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DISCONTINUED OPERATIONS" sheetId="12" state="visible" r:id="rId12"/>
    <sheet xmlns:r="http://schemas.openxmlformats.org/officeDocument/2006/relationships" name="ACCOUNTS AND NOTES RECEIVABLE, "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LONG-TERM INVESTMENTS" sheetId="18" state="visible" r:id="rId18"/>
    <sheet xmlns:r="http://schemas.openxmlformats.org/officeDocument/2006/relationships" name="GOODWILL" sheetId="19" state="visible" r:id="rId19"/>
    <sheet xmlns:r="http://schemas.openxmlformats.org/officeDocument/2006/relationships" name="SHORT-TERM AND LONG-TERM BANK L" sheetId="20" state="visible" r:id="rId20"/>
    <sheet xmlns:r="http://schemas.openxmlformats.org/officeDocument/2006/relationships" name="ACCRUED EXPENSES AND OTHER LIAB" sheetId="21" state="visible" r:id="rId21"/>
    <sheet xmlns:r="http://schemas.openxmlformats.org/officeDocument/2006/relationships" name="LONG-TERM BORROWINGS" sheetId="22" state="visible" r:id="rId22"/>
    <sheet xmlns:r="http://schemas.openxmlformats.org/officeDocument/2006/relationships" name="CONVERTIBLE SENIOR NOTES" sheetId="23" state="visible" r:id="rId23"/>
    <sheet xmlns:r="http://schemas.openxmlformats.org/officeDocument/2006/relationships" name="TAXATION" sheetId="24" state="visible" r:id="rId24"/>
    <sheet xmlns:r="http://schemas.openxmlformats.org/officeDocument/2006/relationships" name="RESTRICTED NET ASSETS" sheetId="25" state="visible" r:id="rId25"/>
    <sheet xmlns:r="http://schemas.openxmlformats.org/officeDocument/2006/relationships" name="EARNINGS (LOSS) PER SHARE" sheetId="26" state="visible" r:id="rId26"/>
    <sheet xmlns:r="http://schemas.openxmlformats.org/officeDocument/2006/relationships" name="SHARE-BASED PAYMENTS" sheetId="27" state="visible" r:id="rId27"/>
    <sheet xmlns:r="http://schemas.openxmlformats.org/officeDocument/2006/relationships" name="SHAREHOLDERS' EQUITY" sheetId="28" state="visible" r:id="rId28"/>
    <sheet xmlns:r="http://schemas.openxmlformats.org/officeDocument/2006/relationships" name="CONVERTIBLE NON-CONTROLLING INT"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FAIR VALUE MEASUREMENTS" sheetId="32" state="visible" r:id="rId32"/>
    <sheet xmlns:r="http://schemas.openxmlformats.org/officeDocument/2006/relationships" name="COMMITMENTS AND CONTINGENCIES" sheetId="33" state="visible" r:id="rId33"/>
    <sheet xmlns:r="http://schemas.openxmlformats.org/officeDocument/2006/relationships" name="EMPLOYEE DEFINED CONTRIBUTION P" sheetId="34" state="visible" r:id="rId34"/>
    <sheet xmlns:r="http://schemas.openxmlformats.org/officeDocument/2006/relationships" name="ACCUMULATED OTHER COMPREHENSIVE" sheetId="35" state="visible" r:id="rId35"/>
    <sheet xmlns:r="http://schemas.openxmlformats.org/officeDocument/2006/relationships" name="CONDENSED FINANCIAL INFORMATIO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ORGANIZATION AND BASIS OF PRE_2" sheetId="39" state="visible" r:id="rId39"/>
    <sheet xmlns:r="http://schemas.openxmlformats.org/officeDocument/2006/relationships" name="SUMMARY OF SIGNIFICANT ACCOUN_3" sheetId="40" state="visible" r:id="rId40"/>
    <sheet xmlns:r="http://schemas.openxmlformats.org/officeDocument/2006/relationships" name="DISCONTINUED OPERATIONS (Tables" sheetId="41" state="visible" r:id="rId41"/>
    <sheet xmlns:r="http://schemas.openxmlformats.org/officeDocument/2006/relationships" name="ACCOUNTS AND NOTES RECEIVABLE_2" sheetId="42" state="visible" r:id="rId42"/>
    <sheet xmlns:r="http://schemas.openxmlformats.org/officeDocument/2006/relationships" name="PREPAYMENTS AND OTHER CURRENT_2" sheetId="43" state="visible" r:id="rId43"/>
    <sheet xmlns:r="http://schemas.openxmlformats.org/officeDocument/2006/relationships" name="PROPERTY AND EQUIPMENT, NET (Ta" sheetId="44" state="visible" r:id="rId44"/>
    <sheet xmlns:r="http://schemas.openxmlformats.org/officeDocument/2006/relationships" name="INTANGIBLE ASSETS, NET (Tables)" sheetId="45" state="visible" r:id="rId45"/>
    <sheet xmlns:r="http://schemas.openxmlformats.org/officeDocument/2006/relationships" name="LEASES (Tables)" sheetId="46" state="visible" r:id="rId46"/>
    <sheet xmlns:r="http://schemas.openxmlformats.org/officeDocument/2006/relationships" name="LONG-TERM INVESTMENTS (Tables)" sheetId="47" state="visible" r:id="rId47"/>
    <sheet xmlns:r="http://schemas.openxmlformats.org/officeDocument/2006/relationships" name="GOODWILL (Tables)" sheetId="48" state="visible" r:id="rId48"/>
    <sheet xmlns:r="http://schemas.openxmlformats.org/officeDocument/2006/relationships" name="SHORT-TERM AND LONG-TERM BANK_2" sheetId="49" state="visible" r:id="rId49"/>
    <sheet xmlns:r="http://schemas.openxmlformats.org/officeDocument/2006/relationships" name="ACCRUED EXPENSES AND OTHER LI_2" sheetId="50" state="visible" r:id="rId50"/>
    <sheet xmlns:r="http://schemas.openxmlformats.org/officeDocument/2006/relationships" name="LONG-TERM BORROWINGS (Tables)" sheetId="51" state="visible" r:id="rId51"/>
    <sheet xmlns:r="http://schemas.openxmlformats.org/officeDocument/2006/relationships" name="CONVERTIBLE SENIOR NOTES (Table" sheetId="52" state="visible" r:id="rId52"/>
    <sheet xmlns:r="http://schemas.openxmlformats.org/officeDocument/2006/relationships" name="TAXATION (Tables)" sheetId="53" state="visible" r:id="rId53"/>
    <sheet xmlns:r="http://schemas.openxmlformats.org/officeDocument/2006/relationships" name="EARNINGS (LOSS) PER SHARE (Tabl" sheetId="54" state="visible" r:id="rId54"/>
    <sheet xmlns:r="http://schemas.openxmlformats.org/officeDocument/2006/relationships" name="SHARE-BASED PAYMENTS (Tables)" sheetId="55" state="visible" r:id="rId55"/>
    <sheet xmlns:r="http://schemas.openxmlformats.org/officeDocument/2006/relationships" name="CONVERTIBLE NON-CONTROLLING I_2" sheetId="56" state="visible" r:id="rId56"/>
    <sheet xmlns:r="http://schemas.openxmlformats.org/officeDocument/2006/relationships" name="RELATED PARTY TRANSACTIONS (Tab" sheetId="57" state="visible" r:id="rId57"/>
    <sheet xmlns:r="http://schemas.openxmlformats.org/officeDocument/2006/relationships" name="SEGMENT REPORTING (Tables)" sheetId="58" state="visible" r:id="rId58"/>
    <sheet xmlns:r="http://schemas.openxmlformats.org/officeDocument/2006/relationships" name="FAIR VALUE MEASUREMENTS (Tables" sheetId="59" state="visible" r:id="rId59"/>
    <sheet xmlns:r="http://schemas.openxmlformats.org/officeDocument/2006/relationships" name="ACCUMULATED OTHER COMPREHENSI_2" sheetId="60" state="visible" r:id="rId60"/>
    <sheet xmlns:r="http://schemas.openxmlformats.org/officeDocument/2006/relationships" name="CONDENSED FINANCIAL INFORMATI_2" sheetId="61" state="visible" r:id="rId61"/>
    <sheet xmlns:r="http://schemas.openxmlformats.org/officeDocument/2006/relationships" name="ORGANIZATION AND BASIS OF PRE_3" sheetId="62" state="visible" r:id="rId62"/>
    <sheet xmlns:r="http://schemas.openxmlformats.org/officeDocument/2006/relationships" name="ORGANIZATION AND BASIS OF PRE_4" sheetId="63" state="visible" r:id="rId63"/>
    <sheet xmlns:r="http://schemas.openxmlformats.org/officeDocument/2006/relationships" name="ORGANIZATION AND BASIS OF PRE_5" sheetId="64" state="visible" r:id="rId64"/>
    <sheet xmlns:r="http://schemas.openxmlformats.org/officeDocument/2006/relationships" name="ORGANIZATION AND BASIS OF PRE_6"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SUMMARY OF SIGNIFICANT ACCOUN_9" sheetId="71" state="visible" r:id="rId71"/>
    <sheet xmlns:r="http://schemas.openxmlformats.org/officeDocument/2006/relationships" name="SUMMARY OF SIGNIFICANT ACCOU_10" sheetId="72" state="visible" r:id="rId72"/>
    <sheet xmlns:r="http://schemas.openxmlformats.org/officeDocument/2006/relationships" name="SUMMARY OF SIGNIFICANT ACCOU_11" sheetId="73" state="visible" r:id="rId73"/>
    <sheet xmlns:r="http://schemas.openxmlformats.org/officeDocument/2006/relationships" name="SUMMARY OF SIGNIFICANT ACCOU_12" sheetId="74" state="visible" r:id="rId74"/>
    <sheet xmlns:r="http://schemas.openxmlformats.org/officeDocument/2006/relationships" name="SUMMARY OF SIGNIFICANT ACCOU_13" sheetId="75" state="visible" r:id="rId75"/>
    <sheet xmlns:r="http://schemas.openxmlformats.org/officeDocument/2006/relationships" name="SUMMARY OF SIGNIFICANT ACCOU_14" sheetId="76" state="visible" r:id="rId76"/>
    <sheet xmlns:r="http://schemas.openxmlformats.org/officeDocument/2006/relationships" name="SUMMARY OF SIGNIFICANT ACCOU_15" sheetId="77" state="visible" r:id="rId77"/>
    <sheet xmlns:r="http://schemas.openxmlformats.org/officeDocument/2006/relationships" name="CONCENTRATION OF RISKS (Details" sheetId="78" state="visible" r:id="rId78"/>
    <sheet xmlns:r="http://schemas.openxmlformats.org/officeDocument/2006/relationships" name="DISCONTINUED OPERATIONS - Narra" sheetId="79" state="visible" r:id="rId79"/>
    <sheet xmlns:r="http://schemas.openxmlformats.org/officeDocument/2006/relationships" name="DISCONTINUED OPERATIONS - State" sheetId="80" state="visible" r:id="rId80"/>
    <sheet xmlns:r="http://schemas.openxmlformats.org/officeDocument/2006/relationships" name="DISCONTINUED OPERATIONS - Dispo" sheetId="81" state="visible" r:id="rId81"/>
    <sheet xmlns:r="http://schemas.openxmlformats.org/officeDocument/2006/relationships" name="ACCOUNTS AND NOTES RECEIVABLE_3" sheetId="82" state="visible" r:id="rId82"/>
    <sheet xmlns:r="http://schemas.openxmlformats.org/officeDocument/2006/relationships" name="ACCOUNTS AND NOTES RECEIVABLE_4" sheetId="83" state="visible" r:id="rId83"/>
    <sheet xmlns:r="http://schemas.openxmlformats.org/officeDocument/2006/relationships" name="ACCOUNTS AND NOTES RECEIVABLE_5" sheetId="84" state="visible" r:id="rId84"/>
    <sheet xmlns:r="http://schemas.openxmlformats.org/officeDocument/2006/relationships" name="PREPAYMENTS AND OTHER CURRENT_3" sheetId="85" state="visible" r:id="rId85"/>
    <sheet xmlns:r="http://schemas.openxmlformats.org/officeDocument/2006/relationships" name="PREPAYMENTS AND OTHER CURRENT_4" sheetId="86" state="visible" r:id="rId86"/>
    <sheet xmlns:r="http://schemas.openxmlformats.org/officeDocument/2006/relationships" name="PREPAYMENTS AND OTHER CURRENT_5" sheetId="87" state="visible" r:id="rId87"/>
    <sheet xmlns:r="http://schemas.openxmlformats.org/officeDocument/2006/relationships" name="PROPERTY AND EQUIPMENT, NET (De" sheetId="88" state="visible" r:id="rId88"/>
    <sheet xmlns:r="http://schemas.openxmlformats.org/officeDocument/2006/relationships" name="INTANGIBLE ASSETS, NET (Details" sheetId="89" state="visible" r:id="rId89"/>
    <sheet xmlns:r="http://schemas.openxmlformats.org/officeDocument/2006/relationships" name="INTANGIBLE ASSETS, NET - Impair" sheetId="90" state="visible" r:id="rId90"/>
    <sheet xmlns:r="http://schemas.openxmlformats.org/officeDocument/2006/relationships" name="LEASES - Lessor - Lease Rental " sheetId="91" state="visible" r:id="rId91"/>
    <sheet xmlns:r="http://schemas.openxmlformats.org/officeDocument/2006/relationships" name="LEASES - Lessor - Net investmen" sheetId="92" state="visible" r:id="rId92"/>
    <sheet xmlns:r="http://schemas.openxmlformats.org/officeDocument/2006/relationships" name="LEASES - Lessor - Future minimu" sheetId="93" state="visible" r:id="rId93"/>
    <sheet xmlns:r="http://schemas.openxmlformats.org/officeDocument/2006/relationships" name="LEASES - Financing and operatin" sheetId="94" state="visible" r:id="rId94"/>
    <sheet xmlns:r="http://schemas.openxmlformats.org/officeDocument/2006/relationships" name="LEASES - Future minimum lease p" sheetId="95" state="visible" r:id="rId95"/>
    <sheet xmlns:r="http://schemas.openxmlformats.org/officeDocument/2006/relationships" name="LONG-TERM INVESTMENTS - Classif" sheetId="96" state="visible" r:id="rId96"/>
    <sheet xmlns:r="http://schemas.openxmlformats.org/officeDocument/2006/relationships" name="LONG-TERM INVESTMENTS - Equity " sheetId="97" state="visible" r:id="rId97"/>
    <sheet xmlns:r="http://schemas.openxmlformats.org/officeDocument/2006/relationships" name="LONG-TERM INVESTMENTS - Total u" sheetId="98" state="visible" r:id="rId98"/>
    <sheet xmlns:r="http://schemas.openxmlformats.org/officeDocument/2006/relationships" name="LONG-TERM INVESTMENTS - Equit_2" sheetId="99" state="visible" r:id="rId99"/>
    <sheet xmlns:r="http://schemas.openxmlformats.org/officeDocument/2006/relationships" name="GOODWILL (Details)" sheetId="100" state="visible" r:id="rId100"/>
    <sheet xmlns:r="http://schemas.openxmlformats.org/officeDocument/2006/relationships" name="SHORT-TERM AND LONG-TERM BANK_3" sheetId="101" state="visible" r:id="rId101"/>
    <sheet xmlns:r="http://schemas.openxmlformats.org/officeDocument/2006/relationships" name="ACCRUED EXPENSES AND OTHER LI_3" sheetId="102" state="visible" r:id="rId102"/>
    <sheet xmlns:r="http://schemas.openxmlformats.org/officeDocument/2006/relationships" name="LONG-TERM BORROWINGS - Classifi" sheetId="103" state="visible" r:id="rId103"/>
    <sheet xmlns:r="http://schemas.openxmlformats.org/officeDocument/2006/relationships" name="LONG-TERM BORROWINGS - Addition" sheetId="104" state="visible" r:id="rId104"/>
    <sheet xmlns:r="http://schemas.openxmlformats.org/officeDocument/2006/relationships" name="CONVERTIBLE SENIOR NOTES - Clas" sheetId="105" state="visible" r:id="rId105"/>
    <sheet xmlns:r="http://schemas.openxmlformats.org/officeDocument/2006/relationships" name="CONVERTIBLE SENIOR NOTES - Addi" sheetId="106" state="visible" r:id="rId106"/>
    <sheet xmlns:r="http://schemas.openxmlformats.org/officeDocument/2006/relationships" name="TAXATION (Details)" sheetId="107" state="visible" r:id="rId107"/>
    <sheet xmlns:r="http://schemas.openxmlformats.org/officeDocument/2006/relationships" name="TAXATION - Reconciliation of In" sheetId="108" state="visible" r:id="rId108"/>
    <sheet xmlns:r="http://schemas.openxmlformats.org/officeDocument/2006/relationships" name="TAXATION - Components of Deferr" sheetId="109" state="visible" r:id="rId109"/>
    <sheet xmlns:r="http://schemas.openxmlformats.org/officeDocument/2006/relationships" name="TAXATION - Unrecognized tax ben" sheetId="110" state="visible" r:id="rId110"/>
    <sheet xmlns:r="http://schemas.openxmlformats.org/officeDocument/2006/relationships" name="TAXATION - Schedule of unrecogn" sheetId="111" state="visible" r:id="rId111"/>
    <sheet xmlns:r="http://schemas.openxmlformats.org/officeDocument/2006/relationships" name="RESTRICTED NET ASSETS (Details)" sheetId="112" state="visible" r:id="rId112"/>
    <sheet xmlns:r="http://schemas.openxmlformats.org/officeDocument/2006/relationships" name="EARNINGS (LOSS) PER SHARE (Deta" sheetId="113" state="visible" r:id="rId113"/>
    <sheet xmlns:r="http://schemas.openxmlformats.org/officeDocument/2006/relationships" name="SHARE-BASED PAYMENTS (Details)" sheetId="114" state="visible" r:id="rId114"/>
    <sheet xmlns:r="http://schemas.openxmlformats.org/officeDocument/2006/relationships" name="SHARE-BASED PAYMENTS - Options " sheetId="115" state="visible" r:id="rId115"/>
    <sheet xmlns:r="http://schemas.openxmlformats.org/officeDocument/2006/relationships" name="SHARE-BASED PAYMENTS - Option_2" sheetId="116" state="visible" r:id="rId116"/>
    <sheet xmlns:r="http://schemas.openxmlformats.org/officeDocument/2006/relationships" name="SHARE-BASED PAYMENTS - Restrict" sheetId="117" state="visible" r:id="rId117"/>
    <sheet xmlns:r="http://schemas.openxmlformats.org/officeDocument/2006/relationships" name="SHARE-BASED PAYMENTS - Total sh" sheetId="118" state="visible" r:id="rId118"/>
    <sheet xmlns:r="http://schemas.openxmlformats.org/officeDocument/2006/relationships" name="SHARE-BASED PAYMENTS - Option_3" sheetId="119" state="visible" r:id="rId119"/>
    <sheet xmlns:r="http://schemas.openxmlformats.org/officeDocument/2006/relationships" name="SHAREHOLDERS' EQUITY (Details)" sheetId="120" state="visible" r:id="rId120"/>
    <sheet xmlns:r="http://schemas.openxmlformats.org/officeDocument/2006/relationships" name="CONVERTIBLE NON-CONTROLLING I_3" sheetId="121" state="visible" r:id="rId121"/>
    <sheet xmlns:r="http://schemas.openxmlformats.org/officeDocument/2006/relationships" name="CONVERTIBLE NON-CONTROLLING I_4" sheetId="122" state="visible" r:id="rId122"/>
    <sheet xmlns:r="http://schemas.openxmlformats.org/officeDocument/2006/relationships" name="RELATED PARTY TRANSACTIONS (Det" sheetId="123" state="visible" r:id="rId123"/>
    <sheet xmlns:r="http://schemas.openxmlformats.org/officeDocument/2006/relationships" name="SEGMENT REPORTING (Details)" sheetId="124" state="visible" r:id="rId124"/>
    <sheet xmlns:r="http://schemas.openxmlformats.org/officeDocument/2006/relationships" name="SEGMENT REPORTING - Revenues ge" sheetId="125" state="visible" r:id="rId125"/>
    <sheet xmlns:r="http://schemas.openxmlformats.org/officeDocument/2006/relationships" name="SEGMENT REPORTING - Revenue fro" sheetId="126" state="visible" r:id="rId126"/>
    <sheet xmlns:r="http://schemas.openxmlformats.org/officeDocument/2006/relationships" name="FAIR VALUE MEASUREMENTS (Detail" sheetId="127" state="visible" r:id="rId127"/>
    <sheet xmlns:r="http://schemas.openxmlformats.org/officeDocument/2006/relationships" name="FAIR VALUE MEASUREMENTS - Fair " sheetId="128" state="visible" r:id="rId128"/>
    <sheet xmlns:r="http://schemas.openxmlformats.org/officeDocument/2006/relationships" name="COMMITMENTS AND CONTINGENCIES (" sheetId="129" state="visible" r:id="rId129"/>
    <sheet xmlns:r="http://schemas.openxmlformats.org/officeDocument/2006/relationships" name="EMPLOYEE DEFINED CONTRIBUTION_2" sheetId="130" state="visible" r:id="rId130"/>
    <sheet xmlns:r="http://schemas.openxmlformats.org/officeDocument/2006/relationships" name="ACCUMULATED OTHER COMPREHENSI_3" sheetId="131" state="visible" r:id="rId131"/>
    <sheet xmlns:r="http://schemas.openxmlformats.org/officeDocument/2006/relationships" name="CONDENSED FINANCIAL INFORMATI_3" sheetId="132" state="visible" r:id="rId132"/>
    <sheet xmlns:r="http://schemas.openxmlformats.org/officeDocument/2006/relationships" name="CONDENSED FINANCIAL INFORMATI_4" sheetId="133" state="visible" r:id="rId133"/>
    <sheet xmlns:r="http://schemas.openxmlformats.org/officeDocument/2006/relationships" name="CONDENSED FINANCIAL INFORMATI_5" sheetId="134" state="visible" r:id="rId134"/>
    <sheet xmlns:r="http://schemas.openxmlformats.org/officeDocument/2006/relationships" name="SUBSEQUENT EVENTS (Details)" sheetId="135" state="visible" r:id="rId1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0.00%_);(#,##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198</t>
        </is>
      </c>
    </row>
    <row r="11">
      <c r="A11" s="4" t="inlineStr">
        <is>
          <t>Entity Registrant Name</t>
        </is>
      </c>
      <c r="B11" s="4" t="inlineStr">
        <is>
          <t>BEST Inc.</t>
        </is>
      </c>
    </row>
    <row r="12">
      <c r="A12" s="4" t="inlineStr">
        <is>
          <t>Entity Incorporation, State or Country Code</t>
        </is>
      </c>
      <c r="B12" s="4" t="inlineStr">
        <is>
          <t>E9</t>
        </is>
      </c>
    </row>
    <row r="13">
      <c r="A13" s="4" t="inlineStr">
        <is>
          <t>Entity Address, Address Line One</t>
        </is>
      </c>
      <c r="B13" s="4" t="inlineStr">
        <is>
          <t>2nd Floor, Block A, Huaxing Modern Industry Park</t>
        </is>
      </c>
    </row>
    <row r="14">
      <c r="A14" s="4" t="inlineStr">
        <is>
          <t>Entity Address, Address Line Two</t>
        </is>
      </c>
      <c r="B14" s="4" t="inlineStr">
        <is>
          <t>No. 18 Tangmiao Road, Xihu District, Hangzhou</t>
        </is>
      </c>
    </row>
    <row r="15">
      <c r="A15" s="4" t="inlineStr">
        <is>
          <t>Entity Address, City or Town</t>
        </is>
      </c>
      <c r="B15" s="4" t="inlineStr">
        <is>
          <t>Zhejiang Province</t>
        </is>
      </c>
    </row>
    <row r="16">
      <c r="A16" s="4" t="inlineStr">
        <is>
          <t>Entity Address, Postal Zip Code</t>
        </is>
      </c>
      <c r="B16" s="4" t="inlineStr">
        <is>
          <t>310013</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Auditor Name</t>
        </is>
      </c>
      <c r="B28" s="4" t="inlineStr">
        <is>
          <t>Ernst &amp; Young Hua Ming LLP</t>
        </is>
      </c>
    </row>
    <row r="29">
      <c r="A29" s="4" t="inlineStr">
        <is>
          <t>Auditor Firm ID</t>
        </is>
      </c>
      <c r="B29" s="4" t="inlineStr">
        <is>
          <t>1408</t>
        </is>
      </c>
    </row>
    <row r="30">
      <c r="A30" s="4" t="inlineStr">
        <is>
          <t>Auditor Location</t>
        </is>
      </c>
      <c r="B30" s="4" t="inlineStr">
        <is>
          <t>Shanghai, The People’s Republic of China</t>
        </is>
      </c>
    </row>
    <row r="31">
      <c r="A31" s="4" t="inlineStr">
        <is>
          <t>Entity Central Index Key</t>
        </is>
      </c>
      <c r="B31" s="4" t="inlineStr">
        <is>
          <t>0001709505</t>
        </is>
      </c>
    </row>
    <row r="32">
      <c r="A32" s="4" t="inlineStr">
        <is>
          <t>Current Fiscal Year End Date</t>
        </is>
      </c>
      <c r="B32" s="4" t="inlineStr">
        <is>
          <t>--12-31</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and Entity Information</t>
        </is>
      </c>
      <c r="B37" s="4" t="inlineStr">
        <is>
          <t xml:space="preserve"> </t>
        </is>
      </c>
    </row>
    <row r="38">
      <c r="A38" s="4" t="inlineStr">
        <is>
          <t>Contact Personnel Name</t>
        </is>
      </c>
      <c r="B38" s="4" t="inlineStr">
        <is>
          <t>Ms. Gloria Fan</t>
        </is>
      </c>
    </row>
    <row r="39">
      <c r="A39" s="4" t="inlineStr">
        <is>
          <t>City Area Code</t>
        </is>
      </c>
      <c r="B39" s="4" t="inlineStr">
        <is>
          <t>86</t>
        </is>
      </c>
    </row>
    <row r="40">
      <c r="A40" s="4" t="inlineStr">
        <is>
          <t>Local Phone Number</t>
        </is>
      </c>
      <c r="B40" s="4" t="inlineStr">
        <is>
          <t>571-88995656</t>
        </is>
      </c>
    </row>
    <row r="41">
      <c r="A41" s="4" t="inlineStr">
        <is>
          <t>Contact Personnel Email Address</t>
        </is>
      </c>
      <c r="B41" s="4" t="inlineStr">
        <is>
          <t>ir@best-inc.com</t>
        </is>
      </c>
    </row>
    <row r="42">
      <c r="A42" s="4" t="inlineStr">
        <is>
          <t>Entity Address, Address Line One</t>
        </is>
      </c>
      <c r="B42" s="4" t="inlineStr">
        <is>
          <t>2nd Floor, Block A, Huaxing Modern Industry Park</t>
        </is>
      </c>
    </row>
    <row r="43">
      <c r="A43" s="4" t="inlineStr">
        <is>
          <t>Entity Address, Address Line Two</t>
        </is>
      </c>
      <c r="B43" s="4" t="inlineStr">
        <is>
          <t>No. 18 Tangmiao Road, Xihu District, Hangzhou</t>
        </is>
      </c>
    </row>
    <row r="44">
      <c r="A44" s="4" t="inlineStr">
        <is>
          <t>Entity Address, City or Town</t>
        </is>
      </c>
      <c r="B44" s="4" t="inlineStr">
        <is>
          <t>Zhejiang Province</t>
        </is>
      </c>
    </row>
    <row r="45">
      <c r="A45" s="4" t="inlineStr">
        <is>
          <t>Entity Address, Postal Zip Code</t>
        </is>
      </c>
      <c r="B45" s="4" t="inlineStr">
        <is>
          <t>310013</t>
        </is>
      </c>
    </row>
    <row r="46">
      <c r="A46" s="4" t="inlineStr">
        <is>
          <t>Entity Address, Country</t>
        </is>
      </c>
      <c r="B46" s="4" t="inlineStr">
        <is>
          <t>CN</t>
        </is>
      </c>
    </row>
    <row r="47">
      <c r="A47" s="4" t="inlineStr">
        <is>
          <t>ADS</t>
        </is>
      </c>
      <c r="B47" s="4" t="inlineStr">
        <is>
          <t xml:space="preserve"> </t>
        </is>
      </c>
    </row>
    <row r="48">
      <c r="A48" s="3" t="inlineStr">
        <is>
          <t>Document and Entity Information</t>
        </is>
      </c>
      <c r="B48" s="4" t="inlineStr">
        <is>
          <t xml:space="preserve"> </t>
        </is>
      </c>
    </row>
    <row r="49">
      <c r="A49" s="4" t="inlineStr">
        <is>
          <t>Title of 12(b) Security</t>
        </is>
      </c>
      <c r="B49" s="4" t="inlineStr">
        <is>
          <t>American Depositary Shares, each representing twenty (20) Class A ordinary shares</t>
        </is>
      </c>
    </row>
    <row r="50">
      <c r="A50" s="4" t="inlineStr">
        <is>
          <t>Trading Symbol</t>
        </is>
      </c>
      <c r="B50" s="4" t="inlineStr">
        <is>
          <t>BEST</t>
        </is>
      </c>
    </row>
    <row r="51">
      <c r="A51" s="4" t="inlineStr">
        <is>
          <t>Security Exchange Name</t>
        </is>
      </c>
      <c r="B51" s="4" t="inlineStr">
        <is>
          <t>NYSE</t>
        </is>
      </c>
    </row>
    <row r="52">
      <c r="A52" s="4" t="inlineStr">
        <is>
          <t>Entity Common Stock, Shares Outstanding</t>
        </is>
      </c>
      <c r="B52" s="5" t="n">
        <v>5692393</v>
      </c>
    </row>
    <row r="53">
      <c r="A53" s="4" t="inlineStr">
        <is>
          <t>Class A ordinary shares</t>
        </is>
      </c>
      <c r="B53" s="4" t="inlineStr">
        <is>
          <t xml:space="preserve"> </t>
        </is>
      </c>
    </row>
    <row r="54">
      <c r="A54" s="3" t="inlineStr">
        <is>
          <t>Document and Entity Information</t>
        </is>
      </c>
      <c r="B54" s="4" t="inlineStr">
        <is>
          <t xml:space="preserve"> </t>
        </is>
      </c>
    </row>
    <row r="55">
      <c r="A55" s="4" t="inlineStr">
        <is>
          <t>Title of 12(b) Security</t>
        </is>
      </c>
      <c r="B55" s="4" t="inlineStr">
        <is>
          <t xml:space="preserve">Class A ordinary shares, par value $0.01 per share* </t>
        </is>
      </c>
    </row>
    <row r="56">
      <c r="A56" s="4" t="inlineStr">
        <is>
          <t>Entity Common Stock, Shares Outstanding</t>
        </is>
      </c>
      <c r="B56" s="5" t="n">
        <v>261648452</v>
      </c>
    </row>
    <row r="57">
      <c r="A57" s="4" t="inlineStr">
        <is>
          <t>No Trading Symbol Flag</t>
        </is>
      </c>
      <c r="B57" s="4" t="inlineStr">
        <is>
          <t>true</t>
        </is>
      </c>
    </row>
    <row r="58">
      <c r="A58" s="4" t="inlineStr">
        <is>
          <t>Class B ordinary shares</t>
        </is>
      </c>
      <c r="B58" s="4" t="inlineStr">
        <is>
          <t xml:space="preserve"> </t>
        </is>
      </c>
    </row>
    <row r="59">
      <c r="A59" s="3" t="inlineStr">
        <is>
          <t>Document and Entity Information</t>
        </is>
      </c>
      <c r="B59" s="4" t="inlineStr">
        <is>
          <t xml:space="preserve"> </t>
        </is>
      </c>
    </row>
    <row r="60">
      <c r="A60" s="4" t="inlineStr">
        <is>
          <t>Entity Common Stock, Shares Outstanding</t>
        </is>
      </c>
      <c r="B60" s="5" t="n">
        <v>94075249</v>
      </c>
    </row>
    <row r="61">
      <c r="A61" s="4" t="inlineStr">
        <is>
          <t>Class C ordinary shares</t>
        </is>
      </c>
      <c r="B61" s="4" t="inlineStr">
        <is>
          <t xml:space="preserve"> </t>
        </is>
      </c>
    </row>
    <row r="62">
      <c r="A62" s="3" t="inlineStr">
        <is>
          <t>Document and Entity Information</t>
        </is>
      </c>
      <c r="B62" s="4" t="inlineStr">
        <is>
          <t xml:space="preserve"> </t>
        </is>
      </c>
    </row>
    <row r="63">
      <c r="A63" s="4" t="inlineStr">
        <is>
          <t>Entity Common Stock, Shares Outstanding</t>
        </is>
      </c>
      <c r="B63" s="5" t="n">
        <v>477906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2. Basis of presentation The accompanying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the VIEs and VIEs’ subsidiaries for which the Company is the primary beneficiary. All significant intercompany balances and transactions between the Company, its subsidiaries and VIEs have been eliminated on consolidation. Going Concern The intense market competition continues to have an adverse impact on the Group’s business operations and liquidity. The Company incurred net losses from continuing operations of RMB908,606 (US$127,976) and generated negative cash flows from continuing operating activities of RMB545,092 (US$76,777) during the year ended December 31, 2023, and had an accumulated deficit of RMB19,749,262 (US$2,781,625) and a working capital deficiency of RMB1,762,001 (US$248,173) as of December 31, 2023. As of December 31, 2023, the balance of the Group’s total cash and cash equivalents, current restricted cash and short-term investments was RMB1,470,182 (US$207,071). There is substantial doubt regarding the Group’s ability to continue as a going concern. Management has implemented cost saving plans to reduce discretionary operational expenses and secure additional financing including, but not limited to, obtaining additional credit facilities from banks in the normal course of business and re-financing certain existing notes payables. In the first quarter of 2024, the Group successfully obtained new financing of RMB220,000 (US$30,986) short-term bank loans on credit maturing in one year, which allows the Group to enhance liquidity. Although the Group has achieved encouraging results from its plans to reduce its costs and expenditures during 2023 and in the first quarter of 2024 for certain business segments, the Group may be required to significantly reduce or scale back its operations if the Group is unsuccessful in its efforts or is unable to raise additional financing in the near term. There are uncertainties as to whether, and there can be no assurance that the aforesaid plans can be successfully executed. Accordingly, the substantial doubt of the Company’s ability to continue as a going concern has not been alleviated for the next twelve months from the date of issuance of these consolidated financial statements.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related to the recoverability and classification of assets or the amounts and classifications of liabilities that may be necessary should the Group be unable to continue as a going concer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financial statements include, but are not limited to, allowance for credit losses, the estimated fair value less costs to sell for assets and liabilities of a business or asset group held-for-sale, cashflow projections used by the Company in its going concern assessment, fair value measurements of equity instruments without readily determinable fair values, incremental borrowing rates for operating lease liabilities, standalone selling prices related to lease and non-lease components in the Company’s lease arrangements, useful lives of long-lived assets, impairment assessment of long-lived assets and goodwill, realization of deferred tax assets, uncertain tax positions, share-based compensation, fair value of financial instruments and contingent liabiliti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 2. SUMMARY OF SIGNIFICANT ACCOUNTING POLICIES (CONTINUED) Discontinued operations Classification and Measurement The Company reports the operating results and cash flows related to the disposal group as discontinued operations for all periods presented in the consolidated statements of comprehensive income (loss) and consolidated statements of cash flows, respectively. The Company recognized the difference of sale price and carrying value allocated to the discontinued operation as disposal gain or loss in net (loss) income from discontinued operations, net of tax in the consolidated statements of comprehensive income (loss). Allocation of Interest Expense to Discontinued Operations Convenience translation Amounts in U.S. dollars are presented for the convenience of the reader and are translated at the noon buying rate of RMB 7.0999 per US$1.00 on December 29, 2023 in the City of New York for cable transfers of RMB as certified for customs purposes by the Federal Reserve Bank of New York. No representation is made that the RMB amounts could have been, or could be, converted into US$ at such rate. Foreign currency The functional currency of the Company’s subsidiaries located outside the PRC is determined based on the criteria of ASC Topic 830, Foreign Currency Matters Each entity in the Compan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income (loss).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Cash and cash equivalents Cash and cash equivalents consist of cash on hand and demand deposits or other highly liquid investments placed with banks or other financial institutions which are unrestricted as to withdrawal and use and have original maturities of less than three months. ​ 2. SUMMARY OF SIGNIFICANT ACCOUNTING POLICIES (CONTINUED) Restricted cash The Company’s restricted cash mainly represents (a) deposits held in designated bank accounts for issuance of notes payable, short-term loans and long-term loans; (b) deposits held in designated bank accounts for the issuance of Trust Plan; and (c) security deposits required by the Company’s operating leases for sortation centers and warehouses. As of December 31, 2022 and 2023, the restricted cash related to the deposits held in designated bank accounts as pledged security of notes payable was RMB775,692 and RMB801,800 (US$112,931), respectively. As of December 31, 2022 and 2023, the restricted cash related to the deposits held in designated bank accounts for the issuance of Trust Plan was RMB16,650 and nil, respectively. As of December 31, 2022 and 2023, restricted cash related to the security deposit required by the Company’s operating leases for sortation centers and warehouses was RMB144,613 and RMB92,122 (US$12,975), respectively. Short-term investments The Company’s short-term investments comprise primarily of cash deposits at fixed or floating rates based on daily bank deposit rates with maturities ranging from three months to one year. Accounts and notes receivable, and allowance for credit losses Accounts and notes receivables are recognized and carried at the original invoiced or note amount less an allowance of credit losses. The Company maintains an allowance for credit losses in accordance with ASC 326, Credit Losses Property and equipment, net Property and equipment are stated at cost and are depreciated using the straight-line method over the estimated useful lives of the assets, as follows: ​ ​ ​ ​ Category Estimated Useful Life Machinery and electronic equipment ​ 3 Motor vehicles ​ 3 years Leasehold improvements ​ Lesser of useful life or lease term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2. SUMMARY OF SIGNIFICANT ACCOUNTING POLICIES (CONTINUED) Business Combinations The Company accounts for its business combinations using the purchase method of accounting in accordance with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the discount rates to be used based on the risk inherent in the related entity’s current business model and industry comparisons. Goodwill The Company assesses goodwill for impairment in accordance with ASC 350-20, Intangibles—Goodwill and Other: Goodwill As of December 31, 2022 and 2023, goodwill was allocated to two reporting units including Freight delivery reporting unit and Global reporting unit (Note 12).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 2. SUMMARY OF SIGNIFICANT ACCOUNTING POLICIES (CONTINUED) Intangible assets Intangible assets with finite lives are carried at cost less accumulated amortization. All intangible assets with finite lives are amortized using the straight-line method over the estimated useful lives. Intangible assets have weighted average estimated useful lives from the date of purchase/capitalization as follows: ​ ​ ​ ​ Category Estimated Useful Life Customer relationships 3.89 years Software 4.09 years ​ The Company capitalizes salaries and benefits of research and development personnel and other expenses that are directly attributable to the development of new technology system for internal use pursuant to ASC350-40 , Intangibles—Goodwill and Other—Internal use software three Impairment of long-lived assets The Group’s long-lived assets include fixed assets, intangible assets with finite lives and operating lease right-of-use assets. whenever events or changes in circumstances, such as a significant adverse change to market conditions that will impact the future use of the assets, indicate that the carrying amount of an asset may not be fully recoverable. The Group evaluates the recoverability of its long-lived assets individually or as a group at the lowest level for which there are identifiable cash flows that are largely independent of the cash flows of the other assets and liabilities. Whenever events or changes in circumstances indicate an asset (or group of assets) may not be recoverable, the carrying amount is compared to the sum of future undiscounted net cash flows expected to result from the use of the asset (or group of assets) and its eventual disposition. If the sum of the expected undiscounted cash flows is less than the carrying amount of the asset (or group of assets),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ir remaining useful lives. Fair value of the asset (or group of assets) is determined by the Group based on the income approach using the discounted cash flow associated with the underlying asset(s), which incorporated certain assumptions including revenue growth rates, operating margin and operating expenses based on current economic condition, expectation of management and projected trends of current operating results. Considerable management judgement is used to estimate future cashflows, such as revenues expected to be generated from the usage of the assets and estimates of the price market participants would pay to lease the operating lease right-use assets. Actual results may vary significantly from the estimates as they are forward-looking and include assumptions about economic and market conditions with uncertain future outcomes. No impairment was recorded for the years ended December 31, 2021 and 2022. During the year ended December 31, 2023, due to the continued underperformances relative to the projected operating results of certain asset group in Global segment, the Group recorded an impairment loss of RMB94,699 (US$13,338) (Note 24). 2. SUMMARY OF SIGNIFICANT ACCOUNTING POLICIES (CONTINUED) Transfer of financial assets The Company accounts for transfers of financial assets in accordance with ASC 860, Transfers and Servicing Pursuant to ASC 860, the issuance of debt securities securitized by the Company’s lease rental and other financing receivables arising from its financing lease business (Note 15) and the factoring of intercompany note receivables to domestic banks (Note 13) do not constitute a sale of the underlying financial assets for accounting purposes due to the recourse obligations retained by the Company. Therefore, these transactions are accounted for as borrowings on the consolidated balance sheets and the financial assets are not derecognized. Fair value measurements of financial instruments The Company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 cash and cash equivalents, restricted cash, accounts and notes receivables, certain other current assets, short-term investments, amounts due from related parties, long-term investments, certain other non-current assets, accounts and notes payable, short-term bank loans, derivative liabilities, long-term bank loans, long-term borrowings, convertible senior notes and amounts due to related parties, certain other current liabilities and certain other non-current liabilities. The carrying values of the financial instruments included in current assets and liabilities excluding derivative liabilities approximate their fair values due to their short-term maturities. The carrying amount of other non-current financial assets, long-term bank loans, convertible senior notes and other non-current financial liabilities approximates its fair value as the related interest rates approximate market rates for similar debt instruments of comparable maturities. The fair value of the Company’s derivatives assets and derivatives liabilities is determined utilizing market observable forward exchange rates (Note 25). 2. SUMMARY OF SIGNIFICANT ACCOUNTING POLICIES (CONTINUED) Non-controlling interests Non-controlling interests are recognized to reflect the portion of the equity of majority-owned subsidiaries and VIEs which is not attributable, directly or indirectly, to the controlling shareholder. Non-controlling interests are presented as a separate component of equity in the consolidated balance sheets. Consolidated net loss on the consolidated statements of comprehensive income (loss) includes the net loss attributable to non-controlling interests. The cumulative results of operations attributable to non-controlling interests are recorded as non-controlling interests in the consolidated balance sheets. Convertible Non-controlling Interests Convertible non-controlling interests are recognized to reflect the portion of the equity of majority-owned subsidiaries and VIEs which is not attributable, directly or indirectly, to the controlling shareholder. Convertible non-controlling interests represent redeemable equity interests issued by the Company’s subsidiary to certain investors (Note 21) and have been classified as mezzanine equity in the consolidated balance sheets as these redeemable interests are contingently redeemable upon the occurrence of certain conditional event, which is not solely within the control of the Company. Convertible non-controlling interests are initially measured at fair value at issuance date and recorded at issuance price, net of issuance cost. Net income (loss) of the subsidiary attributable to the convertible non-controlling interests was subsequently recorded pursuant to ASC 810, Consolidation Distinguish Liabilities from Equity Revenue recognition Revenue is recognized when control of promised goods or services is transferred to the Company’s customers in an amount of consideration to which an entity expects to be entitled to in exchange for those goods or services. The Group presents value-added taxes as a reduction from revenue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s revenue recognition policies are as follows: Freight delivery services The Company provides freight services that comprise of sorting, line-haul and feeder transportation services mainly to its franchisees, which are also the Company’s customers. The Company offers an integrated service to franchisee service stations that includes last-mile delivery service to end recipients and acts as the principal that is directly responsible for all shipments sent through its network, from the point when customers drop off the shipments at the Company’s first hub or sortation center all the way through to the point when the shipments are delivered to end recipients. 2. SUMMARY OF SIGNIFICANT ACCOUNTING POLICIES (CONTINUED) Revenue recognition (continued) Freight delivery services (continued) Customers are required to prepay for freight delivery services and the Company records such amounts as “Customer advances and deposits and deferred revenue” in the consolidated balance sheets. The transaction price the Company earns from its customers are based on the shipment’s weight and route to the end recipient’s destination. In addition, the Company provides certain discounts, incentives and rebates based on explicitly agreed upon terms with its customers that can decrease the transaction price and estimates variable consideration based on the most likely amount to be provided. The amount of variable consideration included in the transaction price is limited to the amount that will not result in a significant revenue reversal. The Company reviews the estimate of variable consideration and updates the transaction price at the end of each reporting period as necessary. Uncertainties related to the estimates of variable consideration are resolved in a short time frame. Adjustments to variable consideration are recognized in the period the adjustments are identified and were insignificant for the periods presented. The Company’s freight delivery services contracts with customers include only one performance obligation. Performance obligations are generally short-term in nature with transit days being a week or less for each shipment. The Company recognizes revenue over time as customers receive the benefit of the Company’s services as the goods are shipped from one location to another. As such, freight delivery services revenue is recognized proportionally as a shipment moves from origin to destination and the related costs are recognized as incurred. The Company uses an output method of progress based on time-in-transit as it best depicts the transfer of control to the customer. Freight delivery services revenue also includes initial non-refundable franchise fees. The initial non-refundable franchise fees are recognized over the franchise period due to the franchisees’ rights to access the Company’s logos and brand names which are considered symbolic intellectual properties. The initial non-refundable franchise fees are negotiated under a separate agreement and represent a very small percentage of revenue for all periods presented. UCargo service The Company services as a truckload capacity brokerage platform to provide truckload capacity sourcing solutions via real-time bidding to transportation service providers and customers. The Company is the principal to the transaction for these services and revenue from these transactions is recognized on a gross basis. Revenue is recognized proportionally as a shipment moves from origin to destination using an output method of progress based on time-in-transit while the related costs are recognized as incurred. Since January 1, 2022, due to the winding down of UCargo, the Company reported UCargo services together with Freight delivery services. Prior year’s comparative figure related to UCargo services revenue of RMB2,809,081 under “Revenue -Others” for the year ended December 31, 2021, has been reclassified to “Revenue - Freight delivery” to conform to the current year’s presentation. Supply chain management services The Company provide warehouse management, order fulfillment services and transportation services to its offline and online enterprise customers (“enterprise customers”). The Company enters into supply chain warehouse management service agreements with these customers to provide warehouse management and order fulfillment services through its self-operated order fulfillment centers and also enters into transportation services agreements to provide transportation services. The majority of these contracts having an effective term of one year. Order fulfillment services revenue is generated from various service fees charged on a volume basis in connection with various order fulfillment services, which may include in-warehouse processing, order fulfillment, express delivery, freight delivery and other value-added services. Pursuant to the warehouse management service agreements and transportation services agreements, enterprise customers have the right to terminate the contracts by providing a one-month advance notice. Therefore, even though the contract term for the majority of the contracts is one year, due to the termination rights provided to enterprise customers, warehouse management service agreements and transportation services agreements are considered month-to-month service contracts. Enterprise customers are billed on a monthly basis and make payments according to their granted credit terms which ranges from 5 to 240 days. 2. SUMMARY OF SIGNIFICANT ACCOUNTING POLICIES (CONTINUED) Revenue recognition (continued) Supply chain management services (continued) Under some situations, enterprise customers may request to add a transportation route or increase the warehouse rental space by entering into a separate contract with the Company. The additional services are considered distinct and the service fees are priced at their standalone selling prices, i.e. they cannot be purchased at a significant or incremental discount. Therefore, the Company accounts for this type of contract modification as a separate contract and the revenue recognized to date on the original contract is not adjusted. The warehouse management service agreements comprise various service offerings that can be purchased at the option of the customer. Although the service options are interrelated, none of the services modify the other services and they are not integrated to provide a combined output. Each of the service options is substantive and the enterprise customers cannot purchase each additional service at a significant and incremental discount. Therefore, each service is accounted for as a separate performance obligation. The Company is the primary obligor and does not outsource any portion of the order fulfillment services to supply chain franchisee partners. The Company recognizes warehouse management and order fulfillment services revenue upon completion of the services as that is when the Company transfers control of the services and has right to payment. For transportation services, the Company provides the service of arranging transportation and coordinating shipments to and from locations designated by its enterprise customers. Each transportation order for delivery of goods from origin to destination is considered a performance obligation. Performance obligations are generally short-term in nature with transit days being a week or less for each shipment. The Company recognizes transportation services revenue over time as customers receive the benefit of the services as the goods are shipped from origin to destination. As such, transportation services revenue is recognized proportionally as a shipment moves from origin to destination and the related costs are recognized as incurred. The Company use an output method of progress based on time-in-transit as it best depicts the transfer of control to the customer. A small percentage of revenue is also earned from supply chain franchisee partners that can access the Company’s supply chain network. These franchisee partners pay an initial non-refundable fee for a comprehensive operating manual and orientation training, as well as an agreed system usage fee for each order processed through the Company’s supply chain network. The initial non-refundable fees and system usage fees were insignificant for all periods presented. Global logistics services The Company primarily provides international logistic services in multiple countries and regions across North America, Europe and Asia, such as cross-border logistic coordination services and express delivery services. Revenue is recognized proportionally as a shipment moves from origin to destination using an output method of progress based on time-in-transit while the related costs are recognized as incurred. Other services Other services mainly represent SaaS software service and Capital service the Company provided to customers. SaaS software service The Company serves as a proprietary technology platform to provide solution services to the ecosystem participants. The Company is the principal to the transaction for these services and revenue from these transactions is recognized on a gross basis. Revenue is recognized ratably over the contract period and is initially recorded as “Customer advances and deposits and deferred revenue”. For the years ended December 31, 2021, 2022 and 2023, the revenue recognized from SaaS software service was RMB34,639, RMB41,286, and RMB58,823 (US$8,285), respectively. 2. SUMMARY OF SIGNIFICANT ACCOUNTING POLICIES (CONTINUED) Revenue recognition (continued) Capital service The Company serves as a financing platform to provide tailored financing solutions to BEST’s ecosystem participants, such as fleet and equipment financing lease service and factoring services. Revenue generated from provision of capital services primarily consists of interest income on lease rental and other financing receivables, which is recognized as revenue using the effective interest rate method. For the years ended December 31, 2021, 2022 and 2023, the revenue recognized from Capital service was RMB117,622, RMB29,899, and RMB8,609 (US$1,213), respectively. Express delivery services Prior to the disposal of BEST Network in December 2021, the Company provides express services in China that comprise of sorting, line-haul and feeder transportation services to its franchisee service stations, which are also the Company’s customers, when parcels (under 15 kg) are dropped off by the Company’s franchisee service station customers at the Company’s first hub or sortation center. The Company offers an integrated service to the franchised service stations that includes last-mile delivery service to end recipients and acts as the principal that is directly responsible for all parcels sent through its network, from the point when customers drop off the parcels at the Company’s first hub or sortation center all the way through to the point when the parcels are delivered to end recipients. Customers are required to prepay for express delivery services and the Company records such amounts as “customer advances and deposits and deferred revenue” in the consolidated balance sheets. The transaction price the Company earns from its customers are based on the parcel’s weight and route to the end recipient’s destination. In addition, the Company provides certain discounts, incentives and rebates based on explicitly agreed upon terms with its customers that can decrease the transaction price and estimates variable consideration based on the most likely amount to be provided. The amount of variable consideration included in the transaction price is limited to the amount that will not result in a significant revenue reversal. The Company reviews the estimate of variable consideration and updates the transaction price at the end of each reporting period as necessary. Uncertainties related to the estimates of variable consideration are resolved in a short time frame. Adjustments to variable consideration are recognized in the period the adjustments are identified and were insignificant for the periods presented. The Company’s express delivery services contracts with customers include only one performance obligation. Performance obligations are generally short-term in nature and with transit days being a week or less for each parcel. The Company recognizes revenue over time a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GOODWILL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hanges in goodwill</t>
        </is>
      </c>
      <c r="B3" s="4" t="inlineStr">
        <is>
          <t xml:space="preserve"> </t>
        </is>
      </c>
      <c r="C3" s="4" t="inlineStr">
        <is>
          <t xml:space="preserve"> </t>
        </is>
      </c>
      <c r="D3" s="4" t="inlineStr">
        <is>
          <t xml:space="preserve"> </t>
        </is>
      </c>
      <c r="E3" s="4" t="inlineStr">
        <is>
          <t xml:space="preserve"> </t>
        </is>
      </c>
    </row>
    <row r="4">
      <c r="A4" s="4" t="inlineStr">
        <is>
          <t>Goodwill at beginning of period</t>
        </is>
      </c>
      <c r="B4" s="6" t="n">
        <v>54135</v>
      </c>
      <c r="C4" s="4" t="inlineStr">
        <is>
          <t xml:space="preserve"> </t>
        </is>
      </c>
      <c r="D4" s="4" t="inlineStr">
        <is>
          <t xml:space="preserve"> </t>
        </is>
      </c>
      <c r="E4" s="4" t="inlineStr">
        <is>
          <t xml:space="preserve"> </t>
        </is>
      </c>
    </row>
    <row r="5">
      <c r="A5" s="4" t="inlineStr">
        <is>
          <t>Goodwill at end of period</t>
        </is>
      </c>
      <c r="B5" s="5" t="n">
        <v>54135</v>
      </c>
      <c r="C5" s="7" t="n">
        <v>7625</v>
      </c>
      <c r="D5" s="6" t="n">
        <v>54135</v>
      </c>
      <c r="E5" s="4" t="inlineStr">
        <is>
          <t xml:space="preserve"> </t>
        </is>
      </c>
    </row>
    <row r="6">
      <c r="A6" s="4" t="inlineStr">
        <is>
          <t>Impairment losses</t>
        </is>
      </c>
      <c r="B6" s="5" t="n">
        <v>0</v>
      </c>
      <c r="C6" s="4" t="inlineStr">
        <is>
          <t xml:space="preserve"> </t>
        </is>
      </c>
      <c r="D6" s="5" t="n">
        <v>0</v>
      </c>
      <c r="E6" s="6" t="n">
        <v>0</v>
      </c>
    </row>
    <row r="7">
      <c r="A7" s="4" t="inlineStr">
        <is>
          <t>Freight delivery</t>
        </is>
      </c>
      <c r="B7" s="4" t="inlineStr">
        <is>
          <t xml:space="preserve"> </t>
        </is>
      </c>
      <c r="C7" s="4" t="inlineStr">
        <is>
          <t xml:space="preserve"> </t>
        </is>
      </c>
      <c r="D7" s="4" t="inlineStr">
        <is>
          <t xml:space="preserve"> </t>
        </is>
      </c>
      <c r="E7" s="4" t="inlineStr">
        <is>
          <t xml:space="preserve"> </t>
        </is>
      </c>
    </row>
    <row r="8">
      <c r="A8" s="3" t="inlineStr">
        <is>
          <t>Changes in goodwill</t>
        </is>
      </c>
      <c r="B8" s="4" t="inlineStr">
        <is>
          <t xml:space="preserve"> </t>
        </is>
      </c>
      <c r="C8" s="4" t="inlineStr">
        <is>
          <t xml:space="preserve"> </t>
        </is>
      </c>
      <c r="D8" s="4" t="inlineStr">
        <is>
          <t xml:space="preserve"> </t>
        </is>
      </c>
      <c r="E8" s="4" t="inlineStr">
        <is>
          <t xml:space="preserve"> </t>
        </is>
      </c>
    </row>
    <row r="9">
      <c r="A9" s="4" t="inlineStr">
        <is>
          <t>Goodwill at beginning of period</t>
        </is>
      </c>
      <c r="B9" s="5" t="n">
        <v>5580</v>
      </c>
      <c r="C9" s="4" t="inlineStr">
        <is>
          <t xml:space="preserve"> </t>
        </is>
      </c>
      <c r="D9" s="4" t="inlineStr">
        <is>
          <t xml:space="preserve"> </t>
        </is>
      </c>
      <c r="E9" s="4" t="inlineStr">
        <is>
          <t xml:space="preserve"> </t>
        </is>
      </c>
    </row>
    <row r="10">
      <c r="A10" s="4" t="inlineStr">
        <is>
          <t>Goodwill at end of period</t>
        </is>
      </c>
      <c r="B10" s="5" t="n">
        <v>5580</v>
      </c>
      <c r="C10" s="5" t="n">
        <v>786</v>
      </c>
      <c r="D10" s="5" t="n">
        <v>5580</v>
      </c>
      <c r="E10" s="4" t="inlineStr">
        <is>
          <t xml:space="preserve"> </t>
        </is>
      </c>
    </row>
    <row r="11">
      <c r="A11" s="4" t="inlineStr">
        <is>
          <t>Global</t>
        </is>
      </c>
      <c r="B11" s="4" t="inlineStr">
        <is>
          <t xml:space="preserve"> </t>
        </is>
      </c>
      <c r="C11" s="4" t="inlineStr">
        <is>
          <t xml:space="preserve"> </t>
        </is>
      </c>
      <c r="D11" s="4" t="inlineStr">
        <is>
          <t xml:space="preserve"> </t>
        </is>
      </c>
      <c r="E11" s="4" t="inlineStr">
        <is>
          <t xml:space="preserve"> </t>
        </is>
      </c>
    </row>
    <row r="12">
      <c r="A12" s="3" t="inlineStr">
        <is>
          <t>Changes in goodwill</t>
        </is>
      </c>
      <c r="B12" s="4" t="inlineStr">
        <is>
          <t xml:space="preserve"> </t>
        </is>
      </c>
      <c r="C12" s="4" t="inlineStr">
        <is>
          <t xml:space="preserve"> </t>
        </is>
      </c>
      <c r="D12" s="4" t="inlineStr">
        <is>
          <t xml:space="preserve"> </t>
        </is>
      </c>
      <c r="E12" s="4" t="inlineStr">
        <is>
          <t xml:space="preserve"> </t>
        </is>
      </c>
    </row>
    <row r="13">
      <c r="A13" s="4" t="inlineStr">
        <is>
          <t>Goodwill at beginning of period</t>
        </is>
      </c>
      <c r="B13" s="5" t="n">
        <v>48555</v>
      </c>
      <c r="C13" s="4" t="inlineStr">
        <is>
          <t xml:space="preserve"> </t>
        </is>
      </c>
      <c r="D13" s="4" t="inlineStr">
        <is>
          <t xml:space="preserve"> </t>
        </is>
      </c>
      <c r="E13" s="4" t="inlineStr">
        <is>
          <t xml:space="preserve"> </t>
        </is>
      </c>
    </row>
    <row r="14">
      <c r="A14" s="4" t="inlineStr">
        <is>
          <t>Goodwill at end of period</t>
        </is>
      </c>
      <c r="B14" s="6" t="n">
        <v>48555</v>
      </c>
      <c r="C14" s="7" t="n">
        <v>6839</v>
      </c>
      <c r="D14" s="6" t="n">
        <v>48555</v>
      </c>
      <c r="E14"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AND LONG-TERM BANK LOA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Mar. 31, 2024 CNY (¥)</t>
        </is>
      </c>
      <c r="G2" s="2" t="inlineStr">
        <is>
          <t>Mar. 31, 2024 USD ($)</t>
        </is>
      </c>
      <c r="H2" s="2" t="inlineStr">
        <is>
          <t>Dec. 31, 2023 USD ($)</t>
        </is>
      </c>
    </row>
    <row r="3">
      <c r="A3" s="3" t="inlineStr">
        <is>
          <t>Short Term And Long Term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 term bank loans</t>
        </is>
      </c>
      <c r="B4" s="6" t="n">
        <v>401755</v>
      </c>
      <c r="C4" s="4" t="inlineStr">
        <is>
          <t xml:space="preserve"> </t>
        </is>
      </c>
      <c r="D4" s="6" t="n">
        <v>183270</v>
      </c>
      <c r="E4" s="4" t="inlineStr">
        <is>
          <t xml:space="preserve"> </t>
        </is>
      </c>
      <c r="F4" s="6" t="n">
        <v>220000</v>
      </c>
      <c r="G4" s="7" t="n">
        <v>30986</v>
      </c>
      <c r="H4" s="7" t="n">
        <v>56586</v>
      </c>
    </row>
    <row r="5">
      <c r="A5" s="4" t="inlineStr">
        <is>
          <t>Total Short term and long term bank loans pledged by deposits current</t>
        </is>
      </c>
      <c r="B5" s="5" t="n">
        <v>1196434</v>
      </c>
      <c r="C5" s="4" t="inlineStr">
        <is>
          <t xml:space="preserve"> </t>
        </is>
      </c>
      <c r="D5" s="5" t="n">
        <v>183270</v>
      </c>
      <c r="E5" s="4" t="inlineStr">
        <is>
          <t xml:space="preserve"> </t>
        </is>
      </c>
      <c r="F5" s="4" t="inlineStr">
        <is>
          <t xml:space="preserve"> </t>
        </is>
      </c>
      <c r="G5" s="4" t="inlineStr">
        <is>
          <t xml:space="preserve"> </t>
        </is>
      </c>
      <c r="H5" s="5" t="n">
        <v>168514</v>
      </c>
    </row>
    <row r="6">
      <c r="A6" s="4" t="inlineStr">
        <is>
          <t>Long-term bank loan</t>
        </is>
      </c>
      <c r="B6" s="5" t="n">
        <v>159729</v>
      </c>
      <c r="C6" s="4" t="inlineStr">
        <is>
          <t xml:space="preserve"> </t>
        </is>
      </c>
      <c r="D6" s="5" t="n">
        <v>928894</v>
      </c>
      <c r="E6" s="4" t="inlineStr">
        <is>
          <t xml:space="preserve"> </t>
        </is>
      </c>
      <c r="F6" s="4" t="inlineStr">
        <is>
          <t xml:space="preserve"> </t>
        </is>
      </c>
      <c r="G6" s="4" t="inlineStr">
        <is>
          <t xml:space="preserve"> </t>
        </is>
      </c>
      <c r="H6" s="5" t="n">
        <v>22497</v>
      </c>
    </row>
    <row r="7">
      <c r="A7" s="4" t="inlineStr">
        <is>
          <t>Total</t>
        </is>
      </c>
      <c r="B7" s="5" t="n">
        <v>1356163</v>
      </c>
      <c r="C7" s="4" t="inlineStr">
        <is>
          <t xml:space="preserve"> </t>
        </is>
      </c>
      <c r="D7" s="5" t="n">
        <v>1112164</v>
      </c>
      <c r="E7" s="4" t="inlineStr">
        <is>
          <t xml:space="preserve"> </t>
        </is>
      </c>
      <c r="F7" s="4" t="inlineStr">
        <is>
          <t xml:space="preserve"> </t>
        </is>
      </c>
      <c r="G7" s="4" t="inlineStr">
        <is>
          <t xml:space="preserve"> </t>
        </is>
      </c>
      <c r="H7" s="5" t="n">
        <v>191011</v>
      </c>
    </row>
    <row r="8">
      <c r="A8" s="4" t="inlineStr">
        <is>
          <t>Restricted cash</t>
        </is>
      </c>
      <c r="B8" s="5" t="n">
        <v>1008318</v>
      </c>
      <c r="C8" s="4" t="inlineStr">
        <is>
          <t xml:space="preserve"> </t>
        </is>
      </c>
      <c r="D8" s="5" t="n">
        <v>399337</v>
      </c>
      <c r="E8" s="6" t="n">
        <v>675159</v>
      </c>
      <c r="F8" s="4" t="inlineStr">
        <is>
          <t xml:space="preserve"> </t>
        </is>
      </c>
      <c r="G8" s="4" t="inlineStr">
        <is>
          <t xml:space="preserve"> </t>
        </is>
      </c>
      <c r="H8" s="5" t="n">
        <v>142019</v>
      </c>
    </row>
    <row r="9">
      <c r="A9" s="4" t="inlineStr">
        <is>
          <t>Restricted cash</t>
        </is>
      </c>
      <c r="B9" s="5" t="n">
        <v>812371</v>
      </c>
      <c r="C9" s="4" t="inlineStr">
        <is>
          <t xml:space="preserve"> </t>
        </is>
      </c>
      <c r="D9" s="5" t="n">
        <v>1545605</v>
      </c>
      <c r="E9" s="5" t="n">
        <v>1069244</v>
      </c>
      <c r="F9" s="4" t="inlineStr">
        <is>
          <t xml:space="preserve"> </t>
        </is>
      </c>
      <c r="G9" s="4" t="inlineStr">
        <is>
          <t xml:space="preserve"> </t>
        </is>
      </c>
      <c r="H9" s="5" t="n">
        <v>114420</v>
      </c>
    </row>
    <row r="10">
      <c r="A10" s="4" t="inlineStr">
        <is>
          <t>Securitization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 Term And Long Term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e value</t>
        </is>
      </c>
      <c r="B12" s="5" t="n">
        <v>164205</v>
      </c>
      <c r="C12" s="4" t="inlineStr">
        <is>
          <t xml:space="preserve"> </t>
        </is>
      </c>
      <c r="D12" s="5" t="n">
        <v>110142</v>
      </c>
      <c r="E12" s="5" t="n">
        <v>475491</v>
      </c>
      <c r="F12" s="4" t="inlineStr">
        <is>
          <t xml:space="preserve"> </t>
        </is>
      </c>
      <c r="G12" s="4" t="inlineStr">
        <is>
          <t xml:space="preserve"> </t>
        </is>
      </c>
      <c r="H12" s="7" t="n">
        <v>23128</v>
      </c>
    </row>
    <row r="13">
      <c r="A13" s="4" t="inlineStr">
        <is>
          <t>Proceeds from short-term debt</t>
        </is>
      </c>
      <c r="B13" s="6" t="n">
        <v>161455</v>
      </c>
      <c r="C13" s="7" t="n">
        <v>22741</v>
      </c>
      <c r="D13" s="6" t="n">
        <v>108365</v>
      </c>
      <c r="E13" s="6" t="n">
        <v>462170</v>
      </c>
      <c r="F13" s="4" t="inlineStr">
        <is>
          <t xml:space="preserve"> </t>
        </is>
      </c>
      <c r="G13" s="4" t="inlineStr">
        <is>
          <t xml:space="preserve"> </t>
        </is>
      </c>
      <c r="H13" s="4" t="inlineStr">
        <is>
          <t xml:space="preserve"> </t>
        </is>
      </c>
    </row>
    <row r="14">
      <c r="A14" s="4" t="inlineStr">
        <is>
          <t>Securitization deb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 Term And Long Term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ive interest rate</t>
        </is>
      </c>
      <c r="B16" s="13" t="n">
        <v>0.0116</v>
      </c>
      <c r="C16" s="4" t="inlineStr">
        <is>
          <t xml:space="preserve"> </t>
        </is>
      </c>
      <c r="D16" s="4" t="inlineStr">
        <is>
          <t xml:space="preserve"> </t>
        </is>
      </c>
      <c r="E16" s="4" t="inlineStr">
        <is>
          <t xml:space="preserve"> </t>
        </is>
      </c>
      <c r="F16" s="4" t="inlineStr">
        <is>
          <t xml:space="preserve"> </t>
        </is>
      </c>
      <c r="G16" s="4" t="inlineStr">
        <is>
          <t xml:space="preserve"> </t>
        </is>
      </c>
      <c r="H16" s="13" t="n">
        <v>0.0116</v>
      </c>
    </row>
    <row r="17">
      <c r="A17" s="4" t="inlineStr">
        <is>
          <t>Securitization deb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 Term And Long Term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ffective interest rate</t>
        </is>
      </c>
      <c r="B19" s="13" t="n">
        <v>0.0459</v>
      </c>
      <c r="C19" s="4" t="inlineStr">
        <is>
          <t xml:space="preserve"> </t>
        </is>
      </c>
      <c r="D19" s="4" t="inlineStr">
        <is>
          <t xml:space="preserve"> </t>
        </is>
      </c>
      <c r="E19" s="4" t="inlineStr">
        <is>
          <t xml:space="preserve"> </t>
        </is>
      </c>
      <c r="F19" s="4" t="inlineStr">
        <is>
          <t xml:space="preserve"> </t>
        </is>
      </c>
      <c r="G19" s="4" t="inlineStr">
        <is>
          <t xml:space="preserve"> </t>
        </is>
      </c>
      <c r="H19" s="13" t="n">
        <v>0.0459</v>
      </c>
    </row>
    <row r="20">
      <c r="A20" s="4" t="inlineStr">
        <is>
          <t>Short-term bank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 Term And Long Term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weighted average interest rate (as a percent)</t>
        </is>
      </c>
      <c r="B22" s="13" t="n">
        <v>0.016</v>
      </c>
      <c r="C22" s="4" t="inlineStr">
        <is>
          <t xml:space="preserve"> </t>
        </is>
      </c>
      <c r="D22" s="13" t="n">
        <v>0.0174</v>
      </c>
      <c r="E22" s="4" t="inlineStr">
        <is>
          <t xml:space="preserve"> </t>
        </is>
      </c>
      <c r="F22" s="4" t="inlineStr">
        <is>
          <t xml:space="preserve"> </t>
        </is>
      </c>
      <c r="G22" s="4" t="inlineStr">
        <is>
          <t xml:space="preserve"> </t>
        </is>
      </c>
      <c r="H22" s="13" t="n">
        <v>0.016</v>
      </c>
    </row>
    <row r="23">
      <c r="A23" s="4" t="inlineStr">
        <is>
          <t>Short-term bank loans | Pledg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 Term And Long Term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cash</t>
        </is>
      </c>
      <c r="B25" s="6" t="n">
        <v>0</v>
      </c>
      <c r="C25" s="4" t="inlineStr">
        <is>
          <t xml:space="preserve"> </t>
        </is>
      </c>
      <c r="D25" s="6" t="n">
        <v>81150</v>
      </c>
      <c r="E25" s="4" t="inlineStr">
        <is>
          <t xml:space="preserve"> </t>
        </is>
      </c>
      <c r="F25" s="4" t="inlineStr">
        <is>
          <t xml:space="preserve"> </t>
        </is>
      </c>
      <c r="G25" s="4" t="inlineStr">
        <is>
          <t xml:space="preserve"> </t>
        </is>
      </c>
      <c r="H25" s="4" t="inlineStr">
        <is>
          <t xml:space="preserve"> </t>
        </is>
      </c>
    </row>
    <row r="26">
      <c r="A26" s="4" t="inlineStr">
        <is>
          <t>Short-term bank loans guaranteed by subsidiaries within the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 Term And Long Term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ort - term bank loans</t>
        </is>
      </c>
      <c r="B28" s="5" t="n">
        <v>239000</v>
      </c>
      <c r="C28" s="4" t="inlineStr">
        <is>
          <t xml:space="preserve"> </t>
        </is>
      </c>
      <c r="D28" s="4" t="inlineStr">
        <is>
          <t xml:space="preserve"> </t>
        </is>
      </c>
      <c r="E28" s="4" t="inlineStr">
        <is>
          <t xml:space="preserve"> </t>
        </is>
      </c>
      <c r="F28" s="4" t="inlineStr">
        <is>
          <t xml:space="preserve"> </t>
        </is>
      </c>
      <c r="G28" s="4" t="inlineStr">
        <is>
          <t xml:space="preserve"> </t>
        </is>
      </c>
      <c r="H28" s="7" t="n">
        <v>33662</v>
      </c>
    </row>
    <row r="29">
      <c r="A29" s="4" t="inlineStr">
        <is>
          <t>Pledged short term bank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 Term And Long Term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ort - term bank loans</t>
        </is>
      </c>
      <c r="B31" s="4" t="inlineStr">
        <is>
          <t xml:space="preserve"> </t>
        </is>
      </c>
      <c r="C31" s="4" t="inlineStr">
        <is>
          <t xml:space="preserve"> </t>
        </is>
      </c>
      <c r="D31" s="5" t="n">
        <v>73128</v>
      </c>
      <c r="E31" s="4" t="inlineStr">
        <is>
          <t xml:space="preserve"> </t>
        </is>
      </c>
      <c r="F31" s="4" t="inlineStr">
        <is>
          <t xml:space="preserve"> </t>
        </is>
      </c>
      <c r="G31" s="4" t="inlineStr">
        <is>
          <t xml:space="preserve"> </t>
        </is>
      </c>
      <c r="H31" s="4" t="inlineStr">
        <is>
          <t xml:space="preserve"> </t>
        </is>
      </c>
    </row>
    <row r="32">
      <c r="A32" s="4" t="inlineStr">
        <is>
          <t>Secured bank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 Term And Long Term 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ort - term bank loans</t>
        </is>
      </c>
      <c r="B34" s="5" t="n">
        <v>162755</v>
      </c>
      <c r="C34" s="4" t="inlineStr">
        <is>
          <t xml:space="preserve"> </t>
        </is>
      </c>
      <c r="D34" s="5" t="n">
        <v>110142</v>
      </c>
      <c r="E34" s="4" t="inlineStr">
        <is>
          <t xml:space="preserve"> </t>
        </is>
      </c>
      <c r="F34" s="4" t="inlineStr">
        <is>
          <t xml:space="preserve"> </t>
        </is>
      </c>
      <c r="G34" s="4" t="inlineStr">
        <is>
          <t xml:space="preserve"> </t>
        </is>
      </c>
      <c r="H34" s="5" t="n">
        <v>22924</v>
      </c>
    </row>
    <row r="35">
      <c r="A35" s="4" t="inlineStr">
        <is>
          <t>Secured bank borrowings | Pledg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 Term And Long Term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company notes receivables</t>
        </is>
      </c>
      <c r="B37" s="5" t="n">
        <v>162755</v>
      </c>
      <c r="C37" s="4" t="inlineStr">
        <is>
          <t xml:space="preserve"> </t>
        </is>
      </c>
      <c r="D37" s="6" t="n">
        <v>110142</v>
      </c>
      <c r="E37" s="4" t="inlineStr">
        <is>
          <t xml:space="preserve"> </t>
        </is>
      </c>
      <c r="F37" s="4" t="inlineStr">
        <is>
          <t xml:space="preserve"> </t>
        </is>
      </c>
      <c r="G37" s="4" t="inlineStr">
        <is>
          <t xml:space="preserve"> </t>
        </is>
      </c>
      <c r="H37" s="5" t="n">
        <v>22924</v>
      </c>
    </row>
    <row r="38">
      <c r="A38" s="4" t="inlineStr">
        <is>
          <t>Long-term bank loans pledged by depos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 Term And Long Term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bank loans pledged by deposits, current portion</t>
        </is>
      </c>
      <c r="B40" s="6" t="n">
        <v>794679</v>
      </c>
      <c r="C40" s="4" t="inlineStr">
        <is>
          <t xml:space="preserve"> </t>
        </is>
      </c>
      <c r="D40" s="4" t="inlineStr">
        <is>
          <t xml:space="preserve"> </t>
        </is>
      </c>
      <c r="E40" s="4" t="inlineStr">
        <is>
          <t xml:space="preserve"> </t>
        </is>
      </c>
      <c r="F40" s="4" t="inlineStr">
        <is>
          <t xml:space="preserve"> </t>
        </is>
      </c>
      <c r="G40" s="4" t="inlineStr">
        <is>
          <t xml:space="preserve"> </t>
        </is>
      </c>
      <c r="H40" s="7" t="n">
        <v>111928</v>
      </c>
    </row>
    <row r="41">
      <c r="A41" s="4" t="inlineStr">
        <is>
          <t>Long term bank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 Term And Long Term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 weighted average interest rate (as a percent)</t>
        </is>
      </c>
      <c r="B43" s="13" t="n">
        <v>0.0132</v>
      </c>
      <c r="C43" s="4" t="inlineStr">
        <is>
          <t xml:space="preserve"> </t>
        </is>
      </c>
      <c r="D43" s="13" t="n">
        <v>0.0106</v>
      </c>
      <c r="E43" s="4" t="inlineStr">
        <is>
          <t xml:space="preserve"> </t>
        </is>
      </c>
      <c r="F43" s="4" t="inlineStr">
        <is>
          <t xml:space="preserve"> </t>
        </is>
      </c>
      <c r="G43" s="4" t="inlineStr">
        <is>
          <t xml:space="preserve"> </t>
        </is>
      </c>
      <c r="H43" s="13" t="n">
        <v>0.0132</v>
      </c>
    </row>
    <row r="44">
      <c r="A44" s="4" t="inlineStr">
        <is>
          <t>Long term bank loan - 2025</t>
        </is>
      </c>
      <c r="B44" s="6" t="n">
        <v>159729</v>
      </c>
      <c r="C44" s="4" t="inlineStr">
        <is>
          <t xml:space="preserve"> </t>
        </is>
      </c>
      <c r="D44" s="4" t="inlineStr">
        <is>
          <t xml:space="preserve"> </t>
        </is>
      </c>
      <c r="E44" s="4" t="inlineStr">
        <is>
          <t xml:space="preserve"> </t>
        </is>
      </c>
      <c r="F44" s="4" t="inlineStr">
        <is>
          <t xml:space="preserve"> </t>
        </is>
      </c>
      <c r="G44" s="4" t="inlineStr">
        <is>
          <t xml:space="preserve"> </t>
        </is>
      </c>
      <c r="H44" s="7" t="n">
        <v>22497</v>
      </c>
    </row>
    <row r="45">
      <c r="A45" s="4" t="inlineStr">
        <is>
          <t>Long term bank loan - 2024</t>
        </is>
      </c>
      <c r="B45" s="5" t="n">
        <v>794679</v>
      </c>
      <c r="C45" s="4" t="inlineStr">
        <is>
          <t xml:space="preserve"> </t>
        </is>
      </c>
      <c r="D45" s="4" t="inlineStr">
        <is>
          <t xml:space="preserve"> </t>
        </is>
      </c>
      <c r="E45" s="4" t="inlineStr">
        <is>
          <t xml:space="preserve"> </t>
        </is>
      </c>
      <c r="F45" s="4" t="inlineStr">
        <is>
          <t xml:space="preserve"> </t>
        </is>
      </c>
      <c r="G45" s="4" t="inlineStr">
        <is>
          <t xml:space="preserve"> </t>
        </is>
      </c>
      <c r="H45" s="5" t="n">
        <v>111928</v>
      </c>
    </row>
    <row r="46">
      <c r="A46" s="4" t="inlineStr">
        <is>
          <t>Long term bank loan | Pledg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ort Term And Long Term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cash</t>
        </is>
      </c>
      <c r="B48" s="6" t="n">
        <v>919320</v>
      </c>
      <c r="C48" s="4" t="inlineStr">
        <is>
          <t xml:space="preserve"> </t>
        </is>
      </c>
      <c r="D48" s="6" t="n">
        <v>917650</v>
      </c>
      <c r="E48" s="4" t="inlineStr">
        <is>
          <t xml:space="preserve"> </t>
        </is>
      </c>
      <c r="F48" s="4" t="inlineStr">
        <is>
          <t xml:space="preserve"> </t>
        </is>
      </c>
      <c r="G48" s="4" t="inlineStr">
        <is>
          <t xml:space="preserve"> </t>
        </is>
      </c>
      <c r="H48" s="7" t="n">
        <v>129484</v>
      </c>
    </row>
  </sheetData>
  <mergeCells count="3">
    <mergeCell ref="A1:A2"/>
    <mergeCell ref="B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in Thousands, $ in Thousands</t>
        </is>
      </c>
      <c r="B1" s="2" t="inlineStr">
        <is>
          <t>Dec. 31, 2023 CNY (¥)</t>
        </is>
      </c>
      <c r="C1" s="2" t="inlineStr">
        <is>
          <t>Dec. 31, 2023 USD ($)</t>
        </is>
      </c>
      <c r="D1" s="2" t="inlineStr">
        <is>
          <t>Dec. 31, 2022 CNY (¥)</t>
        </is>
      </c>
    </row>
    <row r="2">
      <c r="A2" s="3" t="inlineStr">
        <is>
          <t>ACCRUED EXPENSES AND OTHER LIABILITIES.</t>
        </is>
      </c>
      <c r="B2" s="4" t="inlineStr">
        <is>
          <t xml:space="preserve"> </t>
        </is>
      </c>
      <c r="C2" s="4" t="inlineStr">
        <is>
          <t xml:space="preserve"> </t>
        </is>
      </c>
      <c r="D2" s="4" t="inlineStr">
        <is>
          <t xml:space="preserve"> </t>
        </is>
      </c>
    </row>
    <row r="3">
      <c r="A3" s="4" t="inlineStr">
        <is>
          <t>Salary and welfare payable</t>
        </is>
      </c>
      <c r="B3" s="6" t="n">
        <v>631772</v>
      </c>
      <c r="C3" s="7" t="n">
        <v>88983</v>
      </c>
      <c r="D3" s="6" t="n">
        <v>624166</v>
      </c>
    </row>
    <row r="4">
      <c r="A4" s="4" t="inlineStr">
        <is>
          <t>Customer deposits</t>
        </is>
      </c>
      <c r="B4" s="5" t="n">
        <v>180945</v>
      </c>
      <c r="C4" s="5" t="n">
        <v>25486</v>
      </c>
      <c r="D4" s="5" t="n">
        <v>218366</v>
      </c>
    </row>
    <row r="5">
      <c r="A5" s="4" t="inlineStr">
        <is>
          <t>Accrued expenses</t>
        </is>
      </c>
      <c r="B5" s="5" t="n">
        <v>57686</v>
      </c>
      <c r="C5" s="5" t="n">
        <v>8125</v>
      </c>
      <c r="D5" s="5" t="n">
        <v>86270</v>
      </c>
    </row>
    <row r="6">
      <c r="A6" s="4" t="inlineStr">
        <is>
          <t>Accrual for purchases of property and equipment</t>
        </is>
      </c>
      <c r="B6" s="5" t="n">
        <v>70014</v>
      </c>
      <c r="C6" s="5" t="n">
        <v>9861</v>
      </c>
      <c r="D6" s="5" t="n">
        <v>71234</v>
      </c>
    </row>
    <row r="7">
      <c r="A7" s="4" t="inlineStr">
        <is>
          <t>Other tax payables</t>
        </is>
      </c>
      <c r="B7" s="5" t="n">
        <v>10362</v>
      </c>
      <c r="C7" s="5" t="n">
        <v>1459</v>
      </c>
      <c r="D7" s="5" t="n">
        <v>12005</v>
      </c>
    </row>
    <row r="8">
      <c r="A8" s="4" t="inlineStr">
        <is>
          <t>Fair value accounting of financial instruments</t>
        </is>
      </c>
      <c r="B8" s="4" t="inlineStr">
        <is>
          <t xml:space="preserve"> </t>
        </is>
      </c>
      <c r="C8" s="4" t="inlineStr">
        <is>
          <t xml:space="preserve"> </t>
        </is>
      </c>
      <c r="D8" s="5" t="n">
        <v>5452</v>
      </c>
    </row>
    <row r="9">
      <c r="A9" s="4" t="inlineStr">
        <is>
          <t>Others</t>
        </is>
      </c>
      <c r="B9" s="5" t="n">
        <v>140794</v>
      </c>
      <c r="C9" s="5" t="n">
        <v>19831</v>
      </c>
      <c r="D9" s="5" t="n">
        <v>128161</v>
      </c>
    </row>
    <row r="10">
      <c r="A10" s="4" t="inlineStr">
        <is>
          <t>Total</t>
        </is>
      </c>
      <c r="B10" s="6" t="n">
        <v>1091573</v>
      </c>
      <c r="C10" s="7" t="n">
        <v>153745</v>
      </c>
      <c r="D10" s="6" t="n">
        <v>11456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BORROWINGS - Classifications (Details) ¥ in Thousands, $ in Thousands</t>
        </is>
      </c>
      <c r="B1" s="2" t="inlineStr">
        <is>
          <t>Dec. 31, 2023 CNY (¥)</t>
        </is>
      </c>
      <c r="C1" s="2" t="inlineStr">
        <is>
          <t>Dec. 31, 2023 USD ($)</t>
        </is>
      </c>
      <c r="D1" s="2" t="inlineStr">
        <is>
          <t>Dec. 31, 2022 CNY (¥)</t>
        </is>
      </c>
    </row>
    <row r="2">
      <c r="A2" s="3" t="inlineStr">
        <is>
          <t>LONG-TERM BORROWINGS</t>
        </is>
      </c>
      <c r="B2" s="4" t="inlineStr">
        <is>
          <t xml:space="preserve"> </t>
        </is>
      </c>
      <c r="C2" s="4" t="inlineStr">
        <is>
          <t xml:space="preserve"> </t>
        </is>
      </c>
      <c r="D2" s="4" t="inlineStr">
        <is>
          <t xml:space="preserve"> </t>
        </is>
      </c>
    </row>
    <row r="3">
      <c r="A3" s="4" t="inlineStr">
        <is>
          <t>Long-term borrowings - current portion</t>
        </is>
      </c>
      <c r="B3" s="6" t="n">
        <v>721</v>
      </c>
      <c r="C3" s="7" t="n">
        <v>102</v>
      </c>
      <c r="D3" s="6" t="n">
        <v>79148</v>
      </c>
    </row>
    <row r="4">
      <c r="A4" s="4" t="inlineStr">
        <is>
          <t>Long-term borrowings - non-current</t>
        </is>
      </c>
      <c r="B4" s="4" t="inlineStr">
        <is>
          <t xml:space="preserve"> </t>
        </is>
      </c>
      <c r="C4" s="4" t="inlineStr">
        <is>
          <t xml:space="preserve"> </t>
        </is>
      </c>
      <c r="D4" s="5" t="n">
        <v>381</v>
      </c>
    </row>
    <row r="5">
      <c r="A5" s="4" t="inlineStr">
        <is>
          <t>Chengdu Gongtou Plan</t>
        </is>
      </c>
      <c r="B5" s="4" t="inlineStr">
        <is>
          <t xml:space="preserve"> </t>
        </is>
      </c>
      <c r="C5" s="4" t="inlineStr">
        <is>
          <t xml:space="preserve"> </t>
        </is>
      </c>
      <c r="D5" s="4" t="inlineStr">
        <is>
          <t xml:space="preserve"> </t>
        </is>
      </c>
    </row>
    <row r="6">
      <c r="A6" s="3" t="inlineStr">
        <is>
          <t>LONG-TERM BORROWINGS</t>
        </is>
      </c>
      <c r="B6" s="4" t="inlineStr">
        <is>
          <t xml:space="preserve"> </t>
        </is>
      </c>
      <c r="C6" s="4" t="inlineStr">
        <is>
          <t xml:space="preserve"> </t>
        </is>
      </c>
      <c r="D6" s="4" t="inlineStr">
        <is>
          <t xml:space="preserve"> </t>
        </is>
      </c>
    </row>
    <row r="7">
      <c r="A7" s="4" t="inlineStr">
        <is>
          <t>Long-term borrowings - current portion</t>
        </is>
      </c>
      <c r="B7" s="6" t="n">
        <v>721</v>
      </c>
      <c r="C7" s="7" t="n">
        <v>102</v>
      </c>
      <c r="D7" s="5" t="n">
        <v>25137</v>
      </c>
    </row>
    <row r="8">
      <c r="A8" s="4" t="inlineStr">
        <is>
          <t>Long-term borrowings - non-current</t>
        </is>
      </c>
      <c r="B8" s="4" t="inlineStr">
        <is>
          <t xml:space="preserve"> </t>
        </is>
      </c>
      <c r="C8" s="4" t="inlineStr">
        <is>
          <t xml:space="preserve"> </t>
        </is>
      </c>
      <c r="D8" s="5" t="n">
        <v>381</v>
      </c>
    </row>
    <row r="9">
      <c r="A9" s="4" t="inlineStr">
        <is>
          <t>Houfu</t>
        </is>
      </c>
      <c r="B9" s="4" t="inlineStr">
        <is>
          <t xml:space="preserve"> </t>
        </is>
      </c>
      <c r="C9" s="4" t="inlineStr">
        <is>
          <t xml:space="preserve"> </t>
        </is>
      </c>
      <c r="D9" s="4" t="inlineStr">
        <is>
          <t xml:space="preserve"> </t>
        </is>
      </c>
    </row>
    <row r="10">
      <c r="A10" s="3" t="inlineStr">
        <is>
          <t>LONG-TERM BORROWINGS</t>
        </is>
      </c>
      <c r="B10" s="4" t="inlineStr">
        <is>
          <t xml:space="preserve"> </t>
        </is>
      </c>
      <c r="C10" s="4" t="inlineStr">
        <is>
          <t xml:space="preserve"> </t>
        </is>
      </c>
      <c r="D10" s="4" t="inlineStr">
        <is>
          <t xml:space="preserve"> </t>
        </is>
      </c>
    </row>
    <row r="11">
      <c r="A11" s="4" t="inlineStr">
        <is>
          <t>Long-term borrowings - current portion</t>
        </is>
      </c>
      <c r="B11" s="4" t="inlineStr">
        <is>
          <t xml:space="preserve"> </t>
        </is>
      </c>
      <c r="C11" s="4" t="inlineStr">
        <is>
          <t xml:space="preserve"> </t>
        </is>
      </c>
      <c r="D11" s="6" t="n">
        <v>540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BORROWINGS - Additional Information (Details) ¥ in Thousands, $ in Thousands</t>
        </is>
      </c>
      <c r="B1" s="2" t="inlineStr">
        <is>
          <t>1 Months Ended</t>
        </is>
      </c>
      <c r="D1" s="2" t="inlineStr">
        <is>
          <t>12 Months Ended</t>
        </is>
      </c>
    </row>
    <row r="2">
      <c r="B2" s="2" t="inlineStr">
        <is>
          <t>Aug. 31, 2021 CNY (¥)</t>
        </is>
      </c>
      <c r="C2" s="2" t="inlineStr">
        <is>
          <t>Mar. 31, 2021 CNY (¥)</t>
        </is>
      </c>
      <c r="D2" s="2" t="inlineStr">
        <is>
          <t>Dec. 31, 2023 CNY (¥)</t>
        </is>
      </c>
      <c r="E2" s="2" t="inlineStr">
        <is>
          <t>Dec. 31, 2023 USD ($)</t>
        </is>
      </c>
      <c r="F2" s="2" t="inlineStr">
        <is>
          <t>Dec. 31, 2022 CNY (¥)</t>
        </is>
      </c>
      <c r="G2" s="2" t="inlineStr">
        <is>
          <t>Dec. 31, 2021 CNY (¥)</t>
        </is>
      </c>
      <c r="H2" s="2" t="inlineStr">
        <is>
          <t>Dec. 31, 2023 USD ($)</t>
        </is>
      </c>
    </row>
    <row r="3">
      <c r="A3" s="3" t="inlineStr">
        <is>
          <t>LONG-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Repayment Of Borrowings From External Investors</t>
        </is>
      </c>
      <c r="B4" s="4" t="inlineStr">
        <is>
          <t xml:space="preserve"> </t>
        </is>
      </c>
      <c r="C4" s="4" t="inlineStr">
        <is>
          <t xml:space="preserve"> </t>
        </is>
      </c>
      <c r="D4" s="6" t="n">
        <v>27045</v>
      </c>
      <c r="E4" s="7" t="n">
        <v>3809</v>
      </c>
      <c r="F4" s="6" t="n">
        <v>301765</v>
      </c>
      <c r="G4" s="6" t="n">
        <v>378829</v>
      </c>
      <c r="H4" s="4" t="inlineStr">
        <is>
          <t xml:space="preserve"> </t>
        </is>
      </c>
    </row>
    <row r="5">
      <c r="A5" s="4" t="inlineStr">
        <is>
          <t>Long-term borrowings - current portion</t>
        </is>
      </c>
      <c r="B5" s="4" t="inlineStr">
        <is>
          <t xml:space="preserve"> </t>
        </is>
      </c>
      <c r="C5" s="4" t="inlineStr">
        <is>
          <t xml:space="preserve"> </t>
        </is>
      </c>
      <c r="D5" s="5" t="n">
        <v>721</v>
      </c>
      <c r="E5" s="4" t="inlineStr">
        <is>
          <t xml:space="preserve"> </t>
        </is>
      </c>
      <c r="F5" s="5" t="n">
        <v>79148</v>
      </c>
      <c r="G5" s="4" t="inlineStr">
        <is>
          <t xml:space="preserve"> </t>
        </is>
      </c>
      <c r="H5" s="7" t="n">
        <v>102</v>
      </c>
    </row>
    <row r="6">
      <c r="A6" s="4" t="inlineStr">
        <is>
          <t>Long-term borrowings - non-current</t>
        </is>
      </c>
      <c r="B6" s="4" t="inlineStr">
        <is>
          <t xml:space="preserve"> </t>
        </is>
      </c>
      <c r="C6" s="4" t="inlineStr">
        <is>
          <t xml:space="preserve"> </t>
        </is>
      </c>
      <c r="D6" s="4" t="inlineStr">
        <is>
          <t xml:space="preserve"> </t>
        </is>
      </c>
      <c r="E6" s="4" t="inlineStr">
        <is>
          <t xml:space="preserve"> </t>
        </is>
      </c>
      <c r="F6" s="5" t="n">
        <v>381</v>
      </c>
      <c r="G6" s="4" t="inlineStr">
        <is>
          <t xml:space="preserve"> </t>
        </is>
      </c>
      <c r="H6" s="4" t="inlineStr">
        <is>
          <t xml:space="preserve"> </t>
        </is>
      </c>
    </row>
    <row r="7">
      <c r="A7" s="4" t="inlineStr">
        <is>
          <t>Total outstanding borrowings</t>
        </is>
      </c>
      <c r="B7" s="4" t="inlineStr">
        <is>
          <t xml:space="preserve"> </t>
        </is>
      </c>
      <c r="C7" s="4" t="inlineStr">
        <is>
          <t xml:space="preserve"> </t>
        </is>
      </c>
      <c r="D7" s="5" t="n">
        <v>721</v>
      </c>
      <c r="E7" s="4" t="inlineStr">
        <is>
          <t xml:space="preserve"> </t>
        </is>
      </c>
      <c r="F7" s="4" t="inlineStr">
        <is>
          <t xml:space="preserve"> </t>
        </is>
      </c>
      <c r="G7" s="4" t="inlineStr">
        <is>
          <t xml:space="preserve"> </t>
        </is>
      </c>
      <c r="H7" s="5" t="n">
        <v>102</v>
      </c>
    </row>
    <row r="8">
      <c r="A8" s="4" t="inlineStr">
        <is>
          <t>Houf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receivable with future cash flow transferred</t>
        </is>
      </c>
      <c r="B10" s="4" t="inlineStr">
        <is>
          <t xml:space="preserve"> </t>
        </is>
      </c>
      <c r="C10" s="6" t="n">
        <v>16614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receivable with future cash flow transferred discounted amount</t>
        </is>
      </c>
      <c r="B11" s="4" t="inlineStr">
        <is>
          <t xml:space="preserve"> </t>
        </is>
      </c>
      <c r="C11" s="6" t="n">
        <v>1332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securities maturity period</t>
        </is>
      </c>
      <c r="B12" s="4" t="inlineStr">
        <is>
          <t xml:space="preserve"> </t>
        </is>
      </c>
      <c r="C12" s="4" t="inlineStr">
        <is>
          <t>33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borrowings - current portion</t>
        </is>
      </c>
      <c r="B13" s="4" t="inlineStr">
        <is>
          <t xml:space="preserve"> </t>
        </is>
      </c>
      <c r="C13" s="4" t="inlineStr">
        <is>
          <t xml:space="preserve"> </t>
        </is>
      </c>
      <c r="D13" s="4" t="inlineStr">
        <is>
          <t xml:space="preserve"> </t>
        </is>
      </c>
      <c r="E13" s="4" t="inlineStr">
        <is>
          <t xml:space="preserve"> </t>
        </is>
      </c>
      <c r="F13" s="5" t="n">
        <v>54011</v>
      </c>
      <c r="G13" s="4" t="inlineStr">
        <is>
          <t xml:space="preserve"> </t>
        </is>
      </c>
      <c r="H13" s="4" t="inlineStr">
        <is>
          <t xml:space="preserve"> </t>
        </is>
      </c>
    </row>
    <row r="14">
      <c r="A14" s="4" t="inlineStr">
        <is>
          <t>Repayments on the borrowings</t>
        </is>
      </c>
      <c r="B14" s="4" t="inlineStr">
        <is>
          <t xml:space="preserve"> </t>
        </is>
      </c>
      <c r="C14" s="4" t="inlineStr">
        <is>
          <t xml:space="preserve"> </t>
        </is>
      </c>
      <c r="D14" s="5" t="n">
        <v>1349</v>
      </c>
      <c r="E14" s="5" t="n">
        <v>190</v>
      </c>
      <c r="F14" s="6" t="n">
        <v>131851</v>
      </c>
      <c r="G14" s="4" t="inlineStr">
        <is>
          <t xml:space="preserve"> </t>
        </is>
      </c>
      <c r="H14" s="4" t="inlineStr">
        <is>
          <t xml:space="preserve"> </t>
        </is>
      </c>
    </row>
    <row r="15">
      <c r="A15" s="4" t="inlineStr">
        <is>
          <t>Weighted average effective interest rate for the outstanding secured borrowings</t>
        </is>
      </c>
      <c r="B15" s="4" t="inlineStr">
        <is>
          <t xml:space="preserve"> </t>
        </is>
      </c>
      <c r="C15" s="4" t="inlineStr">
        <is>
          <t xml:space="preserve"> </t>
        </is>
      </c>
      <c r="D15" s="4" t="inlineStr">
        <is>
          <t xml:space="preserve"> </t>
        </is>
      </c>
      <c r="E15" s="4" t="inlineStr">
        <is>
          <t xml:space="preserve"> </t>
        </is>
      </c>
      <c r="F15" s="13" t="n">
        <v>0.3727</v>
      </c>
      <c r="G15" s="4" t="inlineStr">
        <is>
          <t xml:space="preserve"> </t>
        </is>
      </c>
      <c r="H15" s="4" t="inlineStr">
        <is>
          <t xml:space="preserve"> </t>
        </is>
      </c>
    </row>
    <row r="16">
      <c r="A16" s="4" t="inlineStr">
        <is>
          <t>Chendu Gongto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effective interest rate</t>
        </is>
      </c>
      <c r="B18" s="4" t="inlineStr">
        <is>
          <t xml:space="preserve"> </t>
        </is>
      </c>
      <c r="C18" s="4" t="inlineStr">
        <is>
          <t xml:space="preserve"> </t>
        </is>
      </c>
      <c r="D18" s="4" t="inlineStr">
        <is>
          <t xml:space="preserve"> </t>
        </is>
      </c>
      <c r="E18" s="4" t="inlineStr">
        <is>
          <t xml:space="preserve"> </t>
        </is>
      </c>
      <c r="F18" s="13" t="n">
        <v>0.1885</v>
      </c>
      <c r="G18" s="4" t="inlineStr">
        <is>
          <t xml:space="preserve"> </t>
        </is>
      </c>
      <c r="H18" s="4" t="inlineStr">
        <is>
          <t xml:space="preserve"> </t>
        </is>
      </c>
    </row>
    <row r="19">
      <c r="A19" s="4" t="inlineStr">
        <is>
          <t>Lease receivable with future cash flow transferred</t>
        </is>
      </c>
      <c r="B19" s="6" t="n">
        <v>1610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sent value of lease receivable with future cash flow transferred</t>
        </is>
      </c>
      <c r="B20" s="6" t="n">
        <v>1358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securities maturity period</t>
        </is>
      </c>
      <c r="B21" s="4" t="inlineStr">
        <is>
          <t>33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s on the borrowings</t>
        </is>
      </c>
      <c r="B22" s="4" t="inlineStr">
        <is>
          <t xml:space="preserve"> </t>
        </is>
      </c>
      <c r="C22" s="4" t="inlineStr">
        <is>
          <t xml:space="preserve"> </t>
        </is>
      </c>
      <c r="D22" s="6" t="n">
        <v>25300</v>
      </c>
      <c r="E22" s="7" t="n">
        <v>3563</v>
      </c>
      <c r="F22" s="4" t="inlineStr">
        <is>
          <t xml:space="preserve"> </t>
        </is>
      </c>
      <c r="G22" s="4" t="inlineStr">
        <is>
          <t xml:space="preserve"> </t>
        </is>
      </c>
      <c r="H22" s="4" t="inlineStr">
        <is>
          <t xml:space="preserve"> </t>
        </is>
      </c>
    </row>
    <row r="23">
      <c r="A23" s="4" t="inlineStr">
        <is>
          <t>Yunnan Trus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receivable with future cash flow transferred</t>
        </is>
      </c>
      <c r="B25" s="4" t="inlineStr">
        <is>
          <t xml:space="preserve"> </t>
        </is>
      </c>
      <c r="C25" s="6" t="n">
        <v>57734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receivable with future cash flow transferred discounted amount</t>
        </is>
      </c>
      <c r="B26" s="4" t="inlineStr">
        <is>
          <t xml:space="preserve"> </t>
        </is>
      </c>
      <c r="C26" s="6" t="n">
        <v>44967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Repayment Of Borrowings From External Investors</t>
        </is>
      </c>
      <c r="B27" s="4" t="inlineStr">
        <is>
          <t xml:space="preserve"> </t>
        </is>
      </c>
      <c r="C27" s="4" t="inlineStr">
        <is>
          <t xml:space="preserve"> </t>
        </is>
      </c>
      <c r="D27" s="4" t="inlineStr">
        <is>
          <t xml:space="preserve"> </t>
        </is>
      </c>
      <c r="E27" s="4" t="inlineStr">
        <is>
          <t xml:space="preserve"> </t>
        </is>
      </c>
      <c r="F27" s="6" t="n">
        <v>84365</v>
      </c>
      <c r="G27" s="4" t="inlineStr">
        <is>
          <t xml:space="preserve"> </t>
        </is>
      </c>
      <c r="H27" s="4" t="inlineStr">
        <is>
          <t xml:space="preserve"> </t>
        </is>
      </c>
    </row>
    <row r="28">
      <c r="A28" s="4" t="inlineStr">
        <is>
          <t>Yunnan Trust Plan | Sinoli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securities yield percentage</t>
        </is>
      </c>
      <c r="B30" s="4" t="inlineStr">
        <is>
          <t xml:space="preserve"> </t>
        </is>
      </c>
      <c r="C30" s="11" t="n">
        <v>0.0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Yunnan Trust Plan | Senior level debt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securities maturity period</t>
        </is>
      </c>
      <c r="B33" s="4" t="inlineStr">
        <is>
          <t xml:space="preserve"> </t>
        </is>
      </c>
      <c r="C33" s="4" t="inlineStr">
        <is>
          <t>14 month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Yunnan Trust Plan | Senior level debt securities | Sinoli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securities</t>
        </is>
      </c>
      <c r="B36" s="4" t="inlineStr">
        <is>
          <t xml:space="preserve"> </t>
        </is>
      </c>
      <c r="C36" s="6" t="n">
        <v>31961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Yunnan Trust Plan | Junior level deb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securities</t>
        </is>
      </c>
      <c r="B39" s="4" t="inlineStr">
        <is>
          <t xml:space="preserve"> </t>
        </is>
      </c>
      <c r="C39" s="6" t="n">
        <v>13006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securities maturity period</t>
        </is>
      </c>
      <c r="B40" s="4" t="inlineStr">
        <is>
          <t xml:space="preserve"> </t>
        </is>
      </c>
      <c r="C40" s="4" t="inlineStr">
        <is>
          <t>33 month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Yunnan Trust Pla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maining lease term</t>
        </is>
      </c>
      <c r="B43" s="4" t="inlineStr">
        <is>
          <t xml:space="preserve"> </t>
        </is>
      </c>
      <c r="C43" s="4" t="inlineStr">
        <is>
          <t>18 month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Yunnan Trust Pl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maining lease term</t>
        </is>
      </c>
      <c r="B46" s="4" t="inlineStr">
        <is>
          <t xml:space="preserve"> </t>
        </is>
      </c>
      <c r="C46" s="4" t="inlineStr">
        <is>
          <t>36 month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hengdu Gongtou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TERM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 average effective interest rate</t>
        </is>
      </c>
      <c r="B49" s="4" t="inlineStr">
        <is>
          <t xml:space="preserve"> </t>
        </is>
      </c>
      <c r="C49" s="4" t="inlineStr">
        <is>
          <t xml:space="preserve"> </t>
        </is>
      </c>
      <c r="D49" s="13" t="n">
        <v>0.1885</v>
      </c>
      <c r="E49" s="13" t="n">
        <v>0.1885</v>
      </c>
      <c r="F49" s="4" t="inlineStr">
        <is>
          <t xml:space="preserve"> </t>
        </is>
      </c>
      <c r="G49" s="4" t="inlineStr">
        <is>
          <t xml:space="preserve"> </t>
        </is>
      </c>
      <c r="H49" s="4" t="inlineStr">
        <is>
          <t xml:space="preserve"> </t>
        </is>
      </c>
    </row>
    <row r="50">
      <c r="A50" s="4" t="inlineStr">
        <is>
          <t>Long-term borrowings - current portion</t>
        </is>
      </c>
      <c r="B50" s="4" t="inlineStr">
        <is>
          <t xml:space="preserve"> </t>
        </is>
      </c>
      <c r="C50" s="4" t="inlineStr">
        <is>
          <t xml:space="preserve"> </t>
        </is>
      </c>
      <c r="D50" s="6" t="n">
        <v>721</v>
      </c>
      <c r="E50" s="4" t="inlineStr">
        <is>
          <t xml:space="preserve"> </t>
        </is>
      </c>
      <c r="F50" s="5" t="n">
        <v>25137</v>
      </c>
      <c r="G50" s="4" t="inlineStr">
        <is>
          <t xml:space="preserve"> </t>
        </is>
      </c>
      <c r="H50" s="7" t="n">
        <v>102</v>
      </c>
    </row>
    <row r="51">
      <c r="A51" s="4" t="inlineStr">
        <is>
          <t>Long-term borrowings - non-current</t>
        </is>
      </c>
      <c r="B51" s="4" t="inlineStr">
        <is>
          <t xml:space="preserve"> </t>
        </is>
      </c>
      <c r="C51" s="4" t="inlineStr">
        <is>
          <t xml:space="preserve"> </t>
        </is>
      </c>
      <c r="D51" s="4" t="inlineStr">
        <is>
          <t xml:space="preserve"> </t>
        </is>
      </c>
      <c r="E51" s="4" t="inlineStr">
        <is>
          <t xml:space="preserve"> </t>
        </is>
      </c>
      <c r="F51" s="5" t="n">
        <v>381</v>
      </c>
      <c r="G51" s="4" t="inlineStr">
        <is>
          <t xml:space="preserve"> </t>
        </is>
      </c>
      <c r="H51" s="4" t="inlineStr">
        <is>
          <t xml:space="preserve"> </t>
        </is>
      </c>
    </row>
    <row r="52">
      <c r="A52" s="4" t="inlineStr">
        <is>
          <t>Repayments on the borrowings</t>
        </is>
      </c>
      <c r="B52" s="4" t="inlineStr">
        <is>
          <t xml:space="preserve"> </t>
        </is>
      </c>
      <c r="C52" s="4" t="inlineStr">
        <is>
          <t xml:space="preserve"> </t>
        </is>
      </c>
      <c r="D52" s="4" t="inlineStr">
        <is>
          <t xml:space="preserve"> </t>
        </is>
      </c>
      <c r="E52" s="4" t="inlineStr">
        <is>
          <t xml:space="preserve"> </t>
        </is>
      </c>
      <c r="F52" s="6" t="n">
        <v>85549</v>
      </c>
      <c r="G52" s="4" t="inlineStr">
        <is>
          <t xml:space="preserve"> </t>
        </is>
      </c>
      <c r="H52" s="4" t="inlineStr">
        <is>
          <t xml:space="preserve"> </t>
        </is>
      </c>
    </row>
  </sheetData>
  <mergeCells count="3">
    <mergeCell ref="A1:A2"/>
    <mergeCell ref="B1:C1"/>
    <mergeCell ref="D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SENIOR NOTES - Classifications (Details) ¥ in Thousands, $ in Thousands</t>
        </is>
      </c>
      <c r="B1" s="2" t="inlineStr">
        <is>
          <t>Dec. 31, 2023 CNY (¥)</t>
        </is>
      </c>
      <c r="C1" s="2" t="inlineStr">
        <is>
          <t>Dec. 31, 2023 USD ($)</t>
        </is>
      </c>
      <c r="D1" s="2" t="inlineStr">
        <is>
          <t>Dec. 31, 2022 CNY (¥)</t>
        </is>
      </c>
    </row>
    <row r="2">
      <c r="A2" s="3" t="inlineStr">
        <is>
          <t>CONVERTIBLE SENIOR NOTES</t>
        </is>
      </c>
      <c r="B2" s="4" t="inlineStr">
        <is>
          <t xml:space="preserve"> </t>
        </is>
      </c>
      <c r="C2" s="4" t="inlineStr">
        <is>
          <t xml:space="preserve"> </t>
        </is>
      </c>
      <c r="D2" s="4" t="inlineStr">
        <is>
          <t xml:space="preserve"> </t>
        </is>
      </c>
    </row>
    <row r="3">
      <c r="A3" s="4" t="inlineStr">
        <is>
          <t>Convertible senior notes, current</t>
        </is>
      </c>
      <c r="B3" s="6" t="n">
        <v>106318</v>
      </c>
      <c r="C3" s="7" t="n">
        <v>14975</v>
      </c>
      <c r="D3" s="6" t="n">
        <v>522821</v>
      </c>
    </row>
    <row r="4">
      <c r="A4" s="4" t="inlineStr">
        <is>
          <t>Convertible senior notes, non-current</t>
        </is>
      </c>
      <c r="B4" s="5" t="n">
        <v>424962</v>
      </c>
      <c r="C4" s="5" t="n">
        <v>59855</v>
      </c>
      <c r="D4" s="5" t="n">
        <v>522744</v>
      </c>
    </row>
    <row r="5">
      <c r="A5" s="4" t="inlineStr">
        <is>
          <t>Related Parties</t>
        </is>
      </c>
      <c r="B5" s="4" t="inlineStr">
        <is>
          <t xml:space="preserve"> </t>
        </is>
      </c>
      <c r="C5" s="4" t="inlineStr">
        <is>
          <t xml:space="preserve"> </t>
        </is>
      </c>
      <c r="D5" s="4" t="inlineStr">
        <is>
          <t xml:space="preserve"> </t>
        </is>
      </c>
    </row>
    <row r="6">
      <c r="A6" s="3" t="inlineStr">
        <is>
          <t>CONVERTIBLE SENIOR NOTES</t>
        </is>
      </c>
      <c r="B6" s="4" t="inlineStr">
        <is>
          <t xml:space="preserve"> </t>
        </is>
      </c>
      <c r="C6" s="4" t="inlineStr">
        <is>
          <t xml:space="preserve"> </t>
        </is>
      </c>
      <c r="D6" s="4" t="inlineStr">
        <is>
          <t xml:space="preserve"> </t>
        </is>
      </c>
    </row>
    <row r="7">
      <c r="A7" s="4" t="inlineStr">
        <is>
          <t>Convertible senior notes, current</t>
        </is>
      </c>
      <c r="B7" s="5" t="n">
        <v>106240</v>
      </c>
      <c r="C7" s="5" t="n">
        <v>14964</v>
      </c>
      <c r="D7" s="5" t="n">
        <v>522744</v>
      </c>
    </row>
    <row r="8">
      <c r="A8" s="4" t="inlineStr">
        <is>
          <t>Convertible senior notes, non-current</t>
        </is>
      </c>
      <c r="B8" s="5" t="n">
        <v>424962</v>
      </c>
      <c r="C8" s="5" t="n">
        <v>59855</v>
      </c>
      <c r="D8" s="5" t="n">
        <v>522744</v>
      </c>
    </row>
    <row r="9">
      <c r="A9" s="4" t="inlineStr">
        <is>
          <t>Related Parties | 2025 Convertible Notes</t>
        </is>
      </c>
      <c r="B9" s="4" t="inlineStr">
        <is>
          <t xml:space="preserve"> </t>
        </is>
      </c>
      <c r="C9" s="4" t="inlineStr">
        <is>
          <t xml:space="preserve"> </t>
        </is>
      </c>
      <c r="D9" s="4" t="inlineStr">
        <is>
          <t xml:space="preserve"> </t>
        </is>
      </c>
    </row>
    <row r="10">
      <c r="A10" s="3" t="inlineStr">
        <is>
          <t>CONVERTIBLE SENIOR NOTES</t>
        </is>
      </c>
      <c r="B10" s="4" t="inlineStr">
        <is>
          <t xml:space="preserve"> </t>
        </is>
      </c>
      <c r="C10" s="4" t="inlineStr">
        <is>
          <t xml:space="preserve"> </t>
        </is>
      </c>
      <c r="D10" s="4" t="inlineStr">
        <is>
          <t xml:space="preserve"> </t>
        </is>
      </c>
    </row>
    <row r="11">
      <c r="A11" s="4" t="inlineStr">
        <is>
          <t>Convertible senior notes, current</t>
        </is>
      </c>
      <c r="B11" s="5" t="n">
        <v>106240</v>
      </c>
      <c r="C11" s="5" t="n">
        <v>14964</v>
      </c>
      <c r="D11" s="5" t="n">
        <v>522744</v>
      </c>
    </row>
    <row r="12">
      <c r="A12" s="4" t="inlineStr">
        <is>
          <t>Convertible senior notes, non-current</t>
        </is>
      </c>
      <c r="B12" s="5" t="n">
        <v>424962</v>
      </c>
      <c r="C12" s="5" t="n">
        <v>59855</v>
      </c>
      <c r="D12" s="5" t="n">
        <v>522744</v>
      </c>
    </row>
    <row r="13">
      <c r="A13" s="4" t="inlineStr">
        <is>
          <t>Third parties</t>
        </is>
      </c>
      <c r="B13" s="4" t="inlineStr">
        <is>
          <t xml:space="preserve"> </t>
        </is>
      </c>
      <c r="C13" s="4" t="inlineStr">
        <is>
          <t xml:space="preserve"> </t>
        </is>
      </c>
      <c r="D13" s="4" t="inlineStr">
        <is>
          <t xml:space="preserve"> </t>
        </is>
      </c>
    </row>
    <row r="14">
      <c r="A14" s="3" t="inlineStr">
        <is>
          <t>CONVERTIBLE SENIOR NOTES</t>
        </is>
      </c>
      <c r="B14" s="4" t="inlineStr">
        <is>
          <t xml:space="preserve"> </t>
        </is>
      </c>
      <c r="C14" s="4" t="inlineStr">
        <is>
          <t xml:space="preserve"> </t>
        </is>
      </c>
      <c r="D14" s="4" t="inlineStr">
        <is>
          <t xml:space="preserve"> </t>
        </is>
      </c>
    </row>
    <row r="15">
      <c r="A15" s="4" t="inlineStr">
        <is>
          <t>Convertible senior notes, current</t>
        </is>
      </c>
      <c r="B15" s="5" t="n">
        <v>78</v>
      </c>
      <c r="C15" s="5" t="n">
        <v>11</v>
      </c>
      <c r="D15" s="5" t="n">
        <v>77</v>
      </c>
    </row>
    <row r="16">
      <c r="A16" s="4" t="inlineStr">
        <is>
          <t>Third parties | 2024 Convertible Notes</t>
        </is>
      </c>
      <c r="B16" s="4" t="inlineStr">
        <is>
          <t xml:space="preserve"> </t>
        </is>
      </c>
      <c r="C16" s="4" t="inlineStr">
        <is>
          <t xml:space="preserve"> </t>
        </is>
      </c>
      <c r="D16" s="4" t="inlineStr">
        <is>
          <t xml:space="preserve"> </t>
        </is>
      </c>
    </row>
    <row r="17">
      <c r="A17" s="3" t="inlineStr">
        <is>
          <t>CONVERTIBLE SENIOR NOTES</t>
        </is>
      </c>
      <c r="B17" s="4" t="inlineStr">
        <is>
          <t xml:space="preserve"> </t>
        </is>
      </c>
      <c r="C17" s="4" t="inlineStr">
        <is>
          <t xml:space="preserve"> </t>
        </is>
      </c>
      <c r="D17" s="4" t="inlineStr">
        <is>
          <t xml:space="preserve"> </t>
        </is>
      </c>
    </row>
    <row r="18">
      <c r="A18" s="4" t="inlineStr">
        <is>
          <t>Convertible senior notes, current</t>
        </is>
      </c>
      <c r="B18" s="6" t="n">
        <v>78</v>
      </c>
      <c r="C18" s="7" t="n">
        <v>11</v>
      </c>
      <c r="D18" s="6" t="n">
        <v>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4" customWidth="1" min="2" max="2"/>
    <col width="33" customWidth="1" min="3" max="3"/>
    <col width="34" customWidth="1" min="4" max="4"/>
    <col width="22" customWidth="1" min="5" max="5"/>
    <col width="22" customWidth="1" min="6" max="6"/>
    <col width="22" customWidth="1" min="7" max="7"/>
    <col width="33" customWidth="1" min="8" max="8"/>
    <col width="22" customWidth="1" min="9" max="9"/>
    <col width="22" customWidth="1" min="10" max="10"/>
    <col width="33" customWidth="1" min="11" max="11"/>
    <col width="22" customWidth="1" min="12" max="12"/>
    <col width="24" customWidth="1" min="13" max="13"/>
    <col width="25" customWidth="1" min="14" max="14"/>
    <col width="34" customWidth="1" min="15" max="15"/>
  </cols>
  <sheetData>
    <row r="1">
      <c r="A1" s="1" t="inlineStr">
        <is>
          <t>CONVERTIBLE SENIOR NOTES - Additional information (Details) ¥ / shares in Units, $ / shares in Units, ¥ in Thousands</t>
        </is>
      </c>
      <c r="F1" s="2" t="inlineStr">
        <is>
          <t>1 Months Ended</t>
        </is>
      </c>
      <c r="H1" s="2" t="inlineStr">
        <is>
          <t>12 Months Ended</t>
        </is>
      </c>
    </row>
    <row r="2">
      <c r="B2" s="2" t="inlineStr">
        <is>
          <t>Sep. 30, 2022</t>
        </is>
      </c>
      <c r="C2" s="2" t="inlineStr">
        <is>
          <t>Jun. 03, 2020 USD ($) $ / shares</t>
        </is>
      </c>
      <c r="D2" s="2" t="inlineStr">
        <is>
          <t>Sep. 17, 2019 CNY (¥) $ / Options</t>
        </is>
      </c>
      <c r="E2" s="2" t="inlineStr">
        <is>
          <t>Sep. 17, 2019 USD ($)</t>
        </is>
      </c>
      <c r="F2" s="2" t="inlineStr">
        <is>
          <t>Jul. 31, 2023 CNY (¥)</t>
        </is>
      </c>
      <c r="G2" s="2" t="inlineStr">
        <is>
          <t>Jul. 31, 2023 USD ($)</t>
        </is>
      </c>
      <c r="H2" s="2" t="inlineStr">
        <is>
          <t>Dec. 31, 2023 CNY (¥) ¥ / shares</t>
        </is>
      </c>
      <c r="I2" s="2" t="inlineStr">
        <is>
          <t>Dec. 31, 2023 USD ($)</t>
        </is>
      </c>
      <c r="J2" s="2" t="inlineStr">
        <is>
          <t>Dec. 31, 2022 CNY (¥)</t>
        </is>
      </c>
      <c r="K2" s="2" t="inlineStr">
        <is>
          <t>Dec. 31, 2023 USD ($) $ / shares</t>
        </is>
      </c>
      <c r="L2" s="2" t="inlineStr">
        <is>
          <t>Jul. 31, 2023 USD ($)</t>
        </is>
      </c>
      <c r="M2" s="2" t="inlineStr">
        <is>
          <t>Apr. 14, 2023 USD ($) D</t>
        </is>
      </c>
      <c r="N2" s="2" t="inlineStr">
        <is>
          <t>Jun. 03, 2020 ¥ / shares</t>
        </is>
      </c>
      <c r="O2" s="2" t="inlineStr">
        <is>
          <t>Sep. 17, 2019 USD ($) $ / Options</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etion expec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4962</v>
      </c>
      <c r="I4" s="4" t="inlineStr">
        <is>
          <t xml:space="preserve"> </t>
        </is>
      </c>
      <c r="J4" s="4" t="inlineStr">
        <is>
          <t xml:space="preserve"> </t>
        </is>
      </c>
      <c r="K4" s="7" t="n">
        <v>60000000</v>
      </c>
      <c r="L4" s="4" t="inlineStr">
        <is>
          <t xml:space="preserve"> </t>
        </is>
      </c>
      <c r="M4" s="4" t="inlineStr">
        <is>
          <t xml:space="preserve"> </t>
        </is>
      </c>
      <c r="N4" s="4" t="inlineStr">
        <is>
          <t xml:space="preserve"> </t>
        </is>
      </c>
      <c r="O4" s="4" t="inlineStr">
        <is>
          <t xml:space="preserve"> </t>
        </is>
      </c>
    </row>
    <row r="5">
      <c r="A5" s="4" t="inlineStr">
        <is>
          <t>Remaining discount amortization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 4 months 6 days</t>
        </is>
      </c>
      <c r="I5" s="4" t="inlineStr">
        <is>
          <t xml:space="preserve"> </t>
        </is>
      </c>
      <c r="J5" s="4" t="inlineStr">
        <is>
          <t xml:space="preserve"> </t>
        </is>
      </c>
      <c r="K5" s="4" t="inlineStr">
        <is>
          <t>1 year 4 months 6 days</t>
        </is>
      </c>
      <c r="L5" s="4" t="inlineStr">
        <is>
          <t xml:space="preserve"> </t>
        </is>
      </c>
      <c r="M5" s="4" t="inlineStr">
        <is>
          <t xml:space="preserve"> </t>
        </is>
      </c>
      <c r="N5" s="4" t="inlineStr">
        <is>
          <t xml:space="preserve"> </t>
        </is>
      </c>
      <c r="O5" s="4" t="inlineStr">
        <is>
          <t xml:space="preserve"> </t>
        </is>
      </c>
    </row>
    <row r="6">
      <c r="A6" s="4" t="inlineStr">
        <is>
          <t>2025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repurchase days |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0</v>
      </c>
      <c r="N8" s="4" t="inlineStr">
        <is>
          <t xml:space="preserve"> </t>
        </is>
      </c>
      <c r="O8" s="4" t="inlineStr">
        <is>
          <t xml:space="preserve"> </t>
        </is>
      </c>
    </row>
    <row r="9">
      <c r="A9" s="4" t="inlineStr">
        <is>
          <t>Convertible notes, amount outstanding</t>
        </is>
      </c>
      <c r="B9" s="4" t="inlineStr">
        <is>
          <t xml:space="preserve"> </t>
        </is>
      </c>
      <c r="C9" s="4" t="inlineStr">
        <is>
          <t xml:space="preserve"> </t>
        </is>
      </c>
      <c r="D9" s="4" t="inlineStr">
        <is>
          <t xml:space="preserve"> </t>
        </is>
      </c>
      <c r="E9" s="4" t="inlineStr">
        <is>
          <t xml:space="preserve"> </t>
        </is>
      </c>
      <c r="F9" s="6" t="n">
        <v>531202</v>
      </c>
      <c r="G9" s="4" t="inlineStr">
        <is>
          <t xml:space="preserve"> </t>
        </is>
      </c>
      <c r="H9" s="4" t="inlineStr">
        <is>
          <t xml:space="preserve"> </t>
        </is>
      </c>
      <c r="I9" s="4" t="inlineStr">
        <is>
          <t xml:space="preserve"> </t>
        </is>
      </c>
      <c r="J9" s="4" t="inlineStr">
        <is>
          <t xml:space="preserve"> </t>
        </is>
      </c>
      <c r="K9" s="4" t="inlineStr">
        <is>
          <t xml:space="preserve"> </t>
        </is>
      </c>
      <c r="L9" s="7" t="n">
        <v>75000000</v>
      </c>
      <c r="M9" s="4" t="inlineStr">
        <is>
          <t xml:space="preserve"> </t>
        </is>
      </c>
      <c r="N9" s="4" t="inlineStr">
        <is>
          <t xml:space="preserve"> </t>
        </is>
      </c>
      <c r="O9" s="4" t="inlineStr">
        <is>
          <t xml:space="preserve"> </t>
        </is>
      </c>
    </row>
    <row r="10">
      <c r="A10" s="4" t="inlineStr">
        <is>
          <t>Amount redeemed</t>
        </is>
      </c>
      <c r="B10" s="4" t="inlineStr">
        <is>
          <t xml:space="preserve"> </t>
        </is>
      </c>
      <c r="C10" s="4" t="inlineStr">
        <is>
          <t xml:space="preserve"> </t>
        </is>
      </c>
      <c r="D10" s="4" t="inlineStr">
        <is>
          <t xml:space="preserve"> </t>
        </is>
      </c>
      <c r="E10" s="4" t="inlineStr">
        <is>
          <t xml:space="preserve"> </t>
        </is>
      </c>
      <c r="F10" s="6" t="n">
        <v>503318</v>
      </c>
      <c r="G10" s="7" t="n">
        <v>75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libaba HK | Debt to Repurchased After 3 Jun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75000000</v>
      </c>
      <c r="N13" s="4" t="inlineStr">
        <is>
          <t xml:space="preserve"> </t>
        </is>
      </c>
      <c r="O13" s="4" t="inlineStr">
        <is>
          <t xml:space="preserve"> </t>
        </is>
      </c>
    </row>
    <row r="14">
      <c r="A14" s="4" t="inlineStr">
        <is>
          <t>Alibaba HK | Debt to Repurchased in Period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75000000</v>
      </c>
      <c r="N16" s="4" t="inlineStr">
        <is>
          <t xml:space="preserve"> </t>
        </is>
      </c>
      <c r="O16" s="4" t="inlineStr">
        <is>
          <t xml:space="preserve"> </t>
        </is>
      </c>
    </row>
    <row r="17">
      <c r="A17" s="4" t="inlineStr">
        <is>
          <t>Thir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ce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100000000</v>
      </c>
    </row>
    <row r="20">
      <c r="A20" s="4" t="inlineStr">
        <is>
          <t>2024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NVERTIBLE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ce amou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8</v>
      </c>
      <c r="I22" s="4" t="inlineStr">
        <is>
          <t xml:space="preserve"> </t>
        </is>
      </c>
      <c r="J22" s="6" t="n">
        <v>77</v>
      </c>
      <c r="K22" s="7" t="n">
        <v>11000</v>
      </c>
      <c r="L22" s="4" t="inlineStr">
        <is>
          <t xml:space="preserve"> </t>
        </is>
      </c>
      <c r="M22" s="4" t="inlineStr">
        <is>
          <t xml:space="preserve"> </t>
        </is>
      </c>
      <c r="N22" s="4" t="inlineStr">
        <is>
          <t xml:space="preserve"> </t>
        </is>
      </c>
      <c r="O22" s="7" t="n">
        <v>200000000</v>
      </c>
    </row>
    <row r="23">
      <c r="A23" s="4" t="inlineStr">
        <is>
          <t>Stated interest rate of debt</t>
        </is>
      </c>
      <c r="B23" s="4" t="inlineStr">
        <is>
          <t xml:space="preserve"> </t>
        </is>
      </c>
      <c r="C23" s="4" t="inlineStr">
        <is>
          <t xml:space="preserve"> </t>
        </is>
      </c>
      <c r="D23" s="13" t="n">
        <v>0.01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3" t="n">
        <v>0.0175</v>
      </c>
    </row>
    <row r="24">
      <c r="A24" s="4" t="inlineStr">
        <is>
          <t>Initial conversion rate |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4" t="n">
        <v>7.0922</v>
      </c>
      <c r="I24" s="4" t="inlineStr">
        <is>
          <t xml:space="preserve"> </t>
        </is>
      </c>
      <c r="J24" s="4" t="inlineStr">
        <is>
          <t xml:space="preserve"> </t>
        </is>
      </c>
      <c r="K24" s="7" t="n">
        <v>141</v>
      </c>
      <c r="L24" s="4" t="inlineStr">
        <is>
          <t xml:space="preserve"> </t>
        </is>
      </c>
      <c r="M24" s="4" t="inlineStr">
        <is>
          <t xml:space="preserve"> </t>
        </is>
      </c>
      <c r="N24" s="4" t="inlineStr">
        <is>
          <t xml:space="preserve"> </t>
        </is>
      </c>
      <c r="O24" s="4" t="inlineStr">
        <is>
          <t xml:space="preserve"> </t>
        </is>
      </c>
    </row>
    <row r="25">
      <c r="A25" s="4" t="inlineStr">
        <is>
          <t>Principal amount considered for conver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000</v>
      </c>
      <c r="L25" s="4" t="inlineStr">
        <is>
          <t xml:space="preserve"> </t>
        </is>
      </c>
      <c r="M25" s="4" t="inlineStr">
        <is>
          <t xml:space="preserve"> </t>
        </is>
      </c>
      <c r="N25" s="4" t="inlineStr">
        <is>
          <t xml:space="preserve"> </t>
        </is>
      </c>
      <c r="O25" s="4" t="inlineStr">
        <is>
          <t xml:space="preserve"> </t>
        </is>
      </c>
    </row>
    <row r="26">
      <c r="A26" s="4" t="inlineStr">
        <is>
          <t>Redemption price (as a percent)</t>
        </is>
      </c>
      <c r="B26" s="11"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pped call options</t>
        </is>
      </c>
      <c r="B27" s="4" t="inlineStr">
        <is>
          <t xml:space="preserve"> </t>
        </is>
      </c>
      <c r="C27" s="4" t="inlineStr">
        <is>
          <t xml:space="preserve"> </t>
        </is>
      </c>
      <c r="D27" s="6" t="n">
        <v>15913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22500000</v>
      </c>
    </row>
    <row r="28">
      <c r="A28" s="4" t="inlineStr">
        <is>
          <t>Cap price | $ / Options</t>
        </is>
      </c>
      <c r="B28" s="4" t="inlineStr">
        <is>
          <t xml:space="preserve"> </t>
        </is>
      </c>
      <c r="C28" s="4" t="inlineStr">
        <is>
          <t xml:space="preserve"> </t>
        </is>
      </c>
      <c r="D28" s="5" t="n">
        <v>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00</v>
      </c>
    </row>
    <row r="29">
      <c r="A29" s="4" t="inlineStr">
        <is>
          <t>Proceeds from issuance of notes</t>
        </is>
      </c>
      <c r="B29" s="4" t="inlineStr">
        <is>
          <t xml:space="preserve"> </t>
        </is>
      </c>
      <c r="C29" s="4" t="inlineStr">
        <is>
          <t xml:space="preserve"> </t>
        </is>
      </c>
      <c r="D29" s="6" t="n">
        <v>1375355</v>
      </c>
      <c r="E29" s="7" t="n">
        <v>194457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derwriting discounts and offering expenses</t>
        </is>
      </c>
      <c r="B30" s="4" t="inlineStr">
        <is>
          <t xml:space="preserve"> </t>
        </is>
      </c>
      <c r="C30" s="4" t="inlineStr">
        <is>
          <t xml:space="preserve"> </t>
        </is>
      </c>
      <c r="D30" s="6" t="n">
        <v>39205</v>
      </c>
      <c r="E30" s="5" t="n">
        <v>554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issuance of notes, gross</t>
        </is>
      </c>
      <c r="B31" s="4" t="inlineStr">
        <is>
          <t xml:space="preserve"> </t>
        </is>
      </c>
      <c r="C31" s="4" t="inlineStr">
        <is>
          <t xml:space="preserve"> </t>
        </is>
      </c>
      <c r="D31" s="4" t="inlineStr">
        <is>
          <t xml:space="preserve"> </t>
        </is>
      </c>
      <c r="E31" s="7" t="n">
        <v>20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Unamortized debt disc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5" t="n">
        <v>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cost recognized relating to contractual interest coupon and amortization of disc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5" t="n">
        <v>21768</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maining discount amortization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9 months</t>
        </is>
      </c>
      <c r="I34" s="4" t="inlineStr">
        <is>
          <t xml:space="preserve"> </t>
        </is>
      </c>
      <c r="J34" s="4" t="inlineStr">
        <is>
          <t xml:space="preserve"> </t>
        </is>
      </c>
      <c r="K34" s="4" t="inlineStr">
        <is>
          <t>9 months</t>
        </is>
      </c>
      <c r="L34" s="4" t="inlineStr">
        <is>
          <t xml:space="preserve"> </t>
        </is>
      </c>
      <c r="M34" s="4" t="inlineStr">
        <is>
          <t xml:space="preserve"> </t>
        </is>
      </c>
      <c r="N34" s="4" t="inlineStr">
        <is>
          <t xml:space="preserve"> </t>
        </is>
      </c>
      <c r="O34" s="4" t="inlineStr">
        <is>
          <t xml:space="preserve"> </t>
        </is>
      </c>
    </row>
    <row r="35">
      <c r="A35" s="4" t="inlineStr">
        <is>
          <t>Aggregate scheduled maturities of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8</v>
      </c>
      <c r="I35" s="4" t="inlineStr">
        <is>
          <t xml:space="preserve"> </t>
        </is>
      </c>
      <c r="J35" s="5" t="n">
        <v>77</v>
      </c>
      <c r="K35" s="7" t="n">
        <v>11000</v>
      </c>
      <c r="L35" s="4" t="inlineStr">
        <is>
          <t xml:space="preserve"> </t>
        </is>
      </c>
      <c r="M35" s="4" t="inlineStr">
        <is>
          <t xml:space="preserve"> </t>
        </is>
      </c>
      <c r="N35" s="4" t="inlineStr">
        <is>
          <t xml:space="preserve"> </t>
        </is>
      </c>
      <c r="O35" s="4" t="inlineStr">
        <is>
          <t xml:space="preserve"> </t>
        </is>
      </c>
    </row>
    <row r="36">
      <c r="A36" s="4" t="inlineStr">
        <is>
          <t>Convertible notes, amount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8</v>
      </c>
      <c r="I36" s="4" t="inlineStr">
        <is>
          <t xml:space="preserve"> </t>
        </is>
      </c>
      <c r="J36" s="4" t="inlineStr">
        <is>
          <t xml:space="preserve"> </t>
        </is>
      </c>
      <c r="K36" s="5" t="n">
        <v>11000</v>
      </c>
      <c r="L36" s="4" t="inlineStr">
        <is>
          <t xml:space="preserve"> </t>
        </is>
      </c>
      <c r="M36" s="4" t="inlineStr">
        <is>
          <t xml:space="preserve"> </t>
        </is>
      </c>
      <c r="N36" s="4" t="inlineStr">
        <is>
          <t xml:space="preserve"> </t>
        </is>
      </c>
      <c r="O36" s="4" t="inlineStr">
        <is>
          <t xml:space="preserve"> </t>
        </is>
      </c>
    </row>
    <row r="37">
      <c r="A37" s="4" t="inlineStr">
        <is>
          <t>Debt equivale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mount redee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79364</v>
      </c>
      <c r="I38" s="7" t="n">
        <v>199989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2024 Convertible Not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NVERTIBLE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ace amou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000</v>
      </c>
      <c r="L41" s="4" t="inlineStr">
        <is>
          <t xml:space="preserve"> </t>
        </is>
      </c>
      <c r="M41" s="4" t="inlineStr">
        <is>
          <t xml:space="preserve"> </t>
        </is>
      </c>
      <c r="N41" s="4" t="inlineStr">
        <is>
          <t xml:space="preserve"> </t>
        </is>
      </c>
      <c r="O41" s="4" t="inlineStr">
        <is>
          <t xml:space="preserve"> </t>
        </is>
      </c>
    </row>
    <row r="42">
      <c r="A42" s="4" t="inlineStr">
        <is>
          <t>2024 Convertible Notes | Related Parties | Alibaba H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NVERTIBLE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ace amou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7" t="n">
        <v>100000000</v>
      </c>
    </row>
    <row r="45">
      <c r="A45" s="4" t="inlineStr">
        <is>
          <t>2025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NVERTIBLE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ce amou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31202</v>
      </c>
      <c r="I47" s="4" t="inlineStr">
        <is>
          <t xml:space="preserve"> </t>
        </is>
      </c>
      <c r="J47" s="5" t="n">
        <v>1046074</v>
      </c>
      <c r="K47" s="5" t="n">
        <v>74818000</v>
      </c>
      <c r="L47" s="4" t="inlineStr">
        <is>
          <t xml:space="preserve"> </t>
        </is>
      </c>
      <c r="M47" s="4" t="inlineStr">
        <is>
          <t xml:space="preserve"> </t>
        </is>
      </c>
      <c r="N47" s="4" t="inlineStr">
        <is>
          <t xml:space="preserve"> </t>
        </is>
      </c>
      <c r="O47" s="4" t="inlineStr">
        <is>
          <t xml:space="preserve"> </t>
        </is>
      </c>
    </row>
    <row r="48">
      <c r="A48" s="4" t="inlineStr">
        <is>
          <t>Initial conversion rate | (per share)</t>
        </is>
      </c>
      <c r="B48" s="4" t="inlineStr">
        <is>
          <t xml:space="preserve"> </t>
        </is>
      </c>
      <c r="C48" s="8" t="n">
        <v>121.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5" t="n">
        <v>823.723</v>
      </c>
      <c r="O48" s="4" t="inlineStr">
        <is>
          <t xml:space="preserve"> </t>
        </is>
      </c>
    </row>
    <row r="49">
      <c r="A49" s="4" t="inlineStr">
        <is>
          <t>Principal amount considered for conversion</t>
        </is>
      </c>
      <c r="B49" s="4" t="inlineStr">
        <is>
          <t xml:space="preserve"> </t>
        </is>
      </c>
      <c r="C49" s="7" t="n">
        <v>1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demption price (as a percent)</t>
        </is>
      </c>
      <c r="B50" s="4" t="inlineStr">
        <is>
          <t xml:space="preserve"> </t>
        </is>
      </c>
      <c r="C50" s="11"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ceeds from issuance of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61421</v>
      </c>
      <c r="I51" s="5" t="n">
        <v>14934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Underwriting discounts and offering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689</v>
      </c>
      <c r="I52" s="5" t="n">
        <v>66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ceeds from issuance of notes,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066110</v>
      </c>
      <c r="I53" s="5" t="n">
        <v>150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Unamortized debt discoun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5" t="n">
        <v>586</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et carrying amount of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31202</v>
      </c>
      <c r="I55" s="4" t="inlineStr">
        <is>
          <t xml:space="preserve"> </t>
        </is>
      </c>
      <c r="J55" s="5" t="n">
        <v>1045488</v>
      </c>
      <c r="K55" s="5" t="n">
        <v>74818000</v>
      </c>
      <c r="L55" s="4" t="inlineStr">
        <is>
          <t xml:space="preserve"> </t>
        </is>
      </c>
      <c r="M55" s="4" t="inlineStr">
        <is>
          <t xml:space="preserve"> </t>
        </is>
      </c>
      <c r="N55" s="4" t="inlineStr">
        <is>
          <t xml:space="preserve"> </t>
        </is>
      </c>
      <c r="O55" s="4" t="inlineStr">
        <is>
          <t xml:space="preserve"> </t>
        </is>
      </c>
    </row>
    <row r="56">
      <c r="A56" s="4" t="inlineStr">
        <is>
          <t>Interest cost recognized relating to contractual interest coupon and amortization of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5395</v>
      </c>
      <c r="I56" s="7" t="n">
        <v>4985000</v>
      </c>
      <c r="J56" s="6" t="n">
        <v>48708</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retion expec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6240</v>
      </c>
      <c r="I57" s="4" t="inlineStr">
        <is>
          <t xml:space="preserve"> </t>
        </is>
      </c>
      <c r="J57" s="4" t="inlineStr">
        <is>
          <t xml:space="preserve"> </t>
        </is>
      </c>
      <c r="K57" s="7" t="n">
        <v>15000000</v>
      </c>
      <c r="L57" s="4" t="inlineStr">
        <is>
          <t xml:space="preserve"> </t>
        </is>
      </c>
      <c r="M57" s="4" t="inlineStr">
        <is>
          <t xml:space="preserve"> </t>
        </is>
      </c>
      <c r="N57" s="4" t="inlineStr">
        <is>
          <t xml:space="preserve"> </t>
        </is>
      </c>
      <c r="O57" s="4" t="inlineStr">
        <is>
          <t xml:space="preserve"> </t>
        </is>
      </c>
    </row>
    <row r="58">
      <c r="A58" s="4" t="inlineStr">
        <is>
          <t>Remaining discount amortization period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5 months 1 day</t>
        </is>
      </c>
      <c r="I58" s="4" t="inlineStr">
        <is>
          <t xml:space="preserve"> </t>
        </is>
      </c>
      <c r="J58" s="4" t="inlineStr">
        <is>
          <t xml:space="preserve"> </t>
        </is>
      </c>
      <c r="K58" s="4" t="inlineStr">
        <is>
          <t>5 months 1 day</t>
        </is>
      </c>
      <c r="L58" s="4" t="inlineStr">
        <is>
          <t xml:space="preserve"> </t>
        </is>
      </c>
      <c r="M58" s="4" t="inlineStr">
        <is>
          <t xml:space="preserve"> </t>
        </is>
      </c>
      <c r="N58" s="4" t="inlineStr">
        <is>
          <t xml:space="preserve"> </t>
        </is>
      </c>
      <c r="O58" s="4" t="inlineStr">
        <is>
          <t xml:space="preserve"> </t>
        </is>
      </c>
    </row>
    <row r="59">
      <c r="A59" s="4" t="inlineStr">
        <is>
          <t>2025 Convertible Notes | Related Parties | Alibaba H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ONVERTIBLE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ace amount of debt</t>
        </is>
      </c>
      <c r="B61" s="4" t="inlineStr">
        <is>
          <t xml:space="preserve"> </t>
        </is>
      </c>
      <c r="C61" s="7" t="n">
        <v>15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ated interest rate of debt</t>
        </is>
      </c>
      <c r="B62" s="4" t="inlineStr">
        <is>
          <t xml:space="preserve"> </t>
        </is>
      </c>
      <c r="C62" s="13" t="n">
        <v>0.04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4">
    <mergeCell ref="A1:A2"/>
    <mergeCell ref="D1:E1"/>
    <mergeCell ref="F1:G1"/>
    <mergeCell ref="H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Income tax rate (as a percent)</t>
        </is>
      </c>
      <c r="B4" s="11" t="n">
        <v>0.25</v>
      </c>
      <c r="C4" s="11" t="n">
        <v>0.25</v>
      </c>
      <c r="D4" s="11" t="n">
        <v>0.25</v>
      </c>
      <c r="E4" s="11" t="n">
        <v>0.25</v>
      </c>
    </row>
    <row r="5">
      <c r="A5" s="3" t="inlineStr">
        <is>
          <t>Company's net loss before income tax</t>
        </is>
      </c>
      <c r="B5" s="4" t="inlineStr">
        <is>
          <t xml:space="preserve"> </t>
        </is>
      </c>
      <c r="C5" s="4" t="inlineStr">
        <is>
          <t xml:space="preserve"> </t>
        </is>
      </c>
      <c r="D5" s="4" t="inlineStr">
        <is>
          <t xml:space="preserve"> </t>
        </is>
      </c>
      <c r="E5" s="4" t="inlineStr">
        <is>
          <t xml:space="preserve"> </t>
        </is>
      </c>
    </row>
    <row r="6">
      <c r="A6" s="4" t="inlineStr">
        <is>
          <t>PRC</t>
        </is>
      </c>
      <c r="B6" s="6" t="n">
        <v>-369844</v>
      </c>
      <c r="C6" s="7" t="n">
        <v>-52093</v>
      </c>
      <c r="D6" s="6" t="n">
        <v>-1053407</v>
      </c>
      <c r="E6" s="6" t="n">
        <v>-954592</v>
      </c>
    </row>
    <row r="7">
      <c r="A7" s="4" t="inlineStr">
        <is>
          <t>Non-PRC</t>
        </is>
      </c>
      <c r="B7" s="5" t="n">
        <v>-537621</v>
      </c>
      <c r="C7" s="5" t="n">
        <v>-75722</v>
      </c>
      <c r="D7" s="5" t="n">
        <v>-410909</v>
      </c>
      <c r="E7" s="5" t="n">
        <v>-306013</v>
      </c>
    </row>
    <row r="8">
      <c r="A8" s="4" t="inlineStr">
        <is>
          <t>Loss before income taxes and share of net loss of equity investees</t>
        </is>
      </c>
      <c r="B8" s="5" t="n">
        <v>-907465</v>
      </c>
      <c r="C8" s="5" t="n">
        <v>-127815</v>
      </c>
      <c r="D8" s="5" t="n">
        <v>-1464316</v>
      </c>
      <c r="E8" s="5" t="n">
        <v>-1260605</v>
      </c>
    </row>
    <row r="9">
      <c r="A9" s="3" t="inlineStr">
        <is>
          <t>Components of income tax expense</t>
        </is>
      </c>
      <c r="B9" s="4" t="inlineStr">
        <is>
          <t xml:space="preserve"> </t>
        </is>
      </c>
      <c r="C9" s="4" t="inlineStr">
        <is>
          <t xml:space="preserve"> </t>
        </is>
      </c>
      <c r="D9" s="4" t="inlineStr">
        <is>
          <t xml:space="preserve"> </t>
        </is>
      </c>
      <c r="E9" s="4" t="inlineStr">
        <is>
          <t xml:space="preserve"> </t>
        </is>
      </c>
    </row>
    <row r="10">
      <c r="A10" s="4" t="inlineStr">
        <is>
          <t>Current income tax</t>
        </is>
      </c>
      <c r="B10" s="5" t="n">
        <v>-1141</v>
      </c>
      <c r="C10" s="5" t="n">
        <v>-161</v>
      </c>
      <c r="D10" s="5" t="n">
        <v>-511</v>
      </c>
      <c r="E10" s="5" t="n">
        <v>-3198</v>
      </c>
    </row>
    <row r="11">
      <c r="A11" s="4" t="inlineStr">
        <is>
          <t>Income tax expense (benefit), total</t>
        </is>
      </c>
      <c r="B11" s="6" t="n">
        <v>-1141</v>
      </c>
      <c r="C11" s="7" t="n">
        <v>-161</v>
      </c>
      <c r="D11" s="6" t="n">
        <v>-511</v>
      </c>
      <c r="E11" s="6" t="n">
        <v>-3198</v>
      </c>
    </row>
    <row r="12">
      <c r="A12" s="4" t="inlineStr">
        <is>
          <t>British Virgin Islands</t>
        </is>
      </c>
      <c r="B12" s="4" t="inlineStr">
        <is>
          <t xml:space="preserve"> </t>
        </is>
      </c>
      <c r="C12" s="4" t="inlineStr">
        <is>
          <t xml:space="preserve"> </t>
        </is>
      </c>
      <c r="D12" s="4" t="inlineStr">
        <is>
          <t xml:space="preserve"> </t>
        </is>
      </c>
      <c r="E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row>
    <row r="14">
      <c r="A14" s="4" t="inlineStr">
        <is>
          <t>With holding tax</t>
        </is>
      </c>
      <c r="B14" s="11" t="n">
        <v>0</v>
      </c>
      <c r="C14" s="11" t="n">
        <v>0</v>
      </c>
      <c r="D14" s="4" t="inlineStr">
        <is>
          <t xml:space="preserve"> </t>
        </is>
      </c>
      <c r="E14" s="4" t="inlineStr">
        <is>
          <t xml:space="preserve"> </t>
        </is>
      </c>
    </row>
    <row r="15">
      <c r="A15" s="4" t="inlineStr">
        <is>
          <t>Hong Kong</t>
        </is>
      </c>
      <c r="B15" s="4" t="inlineStr">
        <is>
          <t xml:space="preserve"> </t>
        </is>
      </c>
      <c r="C15" s="4" t="inlineStr">
        <is>
          <t xml:space="preserve"> </t>
        </is>
      </c>
      <c r="D15" s="4" t="inlineStr">
        <is>
          <t xml:space="preserve"> </t>
        </is>
      </c>
      <c r="E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row>
    <row r="17">
      <c r="A17" s="4" t="inlineStr">
        <is>
          <t>With holding tax</t>
        </is>
      </c>
      <c r="B17" s="11" t="n">
        <v>0</v>
      </c>
      <c r="C17" s="11" t="n">
        <v>0</v>
      </c>
      <c r="D17" s="11" t="n">
        <v>0</v>
      </c>
      <c r="E17" s="11" t="n">
        <v>0</v>
      </c>
    </row>
    <row r="18">
      <c r="A18" s="4" t="inlineStr">
        <is>
          <t>Income tax rate (as a percent)</t>
        </is>
      </c>
      <c r="B18" s="13" t="n">
        <v>0.165</v>
      </c>
      <c r="C18" s="13" t="n">
        <v>0.165</v>
      </c>
      <c r="D18" s="13" t="n">
        <v>0.165</v>
      </c>
      <c r="E18" s="13" t="n">
        <v>0.165</v>
      </c>
    </row>
    <row r="19">
      <c r="A19" s="4" t="inlineStr">
        <is>
          <t>Assessable profits</t>
        </is>
      </c>
      <c r="B19" s="6" t="n">
        <v>0</v>
      </c>
      <c r="C19" s="4" t="inlineStr">
        <is>
          <t xml:space="preserve"> </t>
        </is>
      </c>
      <c r="D19" s="6" t="n">
        <v>0</v>
      </c>
      <c r="E19" s="6" t="n">
        <v>0</v>
      </c>
    </row>
    <row r="20">
      <c r="A20" s="4" t="inlineStr">
        <is>
          <t>PRC</t>
        </is>
      </c>
      <c r="B20" s="4" t="inlineStr">
        <is>
          <t xml:space="preserve"> </t>
        </is>
      </c>
      <c r="C20" s="4" t="inlineStr">
        <is>
          <t xml:space="preserve"> </t>
        </is>
      </c>
      <c r="D20" s="4" t="inlineStr">
        <is>
          <t xml:space="preserve"> </t>
        </is>
      </c>
      <c r="E20" s="4" t="inlineStr">
        <is>
          <t xml:space="preserve"> </t>
        </is>
      </c>
    </row>
    <row r="21">
      <c r="A21" s="3" t="inlineStr">
        <is>
          <t>TAXATION</t>
        </is>
      </c>
      <c r="B21" s="4" t="inlineStr">
        <is>
          <t xml:space="preserve"> </t>
        </is>
      </c>
      <c r="C21" s="4" t="inlineStr">
        <is>
          <t xml:space="preserve"> </t>
        </is>
      </c>
      <c r="D21" s="4" t="inlineStr">
        <is>
          <t xml:space="preserve"> </t>
        </is>
      </c>
      <c r="E21" s="4" t="inlineStr">
        <is>
          <t xml:space="preserve"> </t>
        </is>
      </c>
    </row>
    <row r="22">
      <c r="A22" s="4" t="inlineStr">
        <is>
          <t>Income tax rate (as a percent)</t>
        </is>
      </c>
      <c r="B22" s="11" t="n">
        <v>0.25</v>
      </c>
      <c r="C22" s="11" t="n">
        <v>0.25</v>
      </c>
      <c r="D22" s="4" t="inlineStr">
        <is>
          <t xml:space="preserve"> </t>
        </is>
      </c>
      <c r="E22" s="4" t="inlineStr">
        <is>
          <t xml:space="preserve"> </t>
        </is>
      </c>
    </row>
    <row r="23">
      <c r="A23" s="4" t="inlineStr">
        <is>
          <t>Withholding income tax on dividends distributed by an FIE to its immediate holding company outside China (as a percent)</t>
        </is>
      </c>
      <c r="B23" s="11" t="n">
        <v>0.1</v>
      </c>
      <c r="C23" s="11" t="n">
        <v>0.1</v>
      </c>
      <c r="D23" s="4" t="inlineStr">
        <is>
          <t xml:space="preserve"> </t>
        </is>
      </c>
      <c r="E23" s="4" t="inlineStr">
        <is>
          <t xml:space="preserve"> </t>
        </is>
      </c>
    </row>
    <row r="24">
      <c r="A24" s="4" t="inlineStr">
        <is>
          <t>PRC | BEST Technology</t>
        </is>
      </c>
      <c r="B24" s="4" t="inlineStr">
        <is>
          <t xml:space="preserve"> </t>
        </is>
      </c>
      <c r="C24" s="4" t="inlineStr">
        <is>
          <t xml:space="preserve"> </t>
        </is>
      </c>
      <c r="D24" s="4" t="inlineStr">
        <is>
          <t xml:space="preserve"> </t>
        </is>
      </c>
      <c r="E24" s="4" t="inlineStr">
        <is>
          <t xml:space="preserve"> </t>
        </is>
      </c>
    </row>
    <row r="25">
      <c r="A25" s="3" t="inlineStr">
        <is>
          <t>TAXATION</t>
        </is>
      </c>
      <c r="B25" s="4" t="inlineStr">
        <is>
          <t xml:space="preserve"> </t>
        </is>
      </c>
      <c r="C25" s="4" t="inlineStr">
        <is>
          <t xml:space="preserve"> </t>
        </is>
      </c>
      <c r="D25" s="4" t="inlineStr">
        <is>
          <t xml:space="preserve"> </t>
        </is>
      </c>
      <c r="E25" s="4" t="inlineStr">
        <is>
          <t xml:space="preserve"> </t>
        </is>
      </c>
    </row>
    <row r="26">
      <c r="A26" s="4" t="inlineStr">
        <is>
          <t>Preferential tax rate (as a percent)</t>
        </is>
      </c>
      <c r="B26" s="11" t="n">
        <v>0.15</v>
      </c>
      <c r="C26" s="11" t="n">
        <v>0.15</v>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Reconciliation of Income Tax Expens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conciliation of the differences between the PRC statutory tax rate and effective tax rate</t>
        </is>
      </c>
      <c r="B3" s="4" t="inlineStr">
        <is>
          <t xml:space="preserve"> </t>
        </is>
      </c>
      <c r="C3" s="4" t="inlineStr">
        <is>
          <t xml:space="preserve"> </t>
        </is>
      </c>
      <c r="D3" s="4" t="inlineStr">
        <is>
          <t xml:space="preserve"> </t>
        </is>
      </c>
      <c r="E3" s="4" t="inlineStr">
        <is>
          <t xml:space="preserve"> </t>
        </is>
      </c>
    </row>
    <row r="4">
      <c r="A4" s="4" t="inlineStr">
        <is>
          <t>Loss before income taxes and share of net loss of equity investees</t>
        </is>
      </c>
      <c r="B4" s="6" t="n">
        <v>-907465</v>
      </c>
      <c r="C4" s="7" t="n">
        <v>-127815</v>
      </c>
      <c r="D4" s="6" t="n">
        <v>-1464316</v>
      </c>
      <c r="E4" s="6" t="n">
        <v>-1260605</v>
      </c>
    </row>
    <row r="5">
      <c r="A5" s="4" t="inlineStr">
        <is>
          <t>PRC statutory income tax rate</t>
        </is>
      </c>
      <c r="B5" s="11" t="n">
        <v>0.25</v>
      </c>
      <c r="C5" s="11" t="n">
        <v>0.25</v>
      </c>
      <c r="D5" s="11" t="n">
        <v>0.25</v>
      </c>
      <c r="E5" s="11" t="n">
        <v>0.25</v>
      </c>
    </row>
    <row r="6">
      <c r="A6" s="4" t="inlineStr">
        <is>
          <t>Income tax computed at the statutory tax rate of 25%</t>
        </is>
      </c>
      <c r="B6" s="6" t="n">
        <v>226866</v>
      </c>
      <c r="C6" s="7" t="n">
        <v>31953</v>
      </c>
      <c r="D6" s="6" t="n">
        <v>366079</v>
      </c>
      <c r="E6" s="6" t="n">
        <v>315151</v>
      </c>
    </row>
    <row r="7">
      <c r="A7" s="4" t="inlineStr">
        <is>
          <t>Non-deductible expenses</t>
        </is>
      </c>
      <c r="B7" s="5" t="n">
        <v>-41138</v>
      </c>
      <c r="C7" s="5" t="n">
        <v>-5794</v>
      </c>
      <c r="D7" s="5" t="n">
        <v>-20250</v>
      </c>
      <c r="E7" s="5" t="n">
        <v>-112363</v>
      </c>
    </row>
    <row r="8">
      <c r="A8" s="4" t="inlineStr">
        <is>
          <t>Effect of different tax rates in different jurisdictions and preferential tax rate</t>
        </is>
      </c>
      <c r="B8" s="5" t="n">
        <v>-42203</v>
      </c>
      <c r="C8" s="5" t="n">
        <v>-5944</v>
      </c>
      <c r="D8" s="5" t="n">
        <v>-68037</v>
      </c>
      <c r="E8" s="5" t="n">
        <v>447053</v>
      </c>
    </row>
    <row r="9">
      <c r="A9" s="4" t="inlineStr">
        <is>
          <t>R&amp;D expenses super-deduction</t>
        </is>
      </c>
      <c r="B9" s="5" t="n">
        <v>15868</v>
      </c>
      <c r="C9" s="5" t="n">
        <v>2235</v>
      </c>
      <c r="D9" s="5" t="n">
        <v>14223</v>
      </c>
      <c r="E9" s="5" t="n">
        <v>25756</v>
      </c>
    </row>
    <row r="10">
      <c r="A10" s="4" t="inlineStr">
        <is>
          <t>Non-taxable income</t>
        </is>
      </c>
      <c r="B10" s="5" t="n">
        <v>4575</v>
      </c>
      <c r="C10" s="5" t="n">
        <v>644</v>
      </c>
      <c r="D10" s="5" t="n">
        <v>6395</v>
      </c>
      <c r="E10" s="5" t="n">
        <v>6525</v>
      </c>
    </row>
    <row r="11">
      <c r="A11" s="4" t="inlineStr">
        <is>
          <t>Provision to return</t>
        </is>
      </c>
      <c r="B11" s="5" t="n">
        <v>17752</v>
      </c>
      <c r="C11" s="5" t="n">
        <v>2500</v>
      </c>
      <c r="D11" s="5" t="n">
        <v>-74577</v>
      </c>
      <c r="E11" s="5" t="n">
        <v>14568</v>
      </c>
    </row>
    <row r="12">
      <c r="A12" s="4" t="inlineStr">
        <is>
          <t>Deferred tax expense</t>
        </is>
      </c>
      <c r="B12" s="5" t="n">
        <v>-8212</v>
      </c>
      <c r="C12" s="5" t="n">
        <v>-1157</v>
      </c>
      <c r="D12" s="5" t="n">
        <v>-1462</v>
      </c>
      <c r="E12" s="5" t="n">
        <v>-21245</v>
      </c>
    </row>
    <row r="13">
      <c r="A13" s="4" t="inlineStr">
        <is>
          <t>Tax rate change</t>
        </is>
      </c>
      <c r="B13" s="5" t="n">
        <v>-8531</v>
      </c>
      <c r="C13" s="5" t="n">
        <v>-1202</v>
      </c>
      <c r="D13" s="5" t="n">
        <v>483</v>
      </c>
      <c r="E13" s="5" t="n">
        <v>-2890</v>
      </c>
    </row>
    <row r="14">
      <c r="A14" s="4" t="inlineStr">
        <is>
          <t>Expired tax loss</t>
        </is>
      </c>
      <c r="B14" s="5" t="n">
        <v>-18784</v>
      </c>
      <c r="C14" s="5" t="n">
        <v>-2645</v>
      </c>
      <c r="D14" s="5" t="n">
        <v>-160285</v>
      </c>
      <c r="E14" s="5" t="n">
        <v>-112725</v>
      </c>
    </row>
    <row r="15">
      <c r="A15" s="4" t="inlineStr">
        <is>
          <t>Change in valuation allowance</t>
        </is>
      </c>
      <c r="B15" s="5" t="n">
        <v>-164396</v>
      </c>
      <c r="C15" s="5" t="n">
        <v>-23155</v>
      </c>
      <c r="D15" s="5" t="n">
        <v>-62114</v>
      </c>
      <c r="E15" s="5" t="n">
        <v>-568808</v>
      </c>
    </row>
    <row r="16">
      <c r="A16" s="4" t="inlineStr">
        <is>
          <t>Income tax expense (benefit), total</t>
        </is>
      </c>
      <c r="B16" s="6" t="n">
        <v>-1141</v>
      </c>
      <c r="C16" s="7" t="n">
        <v>-161</v>
      </c>
      <c r="D16" s="6" t="n">
        <v>-511</v>
      </c>
      <c r="E16" s="6" t="n">
        <v>-3198</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TAXATION - Components of Deferred tax (Details) ¥ in Thousands, $ in Thousands</t>
        </is>
      </c>
      <c r="B1" s="2" t="inlineStr">
        <is>
          <t>Dec. 31, 2023 CNY (¥)</t>
        </is>
      </c>
      <c r="C1" s="2" t="inlineStr">
        <is>
          <t>Dec. 31, 2023 USD ($)</t>
        </is>
      </c>
      <c r="D1" s="2" t="inlineStr">
        <is>
          <t>Dec. 31, 2022 CNY (¥)</t>
        </is>
      </c>
    </row>
    <row r="2">
      <c r="A2" s="3" t="inlineStr">
        <is>
          <t>Deferred tax assets, non-current</t>
        </is>
      </c>
      <c r="B2" s="4" t="inlineStr">
        <is>
          <t xml:space="preserve"> </t>
        </is>
      </c>
      <c r="C2" s="4" t="inlineStr">
        <is>
          <t xml:space="preserve"> </t>
        </is>
      </c>
      <c r="D2" s="4" t="inlineStr">
        <is>
          <t xml:space="preserve"> </t>
        </is>
      </c>
    </row>
    <row r="3">
      <c r="A3" s="4" t="inlineStr">
        <is>
          <t>Accrued expenses</t>
        </is>
      </c>
      <c r="B3" s="6" t="n">
        <v>298208</v>
      </c>
      <c r="C3" s="7" t="n">
        <v>42002</v>
      </c>
      <c r="D3" s="6" t="n">
        <v>278341</v>
      </c>
    </row>
    <row r="4">
      <c r="A4" s="4" t="inlineStr">
        <is>
          <t>Customer advances and deposits</t>
        </is>
      </c>
      <c r="B4" s="5" t="n">
        <v>7139</v>
      </c>
      <c r="C4" s="5" t="n">
        <v>1006</v>
      </c>
      <c r="D4" s="5" t="n">
        <v>10431</v>
      </c>
    </row>
    <row r="5">
      <c r="A5" s="4" t="inlineStr">
        <is>
          <t>Allowance for credit losses and inventory provision</t>
        </is>
      </c>
      <c r="B5" s="5" t="n">
        <v>99327</v>
      </c>
      <c r="C5" s="5" t="n">
        <v>13990</v>
      </c>
      <c r="D5" s="5" t="n">
        <v>101187</v>
      </c>
    </row>
    <row r="6">
      <c r="A6" s="4" t="inlineStr">
        <is>
          <t>Allowance for long-term investment</t>
        </is>
      </c>
      <c r="B6" s="5" t="n">
        <v>3078</v>
      </c>
      <c r="C6" s="5" t="n">
        <v>434</v>
      </c>
      <c r="D6" s="5" t="n">
        <v>3078</v>
      </c>
    </row>
    <row r="7">
      <c r="A7" s="4" t="inlineStr">
        <is>
          <t>Impairment of long-lived asset</t>
        </is>
      </c>
      <c r="B7" s="5" t="n">
        <v>23675</v>
      </c>
      <c r="C7" s="5" t="n">
        <v>3335</v>
      </c>
      <c r="D7" s="4" t="inlineStr">
        <is>
          <t xml:space="preserve"> </t>
        </is>
      </c>
    </row>
    <row r="8">
      <c r="A8" s="4" t="inlineStr">
        <is>
          <t>Loss from inter-company loan forgiveness</t>
        </is>
      </c>
      <c r="B8" s="5" t="n">
        <v>128959</v>
      </c>
      <c r="C8" s="5" t="n">
        <v>18163</v>
      </c>
      <c r="D8" s="4" t="inlineStr">
        <is>
          <t xml:space="preserve"> </t>
        </is>
      </c>
    </row>
    <row r="9">
      <c r="A9" s="4" t="inlineStr">
        <is>
          <t>Depreciation and amortization expense</t>
        </is>
      </c>
      <c r="B9" s="5" t="n">
        <v>8476</v>
      </c>
      <c r="C9" s="5" t="n">
        <v>1194</v>
      </c>
      <c r="D9" s="5" t="n">
        <v>18961</v>
      </c>
    </row>
    <row r="10">
      <c r="A10" s="4" t="inlineStr">
        <is>
          <t>Net operating losses carry forward</t>
        </is>
      </c>
      <c r="B10" s="5" t="n">
        <v>1419440</v>
      </c>
      <c r="C10" s="5" t="n">
        <v>199924</v>
      </c>
      <c r="D10" s="5" t="n">
        <v>1410903</v>
      </c>
    </row>
    <row r="11">
      <c r="A11" s="4" t="inlineStr">
        <is>
          <t>Lease liabilities</t>
        </is>
      </c>
      <c r="B11" s="5" t="n">
        <v>355341</v>
      </c>
      <c r="C11" s="5" t="n">
        <v>50049</v>
      </c>
      <c r="D11" s="5" t="n">
        <v>467623</v>
      </c>
    </row>
    <row r="12">
      <c r="A12" s="4" t="inlineStr">
        <is>
          <t>Total deferred tax assets</t>
        </is>
      </c>
      <c r="B12" s="5" t="n">
        <v>2343643</v>
      </c>
      <c r="C12" s="5" t="n">
        <v>330097</v>
      </c>
      <c r="D12" s="5" t="n">
        <v>2290524</v>
      </c>
    </row>
    <row r="13">
      <c r="A13" s="4" t="inlineStr">
        <is>
          <t>Valuation allowance</t>
        </is>
      </c>
      <c r="B13" s="5" t="n">
        <v>-1982678</v>
      </c>
      <c r="C13" s="5" t="n">
        <v>-279256</v>
      </c>
      <c r="D13" s="5" t="n">
        <v>-1818282</v>
      </c>
    </row>
    <row r="14">
      <c r="A14" s="4" t="inlineStr">
        <is>
          <t>Total deferred tax assets net of valuation allowance</t>
        </is>
      </c>
      <c r="B14" s="5" t="n">
        <v>360964</v>
      </c>
      <c r="C14" s="5" t="n">
        <v>50841</v>
      </c>
      <c r="D14" s="5" t="n">
        <v>472242</v>
      </c>
    </row>
    <row r="15">
      <c r="A15" s="3" t="inlineStr">
        <is>
          <t>Deferred tax liabilities</t>
        </is>
      </c>
      <c r="B15" s="4" t="inlineStr">
        <is>
          <t xml:space="preserve"> </t>
        </is>
      </c>
      <c r="C15" s="4" t="inlineStr">
        <is>
          <t xml:space="preserve"> </t>
        </is>
      </c>
      <c r="D15" s="4" t="inlineStr">
        <is>
          <t xml:space="preserve"> </t>
        </is>
      </c>
    </row>
    <row r="16">
      <c r="A16" s="4" t="inlineStr">
        <is>
          <t>Fair value changes of equity investments</t>
        </is>
      </c>
      <c r="B16" s="5" t="n">
        <v>-29232</v>
      </c>
      <c r="C16" s="5" t="n">
        <v>-4117</v>
      </c>
      <c r="D16" s="5" t="n">
        <v>-29232</v>
      </c>
    </row>
    <row r="17">
      <c r="A17" s="4" t="inlineStr">
        <is>
          <t>Accrued revenue recognition difference</t>
        </is>
      </c>
      <c r="B17" s="5" t="n">
        <v>-5016</v>
      </c>
      <c r="C17" s="5" t="n">
        <v>-707</v>
      </c>
      <c r="D17" s="5" t="n">
        <v>-3765</v>
      </c>
    </row>
    <row r="18">
      <c r="A18" s="4" t="inlineStr">
        <is>
          <t>Right-of-use assets</t>
        </is>
      </c>
      <c r="B18" s="5" t="n">
        <v>-326716</v>
      </c>
      <c r="C18" s="5" t="n">
        <v>-46017</v>
      </c>
      <c r="D18" s="5" t="n">
        <v>-439245</v>
      </c>
    </row>
    <row r="19">
      <c r="A19" s="4" t="inlineStr">
        <is>
          <t>Total deferred tax liabilities</t>
        </is>
      </c>
      <c r="B19" s="5" t="n">
        <v>-360964</v>
      </c>
      <c r="C19" s="5" t="n">
        <v>-50841</v>
      </c>
      <c r="D19" s="5" t="n">
        <v>-472242</v>
      </c>
    </row>
    <row r="20">
      <c r="A20" s="4" t="inlineStr">
        <is>
          <t>Net tax operating losses</t>
        </is>
      </c>
      <c r="B20" s="5" t="n">
        <v>5719812</v>
      </c>
      <c r="C20" s="5" t="n">
        <v>805619</v>
      </c>
      <c r="D20" s="6" t="n">
        <v>5621989</v>
      </c>
    </row>
    <row r="21">
      <c r="A21" s="4" t="inlineStr">
        <is>
          <t>Undistributed earnings from PRC subsidiaries as well as VIEs</t>
        </is>
      </c>
      <c r="B21" s="6" t="n">
        <v>31642</v>
      </c>
      <c r="C21" s="7" t="n">
        <v>4457</v>
      </c>
      <c r="D2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3</t>
        </is>
      </c>
    </row>
    <row r="3">
      <c r="A3" s="3" t="inlineStr">
        <is>
          <t>CONCENTRATION OF RISKS</t>
        </is>
      </c>
      <c r="B3" s="4" t="inlineStr">
        <is>
          <t xml:space="preserve"> </t>
        </is>
      </c>
    </row>
    <row r="4">
      <c r="A4" s="4" t="inlineStr">
        <is>
          <t>CONCENTRATION OF RISKS</t>
        </is>
      </c>
      <c r="B4" s="4" t="inlineStr">
        <is>
          <t>3. Concentration of credit risk Assets that potentially subject the Company to significant concentration of credit risk primarily consist of cash and cash equivalents, restricted cash, short - term investments, accounts and notes receivable and lease rental and other financing receivables. As of December 31, 2022 and 2023, RMB2,401,207 and RMB2,165,180 (US$304,986), respectively, of the Company’s cash and cash equivalents, restricted cash and notes receivable were primarily deposited in PRC state - owned financial institutions located in the PRC, which management believes are of high credit quality. PRC state - owned banks, such as Bank of China, are subject to a series of risk control regulatory standards, and PRC financial institutions regulatory authorities are empowered to take over the operation and management when any of those banks faces a material credit crisis. The Group does not foresee substantial credit risk with respect to cash and cash equivalents, restricted cash and short - term investments held at the PRC state - owned financial institutions. Meanwhile, the Group selected reputable international financial institutions with high rating rates to place its foreign currencies. The Group regularly monitors the rating of the international financial institutions to avoid any potential defaults. There has been no recent history of default in relation to these financial institutions. Accounts receivable are typically unsecured and derived from revenue earned from customers mainly in the PRC, which are exposed to credit risk. Notes receivable represents notes receivable issued by PRC state-owned reputable financial institutions from which the Company is entitled to receive the full face amount at its maturity. The risk is mitigated by credit evaluations the Company performs on its customers and its ongoing monitoring process of outstanding balances. The Company maintains reserves for estimated credit losses, which have generally been within its expectations. The Company is exposed to default risk on its lease rental and other financing receivables amounting to RMB233,786 and RMB54,994 (US$7,746) as of December 31, 2022 and 2023, respectively. The Company regularly reviews the creditworthiness and lease rental and other financing receivables are fully collateralized by assets the Company can repossess in the event of default. The Company assesses the allowance for credit losses related to lease rental and other financing receivables on currency convertibility on a quarterly basis, either on an individual or collective basis. The Company maintains reserves for estimated credit losses, which have generally been within its expectations. 3. Concentration of credit risk (continued) The Company is able to take as collateral certain operating assets which it is able to monitor and repossess for rapid utilization and/or monetization in the event of a default. In addition, as most of the parties to which the Company provides financial services are the Company’s ecosystem participants, the Company has substantial knowledge about their business and operations and can monitor their financial position and their usage of collateralized assets. Business, customer, political, social and economic risks The Company participates in a dynamic logistics and supply chain management industry and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or customer relationships; regulatory considerations; and risks associated with the Company’s ability to attract and retain employees necessary to support its growth. The Company’s operations could be also adversely affected by significant political, economic and social uncertainties in the PRC. Business, customer, political, social and economic risks (continued) Domestic mail delivery service-related businesses and planned value-added telecommunication services in connection with UCargo business since 2020 are subject to significant restrictions under current PRC laws and regulations. Specifically, foreign investors are not allowed to invest in any domestic mail delivery service business. Currently, the Company conducts its operations in China through contractual arrangements entered between the Company, its PRC subsidiaries and VIEs. The relevant regulatory authorities may find the current contractual arrangements and businesses to be in violation of any existing or future PRC laws or regulations. If so, the relevant regulatory authorities would have broad discretion in dealing with such violations. In addit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he Company may not be able to operate or control the VIEs, which may result in deconsolidation of the VIEs. No single customer or supplier accounted for more than 10% of revenues or cost of revenues for the years ended December 31, 2021, 2022 and 2023. Currency convertibility risk The Company transacts most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 3. Foreign currency exchange rate risk From July 21, 2005, the RMB is permitted to fluctuate within a narrow and managed band against a basket of certain foreign currencies. For RMB against U.S. dollars, there was appreciation of approximately 2.3%, 9.2% and 2.9% in the years ended December 31, 2021, 2022 and 2023, respectively. It is difficult to predict how market forces or PRC or U.S. government policy may impact the exchange rate between the RMB and the U.S. dollars in the future. To the extent that the Company needs to convert U.S. dollars into RMB for capital expenditures and working capital and other business purposes, appreciation of RMB against the U.S. dollar would have an adverse effect on the RMB amount the Company would receive from the conversion. Conversely, if the Company decides to convert RMB into U.S. dollars for the purpose of making payments for dividends on ordinary shares, strategic acquisitions or investments or other business purposes, appreciation of the U.S. dollar against RMB would have a negative effect on the U.S. dollar amount available to the Company. In addition, a significant depreciation of the RMB against the U.S. dollar may significantly reduce the U.S. dollar equivalent of the Company’s earnings or lo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TAXATION - Unrecognized tax benefits (Details) ¥ in Thousands, $ in Thousands</t>
        </is>
      </c>
      <c r="B1" s="2" t="inlineStr">
        <is>
          <t>Dec. 31, 2023 CNY (¥)</t>
        </is>
      </c>
      <c r="C1" s="2" t="inlineStr">
        <is>
          <t>Dec. 31, 2023 USD ($)</t>
        </is>
      </c>
      <c r="D1" s="2" t="inlineStr">
        <is>
          <t>Dec. 31, 2022 CNY (¥)</t>
        </is>
      </c>
      <c r="E1" s="2" t="inlineStr">
        <is>
          <t>Dec. 31, 2022 USD ($)</t>
        </is>
      </c>
      <c r="F1" s="2" t="inlineStr">
        <is>
          <t>Dec. 31, 2021 CNY (¥)</t>
        </is>
      </c>
    </row>
    <row r="2">
      <c r="A2" s="3" t="inlineStr">
        <is>
          <t>TAX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recognized tax benefits</t>
        </is>
      </c>
      <c r="B3" s="6" t="n">
        <v>88530</v>
      </c>
      <c r="C3" s="7" t="n">
        <v>12468</v>
      </c>
      <c r="D3" s="6" t="n">
        <v>94572</v>
      </c>
      <c r="E3" s="7" t="n">
        <v>13320</v>
      </c>
      <c r="F3" s="6" t="n">
        <v>78800</v>
      </c>
    </row>
    <row r="4">
      <c r="A4" s="4" t="inlineStr">
        <is>
          <t>Unrecognized tax benefit presented on a net basis against deferred tax asset</t>
        </is>
      </c>
      <c r="B4" s="5" t="n">
        <v>0</v>
      </c>
      <c r="C4" s="4" t="inlineStr">
        <is>
          <t xml:space="preserve"> </t>
        </is>
      </c>
      <c r="D4" s="5" t="n">
        <v>0</v>
      </c>
      <c r="E4" s="4" t="inlineStr">
        <is>
          <t xml:space="preserve"> </t>
        </is>
      </c>
      <c r="F4" s="4" t="inlineStr">
        <is>
          <t xml:space="preserve"> </t>
        </is>
      </c>
    </row>
    <row r="5">
      <c r="A5" s="4" t="inlineStr">
        <is>
          <t>Unrecognized tax benefits if recognized that will impact effective tax rate</t>
        </is>
      </c>
      <c r="B5" s="6" t="n">
        <v>64997</v>
      </c>
      <c r="C5" s="7" t="n">
        <v>9155</v>
      </c>
      <c r="D5" s="6" t="n">
        <v>58813</v>
      </c>
      <c r="E5" s="4" t="inlineStr">
        <is>
          <t xml:space="preserve"> </t>
        </is>
      </c>
      <c r="F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Schedule of unrecognized tax benefits (Details) ¥ in Thousands, $ in Thousands</t>
        </is>
      </c>
      <c r="B1" s="2" t="inlineStr">
        <is>
          <t>12 Months Ended</t>
        </is>
      </c>
    </row>
    <row r="2">
      <c r="B2" s="2" t="inlineStr">
        <is>
          <t>Dec. 31, 2023 CNY (¥)</t>
        </is>
      </c>
      <c r="C2" s="2" t="inlineStr">
        <is>
          <t>Dec. 31, 2023 USD ($)</t>
        </is>
      </c>
      <c r="D2" s="2" t="inlineStr">
        <is>
          <t>Dec. 31, 2022 CNY (¥)</t>
        </is>
      </c>
    </row>
    <row r="3">
      <c r="A3" s="3" t="inlineStr">
        <is>
          <t>TAXATION</t>
        </is>
      </c>
      <c r="B3" s="4" t="inlineStr">
        <is>
          <t xml:space="preserve"> </t>
        </is>
      </c>
      <c r="C3" s="4" t="inlineStr">
        <is>
          <t xml:space="preserve"> </t>
        </is>
      </c>
      <c r="D3" s="4" t="inlineStr">
        <is>
          <t xml:space="preserve"> </t>
        </is>
      </c>
    </row>
    <row r="4">
      <c r="A4" s="4" t="inlineStr">
        <is>
          <t>Beginning balance</t>
        </is>
      </c>
      <c r="B4" s="6" t="n">
        <v>94572</v>
      </c>
      <c r="C4" s="7" t="n">
        <v>13320</v>
      </c>
      <c r="D4" s="6" t="n">
        <v>78800</v>
      </c>
    </row>
    <row r="5">
      <c r="A5" s="4" t="inlineStr">
        <is>
          <t>Additions</t>
        </is>
      </c>
      <c r="B5" s="5" t="n">
        <v>6184</v>
      </c>
      <c r="C5" s="5" t="n">
        <v>870</v>
      </c>
      <c r="D5" s="5" t="n">
        <v>15772</v>
      </c>
    </row>
    <row r="6">
      <c r="A6" s="4" t="inlineStr">
        <is>
          <t>Decreases</t>
        </is>
      </c>
      <c r="B6" s="5" t="n">
        <v>-12226</v>
      </c>
      <c r="C6" s="5" t="n">
        <v>-1722</v>
      </c>
      <c r="D6" s="4" t="inlineStr">
        <is>
          <t xml:space="preserve"> </t>
        </is>
      </c>
    </row>
    <row r="7">
      <c r="A7" s="4" t="inlineStr">
        <is>
          <t>Ending balance</t>
        </is>
      </c>
      <c r="B7" s="6" t="n">
        <v>88530</v>
      </c>
      <c r="C7" s="7" t="n">
        <v>12468</v>
      </c>
      <c r="D7" s="6" t="n">
        <v>9457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NET ASSETS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Contractual Agreements</t>
        </is>
      </c>
      <c r="B3" s="4" t="inlineStr">
        <is>
          <t xml:space="preserve"> </t>
        </is>
      </c>
      <c r="C3" s="4" t="inlineStr">
        <is>
          <t xml:space="preserve"> </t>
        </is>
      </c>
      <c r="D3" s="4" t="inlineStr">
        <is>
          <t xml:space="preserve"> </t>
        </is>
      </c>
      <c r="E3" s="4" t="inlineStr">
        <is>
          <t xml:space="preserve"> </t>
        </is>
      </c>
    </row>
    <row r="4">
      <c r="A4" s="4" t="inlineStr">
        <is>
          <t>Minimum percentage of after tax profits to be allocated to general reserve fund</t>
        </is>
      </c>
      <c r="B4" s="11" t="n">
        <v>0.1</v>
      </c>
      <c r="C4" s="4" t="inlineStr">
        <is>
          <t xml:space="preserve"> </t>
        </is>
      </c>
      <c r="D4" s="4" t="inlineStr">
        <is>
          <t xml:space="preserve"> </t>
        </is>
      </c>
      <c r="E4" s="4" t="inlineStr">
        <is>
          <t xml:space="preserve"> </t>
        </is>
      </c>
    </row>
    <row r="5">
      <c r="A5" s="4" t="inlineStr">
        <is>
          <t>Maximum threshold, expressed as a percentage of an entity's general reserve fund to its registered capital, for which allocations of after-tax profits to the general reserve fund are required</t>
        </is>
      </c>
      <c r="B5" s="11" t="n">
        <v>0.5</v>
      </c>
      <c r="C5" s="4" t="inlineStr">
        <is>
          <t xml:space="preserve"> </t>
        </is>
      </c>
      <c r="D5" s="4" t="inlineStr">
        <is>
          <t xml:space="preserve"> </t>
        </is>
      </c>
      <c r="E5" s="4" t="inlineStr">
        <is>
          <t xml:space="preserve"> </t>
        </is>
      </c>
    </row>
    <row r="6">
      <c r="A6" s="4" t="inlineStr">
        <is>
          <t>Appropriations made to statutory reserves</t>
        </is>
      </c>
      <c r="B6" s="6" t="n">
        <v>0</v>
      </c>
      <c r="C6" s="6" t="n">
        <v>167</v>
      </c>
      <c r="D6" s="6" t="n">
        <v>7871</v>
      </c>
      <c r="E6" s="4" t="inlineStr">
        <is>
          <t xml:space="preserve"> </t>
        </is>
      </c>
    </row>
    <row r="7">
      <c r="A7" s="4" t="inlineStr">
        <is>
          <t>Restricted paid-in capital of the Company's PRC subsidiary and consolidated VIEs</t>
        </is>
      </c>
      <c r="B7" s="6" t="n">
        <v>5269936</v>
      </c>
      <c r="C7" s="4" t="inlineStr">
        <is>
          <t xml:space="preserve"> </t>
        </is>
      </c>
      <c r="D7" s="4" t="inlineStr">
        <is>
          <t xml:space="preserve"> </t>
        </is>
      </c>
      <c r="E7" s="7" t="n">
        <v>742255</v>
      </c>
    </row>
    <row r="8">
      <c r="A8" s="4" t="inlineStr">
        <is>
          <t>Consolidated VIEs</t>
        </is>
      </c>
      <c r="B8" s="4" t="inlineStr">
        <is>
          <t xml:space="preserve"> </t>
        </is>
      </c>
      <c r="C8" s="4" t="inlineStr">
        <is>
          <t xml:space="preserve"> </t>
        </is>
      </c>
      <c r="D8" s="4" t="inlineStr">
        <is>
          <t xml:space="preserve"> </t>
        </is>
      </c>
      <c r="E8" s="4" t="inlineStr">
        <is>
          <t xml:space="preserve"> </t>
        </is>
      </c>
    </row>
    <row r="9">
      <c r="A9" s="3" t="inlineStr">
        <is>
          <t>Contractual Agreements</t>
        </is>
      </c>
      <c r="B9" s="4" t="inlineStr">
        <is>
          <t xml:space="preserve"> </t>
        </is>
      </c>
      <c r="C9" s="4" t="inlineStr">
        <is>
          <t xml:space="preserve"> </t>
        </is>
      </c>
      <c r="D9" s="4" t="inlineStr">
        <is>
          <t xml:space="preserve"> </t>
        </is>
      </c>
      <c r="E9" s="4" t="inlineStr">
        <is>
          <t xml:space="preserve"> </t>
        </is>
      </c>
    </row>
    <row r="10">
      <c r="A10" s="4" t="inlineStr">
        <is>
          <t>Minimum percentage of after tax profits to be allocated to general reserve fund</t>
        </is>
      </c>
      <c r="B10" s="11" t="n">
        <v>0.1</v>
      </c>
      <c r="C10" s="4" t="inlineStr">
        <is>
          <t xml:space="preserve"> </t>
        </is>
      </c>
      <c r="D10" s="4" t="inlineStr">
        <is>
          <t xml:space="preserve"> </t>
        </is>
      </c>
      <c r="E10" s="4" t="inlineStr">
        <is>
          <t xml:space="preserve"> </t>
        </is>
      </c>
    </row>
    <row r="11">
      <c r="A11" s="4" t="inlineStr">
        <is>
          <t>Maximum threshold, expressed as a percentage of an entity's general reserve fund to its registered capital, for which allocations of after-tax profits to the general reserve fund are required</t>
        </is>
      </c>
      <c r="B11" s="11" t="n">
        <v>0.5</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Continuing operations | (per share)</t>
        </is>
      </c>
      <c r="B4" s="9" t="n">
        <v>-2.18</v>
      </c>
      <c r="C4" s="8" t="n">
        <v>-0.31</v>
      </c>
      <c r="D4" s="9" t="n">
        <v>-3.63</v>
      </c>
      <c r="E4" s="9" t="n">
        <v>-3.12</v>
      </c>
    </row>
    <row r="5">
      <c r="A5" s="4" t="inlineStr">
        <is>
          <t>Continuing operations | (per share)</t>
        </is>
      </c>
      <c r="B5" s="10" t="n">
        <v>-2.18</v>
      </c>
      <c r="C5" s="10" t="n">
        <v>-0.31</v>
      </c>
      <c r="D5" s="10" t="n">
        <v>-3.63</v>
      </c>
      <c r="E5" s="10" t="n">
        <v>-3.12</v>
      </c>
    </row>
    <row r="6">
      <c r="A6" s="4" t="inlineStr">
        <is>
          <t>Discontinued operations | (per share)</t>
        </is>
      </c>
      <c r="B6" s="10" t="n">
        <v>0.04</v>
      </c>
      <c r="C6" s="10" t="n">
        <v>0.01</v>
      </c>
      <c r="D6" s="10" t="n">
        <v>-0.1</v>
      </c>
      <c r="E6" s="10" t="n">
        <v>3.8</v>
      </c>
    </row>
    <row r="7">
      <c r="A7" s="4" t="inlineStr">
        <is>
          <t>Basic (loss) income per share (in dollars per share) | (per share)</t>
        </is>
      </c>
      <c r="B7" s="10" t="n">
        <v>-2.14</v>
      </c>
      <c r="C7" s="10" t="n">
        <v>-0.3</v>
      </c>
      <c r="D7" s="10" t="n">
        <v>-3.73</v>
      </c>
      <c r="E7" s="10" t="n">
        <v>0.68</v>
      </c>
    </row>
    <row r="8">
      <c r="A8" s="4" t="inlineStr">
        <is>
          <t>Diluted (loss) income per share (in dollars per share) | (per share)</t>
        </is>
      </c>
      <c r="B8" s="10" t="n">
        <v>-2.14</v>
      </c>
      <c r="C8" s="10" t="n">
        <v>-0.3</v>
      </c>
      <c r="D8" s="10" t="n">
        <v>-3.73</v>
      </c>
      <c r="E8" s="10" t="n">
        <v>0.68</v>
      </c>
    </row>
    <row r="9">
      <c r="A9" s="4" t="inlineStr">
        <is>
          <t>Basic net (loss) earnings per ADS (1 ADS equals 20 Class A ordinary shares) (in dollars per share) | (per share)</t>
        </is>
      </c>
      <c r="B9" s="10" t="n">
        <v>-42.7</v>
      </c>
      <c r="C9" s="10" t="n">
        <v>-6.01</v>
      </c>
      <c r="D9" s="10" t="n">
        <v>-74.59999999999999</v>
      </c>
      <c r="E9" s="10" t="n">
        <v>13.6</v>
      </c>
    </row>
    <row r="10">
      <c r="A10" s="4" t="inlineStr">
        <is>
          <t>Diluted net (loss) earnings per ADS (1 ADS equals 20 Class A ordinary shares) (in dollar per share) | (per share)</t>
        </is>
      </c>
      <c r="B10" s="9" t="n">
        <v>-42.7</v>
      </c>
      <c r="C10" s="8" t="n">
        <v>-6.01</v>
      </c>
      <c r="D10" s="9" t="n">
        <v>-74.59999999999999</v>
      </c>
      <c r="E10" s="9" t="n">
        <v>13.6</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loss from continuing operations attributable to ordinary shareholders-basic</t>
        </is>
      </c>
      <c r="B13" s="6" t="n">
        <v>-521059</v>
      </c>
      <c r="C13" s="7" t="n">
        <v>-73391</v>
      </c>
      <c r="D13" s="6" t="n">
        <v>-909443</v>
      </c>
      <c r="E13" s="6" t="n">
        <v>-768670</v>
      </c>
    </row>
    <row r="14">
      <c r="A14" s="4" t="inlineStr">
        <is>
          <t>Net (loss) income from discontinued operations, net of tax</t>
        </is>
      </c>
      <c r="B14" s="5" t="n">
        <v>9561</v>
      </c>
      <c r="C14" s="5" t="n">
        <v>1346</v>
      </c>
      <c r="D14" s="5" t="n">
        <v>-24552</v>
      </c>
      <c r="E14" s="5" t="n">
        <v>934833</v>
      </c>
    </row>
    <row r="15">
      <c r="A15" s="4" t="inlineStr">
        <is>
          <t>Net (loss) income attributable to ordinary shareholders-basic</t>
        </is>
      </c>
      <c r="B15" s="5" t="n">
        <v>-511498</v>
      </c>
      <c r="C15" s="5" t="n">
        <v>-72045</v>
      </c>
      <c r="D15" s="5" t="n">
        <v>-933995</v>
      </c>
      <c r="E15" s="5" t="n">
        <v>166163</v>
      </c>
    </row>
    <row r="16">
      <c r="A16" s="4" t="inlineStr">
        <is>
          <t>Reallocation of net loss from continuing operations attributable to ordinary shareholders as a result of conversion of Class C and Class B to Class A ordinary shares</t>
        </is>
      </c>
      <c r="B16" s="5" t="n">
        <v>-308565</v>
      </c>
      <c r="C16" s="5" t="n">
        <v>-43460</v>
      </c>
      <c r="D16" s="5" t="n">
        <v>-515404</v>
      </c>
      <c r="E16" s="5" t="n">
        <v>-442912</v>
      </c>
    </row>
    <row r="17">
      <c r="A17" s="4" t="inlineStr">
        <is>
          <t>Reallocation of net (loss) income from discontinued operations, net of tax attributable to ordinary shareholders as a result of conversion of Class C and Class B to Class A ordinary shares</t>
        </is>
      </c>
      <c r="B17" s="5" t="n">
        <v>5662</v>
      </c>
      <c r="C17" s="5" t="n">
        <v>798</v>
      </c>
      <c r="D17" s="5" t="n">
        <v>-13912</v>
      </c>
      <c r="E17" s="5" t="n">
        <v>538656</v>
      </c>
    </row>
    <row r="18">
      <c r="A18" s="4" t="inlineStr">
        <is>
          <t>Reallocation of net (loss) income attributable to ordinary shareholders as a result of conversion of Class C and Class B to Class A ordinary shares</t>
        </is>
      </c>
      <c r="B18" s="5" t="n">
        <v>-302903</v>
      </c>
      <c r="C18" s="5" t="n">
        <v>-42662</v>
      </c>
      <c r="D18" s="5" t="n">
        <v>-529316</v>
      </c>
      <c r="E18" s="5" t="n">
        <v>95744</v>
      </c>
    </row>
    <row r="19">
      <c r="A19" s="4" t="inlineStr">
        <is>
          <t>Net (loss) income attributable to ordinary shareholders-diluted</t>
        </is>
      </c>
      <c r="B19" s="6" t="n">
        <v>-814401</v>
      </c>
      <c r="C19" s="7" t="n">
        <v>-114707</v>
      </c>
      <c r="D19" s="6" t="n">
        <v>-1463311</v>
      </c>
      <c r="E19" s="6" t="n">
        <v>261907</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 average number of ordinary shares outstanding-basic</t>
        </is>
      </c>
      <c r="B21" s="5" t="n">
        <v>239563290</v>
      </c>
      <c r="C21" s="5" t="n">
        <v>239563290</v>
      </c>
      <c r="D21" s="5" t="n">
        <v>250326701</v>
      </c>
      <c r="E21" s="5" t="n">
        <v>246207464</v>
      </c>
    </row>
    <row r="22">
      <c r="A22" s="4" t="inlineStr">
        <is>
          <t>Conversion of Class C and Class B to Class A ordinary shares</t>
        </is>
      </c>
      <c r="B22" s="5" t="n">
        <v>141865947</v>
      </c>
      <c r="C22" s="5" t="n">
        <v>141865947</v>
      </c>
      <c r="D22" s="5" t="n">
        <v>141865947</v>
      </c>
      <c r="E22" s="5" t="n">
        <v>141865947</v>
      </c>
    </row>
    <row r="23">
      <c r="A23" s="4" t="inlineStr">
        <is>
          <t>Weighted average number of ordinary shares for continuing operations outstanding - diluted</t>
        </is>
      </c>
      <c r="B23" s="5" t="n">
        <v>381429237</v>
      </c>
      <c r="C23" s="5" t="n">
        <v>381429237</v>
      </c>
      <c r="D23" s="5" t="n">
        <v>392192648</v>
      </c>
      <c r="E23" s="5" t="n">
        <v>388073411</v>
      </c>
    </row>
    <row r="24">
      <c r="A24" s="4" t="inlineStr">
        <is>
          <t>Weighted average number of ordinary shares for discontinued operations outstanding - diluted</t>
        </is>
      </c>
      <c r="B24" s="5" t="n">
        <v>381429237</v>
      </c>
      <c r="C24" s="5" t="n">
        <v>381429237</v>
      </c>
      <c r="D24" s="5" t="n">
        <v>392192648</v>
      </c>
      <c r="E24" s="5" t="n">
        <v>388073411</v>
      </c>
    </row>
    <row r="25">
      <c r="A25" s="4" t="inlineStr">
        <is>
          <t>Weighted average number of ordinary shares outstanding - diluted</t>
        </is>
      </c>
      <c r="B25" s="5" t="n">
        <v>381429237</v>
      </c>
      <c r="C25" s="5" t="n">
        <v>381429237</v>
      </c>
      <c r="D25" s="5" t="n">
        <v>392192648</v>
      </c>
      <c r="E25" s="5" t="n">
        <v>388073411</v>
      </c>
    </row>
    <row r="26">
      <c r="A26" s="4" t="inlineStr">
        <is>
          <t>Continuing operations | (per share)</t>
        </is>
      </c>
      <c r="B26" s="9" t="n">
        <v>-2.18</v>
      </c>
      <c r="C26" s="8" t="n">
        <v>-0.31</v>
      </c>
      <c r="D26" s="9" t="n">
        <v>-3.63</v>
      </c>
      <c r="E26" s="9" t="n">
        <v>-3.12</v>
      </c>
    </row>
    <row r="27">
      <c r="A27" s="4" t="inlineStr">
        <is>
          <t>Continuing operations | (per share)</t>
        </is>
      </c>
      <c r="B27" s="10" t="n">
        <v>-2.18</v>
      </c>
      <c r="C27" s="10" t="n">
        <v>-0.31</v>
      </c>
      <c r="D27" s="10" t="n">
        <v>-3.63</v>
      </c>
      <c r="E27" s="10" t="n">
        <v>-3.12</v>
      </c>
    </row>
    <row r="28">
      <c r="A28" s="4" t="inlineStr">
        <is>
          <t>Discontinued operation (in dollars per share) | (per share)</t>
        </is>
      </c>
      <c r="B28" s="10" t="n">
        <v>0.04</v>
      </c>
      <c r="C28" s="10" t="n">
        <v>0.01</v>
      </c>
      <c r="D28" s="10" t="n">
        <v>-0.1</v>
      </c>
      <c r="E28" s="10" t="n">
        <v>3.8</v>
      </c>
    </row>
    <row r="29">
      <c r="A29" s="4" t="inlineStr">
        <is>
          <t>Discontinued operations | (per share)</t>
        </is>
      </c>
      <c r="B29" s="10" t="n">
        <v>0.04</v>
      </c>
      <c r="C29" s="10" t="n">
        <v>0.01</v>
      </c>
      <c r="D29" s="10" t="n">
        <v>-0.1</v>
      </c>
      <c r="E29" s="10" t="n">
        <v>3.8</v>
      </c>
    </row>
    <row r="30">
      <c r="A30" s="4" t="inlineStr">
        <is>
          <t>Basic (loss) income per share (in dollars per share) | (per share)</t>
        </is>
      </c>
      <c r="B30" s="10" t="n">
        <v>-2.14</v>
      </c>
      <c r="C30" s="10" t="n">
        <v>-0.3</v>
      </c>
      <c r="D30" s="10" t="n">
        <v>-3.73</v>
      </c>
      <c r="E30" s="10" t="n">
        <v>0.68</v>
      </c>
    </row>
    <row r="31">
      <c r="A31" s="4" t="inlineStr">
        <is>
          <t>Diluted (loss) income per share (in dollars per share) | (per share)</t>
        </is>
      </c>
      <c r="B31" s="10" t="n">
        <v>-2.14</v>
      </c>
      <c r="C31" s="10" t="n">
        <v>-0.3</v>
      </c>
      <c r="D31" s="10" t="n">
        <v>-3.73</v>
      </c>
      <c r="E31" s="10" t="n">
        <v>0.68</v>
      </c>
    </row>
    <row r="32">
      <c r="A32" s="4" t="inlineStr">
        <is>
          <t>Basic net (loss) earnings per ADS (1 ADS equals 20 Class A ordinary shares) (in dollars per share) | (per share)</t>
        </is>
      </c>
      <c r="B32" s="10" t="n">
        <v>-42.7</v>
      </c>
      <c r="C32" s="10" t="n">
        <v>-6.01</v>
      </c>
      <c r="D32" s="10" t="n">
        <v>-74.59999999999999</v>
      </c>
      <c r="E32" s="10" t="n">
        <v>13.6</v>
      </c>
    </row>
    <row r="33">
      <c r="A33" s="4" t="inlineStr">
        <is>
          <t>Diluted net (loss) earnings per ADS (1 ADS equals 20 Class A ordinary shares) (in dollar per share) | (per share)</t>
        </is>
      </c>
      <c r="B33" s="9" t="n">
        <v>-42.7</v>
      </c>
      <c r="C33" s="8" t="n">
        <v>-6.01</v>
      </c>
      <c r="D33" s="9" t="n">
        <v>-74.59999999999999</v>
      </c>
      <c r="E33" s="9" t="n">
        <v>13.6</v>
      </c>
    </row>
    <row r="34">
      <c r="A34" s="4" t="inlineStr">
        <is>
          <t>Class B ordinary shares</t>
        </is>
      </c>
      <c r="B34" s="4" t="inlineStr">
        <is>
          <t xml:space="preserve"> </t>
        </is>
      </c>
      <c r="C34" s="4" t="inlineStr">
        <is>
          <t xml:space="preserve"> </t>
        </is>
      </c>
      <c r="D34" s="4" t="inlineStr">
        <is>
          <t xml:space="preserve"> </t>
        </is>
      </c>
      <c r="E34" s="4" t="inlineStr">
        <is>
          <t xml:space="preserve"> </t>
        </is>
      </c>
    </row>
    <row r="35">
      <c r="A35" s="3" t="inlineStr">
        <is>
          <t>Numerator:</t>
        </is>
      </c>
      <c r="B35" s="4" t="inlineStr">
        <is>
          <t xml:space="preserve"> </t>
        </is>
      </c>
      <c r="C35" s="4" t="inlineStr">
        <is>
          <t xml:space="preserve"> </t>
        </is>
      </c>
      <c r="D35" s="4" t="inlineStr">
        <is>
          <t xml:space="preserve"> </t>
        </is>
      </c>
      <c r="E35" s="4" t="inlineStr">
        <is>
          <t xml:space="preserve"> </t>
        </is>
      </c>
    </row>
    <row r="36">
      <c r="A36" s="4" t="inlineStr">
        <is>
          <t>Net loss from continuing operations attributable to ordinary shareholders-basic</t>
        </is>
      </c>
      <c r="B36" s="6" t="n">
        <v>-204618</v>
      </c>
      <c r="C36" s="7" t="n">
        <v>-28820</v>
      </c>
      <c r="D36" s="6" t="n">
        <v>-341778</v>
      </c>
      <c r="E36" s="6" t="n">
        <v>-293707</v>
      </c>
    </row>
    <row r="37">
      <c r="A37" s="4" t="inlineStr">
        <is>
          <t>Net (loss) income from discontinued operations, net of tax</t>
        </is>
      </c>
      <c r="B37" s="5" t="n">
        <v>3754</v>
      </c>
      <c r="C37" s="5" t="n">
        <v>529</v>
      </c>
      <c r="D37" s="5" t="n">
        <v>-9225</v>
      </c>
      <c r="E37" s="5" t="n">
        <v>357198</v>
      </c>
    </row>
    <row r="38">
      <c r="A38" s="4" t="inlineStr">
        <is>
          <t>Net (loss) income attributable to ordinary shareholders-basic</t>
        </is>
      </c>
      <c r="B38" s="5" t="n">
        <v>-200864</v>
      </c>
      <c r="C38" s="5" t="n">
        <v>-28291</v>
      </c>
      <c r="D38" s="5" t="n">
        <v>-351003</v>
      </c>
      <c r="E38" s="5" t="n">
        <v>63491</v>
      </c>
    </row>
    <row r="39">
      <c r="A39" s="4" t="inlineStr">
        <is>
          <t>Net (loss) income attributable to ordinary shareholders-diluted</t>
        </is>
      </c>
      <c r="B39" s="6" t="n">
        <v>-200864</v>
      </c>
      <c r="C39" s="7" t="n">
        <v>-28291</v>
      </c>
      <c r="D39" s="6" t="n">
        <v>-351003</v>
      </c>
      <c r="E39" s="6" t="n">
        <v>63491</v>
      </c>
    </row>
    <row r="40">
      <c r="A40" s="3" t="inlineStr">
        <is>
          <t>Denominator:</t>
        </is>
      </c>
      <c r="B40" s="4" t="inlineStr">
        <is>
          <t xml:space="preserve"> </t>
        </is>
      </c>
      <c r="C40" s="4" t="inlineStr">
        <is>
          <t xml:space="preserve"> </t>
        </is>
      </c>
      <c r="D40" s="4" t="inlineStr">
        <is>
          <t xml:space="preserve"> </t>
        </is>
      </c>
      <c r="E40" s="4" t="inlineStr">
        <is>
          <t xml:space="preserve"> </t>
        </is>
      </c>
    </row>
    <row r="41">
      <c r="A41" s="4" t="inlineStr">
        <is>
          <t>Weighted average number of ordinary shares outstanding-basic</t>
        </is>
      </c>
      <c r="B41" s="5" t="n">
        <v>94075249</v>
      </c>
      <c r="C41" s="5" t="n">
        <v>94075249</v>
      </c>
      <c r="D41" s="5" t="n">
        <v>94075249</v>
      </c>
      <c r="E41" s="5" t="n">
        <v>94075249</v>
      </c>
    </row>
    <row r="42">
      <c r="A42" s="4" t="inlineStr">
        <is>
          <t>Weighted average number of ordinary shares for continuing operations outstanding - diluted</t>
        </is>
      </c>
      <c r="B42" s="5" t="n">
        <v>94075249</v>
      </c>
      <c r="C42" s="5" t="n">
        <v>94075249</v>
      </c>
      <c r="D42" s="5" t="n">
        <v>94075249</v>
      </c>
      <c r="E42" s="5" t="n">
        <v>94075249</v>
      </c>
    </row>
    <row r="43">
      <c r="A43" s="4" t="inlineStr">
        <is>
          <t>Weighted average number of ordinary shares for discontinued operations outstanding - diluted</t>
        </is>
      </c>
      <c r="B43" s="5" t="n">
        <v>94075249</v>
      </c>
      <c r="C43" s="5" t="n">
        <v>94075249</v>
      </c>
      <c r="D43" s="5" t="n">
        <v>94075249</v>
      </c>
      <c r="E43" s="5" t="n">
        <v>94075249</v>
      </c>
    </row>
    <row r="44">
      <c r="A44" s="4" t="inlineStr">
        <is>
          <t>Weighted average number of ordinary shares outstanding - diluted</t>
        </is>
      </c>
      <c r="B44" s="5" t="n">
        <v>94075249</v>
      </c>
      <c r="C44" s="5" t="n">
        <v>94075249</v>
      </c>
      <c r="D44" s="5" t="n">
        <v>94075249</v>
      </c>
      <c r="E44" s="5" t="n">
        <v>94075249</v>
      </c>
    </row>
    <row r="45">
      <c r="A45" s="4" t="inlineStr">
        <is>
          <t>Continuing operations | (per share)</t>
        </is>
      </c>
      <c r="B45" s="9" t="n">
        <v>-2.18</v>
      </c>
      <c r="C45" s="8" t="n">
        <v>-0.31</v>
      </c>
      <c r="D45" s="9" t="n">
        <v>-3.63</v>
      </c>
      <c r="E45" s="9" t="n">
        <v>-3.12</v>
      </c>
    </row>
    <row r="46">
      <c r="A46" s="4" t="inlineStr">
        <is>
          <t>Continuing operations | (per share)</t>
        </is>
      </c>
      <c r="B46" s="10" t="n">
        <v>-2.18</v>
      </c>
      <c r="C46" s="10" t="n">
        <v>-0.31</v>
      </c>
      <c r="D46" s="10" t="n">
        <v>-3.63</v>
      </c>
      <c r="E46" s="10" t="n">
        <v>-3.12</v>
      </c>
    </row>
    <row r="47">
      <c r="A47" s="4" t="inlineStr">
        <is>
          <t>Discontinued operation (in dollars per share) | (per share)</t>
        </is>
      </c>
      <c r="B47" s="10" t="n">
        <v>0.04</v>
      </c>
      <c r="C47" s="10" t="n">
        <v>0.01</v>
      </c>
      <c r="D47" s="10" t="n">
        <v>-0.1</v>
      </c>
      <c r="E47" s="10" t="n">
        <v>3.8</v>
      </c>
    </row>
    <row r="48">
      <c r="A48" s="4" t="inlineStr">
        <is>
          <t>Discontinued operations | (per share)</t>
        </is>
      </c>
      <c r="B48" s="10" t="n">
        <v>0.04</v>
      </c>
      <c r="C48" s="10" t="n">
        <v>0.01</v>
      </c>
      <c r="D48" s="10" t="n">
        <v>-0.1</v>
      </c>
      <c r="E48" s="10" t="n">
        <v>3.8</v>
      </c>
    </row>
    <row r="49">
      <c r="A49" s="4" t="inlineStr">
        <is>
          <t>Basic (loss) income per share (in dollars per share) | (per share)</t>
        </is>
      </c>
      <c r="B49" s="10" t="n">
        <v>-2.14</v>
      </c>
      <c r="C49" s="10" t="n">
        <v>-0.3</v>
      </c>
      <c r="D49" s="10" t="n">
        <v>-3.73</v>
      </c>
      <c r="E49" s="10" t="n">
        <v>0.68</v>
      </c>
    </row>
    <row r="50">
      <c r="A50" s="4" t="inlineStr">
        <is>
          <t>Diluted (loss) income per share (in dollars per share) | (per share)</t>
        </is>
      </c>
      <c r="B50" s="10" t="n">
        <v>-2.14</v>
      </c>
      <c r="C50" s="10" t="n">
        <v>-0.3</v>
      </c>
      <c r="D50" s="10" t="n">
        <v>-3.73</v>
      </c>
      <c r="E50" s="10" t="n">
        <v>0.68</v>
      </c>
    </row>
    <row r="51">
      <c r="A51" s="4" t="inlineStr">
        <is>
          <t>Basic net (loss) earnings per ADS (1 ADS equals 20 Class A ordinary shares) (in dollars per share) | (per share)</t>
        </is>
      </c>
      <c r="B51" s="10" t="n">
        <v>-42.7</v>
      </c>
      <c r="C51" s="10" t="n">
        <v>-6.01</v>
      </c>
      <c r="D51" s="10" t="n">
        <v>-74.59999999999999</v>
      </c>
      <c r="E51" s="10" t="n">
        <v>13.6</v>
      </c>
    </row>
    <row r="52">
      <c r="A52" s="4" t="inlineStr">
        <is>
          <t>Diluted net (loss) earnings per ADS (1 ADS equals 20 Class A ordinary shares) (in dollar per share) | (per share)</t>
        </is>
      </c>
      <c r="B52" s="9" t="n">
        <v>-42.7</v>
      </c>
      <c r="C52" s="8" t="n">
        <v>-6.01</v>
      </c>
      <c r="D52" s="9" t="n">
        <v>-74.59999999999999</v>
      </c>
      <c r="E52" s="9" t="n">
        <v>13.6</v>
      </c>
    </row>
    <row r="53">
      <c r="A53" s="4" t="inlineStr">
        <is>
          <t>Class C ordinary shares</t>
        </is>
      </c>
      <c r="B53" s="4" t="inlineStr">
        <is>
          <t xml:space="preserve"> </t>
        </is>
      </c>
      <c r="C53" s="4" t="inlineStr">
        <is>
          <t xml:space="preserve"> </t>
        </is>
      </c>
      <c r="D53" s="4" t="inlineStr">
        <is>
          <t xml:space="preserve"> </t>
        </is>
      </c>
      <c r="E53" s="4" t="inlineStr">
        <is>
          <t xml:space="preserve"> </t>
        </is>
      </c>
    </row>
    <row r="54">
      <c r="A54" s="3" t="inlineStr">
        <is>
          <t>Numerator:</t>
        </is>
      </c>
      <c r="B54" s="4" t="inlineStr">
        <is>
          <t xml:space="preserve"> </t>
        </is>
      </c>
      <c r="C54" s="4" t="inlineStr">
        <is>
          <t xml:space="preserve"> </t>
        </is>
      </c>
      <c r="D54" s="4" t="inlineStr">
        <is>
          <t xml:space="preserve"> </t>
        </is>
      </c>
      <c r="E54" s="4" t="inlineStr">
        <is>
          <t xml:space="preserve"> </t>
        </is>
      </c>
    </row>
    <row r="55">
      <c r="A55" s="4" t="inlineStr">
        <is>
          <t>Net loss from continuing operations attributable to ordinary shareholders-basic</t>
        </is>
      </c>
      <c r="B55" s="6" t="n">
        <v>-103947</v>
      </c>
      <c r="C55" s="7" t="n">
        <v>-14641</v>
      </c>
      <c r="D55" s="6" t="n">
        <v>-173626</v>
      </c>
      <c r="E55" s="6" t="n">
        <v>-149205</v>
      </c>
    </row>
    <row r="56">
      <c r="A56" s="4" t="inlineStr">
        <is>
          <t>Net (loss) income from discontinued operations, net of tax</t>
        </is>
      </c>
      <c r="B56" s="5" t="n">
        <v>1907</v>
      </c>
      <c r="C56" s="5" t="n">
        <v>269</v>
      </c>
      <c r="D56" s="5" t="n">
        <v>-4687</v>
      </c>
      <c r="E56" s="5" t="n">
        <v>181458</v>
      </c>
    </row>
    <row r="57">
      <c r="A57" s="4" t="inlineStr">
        <is>
          <t>Net (loss) income attributable to ordinary shareholders-basic</t>
        </is>
      </c>
      <c r="B57" s="5" t="n">
        <v>-102040</v>
      </c>
      <c r="C57" s="5" t="n">
        <v>-14372</v>
      </c>
      <c r="D57" s="5" t="n">
        <v>-178313</v>
      </c>
      <c r="E57" s="5" t="n">
        <v>32253</v>
      </c>
    </row>
    <row r="58">
      <c r="A58" s="4" t="inlineStr">
        <is>
          <t>Net (loss) income attributable to ordinary shareholders-diluted</t>
        </is>
      </c>
      <c r="B58" s="6" t="n">
        <v>-102040</v>
      </c>
      <c r="C58" s="7" t="n">
        <v>-14372</v>
      </c>
      <c r="D58" s="6" t="n">
        <v>-178313</v>
      </c>
      <c r="E58" s="6" t="n">
        <v>32253</v>
      </c>
    </row>
    <row r="59">
      <c r="A59" s="3" t="inlineStr">
        <is>
          <t>Denominator:</t>
        </is>
      </c>
      <c r="B59" s="4" t="inlineStr">
        <is>
          <t xml:space="preserve"> </t>
        </is>
      </c>
      <c r="C59" s="4" t="inlineStr">
        <is>
          <t xml:space="preserve"> </t>
        </is>
      </c>
      <c r="D59" s="4" t="inlineStr">
        <is>
          <t xml:space="preserve"> </t>
        </is>
      </c>
      <c r="E59" s="4" t="inlineStr">
        <is>
          <t xml:space="preserve"> </t>
        </is>
      </c>
    </row>
    <row r="60">
      <c r="A60" s="4" t="inlineStr">
        <is>
          <t>Weighted average number of ordinary shares outstanding-basic</t>
        </is>
      </c>
      <c r="B60" s="5" t="n">
        <v>47790698</v>
      </c>
      <c r="C60" s="5" t="n">
        <v>47790698</v>
      </c>
      <c r="D60" s="5" t="n">
        <v>47790698</v>
      </c>
      <c r="E60" s="5" t="n">
        <v>47790698</v>
      </c>
    </row>
    <row r="61">
      <c r="A61" s="4" t="inlineStr">
        <is>
          <t>Weighted average number of ordinary shares for continuing operations outstanding - diluted</t>
        </is>
      </c>
      <c r="B61" s="5" t="n">
        <v>47790698</v>
      </c>
      <c r="C61" s="5" t="n">
        <v>47790698</v>
      </c>
      <c r="D61" s="5" t="n">
        <v>47790698</v>
      </c>
      <c r="E61" s="5" t="n">
        <v>47790698</v>
      </c>
    </row>
    <row r="62">
      <c r="A62" s="4" t="inlineStr">
        <is>
          <t>Weighted average number of ordinary shares for discontinued operations outstanding - diluted</t>
        </is>
      </c>
      <c r="B62" s="5" t="n">
        <v>47790698</v>
      </c>
      <c r="C62" s="5" t="n">
        <v>47790698</v>
      </c>
      <c r="D62" s="5" t="n">
        <v>47790698</v>
      </c>
      <c r="E62" s="5" t="n">
        <v>47790698</v>
      </c>
    </row>
    <row r="63">
      <c r="A63" s="4" t="inlineStr">
        <is>
          <t>Weighted average number of ordinary shares outstanding - diluted</t>
        </is>
      </c>
      <c r="B63" s="5" t="n">
        <v>47790698</v>
      </c>
      <c r="C63" s="5" t="n">
        <v>47790698</v>
      </c>
      <c r="D63" s="5" t="n">
        <v>47790698</v>
      </c>
      <c r="E63" s="5" t="n">
        <v>47790698</v>
      </c>
    </row>
    <row r="64">
      <c r="A64" s="4" t="inlineStr">
        <is>
          <t>Continuing operations | (per share)</t>
        </is>
      </c>
      <c r="B64" s="9" t="n">
        <v>-2.18</v>
      </c>
      <c r="C64" s="8" t="n">
        <v>-0.31</v>
      </c>
      <c r="D64" s="9" t="n">
        <v>-3.63</v>
      </c>
      <c r="E64" s="9" t="n">
        <v>-3.12</v>
      </c>
    </row>
    <row r="65">
      <c r="A65" s="4" t="inlineStr">
        <is>
          <t>Continuing operations | (per share)</t>
        </is>
      </c>
      <c r="B65" s="10" t="n">
        <v>-2.18</v>
      </c>
      <c r="C65" s="10" t="n">
        <v>-0.31</v>
      </c>
      <c r="D65" s="10" t="n">
        <v>-3.63</v>
      </c>
      <c r="E65" s="10" t="n">
        <v>-3.12</v>
      </c>
    </row>
    <row r="66">
      <c r="A66" s="4" t="inlineStr">
        <is>
          <t>Discontinued operation (in dollars per share) | (per share)</t>
        </is>
      </c>
      <c r="B66" s="10" t="n">
        <v>0.04</v>
      </c>
      <c r="C66" s="10" t="n">
        <v>0.01</v>
      </c>
      <c r="D66" s="10" t="n">
        <v>-0.1</v>
      </c>
      <c r="E66" s="10" t="n">
        <v>3.8</v>
      </c>
    </row>
    <row r="67">
      <c r="A67" s="4" t="inlineStr">
        <is>
          <t>Discontinued operations | (per share)</t>
        </is>
      </c>
      <c r="B67" s="10" t="n">
        <v>0.04</v>
      </c>
      <c r="C67" s="10" t="n">
        <v>0.01</v>
      </c>
      <c r="D67" s="10" t="n">
        <v>-0.1</v>
      </c>
      <c r="E67" s="10" t="n">
        <v>3.8</v>
      </c>
    </row>
    <row r="68">
      <c r="A68" s="4" t="inlineStr">
        <is>
          <t>Basic (loss) income per share (in dollars per share) | (per share)</t>
        </is>
      </c>
      <c r="B68" s="10" t="n">
        <v>-2.14</v>
      </c>
      <c r="C68" s="10" t="n">
        <v>-0.3</v>
      </c>
      <c r="D68" s="10" t="n">
        <v>-3.73</v>
      </c>
      <c r="E68" s="10" t="n">
        <v>0.68</v>
      </c>
    </row>
    <row r="69">
      <c r="A69" s="4" t="inlineStr">
        <is>
          <t>Diluted (loss) income per share (in dollars per share) | (per share)</t>
        </is>
      </c>
      <c r="B69" s="10" t="n">
        <v>-2.14</v>
      </c>
      <c r="C69" s="10" t="n">
        <v>-0.3</v>
      </c>
      <c r="D69" s="10" t="n">
        <v>-3.73</v>
      </c>
      <c r="E69" s="10" t="n">
        <v>0.68</v>
      </c>
    </row>
    <row r="70">
      <c r="A70" s="4" t="inlineStr">
        <is>
          <t>Basic net (loss) earnings per ADS (1 ADS equals 20 Class A ordinary shares) (in dollars per share) | (per share)</t>
        </is>
      </c>
      <c r="B70" s="10" t="n">
        <v>-42.7</v>
      </c>
      <c r="C70" s="10" t="n">
        <v>-6.01</v>
      </c>
      <c r="D70" s="10" t="n">
        <v>-74.59999999999999</v>
      </c>
      <c r="E70" s="10" t="n">
        <v>13.6</v>
      </c>
    </row>
    <row r="71">
      <c r="A71" s="4" t="inlineStr">
        <is>
          <t>Diluted net (loss) earnings per ADS (1 ADS equals 20 Class A ordinary shares) (in dollar per share) | (per share)</t>
        </is>
      </c>
      <c r="B71" s="9" t="n">
        <v>-42.7</v>
      </c>
      <c r="C71" s="8" t="n">
        <v>-6.01</v>
      </c>
      <c r="D71" s="9" t="n">
        <v>-74.59999999999999</v>
      </c>
      <c r="E71" s="9" t="n">
        <v>13.6</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 width="33" customWidth="1" min="5" max="5"/>
    <col width="21" customWidth="1" min="6" max="6"/>
    <col width="29" customWidth="1" min="7" max="7"/>
    <col width="29" customWidth="1" min="8" max="8"/>
    <col width="29" customWidth="1" min="9" max="9"/>
    <col width="29" customWidth="1" min="10" max="10"/>
    <col width="26" customWidth="1" min="11" max="11"/>
    <col width="21" customWidth="1" min="12" max="12"/>
    <col width="21" customWidth="1" min="13" max="13"/>
  </cols>
  <sheetData>
    <row r="1">
      <c r="A1" s="1" t="inlineStr">
        <is>
          <t>SHARE-BASED PAYMENTS (Details) ¥ in Thousands, $ in Thousands</t>
        </is>
      </c>
      <c r="E1" s="2" t="inlineStr">
        <is>
          <t>1 Months Ended</t>
        </is>
      </c>
      <c r="G1" s="2" t="inlineStr">
        <is>
          <t>12 Months Ended</t>
        </is>
      </c>
    </row>
    <row r="2">
      <c r="B2" s="2" t="inlineStr">
        <is>
          <t>Nov. 16, 2021 CNY (¥) shares</t>
        </is>
      </c>
      <c r="C2" s="2" t="inlineStr">
        <is>
          <t>Sep. 30, 2017 shares</t>
        </is>
      </c>
      <c r="D2" s="2" t="inlineStr">
        <is>
          <t>Jun. 04, 2008 installment shares</t>
        </is>
      </c>
      <c r="E2" s="2" t="inlineStr">
        <is>
          <t>Sep. 30, 2017 installment shares</t>
        </is>
      </c>
      <c r="F2" s="2" t="inlineStr">
        <is>
          <t>Jul. 31, 2017 shares</t>
        </is>
      </c>
      <c r="G2" s="2" t="inlineStr">
        <is>
          <t>Dec. 31, 2023 CNY (¥) shares</t>
        </is>
      </c>
      <c r="H2" s="2" t="inlineStr">
        <is>
          <t>Dec. 31, 2023 USD ($) shares</t>
        </is>
      </c>
      <c r="I2" s="2" t="inlineStr">
        <is>
          <t>Dec. 31, 2022 CNY (¥) shares</t>
        </is>
      </c>
      <c r="J2" s="2" t="inlineStr">
        <is>
          <t>Dec. 31, 2021 CNY (¥) shares</t>
        </is>
      </c>
      <c r="K2" s="2" t="inlineStr">
        <is>
          <t>Dec. 31, 2020 installment</t>
        </is>
      </c>
      <c r="L2" s="2" t="inlineStr">
        <is>
          <t>Jan. 15, 2015 shares</t>
        </is>
      </c>
      <c r="M2" s="2" t="inlineStr">
        <is>
          <t>Oct. 25, 2011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cognized the remaining unrecognized share-based compensation expenses | ¥</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48344</v>
      </c>
      <c r="H5" s="7" t="n">
        <v>6809</v>
      </c>
      <c r="I5" s="6" t="n">
        <v>72096</v>
      </c>
      <c r="J5" s="6" t="n">
        <v>107681</v>
      </c>
      <c r="K5" s="4" t="inlineStr">
        <is>
          <t xml:space="preserve"> </t>
        </is>
      </c>
      <c r="L5" s="4" t="inlineStr">
        <is>
          <t xml:space="preserve"> </t>
        </is>
      </c>
      <c r="M5" s="4" t="inlineStr">
        <is>
          <t xml:space="preserve"> </t>
        </is>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anted (in shares)</t>
        </is>
      </c>
      <c r="B8" s="5" t="n">
        <v>12358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remental compensation cost | ¥</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cognized the remaining unrecognized share-based compensation expens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181</v>
      </c>
      <c r="J10" s="4" t="inlineStr">
        <is>
          <t xml:space="preserve"> </t>
        </is>
      </c>
      <c r="K10" s="4" t="inlineStr">
        <is>
          <t xml:space="preserve"> </t>
        </is>
      </c>
      <c r="L10" s="4" t="inlineStr">
        <is>
          <t xml:space="preserve"> </t>
        </is>
      </c>
      <c r="M10" s="4" t="inlineStr">
        <is>
          <t xml:space="preserve"> </t>
        </is>
      </c>
    </row>
    <row r="11">
      <c r="A11" s="4" t="inlineStr">
        <is>
          <t>2008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rm of the award plan</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ractual term (in years)</t>
        </is>
      </c>
      <c r="B14" s="4" t="inlineStr">
        <is>
          <t xml:space="preserve"> </t>
        </is>
      </c>
      <c r="C14" s="4" t="inlineStr">
        <is>
          <t xml:space="preserve"> </t>
        </is>
      </c>
      <c r="D14" s="4" t="inlineStr">
        <is>
          <t>1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rmination term (in days)</t>
        </is>
      </c>
      <c r="B15" s="4" t="inlineStr">
        <is>
          <t xml:space="preserve"> </t>
        </is>
      </c>
      <c r="C15" s="4" t="inlineStr">
        <is>
          <t xml:space="preserve"> </t>
        </is>
      </c>
      <c r="D15" s="4" t="inlineStr">
        <is>
          <t>9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authorized (in shares)</t>
        </is>
      </c>
      <c r="B16" s="4" t="inlineStr">
        <is>
          <t xml:space="preserve"> </t>
        </is>
      </c>
      <c r="C16" s="4" t="inlineStr">
        <is>
          <t xml:space="preserve"> </t>
        </is>
      </c>
      <c r="D16" s="5" t="n">
        <v>1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0934684</v>
      </c>
      <c r="M16" s="5" t="n">
        <v>16239033</v>
      </c>
    </row>
    <row r="17">
      <c r="A17" s="4" t="inlineStr">
        <is>
          <t>Early exercise (in shares)</t>
        </is>
      </c>
      <c r="B17" s="4" t="inlineStr">
        <is>
          <t xml:space="preserve"> </t>
        </is>
      </c>
      <c r="C17" s="4" t="inlineStr">
        <is>
          <t xml:space="preserve"> </t>
        </is>
      </c>
      <c r="D17" s="4" t="inlineStr">
        <is>
          <t xml:space="preserve"> </t>
        </is>
      </c>
      <c r="E17" s="4" t="inlineStr">
        <is>
          <t xml:space="preserve"> </t>
        </is>
      </c>
      <c r="F17" s="5" t="n">
        <v>1259952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2008 Plan | Option granted to non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5" t="n">
        <v>0</v>
      </c>
      <c r="J20" s="5" t="n">
        <v>0</v>
      </c>
      <c r="K20" s="4" t="inlineStr">
        <is>
          <t xml:space="preserve"> </t>
        </is>
      </c>
      <c r="L20" s="4" t="inlineStr">
        <is>
          <t xml:space="preserve"> </t>
        </is>
      </c>
      <c r="M20" s="4" t="inlineStr">
        <is>
          <t xml:space="preserve"> </t>
        </is>
      </c>
    </row>
    <row r="21">
      <c r="A21" s="4" t="inlineStr">
        <is>
          <t>2017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ractual term (in years)</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nnual increase program term (in years)</t>
        </is>
      </c>
      <c r="B24" s="4" t="inlineStr">
        <is>
          <t xml:space="preserve"> </t>
        </is>
      </c>
      <c r="C24" s="4" t="inlineStr">
        <is>
          <t xml:space="preserve"> </t>
        </is>
      </c>
      <c r="D24" s="4" t="inlineStr">
        <is>
          <t xml:space="preserve"> </t>
        </is>
      </c>
      <c r="E24" s="4" t="inlineStr">
        <is>
          <t>8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ination term (in days)</t>
        </is>
      </c>
      <c r="B25" s="4" t="inlineStr">
        <is>
          <t xml:space="preserve"> </t>
        </is>
      </c>
      <c r="C25" s="4" t="inlineStr">
        <is>
          <t xml:space="preserve"> </t>
        </is>
      </c>
      <c r="D25" s="4" t="inlineStr">
        <is>
          <t xml:space="preserve"> </t>
        </is>
      </c>
      <c r="E25" s="4" t="inlineStr">
        <is>
          <t>90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authorized (in shares)</t>
        </is>
      </c>
      <c r="B26" s="4" t="inlineStr">
        <is>
          <t xml:space="preserve"> </t>
        </is>
      </c>
      <c r="C26" s="5" t="n">
        <v>10000000</v>
      </c>
      <c r="D26" s="4" t="inlineStr">
        <is>
          <t xml:space="preserve"> </t>
        </is>
      </c>
      <c r="E26" s="5" t="n">
        <v>1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nnual increase in reserved shares (as a percent of outstanding shares)</t>
        </is>
      </c>
      <c r="B27" s="4" t="inlineStr">
        <is>
          <t xml:space="preserve"> </t>
        </is>
      </c>
      <c r="C27" s="11" t="n">
        <v>0.02</v>
      </c>
      <c r="D27" s="4" t="inlineStr">
        <is>
          <t xml:space="preserve"> </t>
        </is>
      </c>
      <c r="E27" s="11" t="n">
        <v>0.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hreshold for outstanding shares (as percent of outstanding shares)</t>
        </is>
      </c>
      <c r="B28" s="4" t="inlineStr">
        <is>
          <t xml:space="preserve"> </t>
        </is>
      </c>
      <c r="C28" s="11" t="n">
        <v>0.1</v>
      </c>
      <c r="D28" s="4" t="inlineStr">
        <is>
          <t xml:space="preserve"> </t>
        </is>
      </c>
      <c r="E28" s="11" t="n">
        <v>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shares vested</t>
        </is>
      </c>
      <c r="B29" s="4" t="inlineStr">
        <is>
          <t xml:space="preserve"> </t>
        </is>
      </c>
      <c r="C29" s="11"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17 Plan | Restric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shares vested</t>
        </is>
      </c>
      <c r="B32" s="4" t="inlineStr">
        <is>
          <t xml:space="preserve"> </t>
        </is>
      </c>
      <c r="C32" s="11"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n the first anniversary | 2008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shares vested</t>
        </is>
      </c>
      <c r="B35" s="4" t="inlineStr">
        <is>
          <t xml:space="preserve"> </t>
        </is>
      </c>
      <c r="C35" s="4" t="inlineStr">
        <is>
          <t xml:space="preserve"> </t>
        </is>
      </c>
      <c r="D35" s="11" t="n">
        <v>0.25</v>
      </c>
      <c r="E35" s="4" t="inlineStr">
        <is>
          <t xml:space="preserve"> </t>
        </is>
      </c>
      <c r="F35" s="4" t="inlineStr">
        <is>
          <t xml:space="preserve"> </t>
        </is>
      </c>
      <c r="G35" s="11" t="n">
        <v>1</v>
      </c>
      <c r="H35" s="11" t="n">
        <v>1</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n the first anniversary | 2017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shares vested</t>
        </is>
      </c>
      <c r="B38" s="4" t="inlineStr">
        <is>
          <t xml:space="preserve"> </t>
        </is>
      </c>
      <c r="C38" s="4" t="inlineStr">
        <is>
          <t xml:space="preserve"> </t>
        </is>
      </c>
      <c r="D38" s="4" t="inlineStr">
        <is>
          <t xml:space="preserve"> </t>
        </is>
      </c>
      <c r="E38" s="11" t="n">
        <v>0.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fter the first anniversary in thirty-six equal monthly installments | 2008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shares vested</t>
        </is>
      </c>
      <c r="B41" s="4" t="inlineStr">
        <is>
          <t xml:space="preserve"> </t>
        </is>
      </c>
      <c r="C41" s="4" t="inlineStr">
        <is>
          <t xml:space="preserve"> </t>
        </is>
      </c>
      <c r="D41" s="13" t="n">
        <v>0.020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equal monthly installment | installment</t>
        </is>
      </c>
      <c r="B42" s="4" t="inlineStr">
        <is>
          <t xml:space="preserve"> </t>
        </is>
      </c>
      <c r="C42" s="4" t="inlineStr">
        <is>
          <t xml:space="preserve"> </t>
        </is>
      </c>
      <c r="D42" s="5" t="n">
        <v>3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fter the first anniversary in thirty-six equal monthly installments | 2017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shares vested</t>
        </is>
      </c>
      <c r="B45" s="4" t="inlineStr">
        <is>
          <t xml:space="preserve"> </t>
        </is>
      </c>
      <c r="C45" s="4" t="inlineStr">
        <is>
          <t xml:space="preserve"> </t>
        </is>
      </c>
      <c r="D45" s="4" t="inlineStr">
        <is>
          <t xml:space="preserve"> </t>
        </is>
      </c>
      <c r="E45" s="13" t="n">
        <v>0.020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equal monthly installment | installment</t>
        </is>
      </c>
      <c r="B46" s="4" t="inlineStr">
        <is>
          <t xml:space="preserve"> </t>
        </is>
      </c>
      <c r="C46" s="4" t="inlineStr">
        <is>
          <t xml:space="preserve"> </t>
        </is>
      </c>
      <c r="D46" s="4" t="inlineStr">
        <is>
          <t xml:space="preserve"> </t>
        </is>
      </c>
      <c r="E46" s="5" t="n">
        <v>3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fter the first anniversary in thirty-six equal monthly installments | 2020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equal monthly installment | install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6</v>
      </c>
      <c r="L49" s="4" t="inlineStr">
        <is>
          <t xml:space="preserve"> </t>
        </is>
      </c>
      <c r="M49" s="4" t="inlineStr">
        <is>
          <t xml:space="preserve"> </t>
        </is>
      </c>
    </row>
    <row r="50">
      <c r="A50" s="4" t="inlineStr">
        <is>
          <t>On the first, second, third and fourth anniversary | 2017 Plan | Restrict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shares vested</t>
        </is>
      </c>
      <c r="B52" s="4" t="inlineStr">
        <is>
          <t xml:space="preserve"> </t>
        </is>
      </c>
      <c r="C52" s="4" t="inlineStr">
        <is>
          <t xml:space="preserve"> </t>
        </is>
      </c>
      <c r="D52" s="4" t="inlineStr">
        <is>
          <t xml:space="preserve"> </t>
        </is>
      </c>
      <c r="E52" s="11" t="n">
        <v>0.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A1:A2"/>
    <mergeCell ref="E1:F1"/>
    <mergeCell ref="G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9" customWidth="1" min="5" max="5"/>
  </cols>
  <sheetData>
    <row r="1">
      <c r="A1" s="1" t="inlineStr">
        <is>
          <t>SHARE-BASED PAYMENTS - Options granted to employees (Details) ¥ in Thousands</t>
        </is>
      </c>
      <c r="B1" s="2" t="inlineStr">
        <is>
          <t>12 Months Ended</t>
        </is>
      </c>
    </row>
    <row r="2">
      <c r="B2" s="2" t="inlineStr">
        <is>
          <t>Dec. 31, 2023 $ / shares shares</t>
        </is>
      </c>
      <c r="C2" s="2" t="inlineStr">
        <is>
          <t>Dec. 31, 2023 CNY (¥) shares</t>
        </is>
      </c>
      <c r="D2" s="2" t="inlineStr">
        <is>
          <t>Dec. 31, 2022 CNY (¥) shares</t>
        </is>
      </c>
      <c r="E2" s="2" t="inlineStr">
        <is>
          <t>Dec. 31, 2021 CNY (¥) shares</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Number of options, Granted (in shares) | shares</t>
        </is>
      </c>
      <c r="B4" s="4" t="inlineStr">
        <is>
          <t xml:space="preserve"> </t>
        </is>
      </c>
      <c r="C4" s="5" t="n">
        <v>0</v>
      </c>
      <c r="D4" s="5" t="n">
        <v>0</v>
      </c>
      <c r="E4" s="5" t="n">
        <v>0</v>
      </c>
    </row>
    <row r="5">
      <c r="A5" s="4" t="inlineStr">
        <is>
          <t>2008 Plan | Options granted to employees</t>
        </is>
      </c>
      <c r="B5" s="4" t="inlineStr">
        <is>
          <t xml:space="preserve"> </t>
        </is>
      </c>
      <c r="C5" s="4" t="inlineStr">
        <is>
          <t xml:space="preserve"> </t>
        </is>
      </c>
      <c r="D5" s="4" t="inlineStr">
        <is>
          <t xml:space="preserve"> </t>
        </is>
      </c>
      <c r="E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row>
    <row r="7">
      <c r="A7" s="4" t="inlineStr">
        <is>
          <t>Number of options, Beginning of the year (in shares) | shares</t>
        </is>
      </c>
      <c r="B7" s="4" t="inlineStr">
        <is>
          <t xml:space="preserve"> </t>
        </is>
      </c>
      <c r="C7" s="5" t="n">
        <v>1055042</v>
      </c>
      <c r="D7" s="4" t="inlineStr">
        <is>
          <t xml:space="preserve"> </t>
        </is>
      </c>
      <c r="E7" s="4" t="inlineStr">
        <is>
          <t xml:space="preserve"> </t>
        </is>
      </c>
    </row>
    <row r="8">
      <c r="A8" s="4" t="inlineStr">
        <is>
          <t>Number of options, Forfeited/Expired (in shares) | shares</t>
        </is>
      </c>
      <c r="B8" s="4" t="inlineStr">
        <is>
          <t xml:space="preserve"> </t>
        </is>
      </c>
      <c r="C8" s="5" t="n">
        <v>-96672</v>
      </c>
      <c r="D8" s="4" t="inlineStr">
        <is>
          <t xml:space="preserve"> </t>
        </is>
      </c>
      <c r="E8" s="4" t="inlineStr">
        <is>
          <t xml:space="preserve"> </t>
        </is>
      </c>
    </row>
    <row r="9">
      <c r="A9" s="4" t="inlineStr">
        <is>
          <t>Number of options, End of the year (in shares) | shares</t>
        </is>
      </c>
      <c r="B9" s="4" t="inlineStr">
        <is>
          <t xml:space="preserve"> </t>
        </is>
      </c>
      <c r="C9" s="5" t="n">
        <v>958370</v>
      </c>
      <c r="D9" s="5" t="n">
        <v>1055042</v>
      </c>
      <c r="E9" s="4" t="inlineStr">
        <is>
          <t xml:space="preserve"> </t>
        </is>
      </c>
    </row>
    <row r="10">
      <c r="A10" s="4" t="inlineStr">
        <is>
          <t>Vested and expected to vest, End of the year (in shares) | shares</t>
        </is>
      </c>
      <c r="B10" s="5" t="n">
        <v>17237222</v>
      </c>
      <c r="C10" s="5" t="n">
        <v>17237222</v>
      </c>
      <c r="D10" s="4" t="inlineStr">
        <is>
          <t xml:space="preserve"> </t>
        </is>
      </c>
      <c r="E10" s="4" t="inlineStr">
        <is>
          <t xml:space="preserve"> </t>
        </is>
      </c>
    </row>
    <row r="11">
      <c r="A11" s="4" t="inlineStr">
        <is>
          <t>Exercisable, End of the year (in shares) | shares</t>
        </is>
      </c>
      <c r="B11" s="5" t="n">
        <v>958370</v>
      </c>
      <c r="C11" s="5" t="n">
        <v>958370</v>
      </c>
      <c r="D11" s="4" t="inlineStr">
        <is>
          <t xml:space="preserve"> </t>
        </is>
      </c>
      <c r="E11" s="4" t="inlineStr">
        <is>
          <t xml:space="preserve"> </t>
        </is>
      </c>
    </row>
    <row r="12">
      <c r="A12" s="3" t="inlineStr">
        <is>
          <t>Weighted-average exercise price</t>
        </is>
      </c>
      <c r="B12" s="4" t="inlineStr">
        <is>
          <t xml:space="preserve"> </t>
        </is>
      </c>
      <c r="C12" s="4" t="inlineStr">
        <is>
          <t xml:space="preserve"> </t>
        </is>
      </c>
      <c r="D12" s="4" t="inlineStr">
        <is>
          <t xml:space="preserve"> </t>
        </is>
      </c>
      <c r="E12" s="4" t="inlineStr">
        <is>
          <t xml:space="preserve"> </t>
        </is>
      </c>
    </row>
    <row r="13">
      <c r="A13" s="4" t="inlineStr">
        <is>
          <t>Weighted-average exercise price, Beginning of the year (in dollars per share)</t>
        </is>
      </c>
      <c r="B13" s="8" t="n">
        <v>0.75</v>
      </c>
      <c r="C13" s="4" t="inlineStr">
        <is>
          <t xml:space="preserve"> </t>
        </is>
      </c>
      <c r="D13" s="4" t="inlineStr">
        <is>
          <t xml:space="preserve"> </t>
        </is>
      </c>
      <c r="E13" s="4" t="inlineStr">
        <is>
          <t xml:space="preserve"> </t>
        </is>
      </c>
    </row>
    <row r="14">
      <c r="A14" s="4" t="inlineStr">
        <is>
          <t>Weighted-average exercise price, Forfeited/Expired (in dollars per share)</t>
        </is>
      </c>
      <c r="B14" s="10" t="n">
        <v>0.75</v>
      </c>
      <c r="C14" s="4" t="inlineStr">
        <is>
          <t xml:space="preserve"> </t>
        </is>
      </c>
      <c r="D14" s="4" t="inlineStr">
        <is>
          <t xml:space="preserve"> </t>
        </is>
      </c>
      <c r="E14" s="4" t="inlineStr">
        <is>
          <t xml:space="preserve"> </t>
        </is>
      </c>
    </row>
    <row r="15">
      <c r="A15" s="4" t="inlineStr">
        <is>
          <t>Weighted-average exercise price, End of the year (in dollars per share)</t>
        </is>
      </c>
      <c r="B15" s="10" t="n">
        <v>0.75</v>
      </c>
      <c r="C15" s="4" t="inlineStr">
        <is>
          <t xml:space="preserve"> </t>
        </is>
      </c>
      <c r="D15" s="4" t="inlineStr">
        <is>
          <t xml:space="preserve"> </t>
        </is>
      </c>
      <c r="E15" s="4" t="inlineStr">
        <is>
          <t xml:space="preserve"> </t>
        </is>
      </c>
    </row>
    <row r="16">
      <c r="A16" s="4" t="inlineStr">
        <is>
          <t>Weighted-average exercise price, Vested and expected to vest at end of the year (in dollars per share)</t>
        </is>
      </c>
      <c r="B16" s="10" t="n">
        <v>0.67</v>
      </c>
      <c r="C16" s="4" t="inlineStr">
        <is>
          <t xml:space="preserve"> </t>
        </is>
      </c>
      <c r="D16" s="4" t="inlineStr">
        <is>
          <t xml:space="preserve"> </t>
        </is>
      </c>
      <c r="E16" s="4" t="inlineStr">
        <is>
          <t xml:space="preserve"> </t>
        </is>
      </c>
    </row>
    <row r="17">
      <c r="A17" s="4" t="inlineStr">
        <is>
          <t>Weighted-average exercise price, Exercisable at end of the year (in dollars per share)</t>
        </is>
      </c>
      <c r="B17" s="10" t="n">
        <v>0.75</v>
      </c>
      <c r="C17" s="4" t="inlineStr">
        <is>
          <t xml:space="preserve"> </t>
        </is>
      </c>
      <c r="D17" s="4" t="inlineStr">
        <is>
          <t xml:space="preserve"> </t>
        </is>
      </c>
      <c r="E17" s="4" t="inlineStr">
        <is>
          <t xml:space="preserve"> </t>
        </is>
      </c>
    </row>
    <row r="18">
      <c r="A18" s="3" t="inlineStr">
        <is>
          <t>Weighted-average grant-date fair value</t>
        </is>
      </c>
      <c r="B18" s="4" t="inlineStr">
        <is>
          <t xml:space="preserve"> </t>
        </is>
      </c>
      <c r="C18" s="4" t="inlineStr">
        <is>
          <t xml:space="preserve"> </t>
        </is>
      </c>
      <c r="D18" s="4" t="inlineStr">
        <is>
          <t xml:space="preserve"> </t>
        </is>
      </c>
      <c r="E18" s="4" t="inlineStr">
        <is>
          <t xml:space="preserve"> </t>
        </is>
      </c>
    </row>
    <row r="19">
      <c r="A19" s="4" t="inlineStr">
        <is>
          <t>Weighted-average grant-date fair value, Beginning of the year (in dollars per share)</t>
        </is>
      </c>
      <c r="B19" s="10" t="n">
        <v>7.02</v>
      </c>
      <c r="C19" s="4" t="inlineStr">
        <is>
          <t xml:space="preserve"> </t>
        </is>
      </c>
      <c r="D19" s="4" t="inlineStr">
        <is>
          <t xml:space="preserve"> </t>
        </is>
      </c>
      <c r="E19" s="4" t="inlineStr">
        <is>
          <t xml:space="preserve"> </t>
        </is>
      </c>
    </row>
    <row r="20">
      <c r="A20" s="4" t="inlineStr">
        <is>
          <t>Weighted-average grant-date fair value, Forfeited/Expired (in dollars per share)</t>
        </is>
      </c>
      <c r="B20" s="10" t="n">
        <v>6.82</v>
      </c>
      <c r="C20" s="4" t="inlineStr">
        <is>
          <t xml:space="preserve"> </t>
        </is>
      </c>
      <c r="D20" s="4" t="inlineStr">
        <is>
          <t xml:space="preserve"> </t>
        </is>
      </c>
      <c r="E20" s="4" t="inlineStr">
        <is>
          <t xml:space="preserve"> </t>
        </is>
      </c>
    </row>
    <row r="21">
      <c r="A21" s="4" t="inlineStr">
        <is>
          <t>Weighted-average grant-date fair value, End of the year (in dollars per share)</t>
        </is>
      </c>
      <c r="B21" s="10" t="n">
        <v>7.04</v>
      </c>
      <c r="C21" s="4" t="inlineStr">
        <is>
          <t xml:space="preserve"> </t>
        </is>
      </c>
      <c r="D21" s="4" t="inlineStr">
        <is>
          <t xml:space="preserve"> </t>
        </is>
      </c>
      <c r="E21" s="4" t="inlineStr">
        <is>
          <t xml:space="preserve"> </t>
        </is>
      </c>
    </row>
    <row r="22">
      <c r="A22" s="4" t="inlineStr">
        <is>
          <t>Weighted-average grant-date fair value, Vested and expected to vest at end of the year (in dollars per share)</t>
        </is>
      </c>
      <c r="B22" s="10" t="n">
        <v>2.37</v>
      </c>
      <c r="C22" s="4" t="inlineStr">
        <is>
          <t xml:space="preserve"> </t>
        </is>
      </c>
      <c r="D22" s="4" t="inlineStr">
        <is>
          <t xml:space="preserve"> </t>
        </is>
      </c>
      <c r="E22" s="4" t="inlineStr">
        <is>
          <t xml:space="preserve"> </t>
        </is>
      </c>
    </row>
    <row r="23">
      <c r="A23" s="4" t="inlineStr">
        <is>
          <t>Weighted-average grant-date fair value, Exercisable at end of the year (in dollars per share)</t>
        </is>
      </c>
      <c r="B23" s="8" t="n">
        <v>7.04</v>
      </c>
      <c r="C23" s="4" t="inlineStr">
        <is>
          <t xml:space="preserve"> </t>
        </is>
      </c>
      <c r="D23" s="4" t="inlineStr">
        <is>
          <t xml:space="preserve"> </t>
        </is>
      </c>
      <c r="E23" s="4" t="inlineStr">
        <is>
          <t xml:space="preserve"> </t>
        </is>
      </c>
    </row>
    <row r="24">
      <c r="A24" s="3" t="inlineStr">
        <is>
          <t>Weighted-average remaining contractual term</t>
        </is>
      </c>
      <c r="B24" s="4" t="inlineStr">
        <is>
          <t xml:space="preserve"> </t>
        </is>
      </c>
      <c r="C24" s="4" t="inlineStr">
        <is>
          <t xml:space="preserve"> </t>
        </is>
      </c>
      <c r="D24" s="4" t="inlineStr">
        <is>
          <t xml:space="preserve"> </t>
        </is>
      </c>
      <c r="E24" s="4" t="inlineStr">
        <is>
          <t xml:space="preserve"> </t>
        </is>
      </c>
    </row>
    <row r="25">
      <c r="A25" s="4" t="inlineStr">
        <is>
          <t>Weighted-average remaining contractual term (in years)</t>
        </is>
      </c>
      <c r="B25" s="4" t="inlineStr">
        <is>
          <t xml:space="preserve"> </t>
        </is>
      </c>
      <c r="C25" s="4" t="inlineStr">
        <is>
          <t>8 years 29 days</t>
        </is>
      </c>
      <c r="D25" s="4" t="inlineStr">
        <is>
          <t>9 years 7 days</t>
        </is>
      </c>
      <c r="E25" s="4" t="inlineStr">
        <is>
          <t xml:space="preserve"> </t>
        </is>
      </c>
    </row>
    <row r="26">
      <c r="A26" s="4" t="inlineStr">
        <is>
          <t>Weighted-average remaining contractual term, Vested and expected to vest at end of the year (in years)</t>
        </is>
      </c>
      <c r="B26" s="4" t="inlineStr">
        <is>
          <t xml:space="preserve"> </t>
        </is>
      </c>
      <c r="C26" s="4" t="inlineStr">
        <is>
          <t>4 years 8 months 15 days</t>
        </is>
      </c>
      <c r="D26" s="4" t="inlineStr">
        <is>
          <t xml:space="preserve"> </t>
        </is>
      </c>
      <c r="E26" s="4" t="inlineStr">
        <is>
          <t xml:space="preserve"> </t>
        </is>
      </c>
    </row>
    <row r="27">
      <c r="A27" s="4" t="inlineStr">
        <is>
          <t>Weighted-average remaining contractual term, Exercisable at end of the year (in years)</t>
        </is>
      </c>
      <c r="B27" s="4" t="inlineStr">
        <is>
          <t xml:space="preserve"> </t>
        </is>
      </c>
      <c r="C27" s="4" t="inlineStr">
        <is>
          <t>8 years 29 days</t>
        </is>
      </c>
      <c r="D27" s="4" t="inlineStr">
        <is>
          <t xml:space="preserve"> </t>
        </is>
      </c>
      <c r="E27" s="4" t="inlineStr">
        <is>
          <t xml:space="preserve"> </t>
        </is>
      </c>
    </row>
    <row r="28">
      <c r="A28" s="4" t="inlineStr">
        <is>
          <t>Intrinsic value of options exercised | ¥</t>
        </is>
      </c>
      <c r="B28" s="4" t="inlineStr">
        <is>
          <t xml:space="preserve"> </t>
        </is>
      </c>
      <c r="C28" s="6" t="n">
        <v>0</v>
      </c>
      <c r="D28" s="6" t="n">
        <v>0</v>
      </c>
      <c r="E28" s="6" t="n">
        <v>884679</v>
      </c>
    </row>
    <row r="29">
      <c r="A29" s="4" t="inlineStr">
        <is>
          <t>Total fair value of the equity awards vested | ¥</t>
        </is>
      </c>
      <c r="B29" s="4" t="inlineStr">
        <is>
          <t xml:space="preserve"> </t>
        </is>
      </c>
      <c r="C29" s="6" t="n">
        <v>0</v>
      </c>
      <c r="D29" s="6" t="n">
        <v>0</v>
      </c>
      <c r="E29" s="6" t="n">
        <v>8583</v>
      </c>
    </row>
    <row r="30">
      <c r="A30" s="4" t="inlineStr">
        <is>
          <t>2017 Plan | Options granted to employees</t>
        </is>
      </c>
      <c r="B30" s="4" t="inlineStr">
        <is>
          <t xml:space="preserve"> </t>
        </is>
      </c>
      <c r="C30" s="4" t="inlineStr">
        <is>
          <t xml:space="preserve"> </t>
        </is>
      </c>
      <c r="D30" s="4" t="inlineStr">
        <is>
          <t xml:space="preserve"> </t>
        </is>
      </c>
      <c r="E30" s="4" t="inlineStr">
        <is>
          <t xml:space="preserve"> </t>
        </is>
      </c>
    </row>
    <row r="31">
      <c r="A31" s="3" t="inlineStr">
        <is>
          <t>Number of options</t>
        </is>
      </c>
      <c r="B31" s="4" t="inlineStr">
        <is>
          <t xml:space="preserve"> </t>
        </is>
      </c>
      <c r="C31" s="4" t="inlineStr">
        <is>
          <t xml:space="preserve"> </t>
        </is>
      </c>
      <c r="D31" s="4" t="inlineStr">
        <is>
          <t xml:space="preserve"> </t>
        </is>
      </c>
      <c r="E31" s="4" t="inlineStr">
        <is>
          <t xml:space="preserve"> </t>
        </is>
      </c>
    </row>
    <row r="32">
      <c r="A32" s="4" t="inlineStr">
        <is>
          <t>Number of options, Granted (in shares) | shares</t>
        </is>
      </c>
      <c r="B32" s="4" t="inlineStr">
        <is>
          <t xml:space="preserve"> </t>
        </is>
      </c>
      <c r="C32" s="5" t="n">
        <v>0</v>
      </c>
      <c r="D32" s="5" t="n">
        <v>0</v>
      </c>
      <c r="E32" s="5" t="n">
        <v>0</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33" customWidth="1" min="5" max="5"/>
    <col width="29" customWidth="1" min="6" max="6"/>
    <col width="25" customWidth="1" min="7" max="7"/>
    <col width="29" customWidth="1" min="8" max="8"/>
    <col width="29" customWidth="1" min="9" max="9"/>
  </cols>
  <sheetData>
    <row r="1">
      <c r="A1" s="1" t="inlineStr">
        <is>
          <t>SHARE-BASED PAYMENTS - Options granted to non-employees (Details) $ / shares in Units, ¥ in Thousands</t>
        </is>
      </c>
      <c r="C1" s="2" t="inlineStr">
        <is>
          <t>12 Months Ended</t>
        </is>
      </c>
    </row>
    <row r="2">
      <c r="B2" s="2" t="inlineStr">
        <is>
          <t>Nov. 16, 2021 shares</t>
        </is>
      </c>
      <c r="C2" s="2" t="inlineStr">
        <is>
          <t>Dec. 31, 2023 CNY (¥) $ / shares shares</t>
        </is>
      </c>
      <c r="D2" s="2" t="inlineStr">
        <is>
          <t>Dec. 31, 2023 CNY (¥) shares</t>
        </is>
      </c>
      <c r="E2" s="2" t="inlineStr">
        <is>
          <t>Dec. 31, 2022 CNY (¥) $ / shares</t>
        </is>
      </c>
      <c r="F2" s="2" t="inlineStr">
        <is>
          <t>Dec. 31, 2022 CNY (¥) shares</t>
        </is>
      </c>
      <c r="G2" s="2" t="inlineStr">
        <is>
          <t>Dec. 31, 2021 $ / shares</t>
        </is>
      </c>
      <c r="H2" s="2" t="inlineStr">
        <is>
          <t>Dec. 31, 2021 CNY (¥) shares</t>
        </is>
      </c>
      <c r="I2" s="2" t="inlineStr">
        <is>
          <t>Dec. 31, 2023 USD ($)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tions, Granted (in shares) | shares</t>
        </is>
      </c>
      <c r="B4" s="4" t="inlineStr">
        <is>
          <t xml:space="preserve"> </t>
        </is>
      </c>
      <c r="C4" s="4" t="inlineStr">
        <is>
          <t xml:space="preserve"> </t>
        </is>
      </c>
      <c r="D4" s="5" t="n">
        <v>0</v>
      </c>
      <c r="E4" s="4" t="inlineStr">
        <is>
          <t xml:space="preserve"> </t>
        </is>
      </c>
      <c r="F4" s="5" t="n">
        <v>0</v>
      </c>
      <c r="G4" s="4" t="inlineStr">
        <is>
          <t xml:space="preserve"> </t>
        </is>
      </c>
      <c r="H4" s="5" t="n">
        <v>0</v>
      </c>
      <c r="I4" s="4" t="inlineStr">
        <is>
          <t xml:space="preserve"> </t>
        </is>
      </c>
    </row>
    <row r="5">
      <c r="A5" s="3" t="inlineStr">
        <is>
          <t>Weighted-average remaining contractu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cognized the remaining unrecognized share-based compensation expenses | ¥</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s granted to non-employees. | Stock Incentive Plan 2008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options, Beginning of the year (in shares) | shares</t>
        </is>
      </c>
      <c r="B9" s="4" t="inlineStr">
        <is>
          <t xml:space="preserve"> </t>
        </is>
      </c>
      <c r="C9" s="4" t="inlineStr">
        <is>
          <t xml:space="preserve"> </t>
        </is>
      </c>
      <c r="D9" s="5" t="n">
        <v>143917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options, Exercised (in shares) | shares</t>
        </is>
      </c>
      <c r="B10" s="4" t="inlineStr">
        <is>
          <t xml:space="preserve"> </t>
        </is>
      </c>
      <c r="C10" s="4" t="inlineStr">
        <is>
          <t xml:space="preserve"> </t>
        </is>
      </c>
      <c r="D10" s="5" t="n">
        <v>-434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ptions, Forfeited (in shares) | shares</t>
        </is>
      </c>
      <c r="B11" s="4" t="inlineStr">
        <is>
          <t xml:space="preserve"> </t>
        </is>
      </c>
      <c r="C11" s="4" t="inlineStr">
        <is>
          <t xml:space="preserve"> </t>
        </is>
      </c>
      <c r="D11" s="5" t="n">
        <v>-28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options, End of the year (in shares) | shares</t>
        </is>
      </c>
      <c r="B12" s="4" t="inlineStr">
        <is>
          <t xml:space="preserve"> </t>
        </is>
      </c>
      <c r="C12" s="4" t="inlineStr">
        <is>
          <t xml:space="preserve"> </t>
        </is>
      </c>
      <c r="D12" s="5" t="n">
        <v>1367777</v>
      </c>
      <c r="E12" s="4" t="inlineStr">
        <is>
          <t xml:space="preserve"> </t>
        </is>
      </c>
      <c r="F12" s="5" t="n">
        <v>1439177</v>
      </c>
      <c r="G12" s="4" t="inlineStr">
        <is>
          <t xml:space="preserve"> </t>
        </is>
      </c>
      <c r="H12" s="4" t="inlineStr">
        <is>
          <t xml:space="preserve"> </t>
        </is>
      </c>
      <c r="I12" s="4" t="inlineStr">
        <is>
          <t xml:space="preserve"> </t>
        </is>
      </c>
    </row>
    <row r="13">
      <c r="A13" s="4" t="inlineStr">
        <is>
          <t>Vested and expected to vest, End of the year (in shares) | shares</t>
        </is>
      </c>
      <c r="B13" s="4" t="inlineStr">
        <is>
          <t xml:space="preserve"> </t>
        </is>
      </c>
      <c r="C13" s="5" t="n">
        <v>1838173</v>
      </c>
      <c r="D13" s="5" t="n">
        <v>1838173</v>
      </c>
      <c r="E13" s="4" t="inlineStr">
        <is>
          <t xml:space="preserve"> </t>
        </is>
      </c>
      <c r="F13" s="4" t="inlineStr">
        <is>
          <t xml:space="preserve"> </t>
        </is>
      </c>
      <c r="G13" s="4" t="inlineStr">
        <is>
          <t xml:space="preserve"> </t>
        </is>
      </c>
      <c r="H13" s="4" t="inlineStr">
        <is>
          <t xml:space="preserve"> </t>
        </is>
      </c>
      <c r="I13" s="5" t="n">
        <v>1838173</v>
      </c>
    </row>
    <row r="14">
      <c r="A14" s="4" t="inlineStr">
        <is>
          <t>Exercisable, End of the year (in shares) | shares</t>
        </is>
      </c>
      <c r="B14" s="4" t="inlineStr">
        <is>
          <t xml:space="preserve"> </t>
        </is>
      </c>
      <c r="C14" s="5" t="n">
        <v>1367777</v>
      </c>
      <c r="D14" s="5" t="n">
        <v>1367777</v>
      </c>
      <c r="E14" s="4" t="inlineStr">
        <is>
          <t xml:space="preserve"> </t>
        </is>
      </c>
      <c r="F14" s="4" t="inlineStr">
        <is>
          <t xml:space="preserve"> </t>
        </is>
      </c>
      <c r="G14" s="4" t="inlineStr">
        <is>
          <t xml:space="preserve"> </t>
        </is>
      </c>
      <c r="H14" s="4" t="inlineStr">
        <is>
          <t xml:space="preserve"> </t>
        </is>
      </c>
      <c r="I14" s="5" t="n">
        <v>1367777</v>
      </c>
    </row>
    <row r="15">
      <c r="A15" s="3" t="inlineStr">
        <is>
          <t>Weighted-average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average exercise price, Beginning of the year (in dollars per share)</t>
        </is>
      </c>
      <c r="B16" s="4" t="inlineStr">
        <is>
          <t xml:space="preserve"> </t>
        </is>
      </c>
      <c r="C16" s="9" t="n">
        <v>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average exercise price, Exercised (in dollars per share)</t>
        </is>
      </c>
      <c r="B17" s="4" t="inlineStr">
        <is>
          <t xml:space="preserve"> </t>
        </is>
      </c>
      <c r="C17" s="10"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average exercise price, Canceled (in dollars per share)</t>
        </is>
      </c>
      <c r="B18" s="4" t="inlineStr">
        <is>
          <t xml:space="preserve"> </t>
        </is>
      </c>
      <c r="C18" s="10"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average exercise price, End of the year (in dollars per share)</t>
        </is>
      </c>
      <c r="B19" s="4" t="inlineStr">
        <is>
          <t xml:space="preserve"> </t>
        </is>
      </c>
      <c r="C19" s="10" t="n">
        <v>0.73</v>
      </c>
      <c r="D19" s="4" t="inlineStr">
        <is>
          <t xml:space="preserve"> </t>
        </is>
      </c>
      <c r="E19" s="8" t="n">
        <v>0.7</v>
      </c>
      <c r="F19" s="4" t="inlineStr">
        <is>
          <t xml:space="preserve"> </t>
        </is>
      </c>
      <c r="G19" s="4" t="inlineStr">
        <is>
          <t xml:space="preserve"> </t>
        </is>
      </c>
      <c r="H19" s="4" t="inlineStr">
        <is>
          <t xml:space="preserve"> </t>
        </is>
      </c>
      <c r="I19" s="4" t="inlineStr">
        <is>
          <t xml:space="preserve"> </t>
        </is>
      </c>
    </row>
    <row r="20">
      <c r="A20" s="4" t="inlineStr">
        <is>
          <t>Weighted-average exercise price, Vested and expected to vest at end of the year (in dollars per share)</t>
        </is>
      </c>
      <c r="B20" s="4" t="inlineStr">
        <is>
          <t xml:space="preserve"> </t>
        </is>
      </c>
      <c r="C20" s="10" t="n">
        <v>0.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average exercise price, Exercisable at end of the year (in dollars per share)</t>
        </is>
      </c>
      <c r="B21" s="4" t="inlineStr">
        <is>
          <t xml:space="preserve"> </t>
        </is>
      </c>
      <c r="C21" s="10" t="n">
        <v>0.7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Weighted-average grant-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average grant-date fair value, Beginning of the year (in dollars per share)</t>
        </is>
      </c>
      <c r="B23" s="4" t="inlineStr">
        <is>
          <t xml:space="preserve"> </t>
        </is>
      </c>
      <c r="C23" s="10" t="n">
        <v>2.4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average grant-date fair value, Exercised (in dollars per share)</t>
        </is>
      </c>
      <c r="B24" s="4" t="inlineStr">
        <is>
          <t xml:space="preserve"> </t>
        </is>
      </c>
      <c r="C24" s="9" t="n">
        <v>0.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average grant-date fair value, Canceled (in dollars per share)</t>
        </is>
      </c>
      <c r="B25" s="4" t="inlineStr">
        <is>
          <t xml:space="preserve"> </t>
        </is>
      </c>
      <c r="C25" s="10" t="n">
        <v>0.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average grant-date fair value, End of the year (in dollars per share)</t>
        </is>
      </c>
      <c r="B26" s="4" t="inlineStr">
        <is>
          <t xml:space="preserve"> </t>
        </is>
      </c>
      <c r="C26" s="9" t="n">
        <v>2.58</v>
      </c>
      <c r="D26" s="4" t="inlineStr">
        <is>
          <t xml:space="preserve"> </t>
        </is>
      </c>
      <c r="E26" s="8" t="n">
        <v>2.47</v>
      </c>
      <c r="F26" s="4" t="inlineStr">
        <is>
          <t xml:space="preserve"> </t>
        </is>
      </c>
      <c r="G26" s="4" t="inlineStr">
        <is>
          <t xml:space="preserve"> </t>
        </is>
      </c>
      <c r="H26" s="4" t="inlineStr">
        <is>
          <t xml:space="preserve"> </t>
        </is>
      </c>
      <c r="I26" s="4" t="inlineStr">
        <is>
          <t xml:space="preserve"> </t>
        </is>
      </c>
    </row>
    <row r="27">
      <c r="A27" s="4" t="inlineStr">
        <is>
          <t>Weighted-average grant-date fair value, Vested and expected to vest at end of the year (in dollars per share)</t>
        </is>
      </c>
      <c r="B27" s="4" t="inlineStr">
        <is>
          <t xml:space="preserve"> </t>
        </is>
      </c>
      <c r="C27" s="10" t="n">
        <v>2.4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average grant-date fair value, Exercisable at end of the year (in dollars per share)</t>
        </is>
      </c>
      <c r="B28" s="4" t="inlineStr">
        <is>
          <t xml:space="preserve"> </t>
        </is>
      </c>
      <c r="C28" s="9" t="n">
        <v>2.5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Weighted-average remaining 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average remaining contractual term (in years)</t>
        </is>
      </c>
      <c r="B30" s="4" t="inlineStr">
        <is>
          <t xml:space="preserve"> </t>
        </is>
      </c>
      <c r="C30" s="4" t="inlineStr">
        <is>
          <t xml:space="preserve"> </t>
        </is>
      </c>
      <c r="D30" s="4" t="inlineStr">
        <is>
          <t>4 years 10 months 28 days</t>
        </is>
      </c>
      <c r="E30" s="4" t="inlineStr">
        <is>
          <t xml:space="preserve"> </t>
        </is>
      </c>
      <c r="F30" s="4" t="inlineStr">
        <is>
          <t>5 years 7 months 24 days</t>
        </is>
      </c>
      <c r="G30" s="4" t="inlineStr">
        <is>
          <t xml:space="preserve"> </t>
        </is>
      </c>
      <c r="H30" s="4" t="inlineStr">
        <is>
          <t xml:space="preserve"> </t>
        </is>
      </c>
      <c r="I30" s="4" t="inlineStr">
        <is>
          <t xml:space="preserve"> </t>
        </is>
      </c>
    </row>
    <row r="31">
      <c r="A31" s="4" t="inlineStr">
        <is>
          <t>Weighted-average remaining contractual term, Vested and expected to vest at end of the year (in years)</t>
        </is>
      </c>
      <c r="B31" s="4" t="inlineStr">
        <is>
          <t xml:space="preserve"> </t>
        </is>
      </c>
      <c r="C31" s="4" t="inlineStr">
        <is>
          <t xml:space="preserve"> </t>
        </is>
      </c>
      <c r="D31" s="4" t="inlineStr">
        <is>
          <t>4 years 4 months 13 day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eighted-average remaining contractual term, Exercisable at end of the year (in years)</t>
        </is>
      </c>
      <c r="B32" s="4" t="inlineStr">
        <is>
          <t xml:space="preserve"> </t>
        </is>
      </c>
      <c r="C32" s="4" t="inlineStr">
        <is>
          <t xml:space="preserve"> </t>
        </is>
      </c>
      <c r="D32" s="4" t="inlineStr">
        <is>
          <t>4 years 10 months 28 day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rinsic value of options exercised | ¥</t>
        </is>
      </c>
      <c r="B33" s="4" t="inlineStr">
        <is>
          <t xml:space="preserve"> </t>
        </is>
      </c>
      <c r="C33" s="4" t="inlineStr">
        <is>
          <t xml:space="preserve"> </t>
        </is>
      </c>
      <c r="D33" s="6" t="n">
        <v>0</v>
      </c>
      <c r="E33" s="4" t="inlineStr">
        <is>
          <t xml:space="preserve"> </t>
        </is>
      </c>
      <c r="F33" s="6" t="n">
        <v>0</v>
      </c>
      <c r="G33" s="4" t="inlineStr">
        <is>
          <t xml:space="preserve"> </t>
        </is>
      </c>
      <c r="H33" s="6" t="n">
        <v>20457</v>
      </c>
      <c r="I33" s="4" t="inlineStr">
        <is>
          <t xml:space="preserve"> </t>
        </is>
      </c>
    </row>
    <row r="34">
      <c r="A34" s="4" t="inlineStr">
        <is>
          <t>Number of options, Exercised (in shares) | shares</t>
        </is>
      </c>
      <c r="B34" s="4" t="inlineStr">
        <is>
          <t xml:space="preserve"> </t>
        </is>
      </c>
      <c r="C34" s="4" t="inlineStr">
        <is>
          <t xml:space="preserve"> </t>
        </is>
      </c>
      <c r="D34" s="5" t="n">
        <v>434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cognized share-based compensation expenses of unvested and vested but not exercisabl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v>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umber of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ed (in shares) | shares</t>
        </is>
      </c>
      <c r="B38" s="5" t="n">
        <v>123589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Weighted-average remaining contractual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cognized the remaining unrecognized share-based compensation expenses | ¥</t>
        </is>
      </c>
      <c r="B40" s="4" t="inlineStr">
        <is>
          <t xml:space="preserve"> </t>
        </is>
      </c>
      <c r="C40" s="4" t="inlineStr">
        <is>
          <t xml:space="preserve"> </t>
        </is>
      </c>
      <c r="D40" s="4" t="inlineStr">
        <is>
          <t xml:space="preserve"> </t>
        </is>
      </c>
      <c r="E40" s="7" t="n">
        <v>18181</v>
      </c>
      <c r="F40" s="6" t="n">
        <v>18181</v>
      </c>
      <c r="G40" s="4" t="inlineStr">
        <is>
          <t xml:space="preserve"> </t>
        </is>
      </c>
      <c r="H40" s="4" t="inlineStr">
        <is>
          <t xml:space="preserve"> </t>
        </is>
      </c>
      <c r="I40" s="4" t="inlineStr">
        <is>
          <t xml:space="preserve"> </t>
        </is>
      </c>
    </row>
    <row r="41">
      <c r="A41" s="4" t="inlineStr">
        <is>
          <t>Restricted Stock Units (RSUs) [Member] | Stock Incentive Plan 2017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umber of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options, Beginning of the year (in shares) | shares</t>
        </is>
      </c>
      <c r="B43" s="4" t="inlineStr">
        <is>
          <t xml:space="preserve"> </t>
        </is>
      </c>
      <c r="C43" s="4" t="inlineStr">
        <is>
          <t xml:space="preserve"> </t>
        </is>
      </c>
      <c r="D43" s="5" t="n">
        <v>713359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options, Granted (in shares) | shares</t>
        </is>
      </c>
      <c r="B44" s="4" t="inlineStr">
        <is>
          <t xml:space="preserve"> </t>
        </is>
      </c>
      <c r="C44" s="4" t="inlineStr">
        <is>
          <t xml:space="preserve"> </t>
        </is>
      </c>
      <c r="D44" s="5" t="n">
        <v>24492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options, Vested and issued (in shares) | shares</t>
        </is>
      </c>
      <c r="B45" s="4" t="inlineStr">
        <is>
          <t xml:space="preserve"> </t>
        </is>
      </c>
      <c r="C45" s="4" t="inlineStr">
        <is>
          <t xml:space="preserve"> </t>
        </is>
      </c>
      <c r="D45" s="5" t="n">
        <v>-441933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options, Forfeited (in shares) | shares</t>
        </is>
      </c>
      <c r="B46" s="4" t="inlineStr">
        <is>
          <t xml:space="preserve"> </t>
        </is>
      </c>
      <c r="C46" s="4" t="inlineStr">
        <is>
          <t xml:space="preserve"> </t>
        </is>
      </c>
      <c r="D46" s="5" t="n">
        <v>-34631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options, End of the year (in shares) | shares</t>
        </is>
      </c>
      <c r="B47" s="4" t="inlineStr">
        <is>
          <t xml:space="preserve"> </t>
        </is>
      </c>
      <c r="C47" s="4" t="inlineStr">
        <is>
          <t xml:space="preserve"> </t>
        </is>
      </c>
      <c r="D47" s="5" t="n">
        <v>4817143</v>
      </c>
      <c r="E47" s="4" t="inlineStr">
        <is>
          <t xml:space="preserve"> </t>
        </is>
      </c>
      <c r="F47" s="5" t="n">
        <v>7133593</v>
      </c>
      <c r="G47" s="4" t="inlineStr">
        <is>
          <t xml:space="preserve"> </t>
        </is>
      </c>
      <c r="H47" s="4" t="inlineStr">
        <is>
          <t xml:space="preserve"> </t>
        </is>
      </c>
      <c r="I47" s="4" t="inlineStr">
        <is>
          <t xml:space="preserve"> </t>
        </is>
      </c>
    </row>
    <row r="48">
      <c r="A48" s="4" t="inlineStr">
        <is>
          <t>Vested and expected to vest, End of the year (in shares) | shares</t>
        </is>
      </c>
      <c r="B48" s="4" t="inlineStr">
        <is>
          <t xml:space="preserve"> </t>
        </is>
      </c>
      <c r="C48" s="5" t="n">
        <v>13480316</v>
      </c>
      <c r="D48" s="5" t="n">
        <v>13480316</v>
      </c>
      <c r="E48" s="4" t="inlineStr">
        <is>
          <t xml:space="preserve"> </t>
        </is>
      </c>
      <c r="F48" s="4" t="inlineStr">
        <is>
          <t xml:space="preserve"> </t>
        </is>
      </c>
      <c r="G48" s="4" t="inlineStr">
        <is>
          <t xml:space="preserve"> </t>
        </is>
      </c>
      <c r="H48" s="4" t="inlineStr">
        <is>
          <t xml:space="preserve"> </t>
        </is>
      </c>
      <c r="I48" s="5" t="n">
        <v>13480316</v>
      </c>
    </row>
    <row r="49">
      <c r="A49" s="3" t="inlineStr">
        <is>
          <t>Weighted-average grant-dat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ighted-average grant-date fair value, Granted (in dollars per share)</t>
        </is>
      </c>
      <c r="B50" s="4" t="inlineStr">
        <is>
          <t xml:space="preserve"> </t>
        </is>
      </c>
      <c r="C50" s="9" t="n">
        <v>0.13</v>
      </c>
      <c r="D50" s="4" t="inlineStr">
        <is>
          <t xml:space="preserve"> </t>
        </is>
      </c>
      <c r="E50" s="8" t="n">
        <v>0.6899999999999999</v>
      </c>
      <c r="F50" s="4" t="inlineStr">
        <is>
          <t xml:space="preserve"> </t>
        </is>
      </c>
      <c r="G50" s="8" t="n">
        <v>2.17</v>
      </c>
      <c r="H50" s="4" t="inlineStr">
        <is>
          <t xml:space="preserve"> </t>
        </is>
      </c>
      <c r="I50" s="4" t="inlineStr">
        <is>
          <t xml:space="preserve"> </t>
        </is>
      </c>
    </row>
    <row r="51">
      <c r="A51" s="4" t="inlineStr">
        <is>
          <t>Beginning balance (in dollars per share)</t>
        </is>
      </c>
      <c r="B51" s="4" t="inlineStr">
        <is>
          <t xml:space="preserve"> </t>
        </is>
      </c>
      <c r="C51" s="10" t="n">
        <v>2.5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ranted (in dollars per share)</t>
        </is>
      </c>
      <c r="B52" s="4" t="inlineStr">
        <is>
          <t xml:space="preserve"> </t>
        </is>
      </c>
      <c r="C52" s="10" t="n">
        <v>0.1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ed and issued (in dollars per share)</t>
        </is>
      </c>
      <c r="B53" s="4" t="inlineStr">
        <is>
          <t xml:space="preserve"> </t>
        </is>
      </c>
      <c r="C53" s="10" t="n">
        <v>1.8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orfeiture due to disposal of BEST Network (in dollars per share)</t>
        </is>
      </c>
      <c r="B54" s="4" t="inlineStr">
        <is>
          <t xml:space="preserve"> </t>
        </is>
      </c>
      <c r="C54" s="10" t="n">
        <v>2.4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in dollars per share)</t>
        </is>
      </c>
      <c r="B55" s="4" t="inlineStr">
        <is>
          <t xml:space="preserve"> </t>
        </is>
      </c>
      <c r="C55" s="10" t="n">
        <v>1.95</v>
      </c>
      <c r="D55" s="4" t="inlineStr">
        <is>
          <t xml:space="preserve"> </t>
        </is>
      </c>
      <c r="E55" s="10" t="n">
        <v>2.54</v>
      </c>
      <c r="F55" s="4" t="inlineStr">
        <is>
          <t xml:space="preserve"> </t>
        </is>
      </c>
      <c r="G55" s="4" t="inlineStr">
        <is>
          <t xml:space="preserve"> </t>
        </is>
      </c>
      <c r="H55" s="4" t="inlineStr">
        <is>
          <t xml:space="preserve"> </t>
        </is>
      </c>
      <c r="I55" s="4" t="inlineStr">
        <is>
          <t xml:space="preserve"> </t>
        </is>
      </c>
    </row>
    <row r="56">
      <c r="A56" s="3" t="inlineStr">
        <is>
          <t>Weighted-average remaining contractual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eighted average grant-date fair value of equity awards granted</t>
        </is>
      </c>
      <c r="B57" s="4" t="inlineStr">
        <is>
          <t xml:space="preserve"> </t>
        </is>
      </c>
      <c r="C57" s="9" t="n">
        <v>0.13</v>
      </c>
      <c r="D57" s="4" t="inlineStr">
        <is>
          <t xml:space="preserve"> </t>
        </is>
      </c>
      <c r="E57" s="8" t="n">
        <v>0.6899999999999999</v>
      </c>
      <c r="F57" s="4" t="inlineStr">
        <is>
          <t xml:space="preserve"> </t>
        </is>
      </c>
      <c r="G57" s="8" t="n">
        <v>2.17</v>
      </c>
      <c r="H57" s="4" t="inlineStr">
        <is>
          <t xml:space="preserve"> </t>
        </is>
      </c>
      <c r="I57" s="4" t="inlineStr">
        <is>
          <t xml:space="preserve"> </t>
        </is>
      </c>
    </row>
    <row r="58">
      <c r="A58" s="4" t="inlineStr">
        <is>
          <t>Unrecognized share-based compensation expenses of unvested and vested but not exercisable</t>
        </is>
      </c>
      <c r="B58" s="4" t="inlineStr">
        <is>
          <t xml:space="preserve"> </t>
        </is>
      </c>
      <c r="C58" s="6" t="n">
        <v>21300</v>
      </c>
      <c r="D58" s="6" t="n">
        <v>21300</v>
      </c>
      <c r="E58" s="4" t="inlineStr">
        <is>
          <t xml:space="preserve"> </t>
        </is>
      </c>
      <c r="F58" s="4" t="inlineStr">
        <is>
          <t xml:space="preserve"> </t>
        </is>
      </c>
      <c r="G58" s="4" t="inlineStr">
        <is>
          <t xml:space="preserve"> </t>
        </is>
      </c>
      <c r="H58" s="4" t="inlineStr">
        <is>
          <t xml:space="preserve"> </t>
        </is>
      </c>
      <c r="I58" s="7" t="n">
        <v>3019000</v>
      </c>
    </row>
    <row r="59">
      <c r="A59" s="4" t="inlineStr">
        <is>
          <t>Estimated weighted-average amortization period</t>
        </is>
      </c>
      <c r="B59" s="4" t="inlineStr">
        <is>
          <t xml:space="preserve"> </t>
        </is>
      </c>
      <c r="C59" s="4" t="inlineStr">
        <is>
          <t xml:space="preserve"> </t>
        </is>
      </c>
      <c r="D59" s="4" t="inlineStr">
        <is>
          <t>1 year 6 months 14 days</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stricted shares to non-employees | Stock Incentive Plan 2017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umber of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options, Granted (in shares) | shares</t>
        </is>
      </c>
      <c r="B62" s="4" t="inlineStr">
        <is>
          <t xml:space="preserve"> </t>
        </is>
      </c>
      <c r="C62" s="4" t="inlineStr">
        <is>
          <t xml:space="preserve"> </t>
        </is>
      </c>
      <c r="D62" s="5" t="n">
        <v>150000</v>
      </c>
      <c r="E62" s="4" t="inlineStr">
        <is>
          <t xml:space="preserve"> </t>
        </is>
      </c>
      <c r="F62" s="5" t="n">
        <v>160000</v>
      </c>
      <c r="G62" s="4" t="inlineStr">
        <is>
          <t xml:space="preserve"> </t>
        </is>
      </c>
      <c r="H62" s="5" t="n">
        <v>80000</v>
      </c>
      <c r="I62" s="4" t="inlineStr">
        <is>
          <t xml:space="preserve"> </t>
        </is>
      </c>
    </row>
  </sheetData>
  <mergeCells count="2">
    <mergeCell ref="A1:A2"/>
    <mergeCell ref="C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PAYMENTS - Restricted Shares (Details) - Restricted Shares - $ / shares</t>
        </is>
      </c>
      <c r="C1" s="2" t="inlineStr">
        <is>
          <t>12 Months Ended</t>
        </is>
      </c>
    </row>
    <row r="2">
      <c r="B2" s="2" t="inlineStr">
        <is>
          <t>Nov. 16, 2021</t>
        </is>
      </c>
      <c r="C2" s="2" t="inlineStr">
        <is>
          <t>Dec. 31, 2023</t>
        </is>
      </c>
    </row>
    <row r="3">
      <c r="A3" s="3" t="inlineStr">
        <is>
          <t>Number of restricted shares</t>
        </is>
      </c>
      <c r="B3" s="4" t="inlineStr">
        <is>
          <t xml:space="preserve"> </t>
        </is>
      </c>
      <c r="C3" s="4" t="inlineStr">
        <is>
          <t xml:space="preserve"> </t>
        </is>
      </c>
    </row>
    <row r="4">
      <c r="A4" s="4" t="inlineStr">
        <is>
          <t>Granted (in shares)</t>
        </is>
      </c>
      <c r="B4" s="5" t="n">
        <v>1235896</v>
      </c>
      <c r="C4" s="4" t="inlineStr">
        <is>
          <t xml:space="preserve"> </t>
        </is>
      </c>
    </row>
    <row r="5">
      <c r="A5" s="4" t="inlineStr">
        <is>
          <t>2017 Plan</t>
        </is>
      </c>
      <c r="B5" s="4" t="inlineStr">
        <is>
          <t xml:space="preserve"> </t>
        </is>
      </c>
      <c r="C5" s="4" t="inlineStr">
        <is>
          <t xml:space="preserve"> </t>
        </is>
      </c>
    </row>
    <row r="6">
      <c r="A6" s="3" t="inlineStr">
        <is>
          <t>Weighted-average grant-date fair value</t>
        </is>
      </c>
      <c r="B6" s="4" t="inlineStr">
        <is>
          <t xml:space="preserve"> </t>
        </is>
      </c>
      <c r="C6" s="4" t="inlineStr">
        <is>
          <t xml:space="preserve"> </t>
        </is>
      </c>
    </row>
    <row r="7">
      <c r="A7" s="4" t="inlineStr">
        <is>
          <t>Beginning balance (in dollars per share)</t>
        </is>
      </c>
      <c r="B7" s="4" t="inlineStr">
        <is>
          <t xml:space="preserve"> </t>
        </is>
      </c>
      <c r="C7" s="8" t="n">
        <v>2.54</v>
      </c>
    </row>
    <row r="8">
      <c r="A8" s="4" t="inlineStr">
        <is>
          <t>Granted (in dollars per share)</t>
        </is>
      </c>
      <c r="B8" s="4" t="inlineStr">
        <is>
          <t xml:space="preserve"> </t>
        </is>
      </c>
      <c r="C8" s="10" t="n">
        <v>0.13</v>
      </c>
    </row>
    <row r="9">
      <c r="A9" s="4" t="inlineStr">
        <is>
          <t>Vested and issued (in dollars per share)</t>
        </is>
      </c>
      <c r="B9" s="4" t="inlineStr">
        <is>
          <t xml:space="preserve"> </t>
        </is>
      </c>
      <c r="C9" s="10" t="n">
        <v>1.85</v>
      </c>
    </row>
    <row r="10">
      <c r="A10" s="4" t="inlineStr">
        <is>
          <t>Forfeiture due to disposal of BEST Network (in dollars per share)</t>
        </is>
      </c>
      <c r="B10" s="4" t="inlineStr">
        <is>
          <t xml:space="preserve"> </t>
        </is>
      </c>
      <c r="C10" s="10" t="n">
        <v>2.45</v>
      </c>
    </row>
    <row r="11">
      <c r="A11" s="4" t="inlineStr">
        <is>
          <t>Ending balance (in dollars per share)</t>
        </is>
      </c>
      <c r="B11" s="4" t="inlineStr">
        <is>
          <t xml:space="preserve"> </t>
        </is>
      </c>
      <c r="C11" s="8" t="n">
        <v>1.9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PAYMENTS - Total share-based compensation cost recognized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hare-based compensation expenses from continuing operations</t>
        </is>
      </c>
      <c r="B4" s="6" t="n">
        <v>48344</v>
      </c>
      <c r="C4" s="7" t="n">
        <v>6809</v>
      </c>
      <c r="D4" s="6" t="n">
        <v>72096</v>
      </c>
      <c r="E4" s="6" t="n">
        <v>107681</v>
      </c>
    </row>
    <row r="5">
      <c r="A5" s="4" t="inlineStr">
        <is>
          <t>Share-based compensation expenses for discontinued operations</t>
        </is>
      </c>
      <c r="B5" s="4" t="inlineStr">
        <is>
          <t xml:space="preserve"> </t>
        </is>
      </c>
      <c r="C5" s="4" t="inlineStr">
        <is>
          <t xml:space="preserve"> </t>
        </is>
      </c>
      <c r="D5" s="4" t="inlineStr">
        <is>
          <t xml:space="preserve"> </t>
        </is>
      </c>
      <c r="E5" s="5" t="n">
        <v>27245</v>
      </c>
    </row>
    <row r="6">
      <c r="A6" s="4" t="inlineStr">
        <is>
          <t>Total share-based compensation expenses</t>
        </is>
      </c>
      <c r="B6" s="5" t="n">
        <v>48344</v>
      </c>
      <c r="C6" s="5" t="n">
        <v>6809</v>
      </c>
      <c r="D6" s="5" t="n">
        <v>72096</v>
      </c>
      <c r="E6" s="5" t="n">
        <v>134926</v>
      </c>
    </row>
    <row r="7">
      <c r="A7" s="4" t="inlineStr">
        <is>
          <t>Cost of revenues</t>
        </is>
      </c>
      <c r="B7" s="4" t="inlineStr">
        <is>
          <t xml:space="preserve"> </t>
        </is>
      </c>
      <c r="C7" s="4" t="inlineStr">
        <is>
          <t xml:space="preserve"> </t>
        </is>
      </c>
      <c r="D7" s="4" t="inlineStr">
        <is>
          <t xml:space="preserve"> </t>
        </is>
      </c>
      <c r="E7" s="4" t="inlineStr">
        <is>
          <t xml:space="preserve"> </t>
        </is>
      </c>
    </row>
    <row r="8">
      <c r="A8" s="3" t="inlineStr">
        <is>
          <t>SHARE-BASED PAYMENTS</t>
        </is>
      </c>
      <c r="B8" s="4" t="inlineStr">
        <is>
          <t xml:space="preserve"> </t>
        </is>
      </c>
      <c r="C8" s="4" t="inlineStr">
        <is>
          <t xml:space="preserve"> </t>
        </is>
      </c>
      <c r="D8" s="4" t="inlineStr">
        <is>
          <t xml:space="preserve"> </t>
        </is>
      </c>
      <c r="E8" s="4" t="inlineStr">
        <is>
          <t xml:space="preserve"> </t>
        </is>
      </c>
    </row>
    <row r="9">
      <c r="A9" s="4" t="inlineStr">
        <is>
          <t>Total share-based compensation expenses</t>
        </is>
      </c>
      <c r="B9" s="5" t="n">
        <v>198</v>
      </c>
      <c r="C9" s="5" t="n">
        <v>28</v>
      </c>
      <c r="D9" s="5" t="n">
        <v>321</v>
      </c>
      <c r="E9" s="5" t="n">
        <v>345</v>
      </c>
    </row>
    <row r="10">
      <c r="A10" s="4" t="inlineStr">
        <is>
          <t>Selling expense</t>
        </is>
      </c>
      <c r="B10" s="4" t="inlineStr">
        <is>
          <t xml:space="preserve"> </t>
        </is>
      </c>
      <c r="C10" s="4" t="inlineStr">
        <is>
          <t xml:space="preserve"> </t>
        </is>
      </c>
      <c r="D10" s="4" t="inlineStr">
        <is>
          <t xml:space="preserve"> </t>
        </is>
      </c>
      <c r="E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row>
    <row r="12">
      <c r="A12" s="4" t="inlineStr">
        <is>
          <t>Total share-based compensation expenses</t>
        </is>
      </c>
      <c r="B12" s="5" t="n">
        <v>2084</v>
      </c>
      <c r="C12" s="5" t="n">
        <v>294</v>
      </c>
      <c r="D12" s="5" t="n">
        <v>3523</v>
      </c>
      <c r="E12" s="5" t="n">
        <v>9654</v>
      </c>
    </row>
    <row r="13">
      <c r="A13" s="4" t="inlineStr">
        <is>
          <t>General and administrative expenses</t>
        </is>
      </c>
      <c r="B13" s="4" t="inlineStr">
        <is>
          <t xml:space="preserve"> </t>
        </is>
      </c>
      <c r="C13" s="4" t="inlineStr">
        <is>
          <t xml:space="preserve"> </t>
        </is>
      </c>
      <c r="D13" s="4" t="inlineStr">
        <is>
          <t xml:space="preserve"> </t>
        </is>
      </c>
      <c r="E13" s="4" t="inlineStr">
        <is>
          <t xml:space="preserve"> </t>
        </is>
      </c>
    </row>
    <row r="14">
      <c r="A14" s="3" t="inlineStr">
        <is>
          <t>SHARE-BASED PAYMENTS</t>
        </is>
      </c>
      <c r="B14" s="4" t="inlineStr">
        <is>
          <t xml:space="preserve"> </t>
        </is>
      </c>
      <c r="C14" s="4" t="inlineStr">
        <is>
          <t xml:space="preserve"> </t>
        </is>
      </c>
      <c r="D14" s="4" t="inlineStr">
        <is>
          <t xml:space="preserve"> </t>
        </is>
      </c>
      <c r="E14" s="4" t="inlineStr">
        <is>
          <t xml:space="preserve"> </t>
        </is>
      </c>
    </row>
    <row r="15">
      <c r="A15" s="4" t="inlineStr">
        <is>
          <t>Total share-based compensation expenses</t>
        </is>
      </c>
      <c r="B15" s="5" t="n">
        <v>42491</v>
      </c>
      <c r="C15" s="5" t="n">
        <v>5984</v>
      </c>
      <c r="D15" s="5" t="n">
        <v>63280</v>
      </c>
      <c r="E15" s="5" t="n">
        <v>88361</v>
      </c>
    </row>
    <row r="16">
      <c r="A16" s="4" t="inlineStr">
        <is>
          <t>Research and development expenses</t>
        </is>
      </c>
      <c r="B16" s="4" t="inlineStr">
        <is>
          <t xml:space="preserve"> </t>
        </is>
      </c>
      <c r="C16" s="4" t="inlineStr">
        <is>
          <t xml:space="preserve"> </t>
        </is>
      </c>
      <c r="D16" s="4" t="inlineStr">
        <is>
          <t xml:space="preserve"> </t>
        </is>
      </c>
      <c r="E16" s="4" t="inlineStr">
        <is>
          <t xml:space="preserve"> </t>
        </is>
      </c>
    </row>
    <row r="17">
      <c r="A17" s="3" t="inlineStr">
        <is>
          <t>SHARE-BASED PAYMENTS</t>
        </is>
      </c>
      <c r="B17" s="4" t="inlineStr">
        <is>
          <t xml:space="preserve"> </t>
        </is>
      </c>
      <c r="C17" s="4" t="inlineStr">
        <is>
          <t xml:space="preserve"> </t>
        </is>
      </c>
      <c r="D17" s="4" t="inlineStr">
        <is>
          <t xml:space="preserve"> </t>
        </is>
      </c>
      <c r="E17" s="4" t="inlineStr">
        <is>
          <t xml:space="preserve"> </t>
        </is>
      </c>
    </row>
    <row r="18">
      <c r="A18" s="4" t="inlineStr">
        <is>
          <t>Total share-based compensation expenses</t>
        </is>
      </c>
      <c r="B18" s="6" t="n">
        <v>3571</v>
      </c>
      <c r="C18" s="7" t="n">
        <v>503</v>
      </c>
      <c r="D18" s="6" t="n">
        <v>4972</v>
      </c>
      <c r="E18" s="6" t="n">
        <v>9321</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s>
  <sheetData>
    <row r="1">
      <c r="A1" s="1" t="inlineStr">
        <is>
          <t>SHARE-BASED PAYMENTS - Options granted by subsidiaries (Details)</t>
        </is>
      </c>
      <c r="B1" s="2" t="inlineStr">
        <is>
          <t>12 Months Ended</t>
        </is>
      </c>
    </row>
    <row r="2">
      <c r="B2" s="2" t="inlineStr">
        <is>
          <t>Dec. 31, 2023 shares</t>
        </is>
      </c>
      <c r="C2" s="2" t="inlineStr">
        <is>
          <t>Dec. 31, 2022 installment shares</t>
        </is>
      </c>
      <c r="D2" s="2" t="inlineStr">
        <is>
          <t>Dec. 31, 2021 shares</t>
        </is>
      </c>
      <c r="E2" s="2" t="inlineStr">
        <is>
          <t>Dec. 31, 2020 shares</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Number of options, Granted (in shares)</t>
        </is>
      </c>
      <c r="B4" s="5" t="n">
        <v>0</v>
      </c>
      <c r="C4" s="5" t="n">
        <v>0</v>
      </c>
      <c r="D4" s="5" t="n">
        <v>0</v>
      </c>
      <c r="E4" s="4" t="inlineStr">
        <is>
          <t xml:space="preserve"> </t>
        </is>
      </c>
    </row>
    <row r="5">
      <c r="A5" s="4" t="inlineStr">
        <is>
          <t>2020 BEST Asia Plan</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Shares authorized (in shares)</t>
        </is>
      </c>
      <c r="B7" s="4" t="inlineStr">
        <is>
          <t xml:space="preserve"> </t>
        </is>
      </c>
      <c r="C7" s="4" t="inlineStr">
        <is>
          <t xml:space="preserve"> </t>
        </is>
      </c>
      <c r="D7" s="4" t="inlineStr">
        <is>
          <t xml:space="preserve"> </t>
        </is>
      </c>
      <c r="E7" s="5" t="n">
        <v>75000000</v>
      </c>
    </row>
    <row r="8">
      <c r="A8" s="4" t="inlineStr">
        <is>
          <t>Contractual term (in years)</t>
        </is>
      </c>
      <c r="B8" s="4" t="inlineStr">
        <is>
          <t xml:space="preserve"> </t>
        </is>
      </c>
      <c r="C8" s="4" t="inlineStr">
        <is>
          <t xml:space="preserve"> </t>
        </is>
      </c>
      <c r="D8" s="4" t="inlineStr">
        <is>
          <t xml:space="preserve"> </t>
        </is>
      </c>
      <c r="E8" s="4" t="inlineStr">
        <is>
          <t>10 years</t>
        </is>
      </c>
    </row>
    <row r="9">
      <c r="A9" s="3" t="inlineStr">
        <is>
          <t>Number of options</t>
        </is>
      </c>
      <c r="B9" s="4" t="inlineStr">
        <is>
          <t xml:space="preserve"> </t>
        </is>
      </c>
      <c r="C9" s="4" t="inlineStr">
        <is>
          <t xml:space="preserve"> </t>
        </is>
      </c>
      <c r="D9" s="4" t="inlineStr">
        <is>
          <t xml:space="preserve"> </t>
        </is>
      </c>
      <c r="E9" s="4" t="inlineStr">
        <is>
          <t xml:space="preserve"> </t>
        </is>
      </c>
    </row>
    <row r="10">
      <c r="A10" s="4" t="inlineStr">
        <is>
          <t>Number of options, Beginning of the year (in shares)</t>
        </is>
      </c>
      <c r="B10" s="5" t="n">
        <v>42952900</v>
      </c>
      <c r="C10" s="4" t="inlineStr">
        <is>
          <t xml:space="preserve"> </t>
        </is>
      </c>
      <c r="D10" s="4" t="inlineStr">
        <is>
          <t xml:space="preserve"> </t>
        </is>
      </c>
      <c r="E10" s="4" t="inlineStr">
        <is>
          <t xml:space="preserve"> </t>
        </is>
      </c>
    </row>
    <row r="11">
      <c r="A11" s="4" t="inlineStr">
        <is>
          <t>Number of options, Granted (in shares)</t>
        </is>
      </c>
      <c r="B11" s="5" t="n">
        <v>10427000</v>
      </c>
      <c r="C11" s="4" t="inlineStr">
        <is>
          <t xml:space="preserve"> </t>
        </is>
      </c>
      <c r="D11" s="4" t="inlineStr">
        <is>
          <t xml:space="preserve"> </t>
        </is>
      </c>
      <c r="E11" s="4" t="inlineStr">
        <is>
          <t xml:space="preserve"> </t>
        </is>
      </c>
    </row>
    <row r="12">
      <c r="A12" s="4" t="inlineStr">
        <is>
          <t>Number of options, Forfeited/Expired (in shares)</t>
        </is>
      </c>
      <c r="B12" s="5" t="n">
        <v>-10615230</v>
      </c>
      <c r="C12" s="4" t="inlineStr">
        <is>
          <t xml:space="preserve"> </t>
        </is>
      </c>
      <c r="D12" s="4" t="inlineStr">
        <is>
          <t xml:space="preserve"> </t>
        </is>
      </c>
      <c r="E12" s="4" t="inlineStr">
        <is>
          <t xml:space="preserve"> </t>
        </is>
      </c>
    </row>
    <row r="13">
      <c r="A13" s="4" t="inlineStr">
        <is>
          <t>Number of options, End of the year (in shares)</t>
        </is>
      </c>
      <c r="B13" s="5" t="n">
        <v>42764670</v>
      </c>
      <c r="C13" s="5" t="n">
        <v>42952900</v>
      </c>
      <c r="D13" s="4" t="inlineStr">
        <is>
          <t xml:space="preserve"> </t>
        </is>
      </c>
      <c r="E13" s="4" t="inlineStr">
        <is>
          <t xml:space="preserve"> </t>
        </is>
      </c>
    </row>
    <row r="14">
      <c r="A14" s="4" t="inlineStr">
        <is>
          <t>Vested and expected to vest, End of the year (in shares)</t>
        </is>
      </c>
      <c r="B14" s="5" t="n">
        <v>42764670</v>
      </c>
      <c r="C14" s="4" t="inlineStr">
        <is>
          <t xml:space="preserve"> </t>
        </is>
      </c>
      <c r="D14" s="4" t="inlineStr">
        <is>
          <t xml:space="preserve"> </t>
        </is>
      </c>
      <c r="E14" s="4" t="inlineStr">
        <is>
          <t xml:space="preserve"> </t>
        </is>
      </c>
    </row>
    <row r="15">
      <c r="A15" s="4" t="inlineStr">
        <is>
          <t>2020 BEST Asia Plan | On the first anniversary</t>
        </is>
      </c>
      <c r="B15" s="4" t="inlineStr">
        <is>
          <t xml:space="preserve"> </t>
        </is>
      </c>
      <c r="C15" s="4" t="inlineStr">
        <is>
          <t xml:space="preserve"> </t>
        </is>
      </c>
      <c r="D15" s="4" t="inlineStr">
        <is>
          <t xml:space="preserve"> </t>
        </is>
      </c>
      <c r="E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row>
    <row r="17">
      <c r="A17" s="4" t="inlineStr">
        <is>
          <t>Percentage of shares vested</t>
        </is>
      </c>
      <c r="B17" s="4" t="inlineStr">
        <is>
          <t xml:space="preserve"> </t>
        </is>
      </c>
      <c r="C17" s="4" t="inlineStr">
        <is>
          <t xml:space="preserve"> </t>
        </is>
      </c>
      <c r="D17" s="4" t="inlineStr">
        <is>
          <t xml:space="preserve"> </t>
        </is>
      </c>
      <c r="E17" s="11" t="n">
        <v>0.25</v>
      </c>
    </row>
    <row r="18">
      <c r="A18" s="4" t="inlineStr">
        <is>
          <t>2020 BEST Asia Plan | After the first anniversary in thirty-six equal monthly installments</t>
        </is>
      </c>
      <c r="B18" s="4" t="inlineStr">
        <is>
          <t xml:space="preserve"> </t>
        </is>
      </c>
      <c r="C18" s="4" t="inlineStr">
        <is>
          <t xml:space="preserve"> </t>
        </is>
      </c>
      <c r="D18" s="4" t="inlineStr">
        <is>
          <t xml:space="preserve"> </t>
        </is>
      </c>
      <c r="E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row>
    <row r="20">
      <c r="A20" s="4" t="inlineStr">
        <is>
          <t>Percentage of shares vested</t>
        </is>
      </c>
      <c r="B20" s="4" t="inlineStr">
        <is>
          <t xml:space="preserve"> </t>
        </is>
      </c>
      <c r="C20" s="4" t="inlineStr">
        <is>
          <t xml:space="preserve"> </t>
        </is>
      </c>
      <c r="D20" s="4" t="inlineStr">
        <is>
          <t xml:space="preserve"> </t>
        </is>
      </c>
      <c r="E20" s="13" t="n">
        <v>0.0209</v>
      </c>
    </row>
    <row r="21">
      <c r="A21" s="4" t="inlineStr">
        <is>
          <t>2020 BEST Asia Plan | On the first, second, third and fourth anniversary</t>
        </is>
      </c>
      <c r="B21" s="4" t="inlineStr">
        <is>
          <t xml:space="preserve"> </t>
        </is>
      </c>
      <c r="C21" s="4" t="inlineStr">
        <is>
          <t xml:space="preserve"> </t>
        </is>
      </c>
      <c r="D21" s="4" t="inlineStr">
        <is>
          <t xml:space="preserve"> </t>
        </is>
      </c>
      <c r="E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row>
    <row r="23">
      <c r="A23" s="4" t="inlineStr">
        <is>
          <t>Percentage of shares vested</t>
        </is>
      </c>
      <c r="B23" s="4" t="inlineStr">
        <is>
          <t xml:space="preserve"> </t>
        </is>
      </c>
      <c r="C23" s="4" t="inlineStr">
        <is>
          <t xml:space="preserve"> </t>
        </is>
      </c>
      <c r="D23" s="4" t="inlineStr">
        <is>
          <t xml:space="preserve"> </t>
        </is>
      </c>
      <c r="E23" s="11" t="n">
        <v>1</v>
      </c>
    </row>
    <row r="24">
      <c r="A24" s="4" t="inlineStr">
        <is>
          <t>Equity Incentive Plan of BEST CloudSoft Inc. 2022 [Member]</t>
        </is>
      </c>
      <c r="B24" s="4" t="inlineStr">
        <is>
          <t xml:space="preserve"> </t>
        </is>
      </c>
      <c r="C24" s="4" t="inlineStr">
        <is>
          <t xml:space="preserve"> </t>
        </is>
      </c>
      <c r="D24" s="4" t="inlineStr">
        <is>
          <t xml:space="preserve"> </t>
        </is>
      </c>
      <c r="E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row>
    <row r="26">
      <c r="A26" s="4" t="inlineStr">
        <is>
          <t>Shares authorized (in shares)</t>
        </is>
      </c>
      <c r="B26" s="4" t="inlineStr">
        <is>
          <t xml:space="preserve"> </t>
        </is>
      </c>
      <c r="C26" s="5" t="n">
        <v>30000000</v>
      </c>
      <c r="D26" s="4" t="inlineStr">
        <is>
          <t xml:space="preserve"> </t>
        </is>
      </c>
      <c r="E26" s="4" t="inlineStr">
        <is>
          <t xml:space="preserve"> </t>
        </is>
      </c>
    </row>
    <row r="27">
      <c r="A27" s="4" t="inlineStr">
        <is>
          <t>Contractual term (in years)</t>
        </is>
      </c>
      <c r="B27" s="4" t="inlineStr">
        <is>
          <t xml:space="preserve"> </t>
        </is>
      </c>
      <c r="C27" s="4" t="inlineStr">
        <is>
          <t>10 years</t>
        </is>
      </c>
      <c r="D27" s="4" t="inlineStr">
        <is>
          <t xml:space="preserve"> </t>
        </is>
      </c>
      <c r="E27" s="4" t="inlineStr">
        <is>
          <t xml:space="preserve"> </t>
        </is>
      </c>
    </row>
    <row r="28">
      <c r="A28" s="3" t="inlineStr">
        <is>
          <t>Number of options</t>
        </is>
      </c>
      <c r="B28" s="4" t="inlineStr">
        <is>
          <t xml:space="preserve"> </t>
        </is>
      </c>
      <c r="C28" s="4" t="inlineStr">
        <is>
          <t xml:space="preserve"> </t>
        </is>
      </c>
      <c r="D28" s="4" t="inlineStr">
        <is>
          <t xml:space="preserve"> </t>
        </is>
      </c>
      <c r="E28" s="4" t="inlineStr">
        <is>
          <t xml:space="preserve"> </t>
        </is>
      </c>
    </row>
    <row r="29">
      <c r="A29" s="4" t="inlineStr">
        <is>
          <t>Number of options, Beginning of the year (in shares)</t>
        </is>
      </c>
      <c r="B29" s="5" t="n">
        <v>12850000</v>
      </c>
      <c r="C29" s="4" t="inlineStr">
        <is>
          <t xml:space="preserve"> </t>
        </is>
      </c>
      <c r="D29" s="4" t="inlineStr">
        <is>
          <t xml:space="preserve"> </t>
        </is>
      </c>
      <c r="E29" s="4" t="inlineStr">
        <is>
          <t xml:space="preserve"> </t>
        </is>
      </c>
    </row>
    <row r="30">
      <c r="A30" s="4" t="inlineStr">
        <is>
          <t>Number of options, Granted (in shares)</t>
        </is>
      </c>
      <c r="B30" s="5" t="n">
        <v>4595000</v>
      </c>
      <c r="C30" s="4" t="inlineStr">
        <is>
          <t xml:space="preserve"> </t>
        </is>
      </c>
      <c r="D30" s="4" t="inlineStr">
        <is>
          <t xml:space="preserve"> </t>
        </is>
      </c>
      <c r="E30" s="4" t="inlineStr">
        <is>
          <t xml:space="preserve"> </t>
        </is>
      </c>
    </row>
    <row r="31">
      <c r="A31" s="4" t="inlineStr">
        <is>
          <t>Number of options, Forfeited (in shares)</t>
        </is>
      </c>
      <c r="B31" s="5" t="n">
        <v>-267870</v>
      </c>
      <c r="C31" s="4" t="inlineStr">
        <is>
          <t xml:space="preserve"> </t>
        </is>
      </c>
      <c r="D31" s="4" t="inlineStr">
        <is>
          <t xml:space="preserve"> </t>
        </is>
      </c>
      <c r="E31" s="4" t="inlineStr">
        <is>
          <t xml:space="preserve"> </t>
        </is>
      </c>
    </row>
    <row r="32">
      <c r="A32" s="4" t="inlineStr">
        <is>
          <t>Number of options, Expired (in shares)</t>
        </is>
      </c>
      <c r="B32" s="5" t="n">
        <v>-58360</v>
      </c>
      <c r="C32" s="4" t="inlineStr">
        <is>
          <t xml:space="preserve"> </t>
        </is>
      </c>
      <c r="D32" s="4" t="inlineStr">
        <is>
          <t xml:space="preserve"> </t>
        </is>
      </c>
      <c r="E32" s="4" t="inlineStr">
        <is>
          <t xml:space="preserve"> </t>
        </is>
      </c>
    </row>
    <row r="33">
      <c r="A33" s="4" t="inlineStr">
        <is>
          <t>Number of options, End of the year (in shares)</t>
        </is>
      </c>
      <c r="B33" s="5" t="n">
        <v>17118770</v>
      </c>
      <c r="C33" s="5" t="n">
        <v>12850000</v>
      </c>
      <c r="D33" s="4" t="inlineStr">
        <is>
          <t xml:space="preserve"> </t>
        </is>
      </c>
      <c r="E33" s="4" t="inlineStr">
        <is>
          <t xml:space="preserve"> </t>
        </is>
      </c>
    </row>
    <row r="34">
      <c r="A34" s="4" t="inlineStr">
        <is>
          <t>Vested and expected to vest, End of the year (in shares)</t>
        </is>
      </c>
      <c r="B34" s="5" t="n">
        <v>17118770</v>
      </c>
      <c r="C34" s="4" t="inlineStr">
        <is>
          <t xml:space="preserve"> </t>
        </is>
      </c>
      <c r="D34" s="4" t="inlineStr">
        <is>
          <t xml:space="preserve"> </t>
        </is>
      </c>
      <c r="E34" s="4" t="inlineStr">
        <is>
          <t xml:space="preserve"> </t>
        </is>
      </c>
    </row>
    <row r="35">
      <c r="A35" s="4" t="inlineStr">
        <is>
          <t>Equity Incentive Plan of BEST CloudSoft Inc. 2022 [Member] | On the first anniversary</t>
        </is>
      </c>
      <c r="B35" s="4" t="inlineStr">
        <is>
          <t xml:space="preserve"> </t>
        </is>
      </c>
      <c r="C35" s="4" t="inlineStr">
        <is>
          <t xml:space="preserve"> </t>
        </is>
      </c>
      <c r="D35" s="4" t="inlineStr">
        <is>
          <t xml:space="preserve"> </t>
        </is>
      </c>
      <c r="E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row>
    <row r="37">
      <c r="A37" s="4" t="inlineStr">
        <is>
          <t>Percentage of shares vested</t>
        </is>
      </c>
      <c r="B37" s="4" t="inlineStr">
        <is>
          <t xml:space="preserve"> </t>
        </is>
      </c>
      <c r="C37" s="11" t="n">
        <v>0.25</v>
      </c>
      <c r="D37" s="4" t="inlineStr">
        <is>
          <t xml:space="preserve"> </t>
        </is>
      </c>
      <c r="E37" s="4" t="inlineStr">
        <is>
          <t xml:space="preserve"> </t>
        </is>
      </c>
    </row>
    <row r="38">
      <c r="A38" s="4" t="inlineStr">
        <is>
          <t>Equity Incentive Plan of BEST CloudSoft Inc. 2022 [Member] | After the first anniversary in thirty-six equal monthly installments</t>
        </is>
      </c>
      <c r="B38" s="4" t="inlineStr">
        <is>
          <t xml:space="preserve"> </t>
        </is>
      </c>
      <c r="C38" s="4" t="inlineStr">
        <is>
          <t xml:space="preserve"> </t>
        </is>
      </c>
      <c r="D38" s="4" t="inlineStr">
        <is>
          <t xml:space="preserve"> </t>
        </is>
      </c>
      <c r="E38" s="4" t="inlineStr">
        <is>
          <t xml:space="preserve"> </t>
        </is>
      </c>
    </row>
    <row r="39">
      <c r="A39" s="3" t="inlineStr">
        <is>
          <t>SHARE-BASED PAYMENTS</t>
        </is>
      </c>
      <c r="B39" s="4" t="inlineStr">
        <is>
          <t xml:space="preserve"> </t>
        </is>
      </c>
      <c r="C39" s="4" t="inlineStr">
        <is>
          <t xml:space="preserve"> </t>
        </is>
      </c>
      <c r="D39" s="4" t="inlineStr">
        <is>
          <t xml:space="preserve"> </t>
        </is>
      </c>
      <c r="E39" s="4" t="inlineStr">
        <is>
          <t xml:space="preserve"> </t>
        </is>
      </c>
    </row>
    <row r="40">
      <c r="A40" s="4" t="inlineStr">
        <is>
          <t>Percentage of shares vested</t>
        </is>
      </c>
      <c r="B40" s="4" t="inlineStr">
        <is>
          <t xml:space="preserve"> </t>
        </is>
      </c>
      <c r="C40" s="13" t="n">
        <v>0.0209</v>
      </c>
      <c r="D40" s="4" t="inlineStr">
        <is>
          <t xml:space="preserve"> </t>
        </is>
      </c>
      <c r="E40" s="4" t="inlineStr">
        <is>
          <t xml:space="preserve"> </t>
        </is>
      </c>
    </row>
    <row r="41">
      <c r="A41" s="4" t="inlineStr">
        <is>
          <t>Number of equal monthly installment | installment</t>
        </is>
      </c>
      <c r="B41" s="4" t="inlineStr">
        <is>
          <t xml:space="preserve"> </t>
        </is>
      </c>
      <c r="C41" s="5" t="n">
        <v>36</v>
      </c>
      <c r="D41" s="4" t="inlineStr">
        <is>
          <t xml:space="preserve"> </t>
        </is>
      </c>
      <c r="E41" s="4" t="inlineStr">
        <is>
          <t xml:space="preserve"> </t>
        </is>
      </c>
    </row>
    <row r="42">
      <c r="A42" s="4" t="inlineStr">
        <is>
          <t>Equity Incentive Plan of BEST CloudSoft Inc. 2022 [Member] | On the first, second, third and fourth anniversary</t>
        </is>
      </c>
      <c r="B42" s="4" t="inlineStr">
        <is>
          <t xml:space="preserve"> </t>
        </is>
      </c>
      <c r="C42" s="4" t="inlineStr">
        <is>
          <t xml:space="preserve"> </t>
        </is>
      </c>
      <c r="D42" s="4" t="inlineStr">
        <is>
          <t xml:space="preserve"> </t>
        </is>
      </c>
      <c r="E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row>
    <row r="44">
      <c r="A44" s="4" t="inlineStr">
        <is>
          <t>Percentage of shares vested</t>
        </is>
      </c>
      <c r="B44" s="4" t="inlineStr">
        <is>
          <t xml:space="preserve"> </t>
        </is>
      </c>
      <c r="C44" s="11" t="n">
        <v>1</v>
      </c>
      <c r="D44" s="4" t="inlineStr">
        <is>
          <t xml:space="preserve"> </t>
        </is>
      </c>
      <c r="E44" s="4" t="inlineStr">
        <is>
          <t xml:space="preserve"> </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4. On November 18, 2021, the Company completed the disposal transaction of Sichuan Wowo with a cash consideration of RMB 250,000 and recognized a corresponding loss on disposal of RMB 34,276 in net income (loss) from discontinued operations in the consolidated statements of comprehensive income (loss) for the year ended December 31, 2021. In October 2021, the Company approved a disposal plan to sell BEST Network. All of the components of the Express segment are reported as discontinued operations in the consolidated statements of comprehensive income (loss) for the current year and all comparative periods in accordance with ASC 210-05 as the disposal plan of the express segment represented a strategic shift that had a major effect on the Company’s operations and financial results. On December 9, 2021, the Company completed the disposal transaction of BEST Network with cash consideration of RMB 3,876,286 and liabilities assumed by the buyer of RMB 5,612,888 . The Company recognized a gain on disposal of BEST Express of RMB 3,213,599 in net income (loss) from discontinued operations in the consolidated statements of comprehensive income (loss) for the year ended December 31, 2021. ​ 4. The following tables set forth statement of operations and cash flows of discontinued operations of Store + ​ ​ ​ ​ ​ ​ ​ ​ ​ ​ ​ ​ For the years ended December 31, ​ 2021* 2022 2023 2023 ​ ​ RMB ​ RMB ​ RMB ​ US$ Revenue ​ 16,334,363 ​ — ​ — ​ — Cost of revenue (17,313,107) — — ​ — Gross loss (978,744) — — ​ — Selling expenses (364,917) — — ​ — General and administrative expenses (530,479) (31,617) — ​ — Research and development expenses (51,465) — — ​ — Other operating income ​ 243,391 ​ — ​ — ​ — Total operating expenses (703,470) (31,617) — ​ — Loss from discontinued operations (1,682,214) (31,617) — ​ — Interest income ​ 15,099 ​ — ​ — ​ — Interest expenses ​ (32,613) ​ — ​ — ​ — Foreign exchange loss (2,367) — — ​ — Gains on disposal 3,179,323 — — ​ — Other income 37,570 — 15,222 ​ 2,144 Other expense ​ (41,309) ​ (6,847) ​ — ​ — Income (Loss) before income taxes 1,473,489 (38,464) 15,222 ​ 2,144 Income tax expense ​ — ​ — ​ — ​ — Net income (loss) from discontinued operations 1,473,489 (38,464) 15,222 ​ 2,144 ​ * Including the financial results of discontinued operations of Store+ and BEST express delivery services from January 1, 2021 to November 30, 2021 and from January 1, 2021 to December 8, 2021, respectively. ​ During the years ended December 31, 2021, 2022 and 2023, total financial results presented in the Company’s continuing operations from the Discontinued Operations after the disposals transactions as intra-entity transactions are as follows: ​ ​ ​ ​ ​ ​ ​ ​ ​ ​ ​ ​ For the years ended December 31, ​ 2021 2022 2023 ​ 2023 ​ ​ RMB ​ RMB ​ RMB ​ US$ Revenue ​ ​ Freight delivery 6,271 45,664 — ​ — Supply chain management 4,500 16,547 — ​ — Others 42,162 20,080 — ​ — Total revenue 52,933 82,291 — ​ — Cost of revenue ​ ​ ​ ​ Freight delivery (4,274) (34,262) — ​ — Supply chain management (3,390) (5,315) — ​ — Others (4,036) (13,761) — ​ — Total cost of revenue (11,700) (53,338) — ​ — Interest income 4,671 — — ​ — ​ During the year ended December 31, 2021, 2022 and 2023, the net cash inflows received by the Company’s continuing operations from the Discontinued Operations after the disposal transactions were RMB 43,678 , RMB 246,106 and nil ,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9" customWidth="1" min="5" max="5"/>
    <col width="21" customWidth="1" min="6" max="6"/>
    <col width="29" customWidth="1" min="7" max="7"/>
    <col width="40" customWidth="1" min="8" max="8"/>
    <col width="29" customWidth="1" min="9" max="9"/>
    <col width="14" customWidth="1" min="10" max="10"/>
    <col width="14" customWidth="1" min="11" max="11"/>
    <col width="13" customWidth="1" min="12" max="12"/>
    <col width="13" customWidth="1" min="13" max="13"/>
  </cols>
  <sheetData>
    <row r="1">
      <c r="A1" s="1" t="inlineStr">
        <is>
          <t>SHAREHOLDERS' EQUITY (Details) $ / shares in Units, ¥ in Thousands, $ in Thousands</t>
        </is>
      </c>
      <c r="D1" s="2" t="inlineStr">
        <is>
          <t>1 Months Ended</t>
        </is>
      </c>
      <c r="E1" s="2" t="inlineStr">
        <is>
          <t>12 Months Ended</t>
        </is>
      </c>
    </row>
    <row r="2">
      <c r="B2" s="2" t="inlineStr">
        <is>
          <t>Mar. 10, 2023 CNY (¥) shares</t>
        </is>
      </c>
      <c r="C2" s="2" t="inlineStr">
        <is>
          <t>Mar. 10, 2023 USD ($) $ / shares shares</t>
        </is>
      </c>
      <c r="D2" s="2" t="inlineStr">
        <is>
          <t>Nov. 30, 2019 USD ($)</t>
        </is>
      </c>
      <c r="E2" s="2" t="inlineStr">
        <is>
          <t>Dec. 31, 2023 CNY (¥) shares</t>
        </is>
      </c>
      <c r="F2" s="2" t="inlineStr">
        <is>
          <t>Dec. 31, 2022 shares</t>
        </is>
      </c>
      <c r="G2" s="2" t="inlineStr">
        <is>
          <t>Dec. 31, 2021 CNY (¥) shares</t>
        </is>
      </c>
      <c r="H2" s="2" t="inlineStr">
        <is>
          <t>Dec. 31, 2021 USD ($) $ / shares shares</t>
        </is>
      </c>
      <c r="I2" s="2" t="inlineStr">
        <is>
          <t>Dec. 31, 2023 USD ($) shares</t>
        </is>
      </c>
      <c r="J2" s="2" t="inlineStr">
        <is>
          <t>Apr. 04, 2023</t>
        </is>
      </c>
      <c r="K2" s="2" t="inlineStr">
        <is>
          <t>Apr. 03, 2023</t>
        </is>
      </c>
      <c r="L2" s="2" t="inlineStr">
        <is>
          <t>May 20, 2022</t>
        </is>
      </c>
      <c r="M2" s="2" t="inlineStr">
        <is>
          <t>May 19, 2022</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repurchased</t>
        </is>
      </c>
      <c r="B4" s="4" t="inlineStr">
        <is>
          <t xml:space="preserve"> </t>
        </is>
      </c>
      <c r="C4" s="4" t="inlineStr">
        <is>
          <t xml:space="preserve"> </t>
        </is>
      </c>
      <c r="D4" s="4" t="inlineStr">
        <is>
          <t xml:space="preserve"> </t>
        </is>
      </c>
      <c r="E4" s="4" t="inlineStr">
        <is>
          <t xml:space="preserve"> </t>
        </is>
      </c>
      <c r="F4" s="5" t="n">
        <v>270297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easury shares</t>
        </is>
      </c>
      <c r="B5" s="4" t="inlineStr">
        <is>
          <t xml:space="preserve"> </t>
        </is>
      </c>
      <c r="C5" s="4" t="inlineStr">
        <is>
          <t xml:space="preserve"> </t>
        </is>
      </c>
      <c r="D5" s="4" t="inlineStr">
        <is>
          <t xml:space="preserve"> </t>
        </is>
      </c>
      <c r="E5" s="6" t="n">
        <v>23853</v>
      </c>
      <c r="F5" s="4" t="inlineStr">
        <is>
          <t xml:space="preserve"> </t>
        </is>
      </c>
      <c r="G5" s="4" t="inlineStr">
        <is>
          <t xml:space="preserve"> </t>
        </is>
      </c>
      <c r="H5" s="4" t="inlineStr">
        <is>
          <t xml:space="preserve"> </t>
        </is>
      </c>
      <c r="I5" s="7" t="n">
        <v>3360</v>
      </c>
      <c r="J5" s="4" t="inlineStr">
        <is>
          <t xml:space="preserve"> </t>
        </is>
      </c>
      <c r="K5" s="4" t="inlineStr">
        <is>
          <t xml:space="preserve"> </t>
        </is>
      </c>
      <c r="L5" s="4" t="inlineStr">
        <is>
          <t xml:space="preserve"> </t>
        </is>
      </c>
      <c r="M5" s="4" t="inlineStr">
        <is>
          <t xml:space="preserve"> </t>
        </is>
      </c>
    </row>
    <row r="6">
      <c r="A6" s="4" t="inlineStr">
        <is>
          <t>Payments for repurchase of shares</t>
        </is>
      </c>
      <c r="B6" s="4" t="inlineStr">
        <is>
          <t xml:space="preserve"> </t>
        </is>
      </c>
      <c r="C6" s="4" t="inlineStr">
        <is>
          <t xml:space="preserve"> </t>
        </is>
      </c>
      <c r="D6" s="4" t="inlineStr">
        <is>
          <t xml:space="preserve"> </t>
        </is>
      </c>
      <c r="E6" s="4" t="inlineStr">
        <is>
          <t xml:space="preserve"> </t>
        </is>
      </c>
      <c r="F6" s="4" t="inlineStr">
        <is>
          <t xml:space="preserve"> </t>
        </is>
      </c>
      <c r="G6" s="6" t="n">
        <v>211352</v>
      </c>
      <c r="H6" s="7" t="n">
        <v>2976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represented by one american depository receip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v>
      </c>
      <c r="K7" s="5" t="n">
        <v>5</v>
      </c>
      <c r="L7" s="5" t="n">
        <v>5</v>
      </c>
      <c r="M7" s="5" t="n">
        <v>1</v>
      </c>
    </row>
    <row r="8">
      <c r="A8" s="4" t="inlineStr">
        <is>
          <t>A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iod of share repurchase program</t>
        </is>
      </c>
      <c r="B10" s="4" t="inlineStr">
        <is>
          <t>12 months</t>
        </is>
      </c>
      <c r="C10" s="4" t="inlineStr">
        <is>
          <t>12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repurchased</t>
        </is>
      </c>
      <c r="B11" s="5" t="n">
        <v>1265685</v>
      </c>
      <c r="C11" s="5" t="n">
        <v>1265685</v>
      </c>
      <c r="D11" s="4" t="inlineStr">
        <is>
          <t xml:space="preserve"> </t>
        </is>
      </c>
      <c r="E11" s="4" t="inlineStr">
        <is>
          <t xml:space="preserve"> </t>
        </is>
      </c>
      <c r="F11" s="4" t="inlineStr">
        <is>
          <t xml:space="preserve"> </t>
        </is>
      </c>
      <c r="G11" s="10" t="n">
        <v>319752.5</v>
      </c>
      <c r="H11" s="10" t="n">
        <v>319752.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verage price | $ / shares</t>
        </is>
      </c>
      <c r="B12" s="4" t="inlineStr">
        <is>
          <t xml:space="preserve"> </t>
        </is>
      </c>
      <c r="C12" s="8" t="n">
        <v>13.94</v>
      </c>
      <c r="D12" s="4" t="inlineStr">
        <is>
          <t xml:space="preserve"> </t>
        </is>
      </c>
      <c r="E12" s="4" t="inlineStr">
        <is>
          <t xml:space="preserve"> </t>
        </is>
      </c>
      <c r="F12" s="4" t="inlineStr">
        <is>
          <t xml:space="preserve"> </t>
        </is>
      </c>
      <c r="G12" s="4" t="inlineStr">
        <is>
          <t xml:space="preserve"> </t>
        </is>
      </c>
      <c r="H12" s="8" t="n">
        <v>93.8</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s for repurchase of shares</t>
        </is>
      </c>
      <c r="B13" s="6" t="n">
        <v>23853</v>
      </c>
      <c r="C13" s="7" t="n">
        <v>33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S | 2019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authorized amount to be repurchased | $</t>
        </is>
      </c>
      <c r="B16" s="4" t="inlineStr">
        <is>
          <t xml:space="preserve"> </t>
        </is>
      </c>
      <c r="C16" s="4" t="inlineStr">
        <is>
          <t xml:space="preserve"> </t>
        </is>
      </c>
      <c r="D16" s="7" t="n">
        <v>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iod of share repurchase program</t>
        </is>
      </c>
      <c r="B17" s="4" t="inlineStr">
        <is>
          <t xml:space="preserve"> </t>
        </is>
      </c>
      <c r="C17" s="4" t="inlineStr">
        <is>
          <t xml:space="preserve"> </t>
        </is>
      </c>
      <c r="D17" s="4" t="inlineStr">
        <is>
          <t>18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S | 2025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authorized amount to be repurchased | $</t>
        </is>
      </c>
      <c r="B20" s="4" t="inlineStr">
        <is>
          <t xml:space="preserve"> </t>
        </is>
      </c>
      <c r="C20" s="7" t="n">
        <v>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ratio</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4" t="inlineStr">
        <is>
          <t xml:space="preserve"> </t>
        </is>
      </c>
      <c r="I23" s="5" t="n">
        <v>1</v>
      </c>
      <c r="J23" s="4" t="inlineStr">
        <is>
          <t xml:space="preserve"> </t>
        </is>
      </c>
      <c r="K23" s="4" t="inlineStr">
        <is>
          <t xml:space="preserve"> </t>
        </is>
      </c>
      <c r="L23" s="4" t="inlineStr">
        <is>
          <t xml:space="preserve"> </t>
        </is>
      </c>
      <c r="M23" s="4" t="inlineStr">
        <is>
          <t xml:space="preserve"> </t>
        </is>
      </c>
    </row>
    <row r="24">
      <c r="A24" s="4" t="inlineStr">
        <is>
          <t>Shares issued from depositary bank upon the exercise of share options and vesting of Restricted Shares (in shares)</t>
        </is>
      </c>
      <c r="B24" s="4" t="inlineStr">
        <is>
          <t xml:space="preserve"> </t>
        </is>
      </c>
      <c r="C24" s="4" t="inlineStr">
        <is>
          <t xml:space="preserve"> </t>
        </is>
      </c>
      <c r="D24" s="4" t="inlineStr">
        <is>
          <t xml:space="preserve"> </t>
        </is>
      </c>
      <c r="E24" s="5" t="n">
        <v>0</v>
      </c>
      <c r="F24" s="5" t="n">
        <v>3420063</v>
      </c>
      <c r="G24" s="5" t="n">
        <v>2974987</v>
      </c>
      <c r="H24" s="5" t="n">
        <v>2974987</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oting rights</t>
        </is>
      </c>
      <c r="B25" s="4" t="inlineStr">
        <is>
          <t xml:space="preserve"> </t>
        </is>
      </c>
      <c r="C25" s="4" t="inlineStr">
        <is>
          <t xml:space="preserve"> </t>
        </is>
      </c>
      <c r="D25" s="4" t="inlineStr">
        <is>
          <t xml:space="preserve"> </t>
        </is>
      </c>
      <c r="E25" s="4" t="inlineStr">
        <is>
          <t>one</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repurchased</t>
        </is>
      </c>
      <c r="B26" s="5" t="n">
        <v>27029700</v>
      </c>
      <c r="C26" s="5" t="n">
        <v>27029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Class A [Member] | 2019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5" t="n">
        <v>6395050</v>
      </c>
      <c r="H29" s="5" t="n">
        <v>639505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oting rights</t>
        </is>
      </c>
      <c r="B32" s="4" t="inlineStr">
        <is>
          <t xml:space="preserve"> </t>
        </is>
      </c>
      <c r="C32" s="4" t="inlineStr">
        <is>
          <t xml:space="preserve"> </t>
        </is>
      </c>
      <c r="D32" s="4" t="inlineStr">
        <is>
          <t xml:space="preserve"> </t>
        </is>
      </c>
      <c r="E32" s="4" t="inlineStr">
        <is>
          <t>fifteen</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Class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oting rights</t>
        </is>
      </c>
      <c r="B35" s="4" t="inlineStr">
        <is>
          <t xml:space="preserve"> </t>
        </is>
      </c>
      <c r="C35" s="4" t="inlineStr">
        <is>
          <t xml:space="preserve"> </t>
        </is>
      </c>
      <c r="D35" s="4" t="inlineStr">
        <is>
          <t xml:space="preserve"> </t>
        </is>
      </c>
      <c r="E35" s="4" t="inlineStr">
        <is>
          <t>thirty</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B1:C1"/>
    <mergeCell ref="E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CONVERTIBLE NON-CONTROLLING INTERESTS (Details) ¥ in Thousands, $ in Thousands</t>
        </is>
      </c>
      <c r="B1" s="2" t="inlineStr">
        <is>
          <t>Dec. 31, 2023 CNY (¥)</t>
        </is>
      </c>
      <c r="C1" s="2" t="inlineStr">
        <is>
          <t>Dec. 31, 2023 USD ($)</t>
        </is>
      </c>
      <c r="D1" s="2" t="inlineStr">
        <is>
          <t>Dec. 31, 2022 CNY (¥)</t>
        </is>
      </c>
    </row>
    <row r="2">
      <c r="A2" s="3" t="inlineStr">
        <is>
          <t>CONVERTIBLE NON-CONTROLLING INTERESTS</t>
        </is>
      </c>
      <c r="B2" s="4" t="inlineStr">
        <is>
          <t xml:space="preserve"> </t>
        </is>
      </c>
      <c r="C2" s="4" t="inlineStr">
        <is>
          <t xml:space="preserve"> </t>
        </is>
      </c>
      <c r="D2" s="4" t="inlineStr">
        <is>
          <t xml:space="preserve"> </t>
        </is>
      </c>
    </row>
    <row r="3">
      <c r="A3" s="4" t="inlineStr">
        <is>
          <t>Balance at beginning of the year</t>
        </is>
      </c>
      <c r="B3" s="6" t="n">
        <v>191865</v>
      </c>
      <c r="C3" s="7" t="n">
        <v>27024</v>
      </c>
      <c r="D3" s="6" t="n">
        <v>191865</v>
      </c>
    </row>
    <row r="4">
      <c r="A4" s="4" t="inlineStr">
        <is>
          <t>Balance at end of the year</t>
        </is>
      </c>
      <c r="B4" s="6" t="n">
        <v>191865</v>
      </c>
      <c r="C4" s="7" t="n">
        <v>27024</v>
      </c>
      <c r="D4" s="6" t="n">
        <v>19186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5" customWidth="1" min="6" max="6"/>
  </cols>
  <sheetData>
    <row r="1">
      <c r="A1" s="1" t="inlineStr">
        <is>
          <t>CONVERTIBLE NON-CONTROLLING INTERESTS - Additional information (Details) $ / shares in Units, ¥ in Thousands, $ in Thousands</t>
        </is>
      </c>
      <c r="B1" s="2" t="inlineStr">
        <is>
          <t>1 Months Ended</t>
        </is>
      </c>
      <c r="D1" s="2" t="inlineStr">
        <is>
          <t>12 Months Ended</t>
        </is>
      </c>
    </row>
    <row r="2">
      <c r="B2" s="2" t="inlineStr">
        <is>
          <t>Jun. 30, 2021 USD ($) $ / shares shares</t>
        </is>
      </c>
      <c r="C2" s="2" t="inlineStr">
        <is>
          <t>Jun. 30, 2021 CNY (¥) shares</t>
        </is>
      </c>
      <c r="D2" s="2" t="inlineStr">
        <is>
          <t>Dec. 31, 2023 USD ($)</t>
        </is>
      </c>
      <c r="E2" s="2" t="inlineStr">
        <is>
          <t>Dec. 31, 2023 CNY (¥)</t>
        </is>
      </c>
      <c r="F2" s="2" t="inlineStr">
        <is>
          <t>Jun. 30, 2020 $ / shares</t>
        </is>
      </c>
    </row>
    <row r="3">
      <c r="A3" s="3" t="inlineStr">
        <is>
          <t>CONVERTI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Shares Issued, New Issues | shares</t>
        </is>
      </c>
      <c r="B4" s="5" t="n">
        <v>150000000</v>
      </c>
      <c r="C4" s="5" t="n">
        <v>150000000</v>
      </c>
      <c r="D4" s="4" t="inlineStr">
        <is>
          <t xml:space="preserve"> </t>
        </is>
      </c>
      <c r="E4" s="4" t="inlineStr">
        <is>
          <t xml:space="preserve"> </t>
        </is>
      </c>
      <c r="F4" s="4" t="inlineStr">
        <is>
          <t xml:space="preserve"> </t>
        </is>
      </c>
    </row>
    <row r="5">
      <c r="A5" s="4" t="inlineStr">
        <is>
          <t>Temporary Equity, Issue Price Per Share</t>
        </is>
      </c>
      <c r="B5" s="8" t="n">
        <v>0.2</v>
      </c>
      <c r="C5" s="4" t="inlineStr">
        <is>
          <t xml:space="preserve"> </t>
        </is>
      </c>
      <c r="D5" s="4" t="inlineStr">
        <is>
          <t xml:space="preserve"> </t>
        </is>
      </c>
      <c r="E5" s="4" t="inlineStr">
        <is>
          <t xml:space="preserve"> </t>
        </is>
      </c>
      <c r="F5" s="4" t="inlineStr">
        <is>
          <t xml:space="preserve"> </t>
        </is>
      </c>
    </row>
    <row r="6">
      <c r="A6" s="4" t="inlineStr">
        <is>
          <t>Proceeds From Issuance Of Temporary Equity, Net</t>
        </is>
      </c>
      <c r="B6" s="4" t="inlineStr">
        <is>
          <t xml:space="preserve"> </t>
        </is>
      </c>
      <c r="C6" s="4" t="inlineStr">
        <is>
          <t xml:space="preserve"> </t>
        </is>
      </c>
      <c r="D6" s="7" t="n">
        <v>29700</v>
      </c>
      <c r="E6" s="6" t="n">
        <v>191865</v>
      </c>
      <c r="F6" s="4" t="inlineStr">
        <is>
          <t xml:space="preserve"> </t>
        </is>
      </c>
    </row>
    <row r="7">
      <c r="A7" s="4" t="inlineStr">
        <is>
          <t>Payments Of Offering Expenses Relating To Temporary Equity</t>
        </is>
      </c>
      <c r="B7" s="4" t="inlineStr">
        <is>
          <t xml:space="preserve"> </t>
        </is>
      </c>
      <c r="C7" s="4" t="inlineStr">
        <is>
          <t xml:space="preserve"> </t>
        </is>
      </c>
      <c r="D7" s="7" t="n">
        <v>300</v>
      </c>
      <c r="E7" s="6" t="n">
        <v>1938</v>
      </c>
      <c r="F7" s="4" t="inlineStr">
        <is>
          <t xml:space="preserve"> </t>
        </is>
      </c>
    </row>
    <row r="8">
      <c r="A8" s="4" t="inlineStr">
        <is>
          <t>Proceeds From Issuance Of Temporary Equity, Gross</t>
        </is>
      </c>
      <c r="B8" s="7" t="n">
        <v>30000</v>
      </c>
      <c r="C8" s="6" t="n">
        <v>193803</v>
      </c>
      <c r="D8" s="4" t="inlineStr">
        <is>
          <t xml:space="preserve"> </t>
        </is>
      </c>
      <c r="E8" s="4" t="inlineStr">
        <is>
          <t xml:space="preserve"> </t>
        </is>
      </c>
      <c r="F8" s="4" t="inlineStr">
        <is>
          <t xml:space="preserve"> </t>
        </is>
      </c>
    </row>
    <row r="9">
      <c r="A9" s="4" t="inlineStr">
        <is>
          <t>Preferred Stock, Convertible, Conversion Price</t>
        </is>
      </c>
      <c r="B9" s="4" t="inlineStr">
        <is>
          <t xml:space="preserve"> </t>
        </is>
      </c>
      <c r="C9" s="4" t="inlineStr">
        <is>
          <t xml:space="preserve"> </t>
        </is>
      </c>
      <c r="D9" s="4" t="inlineStr">
        <is>
          <t xml:space="preserve"> </t>
        </is>
      </c>
      <c r="E9" s="4" t="inlineStr">
        <is>
          <t xml:space="preserve"> </t>
        </is>
      </c>
      <c r="F9" s="8" t="n">
        <v>0.2</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 in Thousands, $ in Thousands</t>
        </is>
      </c>
      <c r="C1" s="2" t="inlineStr">
        <is>
          <t>12 Months Ended</t>
        </is>
      </c>
    </row>
    <row r="2">
      <c r="B2" s="2" t="inlineStr">
        <is>
          <t>Aug. 19, 2021 CNY (¥)</t>
        </is>
      </c>
      <c r="C2" s="2" t="inlineStr">
        <is>
          <t>Dec. 31, 2023 CNY (¥)</t>
        </is>
      </c>
      <c r="D2" s="2" t="inlineStr">
        <is>
          <t>Dec. 31, 2023 USD ($)</t>
        </is>
      </c>
      <c r="E2" s="2" t="inlineStr">
        <is>
          <t>Dec. 31, 2022 CNY (¥)</t>
        </is>
      </c>
      <c r="F2" s="2" t="inlineStr">
        <is>
          <t>Dec. 31, 2021 CNY (¥)</t>
        </is>
      </c>
      <c r="G2" s="2" t="inlineStr">
        <is>
          <t>Dec.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senior notes, current</t>
        </is>
      </c>
      <c r="B4" s="4" t="inlineStr">
        <is>
          <t xml:space="preserve"> </t>
        </is>
      </c>
      <c r="C4" s="6" t="n">
        <v>106318</v>
      </c>
      <c r="D4" s="4" t="inlineStr">
        <is>
          <t xml:space="preserve"> </t>
        </is>
      </c>
      <c r="E4" s="6" t="n">
        <v>522821</v>
      </c>
      <c r="F4" s="4" t="inlineStr">
        <is>
          <t xml:space="preserve"> </t>
        </is>
      </c>
      <c r="G4" s="7" t="n">
        <v>14975</v>
      </c>
    </row>
    <row r="5">
      <c r="A5" s="4" t="inlineStr">
        <is>
          <t>Convertible senior notes, non-current</t>
        </is>
      </c>
      <c r="B5" s="4" t="inlineStr">
        <is>
          <t xml:space="preserve"> </t>
        </is>
      </c>
      <c r="C5" s="5" t="n">
        <v>424962</v>
      </c>
      <c r="D5" s="4" t="inlineStr">
        <is>
          <t xml:space="preserve"> </t>
        </is>
      </c>
      <c r="E5" s="5" t="n">
        <v>522744</v>
      </c>
      <c r="F5" s="4" t="inlineStr">
        <is>
          <t xml:space="preserve"> </t>
        </is>
      </c>
      <c r="G5" s="5" t="n">
        <v>59855</v>
      </c>
    </row>
    <row r="6">
      <c r="A6" s="4" t="inlineStr">
        <is>
          <t>BEST China | Bridge Loan Agreement with Alibaba (China) Network Technology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value</t>
        </is>
      </c>
      <c r="B8" s="6" t="n">
        <v>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in years)</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ive interest rate</t>
        </is>
      </c>
      <c r="B10" s="13" t="n">
        <v>0.003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dering of express delivery, freight delivery and supply chain management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related party transactions</t>
        </is>
      </c>
      <c r="B13" s="4" t="inlineStr">
        <is>
          <t xml:space="preserve"> </t>
        </is>
      </c>
      <c r="C13" s="5" t="n">
        <v>286154</v>
      </c>
      <c r="D13" s="7" t="n">
        <v>40304</v>
      </c>
      <c r="E13" s="5" t="n">
        <v>396775</v>
      </c>
      <c r="F13" s="6" t="n">
        <v>539698</v>
      </c>
      <c r="G13" s="4" t="inlineStr">
        <is>
          <t xml:space="preserve"> </t>
        </is>
      </c>
    </row>
    <row r="14">
      <c r="A14" s="4" t="inlineStr">
        <is>
          <t>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s due from related parties</t>
        </is>
      </c>
      <c r="B16" s="4" t="inlineStr">
        <is>
          <t xml:space="preserve"> </t>
        </is>
      </c>
      <c r="C16" s="5" t="n">
        <v>60394</v>
      </c>
      <c r="D16" s="4" t="inlineStr">
        <is>
          <t xml:space="preserve"> </t>
        </is>
      </c>
      <c r="E16" s="5" t="n">
        <v>76368</v>
      </c>
      <c r="F16" s="4" t="inlineStr">
        <is>
          <t xml:space="preserve"> </t>
        </is>
      </c>
      <c r="G16" s="5" t="n">
        <v>8506</v>
      </c>
    </row>
    <row r="17">
      <c r="A17" s="4" t="inlineStr">
        <is>
          <t>Amounts due to related parties</t>
        </is>
      </c>
      <c r="B17" s="4" t="inlineStr">
        <is>
          <t xml:space="preserve"> </t>
        </is>
      </c>
      <c r="C17" s="5" t="n">
        <v>1119</v>
      </c>
      <c r="D17" s="4" t="inlineStr">
        <is>
          <t xml:space="preserve"> </t>
        </is>
      </c>
      <c r="E17" s="5" t="n">
        <v>1315</v>
      </c>
      <c r="F17" s="4" t="inlineStr">
        <is>
          <t xml:space="preserve"> </t>
        </is>
      </c>
      <c r="G17" s="5" t="n">
        <v>158</v>
      </c>
    </row>
    <row r="18">
      <c r="A18" s="4" t="inlineStr">
        <is>
          <t>Convertible senior notes, current</t>
        </is>
      </c>
      <c r="B18" s="4" t="inlineStr">
        <is>
          <t xml:space="preserve"> </t>
        </is>
      </c>
      <c r="C18" s="5" t="n">
        <v>106240</v>
      </c>
      <c r="D18" s="4" t="inlineStr">
        <is>
          <t xml:space="preserve"> </t>
        </is>
      </c>
      <c r="E18" s="5" t="n">
        <v>522744</v>
      </c>
      <c r="F18" s="4" t="inlineStr">
        <is>
          <t xml:space="preserve"> </t>
        </is>
      </c>
      <c r="G18" s="5" t="n">
        <v>14964</v>
      </c>
    </row>
    <row r="19">
      <c r="A19" s="4" t="inlineStr">
        <is>
          <t>Convertible senior notes, non-current</t>
        </is>
      </c>
      <c r="B19" s="4" t="inlineStr">
        <is>
          <t xml:space="preserve"> </t>
        </is>
      </c>
      <c r="C19" s="5" t="n">
        <v>424962</v>
      </c>
      <c r="D19" s="4" t="inlineStr">
        <is>
          <t xml:space="preserve"> </t>
        </is>
      </c>
      <c r="E19" s="5" t="n">
        <v>522744</v>
      </c>
      <c r="F19" s="4" t="inlineStr">
        <is>
          <t xml:space="preserve"> </t>
        </is>
      </c>
      <c r="G19" s="5" t="n">
        <v>59855</v>
      </c>
    </row>
    <row r="20">
      <c r="A20" s="4" t="inlineStr">
        <is>
          <t>Related Parties | Operating costs paid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f related party transactions</t>
        </is>
      </c>
      <c r="B22" s="4" t="inlineStr">
        <is>
          <t xml:space="preserve"> </t>
        </is>
      </c>
      <c r="C22" s="5" t="n">
        <v>6845</v>
      </c>
      <c r="D22" s="5" t="n">
        <v>964</v>
      </c>
      <c r="E22" s="5" t="n">
        <v>9041</v>
      </c>
      <c r="F22" s="5" t="n">
        <v>13608</v>
      </c>
      <c r="G22" s="4" t="inlineStr">
        <is>
          <t xml:space="preserve"> </t>
        </is>
      </c>
    </row>
    <row r="23">
      <c r="A23" s="4" t="inlineStr">
        <is>
          <t>Related Parties | Cainia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s due from related parties</t>
        </is>
      </c>
      <c r="B25" s="4" t="inlineStr">
        <is>
          <t xml:space="preserve"> </t>
        </is>
      </c>
      <c r="C25" s="5" t="n">
        <v>34408</v>
      </c>
      <c r="D25" s="4" t="inlineStr">
        <is>
          <t xml:space="preserve"> </t>
        </is>
      </c>
      <c r="E25" s="5" t="n">
        <v>45377</v>
      </c>
      <c r="F25" s="4" t="inlineStr">
        <is>
          <t xml:space="preserve"> </t>
        </is>
      </c>
      <c r="G25" s="5" t="n">
        <v>4846</v>
      </c>
    </row>
    <row r="26">
      <c r="A26" s="4" t="inlineStr">
        <is>
          <t>Amounts due to related parties</t>
        </is>
      </c>
      <c r="B26" s="4" t="inlineStr">
        <is>
          <t xml:space="preserve"> </t>
        </is>
      </c>
      <c r="C26" s="4" t="inlineStr">
        <is>
          <t xml:space="preserve"> </t>
        </is>
      </c>
      <c r="D26" s="4" t="inlineStr">
        <is>
          <t xml:space="preserve"> </t>
        </is>
      </c>
      <c r="E26" s="5" t="n">
        <v>241</v>
      </c>
      <c r="F26" s="4" t="inlineStr">
        <is>
          <t xml:space="preserve"> </t>
        </is>
      </c>
      <c r="G26" s="4" t="inlineStr">
        <is>
          <t xml:space="preserve"> </t>
        </is>
      </c>
    </row>
    <row r="27">
      <c r="A27" s="4" t="inlineStr">
        <is>
          <t>Related Parties | Cainiao | Rendering of express delivery, freight delivery and supply chain management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of related party transactions</t>
        </is>
      </c>
      <c r="B29" s="4" t="inlineStr">
        <is>
          <t xml:space="preserve"> </t>
        </is>
      </c>
      <c r="C29" s="5" t="n">
        <v>160977</v>
      </c>
      <c r="D29" s="5" t="n">
        <v>22673</v>
      </c>
      <c r="E29" s="5" t="n">
        <v>237045</v>
      </c>
      <c r="F29" s="5" t="n">
        <v>418806</v>
      </c>
      <c r="G29" s="4" t="inlineStr">
        <is>
          <t xml:space="preserve"> </t>
        </is>
      </c>
    </row>
    <row r="30">
      <c r="A30" s="4" t="inlineStr">
        <is>
          <t>Related Parties | Cainiao | Cash proceeds from the disposal of an equity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of related party transactions</t>
        </is>
      </c>
      <c r="B32" s="4" t="inlineStr">
        <is>
          <t xml:space="preserve"> </t>
        </is>
      </c>
      <c r="C32" s="4" t="inlineStr">
        <is>
          <t xml:space="preserve"> </t>
        </is>
      </c>
      <c r="D32" s="4" t="inlineStr">
        <is>
          <t xml:space="preserve"> </t>
        </is>
      </c>
      <c r="E32" s="4" t="inlineStr">
        <is>
          <t xml:space="preserve"> </t>
        </is>
      </c>
      <c r="F32" s="5" t="n">
        <v>220000</v>
      </c>
      <c r="G32" s="4" t="inlineStr">
        <is>
          <t xml:space="preserve"> </t>
        </is>
      </c>
    </row>
    <row r="33">
      <c r="A33" s="4" t="inlineStr">
        <is>
          <t>Related Parties | Ali Clou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s due from related parties</t>
        </is>
      </c>
      <c r="B35" s="4" t="inlineStr">
        <is>
          <t xml:space="preserve"> </t>
        </is>
      </c>
      <c r="C35" s="5" t="n">
        <v>534</v>
      </c>
      <c r="D35" s="4" t="inlineStr">
        <is>
          <t xml:space="preserve"> </t>
        </is>
      </c>
      <c r="E35" s="5" t="n">
        <v>370</v>
      </c>
      <c r="F35" s="4" t="inlineStr">
        <is>
          <t xml:space="preserve"> </t>
        </is>
      </c>
      <c r="G35" s="5" t="n">
        <v>75</v>
      </c>
    </row>
    <row r="36">
      <c r="A36" s="4" t="inlineStr">
        <is>
          <t>Amounts due to related parties</t>
        </is>
      </c>
      <c r="B36" s="4" t="inlineStr">
        <is>
          <t xml:space="preserve"> </t>
        </is>
      </c>
      <c r="C36" s="5" t="n">
        <v>1041</v>
      </c>
      <c r="D36" s="4" t="inlineStr">
        <is>
          <t xml:space="preserve"> </t>
        </is>
      </c>
      <c r="E36" s="5" t="n">
        <v>446</v>
      </c>
      <c r="F36" s="4" t="inlineStr">
        <is>
          <t xml:space="preserve"> </t>
        </is>
      </c>
      <c r="G36" s="5" t="n">
        <v>147</v>
      </c>
    </row>
    <row r="37">
      <c r="A37" s="4" t="inlineStr">
        <is>
          <t>Related Parties | Ali Cloud | Operating costs paid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unt of related party transactions</t>
        </is>
      </c>
      <c r="B39" s="4" t="inlineStr">
        <is>
          <t xml:space="preserve"> </t>
        </is>
      </c>
      <c r="C39" s="5" t="n">
        <v>6845</v>
      </c>
      <c r="D39" s="5" t="n">
        <v>964</v>
      </c>
      <c r="E39" s="5" t="n">
        <v>9041</v>
      </c>
      <c r="F39" s="5" t="n">
        <v>13608</v>
      </c>
      <c r="G39" s="4" t="inlineStr">
        <is>
          <t xml:space="preserve"> </t>
        </is>
      </c>
    </row>
    <row r="40">
      <c r="A40" s="4" t="inlineStr">
        <is>
          <t>Related Parties | Alibaba H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s due to related parties</t>
        </is>
      </c>
      <c r="B42" s="4" t="inlineStr">
        <is>
          <t xml:space="preserve"> </t>
        </is>
      </c>
      <c r="C42" s="5" t="n">
        <v>78</v>
      </c>
      <c r="D42" s="4" t="inlineStr">
        <is>
          <t xml:space="preserve"> </t>
        </is>
      </c>
      <c r="E42" s="5" t="n">
        <v>131</v>
      </c>
      <c r="F42" s="4" t="inlineStr">
        <is>
          <t xml:space="preserve"> </t>
        </is>
      </c>
      <c r="G42" s="5" t="n">
        <v>11</v>
      </c>
    </row>
    <row r="43">
      <c r="A43" s="4" t="inlineStr">
        <is>
          <t>Convertible senior notes, current</t>
        </is>
      </c>
      <c r="B43" s="4" t="inlineStr">
        <is>
          <t xml:space="preserve"> </t>
        </is>
      </c>
      <c r="C43" s="5" t="n">
        <v>106240</v>
      </c>
      <c r="D43" s="4" t="inlineStr">
        <is>
          <t xml:space="preserve"> </t>
        </is>
      </c>
      <c r="E43" s="5" t="n">
        <v>522744</v>
      </c>
      <c r="F43" s="4" t="inlineStr">
        <is>
          <t xml:space="preserve"> </t>
        </is>
      </c>
      <c r="G43" s="5" t="n">
        <v>14964</v>
      </c>
    </row>
    <row r="44">
      <c r="A44" s="4" t="inlineStr">
        <is>
          <t>Convertible senior notes, non-current</t>
        </is>
      </c>
      <c r="B44" s="4" t="inlineStr">
        <is>
          <t xml:space="preserve"> </t>
        </is>
      </c>
      <c r="C44" s="5" t="n">
        <v>424962</v>
      </c>
      <c r="D44" s="4" t="inlineStr">
        <is>
          <t xml:space="preserve"> </t>
        </is>
      </c>
      <c r="E44" s="5" t="n">
        <v>522744</v>
      </c>
      <c r="F44" s="4" t="inlineStr">
        <is>
          <t xml:space="preserve"> </t>
        </is>
      </c>
      <c r="G44" s="5" t="n">
        <v>59855</v>
      </c>
    </row>
    <row r="45">
      <c r="A45" s="4" t="inlineStr">
        <is>
          <t>Related Parties | Alibaba HK | Repurchase of convertible senior notes held by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unt of related party transactions</t>
        </is>
      </c>
      <c r="B47" s="4" t="inlineStr">
        <is>
          <t xml:space="preserve"> </t>
        </is>
      </c>
      <c r="C47" s="5" t="n">
        <v>503318</v>
      </c>
      <c r="D47" s="5" t="n">
        <v>70891</v>
      </c>
      <c r="E47" s="5" t="n">
        <v>746538</v>
      </c>
      <c r="F47" s="4" t="inlineStr">
        <is>
          <t xml:space="preserve"> </t>
        </is>
      </c>
      <c r="G47" s="4" t="inlineStr">
        <is>
          <t xml:space="preserve"> </t>
        </is>
      </c>
    </row>
    <row r="48">
      <c r="A48" s="4" t="inlineStr">
        <is>
          <t>Related Parties | Alibaba HK | Interest expense of convertible senior notes accrued to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unt of related party transactions</t>
        </is>
      </c>
      <c r="B50" s="4" t="inlineStr">
        <is>
          <t xml:space="preserve"> </t>
        </is>
      </c>
      <c r="C50" s="5" t="n">
        <v>35015</v>
      </c>
      <c r="D50" s="5" t="n">
        <v>4932</v>
      </c>
      <c r="E50" s="5" t="n">
        <v>62192</v>
      </c>
      <c r="F50" s="5" t="n">
        <v>62887</v>
      </c>
      <c r="G50" s="4" t="inlineStr">
        <is>
          <t xml:space="preserve"> </t>
        </is>
      </c>
    </row>
    <row r="51">
      <c r="A51" s="4" t="inlineStr">
        <is>
          <t>Related Parties | Alibaba Technology | Borrowings received from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unt of related party transactions</t>
        </is>
      </c>
      <c r="B53" s="4" t="inlineStr">
        <is>
          <t xml:space="preserve"> </t>
        </is>
      </c>
      <c r="C53" s="4" t="inlineStr">
        <is>
          <t xml:space="preserve"> </t>
        </is>
      </c>
      <c r="D53" s="4" t="inlineStr">
        <is>
          <t xml:space="preserve"> </t>
        </is>
      </c>
      <c r="E53" s="4" t="inlineStr">
        <is>
          <t xml:space="preserve"> </t>
        </is>
      </c>
      <c r="F53" s="5" t="n">
        <v>600000</v>
      </c>
      <c r="G53" s="4" t="inlineStr">
        <is>
          <t xml:space="preserve"> </t>
        </is>
      </c>
    </row>
    <row r="54">
      <c r="A54" s="4" t="inlineStr">
        <is>
          <t>Related Parties | Alibaba Technology | Borrowings repaid to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unt of related party transactions</t>
        </is>
      </c>
      <c r="B56" s="4" t="inlineStr">
        <is>
          <t xml:space="preserve"> </t>
        </is>
      </c>
      <c r="C56" s="4" t="inlineStr">
        <is>
          <t xml:space="preserve"> </t>
        </is>
      </c>
      <c r="D56" s="4" t="inlineStr">
        <is>
          <t xml:space="preserve"> </t>
        </is>
      </c>
      <c r="E56" s="4" t="inlineStr">
        <is>
          <t xml:space="preserve"> </t>
        </is>
      </c>
      <c r="F56" s="5" t="n">
        <v>600000</v>
      </c>
      <c r="G56" s="4" t="inlineStr">
        <is>
          <t xml:space="preserve"> </t>
        </is>
      </c>
    </row>
    <row r="57">
      <c r="A57" s="4" t="inlineStr">
        <is>
          <t>Related Parties | Alibaba Technology | Interest expense of borrowings accrued to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unt of related party transactions</t>
        </is>
      </c>
      <c r="B59" s="4" t="inlineStr">
        <is>
          <t xml:space="preserve"> </t>
        </is>
      </c>
      <c r="C59" s="4" t="inlineStr">
        <is>
          <t xml:space="preserve"> </t>
        </is>
      </c>
      <c r="D59" s="4" t="inlineStr">
        <is>
          <t xml:space="preserve"> </t>
        </is>
      </c>
      <c r="E59" s="4" t="inlineStr">
        <is>
          <t xml:space="preserve"> </t>
        </is>
      </c>
      <c r="F59" s="5" t="n">
        <v>674</v>
      </c>
      <c r="G59" s="4" t="inlineStr">
        <is>
          <t xml:space="preserve"> </t>
        </is>
      </c>
    </row>
    <row r="60">
      <c r="A60" s="4" t="inlineStr">
        <is>
          <t>Related Parties | Lazad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ounts due from related parties</t>
        </is>
      </c>
      <c r="B62" s="4" t="inlineStr">
        <is>
          <t xml:space="preserve"> </t>
        </is>
      </c>
      <c r="C62" s="5" t="n">
        <v>20382</v>
      </c>
      <c r="D62" s="4" t="inlineStr">
        <is>
          <t xml:space="preserve"> </t>
        </is>
      </c>
      <c r="E62" s="5" t="n">
        <v>24895</v>
      </c>
      <c r="F62" s="4" t="inlineStr">
        <is>
          <t xml:space="preserve"> </t>
        </is>
      </c>
      <c r="G62" s="5" t="n">
        <v>2871</v>
      </c>
    </row>
    <row r="63">
      <c r="A63" s="4" t="inlineStr">
        <is>
          <t>Amounts due to related parties</t>
        </is>
      </c>
      <c r="B63" s="4" t="inlineStr">
        <is>
          <t xml:space="preserve"> </t>
        </is>
      </c>
      <c r="C63" s="4" t="inlineStr">
        <is>
          <t xml:space="preserve"> </t>
        </is>
      </c>
      <c r="D63" s="4" t="inlineStr">
        <is>
          <t xml:space="preserve"> </t>
        </is>
      </c>
      <c r="E63" s="5" t="n">
        <v>497</v>
      </c>
      <c r="F63" s="4" t="inlineStr">
        <is>
          <t xml:space="preserve"> </t>
        </is>
      </c>
      <c r="G63" s="4" t="inlineStr">
        <is>
          <t xml:space="preserve"> </t>
        </is>
      </c>
    </row>
    <row r="64">
      <c r="A64" s="4" t="inlineStr">
        <is>
          <t>Related Parties | Lazada | Rendering of express delivery, freight delivery and supply chain management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unt of related party transactions</t>
        </is>
      </c>
      <c r="B66" s="4" t="inlineStr">
        <is>
          <t xml:space="preserve"> </t>
        </is>
      </c>
      <c r="C66" s="5" t="n">
        <v>105766</v>
      </c>
      <c r="D66" s="5" t="n">
        <v>14897</v>
      </c>
      <c r="E66" s="5" t="n">
        <v>148628</v>
      </c>
      <c r="F66" s="5" t="n">
        <v>120892</v>
      </c>
      <c r="G66" s="4" t="inlineStr">
        <is>
          <t xml:space="preserve"> </t>
        </is>
      </c>
    </row>
    <row r="67">
      <c r="A67" s="4" t="inlineStr">
        <is>
          <t>Related Parties | Lazada | Commission fee paid to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unt of related party transactions</t>
        </is>
      </c>
      <c r="B69" s="4" t="inlineStr">
        <is>
          <t xml:space="preserve"> </t>
        </is>
      </c>
      <c r="C69" s="4" t="inlineStr">
        <is>
          <t xml:space="preserve"> </t>
        </is>
      </c>
      <c r="D69" s="4" t="inlineStr">
        <is>
          <t xml:space="preserve"> </t>
        </is>
      </c>
      <c r="E69" s="5" t="n">
        <v>2526</v>
      </c>
      <c r="F69" s="4" t="inlineStr">
        <is>
          <t xml:space="preserve"> </t>
        </is>
      </c>
      <c r="G69" s="4" t="inlineStr">
        <is>
          <t xml:space="preserve"> </t>
        </is>
      </c>
    </row>
    <row r="70">
      <c r="A70" s="4" t="inlineStr">
        <is>
          <t>Related Parties | Taobao | Issuance of BEST Asia Series A Preferred Shares to a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LATED PARTY TRANSA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unt of related party transactions</t>
        </is>
      </c>
      <c r="B72" s="4" t="inlineStr">
        <is>
          <t xml:space="preserve"> </t>
        </is>
      </c>
      <c r="C72" s="4" t="inlineStr">
        <is>
          <t xml:space="preserve"> </t>
        </is>
      </c>
      <c r="D72" s="4" t="inlineStr">
        <is>
          <t xml:space="preserve"> </t>
        </is>
      </c>
      <c r="E72" s="4" t="inlineStr">
        <is>
          <t xml:space="preserve"> </t>
        </is>
      </c>
      <c r="F72" s="6" t="n">
        <v>193803</v>
      </c>
      <c r="G72" s="4" t="inlineStr">
        <is>
          <t xml:space="preserve"> </t>
        </is>
      </c>
    </row>
    <row r="73">
      <c r="A73" s="4" t="inlineStr">
        <is>
          <t>Related Parties | Taobao | Convertible non-controlling interests held by related pa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nvertible non controlling interests held by related parties</t>
        </is>
      </c>
      <c r="B75" s="4" t="inlineStr">
        <is>
          <t xml:space="preserve"> </t>
        </is>
      </c>
      <c r="C75" s="5" t="n">
        <v>191865</v>
      </c>
      <c r="D75" s="4" t="inlineStr">
        <is>
          <t xml:space="preserve"> </t>
        </is>
      </c>
      <c r="E75" s="5" t="n">
        <v>191865</v>
      </c>
      <c r="F75" s="4" t="inlineStr">
        <is>
          <t xml:space="preserve"> </t>
        </is>
      </c>
      <c r="G75" s="5" t="n">
        <v>27024</v>
      </c>
    </row>
    <row r="76">
      <c r="A76" s="4" t="inlineStr">
        <is>
          <t>Related Parties | ALO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unts due from related parties</t>
        </is>
      </c>
      <c r="B78" s="4" t="inlineStr">
        <is>
          <t xml:space="preserve"> </t>
        </is>
      </c>
      <c r="C78" s="5" t="n">
        <v>5070</v>
      </c>
      <c r="D78" s="4" t="inlineStr">
        <is>
          <t xml:space="preserve"> </t>
        </is>
      </c>
      <c r="E78" s="5" t="n">
        <v>5726</v>
      </c>
      <c r="F78" s="4" t="inlineStr">
        <is>
          <t xml:space="preserve"> </t>
        </is>
      </c>
      <c r="G78" s="7" t="n">
        <v>714</v>
      </c>
    </row>
    <row r="79">
      <c r="A79" s="4" t="inlineStr">
        <is>
          <t>Related Parties | ALOG | Rendering of express delivery, freight delivery and supply chain management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LATED PARTY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mount of related party transactions</t>
        </is>
      </c>
      <c r="B81" s="4" t="inlineStr">
        <is>
          <t xml:space="preserve"> </t>
        </is>
      </c>
      <c r="C81" s="5" t="n">
        <v>19411</v>
      </c>
      <c r="D81" s="5" t="n">
        <v>2734</v>
      </c>
      <c r="E81" s="5" t="n">
        <v>11102</v>
      </c>
      <c r="F81" s="4" t="inlineStr">
        <is>
          <t xml:space="preserve"> </t>
        </is>
      </c>
      <c r="G81" s="4" t="inlineStr">
        <is>
          <t xml:space="preserve"> </t>
        </is>
      </c>
    </row>
    <row r="82">
      <c r="A82" s="4" t="inlineStr">
        <is>
          <t>Related Parties | ALOG | Proceeds of the disposal of machinery and electronic equipment assets received from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LATED PARTY TRANSA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mount of related party transactions</t>
        </is>
      </c>
      <c r="B84" s="4" t="inlineStr">
        <is>
          <t xml:space="preserve"> </t>
        </is>
      </c>
      <c r="C84" s="6" t="n">
        <v>12659</v>
      </c>
      <c r="D84" s="7" t="n">
        <v>1783</v>
      </c>
      <c r="E84" s="6" t="n">
        <v>16013</v>
      </c>
      <c r="F84" s="4" t="inlineStr">
        <is>
          <t xml:space="preserve"> </t>
        </is>
      </c>
      <c r="G84" s="4" t="inlineStr">
        <is>
          <t xml:space="preserve"> </t>
        </is>
      </c>
    </row>
  </sheetData>
  <mergeCells count="2">
    <mergeCell ref="A1:A2"/>
    <mergeCell ref="C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30" customWidth="1" min="2" max="2"/>
    <col width="30" customWidth="1" min="3" max="3"/>
    <col width="30" customWidth="1" min="4" max="4"/>
    <col width="22" customWidth="1" min="5" max="5"/>
  </cols>
  <sheetData>
    <row r="1">
      <c r="A1" s="1" t="inlineStr">
        <is>
          <t>SEGMENT REPORTING (Details) ¥ in Thousands, $ in Thousands</t>
        </is>
      </c>
      <c r="B1" s="2" t="inlineStr">
        <is>
          <t>12 Months Ended</t>
        </is>
      </c>
    </row>
    <row r="2">
      <c r="B2" s="2" t="inlineStr">
        <is>
          <t>Dec. 31, 2023 CNY (¥) segment</t>
        </is>
      </c>
      <c r="C2" s="2" t="inlineStr">
        <is>
          <t>Dec. 31, 2023 USD ($) segment</t>
        </is>
      </c>
      <c r="D2" s="2" t="inlineStr">
        <is>
          <t>Dec. 31, 2022 CNY (¥) segment</t>
        </is>
      </c>
      <c r="E2" s="2" t="inlineStr">
        <is>
          <t>Dec. 31, 2021 CNY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4</v>
      </c>
      <c r="C4" s="5" t="n">
        <v>4</v>
      </c>
      <c r="D4" s="5" t="n">
        <v>4</v>
      </c>
      <c r="E4" s="4" t="inlineStr">
        <is>
          <t xml:space="preserve"> </t>
        </is>
      </c>
    </row>
    <row r="5">
      <c r="A5" s="4" t="inlineStr">
        <is>
          <t>Total revenue</t>
        </is>
      </c>
      <c r="B5" s="6" t="n">
        <v>8315844</v>
      </c>
      <c r="C5" s="7" t="n">
        <v>1171262</v>
      </c>
      <c r="D5" s="6" t="n">
        <v>7744072</v>
      </c>
      <c r="E5" s="6" t="n">
        <v>11425836</v>
      </c>
    </row>
    <row r="6">
      <c r="A6" s="4" t="inlineStr">
        <is>
          <t>Gross (loss) profit</t>
        </is>
      </c>
      <c r="B6" s="5" t="n">
        <v>250437</v>
      </c>
      <c r="C6" s="5" t="n">
        <v>35273</v>
      </c>
      <c r="D6" s="5" t="n">
        <v>-263558</v>
      </c>
      <c r="E6" s="5" t="n">
        <v>-199388</v>
      </c>
    </row>
    <row r="7">
      <c r="A7" s="4" t="inlineStr">
        <is>
          <t>Capital</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Total revenue</t>
        </is>
      </c>
      <c r="B9" s="5" t="n">
        <v>8609</v>
      </c>
      <c r="C9" s="5" t="n">
        <v>1213</v>
      </c>
      <c r="D9" s="5" t="n">
        <v>29899</v>
      </c>
      <c r="E9" s="5" t="n">
        <v>117622</v>
      </c>
    </row>
    <row r="10">
      <c r="A10" s="4" t="inlineStr">
        <is>
          <t>Operating segment</t>
        </is>
      </c>
      <c r="B10" s="4" t="inlineStr">
        <is>
          <t xml:space="preserve"> </t>
        </is>
      </c>
      <c r="C10" s="4" t="inlineStr">
        <is>
          <t xml:space="preserve"> </t>
        </is>
      </c>
      <c r="D10" s="4" t="inlineStr">
        <is>
          <t xml:space="preserve"> </t>
        </is>
      </c>
      <c r="E10" s="4" t="inlineStr">
        <is>
          <t xml:space="preserve"> </t>
        </is>
      </c>
    </row>
    <row r="11">
      <c r="A11" s="3" t="inlineStr">
        <is>
          <t>SEGMENT REPORTING</t>
        </is>
      </c>
      <c r="B11" s="4" t="inlineStr">
        <is>
          <t xml:space="preserve"> </t>
        </is>
      </c>
      <c r="C11" s="4" t="inlineStr">
        <is>
          <t xml:space="preserve"> </t>
        </is>
      </c>
      <c r="D11" s="4" t="inlineStr">
        <is>
          <t xml:space="preserve"> </t>
        </is>
      </c>
      <c r="E11" s="4" t="inlineStr">
        <is>
          <t xml:space="preserve"> </t>
        </is>
      </c>
    </row>
    <row r="12">
      <c r="A12" s="4" t="inlineStr">
        <is>
          <t>Total revenue</t>
        </is>
      </c>
      <c r="B12" s="5" t="n">
        <v>8315844</v>
      </c>
      <c r="C12" s="5" t="n">
        <v>1171262</v>
      </c>
      <c r="D12" s="5" t="n">
        <v>7744072</v>
      </c>
      <c r="E12" s="5" t="n">
        <v>11425836</v>
      </c>
    </row>
    <row r="13">
      <c r="A13" s="4" t="inlineStr">
        <is>
          <t>Gross (loss) profit</t>
        </is>
      </c>
      <c r="B13" s="5" t="n">
        <v>250437</v>
      </c>
      <c r="C13" s="5" t="n">
        <v>35273</v>
      </c>
      <c r="D13" s="5" t="n">
        <v>-263558</v>
      </c>
      <c r="E13" s="5" t="n">
        <v>-199388</v>
      </c>
    </row>
    <row r="14">
      <c r="A14" s="4" t="inlineStr">
        <is>
          <t>Operating segment | Freight delivery</t>
        </is>
      </c>
      <c r="B14" s="4" t="inlineStr">
        <is>
          <t xml:space="preserve"> </t>
        </is>
      </c>
      <c r="C14" s="4" t="inlineStr">
        <is>
          <t xml:space="preserve"> </t>
        </is>
      </c>
      <c r="D14" s="4" t="inlineStr">
        <is>
          <t xml:space="preserve"> </t>
        </is>
      </c>
      <c r="E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Total revenue</t>
        </is>
      </c>
      <c r="B16" s="5" t="n">
        <v>5412204</v>
      </c>
      <c r="C16" s="5" t="n">
        <v>762293</v>
      </c>
      <c r="D16" s="5" t="n">
        <v>4890823</v>
      </c>
      <c r="E16" s="5" t="n">
        <v>8353703</v>
      </c>
    </row>
    <row r="17">
      <c r="A17" s="4" t="inlineStr">
        <is>
          <t>Gross (loss) profit</t>
        </is>
      </c>
      <c r="B17" s="5" t="n">
        <v>197429</v>
      </c>
      <c r="C17" s="5" t="n">
        <v>27807</v>
      </c>
      <c r="D17" s="5" t="n">
        <v>-226659</v>
      </c>
      <c r="E17" s="5" t="n">
        <v>-262303</v>
      </c>
    </row>
    <row r="18">
      <c r="A18" s="4" t="inlineStr">
        <is>
          <t>Operating segment | Supply chain management</t>
        </is>
      </c>
      <c r="B18" s="4" t="inlineStr">
        <is>
          <t xml:space="preserve"> </t>
        </is>
      </c>
      <c r="C18" s="4" t="inlineStr">
        <is>
          <t xml:space="preserve"> </t>
        </is>
      </c>
      <c r="D18" s="4" t="inlineStr">
        <is>
          <t xml:space="preserve"> </t>
        </is>
      </c>
      <c r="E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row>
    <row r="20">
      <c r="A20" s="4" t="inlineStr">
        <is>
          <t>Total revenue</t>
        </is>
      </c>
      <c r="B20" s="5" t="n">
        <v>1857429</v>
      </c>
      <c r="C20" s="5" t="n">
        <v>261613</v>
      </c>
      <c r="D20" s="5" t="n">
        <v>1852153</v>
      </c>
      <c r="E20" s="5" t="n">
        <v>1820239</v>
      </c>
    </row>
    <row r="21">
      <c r="A21" s="4" t="inlineStr">
        <is>
          <t>Gross (loss) profit</t>
        </is>
      </c>
      <c r="B21" s="5" t="n">
        <v>158162</v>
      </c>
      <c r="C21" s="5" t="n">
        <v>22276</v>
      </c>
      <c r="D21" s="5" t="n">
        <v>110257</v>
      </c>
      <c r="E21" s="5" t="n">
        <v>73272</v>
      </c>
    </row>
    <row r="22">
      <c r="A22" s="4" t="inlineStr">
        <is>
          <t>Operating segment | Others</t>
        </is>
      </c>
      <c r="B22" s="4" t="inlineStr">
        <is>
          <t xml:space="preserve"> </t>
        </is>
      </c>
      <c r="C22" s="4" t="inlineStr">
        <is>
          <t xml:space="preserve"> </t>
        </is>
      </c>
      <c r="D22" s="4" t="inlineStr">
        <is>
          <t xml:space="preserve"> </t>
        </is>
      </c>
      <c r="E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row>
    <row r="24">
      <c r="A24" s="4" t="inlineStr">
        <is>
          <t>Total revenue</t>
        </is>
      </c>
      <c r="B24" s="5" t="n">
        <v>106393</v>
      </c>
      <c r="C24" s="5" t="n">
        <v>14985</v>
      </c>
      <c r="D24" s="5" t="n">
        <v>116859</v>
      </c>
      <c r="E24" s="5" t="n">
        <v>172447</v>
      </c>
    </row>
    <row r="25">
      <c r="A25" s="4" t="inlineStr">
        <is>
          <t>Gross (loss) profit</t>
        </is>
      </c>
      <c r="B25" s="5" t="n">
        <v>79816</v>
      </c>
      <c r="C25" s="5" t="n">
        <v>11242</v>
      </c>
      <c r="D25" s="5" t="n">
        <v>17524</v>
      </c>
      <c r="E25" s="5" t="n">
        <v>54299</v>
      </c>
    </row>
    <row r="26">
      <c r="A26" s="4" t="inlineStr">
        <is>
          <t>Operating segment | Global</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Total revenue</t>
        </is>
      </c>
      <c r="B28" s="5" t="n">
        <v>949738</v>
      </c>
      <c r="C28" s="5" t="n">
        <v>133768</v>
      </c>
      <c r="D28" s="5" t="n">
        <v>963505</v>
      </c>
      <c r="E28" s="5" t="n">
        <v>1194146</v>
      </c>
    </row>
    <row r="29">
      <c r="A29" s="4" t="inlineStr">
        <is>
          <t>Gross (loss) profit</t>
        </is>
      </c>
      <c r="B29" s="5" t="n">
        <v>-184970</v>
      </c>
      <c r="C29" s="5" t="n">
        <v>-26052</v>
      </c>
      <c r="D29" s="5" t="n">
        <v>-164680</v>
      </c>
      <c r="E29" s="5" t="n">
        <v>-64656</v>
      </c>
    </row>
    <row r="30">
      <c r="A30" s="4" t="inlineStr">
        <is>
          <t>Operating segment | UCargo | Revision of Prior Period, Adjustment</t>
        </is>
      </c>
      <c r="B30" s="4" t="inlineStr">
        <is>
          <t xml:space="preserve"> </t>
        </is>
      </c>
      <c r="C30" s="4" t="inlineStr">
        <is>
          <t xml:space="preserve"> </t>
        </is>
      </c>
      <c r="D30" s="4" t="inlineStr">
        <is>
          <t xml:space="preserve"> </t>
        </is>
      </c>
      <c r="E30" s="4" t="inlineStr">
        <is>
          <t xml:space="preserve"> </t>
        </is>
      </c>
    </row>
    <row r="31">
      <c r="A31" s="3" t="inlineStr">
        <is>
          <t>SEGMENT REPORTING</t>
        </is>
      </c>
      <c r="B31" s="4" t="inlineStr">
        <is>
          <t xml:space="preserve"> </t>
        </is>
      </c>
      <c r="C31" s="4" t="inlineStr">
        <is>
          <t xml:space="preserve"> </t>
        </is>
      </c>
      <c r="D31" s="4" t="inlineStr">
        <is>
          <t xml:space="preserve"> </t>
        </is>
      </c>
      <c r="E31" s="4" t="inlineStr">
        <is>
          <t xml:space="preserve"> </t>
        </is>
      </c>
    </row>
    <row r="32">
      <c r="A32" s="4" t="inlineStr">
        <is>
          <t>Total revenue | ¥</t>
        </is>
      </c>
      <c r="B32" s="4" t="inlineStr">
        <is>
          <t xml:space="preserve"> </t>
        </is>
      </c>
      <c r="C32" s="4" t="inlineStr">
        <is>
          <t xml:space="preserve"> </t>
        </is>
      </c>
      <c r="D32" s="4" t="inlineStr">
        <is>
          <t xml:space="preserve"> </t>
        </is>
      </c>
      <c r="E32" s="5" t="n">
        <v>2809081</v>
      </c>
    </row>
    <row r="33">
      <c r="A33" s="4" t="inlineStr">
        <is>
          <t>Inter-segment</t>
        </is>
      </c>
      <c r="B33" s="4" t="inlineStr">
        <is>
          <t xml:space="preserve"> </t>
        </is>
      </c>
      <c r="C33" s="4" t="inlineStr">
        <is>
          <t xml:space="preserve"> </t>
        </is>
      </c>
      <c r="D33" s="4" t="inlineStr">
        <is>
          <t xml:space="preserve"> </t>
        </is>
      </c>
      <c r="E33" s="4" t="inlineStr">
        <is>
          <t xml:space="preserve"> </t>
        </is>
      </c>
    </row>
    <row r="34">
      <c r="A34" s="3" t="inlineStr">
        <is>
          <t>SEGMENT REPORTING</t>
        </is>
      </c>
      <c r="B34" s="4" t="inlineStr">
        <is>
          <t xml:space="preserve"> </t>
        </is>
      </c>
      <c r="C34" s="4" t="inlineStr">
        <is>
          <t xml:space="preserve"> </t>
        </is>
      </c>
      <c r="D34" s="4" t="inlineStr">
        <is>
          <t xml:space="preserve"> </t>
        </is>
      </c>
      <c r="E34" s="4" t="inlineStr">
        <is>
          <t xml:space="preserve"> </t>
        </is>
      </c>
    </row>
    <row r="35">
      <c r="A35" s="4" t="inlineStr">
        <is>
          <t>Total revenue</t>
        </is>
      </c>
      <c r="B35" s="6" t="n">
        <v>-9920</v>
      </c>
      <c r="C35" s="7" t="n">
        <v>-1397</v>
      </c>
      <c r="D35" s="6" t="n">
        <v>-79268</v>
      </c>
      <c r="E35" s="6" t="n">
        <v>-114699</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Revenues generated in domestic and overseas marke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s generated in domestic and overseas markets</t>
        </is>
      </c>
      <c r="B3" s="4" t="inlineStr">
        <is>
          <t xml:space="preserve"> </t>
        </is>
      </c>
      <c r="C3" s="4" t="inlineStr">
        <is>
          <t xml:space="preserve"> </t>
        </is>
      </c>
      <c r="D3" s="4" t="inlineStr">
        <is>
          <t xml:space="preserve"> </t>
        </is>
      </c>
      <c r="E3" s="4" t="inlineStr">
        <is>
          <t xml:space="preserve"> </t>
        </is>
      </c>
    </row>
    <row r="4">
      <c r="A4" s="4" t="inlineStr">
        <is>
          <t>Total revenue</t>
        </is>
      </c>
      <c r="B4" s="6" t="n">
        <v>8315844</v>
      </c>
      <c r="C4" s="7" t="n">
        <v>1171262</v>
      </c>
      <c r="D4" s="6" t="n">
        <v>7744072</v>
      </c>
      <c r="E4" s="6" t="n">
        <v>11425836</v>
      </c>
    </row>
    <row r="5">
      <c r="A5" s="4" t="inlineStr">
        <is>
          <t>Operating segment</t>
        </is>
      </c>
      <c r="B5" s="4" t="inlineStr">
        <is>
          <t xml:space="preserve"> </t>
        </is>
      </c>
      <c r="C5" s="4" t="inlineStr">
        <is>
          <t xml:space="preserve"> </t>
        </is>
      </c>
      <c r="D5" s="4" t="inlineStr">
        <is>
          <t xml:space="preserve"> </t>
        </is>
      </c>
      <c r="E5" s="4" t="inlineStr">
        <is>
          <t xml:space="preserve"> </t>
        </is>
      </c>
    </row>
    <row r="6">
      <c r="A6" s="3" t="inlineStr">
        <is>
          <t>Revenues generated in domestic and overseas markets</t>
        </is>
      </c>
      <c r="B6" s="4" t="inlineStr">
        <is>
          <t xml:space="preserve"> </t>
        </is>
      </c>
      <c r="C6" s="4" t="inlineStr">
        <is>
          <t xml:space="preserve"> </t>
        </is>
      </c>
      <c r="D6" s="4" t="inlineStr">
        <is>
          <t xml:space="preserve"> </t>
        </is>
      </c>
      <c r="E6" s="4" t="inlineStr">
        <is>
          <t xml:space="preserve"> </t>
        </is>
      </c>
    </row>
    <row r="7">
      <c r="A7" s="4" t="inlineStr">
        <is>
          <t>Total revenue</t>
        </is>
      </c>
      <c r="B7" s="5" t="n">
        <v>8315844</v>
      </c>
      <c r="C7" s="5" t="n">
        <v>1171262</v>
      </c>
      <c r="D7" s="5" t="n">
        <v>7744072</v>
      </c>
      <c r="E7" s="5" t="n">
        <v>11425836</v>
      </c>
    </row>
    <row r="8">
      <c r="A8" s="4" t="inlineStr">
        <is>
          <t>Operating segment | PRC</t>
        </is>
      </c>
      <c r="B8" s="4" t="inlineStr">
        <is>
          <t xml:space="preserve"> </t>
        </is>
      </c>
      <c r="C8" s="4" t="inlineStr">
        <is>
          <t xml:space="preserve"> </t>
        </is>
      </c>
      <c r="D8" s="4" t="inlineStr">
        <is>
          <t xml:space="preserve"> </t>
        </is>
      </c>
      <c r="E8" s="4" t="inlineStr">
        <is>
          <t xml:space="preserve"> </t>
        </is>
      </c>
    </row>
    <row r="9">
      <c r="A9" s="3" t="inlineStr">
        <is>
          <t>Revenues generated in domestic and overseas markets</t>
        </is>
      </c>
      <c r="B9" s="4" t="inlineStr">
        <is>
          <t xml:space="preserve"> </t>
        </is>
      </c>
      <c r="C9" s="4" t="inlineStr">
        <is>
          <t xml:space="preserve"> </t>
        </is>
      </c>
      <c r="D9" s="4" t="inlineStr">
        <is>
          <t xml:space="preserve"> </t>
        </is>
      </c>
      <c r="E9" s="4" t="inlineStr">
        <is>
          <t xml:space="preserve"> </t>
        </is>
      </c>
    </row>
    <row r="10">
      <c r="A10" s="4" t="inlineStr">
        <is>
          <t>Total revenue</t>
        </is>
      </c>
      <c r="B10" s="5" t="n">
        <v>7369331</v>
      </c>
      <c r="C10" s="5" t="n">
        <v>1037948</v>
      </c>
      <c r="D10" s="5" t="n">
        <v>6827165</v>
      </c>
      <c r="E10" s="5" t="n">
        <v>10231981</v>
      </c>
    </row>
    <row r="11">
      <c r="A11" s="4" t="inlineStr">
        <is>
          <t>Operating segment | Non-PRC</t>
        </is>
      </c>
      <c r="B11" s="4" t="inlineStr">
        <is>
          <t xml:space="preserve"> </t>
        </is>
      </c>
      <c r="C11" s="4" t="inlineStr">
        <is>
          <t xml:space="preserve"> </t>
        </is>
      </c>
      <c r="D11" s="4" t="inlineStr">
        <is>
          <t xml:space="preserve"> </t>
        </is>
      </c>
      <c r="E11" s="4" t="inlineStr">
        <is>
          <t xml:space="preserve"> </t>
        </is>
      </c>
    </row>
    <row r="12">
      <c r="A12" s="3" t="inlineStr">
        <is>
          <t>Revenues generated in domestic and overseas markets</t>
        </is>
      </c>
      <c r="B12" s="4" t="inlineStr">
        <is>
          <t xml:space="preserve"> </t>
        </is>
      </c>
      <c r="C12" s="4" t="inlineStr">
        <is>
          <t xml:space="preserve"> </t>
        </is>
      </c>
      <c r="D12" s="4" t="inlineStr">
        <is>
          <t xml:space="preserve"> </t>
        </is>
      </c>
      <c r="E12" s="4" t="inlineStr">
        <is>
          <t xml:space="preserve"> </t>
        </is>
      </c>
    </row>
    <row r="13">
      <c r="A13" s="4" t="inlineStr">
        <is>
          <t>Total revenue</t>
        </is>
      </c>
      <c r="B13" s="6" t="n">
        <v>946513</v>
      </c>
      <c r="C13" s="7" t="n">
        <v>133314</v>
      </c>
      <c r="D13" s="6" t="n">
        <v>916907</v>
      </c>
      <c r="E13" s="6" t="n">
        <v>1193855</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Revenue from contracts with customers disaggregated by the revenue recogni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t>
        </is>
      </c>
      <c r="B4" s="6" t="n">
        <v>8315844</v>
      </c>
      <c r="C4" s="7" t="n">
        <v>1171262</v>
      </c>
      <c r="D4" s="6" t="n">
        <v>7744072</v>
      </c>
      <c r="E4" s="6" t="n">
        <v>11425836</v>
      </c>
    </row>
    <row r="5">
      <c r="A5" s="4" t="inlineStr">
        <is>
          <t>Revenue recognized at point of time</t>
        </is>
      </c>
      <c r="B5" s="4" t="inlineStr">
        <is>
          <t xml:space="preserve"> </t>
        </is>
      </c>
      <c r="C5" s="4" t="inlineStr">
        <is>
          <t xml:space="preserve"> </t>
        </is>
      </c>
      <c r="D5" s="4" t="inlineStr">
        <is>
          <t xml:space="preserve"> </t>
        </is>
      </c>
      <c r="E5" s="4" t="inlineStr">
        <is>
          <t xml:space="preserve"> </t>
        </is>
      </c>
    </row>
    <row r="6">
      <c r="A6" s="3" t="inlineStr">
        <is>
          <t>SEGMENT REPORTING</t>
        </is>
      </c>
      <c r="B6" s="4" t="inlineStr">
        <is>
          <t xml:space="preserve"> </t>
        </is>
      </c>
      <c r="C6" s="4" t="inlineStr">
        <is>
          <t xml:space="preserve"> </t>
        </is>
      </c>
      <c r="D6" s="4" t="inlineStr">
        <is>
          <t xml:space="preserve"> </t>
        </is>
      </c>
      <c r="E6" s="4" t="inlineStr">
        <is>
          <t xml:space="preserve"> </t>
        </is>
      </c>
    </row>
    <row r="7">
      <c r="A7" s="4" t="inlineStr">
        <is>
          <t>Total revenue</t>
        </is>
      </c>
      <c r="B7" s="5" t="n">
        <v>505440</v>
      </c>
      <c r="C7" s="5" t="n">
        <v>71190</v>
      </c>
      <c r="D7" s="5" t="n">
        <v>282165</v>
      </c>
      <c r="E7" s="5" t="n">
        <v>335787</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SEGMENT REPORTING</t>
        </is>
      </c>
      <c r="B9" s="4" t="inlineStr">
        <is>
          <t xml:space="preserve"> </t>
        </is>
      </c>
      <c r="C9" s="4" t="inlineStr">
        <is>
          <t xml:space="preserve"> </t>
        </is>
      </c>
      <c r="D9" s="4" t="inlineStr">
        <is>
          <t xml:space="preserve"> </t>
        </is>
      </c>
      <c r="E9" s="4" t="inlineStr">
        <is>
          <t xml:space="preserve"> </t>
        </is>
      </c>
    </row>
    <row r="10">
      <c r="A10" s="4" t="inlineStr">
        <is>
          <t>Total revenue</t>
        </is>
      </c>
      <c r="B10" s="6" t="n">
        <v>7810404</v>
      </c>
      <c r="C10" s="7" t="n">
        <v>1100072</v>
      </c>
      <c r="D10" s="6" t="n">
        <v>7461907</v>
      </c>
      <c r="E10" s="6" t="n">
        <v>11090049</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c r="G2" s="2" t="inlineStr">
        <is>
          <t>Dec. 31, 2023 USD ($)</t>
        </is>
      </c>
      <c r="H2" s="2" t="inlineStr">
        <is>
          <t>Dec. 31, 2022 USD ($)</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assets</t>
        </is>
      </c>
      <c r="B4" s="6" t="n">
        <v>16433</v>
      </c>
      <c r="C4" s="4" t="inlineStr">
        <is>
          <t xml:space="preserve"> </t>
        </is>
      </c>
      <c r="D4" s="6" t="n">
        <v>50231</v>
      </c>
      <c r="E4" s="4" t="inlineStr">
        <is>
          <t xml:space="preserve"> </t>
        </is>
      </c>
      <c r="F4" s="4" t="inlineStr">
        <is>
          <t xml:space="preserve"> </t>
        </is>
      </c>
      <c r="G4" s="7" t="n">
        <v>2315</v>
      </c>
      <c r="H4" s="4" t="inlineStr">
        <is>
          <t xml:space="preserve"> </t>
        </is>
      </c>
    </row>
    <row r="5">
      <c r="A5" s="4" t="inlineStr">
        <is>
          <t>Derivative liabilities</t>
        </is>
      </c>
      <c r="B5" s="4" t="inlineStr">
        <is>
          <t xml:space="preserve"> </t>
        </is>
      </c>
      <c r="C5" s="4" t="inlineStr">
        <is>
          <t xml:space="preserve"> </t>
        </is>
      </c>
      <c r="D5" s="5" t="n">
        <v>-18644</v>
      </c>
      <c r="E5" s="4" t="inlineStr">
        <is>
          <t xml:space="preserve"> </t>
        </is>
      </c>
      <c r="F5" s="4" t="inlineStr">
        <is>
          <t xml:space="preserve"> </t>
        </is>
      </c>
      <c r="G5" s="4" t="inlineStr">
        <is>
          <t xml:space="preserve"> </t>
        </is>
      </c>
      <c r="H5" s="4" t="inlineStr">
        <is>
          <t xml:space="preserve"> </t>
        </is>
      </c>
    </row>
    <row r="6">
      <c r="A6" s="4" t="inlineStr">
        <is>
          <t>Impairment of long-lived assets</t>
        </is>
      </c>
      <c r="B6" s="5" t="n">
        <v>94699</v>
      </c>
      <c r="C6" s="7" t="n">
        <v>13338</v>
      </c>
      <c r="D6" s="5" t="n">
        <v>0</v>
      </c>
      <c r="E6" s="4" t="inlineStr">
        <is>
          <t xml:space="preserve"> </t>
        </is>
      </c>
      <c r="F6" s="6" t="n">
        <v>0</v>
      </c>
      <c r="G6" s="4" t="inlineStr">
        <is>
          <t xml:space="preserve"> </t>
        </is>
      </c>
      <c r="H6" s="4" t="inlineStr">
        <is>
          <t xml:space="preserve"> </t>
        </is>
      </c>
    </row>
    <row r="7">
      <c r="A7" s="4" t="inlineStr">
        <is>
          <t>Impairment losses, Equity investments without readily determinable fair value</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liabilities impairment</t>
        </is>
      </c>
      <c r="B8" s="5" t="n">
        <v>-94699</v>
      </c>
      <c r="C8" s="5" t="n">
        <v>-1333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alized gains (upward adjustments)</t>
        </is>
      </c>
      <c r="B9" s="4" t="inlineStr">
        <is>
          <t xml:space="preserve"> </t>
        </is>
      </c>
      <c r="C9" s="4" t="inlineStr">
        <is>
          <t xml:space="preserve"> </t>
        </is>
      </c>
      <c r="D9" s="4" t="inlineStr">
        <is>
          <t xml:space="preserve"> </t>
        </is>
      </c>
      <c r="E9" s="4" t="inlineStr">
        <is>
          <t xml:space="preserve"> </t>
        </is>
      </c>
      <c r="F9" s="5" t="n">
        <v>58643</v>
      </c>
      <c r="G9" s="4" t="inlineStr">
        <is>
          <t xml:space="preserve"> </t>
        </is>
      </c>
      <c r="H9" s="4" t="inlineStr">
        <is>
          <t xml:space="preserve"> </t>
        </is>
      </c>
    </row>
    <row r="10">
      <c r="A10" s="4" t="inlineStr">
        <is>
          <t>Gross unrealized gains</t>
        </is>
      </c>
      <c r="B10" s="4" t="inlineStr">
        <is>
          <t xml:space="preserve"> </t>
        </is>
      </c>
      <c r="C10" s="4" t="inlineStr">
        <is>
          <t xml:space="preserve"> </t>
        </is>
      </c>
      <c r="D10" s="4" t="inlineStr">
        <is>
          <t xml:space="preserve"> </t>
        </is>
      </c>
      <c r="E10" s="4" t="inlineStr">
        <is>
          <t xml:space="preserve"> </t>
        </is>
      </c>
      <c r="F10" s="5" t="n">
        <v>58643</v>
      </c>
      <c r="G10" s="4" t="inlineStr">
        <is>
          <t xml:space="preserve"> </t>
        </is>
      </c>
      <c r="H10" s="4" t="inlineStr">
        <is>
          <t xml:space="preserve"> </t>
        </is>
      </c>
    </row>
    <row r="11">
      <c r="A11" s="4" t="inlineStr">
        <is>
          <t>Impairment of equity investments at fair value</t>
        </is>
      </c>
      <c r="B11" s="5" t="n">
        <v>0</v>
      </c>
      <c r="C11" s="4" t="inlineStr">
        <is>
          <t xml:space="preserve"> </t>
        </is>
      </c>
      <c r="D11" s="5" t="n">
        <v>12312</v>
      </c>
      <c r="E11" s="4" t="inlineStr">
        <is>
          <t xml:space="preserve"> </t>
        </is>
      </c>
      <c r="F11" s="5" t="n">
        <v>5</v>
      </c>
      <c r="G11" s="4" t="inlineStr">
        <is>
          <t xml:space="preserve"> </t>
        </is>
      </c>
      <c r="H11" s="4" t="inlineStr">
        <is>
          <t xml:space="preserve"> </t>
        </is>
      </c>
    </row>
    <row r="12">
      <c r="A12" s="4" t="inlineStr">
        <is>
          <t>Prepayment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assets</t>
        </is>
      </c>
      <c r="B14" s="5" t="n">
        <v>10917</v>
      </c>
      <c r="C14" s="4" t="inlineStr">
        <is>
          <t xml:space="preserve"> </t>
        </is>
      </c>
      <c r="D14" s="5" t="n">
        <v>49077</v>
      </c>
      <c r="E14" s="4" t="inlineStr">
        <is>
          <t xml:space="preserve"> </t>
        </is>
      </c>
      <c r="F14" s="4" t="inlineStr">
        <is>
          <t xml:space="preserve"> </t>
        </is>
      </c>
      <c r="G14" s="5" t="n">
        <v>1538</v>
      </c>
      <c r="H14" s="4" t="inlineStr">
        <is>
          <t xml:space="preserve"> </t>
        </is>
      </c>
    </row>
    <row r="15">
      <c r="A15" s="4" t="inlineStr">
        <is>
          <t>Other non-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assets</t>
        </is>
      </c>
      <c r="B17" s="5" t="n">
        <v>5516</v>
      </c>
      <c r="C17" s="4" t="inlineStr">
        <is>
          <t xml:space="preserve"> </t>
        </is>
      </c>
      <c r="D17" s="5" t="n">
        <v>1154</v>
      </c>
      <c r="E17" s="4" t="inlineStr">
        <is>
          <t xml:space="preserve"> </t>
        </is>
      </c>
      <c r="F17" s="4" t="inlineStr">
        <is>
          <t xml:space="preserve"> </t>
        </is>
      </c>
      <c r="G17" s="5" t="n">
        <v>777</v>
      </c>
      <c r="H17" s="4" t="inlineStr">
        <is>
          <t xml:space="preserve"> </t>
        </is>
      </c>
    </row>
    <row r="18">
      <c r="A18" s="4" t="inlineStr">
        <is>
          <t>Accrued expenses and 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liabilities</t>
        </is>
      </c>
      <c r="B20" s="4" t="inlineStr">
        <is>
          <t xml:space="preserve"> </t>
        </is>
      </c>
      <c r="C20" s="4" t="inlineStr">
        <is>
          <t xml:space="preserve"> </t>
        </is>
      </c>
      <c r="D20" s="5" t="n">
        <v>-5452</v>
      </c>
      <c r="E20" s="4" t="inlineStr">
        <is>
          <t xml:space="preserve"> </t>
        </is>
      </c>
      <c r="F20" s="4" t="inlineStr">
        <is>
          <t xml:space="preserve"> </t>
        </is>
      </c>
      <c r="G20" s="4" t="inlineStr">
        <is>
          <t xml:space="preserve"> </t>
        </is>
      </c>
      <c r="H20" s="4" t="inlineStr">
        <is>
          <t xml:space="preserve"> </t>
        </is>
      </c>
    </row>
    <row r="21">
      <c r="A21" s="4" t="inlineStr">
        <is>
          <t>Other non-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liabilities</t>
        </is>
      </c>
      <c r="B23" s="4" t="inlineStr">
        <is>
          <t xml:space="preserve"> </t>
        </is>
      </c>
      <c r="C23" s="4" t="inlineStr">
        <is>
          <t xml:space="preserve"> </t>
        </is>
      </c>
      <c r="D23" s="5" t="n">
        <v>-13192</v>
      </c>
      <c r="E23" s="4" t="inlineStr">
        <is>
          <t xml:space="preserve"> </t>
        </is>
      </c>
      <c r="F23" s="4" t="inlineStr">
        <is>
          <t xml:space="preserve"> </t>
        </is>
      </c>
      <c r="G23" s="4" t="inlineStr">
        <is>
          <t xml:space="preserve"> </t>
        </is>
      </c>
      <c r="H23" s="4" t="inlineStr">
        <is>
          <t xml:space="preserve"> </t>
        </is>
      </c>
    </row>
    <row r="24">
      <c r="A24" s="4" t="inlineStr">
        <is>
          <t>Fair Value Measur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measu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liabilities impairment</t>
        </is>
      </c>
      <c r="B26" s="5" t="n">
        <v>173292</v>
      </c>
      <c r="C26" s="5" t="n">
        <v>2440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measu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liabilities impairment</t>
        </is>
      </c>
      <c r="B29" s="5" t="n">
        <v>-78266</v>
      </c>
      <c r="C29" s="5" t="n">
        <v>-1102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ignificant observable inputs (Level 2) | Fair Value Measur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measu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alized gains (upward adjustments)</t>
        </is>
      </c>
      <c r="B32" s="5" t="n">
        <v>0</v>
      </c>
      <c r="C32" s="4" t="inlineStr">
        <is>
          <t xml:space="preserve"> </t>
        </is>
      </c>
      <c r="D32" s="5" t="n">
        <v>0</v>
      </c>
      <c r="E32" s="4" t="inlineStr">
        <is>
          <t xml:space="preserve"> </t>
        </is>
      </c>
      <c r="F32" s="5" t="n">
        <v>58643</v>
      </c>
      <c r="G32" s="4" t="inlineStr">
        <is>
          <t xml:space="preserve"> </t>
        </is>
      </c>
      <c r="H32" s="4" t="inlineStr">
        <is>
          <t xml:space="preserve"> </t>
        </is>
      </c>
    </row>
    <row r="33">
      <c r="A33" s="4" t="inlineStr">
        <is>
          <t>Gross unrealized gains</t>
        </is>
      </c>
      <c r="B33" s="5" t="n">
        <v>0</v>
      </c>
      <c r="C33" s="4" t="inlineStr">
        <is>
          <t xml:space="preserve"> </t>
        </is>
      </c>
      <c r="D33" s="5" t="n">
        <v>0</v>
      </c>
      <c r="E33" s="4" t="inlineStr">
        <is>
          <t xml:space="preserve"> </t>
        </is>
      </c>
      <c r="F33" s="6" t="n">
        <v>58643</v>
      </c>
      <c r="G33" s="4" t="inlineStr">
        <is>
          <t xml:space="preserve"> </t>
        </is>
      </c>
      <c r="H33" s="4" t="inlineStr">
        <is>
          <t xml:space="preserve"> </t>
        </is>
      </c>
    </row>
    <row r="34">
      <c r="A34" s="4" t="inlineStr">
        <is>
          <t>Significant observable inputs (Level 2) | Fair value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measu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rivative liabilities impairment</t>
        </is>
      </c>
      <c r="B36" s="5" t="n">
        <v>164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ignificant unobservable inputs (Level 3) | Fair value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measur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 liabilities impairment</t>
        </is>
      </c>
      <c r="B39" s="5" t="n">
        <v>15685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curring fair value measurement | Fair Value Measur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measur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rivative assets</t>
        </is>
      </c>
      <c r="B42" s="5" t="n">
        <v>16433</v>
      </c>
      <c r="C42" s="4" t="inlineStr">
        <is>
          <t xml:space="preserve"> </t>
        </is>
      </c>
      <c r="D42" s="5" t="n">
        <v>-50231</v>
      </c>
      <c r="E42" s="4" t="inlineStr">
        <is>
          <t xml:space="preserve"> </t>
        </is>
      </c>
      <c r="F42" s="4" t="inlineStr">
        <is>
          <t xml:space="preserve"> </t>
        </is>
      </c>
      <c r="G42" s="5" t="n">
        <v>2315</v>
      </c>
      <c r="H42" s="7" t="n">
        <v>-7283</v>
      </c>
    </row>
    <row r="43">
      <c r="A43" s="4" t="inlineStr">
        <is>
          <t>Derivative liabilities</t>
        </is>
      </c>
      <c r="B43" s="4" t="inlineStr">
        <is>
          <t xml:space="preserve"> </t>
        </is>
      </c>
      <c r="C43" s="4" t="inlineStr">
        <is>
          <t xml:space="preserve"> </t>
        </is>
      </c>
      <c r="D43" s="5" t="n">
        <v>-18644</v>
      </c>
      <c r="E43" s="4" t="inlineStr">
        <is>
          <t xml:space="preserve"> </t>
        </is>
      </c>
      <c r="F43" s="4" t="inlineStr">
        <is>
          <t xml:space="preserve"> </t>
        </is>
      </c>
      <c r="G43" s="4" t="inlineStr">
        <is>
          <t xml:space="preserve"> </t>
        </is>
      </c>
      <c r="H43" s="5" t="n">
        <v>-2703</v>
      </c>
    </row>
    <row r="44">
      <c r="A44" s="4" t="inlineStr">
        <is>
          <t>Recurring fair value measurement | Fair value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measur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rivative assets</t>
        </is>
      </c>
      <c r="B46" s="5" t="n">
        <v>16433</v>
      </c>
      <c r="C46" s="4" t="inlineStr">
        <is>
          <t xml:space="preserve"> </t>
        </is>
      </c>
      <c r="D46" s="5" t="n">
        <v>-50231</v>
      </c>
      <c r="E46" s="4" t="inlineStr">
        <is>
          <t xml:space="preserve"> </t>
        </is>
      </c>
      <c r="F46" s="4" t="inlineStr">
        <is>
          <t xml:space="preserve"> </t>
        </is>
      </c>
      <c r="G46" s="5" t="n">
        <v>2315</v>
      </c>
      <c r="H46" s="5" t="n">
        <v>-7283</v>
      </c>
    </row>
    <row r="47">
      <c r="A47" s="4" t="inlineStr">
        <is>
          <t>Derivative liabilities</t>
        </is>
      </c>
      <c r="B47" s="4" t="inlineStr">
        <is>
          <t xml:space="preserve"> </t>
        </is>
      </c>
      <c r="C47" s="4" t="inlineStr">
        <is>
          <t xml:space="preserve"> </t>
        </is>
      </c>
      <c r="D47" s="5" t="n">
        <v>-3726</v>
      </c>
      <c r="E47" s="4" t="inlineStr">
        <is>
          <t xml:space="preserve"> </t>
        </is>
      </c>
      <c r="F47" s="4" t="inlineStr">
        <is>
          <t xml:space="preserve"> </t>
        </is>
      </c>
      <c r="G47" s="4" t="inlineStr">
        <is>
          <t xml:space="preserve"> </t>
        </is>
      </c>
      <c r="H47" s="5" t="n">
        <v>-540</v>
      </c>
    </row>
    <row r="48">
      <c r="A48" s="4" t="inlineStr">
        <is>
          <t>Recurring fair value measurement | Significant observable inputs (Level 2) | Fair Value Measur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measur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rivative assets</t>
        </is>
      </c>
      <c r="B50" s="4" t="inlineStr">
        <is>
          <t xml:space="preserve"> </t>
        </is>
      </c>
      <c r="C50" s="4" t="inlineStr">
        <is>
          <t xml:space="preserve"> </t>
        </is>
      </c>
      <c r="D50" s="5" t="n">
        <v>-50231</v>
      </c>
      <c r="E50" s="4" t="inlineStr">
        <is>
          <t xml:space="preserve"> </t>
        </is>
      </c>
      <c r="F50" s="4" t="inlineStr">
        <is>
          <t xml:space="preserve"> </t>
        </is>
      </c>
      <c r="G50" s="4" t="inlineStr">
        <is>
          <t xml:space="preserve"> </t>
        </is>
      </c>
      <c r="H50" s="4" t="inlineStr">
        <is>
          <t xml:space="preserve"> </t>
        </is>
      </c>
    </row>
    <row r="51">
      <c r="A51" s="4" t="inlineStr">
        <is>
          <t>Derivative liabilities</t>
        </is>
      </c>
      <c r="B51" s="4" t="inlineStr">
        <is>
          <t xml:space="preserve"> </t>
        </is>
      </c>
      <c r="C51" s="4" t="inlineStr">
        <is>
          <t xml:space="preserve"> </t>
        </is>
      </c>
      <c r="D51" s="5" t="n">
        <v>-18644</v>
      </c>
      <c r="E51" s="4" t="inlineStr">
        <is>
          <t xml:space="preserve"> </t>
        </is>
      </c>
      <c r="F51" s="4" t="inlineStr">
        <is>
          <t xml:space="preserve"> </t>
        </is>
      </c>
      <c r="G51" s="4" t="inlineStr">
        <is>
          <t xml:space="preserve"> </t>
        </is>
      </c>
      <c r="H51" s="4" t="inlineStr">
        <is>
          <t xml:space="preserve"> </t>
        </is>
      </c>
    </row>
    <row r="52">
      <c r="A52" s="4" t="inlineStr">
        <is>
          <t>Recurring fair value measurement | Significant observable inputs (Level 2) | Fair value adju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measur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rivative assets</t>
        </is>
      </c>
      <c r="B54" s="5" t="n">
        <v>1643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recurring fair value measur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 measur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mpairment of long-lived assets</t>
        </is>
      </c>
      <c r="B57" s="5" t="n">
        <v>-94699</v>
      </c>
      <c r="C57" s="7" t="n">
        <v>-1333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mpairment losses, Equity investments without readily determinable fair value</t>
        </is>
      </c>
      <c r="B58" s="4" t="inlineStr">
        <is>
          <t xml:space="preserve"> </t>
        </is>
      </c>
      <c r="C58" s="4" t="inlineStr">
        <is>
          <t xml:space="preserve"> </t>
        </is>
      </c>
      <c r="D58" s="5" t="n">
        <v>-12312</v>
      </c>
      <c r="E58" s="7" t="n">
        <v>-1785</v>
      </c>
      <c r="F58" s="4" t="inlineStr">
        <is>
          <t xml:space="preserve"> </t>
        </is>
      </c>
      <c r="G58" s="4" t="inlineStr">
        <is>
          <t xml:space="preserve"> </t>
        </is>
      </c>
      <c r="H58" s="4" t="inlineStr">
        <is>
          <t xml:space="preserve"> </t>
        </is>
      </c>
    </row>
    <row r="59">
      <c r="A59" s="4" t="inlineStr">
        <is>
          <t>Non-recurring fair value measurement | Fair Value Measur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measur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quity investments without readily determinable fair value</t>
        </is>
      </c>
      <c r="B61" s="5" t="n">
        <v>156859</v>
      </c>
      <c r="C61" s="4" t="inlineStr">
        <is>
          <t xml:space="preserve"> </t>
        </is>
      </c>
      <c r="D61" s="5" t="n">
        <v>156859</v>
      </c>
      <c r="E61" s="4" t="inlineStr">
        <is>
          <t xml:space="preserve"> </t>
        </is>
      </c>
      <c r="F61" s="4" t="inlineStr">
        <is>
          <t xml:space="preserve"> </t>
        </is>
      </c>
      <c r="G61" s="5" t="n">
        <v>22093</v>
      </c>
      <c r="H61" s="5" t="n">
        <v>22742</v>
      </c>
    </row>
    <row r="62">
      <c r="A62" s="4" t="inlineStr">
        <is>
          <t>Fair value</t>
        </is>
      </c>
      <c r="B62" s="4" t="inlineStr">
        <is>
          <t xml:space="preserve"> </t>
        </is>
      </c>
      <c r="C62" s="4" t="inlineStr">
        <is>
          <t xml:space="preserve"> </t>
        </is>
      </c>
      <c r="D62" s="5" t="n">
        <v>188446</v>
      </c>
      <c r="E62" s="4" t="inlineStr">
        <is>
          <t xml:space="preserve"> </t>
        </is>
      </c>
      <c r="F62" s="4" t="inlineStr">
        <is>
          <t xml:space="preserve"> </t>
        </is>
      </c>
      <c r="G62" s="4" t="inlineStr">
        <is>
          <t xml:space="preserve"> </t>
        </is>
      </c>
      <c r="H62" s="5" t="n">
        <v>27322</v>
      </c>
    </row>
    <row r="63">
      <c r="A63" s="4" t="inlineStr">
        <is>
          <t>Non-recurring fair value measurement | Fair value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air value measur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operty and equipment, net</t>
        </is>
      </c>
      <c r="B65" s="5" t="n">
        <v>-94699</v>
      </c>
      <c r="C65" s="4" t="inlineStr">
        <is>
          <t xml:space="preserve"> </t>
        </is>
      </c>
      <c r="D65" s="4" t="inlineStr">
        <is>
          <t xml:space="preserve"> </t>
        </is>
      </c>
      <c r="E65" s="4" t="inlineStr">
        <is>
          <t xml:space="preserve"> </t>
        </is>
      </c>
      <c r="F65" s="4" t="inlineStr">
        <is>
          <t xml:space="preserve"> </t>
        </is>
      </c>
      <c r="G65" s="7" t="n">
        <v>-13338</v>
      </c>
      <c r="H65" s="4" t="inlineStr">
        <is>
          <t xml:space="preserve"> </t>
        </is>
      </c>
    </row>
    <row r="66">
      <c r="A66" s="4" t="inlineStr">
        <is>
          <t>Fair value</t>
        </is>
      </c>
      <c r="B66" s="4" t="inlineStr">
        <is>
          <t xml:space="preserve"> </t>
        </is>
      </c>
      <c r="C66" s="4" t="inlineStr">
        <is>
          <t xml:space="preserve"> </t>
        </is>
      </c>
      <c r="D66" s="5" t="n">
        <v>46505</v>
      </c>
      <c r="E66" s="4" t="inlineStr">
        <is>
          <t xml:space="preserve"> </t>
        </is>
      </c>
      <c r="F66" s="4" t="inlineStr">
        <is>
          <t xml:space="preserve"> </t>
        </is>
      </c>
      <c r="G66" s="4" t="inlineStr">
        <is>
          <t xml:space="preserve"> </t>
        </is>
      </c>
      <c r="H66" s="7" t="n">
        <v>6743</v>
      </c>
    </row>
    <row r="67">
      <c r="A67" s="4" t="inlineStr">
        <is>
          <t>Non-recurring fair value measurement | Significant observable inputs (Level 2) | Fair Value Measur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air value measur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air value</t>
        </is>
      </c>
      <c r="B69" s="4" t="inlineStr">
        <is>
          <t xml:space="preserve"> </t>
        </is>
      </c>
      <c r="C69" s="4" t="inlineStr">
        <is>
          <t xml:space="preserve"> </t>
        </is>
      </c>
      <c r="D69" s="5" t="n">
        <v>31587</v>
      </c>
      <c r="E69" s="4" t="inlineStr">
        <is>
          <t xml:space="preserve"> </t>
        </is>
      </c>
      <c r="F69" s="4" t="inlineStr">
        <is>
          <t xml:space="preserve"> </t>
        </is>
      </c>
      <c r="G69" s="4" t="inlineStr">
        <is>
          <t xml:space="preserve"> </t>
        </is>
      </c>
      <c r="H69" s="4" t="inlineStr">
        <is>
          <t xml:space="preserve"> </t>
        </is>
      </c>
    </row>
    <row r="70">
      <c r="A70" s="4" t="inlineStr">
        <is>
          <t>Non-recurring fair value measurement | Significant unobservable inputs (Level 3) | Fair Value Measur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air value measur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quity investments without readily determinable fair value</t>
        </is>
      </c>
      <c r="B72" s="4" t="inlineStr">
        <is>
          <t xml:space="preserve"> </t>
        </is>
      </c>
      <c r="C72" s="4" t="inlineStr">
        <is>
          <t xml:space="preserve"> </t>
        </is>
      </c>
      <c r="D72" s="5" t="n">
        <v>156859</v>
      </c>
      <c r="E72" s="4" t="inlineStr">
        <is>
          <t xml:space="preserve"> </t>
        </is>
      </c>
      <c r="F72" s="4" t="inlineStr">
        <is>
          <t xml:space="preserve"> </t>
        </is>
      </c>
      <c r="G72" s="4" t="inlineStr">
        <is>
          <t xml:space="preserve"> </t>
        </is>
      </c>
      <c r="H72" s="4" t="inlineStr">
        <is>
          <t xml:space="preserve"> </t>
        </is>
      </c>
    </row>
    <row r="73">
      <c r="A73" s="4" t="inlineStr">
        <is>
          <t>Fair value</t>
        </is>
      </c>
      <c r="B73" s="4" t="inlineStr">
        <is>
          <t xml:space="preserve"> </t>
        </is>
      </c>
      <c r="C73" s="4" t="inlineStr">
        <is>
          <t xml:space="preserve"> </t>
        </is>
      </c>
      <c r="D73" s="6" t="n">
        <v>156859</v>
      </c>
      <c r="E73" s="4" t="inlineStr">
        <is>
          <t xml:space="preserve"> </t>
        </is>
      </c>
      <c r="F73" s="4" t="inlineStr">
        <is>
          <t xml:space="preserve"> </t>
        </is>
      </c>
      <c r="G73" s="4" t="inlineStr">
        <is>
          <t xml:space="preserve"> </t>
        </is>
      </c>
      <c r="H73" s="4" t="inlineStr">
        <is>
          <t xml:space="preserve"> </t>
        </is>
      </c>
    </row>
    <row r="74">
      <c r="A74" s="4" t="inlineStr">
        <is>
          <t>Non-recurring fair value measurement | Significant unobservable inputs (Level 3) | Fair value adju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air value measur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quity investments without readily determinable fair value</t>
        </is>
      </c>
      <c r="B76" s="6" t="n">
        <v>15685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sheetData>
  <mergeCells count="2">
    <mergeCell ref="A1:A2"/>
    <mergeCell ref="B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Fair value of derivative assets and liabilities (Details) ¥ in Thousands, $ in Thousands</t>
        </is>
      </c>
      <c r="B1" s="2" t="inlineStr">
        <is>
          <t>Dec. 31, 2023 CNY (¥)</t>
        </is>
      </c>
      <c r="C1" s="2" t="inlineStr">
        <is>
          <t>Dec. 31, 2023 USD ($)</t>
        </is>
      </c>
      <c r="D1" s="2" t="inlineStr">
        <is>
          <t>Dec. 31, 2022 CNY (¥)</t>
        </is>
      </c>
    </row>
    <row r="2">
      <c r="A2" s="3" t="inlineStr">
        <is>
          <t>Fair value measurement</t>
        </is>
      </c>
      <c r="B2" s="4" t="inlineStr">
        <is>
          <t xml:space="preserve"> </t>
        </is>
      </c>
      <c r="C2" s="4" t="inlineStr">
        <is>
          <t xml:space="preserve"> </t>
        </is>
      </c>
      <c r="D2" s="4" t="inlineStr">
        <is>
          <t xml:space="preserve"> </t>
        </is>
      </c>
    </row>
    <row r="3">
      <c r="A3" s="4" t="inlineStr">
        <is>
          <t>Total derivative assets</t>
        </is>
      </c>
      <c r="B3" s="6" t="n">
        <v>16433</v>
      </c>
      <c r="C3" s="7" t="n">
        <v>2315</v>
      </c>
      <c r="D3" s="6" t="n">
        <v>50231</v>
      </c>
    </row>
    <row r="4">
      <c r="A4" s="4" t="inlineStr">
        <is>
          <t>Total derivative liabilities</t>
        </is>
      </c>
      <c r="B4" s="4" t="inlineStr">
        <is>
          <t xml:space="preserve"> </t>
        </is>
      </c>
      <c r="C4" s="4" t="inlineStr">
        <is>
          <t xml:space="preserve"> </t>
        </is>
      </c>
      <c r="D4" s="5" t="n">
        <v>18644</v>
      </c>
    </row>
    <row r="5">
      <c r="A5" s="4" t="inlineStr">
        <is>
          <t>Prepayments and other current assets</t>
        </is>
      </c>
      <c r="B5" s="4" t="inlineStr">
        <is>
          <t xml:space="preserve"> </t>
        </is>
      </c>
      <c r="C5" s="4" t="inlineStr">
        <is>
          <t xml:space="preserve"> </t>
        </is>
      </c>
      <c r="D5" s="4" t="inlineStr">
        <is>
          <t xml:space="preserve"> </t>
        </is>
      </c>
    </row>
    <row r="6">
      <c r="A6" s="3" t="inlineStr">
        <is>
          <t>Fair value measurement</t>
        </is>
      </c>
      <c r="B6" s="4" t="inlineStr">
        <is>
          <t xml:space="preserve"> </t>
        </is>
      </c>
      <c r="C6" s="4" t="inlineStr">
        <is>
          <t xml:space="preserve"> </t>
        </is>
      </c>
      <c r="D6" s="4" t="inlineStr">
        <is>
          <t xml:space="preserve"> </t>
        </is>
      </c>
    </row>
    <row r="7">
      <c r="A7" s="4" t="inlineStr">
        <is>
          <t>Total derivative assets</t>
        </is>
      </c>
      <c r="B7" s="5" t="n">
        <v>10917</v>
      </c>
      <c r="C7" s="5" t="n">
        <v>1538</v>
      </c>
      <c r="D7" s="5" t="n">
        <v>49077</v>
      </c>
    </row>
    <row r="8">
      <c r="A8" s="4" t="inlineStr">
        <is>
          <t>Other non-current assets</t>
        </is>
      </c>
      <c r="B8" s="4" t="inlineStr">
        <is>
          <t xml:space="preserve"> </t>
        </is>
      </c>
      <c r="C8" s="4" t="inlineStr">
        <is>
          <t xml:space="preserve"> </t>
        </is>
      </c>
      <c r="D8" s="4" t="inlineStr">
        <is>
          <t xml:space="preserve"> </t>
        </is>
      </c>
    </row>
    <row r="9">
      <c r="A9" s="3" t="inlineStr">
        <is>
          <t>Fair value measurement</t>
        </is>
      </c>
      <c r="B9" s="4" t="inlineStr">
        <is>
          <t xml:space="preserve"> </t>
        </is>
      </c>
      <c r="C9" s="4" t="inlineStr">
        <is>
          <t xml:space="preserve"> </t>
        </is>
      </c>
      <c r="D9" s="4" t="inlineStr">
        <is>
          <t xml:space="preserve"> </t>
        </is>
      </c>
    </row>
    <row r="10">
      <c r="A10" s="4" t="inlineStr">
        <is>
          <t>Total derivative assets</t>
        </is>
      </c>
      <c r="B10" s="6" t="n">
        <v>5516</v>
      </c>
      <c r="C10" s="7" t="n">
        <v>777</v>
      </c>
      <c r="D10" s="5" t="n">
        <v>1154</v>
      </c>
    </row>
    <row r="11">
      <c r="A11" s="4" t="inlineStr">
        <is>
          <t>Accrued expenses and other liabilities</t>
        </is>
      </c>
      <c r="B11" s="4" t="inlineStr">
        <is>
          <t xml:space="preserve"> </t>
        </is>
      </c>
      <c r="C11" s="4" t="inlineStr">
        <is>
          <t xml:space="preserve"> </t>
        </is>
      </c>
      <c r="D11" s="4" t="inlineStr">
        <is>
          <t xml:space="preserve"> </t>
        </is>
      </c>
    </row>
    <row r="12">
      <c r="A12" s="3" t="inlineStr">
        <is>
          <t>Fair value measurement</t>
        </is>
      </c>
      <c r="B12" s="4" t="inlineStr">
        <is>
          <t xml:space="preserve"> </t>
        </is>
      </c>
      <c r="C12" s="4" t="inlineStr">
        <is>
          <t xml:space="preserve"> </t>
        </is>
      </c>
      <c r="D12" s="4" t="inlineStr">
        <is>
          <t xml:space="preserve"> </t>
        </is>
      </c>
    </row>
    <row r="13">
      <c r="A13" s="4" t="inlineStr">
        <is>
          <t>Total derivative liabilities</t>
        </is>
      </c>
      <c r="B13" s="4" t="inlineStr">
        <is>
          <t xml:space="preserve"> </t>
        </is>
      </c>
      <c r="C13" s="4" t="inlineStr">
        <is>
          <t xml:space="preserve"> </t>
        </is>
      </c>
      <c r="D13" s="5" t="n">
        <v>5452</v>
      </c>
    </row>
    <row r="14">
      <c r="A14" s="4" t="inlineStr">
        <is>
          <t>Other non-current liabilities</t>
        </is>
      </c>
      <c r="B14" s="4" t="inlineStr">
        <is>
          <t xml:space="preserve"> </t>
        </is>
      </c>
      <c r="C14" s="4" t="inlineStr">
        <is>
          <t xml:space="preserve"> </t>
        </is>
      </c>
      <c r="D14" s="4" t="inlineStr">
        <is>
          <t xml:space="preserve"> </t>
        </is>
      </c>
    </row>
    <row r="15">
      <c r="A15" s="3" t="inlineStr">
        <is>
          <t>Fair value measurement</t>
        </is>
      </c>
      <c r="B15" s="4" t="inlineStr">
        <is>
          <t xml:space="preserve"> </t>
        </is>
      </c>
      <c r="C15" s="4" t="inlineStr">
        <is>
          <t xml:space="preserve"> </t>
        </is>
      </c>
      <c r="D15" s="4" t="inlineStr">
        <is>
          <t xml:space="preserve"> </t>
        </is>
      </c>
    </row>
    <row r="16">
      <c r="A16" s="4" t="inlineStr">
        <is>
          <t>Total derivative liabilities</t>
        </is>
      </c>
      <c r="B16" s="4" t="inlineStr">
        <is>
          <t xml:space="preserve"> </t>
        </is>
      </c>
      <c r="C16" s="4" t="inlineStr">
        <is>
          <t xml:space="preserve"> </t>
        </is>
      </c>
      <c r="D16" s="6" t="n">
        <v>1319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3 ¥ in Thousands, $ in Thousands</t>
        </is>
      </c>
      <c r="B1" s="2" t="inlineStr">
        <is>
          <t>CNY (¥)</t>
        </is>
      </c>
      <c r="C1" s="2" t="inlineStr">
        <is>
          <t>USD ($)</t>
        </is>
      </c>
    </row>
    <row r="2">
      <c r="A2" s="3" t="inlineStr">
        <is>
          <t>COMMITMENTS AND CONTINGENCIES</t>
        </is>
      </c>
      <c r="B2" s="4" t="inlineStr">
        <is>
          <t xml:space="preserve"> </t>
        </is>
      </c>
      <c r="C2" s="4" t="inlineStr">
        <is>
          <t xml:space="preserve"> </t>
        </is>
      </c>
    </row>
    <row r="3">
      <c r="A3" s="4" t="inlineStr">
        <is>
          <t>Capital expenditure commitment</t>
        </is>
      </c>
      <c r="B3" s="6" t="n">
        <v>36347</v>
      </c>
      <c r="C3" s="7" t="n">
        <v>51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3</t>
        </is>
      </c>
    </row>
    <row r="3">
      <c r="A3" s="3" t="inlineStr">
        <is>
          <t>ACCOUNTS AND NOTES RECEIVABLE, NET</t>
        </is>
      </c>
      <c r="B3" s="4" t="inlineStr">
        <is>
          <t xml:space="preserve"> </t>
        </is>
      </c>
    </row>
    <row r="4">
      <c r="A4" s="4" t="inlineStr">
        <is>
          <t>ACCOUNTS AND NOTES RECEIVABLE, NET</t>
        </is>
      </c>
      <c r="B4" s="4" t="inlineStr">
        <is>
          <t>5 . Accounts and notes receivable, net, consists of the following: ​ ​ ​ ​ ​ ​ ​ ​ ​ ​ As at December 31 ​ 2022 2023 2023 ​ ​ RMB ​ RMB ​ US$ Accounts receivable 950,666 1,078,242 151,867 Notes receivable 4,614 1,664 234 Allowance for credit losses (263,956) (250,104) (35,226) Accounts and notes receivable, net 691,324 829,802 116,875 ​ The movements in the allowance for credit losses were as follows: ​ ​ ​ ​ ​ ​ ​ ​ ​ ​ ​ ​ As at December 31 ​ 2021 2022 2023 2023 ​ ​ RMB ​ RMB ​ RMB ​ US$ Balance at beginning of the year (204,124) (227,593) (263,956) (37,177) Additions (31,291) (43,295) (4,277) (602) Write-offs 7,822 6,932 18,129 2,553 Balance at end of the year (227,593) (263,956) (250,104) (35,226) ​ For the years ended December 31, 2021, 2022 and 2023, the Company has not recognized any gain or loss on the date of transfer of the derecognized notes receivable. No gains or losses were recognized from the continuing involvement, both during the year or cumulatively. The endorsement has been made evenly throughout the yea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EMPLOYEE DEFINED CONTRIBUTION PLA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EMPLOYEE DEFINED CONTRIBUTION PLAN</t>
        </is>
      </c>
      <c r="B3" s="4" t="inlineStr">
        <is>
          <t xml:space="preserve"> </t>
        </is>
      </c>
      <c r="C3" s="4" t="inlineStr">
        <is>
          <t xml:space="preserve"> </t>
        </is>
      </c>
      <c r="D3" s="4" t="inlineStr">
        <is>
          <t xml:space="preserve"> </t>
        </is>
      </c>
      <c r="E3" s="4" t="inlineStr">
        <is>
          <t xml:space="preserve"> </t>
        </is>
      </c>
    </row>
    <row r="4">
      <c r="A4" s="4" t="inlineStr">
        <is>
          <t>Amounts of employee benefits expensed</t>
        </is>
      </c>
      <c r="B4" s="6" t="n">
        <v>121630</v>
      </c>
      <c r="C4" s="7" t="n">
        <v>17131</v>
      </c>
      <c r="D4" s="6" t="n">
        <v>155642</v>
      </c>
      <c r="E4" s="6" t="n">
        <v>181689</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INCOM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697009</v>
      </c>
      <c r="C4" s="4" t="inlineStr">
        <is>
          <t xml:space="preserve"> </t>
        </is>
      </c>
      <c r="D4" s="4" t="inlineStr">
        <is>
          <t xml:space="preserve"> </t>
        </is>
      </c>
      <c r="E4" s="4" t="inlineStr">
        <is>
          <t xml:space="preserve"> </t>
        </is>
      </c>
    </row>
    <row r="5">
      <c r="A5" s="4" t="inlineStr">
        <is>
          <t>Balance at end of the year</t>
        </is>
      </c>
      <c r="B5" s="5" t="n">
        <v>-98152</v>
      </c>
      <c r="C5" s="7" t="n">
        <v>-13825</v>
      </c>
      <c r="D5" s="6" t="n">
        <v>697009</v>
      </c>
      <c r="E5" s="4" t="inlineStr">
        <is>
          <t xml:space="preserve"> </t>
        </is>
      </c>
    </row>
    <row r="6">
      <c r="A6" s="4" t="inlineStr">
        <is>
          <t>Reclassifications out of accumulated other comprehensive income to net loss</t>
        </is>
      </c>
      <c r="B6" s="5" t="n">
        <v>0</v>
      </c>
      <c r="C6" s="4" t="inlineStr">
        <is>
          <t xml:space="preserve"> </t>
        </is>
      </c>
      <c r="D6" s="5" t="n">
        <v>0</v>
      </c>
      <c r="E6" s="6" t="n">
        <v>0</v>
      </c>
    </row>
    <row r="7">
      <c r="A7" s="4" t="inlineStr">
        <is>
          <t>Accumulated other comprehensive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row>
    <row r="9">
      <c r="A9" s="4" t="inlineStr">
        <is>
          <t>Balance at beginning of the year</t>
        </is>
      </c>
      <c r="B9" s="5" t="n">
        <v>124464</v>
      </c>
      <c r="C9" s="4" t="inlineStr">
        <is>
          <t xml:space="preserve"> </t>
        </is>
      </c>
      <c r="D9" s="5" t="n">
        <v>107379</v>
      </c>
      <c r="E9" s="5" t="n">
        <v>151677</v>
      </c>
    </row>
    <row r="10">
      <c r="A10" s="4" t="inlineStr">
        <is>
          <t>Balance at end of the year</t>
        </is>
      </c>
      <c r="B10" s="5" t="n">
        <v>119169</v>
      </c>
      <c r="C10" s="7" t="n">
        <v>16785</v>
      </c>
      <c r="D10" s="5" t="n">
        <v>124464</v>
      </c>
      <c r="E10" s="5" t="n">
        <v>107379</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t>
        </is>
      </c>
      <c r="B12" s="4" t="inlineStr">
        <is>
          <t xml:space="preserve"> </t>
        </is>
      </c>
      <c r="C12" s="4" t="inlineStr">
        <is>
          <t xml:space="preserve"> </t>
        </is>
      </c>
      <c r="D12" s="4" t="inlineStr">
        <is>
          <t xml:space="preserve"> </t>
        </is>
      </c>
      <c r="E12" s="4" t="inlineStr">
        <is>
          <t xml:space="preserve"> </t>
        </is>
      </c>
    </row>
    <row r="13">
      <c r="A13" s="4" t="inlineStr">
        <is>
          <t>Other comprehensive (loss)/income, net of tax</t>
        </is>
      </c>
      <c r="B13" s="5" t="n">
        <v>-5295</v>
      </c>
      <c r="C13" s="4" t="inlineStr">
        <is>
          <t xml:space="preserve"> </t>
        </is>
      </c>
      <c r="D13" s="5" t="n">
        <v>17085</v>
      </c>
      <c r="E13" s="5" t="n">
        <v>-44298</v>
      </c>
    </row>
    <row r="14">
      <c r="A14" s="4" t="inlineStr">
        <is>
          <t>Other comprehensive income, tax</t>
        </is>
      </c>
      <c r="B14" s="6" t="n">
        <v>0</v>
      </c>
      <c r="C14" s="4" t="inlineStr">
        <is>
          <t xml:space="preserve"> </t>
        </is>
      </c>
      <c r="D14" s="6" t="n">
        <v>0</v>
      </c>
      <c r="E14" s="6" t="n">
        <v>0</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 width="22" customWidth="1" min="7" max="7"/>
  </cols>
  <sheetData>
    <row r="1">
      <c r="A1" s="1" t="inlineStr">
        <is>
          <t>CONDENSED FINANCIAL INFORMATION OF THE PARENT COMPANY - Condensed Balance Sheets (Details) $ / shares in Units, ¥ in Thousands, $ in Thousands</t>
        </is>
      </c>
      <c r="B1" s="2" t="inlineStr">
        <is>
          <t>Dec. 31, 2023 CNY (¥) shares</t>
        </is>
      </c>
      <c r="C1" s="2" t="inlineStr">
        <is>
          <t>Dec. 31, 2023 USD ($) $ / shares shares</t>
        </is>
      </c>
      <c r="D1" s="2" t="inlineStr">
        <is>
          <t>Dec. 31, 2022 CNY (¥) shares</t>
        </is>
      </c>
      <c r="E1" s="2" t="inlineStr">
        <is>
          <t>Dec. 31, 2022 USD ($) $ / shares shares</t>
        </is>
      </c>
      <c r="F1" s="2" t="inlineStr">
        <is>
          <t>Dec. 31, 2021 CNY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425976</v>
      </c>
      <c r="C3" s="7" t="n">
        <v>59997</v>
      </c>
      <c r="D3" s="6" t="n">
        <v>533481</v>
      </c>
      <c r="E3" s="4" t="inlineStr">
        <is>
          <t xml:space="preserve"> </t>
        </is>
      </c>
      <c r="F3" s="6" t="n">
        <v>3571745</v>
      </c>
      <c r="G3" s="4" t="inlineStr">
        <is>
          <t xml:space="preserve"> </t>
        </is>
      </c>
    </row>
    <row r="4">
      <c r="A4" s="4" t="inlineStr">
        <is>
          <t>Prepayments and other current assets</t>
        </is>
      </c>
      <c r="B4" s="5" t="n">
        <v>674100</v>
      </c>
      <c r="C4" s="5" t="n">
        <v>94945</v>
      </c>
      <c r="D4" s="5" t="n">
        <v>777842</v>
      </c>
      <c r="E4" s="4" t="inlineStr">
        <is>
          <t xml:space="preserve"> </t>
        </is>
      </c>
      <c r="F4" s="4" t="inlineStr">
        <is>
          <t xml:space="preserve"> </t>
        </is>
      </c>
      <c r="G4" s="4" t="inlineStr">
        <is>
          <t xml:space="preserve"> </t>
        </is>
      </c>
    </row>
    <row r="5">
      <c r="A5" s="4" t="inlineStr">
        <is>
          <t>Total current assets</t>
        </is>
      </c>
      <c r="B5" s="5" t="n">
        <v>3090197</v>
      </c>
      <c r="C5" s="5" t="n">
        <v>435245</v>
      </c>
      <c r="D5" s="5" t="n">
        <v>3262942</v>
      </c>
      <c r="E5" s="4" t="inlineStr">
        <is>
          <t xml:space="preserve"> </t>
        </is>
      </c>
      <c r="F5" s="4" t="inlineStr">
        <is>
          <t xml:space="preserve"> </t>
        </is>
      </c>
      <c r="G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non-current assets</t>
        </is>
      </c>
      <c r="B7" s="5" t="n">
        <v>46913</v>
      </c>
      <c r="C7" s="5" t="n">
        <v>6608</v>
      </c>
      <c r="D7" s="5" t="n">
        <v>75666</v>
      </c>
      <c r="E7" s="4" t="inlineStr">
        <is>
          <t xml:space="preserve"> </t>
        </is>
      </c>
      <c r="F7" s="4" t="inlineStr">
        <is>
          <t xml:space="preserve"> </t>
        </is>
      </c>
      <c r="G7" s="4" t="inlineStr">
        <is>
          <t xml:space="preserve"> </t>
        </is>
      </c>
    </row>
    <row r="8">
      <c r="A8" s="4" t="inlineStr">
        <is>
          <t>Total non-current assets:</t>
        </is>
      </c>
      <c r="B8" s="5" t="n">
        <v>3163365</v>
      </c>
      <c r="C8" s="5" t="n">
        <v>445550</v>
      </c>
      <c r="D8" s="5" t="n">
        <v>4527303</v>
      </c>
      <c r="E8" s="4" t="inlineStr">
        <is>
          <t xml:space="preserve"> </t>
        </is>
      </c>
      <c r="F8" s="4" t="inlineStr">
        <is>
          <t xml:space="preserve"> </t>
        </is>
      </c>
      <c r="G8" s="4" t="inlineStr">
        <is>
          <t xml:space="preserve"> </t>
        </is>
      </c>
    </row>
    <row r="9">
      <c r="A9" s="4" t="inlineStr">
        <is>
          <t>Total assets</t>
        </is>
      </c>
      <c r="B9" s="5" t="n">
        <v>6253562</v>
      </c>
      <c r="C9" s="5" t="n">
        <v>880795</v>
      </c>
      <c r="D9" s="5" t="n">
        <v>7790245</v>
      </c>
      <c r="E9" s="4" t="inlineStr">
        <is>
          <t xml:space="preserve"> </t>
        </is>
      </c>
      <c r="F9" s="4" t="inlineStr">
        <is>
          <t xml:space="preserve"> </t>
        </is>
      </c>
      <c r="G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liabilities and other payables</t>
        </is>
      </c>
      <c r="B11" s="5" t="n">
        <v>1091573</v>
      </c>
      <c r="C11" s="5" t="n">
        <v>153745</v>
      </c>
      <c r="D11" s="5" t="n">
        <v>1145654</v>
      </c>
      <c r="E11" s="4" t="inlineStr">
        <is>
          <t xml:space="preserve"> </t>
        </is>
      </c>
      <c r="F11" s="4" t="inlineStr">
        <is>
          <t xml:space="preserve"> </t>
        </is>
      </c>
      <c r="G11" s="4" t="inlineStr">
        <is>
          <t xml:space="preserve"> </t>
        </is>
      </c>
    </row>
    <row r="12">
      <c r="A12" s="4" t="inlineStr">
        <is>
          <t>Convertible senior notes, current</t>
        </is>
      </c>
      <c r="B12" s="5" t="n">
        <v>106318</v>
      </c>
      <c r="C12" s="5" t="n">
        <v>14975</v>
      </c>
      <c r="D12" s="5" t="n">
        <v>522821</v>
      </c>
      <c r="E12" s="4" t="inlineStr">
        <is>
          <t xml:space="preserve"> </t>
        </is>
      </c>
      <c r="F12" s="4" t="inlineStr">
        <is>
          <t xml:space="preserve"> </t>
        </is>
      </c>
      <c r="G12" s="4" t="inlineStr">
        <is>
          <t xml:space="preserve"> </t>
        </is>
      </c>
    </row>
    <row r="13">
      <c r="A13" s="4" t="inlineStr">
        <is>
          <t>Total current liabilities</t>
        </is>
      </c>
      <c r="B13" s="5" t="n">
        <v>4852198</v>
      </c>
      <c r="C13" s="5" t="n">
        <v>683418</v>
      </c>
      <c r="D13" s="5" t="n">
        <v>4197647</v>
      </c>
      <c r="E13" s="4" t="inlineStr">
        <is>
          <t xml:space="preserve"> </t>
        </is>
      </c>
      <c r="F13" s="4" t="inlineStr">
        <is>
          <t xml:space="preserve"> </t>
        </is>
      </c>
      <c r="G13" s="4" t="inlineStr">
        <is>
          <t xml:space="preserve"> </t>
        </is>
      </c>
    </row>
    <row r="14">
      <c r="A14" s="3" t="inlineStr">
        <is>
          <t>Non-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senior notes, non-current</t>
        </is>
      </c>
      <c r="B15" s="5" t="n">
        <v>424962</v>
      </c>
      <c r="C15" s="5" t="n">
        <v>59855</v>
      </c>
      <c r="D15" s="5" t="n">
        <v>522744</v>
      </c>
      <c r="E15" s="4" t="inlineStr">
        <is>
          <t xml:space="preserve"> </t>
        </is>
      </c>
      <c r="F15" s="4" t="inlineStr">
        <is>
          <t xml:space="preserve"> </t>
        </is>
      </c>
      <c r="G15" s="4" t="inlineStr">
        <is>
          <t xml:space="preserve"> </t>
        </is>
      </c>
    </row>
    <row r="16">
      <c r="A16" s="4" t="inlineStr">
        <is>
          <t>Total non-current liabilities</t>
        </is>
      </c>
      <c r="B16" s="5" t="n">
        <v>1471273</v>
      </c>
      <c r="C16" s="5" t="n">
        <v>207224</v>
      </c>
      <c r="D16" s="5" t="n">
        <v>2788852</v>
      </c>
      <c r="E16" s="4" t="inlineStr">
        <is>
          <t xml:space="preserve"> </t>
        </is>
      </c>
      <c r="F16" s="4" t="inlineStr">
        <is>
          <t xml:space="preserve"> </t>
        </is>
      </c>
      <c r="G16" s="4" t="inlineStr">
        <is>
          <t xml:space="preserve"> </t>
        </is>
      </c>
    </row>
    <row r="17">
      <c r="A17" s="4" t="inlineStr">
        <is>
          <t>Total liabilities</t>
        </is>
      </c>
      <c r="B17" s="5" t="n">
        <v>6323471</v>
      </c>
      <c r="C17" s="5" t="n">
        <v>890642</v>
      </c>
      <c r="D17" s="5" t="n">
        <v>6986499</v>
      </c>
      <c r="E17" s="4" t="inlineStr">
        <is>
          <t xml:space="preserve"> </t>
        </is>
      </c>
      <c r="F17" s="4" t="inlineStr">
        <is>
          <t xml:space="preserve"> </t>
        </is>
      </c>
      <c r="G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hares</t>
        </is>
      </c>
      <c r="B19" s="5" t="n">
        <v>-23853</v>
      </c>
      <c r="C19" s="5" t="n">
        <v>-3360</v>
      </c>
      <c r="D19" s="4" t="inlineStr">
        <is>
          <t xml:space="preserve"> </t>
        </is>
      </c>
      <c r="E19" s="4" t="inlineStr">
        <is>
          <t xml:space="preserve"> </t>
        </is>
      </c>
      <c r="F19" s="4" t="inlineStr">
        <is>
          <t xml:space="preserve"> </t>
        </is>
      </c>
      <c r="G19" s="4" t="inlineStr">
        <is>
          <t xml:space="preserve"> </t>
        </is>
      </c>
    </row>
    <row r="20">
      <c r="A20" s="4" t="inlineStr">
        <is>
          <t>Additional paid-in-capital</t>
        </is>
      </c>
      <c r="B20" s="5" t="n">
        <v>19529806</v>
      </c>
      <c r="C20" s="5" t="n">
        <v>2750715</v>
      </c>
      <c r="D20" s="5" t="n">
        <v>19481417</v>
      </c>
      <c r="E20" s="4" t="inlineStr">
        <is>
          <t xml:space="preserve"> </t>
        </is>
      </c>
      <c r="F20" s="4" t="inlineStr">
        <is>
          <t xml:space="preserve"> </t>
        </is>
      </c>
      <c r="G20" s="4" t="inlineStr">
        <is>
          <t xml:space="preserve"> </t>
        </is>
      </c>
    </row>
    <row r="21">
      <c r="A21" s="4" t="inlineStr">
        <is>
          <t>Accumulated deficit</t>
        </is>
      </c>
      <c r="B21" s="5" t="n">
        <v>-19749262</v>
      </c>
      <c r="C21" s="5" t="n">
        <v>-2781625</v>
      </c>
      <c r="D21" s="5" t="n">
        <v>-18934860</v>
      </c>
      <c r="E21" s="4" t="inlineStr">
        <is>
          <t xml:space="preserve"> </t>
        </is>
      </c>
      <c r="F21" s="4" t="inlineStr">
        <is>
          <t xml:space="preserve"> </t>
        </is>
      </c>
      <c r="G21" s="4" t="inlineStr">
        <is>
          <t xml:space="preserve"> </t>
        </is>
      </c>
    </row>
    <row r="22">
      <c r="A22" s="4" t="inlineStr">
        <is>
          <t>Accumulated other comprehensive income</t>
        </is>
      </c>
      <c r="B22" s="5" t="n">
        <v>119169</v>
      </c>
      <c r="C22" s="5" t="n">
        <v>16785</v>
      </c>
      <c r="D22" s="5" t="n">
        <v>124464</v>
      </c>
      <c r="E22" s="4" t="inlineStr">
        <is>
          <t xml:space="preserve"> </t>
        </is>
      </c>
      <c r="F22" s="4" t="inlineStr">
        <is>
          <t xml:space="preserve"> </t>
        </is>
      </c>
      <c r="G22" s="4" t="inlineStr">
        <is>
          <t xml:space="preserve"> </t>
        </is>
      </c>
    </row>
    <row r="23">
      <c r="A23" s="4" t="inlineStr">
        <is>
          <t>Total shareholders' equity (deficit)</t>
        </is>
      </c>
      <c r="B23" s="5" t="n">
        <v>-98152</v>
      </c>
      <c r="C23" s="5" t="n">
        <v>-13825</v>
      </c>
      <c r="D23" s="5" t="n">
        <v>697009</v>
      </c>
      <c r="E23" s="4" t="inlineStr">
        <is>
          <t xml:space="preserve"> </t>
        </is>
      </c>
      <c r="F23" s="4" t="inlineStr">
        <is>
          <t xml:space="preserve"> </t>
        </is>
      </c>
      <c r="G23" s="4" t="inlineStr">
        <is>
          <t xml:space="preserve"> </t>
        </is>
      </c>
    </row>
    <row r="24">
      <c r="A24" s="4" t="inlineStr">
        <is>
          <t>Total liabilities and shareholders' equity (deficit)</t>
        </is>
      </c>
      <c r="B24" s="5" t="n">
        <v>6253562</v>
      </c>
      <c r="C24" s="5" t="n">
        <v>880795</v>
      </c>
      <c r="D24" s="5" t="n">
        <v>7790245</v>
      </c>
      <c r="E24" s="4" t="inlineStr">
        <is>
          <t xml:space="preserve"> </t>
        </is>
      </c>
      <c r="F24" s="4" t="inlineStr">
        <is>
          <t xml:space="preserve"> </t>
        </is>
      </c>
      <c r="G24" s="4" t="inlineStr">
        <is>
          <t xml:space="preserve"> </t>
        </is>
      </c>
    </row>
    <row r="25">
      <c r="A25" s="4" t="inlineStr">
        <is>
          <t>Reportable legal entities |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t>
        </is>
      </c>
      <c r="B27" s="5" t="n">
        <v>2142</v>
      </c>
      <c r="C27" s="5" t="n">
        <v>302</v>
      </c>
      <c r="D27" s="5" t="n">
        <v>6703</v>
      </c>
      <c r="E27" s="7" t="n">
        <v>944</v>
      </c>
      <c r="F27" s="6" t="n">
        <v>6805</v>
      </c>
      <c r="G27" s="6" t="n">
        <v>33310</v>
      </c>
    </row>
    <row r="28">
      <c r="A28" s="4" t="inlineStr">
        <is>
          <t>Prepayments and other current assets</t>
        </is>
      </c>
      <c r="B28" s="5" t="n">
        <v>3186</v>
      </c>
      <c r="C28" s="5" t="n">
        <v>449</v>
      </c>
      <c r="D28" s="5" t="n">
        <v>3420</v>
      </c>
      <c r="E28" s="4" t="inlineStr">
        <is>
          <t xml:space="preserve"> </t>
        </is>
      </c>
      <c r="F28" s="4" t="inlineStr">
        <is>
          <t xml:space="preserve"> </t>
        </is>
      </c>
      <c r="G28" s="4" t="inlineStr">
        <is>
          <t xml:space="preserve"> </t>
        </is>
      </c>
    </row>
    <row r="29">
      <c r="A29" s="4" t="inlineStr">
        <is>
          <t>Total current assets</t>
        </is>
      </c>
      <c r="B29" s="5" t="n">
        <v>5328</v>
      </c>
      <c r="C29" s="5" t="n">
        <v>751</v>
      </c>
      <c r="D29" s="5" t="n">
        <v>10123</v>
      </c>
      <c r="E29" s="4" t="inlineStr">
        <is>
          <t xml:space="preserve"> </t>
        </is>
      </c>
      <c r="F29" s="4" t="inlineStr">
        <is>
          <t xml:space="preserve"> </t>
        </is>
      </c>
      <c r="G29" s="4" t="inlineStr">
        <is>
          <t xml:space="preserve"> </t>
        </is>
      </c>
    </row>
    <row r="30">
      <c r="A30" s="3" t="inlineStr">
        <is>
          <t>Non-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non-current assets | ¥</t>
        </is>
      </c>
      <c r="B31" s="4" t="inlineStr">
        <is>
          <t xml:space="preserve"> </t>
        </is>
      </c>
      <c r="C31" s="4" t="inlineStr">
        <is>
          <t xml:space="preserve"> </t>
        </is>
      </c>
      <c r="D31" s="5" t="n">
        <v>719</v>
      </c>
      <c r="E31" s="4" t="inlineStr">
        <is>
          <t xml:space="preserve"> </t>
        </is>
      </c>
      <c r="F31" s="4" t="inlineStr">
        <is>
          <t xml:space="preserve"> </t>
        </is>
      </c>
      <c r="G31" s="4" t="inlineStr">
        <is>
          <t xml:space="preserve"> </t>
        </is>
      </c>
    </row>
    <row r="32">
      <c r="A32" s="4" t="inlineStr">
        <is>
          <t>Investments in subsidiaries and VIEs and subsidiaries of VIEs</t>
        </is>
      </c>
      <c r="B32" s="5" t="n">
        <v>750869</v>
      </c>
      <c r="C32" s="5" t="n">
        <v>105756</v>
      </c>
      <c r="D32" s="5" t="n">
        <v>2135384</v>
      </c>
      <c r="E32" s="4" t="inlineStr">
        <is>
          <t xml:space="preserve"> </t>
        </is>
      </c>
      <c r="F32" s="4" t="inlineStr">
        <is>
          <t xml:space="preserve"> </t>
        </is>
      </c>
      <c r="G32" s="4" t="inlineStr">
        <is>
          <t xml:space="preserve"> </t>
        </is>
      </c>
    </row>
    <row r="33">
      <c r="A33" s="4" t="inlineStr">
        <is>
          <t>Total non-current assets:</t>
        </is>
      </c>
      <c r="B33" s="5" t="n">
        <v>750869</v>
      </c>
      <c r="C33" s="5" t="n">
        <v>105756</v>
      </c>
      <c r="D33" s="5" t="n">
        <v>2136103</v>
      </c>
      <c r="E33" s="4" t="inlineStr">
        <is>
          <t xml:space="preserve"> </t>
        </is>
      </c>
      <c r="F33" s="4" t="inlineStr">
        <is>
          <t xml:space="preserve"> </t>
        </is>
      </c>
      <c r="G33" s="4" t="inlineStr">
        <is>
          <t xml:space="preserve"> </t>
        </is>
      </c>
    </row>
    <row r="34">
      <c r="A34" s="4" t="inlineStr">
        <is>
          <t>Total assets</t>
        </is>
      </c>
      <c r="B34" s="5" t="n">
        <v>756197</v>
      </c>
      <c r="C34" s="5" t="n">
        <v>106507</v>
      </c>
      <c r="D34" s="5" t="n">
        <v>2146226</v>
      </c>
      <c r="E34" s="4" t="inlineStr">
        <is>
          <t xml:space="preserve"> </t>
        </is>
      </c>
      <c r="F34" s="4" t="inlineStr">
        <is>
          <t xml:space="preserve"> </t>
        </is>
      </c>
      <c r="G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rued liabilities and other payables</t>
        </is>
      </c>
      <c r="B36" s="5" t="n">
        <v>1333</v>
      </c>
      <c r="C36" s="5" t="n">
        <v>186</v>
      </c>
      <c r="D36" s="4" t="inlineStr">
        <is>
          <t xml:space="preserve"> </t>
        </is>
      </c>
      <c r="E36" s="4" t="inlineStr">
        <is>
          <t xml:space="preserve"> </t>
        </is>
      </c>
      <c r="F36" s="4" t="inlineStr">
        <is>
          <t xml:space="preserve"> </t>
        </is>
      </c>
      <c r="G36" s="4" t="inlineStr">
        <is>
          <t xml:space="preserve"> </t>
        </is>
      </c>
    </row>
    <row r="37">
      <c r="A37" s="4" t="inlineStr">
        <is>
          <t>Total current liabilities</t>
        </is>
      </c>
      <c r="B37" s="5" t="n">
        <v>107651</v>
      </c>
      <c r="C37" s="5" t="n">
        <v>15161</v>
      </c>
      <c r="D37" s="5" t="n">
        <v>522821</v>
      </c>
      <c r="E37" s="4" t="inlineStr">
        <is>
          <t xml:space="preserve"> </t>
        </is>
      </c>
      <c r="F37" s="4" t="inlineStr">
        <is>
          <t xml:space="preserve"> </t>
        </is>
      </c>
      <c r="G37" s="4" t="inlineStr">
        <is>
          <t xml:space="preserve"> </t>
        </is>
      </c>
    </row>
    <row r="38">
      <c r="A38" s="3" t="inlineStr">
        <is>
          <t>Non-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payable due to subsidiaries</t>
        </is>
      </c>
      <c r="B39" s="5" t="n">
        <v>321736</v>
      </c>
      <c r="C39" s="5" t="n">
        <v>45316</v>
      </c>
      <c r="D39" s="5" t="n">
        <v>403652</v>
      </c>
      <c r="E39" s="4" t="inlineStr">
        <is>
          <t xml:space="preserve"> </t>
        </is>
      </c>
      <c r="F39" s="4" t="inlineStr">
        <is>
          <t xml:space="preserve"> </t>
        </is>
      </c>
      <c r="G39" s="4" t="inlineStr">
        <is>
          <t xml:space="preserve"> </t>
        </is>
      </c>
    </row>
    <row r="40">
      <c r="A40" s="4" t="inlineStr">
        <is>
          <t>Total non-current liabilities</t>
        </is>
      </c>
      <c r="B40" s="5" t="n">
        <v>746698</v>
      </c>
      <c r="C40" s="5" t="n">
        <v>105171</v>
      </c>
      <c r="D40" s="5" t="n">
        <v>926396</v>
      </c>
      <c r="E40" s="4" t="inlineStr">
        <is>
          <t xml:space="preserve"> </t>
        </is>
      </c>
      <c r="F40" s="4" t="inlineStr">
        <is>
          <t xml:space="preserve"> </t>
        </is>
      </c>
      <c r="G40" s="4" t="inlineStr">
        <is>
          <t xml:space="preserve"> </t>
        </is>
      </c>
    </row>
    <row r="41">
      <c r="A41" s="4" t="inlineStr">
        <is>
          <t>Total liabilities</t>
        </is>
      </c>
      <c r="B41" s="5" t="n">
        <v>854349</v>
      </c>
      <c r="C41" s="5" t="n">
        <v>120332</v>
      </c>
      <c r="D41" s="5" t="n">
        <v>1449217</v>
      </c>
      <c r="E41" s="4" t="inlineStr">
        <is>
          <t xml:space="preserve"> </t>
        </is>
      </c>
      <c r="F41" s="4" t="inlineStr">
        <is>
          <t xml:space="preserve"> </t>
        </is>
      </c>
      <c r="G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easury shares</t>
        </is>
      </c>
      <c r="B43" s="5" t="n">
        <v>-23853</v>
      </c>
      <c r="C43" s="5" t="n">
        <v>-3360</v>
      </c>
      <c r="D43" s="4" t="inlineStr">
        <is>
          <t xml:space="preserve"> </t>
        </is>
      </c>
      <c r="E43" s="4" t="inlineStr">
        <is>
          <t xml:space="preserve"> </t>
        </is>
      </c>
      <c r="F43" s="4" t="inlineStr">
        <is>
          <t xml:space="preserve"> </t>
        </is>
      </c>
      <c r="G43" s="4" t="inlineStr">
        <is>
          <t xml:space="preserve"> </t>
        </is>
      </c>
    </row>
    <row r="44">
      <c r="A44" s="4" t="inlineStr">
        <is>
          <t>Additional paid-in-capital</t>
        </is>
      </c>
      <c r="B44" s="5" t="n">
        <v>19529806</v>
      </c>
      <c r="C44" s="5" t="n">
        <v>2750715</v>
      </c>
      <c r="D44" s="5" t="n">
        <v>19481417</v>
      </c>
      <c r="E44" s="4" t="inlineStr">
        <is>
          <t xml:space="preserve"> </t>
        </is>
      </c>
      <c r="F44" s="4" t="inlineStr">
        <is>
          <t xml:space="preserve"> </t>
        </is>
      </c>
      <c r="G44" s="4" t="inlineStr">
        <is>
          <t xml:space="preserve"> </t>
        </is>
      </c>
    </row>
    <row r="45">
      <c r="A45" s="4" t="inlineStr">
        <is>
          <t>Accumulated deficit</t>
        </is>
      </c>
      <c r="B45" s="5" t="n">
        <v>-19749262</v>
      </c>
      <c r="C45" s="5" t="n">
        <v>-2781625</v>
      </c>
      <c r="D45" s="5" t="n">
        <v>-18934860</v>
      </c>
      <c r="E45" s="4" t="inlineStr">
        <is>
          <t xml:space="preserve"> </t>
        </is>
      </c>
      <c r="F45" s="4" t="inlineStr">
        <is>
          <t xml:space="preserve"> </t>
        </is>
      </c>
      <c r="G45" s="4" t="inlineStr">
        <is>
          <t xml:space="preserve"> </t>
        </is>
      </c>
    </row>
    <row r="46">
      <c r="A46" s="4" t="inlineStr">
        <is>
          <t>Accumulated other comprehensive income</t>
        </is>
      </c>
      <c r="B46" s="5" t="n">
        <v>119169</v>
      </c>
      <c r="C46" s="5" t="n">
        <v>16785</v>
      </c>
      <c r="D46" s="5" t="n">
        <v>124464</v>
      </c>
      <c r="E46" s="4" t="inlineStr">
        <is>
          <t xml:space="preserve"> </t>
        </is>
      </c>
      <c r="F46" s="4" t="inlineStr">
        <is>
          <t xml:space="preserve"> </t>
        </is>
      </c>
      <c r="G46" s="4" t="inlineStr">
        <is>
          <t xml:space="preserve"> </t>
        </is>
      </c>
    </row>
    <row r="47">
      <c r="A47" s="4" t="inlineStr">
        <is>
          <t>Total shareholders' equity (deficit)</t>
        </is>
      </c>
      <c r="B47" s="5" t="n">
        <v>-98152</v>
      </c>
      <c r="C47" s="5" t="n">
        <v>-13825</v>
      </c>
      <c r="D47" s="5" t="n">
        <v>697009</v>
      </c>
      <c r="E47" s="4" t="inlineStr">
        <is>
          <t xml:space="preserve"> </t>
        </is>
      </c>
      <c r="F47" s="4" t="inlineStr">
        <is>
          <t xml:space="preserve"> </t>
        </is>
      </c>
      <c r="G47" s="4" t="inlineStr">
        <is>
          <t xml:space="preserve"> </t>
        </is>
      </c>
    </row>
    <row r="48">
      <c r="A48" s="4" t="inlineStr">
        <is>
          <t>Total liabilities and shareholders' equity (deficit)</t>
        </is>
      </c>
      <c r="B48" s="5" t="n">
        <v>756197</v>
      </c>
      <c r="C48" s="5" t="n">
        <v>106507</v>
      </c>
      <c r="D48" s="5" t="n">
        <v>2146226</v>
      </c>
      <c r="E48" s="4" t="inlineStr">
        <is>
          <t xml:space="preserve"> </t>
        </is>
      </c>
      <c r="F48" s="4" t="inlineStr">
        <is>
          <t xml:space="preserve"> </t>
        </is>
      </c>
      <c r="G48" s="4" t="inlineStr">
        <is>
          <t xml:space="preserve"> </t>
        </is>
      </c>
    </row>
    <row r="49">
      <c r="A49" s="4" t="inlineStr">
        <is>
          <t>Class A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rdinary shares</t>
        </is>
      </c>
      <c r="B51" s="6" t="n">
        <v>16532</v>
      </c>
      <c r="C51" s="7" t="n">
        <v>2328</v>
      </c>
      <c r="D51" s="6" t="n">
        <v>16532</v>
      </c>
      <c r="E51" s="4" t="inlineStr">
        <is>
          <t xml:space="preserve"> </t>
        </is>
      </c>
      <c r="F51" s="4" t="inlineStr">
        <is>
          <t xml:space="preserve"> </t>
        </is>
      </c>
      <c r="G51" s="4" t="inlineStr">
        <is>
          <t xml:space="preserve"> </t>
        </is>
      </c>
    </row>
    <row r="52">
      <c r="A52" s="3" t="inlineStr">
        <is>
          <t>Parenthetical disclos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rdinary shares, par value (in dollars per share) | $ / shares</t>
        </is>
      </c>
      <c r="B53" s="4" t="inlineStr">
        <is>
          <t xml:space="preserve"> </t>
        </is>
      </c>
      <c r="C53" s="8" t="n">
        <v>0.01</v>
      </c>
      <c r="D53" s="4" t="inlineStr">
        <is>
          <t xml:space="preserve"> </t>
        </is>
      </c>
      <c r="E53" s="8" t="n">
        <v>0.01</v>
      </c>
      <c r="F53" s="4" t="inlineStr">
        <is>
          <t xml:space="preserve"> </t>
        </is>
      </c>
      <c r="G53" s="4" t="inlineStr">
        <is>
          <t xml:space="preserve"> </t>
        </is>
      </c>
    </row>
    <row r="54">
      <c r="A54" s="4" t="inlineStr">
        <is>
          <t>Ordinary shares, authorized shares</t>
        </is>
      </c>
      <c r="B54" s="5" t="n">
        <v>1858134053</v>
      </c>
      <c r="C54" s="5" t="n">
        <v>1858134053</v>
      </c>
      <c r="D54" s="5" t="n">
        <v>1858134053</v>
      </c>
      <c r="E54" s="5" t="n">
        <v>1858134053</v>
      </c>
      <c r="F54" s="4" t="inlineStr">
        <is>
          <t xml:space="preserve"> </t>
        </is>
      </c>
      <c r="G54" s="4" t="inlineStr">
        <is>
          <t xml:space="preserve"> </t>
        </is>
      </c>
    </row>
    <row r="55">
      <c r="A55" s="4" t="inlineStr">
        <is>
          <t>Ordinary shares, issued shares</t>
        </is>
      </c>
      <c r="B55" s="5" t="n">
        <v>261648452</v>
      </c>
      <c r="C55" s="5" t="n">
        <v>261648452</v>
      </c>
      <c r="D55" s="5" t="n">
        <v>255648452</v>
      </c>
      <c r="E55" s="5" t="n">
        <v>255648452</v>
      </c>
      <c r="F55" s="4" t="inlineStr">
        <is>
          <t xml:space="preserve"> </t>
        </is>
      </c>
      <c r="G55" s="4" t="inlineStr">
        <is>
          <t xml:space="preserve"> </t>
        </is>
      </c>
    </row>
    <row r="56">
      <c r="A56" s="4" t="inlineStr">
        <is>
          <t>Ordinary shares, outstanding shares</t>
        </is>
      </c>
      <c r="B56" s="5" t="n">
        <v>261648452</v>
      </c>
      <c r="C56" s="5" t="n">
        <v>261648452</v>
      </c>
      <c r="D56" s="5" t="n">
        <v>255648452</v>
      </c>
      <c r="E56" s="5" t="n">
        <v>255648452</v>
      </c>
      <c r="F56" s="4" t="inlineStr">
        <is>
          <t xml:space="preserve"> </t>
        </is>
      </c>
      <c r="G56" s="4" t="inlineStr">
        <is>
          <t xml:space="preserve"> </t>
        </is>
      </c>
    </row>
    <row r="57">
      <c r="A57" s="4" t="inlineStr">
        <is>
          <t>Class A ordinary shares | Reportable legal entities | Pa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rdinary shares</t>
        </is>
      </c>
      <c r="B59" s="6" t="n">
        <v>16532</v>
      </c>
      <c r="C59" s="7" t="n">
        <v>2328</v>
      </c>
      <c r="D59" s="6" t="n">
        <v>16532</v>
      </c>
      <c r="E59" s="4" t="inlineStr">
        <is>
          <t xml:space="preserve"> </t>
        </is>
      </c>
      <c r="F59" s="4" t="inlineStr">
        <is>
          <t xml:space="preserve"> </t>
        </is>
      </c>
      <c r="G59" s="4" t="inlineStr">
        <is>
          <t xml:space="preserve"> </t>
        </is>
      </c>
    </row>
    <row r="60">
      <c r="A60" s="4" t="inlineStr">
        <is>
          <t>Class B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rdinary shares</t>
        </is>
      </c>
      <c r="B62" s="6" t="n">
        <v>6178</v>
      </c>
      <c r="C62" s="7" t="n">
        <v>870</v>
      </c>
      <c r="D62" s="6" t="n">
        <v>6178</v>
      </c>
      <c r="E62" s="4" t="inlineStr">
        <is>
          <t xml:space="preserve"> </t>
        </is>
      </c>
      <c r="F62" s="4" t="inlineStr">
        <is>
          <t xml:space="preserve"> </t>
        </is>
      </c>
      <c r="G62" s="4" t="inlineStr">
        <is>
          <t xml:space="preserve"> </t>
        </is>
      </c>
    </row>
    <row r="63">
      <c r="A63" s="3" t="inlineStr">
        <is>
          <t>Parenthetical disclos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rdinary shares, par value (in dollars per share) | $ / shares</t>
        </is>
      </c>
      <c r="B64" s="4" t="inlineStr">
        <is>
          <t xml:space="preserve"> </t>
        </is>
      </c>
      <c r="C64" s="8" t="n">
        <v>0.01</v>
      </c>
      <c r="D64" s="4" t="inlineStr">
        <is>
          <t xml:space="preserve"> </t>
        </is>
      </c>
      <c r="E64" s="8" t="n">
        <v>0.01</v>
      </c>
      <c r="F64" s="4" t="inlineStr">
        <is>
          <t xml:space="preserve"> </t>
        </is>
      </c>
      <c r="G64" s="4" t="inlineStr">
        <is>
          <t xml:space="preserve"> </t>
        </is>
      </c>
    </row>
    <row r="65">
      <c r="A65" s="4" t="inlineStr">
        <is>
          <t>Ordinary shares, authorized shares</t>
        </is>
      </c>
      <c r="B65" s="5" t="n">
        <v>94075249</v>
      </c>
      <c r="C65" s="5" t="n">
        <v>94075249</v>
      </c>
      <c r="D65" s="5" t="n">
        <v>94075249</v>
      </c>
      <c r="E65" s="5" t="n">
        <v>94075249</v>
      </c>
      <c r="F65" s="4" t="inlineStr">
        <is>
          <t xml:space="preserve"> </t>
        </is>
      </c>
      <c r="G65" s="4" t="inlineStr">
        <is>
          <t xml:space="preserve"> </t>
        </is>
      </c>
    </row>
    <row r="66">
      <c r="A66" s="4" t="inlineStr">
        <is>
          <t>Ordinary shares, issued shares</t>
        </is>
      </c>
      <c r="B66" s="5" t="n">
        <v>94075249</v>
      </c>
      <c r="C66" s="5" t="n">
        <v>94075249</v>
      </c>
      <c r="D66" s="5" t="n">
        <v>94075249</v>
      </c>
      <c r="E66" s="5" t="n">
        <v>94075249</v>
      </c>
      <c r="F66" s="4" t="inlineStr">
        <is>
          <t xml:space="preserve"> </t>
        </is>
      </c>
      <c r="G66" s="4" t="inlineStr">
        <is>
          <t xml:space="preserve"> </t>
        </is>
      </c>
    </row>
    <row r="67">
      <c r="A67" s="4" t="inlineStr">
        <is>
          <t>Ordinary shares, outstanding shares</t>
        </is>
      </c>
      <c r="B67" s="5" t="n">
        <v>94075249</v>
      </c>
      <c r="C67" s="5" t="n">
        <v>94075249</v>
      </c>
      <c r="D67" s="5" t="n">
        <v>94075249</v>
      </c>
      <c r="E67" s="5" t="n">
        <v>94075249</v>
      </c>
      <c r="F67" s="4" t="inlineStr">
        <is>
          <t xml:space="preserve"> </t>
        </is>
      </c>
      <c r="G67" s="4" t="inlineStr">
        <is>
          <t xml:space="preserve"> </t>
        </is>
      </c>
    </row>
    <row r="68">
      <c r="A68" s="4" t="inlineStr">
        <is>
          <t>Class B ordinary shares | Reportable legal entities | Pa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rdinary shares</t>
        </is>
      </c>
      <c r="B70" s="6" t="n">
        <v>6178</v>
      </c>
      <c r="C70" s="7" t="n">
        <v>870</v>
      </c>
      <c r="D70" s="6" t="n">
        <v>6178</v>
      </c>
      <c r="E70" s="4" t="inlineStr">
        <is>
          <t xml:space="preserve"> </t>
        </is>
      </c>
      <c r="F70" s="4" t="inlineStr">
        <is>
          <t xml:space="preserve"> </t>
        </is>
      </c>
      <c r="G70" s="4" t="inlineStr">
        <is>
          <t xml:space="preserve"> </t>
        </is>
      </c>
    </row>
    <row r="71">
      <c r="A71" s="4" t="inlineStr">
        <is>
          <t>Class C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rdinary shares</t>
        </is>
      </c>
      <c r="B73" s="6" t="n">
        <v>3278</v>
      </c>
      <c r="C73" s="7" t="n">
        <v>462</v>
      </c>
      <c r="D73" s="6" t="n">
        <v>3278</v>
      </c>
      <c r="E73" s="4" t="inlineStr">
        <is>
          <t xml:space="preserve"> </t>
        </is>
      </c>
      <c r="F73" s="4" t="inlineStr">
        <is>
          <t xml:space="preserve"> </t>
        </is>
      </c>
      <c r="G73" s="4" t="inlineStr">
        <is>
          <t xml:space="preserve"> </t>
        </is>
      </c>
    </row>
    <row r="74">
      <c r="A74" s="3" t="inlineStr">
        <is>
          <t>Parenthetical disclos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rdinary shares, par value (in dollars per share) | $ / shares</t>
        </is>
      </c>
      <c r="B75" s="4" t="inlineStr">
        <is>
          <t xml:space="preserve"> </t>
        </is>
      </c>
      <c r="C75" s="8" t="n">
        <v>0.01</v>
      </c>
      <c r="D75" s="4" t="inlineStr">
        <is>
          <t xml:space="preserve"> </t>
        </is>
      </c>
      <c r="E75" s="8" t="n">
        <v>0.01</v>
      </c>
      <c r="F75" s="4" t="inlineStr">
        <is>
          <t xml:space="preserve"> </t>
        </is>
      </c>
      <c r="G75" s="4" t="inlineStr">
        <is>
          <t xml:space="preserve"> </t>
        </is>
      </c>
    </row>
    <row r="76">
      <c r="A76" s="4" t="inlineStr">
        <is>
          <t>Ordinary shares, authorized shares</t>
        </is>
      </c>
      <c r="B76" s="5" t="n">
        <v>47790698</v>
      </c>
      <c r="C76" s="5" t="n">
        <v>47790698</v>
      </c>
      <c r="D76" s="5" t="n">
        <v>47790698</v>
      </c>
      <c r="E76" s="5" t="n">
        <v>47790698</v>
      </c>
      <c r="F76" s="4" t="inlineStr">
        <is>
          <t xml:space="preserve"> </t>
        </is>
      </c>
      <c r="G76" s="4" t="inlineStr">
        <is>
          <t xml:space="preserve"> </t>
        </is>
      </c>
    </row>
    <row r="77">
      <c r="A77" s="4" t="inlineStr">
        <is>
          <t>Ordinary shares, issued shares</t>
        </is>
      </c>
      <c r="B77" s="5" t="n">
        <v>47790698</v>
      </c>
      <c r="C77" s="5" t="n">
        <v>47790698</v>
      </c>
      <c r="D77" s="5" t="n">
        <v>47790698</v>
      </c>
      <c r="E77" s="5" t="n">
        <v>47790698</v>
      </c>
      <c r="F77" s="4" t="inlineStr">
        <is>
          <t xml:space="preserve"> </t>
        </is>
      </c>
      <c r="G77" s="4" t="inlineStr">
        <is>
          <t xml:space="preserve"> </t>
        </is>
      </c>
    </row>
    <row r="78">
      <c r="A78" s="4" t="inlineStr">
        <is>
          <t>Ordinary shares, outstanding shares</t>
        </is>
      </c>
      <c r="B78" s="5" t="n">
        <v>47790698</v>
      </c>
      <c r="C78" s="5" t="n">
        <v>47790698</v>
      </c>
      <c r="D78" s="5" t="n">
        <v>47790698</v>
      </c>
      <c r="E78" s="5" t="n">
        <v>47790698</v>
      </c>
      <c r="F78" s="4" t="inlineStr">
        <is>
          <t xml:space="preserve"> </t>
        </is>
      </c>
      <c r="G78" s="4" t="inlineStr">
        <is>
          <t xml:space="preserve"> </t>
        </is>
      </c>
    </row>
    <row r="79">
      <c r="A79" s="4" t="inlineStr">
        <is>
          <t>Class C ordinary shares | Reportable legal entities | Pa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rdinary shares</t>
        </is>
      </c>
      <c r="B81" s="6" t="n">
        <v>3278</v>
      </c>
      <c r="C81" s="7" t="n">
        <v>462</v>
      </c>
      <c r="D81" s="6" t="n">
        <v>3278</v>
      </c>
      <c r="E81" s="4" t="inlineStr">
        <is>
          <t xml:space="preserve"> </t>
        </is>
      </c>
      <c r="F81" s="4" t="inlineStr">
        <is>
          <t xml:space="preserve"> </t>
        </is>
      </c>
      <c r="G81" s="4" t="inlineStr">
        <is>
          <t xml:space="preserve"> </t>
        </is>
      </c>
    </row>
    <row r="82">
      <c r="A82" s="4" t="inlineStr">
        <is>
          <t>Related Pa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urr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nvertible senior notes, current</t>
        </is>
      </c>
      <c r="B84" s="5" t="n">
        <v>106240</v>
      </c>
      <c r="C84" s="5" t="n">
        <v>14964</v>
      </c>
      <c r="D84" s="5" t="n">
        <v>522744</v>
      </c>
      <c r="E84" s="4" t="inlineStr">
        <is>
          <t xml:space="preserve"> </t>
        </is>
      </c>
      <c r="F84" s="4" t="inlineStr">
        <is>
          <t xml:space="preserve"> </t>
        </is>
      </c>
      <c r="G84" s="4" t="inlineStr">
        <is>
          <t xml:space="preserve"> </t>
        </is>
      </c>
    </row>
    <row r="85">
      <c r="A85" s="3" t="inlineStr">
        <is>
          <t>Non-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nvertible senior notes, non-current</t>
        </is>
      </c>
      <c r="B86" s="5" t="n">
        <v>424962</v>
      </c>
      <c r="C86" s="5" t="n">
        <v>59855</v>
      </c>
      <c r="D86" s="5" t="n">
        <v>522744</v>
      </c>
      <c r="E86" s="4" t="inlineStr">
        <is>
          <t xml:space="preserve"> </t>
        </is>
      </c>
      <c r="F86" s="4" t="inlineStr">
        <is>
          <t xml:space="preserve"> </t>
        </is>
      </c>
      <c r="G86" s="4" t="inlineStr">
        <is>
          <t xml:space="preserve"> </t>
        </is>
      </c>
    </row>
    <row r="87">
      <c r="A87" s="4" t="inlineStr">
        <is>
          <t>Related Parties | Reportable legal entities | Pa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nvertible senior notes, current</t>
        </is>
      </c>
      <c r="B89" s="5" t="n">
        <v>106240</v>
      </c>
      <c r="C89" s="5" t="n">
        <v>14964</v>
      </c>
      <c r="D89" s="5" t="n">
        <v>522744</v>
      </c>
      <c r="E89" s="4" t="inlineStr">
        <is>
          <t xml:space="preserve"> </t>
        </is>
      </c>
      <c r="F89" s="4" t="inlineStr">
        <is>
          <t xml:space="preserve"> </t>
        </is>
      </c>
      <c r="G89" s="4" t="inlineStr">
        <is>
          <t xml:space="preserve"> </t>
        </is>
      </c>
    </row>
    <row r="90">
      <c r="A90" s="3" t="inlineStr">
        <is>
          <t>Non-current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nvertible senior notes, non-current</t>
        </is>
      </c>
      <c r="B91" s="5" t="n">
        <v>424962</v>
      </c>
      <c r="C91" s="5" t="n">
        <v>59855</v>
      </c>
      <c r="D91" s="5" t="n">
        <v>522744</v>
      </c>
      <c r="E91" s="4" t="inlineStr">
        <is>
          <t xml:space="preserve"> </t>
        </is>
      </c>
      <c r="F91" s="4" t="inlineStr">
        <is>
          <t xml:space="preserve"> </t>
        </is>
      </c>
      <c r="G91" s="4" t="inlineStr">
        <is>
          <t xml:space="preserve"> </t>
        </is>
      </c>
    </row>
    <row r="92">
      <c r="A92" s="4" t="inlineStr">
        <is>
          <t>Third pa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Current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nvertible senior notes, current</t>
        </is>
      </c>
      <c r="B94" s="5" t="n">
        <v>78</v>
      </c>
      <c r="C94" s="5" t="n">
        <v>11</v>
      </c>
      <c r="D94" s="5" t="n">
        <v>77</v>
      </c>
      <c r="E94" s="4" t="inlineStr">
        <is>
          <t xml:space="preserve"> </t>
        </is>
      </c>
      <c r="F94" s="4" t="inlineStr">
        <is>
          <t xml:space="preserve"> </t>
        </is>
      </c>
      <c r="G94" s="4" t="inlineStr">
        <is>
          <t xml:space="preserve"> </t>
        </is>
      </c>
    </row>
    <row r="95">
      <c r="A95" s="4" t="inlineStr">
        <is>
          <t>Third parties | Reportable legal entities | Pa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urrent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nvertible senior notes, current</t>
        </is>
      </c>
      <c r="B97" s="6" t="n">
        <v>78</v>
      </c>
      <c r="C97" s="7" t="n">
        <v>11</v>
      </c>
      <c r="D97" s="6" t="n">
        <v>77</v>
      </c>
      <c r="E97" s="4" t="inlineStr">
        <is>
          <t xml:space="preserve"> </t>
        </is>
      </c>
      <c r="F97" s="4" t="inlineStr">
        <is>
          <t xml:space="preserve"> </t>
        </is>
      </c>
      <c r="G97"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Incom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737775</v>
      </c>
      <c r="C4" s="7" t="n">
        <v>-103913</v>
      </c>
      <c r="D4" s="6" t="n">
        <v>-889345</v>
      </c>
      <c r="E4" s="6" t="n">
        <v>-881498</v>
      </c>
    </row>
    <row r="5">
      <c r="A5" s="4" t="inlineStr">
        <is>
          <t>Operating loss</t>
        </is>
      </c>
      <c r="B5" s="5" t="n">
        <v>-951917</v>
      </c>
      <c r="C5" s="5" t="n">
        <v>-134075</v>
      </c>
      <c r="D5" s="5" t="n">
        <v>-1426185</v>
      </c>
      <c r="E5" s="5" t="n">
        <v>-1462972</v>
      </c>
    </row>
    <row r="6">
      <c r="A6" s="4" t="inlineStr">
        <is>
          <t>Gain on disposal</t>
        </is>
      </c>
      <c r="B6" s="4" t="inlineStr">
        <is>
          <t xml:space="preserve"> </t>
        </is>
      </c>
      <c r="C6" s="4" t="inlineStr">
        <is>
          <t xml:space="preserve"> </t>
        </is>
      </c>
      <c r="D6" s="4" t="inlineStr">
        <is>
          <t xml:space="preserve"> </t>
        </is>
      </c>
      <c r="E6" s="5" t="n">
        <v>247145</v>
      </c>
    </row>
    <row r="7">
      <c r="A7" s="4" t="inlineStr">
        <is>
          <t>Other income, net</t>
        </is>
      </c>
      <c r="B7" s="5" t="n">
        <v>6613</v>
      </c>
      <c r="C7" s="5" t="n">
        <v>931</v>
      </c>
      <c r="D7" s="5" t="n">
        <v>31677</v>
      </c>
      <c r="E7" s="5" t="n">
        <v>265822</v>
      </c>
    </row>
    <row r="8">
      <c r="A8" s="4" t="inlineStr">
        <is>
          <t>Interest expense</t>
        </is>
      </c>
      <c r="B8" s="5" t="n">
        <v>-64283</v>
      </c>
      <c r="C8" s="5" t="n">
        <v>-9055</v>
      </c>
      <c r="D8" s="5" t="n">
        <v>-89058</v>
      </c>
      <c r="E8" s="5" t="n">
        <v>-142751</v>
      </c>
    </row>
    <row r="9">
      <c r="A9" s="4" t="inlineStr">
        <is>
          <t>Foreign currency translation adjustments</t>
        </is>
      </c>
      <c r="B9" s="5" t="n">
        <v>-5295</v>
      </c>
      <c r="C9" s="5" t="n">
        <v>-746</v>
      </c>
      <c r="D9" s="5" t="n">
        <v>17085</v>
      </c>
      <c r="E9" s="5" t="n">
        <v>-44298</v>
      </c>
    </row>
    <row r="10">
      <c r="A10" s="4" t="inlineStr">
        <is>
          <t>Comprehensive income (loss)</t>
        </is>
      </c>
      <c r="B10" s="5" t="n">
        <v>-819697</v>
      </c>
      <c r="C10" s="5" t="n">
        <v>-115454</v>
      </c>
      <c r="D10" s="5" t="n">
        <v>-1446226</v>
      </c>
      <c r="E10" s="5" t="n">
        <v>217609</v>
      </c>
    </row>
    <row r="11">
      <c r="A11" s="4" t="inlineStr">
        <is>
          <t>Parent | Reportable legal entities</t>
        </is>
      </c>
      <c r="B11" s="4" t="inlineStr">
        <is>
          <t xml:space="preserve"> </t>
        </is>
      </c>
      <c r="C11" s="4" t="inlineStr">
        <is>
          <t xml:space="preserve"> </t>
        </is>
      </c>
      <c r="D11" s="4" t="inlineStr">
        <is>
          <t xml:space="preserve"> </t>
        </is>
      </c>
      <c r="E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5" t="n">
        <v>-52260</v>
      </c>
      <c r="C13" s="5" t="n">
        <v>-7364</v>
      </c>
      <c r="D13" s="5" t="n">
        <v>-40747</v>
      </c>
      <c r="E13" s="5" t="n">
        <v>-44897</v>
      </c>
    </row>
    <row r="14">
      <c r="A14" s="4" t="inlineStr">
        <is>
          <t>Operating loss</t>
        </is>
      </c>
      <c r="B14" s="5" t="n">
        <v>-52260</v>
      </c>
      <c r="C14" s="5" t="n">
        <v>-7364</v>
      </c>
      <c r="D14" s="5" t="n">
        <v>-40747</v>
      </c>
      <c r="E14" s="5" t="n">
        <v>-44897</v>
      </c>
    </row>
    <row r="15">
      <c r="A15" s="4" t="inlineStr">
        <is>
          <t>Share of losses of subsidiaries and VIEs and subsidiaries of VIEs</t>
        </is>
      </c>
      <c r="B15" s="5" t="n">
        <v>-727236</v>
      </c>
      <c r="C15" s="5" t="n">
        <v>-102428</v>
      </c>
      <c r="D15" s="5" t="n">
        <v>-1371524</v>
      </c>
      <c r="E15" s="5" t="n">
        <v>-2826751</v>
      </c>
    </row>
    <row r="16">
      <c r="A16" s="4" t="inlineStr">
        <is>
          <t>Gain on disposal</t>
        </is>
      </c>
      <c r="B16" s="4" t="inlineStr">
        <is>
          <t xml:space="preserve"> </t>
        </is>
      </c>
      <c r="C16" s="4" t="inlineStr">
        <is>
          <t xml:space="preserve"> </t>
        </is>
      </c>
      <c r="D16" s="4" t="inlineStr">
        <is>
          <t xml:space="preserve"> </t>
        </is>
      </c>
      <c r="E16" s="5" t="n">
        <v>3213599</v>
      </c>
    </row>
    <row r="17">
      <c r="A17" s="4" t="inlineStr">
        <is>
          <t>Other income, net</t>
        </is>
      </c>
      <c r="B17" s="4" t="inlineStr">
        <is>
          <t xml:space="preserve"> </t>
        </is>
      </c>
      <c r="C17" s="4" t="inlineStr">
        <is>
          <t xml:space="preserve"> </t>
        </is>
      </c>
      <c r="D17" s="5" t="n">
        <v>17329</v>
      </c>
      <c r="E17" s="4" t="inlineStr">
        <is>
          <t xml:space="preserve"> </t>
        </is>
      </c>
    </row>
    <row r="18">
      <c r="A18" s="4" t="inlineStr">
        <is>
          <t>Interest expense</t>
        </is>
      </c>
      <c r="B18" s="5" t="n">
        <v>-34906</v>
      </c>
      <c r="C18" s="5" t="n">
        <v>-4916</v>
      </c>
      <c r="D18" s="5" t="n">
        <v>-68369</v>
      </c>
      <c r="E18" s="5" t="n">
        <v>-80044</v>
      </c>
    </row>
    <row r="19">
      <c r="A19" s="4" t="inlineStr">
        <is>
          <t>Net income (loss) attributable to ordinary shareholders</t>
        </is>
      </c>
      <c r="B19" s="5" t="n">
        <v>-814402</v>
      </c>
      <c r="C19" s="5" t="n">
        <v>-114708</v>
      </c>
      <c r="D19" s="5" t="n">
        <v>-1463311</v>
      </c>
      <c r="E19" s="5" t="n">
        <v>261907</v>
      </c>
    </row>
    <row r="20">
      <c r="A20" s="4" t="inlineStr">
        <is>
          <t>Other comprehensive (loss) income, net of tax of nil</t>
        </is>
      </c>
      <c r="B20" s="5" t="n">
        <v>0</v>
      </c>
      <c r="C20" s="4" t="inlineStr">
        <is>
          <t xml:space="preserve"> </t>
        </is>
      </c>
      <c r="D20" s="5" t="n">
        <v>0</v>
      </c>
      <c r="E20" s="5" t="n">
        <v>0</v>
      </c>
    </row>
    <row r="21">
      <c r="A21" s="4" t="inlineStr">
        <is>
          <t>Foreign currency translation adjustments</t>
        </is>
      </c>
      <c r="B21" s="5" t="n">
        <v>5295</v>
      </c>
      <c r="C21" s="5" t="n">
        <v>746</v>
      </c>
      <c r="D21" s="5" t="n">
        <v>-17085</v>
      </c>
      <c r="E21" s="5" t="n">
        <v>44298</v>
      </c>
    </row>
    <row r="22">
      <c r="A22" s="4" t="inlineStr">
        <is>
          <t>Comprehensive income (loss)</t>
        </is>
      </c>
      <c r="B22" s="6" t="n">
        <v>-819697</v>
      </c>
      <c r="C22" s="7" t="n">
        <v>-115454</v>
      </c>
      <c r="D22" s="6" t="n">
        <v>-1446226</v>
      </c>
      <c r="E22" s="6" t="n">
        <v>217609</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545092</v>
      </c>
      <c r="C4" s="7" t="n">
        <v>-76777</v>
      </c>
      <c r="D4" s="6" t="n">
        <v>-1117836</v>
      </c>
      <c r="E4" s="6" t="n">
        <v>-2803961</v>
      </c>
    </row>
    <row r="5">
      <c r="A5" s="4" t="inlineStr">
        <is>
          <t>Net cash generated from investing activities</t>
        </is>
      </c>
      <c r="B5" s="5" t="n">
        <v>628975</v>
      </c>
      <c r="C5" s="5" t="n">
        <v>88589</v>
      </c>
      <c r="D5" s="5" t="n">
        <v>150756</v>
      </c>
      <c r="E5" s="5" t="n">
        <v>4542718</v>
      </c>
    </row>
    <row r="6">
      <c r="A6" s="4" t="inlineStr">
        <is>
          <t>Net cash generated from (used in) financing activities</t>
        </is>
      </c>
      <c r="B6" s="5" t="n">
        <v>-353486</v>
      </c>
      <c r="C6" s="5" t="n">
        <v>-49787</v>
      </c>
      <c r="D6" s="5" t="n">
        <v>-1948367</v>
      </c>
      <c r="E6" s="5" t="n">
        <v>-575760</v>
      </c>
    </row>
    <row r="7">
      <c r="A7" s="4" t="inlineStr">
        <is>
          <t>Net decrease in cash and cash equivalents</t>
        </is>
      </c>
      <c r="B7" s="5" t="n">
        <v>-231758</v>
      </c>
      <c r="C7" s="5" t="n">
        <v>-32643</v>
      </c>
      <c r="D7" s="5" t="n">
        <v>-2837725</v>
      </c>
      <c r="E7" s="5" t="n">
        <v>1107027</v>
      </c>
    </row>
    <row r="8">
      <c r="A8" s="4" t="inlineStr">
        <is>
          <t>Cash and cash equivalents at beginning of the year</t>
        </is>
      </c>
      <c r="B8" s="5" t="n">
        <v>533481</v>
      </c>
      <c r="C8" s="4" t="inlineStr">
        <is>
          <t xml:space="preserve"> </t>
        </is>
      </c>
      <c r="D8" s="5" t="n">
        <v>3571745</v>
      </c>
      <c r="E8" s="4" t="inlineStr">
        <is>
          <t xml:space="preserve"> </t>
        </is>
      </c>
    </row>
    <row r="9">
      <c r="A9" s="4" t="inlineStr">
        <is>
          <t>Cash and cash equivalents at end of the year</t>
        </is>
      </c>
      <c r="B9" s="5" t="n">
        <v>425976</v>
      </c>
      <c r="C9" s="5" t="n">
        <v>59997</v>
      </c>
      <c r="D9" s="5" t="n">
        <v>533481</v>
      </c>
      <c r="E9" s="5" t="n">
        <v>3571745</v>
      </c>
    </row>
    <row r="10">
      <c r="A10" s="4" t="inlineStr">
        <is>
          <t>Parent | Reportable legal entities</t>
        </is>
      </c>
      <c r="B10" s="4" t="inlineStr">
        <is>
          <t xml:space="preserve"> </t>
        </is>
      </c>
      <c r="C10" s="4" t="inlineStr">
        <is>
          <t xml:space="preserve"> </t>
        </is>
      </c>
      <c r="D10" s="4" t="inlineStr">
        <is>
          <t xml:space="preserve"> </t>
        </is>
      </c>
      <c r="E10" s="4" t="inlineStr">
        <is>
          <t xml:space="preserve"> </t>
        </is>
      </c>
    </row>
    <row r="11">
      <c r="A11" s="3" t="inlineStr">
        <is>
          <t>Condensed Statements of Cash Flows</t>
        </is>
      </c>
      <c r="B11" s="4" t="inlineStr">
        <is>
          <t xml:space="preserve"> </t>
        </is>
      </c>
      <c r="C11" s="4" t="inlineStr">
        <is>
          <t xml:space="preserve"> </t>
        </is>
      </c>
      <c r="D11" s="4" t="inlineStr">
        <is>
          <t xml:space="preserve"> </t>
        </is>
      </c>
      <c r="E11" s="4" t="inlineStr">
        <is>
          <t xml:space="preserve"> </t>
        </is>
      </c>
    </row>
    <row r="12">
      <c r="A12" s="4" t="inlineStr">
        <is>
          <t>Net cash used in operating activities</t>
        </is>
      </c>
      <c r="B12" s="5" t="n">
        <v>-95847</v>
      </c>
      <c r="C12" s="5" t="n">
        <v>-13500</v>
      </c>
      <c r="D12" s="5" t="n">
        <v>-119115</v>
      </c>
      <c r="E12" s="5" t="n">
        <v>-111208</v>
      </c>
    </row>
    <row r="13">
      <c r="A13" s="4" t="inlineStr">
        <is>
          <t>Net cash generated from investing activities</t>
        </is>
      </c>
      <c r="B13" s="5" t="n">
        <v>618412</v>
      </c>
      <c r="C13" s="5" t="n">
        <v>87102</v>
      </c>
      <c r="D13" s="5" t="n">
        <v>1492777</v>
      </c>
      <c r="E13" s="5" t="n">
        <v>82099</v>
      </c>
    </row>
    <row r="14">
      <c r="A14" s="4" t="inlineStr">
        <is>
          <t>Net cash generated from (used in) financing activities</t>
        </is>
      </c>
      <c r="B14" s="5" t="n">
        <v>-527126</v>
      </c>
      <c r="C14" s="5" t="n">
        <v>-74244</v>
      </c>
      <c r="D14" s="5" t="n">
        <v>-1373764</v>
      </c>
      <c r="E14" s="5" t="n">
        <v>2604</v>
      </c>
    </row>
    <row r="15">
      <c r="A15" s="4" t="inlineStr">
        <is>
          <t>Net decrease in cash and cash equivalents</t>
        </is>
      </c>
      <c r="B15" s="5" t="n">
        <v>-4561</v>
      </c>
      <c r="C15" s="5" t="n">
        <v>-642</v>
      </c>
      <c r="D15" s="5" t="n">
        <v>-102</v>
      </c>
      <c r="E15" s="5" t="n">
        <v>-26505</v>
      </c>
    </row>
    <row r="16">
      <c r="A16" s="4" t="inlineStr">
        <is>
          <t>Cash and cash equivalents at beginning of the year</t>
        </is>
      </c>
      <c r="B16" s="5" t="n">
        <v>6703</v>
      </c>
      <c r="C16" s="5" t="n">
        <v>944</v>
      </c>
      <c r="D16" s="5" t="n">
        <v>6805</v>
      </c>
      <c r="E16" s="5" t="n">
        <v>33310</v>
      </c>
    </row>
    <row r="17">
      <c r="A17" s="4" t="inlineStr">
        <is>
          <t>Cash and cash equivalents at end of the year</t>
        </is>
      </c>
      <c r="B17" s="6" t="n">
        <v>2142</v>
      </c>
      <c r="C17" s="7" t="n">
        <v>302</v>
      </c>
      <c r="D17" s="6" t="n">
        <v>6703</v>
      </c>
      <c r="E17" s="6" t="n">
        <v>6805</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9" customWidth="1" min="1" max="1"/>
    <col width="21"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SUBSEQUENT EVENTS (Details) ¥ in Thousands, $ in Thousands</t>
        </is>
      </c>
      <c r="B1" s="2" t="inlineStr">
        <is>
          <t>May 10, 2025 CNY (¥)</t>
        </is>
      </c>
      <c r="C1" s="2" t="inlineStr">
        <is>
          <t>May 10, 2025 USD ($)</t>
        </is>
      </c>
      <c r="D1" s="2" t="inlineStr">
        <is>
          <t>Apr. 22, 2024 CNY (¥)</t>
        </is>
      </c>
      <c r="E1" s="2" t="inlineStr">
        <is>
          <t>Apr. 22, 2024 USD ($)</t>
        </is>
      </c>
      <c r="F1" s="2" t="inlineStr">
        <is>
          <t>Dec. 31, 2023 CNY (¥)</t>
        </is>
      </c>
      <c r="G1" s="2" t="inlineStr">
        <is>
          <t>Dec. 31, 2023 USD ($)</t>
        </is>
      </c>
      <c r="H1" s="2" t="inlineStr">
        <is>
          <t>Dec. 31, 2022 CNY (¥)</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senior notes held by a related party</t>
        </is>
      </c>
      <c r="B3" s="4" t="inlineStr">
        <is>
          <t xml:space="preserve"> </t>
        </is>
      </c>
      <c r="C3" s="4" t="inlineStr">
        <is>
          <t xml:space="preserve"> </t>
        </is>
      </c>
      <c r="D3" s="4" t="inlineStr">
        <is>
          <t xml:space="preserve"> </t>
        </is>
      </c>
      <c r="E3" s="4" t="inlineStr">
        <is>
          <t xml:space="preserve"> </t>
        </is>
      </c>
      <c r="F3" s="6" t="n">
        <v>424962</v>
      </c>
      <c r="G3" s="7" t="n">
        <v>59855</v>
      </c>
      <c r="H3" s="6" t="n">
        <v>522744</v>
      </c>
    </row>
    <row r="4">
      <c r="A4" s="4" t="inlineStr">
        <is>
          <t>Subsequent event | 2025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urchase amount</t>
        </is>
      </c>
      <c r="B6" s="6" t="n">
        <v>424962</v>
      </c>
      <c r="C6" s="7" t="n">
        <v>6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senior notes held by a related party</t>
        </is>
      </c>
      <c r="B7" s="4" t="inlineStr">
        <is>
          <t xml:space="preserve"> </t>
        </is>
      </c>
      <c r="C7" s="4" t="inlineStr">
        <is>
          <t xml:space="preserve"> </t>
        </is>
      </c>
      <c r="D7" s="6" t="n">
        <v>106240</v>
      </c>
      <c r="E7" s="7" t="n">
        <v>15000</v>
      </c>
      <c r="F7" s="4" t="inlineStr">
        <is>
          <t xml:space="preserve"> </t>
        </is>
      </c>
      <c r="G7" s="4" t="inlineStr">
        <is>
          <t xml:space="preserve"> </t>
        </is>
      </c>
      <c r="H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6. PREPAYMENTS AND OTHER CURRENT ASSETS Prepayments and other current assets consist of the following: ​ ​ ​ ​ ​ ​ ​ ​ ​ As at December 31 ​ 2022 2023 2023 ​ ​ RMB ​ RMB ​ US$ Value-added taxes (“VAT”) recoverable ​ 283,001 304,683 42,914 Receivables from failed sale-leaseback transactions (1) ​ 176,210 104,181 14,674 Rental and other deposits ​ 88,972 52,985 7,462 Fair value accounting of financial instruments ​ 49,077 10,917 1,538 Factoring receivables (2) ​ 39,105 ​ 52,840 ​ 7,442 Interest receivables ​ 28,112 ​ 73,874 ​ 10,405 Others ​ 167,688 190,095 26,774 Allowance for credit losses (3) ​ (54,323) ​ (115,475) ​ (16,264) ​ ​ 777,842 674,100 94,945 (1) Failed sale-leaseback transactions as buyer-lessor The Company has certain failed sales-leaseback transactions of certain motor vehicles and logistic equipment in which the Company acts as buyer-lessor but the seller-lessee does not transfer the control of the leased asset to the Company. The Company uses effective interest rate method in the computation of interest income which is recorded as Capital services revenues in “Revenue – Others” in the consolidated statements of comprehensive income (loss). Interest income was insignificant for the years ended December 31, 2021, 2022 and 2023. As of December 31, 2022 and 2023, the Company recorded receivables from failed sale-leaseback transactions due within one year of RMB176,210 and RMB104,181 (US$14,674), respectively, under the “Prepayments and other current assets”. As of December 31, 2022 and 2023, the Company recorded receivables from failed sale-leaseback transactions due over one year of RMB25,811 and nil, net of allowance for credit losses of RMB7,621 and nil, respectively, under “Other non-current assets”. (2) Factoring receivables The Company provides factoring service to provide capital as a lender to certain third-party suppliers who transfer their rights to future cash receipts from accounts receivable with recourse through a factoring arrangement to fund their operations and improve their credit position within one year. The Company uses effective interest rate method in the computation of interest income which is recorded as Capital services revenues in “Revenue – Others” in the consolidated statements of comprehensive income (loss). Interest income was RMB34,956, RMB7,536 and RMB5,058 (US$712) for the years ended December 31, 2021, 2022 and 2023, respectively. As of December 31, 2022 and 2023, the allowance for credit losses of factoring receivables were nil and RMB516 (US$73), respectively. (3) Allowance for credit losses The movements in the allowance for credit losses were as follows: ​ ​ ​ ​ ​ ​ ​ ​ ​ ​ ​ As at December 31 ​ ​ 2021 ​ 2022 ​ 2023 ​ 2023 ​ RMB RMB RMB US$ Balance at beginning of the year (12,196) (33,746) (54,323) (7,651) Additions (21,550) (31,358) (77,293) (10,886) Write‑offs — 10,781 16,141 2,273 Balance at end of the year (33,746) (54,323) (115,475) (16,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7. ​ ​ ​ ​ ​ ​ ​ ​ ​ ​ As at December 31 ​ 2022 2023 2023 ​ ​ RMB ​ RMB ​ US$ Machinery and electronic equipment 677,471 744,126 104,808 Leasehold improvements 683,804 674,716 95,032 Motor vehicles 179,769 216,535 30,498 Construction in progress 49,193 20,223 2,848 ​ 1,590,237 1,655,600 233,186 Less: accumulated depreciation (805,505) (936,696) (131,931) Impairment ​ — ​ (94,699) ​ (13,338) ​ 784,732 624,205 87,917 ​ The Group acquired certain machinery and electronic equipment by entering into financing leases. The gross amount and the accumulated depreciation of these machinery and electronic equipment were RMB48,336 and RMB7,772, respectively, as of December 31, 2022 and RMB6,169 (US$869) and RMB3,604 (US$508), respectively, as of December 31, 2023. Future minimum lease payments are disclosed in Note 9. Depreciation expense of property and equipment, including assets under financing leases, was RMB183,332, RMB176,341 and RMB172,404 (US$24,283) for the years ended December 31, 2021, 2022 and 2023, respectively. The Company recorded nil, nil and RMB94,699 (US$13,338) of impairment charges for the years ended December 31, 2021, 2022 and 2023, respectively. As of December 31, 2022 and 2023, the balances of construction in progress were RMB49,193 and RMB20,223 (US$2,848), respectively, which were related to the construction of warehouses, hubs and sortation centers and relate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 ​ ​ ​ ​ ​ ​ ​ ​ ​ As at December 31 ​ 2022 2023 2023 ​ ​ RMB ​ RMB ​ US$ Customer relationships 10,449 10,449 1,472 Software 106,071 183,526 25,849 Capitalized internal use software in progress ​ 44,423 ​ 1,381 ​ 194 ​ ​ 160,943 ​ 195,356 ​ 27,515 Less: accumulated amortization (85,390) (102,183) (14,392) ​ 75,553 93,173 13,123 ​ Amortization expense of intangible assets was RMB8,033, RMB12,569 and RMB16,793 (US$2,365) for the years ended December 31, 2021, 2022 and 2023, respectively. Estimated amortization expense relating to the existing intangible assets with finite lives for each of the next five years is as follows: ​ ​ ​ ​ ​ ​ ​ RMB US$ 2024 ​ 26,517 ​ 3,735 2025 20,317 ​ 2,862 2026 20,284 ​ 2,856 2027 15,436 ​ 2,174 2028 10,619 ​ 1,496 ​ ​ 93,173 ​ 13,123 ​ No impairment losses were recognized for the years ended December 31, 2021,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9. Leases of motor vehicles and logistic equipment as Lessor The Company provides direct financing and sales-type leases of motor vehicles and logistic equipment, primarily to transportation service providers that meet the Company’s credit assessment requirements. The lease terms range two The net investment in direct financing and sales-type leases are presented as “Lease rental receivables” on the consolidated balance sheets as follows: ​ ​ ​ ​ ​ ​ ​ ​ ​ ​ As at December 31 ​ 2022 2023 2023 ​ ​ RMB ​ RMB US$ Current assets: ​ ​ Direct financing leases ​ 42,295 ​ 25,688 3,618 Sales-type leases ​ 772 ​ 22,237 3,132 ​ ​ 43,067 ​ 47,925 ​ 6,750 Non-current assets: ​ ​ ​ ​ ​ Direct financing leases ​ 30,682 ​ — — Sales-type leases ​ 9,506 ​ 314 44 ​ ​ 40,188 ​ 314 ​ 44 Total ​ 83,255 ​ 48,239 6,794 ​ For the years ended December 31, 2021, 2022 and 2023, the Company recorded RMB45,644, RMB5,389 and RMB2,319 (US$327) of interest income from direct financing and sales-type leases as a lessor in “Revenue – Others” on the consolidated statements of comprehensive income (loss). The net investment in direct financing and sales-type leases consisted of: ​ ​ ​ ​ ​ ​ ​ ​ ​ ​ As at December 31 ​ 2022 2023 2023 ​ ​ RMB ​ RMB ​ US$ Total minimum lease payments receivable 136,188 67,522 9,509 Less: Executory costs — — — Minimum lease payments receivable 136,188 67,522 9,509 Less: Allowance for credit losses (42,313) (14,937) (2,104) Net minimum lease payments receivable 93,875 52,585 7,405 Unguaranteed residuals — — — Less: Unearned income (10,620) (4,346) (611) Net investment in financing leases 83,255 48,239 6,794 Current portion 43,067 47,925 6,750 Non-current portion 40,188 314 44 ​ 9. LEASE (CONTINUED) Leases of motor vehicles and logistic equipment as Lessor (continued) Future minimum lease payments to be received for the direct financing and sales-type leases for each of the five succeeding fiscal years as of the December 31, 2023 are as follows: ​ ​ ​ ​ ​ ​ ​ ​ As at December 31 ​ ​ 2023 ​ RMB US$ For the year ending December 31, 2024 52,253 7,359 For the year ending December 31, 2025 332 46 Thereafter — — Total minimum lease payments 52,585 7,405 Unearned income ​ (4,346) ​ (611) Net investment in direct financing and sales-type leases ​ 48,239 ​ 6,794 ​ Financing and operating leases as Lessee The Company has operating leases for certain offices, warehouses, hub and sortation center facilities and equipment and financing leases for certain machinery and electronic equipment as a lessee. The Company’s lease agreements include lease payments that are fixed, do not contain material residual value guarantees or variable lease payments. The leases have remaining lease terms of up to twenty years. Certain lease agreements include terms with options to extend the lease, however none of these have been recognized in the Company’s operating lease ROU assets or operating lease liabilities since those options were not reasonably certain to be exercised. The Company’s leases do not contain restrictions or covenants that restrict the Company from incurring other financial obligations. The Company’s lease agreements may contain lease and non-lease components. Non-lease components primarily include payments for maintenance and utilities. Consideration for lease and non-lease components are allocated on a relative standalone selling price basis. ​ ​ ​ ​ ​ ​ ​ ​ ​ ​ ​ For the years ended December 31 ​ ​ 2021 ​ 2022 2023 2023 ​ RMB ​ RMB ​ RMB ​ US$ Operating lease cost ​ 674,892 ​ 671,422 ​ 608,066 ​ 85,644 Short-term lease cost ​ 100,766 ​ 116,107 ​ 4,415 ​ 622 Financing lease cost: ​ ​ ​ ​ ​ ​ ​ ​ Amortization of ROU assets ​ 1,293 ​ 2,313 ​ 242 ​ 34 Interest ​ 169 ​ 202 ​ 88 ​ 12 ​ ​ ​ ​ ​ ​ ​ ​ ​ Total lease cost ​ 777,120 ​ 790,044 ​ 612,811 ​ 86,312 ​ ​ 9. LEASE (CONTINUED) Financing and operating leases as Lessee (continued) ​ ​ ​ ​ ​ ​ ​ ​ ​ ​ ​ For the years ended December 31 ​ ​ 2021 2022 2023 2023 ​ ​ RMB ​ RMB ​ RMB ​ US$ Other information ​ ​ ​ ​ ​ ​ ​ ​ Cash paid for amounts included in the measurement of lease liabilities: ​ ​ ​ ​ Operating cash flows from operating leases 745,032 ​ 770,580 612,224 ​ 86,230 Operating cash flows from financing leases 169 ​ 202 88 ​ 12 Financing cash flows from financing leases 1,481 ​ 1,772 1,193 ​ 168 ROU assets obtained in exchange for new operating lease liabilities 780,576 ​ 560,056 328,599 ​ 46,282 ROU obtained in exchange for new finance lease liabilities 1,493 ​ 38,134 643 ​ 91 Weighted-average remaining lease term (in years): ​ ​ ​ ​ ​ ​ Operating leases 5.03 ​ 4.58 3.46 ​ — Financing leases 2.79 ​ 2.99 1.60 ​ — Weighted-average discount rate: ​ ​ ​ ​ ​ ​ Operating leases 7.67 % 7.86 % 7.52 % ​ Financing leases 5.19 % 5.67 % 6.17 % ​ ​ For the year ended December 31, 2021, total lease costs of RMB740,554, RMB1,035, and RMB34,069 were recorded in cost of revenue, selling expenses, general and administrative expenses, respectively. For the year ended December 31, 2022, total lease costs of RMB755,519, RMB1,616, and RMB30,394 were recorded in cost of revenue, selling expenses, general and administrative expenses, respectively. For the year ended December 31, 2023, total lease costs of RMB566,296 (US$80,043), RMB2,044 (US$288), and RMB42,141 (US$5,935) were recorded in cost of revenue, selling expenses, general and administrative expenses, respectively. Future minimum lease payments for operating and financing leases as of December 31, 2023 are as follows: ​ ​ ​ ​ ​ ​ ​ ​ ​ ​ ​ Operating Leases Financing leases ​ ​ RMB US$ ​ RMB US$ For the year ended December 31, 2024 ​ 604,939 ​ 85,203 ​ 862 ​ 121 For the year ended December 31, 2025 ​ 405,398 ​ 57,099 ​ 389 ​ 55 For the year ended December 31, 2026 ​ 253,910 ​ 35,762 ​ 260 ​ 37 For the year ended December 31, 2027 ​ 134,735 ​ 18,977 ​ 149 ​ 21 For the year ended December 31, 2028 ​ 72,142 ​ 10,161 ​ 92 ​ 13 Thereafter ​ 218,284 ​ 30,745 ​ — ​ — Total minimum lease payments ​ 1,689,408 ​ 237,947 ​ 1,752 ​ 247 Less: imputed interest ​ 303,104 ​ 42,690 ​ 103 ​ 15 Total lease liability balance ​ 1,386,304 ​ 195,257 ​ 1,649 ​ 232 Minimum payments related to leases not yet commenced as of December 31, 2023 ​ 46,110 ​ 6,494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t>
        </is>
      </c>
      <c r="B3" s="4" t="inlineStr">
        <is>
          <t xml:space="preserve"> </t>
        </is>
      </c>
    </row>
    <row r="4">
      <c r="A4" s="4" t="inlineStr">
        <is>
          <t>LONG-TERM INVESTMENTS</t>
        </is>
      </c>
      <c r="B4" s="4" t="inlineStr">
        <is>
          <t>10 . LONG-TERM INVESTMENTS ​ ​ ​ ​ ​ ​ ​ ​ ​ As at December 31 ​ 2022 2023 2023 ​ ​ RMB ​ RMB ​ US$ Equity investments without readily determinable fair value ​ 156,859 156,859 22,093 Total Long-term Investments ​ 156,859 156,859 22,093 ​ The total carrying value of equity investments without readily determinable fair value as of December 31, 2022 and 2023 were as follows: ​ ​ ​ ​ ​ ​ ​ ​ ​ As at December 31 ​ ​ 2022 2023 2023 ​ ​ RMB ​ RMB ​ US$ Initial cost basis 57,241 ​ 57,241 ​ 8,062 Cumulative unrealized gains 116,930 ​ 116,930 ​ 16,469 Cumulative unrealized losses (including impairment) (17,312) ​ (17,312) ​ (2,438) Total carrying value 156,859 ​ 156,859 ​ 22,093 ​ There is no orderly transactions for an identical or similar investment of the same issuer identified during the years ended December 31, 2022 and 2023. Total unrealized and realized gains and losses of equity securities without readily determinable fair values for the years ended December 31, 2021, 2022 and 2023 were as follows: ​ ​ ​ ​ ​ ​ ​ ​ ​ ​ ​ For the years ended December 31 ​ ​ 2021 2022 2023 2023 ​ ​ RMB ​ RMB ​ RMB ​ US$ Gross unrealized gains 58,643 — — — Gross unrealized losses (including impairment) (1) (5,000) (12,312) — — Net unrealized gains (loss) on equity securities held 53,643 (12,312) — — Net realized gains on equity securities sold 247,145 — — — Total net gains (loss) recognized 300,788 (12,312) — — (1) Nil gross unrealized losses (downward adjustments excluding impairment) were recognized for the years ended December 31, 2021, 2022 and 2023. In 2021 and 2022, the Company believed that there was a decline in value that was other-than-temporary and recorded impairment of RMB 5,000 and RMB 12,312 in “Other expense” in the consolidated statements of comprehensive income (loss), respectively. No impairment losses were recognized for the year ended December 31, 2023. ​ 10 . LONG-TERM INVESTMENTS (CONTINUED) In 2021, the Company disposed partial equity interests in the equity investments without readily determinable fair value with the carrying amount of RMB100,149 for a cash consideration of and RMB347,294 and realized a gain on disposal of RMB247,145, which was included in “Other income” in the consolidated statement of comprehensive income (loss) for the year ended December 31, 2021. Among which, the Company sold 1.0% share of equity investment without readily determinable fair value with the carrying amount of RMB71,667 to Zhejiang Cainiao Supply Chain Management Co. Ltd (“Cainiao”), a related party of the Company, with cash consideration RMB220,000 and realized a gain on disposal of RMB148,3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11. ​ ​ ​ ​ ​ ​ ​ ​ ​ ​ Freight ​ ​ ​ delivery Global Total Balance as of December 31, 2022 5,580 ​ 48,555 54,135 Balance as of December 31, 2023 5,580 ​ 48,555 54,135 Balance as of December 31, 2023 (US$) 786 ​ 6,839 7,625 ​ No impairment losses were recognized for the years ended December 31, 2021, 2022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 (including cash and cash equivalents of the consolidated VIEs that can be used only to settle obligations of the consolidated VIEs of RMB 5,042 and RMB 27 (US$4) as of December 31, 2022 and 2023, respectively)</t>
        </is>
      </c>
      <c r="B3" s="6" t="n">
        <v>425976</v>
      </c>
      <c r="C3" s="7" t="n">
        <v>59997</v>
      </c>
      <c r="D3" s="6" t="n">
        <v>533481</v>
      </c>
    </row>
    <row r="4">
      <c r="A4" s="4" t="inlineStr">
        <is>
          <t>Restricted cash</t>
        </is>
      </c>
      <c r="B4" s="5" t="n">
        <v>1008318</v>
      </c>
      <c r="C4" s="5" t="n">
        <v>142019</v>
      </c>
      <c r="D4" s="5" t="n">
        <v>399337</v>
      </c>
    </row>
    <row r="5">
      <c r="A5" s="4" t="inlineStr">
        <is>
          <t>Short-term investments</t>
        </is>
      </c>
      <c r="B5" s="5" t="n">
        <v>35888</v>
      </c>
      <c r="C5" s="5" t="n">
        <v>5055</v>
      </c>
      <c r="D5" s="5" t="n">
        <v>725043</v>
      </c>
    </row>
    <row r="6">
      <c r="A6" s="4" t="inlineStr">
        <is>
          <t>Prepayments and other current assets (including prepayments and other current assets of the consolidated VIEs that can be used only to settle obligations of the consolidated VIEs of RMB 17,909 and nil as of December 31, 2022 and 2023, respectively)</t>
        </is>
      </c>
      <c r="B6" s="5" t="n">
        <v>674100</v>
      </c>
      <c r="C6" s="5" t="n">
        <v>94945</v>
      </c>
      <c r="D6" s="5" t="n">
        <v>777842</v>
      </c>
    </row>
    <row r="7">
      <c r="A7" s="4" t="inlineStr">
        <is>
          <t>Lease rental receivables</t>
        </is>
      </c>
      <c r="B7" s="5" t="n">
        <v>47925</v>
      </c>
      <c r="C7" s="5" t="n">
        <v>6750</v>
      </c>
      <c r="D7" s="5" t="n">
        <v>43067</v>
      </c>
    </row>
    <row r="8">
      <c r="A8" s="4" t="inlineStr">
        <is>
          <t>Inventories</t>
        </is>
      </c>
      <c r="B8" s="5" t="n">
        <v>7794</v>
      </c>
      <c r="C8" s="5" t="n">
        <v>1098</v>
      </c>
      <c r="D8" s="5" t="n">
        <v>16480</v>
      </c>
    </row>
    <row r="9">
      <c r="A9" s="4" t="inlineStr">
        <is>
          <t>Total current assets</t>
        </is>
      </c>
      <c r="B9" s="5" t="n">
        <v>3090197</v>
      </c>
      <c r="C9" s="5" t="n">
        <v>435245</v>
      </c>
      <c r="D9" s="5" t="n">
        <v>3262942</v>
      </c>
    </row>
    <row r="10">
      <c r="A10" s="3" t="inlineStr">
        <is>
          <t>Non-current assets:</t>
        </is>
      </c>
      <c r="B10" s="4" t="inlineStr">
        <is>
          <t xml:space="preserve"> </t>
        </is>
      </c>
      <c r="C10" s="4" t="inlineStr">
        <is>
          <t xml:space="preserve"> </t>
        </is>
      </c>
      <c r="D10" s="4" t="inlineStr">
        <is>
          <t xml:space="preserve"> </t>
        </is>
      </c>
    </row>
    <row r="11">
      <c r="A11" s="4" t="inlineStr">
        <is>
          <t>Restricted cash</t>
        </is>
      </c>
      <c r="B11" s="5" t="n">
        <v>812371</v>
      </c>
      <c r="C11" s="5" t="n">
        <v>114420</v>
      </c>
      <c r="D11" s="5" t="n">
        <v>1545605</v>
      </c>
    </row>
    <row r="12">
      <c r="A12" s="4" t="inlineStr">
        <is>
          <t>Non-current deposits</t>
        </is>
      </c>
      <c r="B12" s="5" t="n">
        <v>81869</v>
      </c>
      <c r="C12" s="5" t="n">
        <v>11531</v>
      </c>
      <c r="D12" s="5" t="n">
        <v>50767</v>
      </c>
    </row>
    <row r="13">
      <c r="A13" s="4" t="inlineStr">
        <is>
          <t>Operating lease right-of-use assets</t>
        </is>
      </c>
      <c r="B13" s="5" t="n">
        <v>1293526</v>
      </c>
      <c r="C13" s="5" t="n">
        <v>182189</v>
      </c>
      <c r="D13" s="5" t="n">
        <v>1743798</v>
      </c>
    </row>
    <row r="14">
      <c r="A14" s="4" t="inlineStr">
        <is>
          <t>Lease rental receivables</t>
        </is>
      </c>
      <c r="B14" s="5" t="n">
        <v>314</v>
      </c>
      <c r="C14" s="5" t="n">
        <v>44</v>
      </c>
      <c r="D14" s="5" t="n">
        <v>40188</v>
      </c>
    </row>
    <row r="15">
      <c r="A15" s="4" t="inlineStr">
        <is>
          <t>Long-term investments</t>
        </is>
      </c>
      <c r="B15" s="5" t="n">
        <v>156859</v>
      </c>
      <c r="C15" s="5" t="n">
        <v>22093</v>
      </c>
      <c r="D15" s="5" t="n">
        <v>156859</v>
      </c>
    </row>
    <row r="16">
      <c r="A16" s="4" t="inlineStr">
        <is>
          <t>Property and equipment, net</t>
        </is>
      </c>
      <c r="B16" s="5" t="n">
        <v>624205</v>
      </c>
      <c r="C16" s="5" t="n">
        <v>87917</v>
      </c>
      <c r="D16" s="5" t="n">
        <v>784732</v>
      </c>
    </row>
    <row r="17">
      <c r="A17" s="4" t="inlineStr">
        <is>
          <t>Intangible assets, net</t>
        </is>
      </c>
      <c r="B17" s="5" t="n">
        <v>93173</v>
      </c>
      <c r="C17" s="5" t="n">
        <v>13123</v>
      </c>
      <c r="D17" s="5" t="n">
        <v>75553</v>
      </c>
    </row>
    <row r="18">
      <c r="A18" s="4" t="inlineStr">
        <is>
          <t>Goodwill</t>
        </is>
      </c>
      <c r="B18" s="5" t="n">
        <v>54135</v>
      </c>
      <c r="C18" s="5" t="n">
        <v>7625</v>
      </c>
      <c r="D18" s="5" t="n">
        <v>54135</v>
      </c>
    </row>
    <row r="19">
      <c r="A19" s="4" t="inlineStr">
        <is>
          <t>Other non-current assets</t>
        </is>
      </c>
      <c r="B19" s="5" t="n">
        <v>46913</v>
      </c>
      <c r="C19" s="5" t="n">
        <v>6608</v>
      </c>
      <c r="D19" s="5" t="n">
        <v>75666</v>
      </c>
    </row>
    <row r="20">
      <c r="A20" s="4" t="inlineStr">
        <is>
          <t>Total non-current assets</t>
        </is>
      </c>
      <c r="B20" s="5" t="n">
        <v>3163365</v>
      </c>
      <c r="C20" s="5" t="n">
        <v>445550</v>
      </c>
      <c r="D20" s="5" t="n">
        <v>4527303</v>
      </c>
    </row>
    <row r="21">
      <c r="A21" s="4" t="inlineStr">
        <is>
          <t>Total assets</t>
        </is>
      </c>
      <c r="B21" s="5" t="n">
        <v>6253562</v>
      </c>
      <c r="C21" s="5" t="n">
        <v>880795</v>
      </c>
      <c r="D21" s="5" t="n">
        <v>7790245</v>
      </c>
    </row>
    <row r="22">
      <c r="A22" s="3" t="inlineStr">
        <is>
          <t>Current liabilities:</t>
        </is>
      </c>
      <c r="B22" s="4" t="inlineStr">
        <is>
          <t xml:space="preserve"> </t>
        </is>
      </c>
      <c r="C22" s="4" t="inlineStr">
        <is>
          <t xml:space="preserve"> </t>
        </is>
      </c>
      <c r="D22" s="4" t="inlineStr">
        <is>
          <t xml:space="preserve"> </t>
        </is>
      </c>
    </row>
    <row r="23">
      <c r="A23" s="4" t="inlineStr">
        <is>
          <t>Accrued expenses and other liabilities (including accrued expenses and other liabilities of the consolidated VIEs without recourse to the primary beneficiary of RMB 20,741 and RMB 33,230 (US$4,690) as of December 31, 2022 and 2023, respectively)</t>
        </is>
      </c>
      <c r="B23" s="5" t="n">
        <v>1091573</v>
      </c>
      <c r="C23" s="5" t="n">
        <v>153745</v>
      </c>
      <c r="D23" s="5" t="n">
        <v>1145654</v>
      </c>
    </row>
    <row r="24">
      <c r="A24" s="4" t="inlineStr">
        <is>
          <t>Customer advances and deposits and deferred revenue (including customer advances and deposits and deferred revenue of the consolidated VIEs without recourse to the primary beneficiary of nil and RMB 34 (US$5) as of December 31, 2022 and 2023, respectively)</t>
        </is>
      </c>
      <c r="B24" s="5" t="n">
        <v>288184</v>
      </c>
      <c r="C24" s="5" t="n">
        <v>40590</v>
      </c>
      <c r="D24" s="5" t="n">
        <v>277737</v>
      </c>
    </row>
    <row r="25">
      <c r="A25" s="4" t="inlineStr">
        <is>
          <t>Operating lease liabilities (including operating lease liabilities of the consolidated VIEs without recourse to the primary beneficiary of RMB 376 and nil as of December 31, 2022 and 2023, respectively)</t>
        </is>
      </c>
      <c r="B25" s="5" t="n">
        <v>523790</v>
      </c>
      <c r="C25" s="5" t="n">
        <v>73774</v>
      </c>
      <c r="D25" s="5" t="n">
        <v>544262</v>
      </c>
    </row>
    <row r="26">
      <c r="A26" s="4" t="inlineStr">
        <is>
          <t>Financing lease liabilities (including financing lease liabilities of the consolidated VIEs without recourse to the primary beneficiary of RMB 10,383 and RMB 20 (US$3) as of December 31, 2022 and 2023, respectively)</t>
        </is>
      </c>
      <c r="B26" s="5" t="n">
        <v>418</v>
      </c>
      <c r="C26" s="5" t="n">
        <v>59</v>
      </c>
      <c r="D26" s="5" t="n">
        <v>11873</v>
      </c>
    </row>
    <row r="27">
      <c r="A27" s="4" t="inlineStr">
        <is>
          <t>Income tax payable</t>
        </is>
      </c>
      <c r="B27" s="5" t="n">
        <v>2777</v>
      </c>
      <c r="C27" s="5" t="n">
        <v>391</v>
      </c>
      <c r="D27" s="5" t="n">
        <v>1563</v>
      </c>
    </row>
    <row r="28">
      <c r="A28" s="4" t="inlineStr">
        <is>
          <t>Short-term bank loans (including short-term bank loans of the consolidated VIEs without recourse to the primary beneficiary of RMB 110,142 and RMB 144,755(US$20,438) as of December 31, 2022 and 2023, respectively)</t>
        </is>
      </c>
      <c r="B28" s="5" t="n">
        <v>401755</v>
      </c>
      <c r="C28" s="5" t="n">
        <v>56586</v>
      </c>
      <c r="D28" s="5" t="n">
        <v>183270</v>
      </c>
    </row>
    <row r="29">
      <c r="A29" s="4" t="inlineStr">
        <is>
          <t>Long-term bank loan - current portion</t>
        </is>
      </c>
      <c r="B29" s="5" t="n">
        <v>794679</v>
      </c>
      <c r="C29" s="5" t="n">
        <v>111928</v>
      </c>
      <c r="D29" s="4" t="inlineStr">
        <is>
          <t xml:space="preserve"> </t>
        </is>
      </c>
    </row>
    <row r="30">
      <c r="A30" s="4" t="inlineStr">
        <is>
          <t>Long-term borrowings - current portion</t>
        </is>
      </c>
      <c r="B30" s="5" t="n">
        <v>721</v>
      </c>
      <c r="C30" s="5" t="n">
        <v>102</v>
      </c>
      <c r="D30" s="5" t="n">
        <v>79148</v>
      </c>
    </row>
    <row r="31">
      <c r="A31" s="4" t="inlineStr">
        <is>
          <t>Convertible senior notes held by a related party-current</t>
        </is>
      </c>
      <c r="B31" s="5" t="n">
        <v>106318</v>
      </c>
      <c r="C31" s="5" t="n">
        <v>14975</v>
      </c>
      <c r="D31" s="5" t="n">
        <v>522821</v>
      </c>
    </row>
    <row r="32">
      <c r="A32" s="4" t="inlineStr">
        <is>
          <t>Total current liabilities</t>
        </is>
      </c>
      <c r="B32" s="5" t="n">
        <v>4852198</v>
      </c>
      <c r="C32" s="5" t="n">
        <v>683418</v>
      </c>
      <c r="D32" s="5" t="n">
        <v>4197647</v>
      </c>
    </row>
    <row r="33">
      <c r="A33" s="3" t="inlineStr">
        <is>
          <t>Non-current liabilities</t>
        </is>
      </c>
      <c r="B33" s="4" t="inlineStr">
        <is>
          <t xml:space="preserve"> </t>
        </is>
      </c>
      <c r="C33" s="4" t="inlineStr">
        <is>
          <t xml:space="preserve"> </t>
        </is>
      </c>
      <c r="D33" s="4" t="inlineStr">
        <is>
          <t xml:space="preserve"> </t>
        </is>
      </c>
    </row>
    <row r="34">
      <c r="A34" s="4" t="inlineStr">
        <is>
          <t>Operating lease liabilities</t>
        </is>
      </c>
      <c r="B34" s="5" t="n">
        <v>862514</v>
      </c>
      <c r="C34" s="5" t="n">
        <v>121483</v>
      </c>
      <c r="D34" s="5" t="n">
        <v>1292057</v>
      </c>
    </row>
    <row r="35">
      <c r="A35" s="4" t="inlineStr">
        <is>
          <t>Financing lease liabilities (including financing lease liabilities of the consolidated VIEs without recourse to the primary beneficiary of RMB 24,702 and RMB 370(US$52) as of December 31, 2022 and 2023, respectively)</t>
        </is>
      </c>
      <c r="B35" s="5" t="n">
        <v>1231</v>
      </c>
      <c r="C35" s="5" t="n">
        <v>173</v>
      </c>
      <c r="D35" s="5" t="n">
        <v>26024</v>
      </c>
    </row>
    <row r="36">
      <c r="A36" s="4" t="inlineStr">
        <is>
          <t>Long-term bank loans</t>
        </is>
      </c>
      <c r="B36" s="5" t="n">
        <v>159729</v>
      </c>
      <c r="C36" s="5" t="n">
        <v>22497</v>
      </c>
      <c r="D36" s="5" t="n">
        <v>928894</v>
      </c>
    </row>
    <row r="37">
      <c r="A37" s="4" t="inlineStr">
        <is>
          <t>Long-term borrowings</t>
        </is>
      </c>
      <c r="B37" s="4" t="inlineStr">
        <is>
          <t xml:space="preserve"> </t>
        </is>
      </c>
      <c r="C37" s="4" t="inlineStr">
        <is>
          <t xml:space="preserve"> </t>
        </is>
      </c>
      <c r="D37" s="5" t="n">
        <v>381</v>
      </c>
    </row>
    <row r="38">
      <c r="A38" s="4" t="inlineStr">
        <is>
          <t>Convertible senior notes held by a related party</t>
        </is>
      </c>
      <c r="B38" s="5" t="n">
        <v>424962</v>
      </c>
      <c r="C38" s="5" t="n">
        <v>59855</v>
      </c>
      <c r="D38" s="5" t="n">
        <v>522744</v>
      </c>
    </row>
    <row r="39">
      <c r="A39" s="4" t="inlineStr">
        <is>
          <t>Other non-current liabilities (including other non-current liabilities of the consolidated VIEs without recourse to the primary beneficiary of RMB 438 and RMB 17,346 (US$2,449) as of December 31, 2022 and 2023, respectively)</t>
        </is>
      </c>
      <c r="B39" s="5" t="n">
        <v>22837</v>
      </c>
      <c r="C39" s="5" t="n">
        <v>3216</v>
      </c>
      <c r="D39" s="5" t="n">
        <v>18752</v>
      </c>
    </row>
    <row r="40">
      <c r="A40" s="4" t="inlineStr">
        <is>
          <t>Total non-current liabilities</t>
        </is>
      </c>
      <c r="B40" s="5" t="n">
        <v>1471273</v>
      </c>
      <c r="C40" s="5" t="n">
        <v>207224</v>
      </c>
      <c r="D40" s="5" t="n">
        <v>2788852</v>
      </c>
    </row>
    <row r="41">
      <c r="A41" s="4" t="inlineStr">
        <is>
          <t>Total liabilities</t>
        </is>
      </c>
      <c r="B41" s="5" t="n">
        <v>6323471</v>
      </c>
      <c r="C41" s="5" t="n">
        <v>890642</v>
      </c>
      <c r="D41" s="5" t="n">
        <v>6986499</v>
      </c>
    </row>
    <row r="42">
      <c r="A42" s="4" t="inlineStr">
        <is>
          <t>Commitments and contingencies</t>
        </is>
      </c>
      <c r="B42" s="4" t="inlineStr">
        <is>
          <t xml:space="preserve"> </t>
        </is>
      </c>
      <c r="C42" s="4" t="inlineStr">
        <is>
          <t xml:space="preserve"> </t>
        </is>
      </c>
      <c r="D42" s="4" t="inlineStr">
        <is>
          <t xml:space="preserve"> </t>
        </is>
      </c>
    </row>
    <row r="43">
      <c r="A43" s="3" t="inlineStr">
        <is>
          <t>Mezzanine Equity:</t>
        </is>
      </c>
      <c r="B43" s="4" t="inlineStr">
        <is>
          <t xml:space="preserve"> </t>
        </is>
      </c>
      <c r="C43" s="4" t="inlineStr">
        <is>
          <t xml:space="preserve"> </t>
        </is>
      </c>
      <c r="D43" s="4" t="inlineStr">
        <is>
          <t xml:space="preserve"> </t>
        </is>
      </c>
    </row>
    <row r="44">
      <c r="A44" s="4" t="inlineStr">
        <is>
          <t>Convertible non-controlling interests</t>
        </is>
      </c>
      <c r="B44" s="5" t="n">
        <v>191865</v>
      </c>
      <c r="C44" s="5" t="n">
        <v>27024</v>
      </c>
      <c r="D44" s="5" t="n">
        <v>191865</v>
      </c>
    </row>
    <row r="45">
      <c r="A45" s="4" t="inlineStr">
        <is>
          <t>Total mezzanine equity</t>
        </is>
      </c>
      <c r="B45" s="5" t="n">
        <v>191865</v>
      </c>
      <c r="C45" s="5" t="n">
        <v>27024</v>
      </c>
      <c r="D45" s="5" t="n">
        <v>191865</v>
      </c>
    </row>
    <row r="46">
      <c r="A46" s="3" t="inlineStr">
        <is>
          <t>Shareholders' equity (deficit):</t>
        </is>
      </c>
      <c r="B46" s="4" t="inlineStr">
        <is>
          <t xml:space="preserve"> </t>
        </is>
      </c>
      <c r="C46" s="4" t="inlineStr">
        <is>
          <t xml:space="preserve"> </t>
        </is>
      </c>
      <c r="D46" s="4" t="inlineStr">
        <is>
          <t xml:space="preserve"> </t>
        </is>
      </c>
    </row>
    <row r="47">
      <c r="A47" s="4" t="inlineStr">
        <is>
          <t>Treasury shares</t>
        </is>
      </c>
      <c r="B47" s="5" t="n">
        <v>-23853</v>
      </c>
      <c r="C47" s="5" t="n">
        <v>-3360</v>
      </c>
      <c r="D47" s="4" t="inlineStr">
        <is>
          <t xml:space="preserve"> </t>
        </is>
      </c>
    </row>
    <row r="48">
      <c r="A48" s="4" t="inlineStr">
        <is>
          <t>Additional paid-in-capital</t>
        </is>
      </c>
      <c r="B48" s="5" t="n">
        <v>19529806</v>
      </c>
      <c r="C48" s="5" t="n">
        <v>2750715</v>
      </c>
      <c r="D48" s="5" t="n">
        <v>19481417</v>
      </c>
    </row>
    <row r="49">
      <c r="A49" s="4" t="inlineStr">
        <is>
          <t>Accumulated deficit</t>
        </is>
      </c>
      <c r="B49" s="5" t="n">
        <v>-19749262</v>
      </c>
      <c r="C49" s="5" t="n">
        <v>-2781625</v>
      </c>
      <c r="D49" s="5" t="n">
        <v>-18934860</v>
      </c>
    </row>
    <row r="50">
      <c r="A50" s="4" t="inlineStr">
        <is>
          <t>Accumulated other comprehensive income</t>
        </is>
      </c>
      <c r="B50" s="5" t="n">
        <v>119169</v>
      </c>
      <c r="C50" s="5" t="n">
        <v>16785</v>
      </c>
      <c r="D50" s="5" t="n">
        <v>124464</v>
      </c>
    </row>
    <row r="51">
      <c r="A51" s="4" t="inlineStr">
        <is>
          <t>BEST Inc. shareholders' equity (deficit)</t>
        </is>
      </c>
      <c r="B51" s="5" t="n">
        <v>-98152</v>
      </c>
      <c r="C51" s="5" t="n">
        <v>-13825</v>
      </c>
      <c r="D51" s="5" t="n">
        <v>697009</v>
      </c>
    </row>
    <row r="52">
      <c r="A52" s="4" t="inlineStr">
        <is>
          <t>Non-controlling interests</t>
        </is>
      </c>
      <c r="B52" s="5" t="n">
        <v>-163622</v>
      </c>
      <c r="C52" s="5" t="n">
        <v>-23046</v>
      </c>
      <c r="D52" s="5" t="n">
        <v>-85128</v>
      </c>
    </row>
    <row r="53">
      <c r="A53" s="4" t="inlineStr">
        <is>
          <t>Total shareholders' equity (deficit)</t>
        </is>
      </c>
      <c r="B53" s="5" t="n">
        <v>-261774</v>
      </c>
      <c r="C53" s="5" t="n">
        <v>-36871</v>
      </c>
      <c r="D53" s="5" t="n">
        <v>611881</v>
      </c>
    </row>
    <row r="54">
      <c r="A54" s="4" t="inlineStr">
        <is>
          <t>Total liabilities, mezzanine equity and shareholders' equity (deficit)</t>
        </is>
      </c>
      <c r="B54" s="5" t="n">
        <v>6253562</v>
      </c>
      <c r="C54" s="5" t="n">
        <v>880795</v>
      </c>
      <c r="D54" s="5" t="n">
        <v>7790245</v>
      </c>
    </row>
    <row r="55">
      <c r="A55" s="4" t="inlineStr">
        <is>
          <t>Class A ordinary shares</t>
        </is>
      </c>
      <c r="B55" s="4" t="inlineStr">
        <is>
          <t xml:space="preserve"> </t>
        </is>
      </c>
      <c r="C55" s="4" t="inlineStr">
        <is>
          <t xml:space="preserve"> </t>
        </is>
      </c>
      <c r="D55" s="4" t="inlineStr">
        <is>
          <t xml:space="preserve"> </t>
        </is>
      </c>
    </row>
    <row r="56">
      <c r="A56" s="3" t="inlineStr">
        <is>
          <t>Shareholders' equity (deficit):</t>
        </is>
      </c>
      <c r="B56" s="4" t="inlineStr">
        <is>
          <t xml:space="preserve"> </t>
        </is>
      </c>
      <c r="C56" s="4" t="inlineStr">
        <is>
          <t xml:space="preserve"> </t>
        </is>
      </c>
      <c r="D56" s="4" t="inlineStr">
        <is>
          <t xml:space="preserve"> </t>
        </is>
      </c>
    </row>
    <row r="57">
      <c r="A57" s="4" t="inlineStr">
        <is>
          <t>Ordinary shares</t>
        </is>
      </c>
      <c r="B57" s="5" t="n">
        <v>16532</v>
      </c>
      <c r="C57" s="5" t="n">
        <v>2328</v>
      </c>
      <c r="D57" s="5" t="n">
        <v>16532</v>
      </c>
    </row>
    <row r="58">
      <c r="A58" s="4" t="inlineStr">
        <is>
          <t>Class B ordinary shares</t>
        </is>
      </c>
      <c r="B58" s="4" t="inlineStr">
        <is>
          <t xml:space="preserve"> </t>
        </is>
      </c>
      <c r="C58" s="4" t="inlineStr">
        <is>
          <t xml:space="preserve"> </t>
        </is>
      </c>
      <c r="D58" s="4" t="inlineStr">
        <is>
          <t xml:space="preserve"> </t>
        </is>
      </c>
    </row>
    <row r="59">
      <c r="A59" s="3" t="inlineStr">
        <is>
          <t>Shareholders' equity (deficit):</t>
        </is>
      </c>
      <c r="B59" s="4" t="inlineStr">
        <is>
          <t xml:space="preserve"> </t>
        </is>
      </c>
      <c r="C59" s="4" t="inlineStr">
        <is>
          <t xml:space="preserve"> </t>
        </is>
      </c>
      <c r="D59" s="4" t="inlineStr">
        <is>
          <t xml:space="preserve"> </t>
        </is>
      </c>
    </row>
    <row r="60">
      <c r="A60" s="4" t="inlineStr">
        <is>
          <t>Ordinary shares</t>
        </is>
      </c>
      <c r="B60" s="5" t="n">
        <v>6178</v>
      </c>
      <c r="C60" s="5" t="n">
        <v>870</v>
      </c>
      <c r="D60" s="5" t="n">
        <v>6178</v>
      </c>
    </row>
    <row r="61">
      <c r="A61" s="4" t="inlineStr">
        <is>
          <t>Class C ordinary shares</t>
        </is>
      </c>
      <c r="B61" s="4" t="inlineStr">
        <is>
          <t xml:space="preserve"> </t>
        </is>
      </c>
      <c r="C61" s="4" t="inlineStr">
        <is>
          <t xml:space="preserve"> </t>
        </is>
      </c>
      <c r="D61" s="4" t="inlineStr">
        <is>
          <t xml:space="preserve"> </t>
        </is>
      </c>
    </row>
    <row r="62">
      <c r="A62" s="3" t="inlineStr">
        <is>
          <t>Shareholders' equity (deficit):</t>
        </is>
      </c>
      <c r="B62" s="4" t="inlineStr">
        <is>
          <t xml:space="preserve"> </t>
        </is>
      </c>
      <c r="C62" s="4" t="inlineStr">
        <is>
          <t xml:space="preserve"> </t>
        </is>
      </c>
      <c r="D62" s="4" t="inlineStr">
        <is>
          <t xml:space="preserve"> </t>
        </is>
      </c>
    </row>
    <row r="63">
      <c r="A63" s="4" t="inlineStr">
        <is>
          <t>Ordinary shares</t>
        </is>
      </c>
      <c r="B63" s="5" t="n">
        <v>3278</v>
      </c>
      <c r="C63" s="5" t="n">
        <v>462</v>
      </c>
      <c r="D63" s="5" t="n">
        <v>3278</v>
      </c>
    </row>
    <row r="64">
      <c r="A64" s="4" t="inlineStr">
        <is>
          <t>Nonrelated Party</t>
        </is>
      </c>
      <c r="B64" s="4" t="inlineStr">
        <is>
          <t xml:space="preserve"> </t>
        </is>
      </c>
      <c r="C64" s="4" t="inlineStr">
        <is>
          <t xml:space="preserve"> </t>
        </is>
      </c>
      <c r="D64" s="4" t="inlineStr">
        <is>
          <t xml:space="preserve"> </t>
        </is>
      </c>
    </row>
    <row r="65">
      <c r="A65" s="3" t="inlineStr">
        <is>
          <t>Current assets:</t>
        </is>
      </c>
      <c r="B65" s="4" t="inlineStr">
        <is>
          <t xml:space="preserve"> </t>
        </is>
      </c>
      <c r="C65" s="4" t="inlineStr">
        <is>
          <t xml:space="preserve"> </t>
        </is>
      </c>
      <c r="D65" s="4" t="inlineStr">
        <is>
          <t xml:space="preserve"> </t>
        </is>
      </c>
    </row>
    <row r="66">
      <c r="A66" s="4" t="inlineStr">
        <is>
          <t>Accounts and notes receivable, net</t>
        </is>
      </c>
      <c r="B66" s="5" t="n">
        <v>829802</v>
      </c>
      <c r="C66" s="5" t="n">
        <v>116875</v>
      </c>
      <c r="D66" s="5" t="n">
        <v>691324</v>
      </c>
    </row>
    <row r="67">
      <c r="A67" s="3" t="inlineStr">
        <is>
          <t>Current liabilities:</t>
        </is>
      </c>
      <c r="B67" s="4" t="inlineStr">
        <is>
          <t xml:space="preserve"> </t>
        </is>
      </c>
      <c r="C67" s="4" t="inlineStr">
        <is>
          <t xml:space="preserve"> </t>
        </is>
      </c>
      <c r="D67" s="4" t="inlineStr">
        <is>
          <t xml:space="preserve"> </t>
        </is>
      </c>
    </row>
    <row r="68">
      <c r="A68" s="4" t="inlineStr">
        <is>
          <t>Accounts and notes payable (including accounts and notes payable of the consolidated VIEs without recourse to the primary beneficiary of RMB 22,379 and RMB 45,719 (US$6,456) as of December 31, 2022 and 2023, respectively)</t>
        </is>
      </c>
      <c r="B68" s="5" t="n">
        <v>1640864</v>
      </c>
      <c r="C68" s="5" t="n">
        <v>231110</v>
      </c>
      <c r="D68" s="5" t="n">
        <v>1430004</v>
      </c>
    </row>
    <row r="69">
      <c r="A69" s="4" t="inlineStr">
        <is>
          <t>Convertible senior notes held by a related party-current</t>
        </is>
      </c>
      <c r="B69" s="5" t="n">
        <v>78</v>
      </c>
      <c r="C69" s="5" t="n">
        <v>11</v>
      </c>
      <c r="D69" s="5" t="n">
        <v>77</v>
      </c>
    </row>
    <row r="70">
      <c r="A70" s="4" t="inlineStr">
        <is>
          <t>Related Parties</t>
        </is>
      </c>
      <c r="B70" s="4" t="inlineStr">
        <is>
          <t xml:space="preserve"> </t>
        </is>
      </c>
      <c r="C70" s="4" t="inlineStr">
        <is>
          <t xml:space="preserve"> </t>
        </is>
      </c>
      <c r="D70" s="4" t="inlineStr">
        <is>
          <t xml:space="preserve"> </t>
        </is>
      </c>
    </row>
    <row r="71">
      <c r="A71" s="3" t="inlineStr">
        <is>
          <t>Current assets:</t>
        </is>
      </c>
      <c r="B71" s="4" t="inlineStr">
        <is>
          <t xml:space="preserve"> </t>
        </is>
      </c>
      <c r="C71" s="4" t="inlineStr">
        <is>
          <t xml:space="preserve"> </t>
        </is>
      </c>
      <c r="D71" s="4" t="inlineStr">
        <is>
          <t xml:space="preserve"> </t>
        </is>
      </c>
    </row>
    <row r="72">
      <c r="A72" s="4" t="inlineStr">
        <is>
          <t>Accounts and notes receivable, net</t>
        </is>
      </c>
      <c r="B72" s="5" t="n">
        <v>60394</v>
      </c>
      <c r="C72" s="5" t="n">
        <v>8506</v>
      </c>
      <c r="D72" s="5" t="n">
        <v>76368</v>
      </c>
    </row>
    <row r="73">
      <c r="A73" s="3" t="inlineStr">
        <is>
          <t>Current liabilities:</t>
        </is>
      </c>
      <c r="B73" s="4" t="inlineStr">
        <is>
          <t xml:space="preserve"> </t>
        </is>
      </c>
      <c r="C73" s="4" t="inlineStr">
        <is>
          <t xml:space="preserve"> </t>
        </is>
      </c>
      <c r="D73" s="4" t="inlineStr">
        <is>
          <t xml:space="preserve"> </t>
        </is>
      </c>
    </row>
    <row r="74">
      <c r="A74" s="4" t="inlineStr">
        <is>
          <t>Accounts and notes payable (including accounts and notes payable of the consolidated VIEs without recourse to the primary beneficiary of RMB 22,379 and RMB 45,719 (US$6,456) as of December 31, 2022 and 2023, respectively)</t>
        </is>
      </c>
      <c r="B74" s="5" t="n">
        <v>1119</v>
      </c>
      <c r="C74" s="5" t="n">
        <v>158</v>
      </c>
      <c r="D74" s="5" t="n">
        <v>1315</v>
      </c>
    </row>
    <row r="75">
      <c r="A75" s="4" t="inlineStr">
        <is>
          <t>Convertible senior notes held by a related party-current</t>
        </is>
      </c>
      <c r="B75" s="5" t="n">
        <v>106240</v>
      </c>
      <c r="C75" s="5" t="n">
        <v>14964</v>
      </c>
      <c r="D75" s="5" t="n">
        <v>522744</v>
      </c>
    </row>
    <row r="76">
      <c r="A76" s="3" t="inlineStr">
        <is>
          <t>Non-current liabilities</t>
        </is>
      </c>
      <c r="B76" s="4" t="inlineStr">
        <is>
          <t xml:space="preserve"> </t>
        </is>
      </c>
      <c r="C76" s="4" t="inlineStr">
        <is>
          <t xml:space="preserve"> </t>
        </is>
      </c>
      <c r="D76" s="4" t="inlineStr">
        <is>
          <t xml:space="preserve"> </t>
        </is>
      </c>
    </row>
    <row r="77">
      <c r="A77" s="4" t="inlineStr">
        <is>
          <t>Convertible senior notes held by a related party</t>
        </is>
      </c>
      <c r="B77" s="6" t="n">
        <v>424962</v>
      </c>
      <c r="C77" s="7" t="n">
        <v>59855</v>
      </c>
      <c r="D77" s="6" t="n">
        <v>522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ANK LOANS</t>
        </is>
      </c>
      <c r="B1" s="2" t="inlineStr">
        <is>
          <t>12 Months Ended</t>
        </is>
      </c>
    </row>
    <row r="2">
      <c r="B2" s="2" t="inlineStr">
        <is>
          <t>Dec. 31, 2023</t>
        </is>
      </c>
    </row>
    <row r="3">
      <c r="A3" s="3" t="inlineStr">
        <is>
          <t>SHORT-TERM AND LONG-TERM BANK LOANS</t>
        </is>
      </c>
      <c r="B3" s="4" t="inlineStr">
        <is>
          <t xml:space="preserve"> </t>
        </is>
      </c>
    </row>
    <row r="4">
      <c r="A4" s="4" t="inlineStr">
        <is>
          <t>SHORT-TERM AND LONG-TERM BANK LOANS</t>
        </is>
      </c>
      <c r="B4" s="4" t="inlineStr">
        <is>
          <t>12. ​ ​ ​ ​ ​ ​ ​ ​ ​ ​ As at December 31 ​ 2022 2023 2023 ​ ​ RMB ​ RMB ​ US$ Short-term bank loans guaranteed by subsidiaries within the Group — 239,000 33,662 Secured bank borrowings (a) ​ 110,142 ​ 162,755 ​ 22,924 Pledged short-term bank loans (b) ​ 73,128 ​ — ​ — Total short-term bank loans 183,270 401,755 56,586 Long-term bank loans pledged by deposits, current portion ​ — ​ 794,679 ​ 111,928 ​ ​ 183,270 ​ 1,196,434 ​ 168,514 ​ ​ ​ ​ ​ ​ ​ Long-term bank loans pledged by deposits ​ 928,894 ​ 159,729 ​ 22,497 Total 1,112,164 1,356,163 191,011 ​ Short-term bank loans consisted of several bank loans denominated in RMB. The weighted average interest rate for the outstanding bank loans as of December 31, 2022 and 2023, was 1.74% and 1.60%, respectively. (a) (b) 12. Long-term bank loans were denominated in US$. The deposits in restricted cash pledged for long-term bank loans was RMB917,650 and RMB919,320 (US$129,484) as of December 31, 2022 and 2023, respectively. Long-term bank loans amounted to RMB794,679 (US$111,928) will mature in 2024 and long-term bank loans amounted to RMB159,729 (US$22,497) will mature in 2025. The weighted average interest rate for the outstanding borrowings as of December 31, 2022 and 2023, was 1.06% and 1.3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t>
        </is>
      </c>
      <c r="B3" s="4" t="inlineStr">
        <is>
          <t xml:space="preserve"> </t>
        </is>
      </c>
    </row>
    <row r="4">
      <c r="A4" s="4" t="inlineStr">
        <is>
          <t>ACCRUED EXPENSES AND OTHER LIABILITIES</t>
        </is>
      </c>
      <c r="B4" s="4" t="inlineStr">
        <is>
          <t>13. Accrued expenses and other liabilities consist of the following: ​ ​ ​ ​ ​ ​ ​ ​ ​ ​ As at December 31 ​ 2022 2023 2023 ​ ​ RMB ​ RMB ​ US$ Salary and welfare payable 624,166 631,772 88,983 Customer deposits ​ 218,366 ​ 180,945 ​ 25,486 Accrued expenses ​ 86,270 ​ 57,686 ​ 8,125 Accrual for purchases of property and equipment 71,234 70,014 9,861 Other tax payables 12,005 10,362 1,459 Fair value accounting of financial instruments ​ 5,452 ​ — ​ — Others 128,161 140,794 19,831 ​ 1,145,654 1,091,573 153,7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Dec. 31, 2023</t>
        </is>
      </c>
    </row>
    <row r="3">
      <c r="A3" s="3" t="inlineStr">
        <is>
          <t>LONG-TERM BORROWINGS</t>
        </is>
      </c>
      <c r="B3" s="4" t="inlineStr">
        <is>
          <t xml:space="preserve"> </t>
        </is>
      </c>
    </row>
    <row r="4">
      <c r="A4" s="4" t="inlineStr">
        <is>
          <t>LONG-TERM BORROWINGS</t>
        </is>
      </c>
      <c r="B4" s="4" t="inlineStr">
        <is>
          <t>14. ​ ​ ​ ​ ​ ​ ​ ​ ​ As at December 31 ​ ​ 2022 2023 2023 ​ ​ RMB ​ RMB ​ US$ Long-term borrowings-current: Secured borrowings from Houfu ​ 54,011 ​ — ​ — Secured borrowings from Chengdu Gongtou 25,137 721 102 ​ 79,148 721 102 Long-term borrowings-non-current: ​ ​ Secured borrowings from Chengdu Gongtou 381 — — ​ 381 — — ​ Yunnan Trust Plan In March 2021, BEST Finance transferred certain lease receivables with remaining lease terms ranging from 18 months to 36 months originated from its finance leasing services business with future cash flows of RMB577,347 at a discount price of RMB449,671 to Yunnan International Trust Co., Ltd., a third party, which then created Yunnan Trust Plan (the “Trust Plan”). The Trust Plan contemporaneously issued Senior and Junior level debt securities of RMB319,610 and RMB130,061, respectively. The annual yield of the Senior securities is 8% and was all acquired by Sinolink Yong Fu Assets management (“Sinolink”), a related party of Yunnan International Trust Co., Ltd., BEST Finance acquired all the Junior securities which are exposed to all expected losses and entitled to receive all residual returns of the Trust Plan. The Senior debt securities mature in 14 months and the Junior debt securities mature in 33 months. BEST Finance repays the cash collected from the individual lessee of the lease receivables to the Trust Plan, with the principal amount of Senior debt securities and interest of Junior debt securities paid firstly in installments and then the principal amount of Junior debt securities in installments. The residual returns will be repaid to Junior debt securities holders at the end of the Trust Plan. 14. LONG-TERM BORROWINGS (CONTINUED) BEST Finance is responsible to provide management and collection services over the transferred lease receivable assets and the Company provides guarantees to Yunnan Trust to secure the full repayment of the principal and interest of the holder of the Senior securities and the expected interest return rate of the Trust Plan. The Company has the power to direct the activities that most significantly impacts the economic performance of the Trust Plan and provides payment collection services for the underlying lease rental receivables and holds significant variable interests in the Trust Plan through the Junior debt securities and the guarantee provided, from which the Company has the obligation to absorb losses of the Trust Plan that could potentially be significant to the Trust Plan. Accordingly, the Company is considered the primary beneficiary of the Trust Plan and consolidates the Trust Plan’s assets, liabilities, results of operations, and cash flows in the consolidated financial statements. As a result of the series of transactions described above, the Senior level debt securities of the Trust Plan issued to external investors were considered borrowings from external investors. During the year ended December 31, 2022, the Company made repayments of RMB84,365 to Yunnan Trust. The Senior level debt securities of the Trust Plan were fully repaid during 2022. Secured borrowings from Houfu Concurrently with the set-up of the Trust Plan, BEST Finance transferred the beneficial rights of another set of lease rental receivables with future cash flows of RMB166,149 to Ningbo Houfu Business management consulting partnership (“Houfu”), a related party of Sinolink, at a discounted price of RMB133,200. The proceeds received from Houfu were used by BEST Finance to acquire the Junior debt securities of the Trust Plan. BEST Finance agreed to transfer all the benefits it received from the Junior debt securities in the Trust Plan including the principal and interest of the Junior debt securities to repay its obligations to Houfu in installments over 33 months with BEST Finance’s rights in Junior debt securities as collateral. Since the Company has continuing involvement with the lease receivables transferred to Houfu by providing guarantee to the performance of the transferred lease receivables and the transferred financial assets are not legally isolated from the Company, the transferred lease receivables were not derecognized and are accounted for as secured borrowings in the consolidated financial statements. During the years ended December 31, 2022 and 2023, the Company made principal repayments of RMB131,851 and RMB1,349 (US$190) ,respectively, to Houfu. The weighted average effective interest rate for the outstanding secured borrowings from Houfu was 37.27% as of December 31, 2022. The secured borrowings from Houfu were fully repaid as of December 31, 2023. Secured borrowings from Chengdu Gongtou In August 2021, BEST Finance transferred the beneficial rights of certain lease receivables with future cash flows of RMB161,031 to Chengdu Gongtou Finance Lease Limited (“Chengdu Gongtou”) at their present value of RMB135,858. Since the Company has continuing involvement with the lease receivables transferred to Chengdu Gongtou by providing guarantee to the performance of the transferred lease receivables and the transferred financial assets are not legally isolated from the Company, the transferred lease receivables were not derecognized and are accounted for as secured borrowings in the consolidated financial statements. The Company will repay the secured borrowings to Chengdu Gongtou in installments of 33 months. During the year ended December 31, 2022 and 2023, the Company made repayments totaled RMB85,549 and RMB25,300 (US$3,563), respectively. The weighted average effective interest rate for the outstanding secured borrowings from Gongtou was 18.85% and 18.85% as of December 31, 2022 and 2023, respectively. The outstanding balance as of December 31, 2023 of RMB721(US$102) will be repaid in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12 Months Ended</t>
        </is>
      </c>
    </row>
    <row r="2">
      <c r="B2" s="2" t="inlineStr">
        <is>
          <t>Dec. 31, 2023</t>
        </is>
      </c>
    </row>
    <row r="3">
      <c r="A3" s="3" t="inlineStr">
        <is>
          <t>CONVERTIBLE SENIOR NOTES.</t>
        </is>
      </c>
      <c r="B3" s="4" t="inlineStr">
        <is>
          <t xml:space="preserve"> </t>
        </is>
      </c>
    </row>
    <row r="4">
      <c r="A4" s="4" t="inlineStr">
        <is>
          <t>CONVERTIBLE SENIOR NOTES</t>
        </is>
      </c>
      <c r="B4" s="4" t="inlineStr">
        <is>
          <t xml:space="preserve">15. ​ ​ ​ ​ ​ ​ ​ ​ ​ ​ As at December 31 ​ ​ 2022 ​ 2023 ​ 2023 ​ ​ RMB RMB US$ Current liabilities: ​ Convertible Senior Notes held by a related party-current ​ ​ ​ ​ 2025 Convertible Notes ​ 522,744 ​ 106,240 ​ 14,964 ​ Convertible Senior Notes held by third parties-current ​ ​ ​ ​ 2024 Convertible Notes ​ 77 ​ 78 ​ 11 ​ ​ 522,821 106,318 14,975 ​ Non-current liabilities: ​ Convertible Senior Notes held by a related party-non-current ​ ​ ​ ​ 2025 Convertible Notes 522,744 424,962 59,855 ​ ​ 522,744 424,962 59,855 ​ ​ 1) 2024 Convertible Notes On September 17, 2019, the Company issued US$200,000 convertible senior notes (the “2024 Convertible Notes”) to several initial purchasers, of which US$100,000 were issued to Alibaba.com Hong Kong Limited (“Alibaba HK”), an entity affiliated with Alibaba Group Holding Limited (“Alibaba Group”), a principal shareholder of the Company and US$100,000 to third parties, respectively. The 2024 Convertible Notes are senior, unsecured obligations of the Company, and interest is payable semi-annually in arrears at a rate of 1.75% per annum on April 1 and October 1 of each year, beginning on April 1, 2021. The 2024 Convertible Notes will mature on October 1, 2024 unless redeemed, repurchased or converted prior to such date. The 2024 Convertible Notes holders have the right, at their option, to convert the outstanding principal amount of the 2024 Convertible Notes, in whole or in part in integral multiples of $1 principal amount (i) upon satisfaction of one or more of the conversion conditions as defined in the indenture for the 2024 Convertible Notes prior to the close of business day immediately preceding October 1, 2024; or (ii) anytime on or after October 1, 2024 until the close of business on the second scheduled trading day immediately preceding the maturity date (the “Conversion Option”). The initial conversion rate for the 2024 Convertible Notes is 7.0922 of the Company’s American depositary shares (“ADSs”) per US$1,000 principal amount of the Notes, which is equivalent to an initial conversion price of US$141.00 per ADS, subject to certain anti-dilution and make-whole fundamental change adjustments but is not adjusted for any accrued and unpaid interest. Upon conversion, the Company is required to deliver ADSs to such converting holders and both issuer and holders have no other settlement options. The holders may require the Company to repurchase all or a portion of the 2024 Convertible Notes for cash on September 30, 2022 at a repurchase price equal to 100% of the principal amount of the 2024 Convertible Notes to be repurchased, plus accrued and unpaid interest to, but excluding, the repurchase date. In 2022, the Company repurchased US$199,989 (equivalent to RMB1,379,364) aggregate principal amount of the 2024 Convertible Notes requested by the holders. Following settlement of the repurchase, the repurchase amount which was fully accreted was derecognized and US$11 (equivalent to RMB78) aggregate principal amount of the 2024 Convertible Notes remained outstanding and was included in “Convertible senior notes held by third parties-current” as of December 31, 2023 as it will mature on October 1, 2024. ​ 15. 1) 2024 Convertible Notes (continued) If certain events of default, changes in tax laws of the relevant taxing jurisdiction or fundamental change as defined in the indenture for the 2024 Convertible Notes were to occur, the outstanding obligations under the 2024 Convertible Notes could be immediately due and payable (the “Contingent Redemption Options”). The Company will pay additional interest, at its election, as the sole remedy relating to the failure to comply with certain reporting obligations as defined in the indenture of the 2024 Convertible Notes. In addition, the 2024 Convertible Notes provide its holders with additional interest equal to the fair value of any dividends received by the holders of the Company’s ordinary shares (the “Contingent Interest Features”). The Company evaluated the embedded conversion features contained in the 2024 Convertible Notes and determined that the Conversion Option was not required to be bifurcated because it met the scope exception provided for under ASC 815-10-15-74(a). The Company also evaluated the embedded Contingent Redemption Options and Contingent Interest Features contained in the 2024 Convertible Notes in accordance with ASC 815 to determine if these features require bifurcation. The Contingent Redemption Options were not required to be bifurcated because they are considered to be clearly and closely related to the debt host, as the 2024 Convertible Notes were not issued at a substantial discount and are redeemable at par. The Contingent Interest Features are not considered to be clearly and closely related to the debt host and met the definition of a derivative. However, the fair value of the Contingent Interest Features on the issuance date and at December 31, 2022 and 2023 was not significant. In addition, the Company assessed whether the additional interest payments need to be accrued as a liability in accordance with ASC 450. Since the likelihood of the occurrence of such default events is determined to be remote, the Company did not accrue additional interest expense for the years ended December 31, 2022 and 2023. The Company will continue to assess the accrual for these additional interest payment liabilities at each reporting date. In connection with the issuance of the 2024 Convertible Notes, the Company also purchased capped call options on the Company’s ADS with certain counterparties at a price of US$22,500 (equivalent to RMB159,138), which was recorded as a reduction of the Company’s additional paid-in capital on the consolidated balance sheet with no subsequent changes in fair value recorded. The capped call exercise price is equal to the 2024 Convertible Notes’ initial conversion price and the cap price is US$200.00 per ADS, subject to certain adjustments under the terms of the capped call transactions. The capped call transactions are expected to reduce potential dilution to existing holders of the ordinary shares and ADSs of the Company upon conversion of the 2024 Convertible Notes with such reduction subject to a cap. The net proceeds from the issuance of the 2024 Convertible Notes were US$194,457 (equivalent to RMB1,375,355), after deducting underwriting discounts and offering expenses of US$5,543 (equivalent to RMB39,205) from the initial proceeds of US$200,000. ​ 15. 1) 2024 Convertible Notes (continued) As of December 31, 2022 and 2023, the principal amount of the 2024 Convertible Notes was RMB77 and RMB78 (US$11) respectively, unamortized debt discount was nil and nil respectively, and the net carrying amount of the 2024 Convertible Notes was RMB77 and RMB78 (US$11) respectively. For the years ended December 31, 2022 and 2023, the amount of interest cost recognized relating to both the contractual interest coupon and amortization of the discount on the 2024 Convertible Notes was RMB21,768 and nil, respectively. As of December 31, 2023, the 2024 Convertible Notes will be accreted up to the principal amount of US$11 (equivalent to RMB78) over a remaining period of 0.75 years. 2) 2025 Convertible Notes On June 3, 2020, the Company issued US$150,000 convertible senior notes to Alibaba HK. The 2025 Convertible Notes are senior, unsecured obligations of the Company, and interest is payable semi-annually in arrears at a rate of 4.5% per annum on July 1 and January 1 of each year, beginning on January 1, 2022. The 2025 Convertible Notes will mature on June 3, 2025 unless redeemed, repurchased or converted prior to such date. The 2025 Convertible Notes holders have the right to convert all or any portion of the 2025 Convertible Notes held by it into ordinary shares, or at the sole discretion of the noteholder, into ordinary shares in the form of ADS at any time on or after the thirty-first trading day after May 27, 2020 up to the close of business of the second business day immediately preceding June 3, 2025 (“the 2025 Convertible Notes Conversion Option”). The initial conversion rate for the 2025 Convertible Notes is 823.723 of the Company’s American depositary shares (“ADSs”) per US$100,000 principal amount of the 2025 Convertible Notes, which is equivalent to an initial conversion price of US$121.40 per ADS, subject to certain anti-dilution and make-whole fundamental change adjustments but is not adjusted for any accrued and unpaid interest. Upon conversion, the Company is required to deliver ADSs to such converting holders and both issuer and holders have no other settlement options. The holders may require the Company to repurchase all or a portion of the 2025 Convertible Notes for cash within a period of ninety days starting from June 3, 2023 at a repurchase price equal to 100% of the principal amount of the 2025 Convertible Notes to be repurchased, plus accrued and unpaid interest to, but excluding, the repurchase date (the “Early Redemption Rights”). If certain events of default, changes in tax laws of the relevant taxing jurisdiction or fundamental change as defined in the indenture for the 2025 Convertible Notes were to occur, the outstanding obligations under the 2025 Convertible Notes could be immediately due and payable (the “2025 Convertible Notes Contingent Redemption Options”). The Company will pay additional interest, at its election, as the sole remedy relating to the failure to comply with certain reporting obligations as defined in the indenture of the 2025 Convertible Notes. In addition, the 2025 Convertible Notes provide its holders with additional interest equal to the fair value of any dividends received by the holders of the Company’s ordinary shares (the “2025 Convertible Notes Contingent Interest Features”). The Company evaluated the embedded conversion features contained in the 2025 Convertible Notes and determined that the 2025 Convertible Notes Conversion Option was not required to be bifurcated because it met the scope exception provided for under ASC 815-10-15-74(a). 15. 2) 2025 Convertible Notes (continued) The Company also evaluated the embedded 2025 Convertible Notes Contingent Redemption Options and 2025 Convertible Notes Contingent Interest Features in accordance with ASC 815 to determine if these features require bifurcation. The 2025 Convertible Notes Contingent Redemption Options were not required to be bifurcated because they are considered to be clearly and closely related to the debt host, as the 2025 Convertible Notes were not issued at a substantial discount and are redeemable at par. The 2025 Convertible Notes Contingent Interest Features are not considered to be clearly and closely related to the debt host and met the definition of a derivative. However, the fair value of the 2025 Convertible Notes Contingent Interest Features on the issuance date and at December 31, 2022 and 2023 was not significant. In addition, the Company assessed whether the additional interest payments need to be accrued as a liability in accordance with ASC 450. Since the likelihood of the occurrence of such default events is determined to be remote, the Company did not accrue additional interest expense for the year ended December 31, 2022 and 2023. The Company will continue to assess the accrual for these additional interest payment liabilities at each reporting date. The net proceeds from the issuance of the 2025 Convertible Notes were US$149,340 (equivalent to RMB1,061,421), after deducting offering expenses of US$660 (equivalent to RMB4,689) from the initial proceeds of US$150,000 (equivalent to RMB1,066,110). As of December 31, 2022, the principal amount of the 2025 Convertible Notes was RMB1,046,074, unamortized debt discount was RMB586 and the net carrying amount of the 2025 Convertible Notes was RMB1,045,488. As of December 31, 2023, the principal amount of the 2025 Convertible Notes was RMB531,202 (US$74,818), unamortized debt discount was nil and the net carrying amount of the 2025 Convertible Notes was RMB531,202 (US$74,818). On April 14, 2023, the Company signed an amendment with Alibaba HK and modified the Early Redemption Rights of the 2025 Convertible Notes. The Group and Alibaba HK agreed that Alibaba HK would not require the Company to repurchase all of the 2025 Convertible Notes in 2023. Alibaba HK instead required the Company to repurchase one half of the notes, or US$75,000 aggregate principal amount, in 2023. The Group have granted an extra repurchase option to Alibaba HK such that Alibaba HK would be able to require the Group to repurchase the other half of the 2025 Convertible Notes, or US$75,000 aggregate principal amount, within 90 days after June 3, 2024. Besides, the Group and Alibaba HK also agreed that the account receivables in BEST HK due from BEST China is pledged for the 2025 Convertible Notes held by Alibaba HK. The Group accounted for the amendments to the 2025 Convertible Notes as a debt modification, which did not result in a debt extinguishment pursuant to ASC 470-50, Debt—Modifications and Exchanges In July 2023, the Company repurchased US$75,000 (equivalent to RMB503,318) aggregate principal amount of the 2025 Convertible Notes requested by the holders. Following settlement of the repurchase, the repurchase amount which was fully accreted was derecognized and US$75,000 (equivalent to RMB531,202) aggregate principal amount of the 2025 Convertible Notes remained outstanding. In December 2023, all of the 2025 Convertible Notes held by Alibaba HK was transferred to Alibaba China. In April 2024, the Company signed an amendment term sheet with Alibaba China and further modified the Early Redemption Rights of the 2025 Convertible Notes (Note 29). For the years ended December 31, 2022 and 2023, the amount of interest cost recognized relating to both the contractual interest coupon and amortization of the discount on the 2025 Convertible Notes was RMB48,708 and RMB35,395 (US$4,985), respectively. As of December 31, 2023, the 2025 Convertible Notes will be accreted up to the principal amount of US$15,000 (equivalent to RMB106,240) over a remaining period of 0.42 years and the principal amount of US$60,000 (equivalent to RMB424,962) over a remaining period of 1.3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16. TAXATION Cayman Islands Under the current laws of the Cayman Islands, the Company is not subject to tax on income or capital gains. British Virgin Islands Under the current laws of the British Virgin Islands, BEST BVI, BEST Capital BVI and Store BVI are not subject to tax on income or capital gains. In addition, upon payments of dividends by BEST BVI, BEST Capital BVI and Store BVI to its shareholders, no withholding tax is imposed. Hong Kong The subsidiaries incorporated in Hong Kong are subject to income tax at the rate of 16.5% on the estimated assessable profits arising in Hong Kong. For the years ended December 31, 2021, 2022 and 2023, the Company did not make any provisions for Hong Kong profit tax as there were no assessable profits derived from or earned in Hong Kong for any of the periods presented. Under the Hong Kong tax law, BEST HK, BEST Capital HK and Store HK are exempted from income tax on their foreign-derived income and there are no withholding taxes in Hong Kong on remittance of dividends. PRC The Company’s subsidiaries, VIEs and subsidiaries of the VIEs domiciled in the PRC are subject to the statutory rate of 25%, in accordance with the Enterprise Income Tax law (the ‘‘EIT Law’’), which was effective since January 1, 2008 except for the following entity which is eligible for a preferential tax rate. BEST Technology is qualified as High and New Technology Enterprise and is subject to a preferential statutory tax rate of 15% for three years from 2022 to 2024.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ompany’s loss before income taxes and share of net loss of equity investees consists of the following: ​ ​ ​ ​ ​ ​ ​ ​ ​ ​ ​ ​ For the years ended December 31, ​ 2021 2022 2023 2023 ​ RMB RMB RMB US$ PRC ​ (954,592) ​ (1,053,407) ​ (369,844) ​ (52,093) Non-PRC ​ (306,013) ​ (410,909) ​ (537,621) ​ (75,722) ​ ​ (1,260,605) ​ (1,464,316) ​ (907,465) ​ (127,815) ​ ​ 16. TAXATION (CONTINUED) ​ The current and deferred components of income tax expense appearing in the consolidated statements of comprehensive income (loss) are as follows: ​ ​ ​ ​ ​ ​ ​ ​ ​ ​ ​ ​ For the years ended December 31, ​ 2021 2022 2023 2023 ​ ​ RMB ​ RMB ​ RMB ​ US$ Current income tax (3,198) (511) (1,141) (161) Deferred income tax — — — — ​ (3,198) (511) (1,141) (161) ​ A reconciliation of the differences between the PRC statutory tax rate and the Company’s effective tax rate for enterprise income tax from continuing operations is as follows: ​ ​ ​ ​ ​ ​ ​ ​ ​ ​ ​ ​ ​ For the years ended December 31, ​ 2021 2022 2023 2023 ​ ​ RMB ​ RMB ​ RMB ​ US$ Loss before income taxes and share of net loss of equity investees (1,260,605) (1,464,316) (907,465) ​ (127,815) ​ PRC statutory income tax rate ​ 25 % 25 % 25 % 25 % Income tax computed at the statutory tax rate 315,151 366,079 226,866 ​ 31,953 ​ Non-deductible expenses (112,363) (20,250) (41,138) ​ (5,794) ​ Effect of different tax rates in different jurisdictions and preferential tax rate 447,053 (68,037) (42,203) ​ (5,944) ​ R&amp;D expenses super-deduction 25,756 14,223 15,868 ​ 2,235 ​ Non-taxable income ​ 6,525 ​ 6,395 ​ 4,575 ​ 644 ​ Provision to return ​ 14,568 ​ (74,577) ​ 17,752 ​ 2,500 ​ Deferred tax expenses ​ (21,245) ​ (1,462) ​ (8,212) ​ (1,157) ​ Tax rate change ​ 2,890 ​ (483) ​ 8,531 ​ 1,202 ​ Expired tax loss (112,725) (160,285) (18,784) ​ (2,645) ​ Change in valuation allowance (568,808) (62,114) (164,396) ​ (23,155) ​ ​ (3,198) (511) (1,141) ​ (161) ​ ​ The principal components of the deferred tax assets and liabilities are as follows: ​ ​ ​ ​ ​ ​ ​ ​ ​ ​ As at December 31 ​ 2022 2023 2023 ​ ​ RMB ​ RMB ​ US$ Deferred tax assets, non-current Accrued expenses 278,341 298,208 ​ 42,002 Customer advances and deposits 10,431 7,139 ​ 1,006 Allowance for credit losses and inventory provision 101,187 99,327 ​ 13,990 Allowance for long-term investment ​ 3,078 ​ 3,078 ​ 434 Impairment of long-lived asset ​ — ​ 23,675 ​ 3,335 Loss from inter-company loan forgiveness ​ — 128,959 ​ 18,163 Depreciation and amortization expense 18,961 8,476 ​ 1,194 Net operating losses carry forward 1,410,903 ​ 1,419,440 ​ 199,924 Lease liabilities ​ 467,623 355,341 ​ 50,049 Total deferred tax assets 2,290,524 2,343,643 ​ 330,097 Valuation allowance* (1,818,282) (1,982,678) ​ (279,256) Total deferred tax assets net of valuation allowance 472,242 ​ 360,964 ​ 50,841 ​ 16. TAXATION (CONTINUED) Deferred tax (continued) * The Group operates through subsidiaries, VIEs and subsidiaries of VIEs and valuation allowance is considered for each of the entities on an individual basis. The Group recorded valuation allowance against deferred tax assets of those entities that are in a three-year cumulative financial loss position and are not forecasting profits in the near future as of December 31, 2022 and 2023. In making such determination, the Group also evaluates a variety of factors including the Group’s operating history, accumulated deficit, existence of taxable temporary differences and reversal periods. ​ ​ ​ ​ ​ ​ ​ ​ ​ ​ As at December 31 ​ 2022 2023 2023 ​ ​ RMB ​ RMB ​ US$ Deferred tax liabilities ​ ​ ​ ​ ​ ​ Fair value changes of equity investments ​ (29,232) ​ (29,232) ​ (4,117) Accrued revenue recognition difference ​ (3,765) ​ (5,016) ​ (707) Right-of-use assets ​ (439,245) ​ (326,716) ​ (46,017) Total deferred tax liabilities ​ (472,242) ​ (360,964) ​ (50,841) ​ As of December 31, 2022 and 2023, the Company has net operating losses from continuing operations of RMB5,621,989 and RMB5,719,812 (US$805,619), mainly from its PRC subsidiaries and VIEs. The tax losses in the PRC can be carried forward for five years to offset future taxable income, and the period is extended to ten years for entities that qualify as a HNTE. The PRC subsidiaries’ net operating losses will expire from years 2024 to 2033 if not utilized. As of December 31, 2023, the Company intends to permanently reinvest the undistributed earnings from foreign subsidiaries to fund future operations. As of December 31, 2023, the total amount of undistributed earnings from its PRC subsidiaries as well as VIEs was RMB31,642 (US$4,457). The amount of unrecognized deferred tax liabilities for temporary differences related to investments in foreign subsidiaries are not determined because such a determination is not practicable. Unrecognized tax benefits As of December 31, 2022 and 2023, the Company recorded an unrecognized tax benefit of RMB94,572 and RMB88,530 (US$12,468) respectively, of which nil and nil, respectively, are presented on a net basis against the deferred tax assets related to tax loss carry forwards on the consolidated balance sheets. It is possible that the amount of uncertain tax position will change in the next twelve months; however, an estimate of the range of the possible outcomes cannot be made at this time. As of December 31, 2022 and 2023, unrecognized tax benefits of RMB58,813 and RMB64,997 (US$9,155), respectively, if ultimately recognized, will impact the effective tax rate. A rollforward of unrecognized tax benefits is as follows: ​ ​ ​ ​ ​ ​ ​ ​ ​ ​ As at December 31 ​ 2022 ​ 2023 ​ 2023 ​ ​ RMB ​ RMB ​ US$ Beginning balance 78,800 94,572 ​ 13,320 Additions 15,772 6,184 ​ 870 Decreases — (12,226) ​ (1,722) Ending balance 94,572 88,530 ​ 12,468 ​ During the years ended December 31, 2021, 2022 and 2023, the Company did not record any interest expense or penalty accrued in relation to the unrecognized tax benefit. In general, the PRC tax authority has up to five years to conduct examinations of the Company’s tax filings. Accordingly, the tax years ended December 31, 2018 through December 31, 2023 of the PRC subsidiaries, the VIEs and its subsidiaries remain open to examination by the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17. The Company’s ability to pay dividends is primarily dependent on the Company receiving distributions of funds from its subsidiaries. Relevant PRC statutory laws and regulations permit payments of dividends by the Group’s PRC subsidiaries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Regulations on Enterprises with Foreign Investment of China and its Articles of Association, the Company’s PRC subsidiaries, being a foreign-invested enterprise established in the PRC, are required to provide certain statutory reserves, namely the general reserve fund, enterprise expansion fund and staff welfare and bonus fund, all of which are appropriated from net profit as reported in its PRC statutory accounts. The Company’s PRC subsidiaries are required to allocate at least 10% of its annual after-tax profit to the general reserve fund until such fund has reached 50% of its registered capital based on the enterprise’s PRC statutory accounts. Appropriations to the enterprise expansion fund and staff welfare and bonus fund are at the discretion of the Board of Directors of the PRC subsidiaries. These reserves can only be used for specific purposes and are not transferable to the Company in the form of loans, advances, or cash dividends. In accordance with the PRC Company Laws, the Company’s VIEs and the subsidiaries of the VIEs must make appropriations from their annual after-tax profits as reported in their PRC statutory accounts to non-distributable reserve funds, namely statutory surplus fund, statutory public welfare fund and discretionary surplus fund. The VIEs and the subsidiaries of the VIEs are required to allocate at least 10% of their after-tax profits to the statutory surplus fund until such fund has reached 50% of their respective registered capital. Appropriations to the discretionary surplus fund are made at the discretion of the Board of Directors of the VIEs and the subsidiaries of the VIEs. These reserves can only be used for specific purposes and are not transferable to the Company in the form of loans, advances, or cash dividends. For the years ended December 31, 2021, and 2022, the Company’s PRC subsidiaries had reversed RMB7,871 and RMB167 of statutory reserves, respectively, which are included in shareholder’s equity. The Group did not appropriate or reverse any statutory reserves for the year ended December 31, 2023. Under PRC laws and regulations, there are restrictions on the Company’s PRC subsidiaries, the VIEs and the subsidiaries of the VIEs with respect to transferring certain of their net assets to the Company either in the form of dividends, loans, or advances. Amounts restricted include paid-in capital and surplus reserves of the Company’s PRC subsidiaries and the VIEs and the subsidiaries of the VIEs, totaling RMB5,269,936 (US$742,255) as of December 31, 2023; therefore in accordance with Rules 504 and 4.08(e) (3) of Regulation SX, the condensed parent company only financial statements as of December 31, 2022 and 2023 and for each of the three years in the period ended December 31, 2023 are disclosed in Note 28. Furthermore, cash transfers from the Company’s PRC subsidiaries to its subsidiaries outside of China are subject to PRC government control of currency conversion. Shortages in the availability of foreign currency may restrict the ability of the PRC subsidiaries and consolidated V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t>
        </is>
      </c>
      <c r="B3" s="4" t="inlineStr">
        <is>
          <t xml:space="preserve"> </t>
        </is>
      </c>
    </row>
    <row r="4">
      <c r="A4" s="4" t="inlineStr">
        <is>
          <t>EARNINGS (LOSS) PER SHARE</t>
        </is>
      </c>
      <c r="B4" s="4" t="inlineStr">
        <is>
          <t>18. Basic and diluted earnings (loss) per share for each of the years presented are calculated as follows: ​ ​ ​ ​ ​ ​ ​ ​ ​ ​ ​ ​ ​ ​ ​ ​ ​ ​ ​ ​ ​ ​ ​ ​ ​ ​ ​ ​ ​ 2021 ​ 2022 ​ 2023 ​ ​ ​ Class A Class B Class C Class A Class B Class C Class A Class A Class B Class B Class C Class C ​ ​ ​ RMB ​ RMB ​ RMB ​ RMB ​ RMB ​ RMB ​ RMB ​ US$ ​ RMB ​ US$ ​ RMB ​ US$ Basic earnings (loss) per share: ​ ​ ​ ​ ​ ​ ​ ​ ​ ​ ​ ​ ​ ​ ​ ​ ​ ​ ​ ​ ​ ​ ​ ​ ​ Numerator: ​ ​ ​ ​ ​ ​ Net loss from continuing operations attributable to ordinary shareholders—basic ​ (768,670) (293,707) (149,205) (909,443) (341,778) (173,626) (521,059) ​ (73,391) ​ (204,618) ​ (28,820) ​ (103,947) ​ (14,641) Net income (loss) from discontinued operations, net of tax ​ 934,833 357,198 181,458 (24,552) (9,225) (4,687) 9,561 ​ 1,346 ​ 3,754 ​ 529 ​ 1,907 ​ 269 Net income (loss) attributable to ordinary shareholders—basic ​ 166,163 63,491 32,253 (933,995) (351,003) (178,313) (511,498) ​ (72,045) ​ (200,864) ​ (28,291) ​ (102,040) ​ (14,372) Denominator: ​ ​ ​ ​ ​ ​ ​ ​ ​ ​ ​ ​ ​ ​ ​ ​ ​ Weighted average number of ordinary shares outstanding—basic ​ 246,207,464 94,075,249 47,790,698 250,326,701 94,075,249 47,790,698 239,563,290 ​ 239,563,290 ​ 94,075,249 ​ 94,075,249 ​ 47,790,698 ​ 47,790,698 Continuing operations ​ ​ (3.12) ​ (3.12) ​ (3.12) ​ (3.63) ​ (3.63) ​ (3.63) ​ (2.18) ​ (0.31) ​ (2.18) ​ (0.31) ​ (2.18) ​ (0.31) Discontinued operations ​ ​ 3.80 ​ 3.80 ​ 3.80 ​ (0.10) ​ (0.10) ​ (0.10) ​ 0.04 ​ 0.01 ​ 0.04 ​ 0.01 ​ 0.04 ​ 0.01 Basic earnings (loss) per share ​ 0.68 0.68 0.68 (3.73) (3.73) (3.73) (2.14) ​ (0.30) ​ (2.14) ​ (0.30) ​ (2.14) ​ (0.30) ​ ​ ​ ​ ​ ​ ​ ​ ​ ​ ​ ​ ​ ​ ​ ​ ​ ​ ​ ​ ​ ​ ​ ​ ​ ​ Basic earnings (loss) per ADS: ​ ​ ​ ​ ​ ​ ​ ​ ​ ​ ​ ​ ​ ​ ​ ​ ​ ​ ​ ​ ​ ​ ​ ​ ​ Basic earnings (loss) per ADS (1 ADS equals 20 Class A ordinary shares) ​ ​ 13.60 ​ 13.60 ​ 13.60 ​ (74.60) ​ (74.60) ​ (74.60) ​ (42.70) ​ (6.01) ​ (42.70) ​ (6.01) ​ (42.70) ​ (6.01) ​ ​ 18. ​ ​ ​ ​ ​ ​ ​ ​ ​ ​ ​ ​ ​ ​ ​ ​ ​ ​ ​ ​ ​ ​ ​ ​ ​ ​ ​ ​ 2021 ​ 2022 ​ 2023 ​ ​ Class A ​ Class B ​ Class C ​ Class A ​ Class B ​ Class C ​ Class A ​ Class A ​ Class B ​ Class B ​ Class C ​ Class C ​ RMB RMB RMB RMB RMB RMB RMB US$ RMB US$ RMB US$ Diluted loss per share: ​ ​ ​ ​ ​ ​ ​ ​ ​ ​ ​ ​ ​ ​ ​ ​ ​ ​ ​ ​ ​ ​ ​ ​ Numerator: ​ ​ ​ ​ ​ ​ ​ ​ ​ ​ ​ ​ ​ ​ ​ ​ ​ ​ ​ ​ ​ ​ ​ ​ Net loss from continuing operations attributable to ordinary shareholders—basic ​ (768,670) ​ (293,707) ​ (149,205) ​ (909,443) ​ (341,778) ​ (173,626) ​ (521,059) ​ (73,391) ​ (204,618) ​ (28,820) ​ (103,947) ​ (14,641) Net income (loss) from discontinued operations, net of tax ​ 934,833 ​ 357,198 ​ 181,458 ​ (24,552) ​ (9,225) ​ (4,687) ​ 9,561 ​ 1,346 ​ 3,754 ​ 529 ​ 1,907 ​ 269 Net income (loss) attributable to ordinary shareholders—basic ​ 166,163 ​ 63,491 ​ 32,253 ​ (933,995) ​ (351,003) ​ (178,313) ​ (511,498) ​ (72,045) ​ (200,864) ​ (28,291) ​ (102,040) ​ (14,372) Reallocation of net loss from continuing operations attributable to ordinary shareholders as a result of conversion of Class C and Class B to Class A ordinary shares (Note 20) ​ (442,912) ​ — ​ — ​ (515,404) ​ — ​ — ​ (308,565) ​ (43,460) ​ — ​ — ​ — ​ — Reallocation of net income (loss) from discontinued operations, net of tax attributable to ordinary shareholders as a result of conversion of Class C and Class B to Class A ordinary shares (Note 20) ​ 538,656 ​ — ​ — ​ (13,912) ​ — ​ — ​ 5,662 ​ 798 ​ — ​ — ​ — ​ — Reallocation of net income (loss) attributable to ordinary shareholders as a result of conversion of Class C and Class B to Class A ordinary shares (Note 20) ​ 95,744 ​ — ​ — ​ (529,316) ​ — ​ — ​ (302,903) ​ (42,662) ​ — ​ — ​ — ​ — Net income (loss) attributable to ordinary shareholders—diluted ​ 261,907 ​ 63,491 ​ 32,253 ​ (1,463,311) ​ (351,003) ​ (178,313) ​ (814,401) ​ (114,707) ​ (200,864) ​ (28,291) ​ (102,040) ​ (14,372) Denominator: ​ ​ ​ ​ ​ ​ ​ ​ ​ ​ ​ ​ ​ ​ ​ ​ ​ ​ ​ ​ ​ ​ ​ ​ Weighted average number of ordinary shares outstanding—basic 246,207,464 94,075,249 47,790,698 250,326,701 94,075,249 47,790,698 239,563,290 ​ 239,563,290 ​ 94,075,249 ​ 94,075,249 ​ 47,790,698 ​ 47,790,698 Conversion of Class C and Class B to Class A ordinary shares (Note 20) 141,865,947 — — 141,865,947 — — 141,865,947 ​ 141,865,947 ​ — ​ — ​ — ​ — Weighted average number of ordinary shares for continuing operations outstanding - diluted 388,073,411 94,075,249 47,790,698 392,192,648 94,075,249 47,790,698 381,429,237 ​ 381,429,237 ​ 94,075,249 ​ 94,075,249 ​ 47,790,698 ​ 47,790,698 Weighted average number of ordinary shares for discontinued operations outstanding - diluted 388,073,411 94,075,249 47,790,698 392,192,648 94,075,249 47,790,698 381,429,237 ​ 381,429,237 ​ 94,075,249 ​ 94,075,249 ​ 47,790,698 ​ 47,790,698 Weighted average number of ordinary shares outstanding - diluted ​ 388,073,411 ​ 94,075,249 ​ 47,790,698 ​ 392,192,648 ​ 94,075,249 ​ 47,790,698 ​ 381,429,237 ​ 381,429,237 ​ 94,075,249 ​ 94,075,249 ​ 47,790,698 ​ 47,790,698 Continuing operations (3.12) (3.12) (3.12) (3.63) (3.63) (3.63) (2.18) ​ (0.31) ​ (2.18) ​ (0.31) ​ (2.18) ​ (0.31) Discontinued operations 3.80 3.80 3.80 (0.10) (0.10) (0.10) 0.04 ​ 0.01 ​ 0.04 ​ 0.01 ​ 0.04 ​ 0.01 Diluted earnings (loss) per share 0.68 0.68 0.68 (3.73) (3.73) (3.73) (2.14) ​ (0.30) ​ (2.14) ​ (0.30) ​ (2.14) ​ (0.30) ​ ​ ​ ​ ​ ​ ​ ​ ​ ​ ​ ​ ​ ​ ​ ​ ​ ​ ​ ​ ​ ​ ​ ​ ​ Diluted earnings (loss) per share: ​ ​ ​ ​ ​ ​ ​ ​ ​ ​ ​ ​ ​ ​ ​ ​ ​ ​ ​ ​ ​ ​ ​ ​ Diluted earnings (loss) per ADS (1 ADS equals 20 Class A ordinary shares) ​ 13.60 ​ 13.60 ​ 13.60 ​ (74.60) ​ (74.60) ​ (74.60) ​ (42.70) ​ (6.01) ​ (42.70) ​ (6.01) ​ (42.70) ​ (6.01) ​ For the years ended December 31, 2021, 2022 and 2023, the two-class method is applicable because the Company has three classes of ordinary shares outstanding, Class A, Class B and Class C ordinary shares, respectively (Note 20). The effects of all outstanding share options, restricted share units, convertible senior notes were excluded from the computation of diluted loss per share relating to the continuing operation and discontinued operations for the years ended December 31, 2021, 2022 and 2023, as the effects would be antidilutive on the loss from continuing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19. 2008 Stock Incentive Plan (the “2008 Plan”) On June 4, 2008, the shareholders and Board of Directors of the Company approved the 2008 Plan, which is administrated by the Board of Directors and has a term of 10 years from the date of adoption. Under the 2008 Plan, the Company reserved 10,000,000 ordinary shares of the Company to its eligible employees, directors and officers of the Group and consultants. The purpose of the 2008 Plan is to attract and retain key employees, directors, officers and consultants of outstanding ability and to motivate them to exert their best efforts on behalf of the Company by providing incentives through granting awards. On October 25, 2011 and January 15, 2015, the shareholders and Board of Directors of the Company approved a resolution to increase the share option pool under the 2008 Plan to 16,239,033 and 20,934,684 ordinary shares, respectively. The options granted under the 2008 Plan have a contractual term of 15 years and will become vested (but not exercisable) either (i) immediately upon grant; or (ii) with respect to 25% of the options on the first anniversary of the vesting period, and thereafter in thirty-six equal monthly installments of 2.09% each on the last day of every month that has elapsed following the first anniversary of the vesting period until the options are 100% vested. The grantee can exercise vested options after the commencement date of exercise and before the earlier of: 1) its contractual term (i.e. 15 years after its grant date); or 2) 90 days after the grantee terminates their employment if the vested options have not been exercised. The commencement date of exercise is upon the Company’s IPO. In July 2017, 12,599,520 vested options were exercised pursuant to a conditional one-time waiver of the “exercisable upon the Company’s IPO” condition by the Company (the “early exercise”). The early exercise was not considered substantive for accounting purposes in accordance with ASC 718-10-55-31. 2017 Stock Incentive Plan (the “2017 Plan”) In September 2017, the Company’s shareholders and Board of Directors approved the 2017 Plan (the “2017 Plan”). The 2017 Plan provides for an aggregate amount of no more than 10,000,000 Class A ordinary shares to be issued. In addition, the number of Class A ordinary shares available to be issued under the 2017 Plan will automatically be increased by a maximum of 2% of the Company’s total outstanding shares at the end of the preceding calendar year on January 1, 2019 and on every January 1 thereafter for eight years, provided that the aggregate amount of shares which may be subject to awards granted under the 2017 Plan does not exceed 10% of the Company’s total outstanding shares at the end of the preceding calendar year. The options granted under the 2017 Plan have a contractual term of 10 years and will become vested with respect to 25% of the options on the first anniversary of the vesting period, and thereafter in thirty-six equal monthly installments of 2.09% each on the last day of every month that has elapsed following the first anniversary of the vesting period until the options are 100% vested. The grantee can exercise vested options after the commencement date of exercise and before the earlier of: 1) its contractual term (i.e. 10 years after its grant date); or 2) 90 days after the grantee terminates their employment if the vested options have not been exercised. The restricted Class A ordinary shares (“Restricted Shares”) granted under the 2017 Plan have the same terms as the share options except that Restricted Shares do not require exercise and will become vested with respect to 25% of the Restricted Shares on the first, second, third and fourth anniversary of the vesting period until the Restricted Shares are 100% vested. ​ 19. Options granted to employees A summary of the employee share option activity under the 2008 Plan is stated below: ​ ​ ​ ​ ​ ​ ​ ​ ​ ​ ​ ​ ​ ​ ​ ​ ​ ​ ​ ​ Weighted- ​ ​ ​ ​ ​ ​ ​ ​ Weighted- ​ average ​ ​ ​ ​ ​ ​ Weighted- ​ average ​ remaining ​ Aggregate ​ ​ Number of ​ average ​ grant-date ​ contractual ​ intrinsic ​ options exercise price fair value term Value ​ ​ ​ ​ US$ ​ US$ ​ Years ​ US$ Outstanding, December 31, 2022 1,055,042 ​ 0.75 ​ 7.02 ​ 9.02 ​ — Granted — ​ — ​ — ​ — ​ — Exercised ​ — ​ — ​ — ​ — ​ — Forfeited/Expired (96,672) ​ 0.75 ​ 6.82 ​ — ​ — Outstanding, December 31, 2023 958,370 ​ 0.75 ​ 7.04 ​ 8.08 ​ — Vested as at December 31, 2023 17,237,222 ​ 0.67 ​ 2.37 ​ 4.71 ​ — Exercisable as at December 31, 2023 958,370 ​ 0.75 ​ 7.04 ​ 8.08 ​ — ​ The aggregate intrinsic value in the table above represents higher of the difference between the closing share price on the last trading day in 2023 and the option’s respective exercise price or zero. Total intrinsic value of options exercised for the years ended December 31, 2021, 2022 and 2023 was RMB884,679, nil and nil respectively. No share option awards were granted to employees during the years ended December 31, 2021, 2022 and 2023. The total fair value of the equity awards vested under 2008 Plan during the years ended December 31, 2021, 2022 and 2023 were RMB8,583, nil and nil, respectively. There were no new grants of share option awards during the years ended December 31, 2021, 2022 and 2023 , respectively. The options granted have been fully vested as of December 31, 2023. As of December 31, 2023, there were no remaining unrecognized employee share-based compensation expenses. 19. Options granted to non-employees A summary of the non-employee share option activity under the 2008 Plan is stated below: ​ ​ ​ ​ ​ ​ ​ ​ ​ ​ ​ ​ ​ ​ ​ ​ Weighted ‑ ​ ​ ​ ​ ​ ​ ​ Weighted ‑ ​ average ​ ​ ​ ​ ​ ​ Weighted ‑ ​ average ​ remaining ​ Aggregate ​ ​ Number of ​ average ​ grant ‑ date ​ contractual ​ intrinsic ​ ​ options ​ exercise price ​ fair value ​ term ​ Value ​ ​ ​ ​ US$ ​ US$ ​ Years ​ US$ Outstanding, December 31, 2022 ​ 1,439,177 0.70 2.47 5.65 — Granted ​ — ​ — ​ — ​ — ​ — Exercised ​ (43,400) ​ 0.01 ​ 0.24 ​ — ​ — Forfeited (28,000) ​ 0.50 ​ 0.12 ​ — ​ — Outstanding, December 31, 2023 1,367,777 ​ 0.73 ​ 2.58 ​ 4.91 ​ — Vested at December 31, 2023 1,838,173 ​ 0.65 ​ 2.43 ​ 4.37 ​ — Exercisable at December 31, 2023 1,367,777 ​ 0.73 ​ 2.58 ​ 4.91 ​ — ​ The aggregate intrinsic value in the table above represents the difference between the closing stock price on the last trading day in 2023 and the option’s respective exercise price or zero. Total intrinsic value of options exercised for the years ended December 31, 2021, 2022 and 2023 was RMB20,457, nil and nil, respectively. No share option awards were granted to non-employees during the years ended December 31, 2021, 2022 and 2023.. The options granted have been fully vested as of December 31, 2023. As of December 31, 2023, there were no remaining unrecognized non-employee share-based compensation expenses. ​ 19. Restricted Shares The following table summarizes the Company’s Restricted Shares activity under the 2017 Plan: ​ ​ ​ ​ ​ ​ ​ ​ ​ ​ Weighted- ​ ​ ​ ​ average ​ ​ Number of ​ grant-date ​ shares fair value ​ ​ ​ ​ US$ Outstanding, December 31, 2022 7,133,593 2.54 Granted ​ 2,449,200 ​ 0.13 Vested ​ (4,419,335) ​ 1.85 Forfeited ​ (346,315) ​ 2.45 Outstanding, December 31, 2023 4,817,143 1.95 Vested and expected to vest as at December 31, 2023 13,480,316 ​ ​ The weighted average grant-date fair value of Restricted Shares granted during the year ended December 31, 2021, 2022 and 2023 was US$2.17, US$0.69 and US$0.13, which was derived from the fair value of the underlying ordinary shares. As of December 31, 2023, there was RMB21,300 (US$3,019) of total unrecognized share-based compensation expenses related to unvested Restricted Shares expected to vest which are expected to be recognized over a weighted-average period of 1.54 years. Total unrecognized compensation cost may be adjusted for actual forfeitures occurring in the future. During the year ended December 31, 2021, 2022 and 2023, the Company granted 80,000, 160,000 and 150,000 Restricted Shares to non-employees, which were fully vested during the year. Modification of Restricted Shares related to the disposal of BEST Network On November 16, 2021, the Board of Directors of the Company approved the 1,235,896 restricted shares granted but not vested upon certain BEST Express employees shall be accelerated and to be vested all at once upon the closing of the disposal of BEST Network. There is no incremental compensation cost from the modification. The Company recognized the remaining unrecognized share-based compensation expenses related to these restricted shares of RMB18,181 during the year ended December 31, 2021 for the accelerated vesting of restricted shares due to the disposal. The following table summarizes the total share-based compensation expense recognized by the Company: ​ ​ ​ ​ ​ ​ ​ ​ ​ ​ ​ ​ For the years ended December 31, ​ 2021 2022 2023 2023 ​ ​ RMB ​ RMB ​ RMB ​ US$ Cost of revenue 345 321 198 ​ 28 Selling expenses ​ 9,654 ​ 3,523 ​ 2,084 ​ 294 General and administrative expenses 88,361 63,280 42,491 ​ 5,984 Research and development expenses ​ 9,321 ​ 4,972 ​ 3,571 ​ 503 Share-based compensation expenses from continuing operations ​ 107,681 ​ 72,096 ​ 48,344 ​ 6,809 Share-based compensation expenses from discontinued operations 27,245 — — ​ — Total share-based compensation expenses 134,926 72,096 48,344 ​ 6,809 ​ ​ 19. Options granted by subsidiaries 2020 Equity Incentive Plan of BEST Asia Inc (the “2020 BEST Asia Plan”) On December 31, 2020, the shareholders and Board of Directors of BEST Asia Inc (“BEST Asia”) approved 2020 BEST Asia Plan, which is administrated by the Board of Directors of BEST Asia. Under the 2020 BEST Asia Plan, BEST Asia reserved 75,000,000 ordinary shares of BEST Asia to its eligible employees, directors and officers of BEST Asia and consultants. The purpose of the 2020 BEST Asia Plan is to attract and retain key employees, directors and officers of outstanding ability and to motivate them to exert their best efforts on behalf of BEST Asia by providing incentives through granting awards. The options granted under the 2020 BEST Asia Plan to purchase the ordinary shares of BEST Asia have a contractual term of 10 years and will become vested either (i) immediately upon grant; or (ii) with respect to 25% of the options on the first anniversary of the vesting period, and thereafter in thirty-six equal monthly installments of 2.09% each on the last day of every month that has elapsed following the first anniversary of the vesting period until the options are 100% vested. Under the 2020 BEST Asia Plan, all share options granted are not exercisable until the completion of BEST Asia’s IPO. The options granted to employees are accounted for as equity awards and measured at their grant date fair values. Given that the inability of the grantees to exercise these options until the completion of the IPO constitutes a performance condition that is not considered probable until the IPO completion date, no share-based compensation expenses was recognized for the year ended December 31, 2021, 2022 and 2023. Upon the IPO completion date, the Company will immediately recognize the deferred compensation expenses associated with options that are vested as the IPO completion date and recognize the remaining compensation expenses over the remaining service requisite period using the accelerated method. A summary of the employee equity award activity under the 2020 BEST Asia Plan is stated below: ​ ​ ​ ​ ​ ​ ​ ​ ​ ​ ​ ​ ​ ​ ​ Number of ​ options ​ ​ Outstanding, December 31, 2022 42,952,900 Granted 10,427,000 Forfeited (10,615,230) Outstanding, December 31, 2023 42,764,670 Vested and expected to vest as at December 31, 2023 42,764,670 Exercisable as at December 31, 2023 — ​ 19. Options granted by subsidiaries (continued) 2022 BEST CloudSoft Plan (continued) In 2022, the shareholders and Board of Directors of the Company approved the 2022 BEST CloudSoft Plan, which is administrated by the Board of Directors of the Company. BEST CloudSoft Inc. reserved 30,000,000 ordinary shares of BEST CloudSoft Inc. to its eligible employees, directors and officers BEST CloudSoft Inc. and consultants. The purpose of the 2022 BEST CloudSoft Plan is to attract and retain the services of employees, directors and consultants considered essential to the success of the Company. The options granted under the 2022 BEST CloudSoft Plan to purchase the ordinary share of BEST CloudSoft Inc. have a contractual term of 10 years and will become vested either (i) immediately upon grant; or (ii) with respect to 25% of the options on the first anniversary of the vesting period, and thereafter in thirty-six equal monthly installments of 2.09% each on the last day of every month that has elapsed following the first anniversary of the vesting period until the options are 100% vested. Under the 2022 BEST CloudSoft Plan, all share options granted are not exercisable until the completion of BEST CloudSoft Inc.’s IPO. The options granted to employees are accounted for as equity awards and measured at their grant date fair values. Given that the inability of the grantees to exercise these options until the completion of the IPO constitutes a performance condition that is not considered probable until the IPO completion date, no share-based compensation expenses was recognized for the year ended December 31 2023. Upon the IPO completion date, the Company will immediately recognize the deferred compensation expenses associated with options that are vested as the IPO completion date and recognize the remaining compensation expenses over the remaining service requisite period using the accelerated method. A summary of the employee equity award activity under the 2022 BEST CloudSoft Plan is stated below: ​ ​ ​ ​ ​ Number of ​ ​ options ​ ​ ​ Outstanding, December 31, 2022 12,850,000 Granted 4,595,000 Forfeited (267,870) Expired ​ (58,360) Outstanding, December 31, 2023 17,118,770 Vested and expected to vest as at December 31, 2023 17,118,770 Exercisable as at December 31, 2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20. The Company has three classes of ordinary shares, Class A, Class B and Class C. The participating rights (liquidation and dividend rights) of the Class A, Class B and Class C ordinary shares are identical, except with respect to voting and conversion rights. Holders of Class A, Class B and Class C ordinary shares shall vote together as one class on all resolutions submitted to a vote by the shareholders (except with respect to the modification of the rights of any class of ordinary shares). Each share of Class A, Class B and Class C ordinary shares entitle the holder thereof to one vote per share, fifteen votes per share and thirty votes per share on all matters subject to vote at the Company’s general meetings, respectively, and each share of Class B and Class C ordinary share is convertible into one Class A ordinary share at any time at the option of the holder thereof. Each holder of Class B ordinary shares or Class C ordinary shares can exercise their conversion right by delivering a written notice to the Company that specifies the number of Class B or Class C ordinary shares they elect to convert into Class A ordinary shares. In no event shall Class A ordinary shares be convertible into Class B or Class C ordinary shares, Class B ordinary shares be convertible into Class C ordinary shares, nor shall Class C ordinary shares be convertible into Class B ordinary shares. In November 2019, the Board of Directors of the Company authorized a share repurchase program (“2019 Share Repurchase Program”), pursuant to which the Company is authorized to repurchase its own issued and outstanding ADSs up to an aggregate value of US$100,000 from the open market over a period of 18 months in accordance with applicable securities laws from time to time. During the year ended December 31, 2020, the Company repurchased an aggregate of 319,752.50 ADSs, representing 6,395,050 Class A ordinary shares under the 2019 Share Repurchase Program, at an average price of US$93.80 per ADS, for RMB211,352 (US$29,768). These repurchased shares are intended to be used for grants under the 2017 Plan. The remaining shares are recorded as Treasury shares during the years ended December 31, 2021, 2022 and 2023, the Company did not repurchase any ADSs under the 2019 Share Repurchase Program. During the years ended December 31, 2021, 2022 and 2023, 2,974,987, 3,420,063 and nil repurchased Class A ordinary shares are granted under 2017 Plan. As of December 31, 2022 and 2023, there were no repurchased shares outstanding under the 2019 Share Repurchase Program. On March 10, 2023, the Board of Directors of the Company authorized a share repurchase program, under which the Company could repurchase up to US$20,000 worth of its outstanding American Depositary Shares from the open market over a 12-month The ratio of the ADSs to Class A ordinary shares changed from one (1) ADS to one (1) Class A ordinary share, to one (1) ADS to five (5) Class A ordinary shares, effective at the start of trading on May 20, 2022. The ratio of ADSs to Class A ordinary shares changed from one (1) ADS to five (5) Class A ordinary shares, to one (1) ADS to twenty (20) Class A ordinary shares, effective at the start of trading on April 4,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N-CONTROLLING INTERESTS</t>
        </is>
      </c>
      <c r="B1" s="2" t="inlineStr">
        <is>
          <t>12 Months Ended</t>
        </is>
      </c>
    </row>
    <row r="2">
      <c r="B2" s="2" t="inlineStr">
        <is>
          <t>Dec. 31, 2023</t>
        </is>
      </c>
    </row>
    <row r="3">
      <c r="A3" s="3" t="inlineStr">
        <is>
          <t>CONVERTIBLE NON-CONTROLLING INTERESTS</t>
        </is>
      </c>
      <c r="B3" s="4" t="inlineStr">
        <is>
          <t xml:space="preserve"> </t>
        </is>
      </c>
    </row>
    <row r="4">
      <c r="A4" s="4" t="inlineStr">
        <is>
          <t>CONVERTIBLE NON-CONTROLLING INTERESTS</t>
        </is>
      </c>
      <c r="B4" s="4" t="inlineStr">
        <is>
          <t>21. CONVERTIBLE NON-CONTROLLING INTERESTS ​ ​ ​ ​ ​ ​ ​ ​ ​ As at December 31 ​ ​ 2022 2023 2023 ​ ​ RMB ​ RMB ​ US$ Balance at beginning of the year 191,865 191,865 27,024 Balance at end of the year 191,865 191,865 27,024 ​ On June 30, 2021, BEST Asia, a wholly-owned subsidiary of the Company, issued 150,000,000 convertible series A preferred shares (the “BEST Asia Series A Preferred Shares”) to Taobao China Holding Limited, a related party investor, at a price of US$0.20 per share for a total cash consideration of US$30,000 (equivalent to RMB193,803). The BEST Asia Series A Preferred Shares holder have the rights, at its option, to convert the outstanding principal amount of the BEST Asia Series A Preferred Shares to the ordinary shares of BEST Asia at any time with the initial conversion price of US$0.20 per share subject to certain anti-dilution adjustment. The BEST Asia Series A Preferred Shares are redeemable upon the occurrence of a deemed liquidation event, which is not solely within the control of the Company. Therefore, the BEST Asia Series A Preferred Shares are contingently redeemable and are classified as convertible non-controlling interests in mezzanine equity. As the underlying shares of BEST Asia are not publicly traded, the embedded conversion features do not qualify for bifurcation accounting and recognized as part of the convertible non-controlling interests. The Company initially recognized US$29,700 (equivalent to RMB191,865) of convertible non-controlling interests at issuance price, net of issuance costs of US$300 (equivalent to RMB1,938). Since the management determined that the conditional event is not probable to occur, no accretion is subsequently made to the redemption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row>
    <row r="2">
      <c r="A2" s="4" t="inlineStr">
        <is>
          <t>Cash and cash equivalents</t>
        </is>
      </c>
      <c r="B2" s="6" t="n">
        <v>425976</v>
      </c>
      <c r="C2" s="7" t="n">
        <v>59997</v>
      </c>
      <c r="D2" s="6" t="n">
        <v>533481</v>
      </c>
    </row>
    <row r="3">
      <c r="A3" s="4" t="inlineStr">
        <is>
          <t>Allowance for doubtful accounts</t>
        </is>
      </c>
      <c r="B3" s="5" t="n">
        <v>250104</v>
      </c>
      <c r="C3" s="5" t="n">
        <v>35226</v>
      </c>
      <c r="D3" s="5" t="n">
        <v>263956</v>
      </c>
    </row>
    <row r="4">
      <c r="A4" s="4" t="inlineStr">
        <is>
          <t>Prepayments and other current assets</t>
        </is>
      </c>
      <c r="B4" s="5" t="n">
        <v>674100</v>
      </c>
      <c r="C4" s="5" t="n">
        <v>94945</v>
      </c>
      <c r="D4" s="5" t="n">
        <v>777842</v>
      </c>
    </row>
    <row r="5">
      <c r="A5" s="4" t="inlineStr">
        <is>
          <t>Accrued expenses and other liabilities</t>
        </is>
      </c>
      <c r="B5" s="5" t="n">
        <v>1091573</v>
      </c>
      <c r="C5" s="5" t="n">
        <v>153745</v>
      </c>
      <c r="D5" s="5" t="n">
        <v>1145654</v>
      </c>
    </row>
    <row r="6">
      <c r="A6" s="4" t="inlineStr">
        <is>
          <t>Customer advances and deposits and deferred revenue</t>
        </is>
      </c>
      <c r="B6" s="5" t="n">
        <v>288184</v>
      </c>
      <c r="C6" s="5" t="n">
        <v>40590</v>
      </c>
      <c r="D6" s="5" t="n">
        <v>277737</v>
      </c>
    </row>
    <row r="7">
      <c r="A7" s="4" t="inlineStr">
        <is>
          <t>Operating lease liabilities</t>
        </is>
      </c>
      <c r="B7" s="5" t="n">
        <v>523790</v>
      </c>
      <c r="C7" s="5" t="n">
        <v>73774</v>
      </c>
      <c r="D7" s="5" t="n">
        <v>544262</v>
      </c>
    </row>
    <row r="8">
      <c r="A8" s="4" t="inlineStr">
        <is>
          <t>Financing lease liabilities</t>
        </is>
      </c>
      <c r="B8" s="5" t="n">
        <v>418</v>
      </c>
      <c r="C8" s="5" t="n">
        <v>59</v>
      </c>
      <c r="D8" s="5" t="n">
        <v>11873</v>
      </c>
    </row>
    <row r="9">
      <c r="A9" s="4" t="inlineStr">
        <is>
          <t>Income tax payable</t>
        </is>
      </c>
      <c r="B9" s="5" t="n">
        <v>2777</v>
      </c>
      <c r="C9" s="5" t="n">
        <v>391</v>
      </c>
      <c r="D9" s="5" t="n">
        <v>1563</v>
      </c>
    </row>
    <row r="10">
      <c r="A10" s="4" t="inlineStr">
        <is>
          <t>Short - term bank loans</t>
        </is>
      </c>
      <c r="B10" s="5" t="n">
        <v>401755</v>
      </c>
      <c r="C10" s="5" t="n">
        <v>56586</v>
      </c>
      <c r="D10" s="5" t="n">
        <v>183270</v>
      </c>
    </row>
    <row r="11">
      <c r="A11" s="4" t="inlineStr">
        <is>
          <t>Long-term borrowings - current portion</t>
        </is>
      </c>
      <c r="B11" s="5" t="n">
        <v>721</v>
      </c>
      <c r="C11" s="5" t="n">
        <v>102</v>
      </c>
      <c r="D11" s="5" t="n">
        <v>79148</v>
      </c>
    </row>
    <row r="12">
      <c r="A12" s="4" t="inlineStr">
        <is>
          <t>Operating lease liabilities</t>
        </is>
      </c>
      <c r="B12" s="5" t="n">
        <v>862514</v>
      </c>
      <c r="C12" s="5" t="n">
        <v>121483</v>
      </c>
      <c r="D12" s="5" t="n">
        <v>1292057</v>
      </c>
    </row>
    <row r="13">
      <c r="A13" s="4" t="inlineStr">
        <is>
          <t>Financing lease liabilities</t>
        </is>
      </c>
      <c r="B13" s="5" t="n">
        <v>1231</v>
      </c>
      <c r="C13" s="5" t="n">
        <v>173</v>
      </c>
      <c r="D13" s="5" t="n">
        <v>26024</v>
      </c>
    </row>
    <row r="14">
      <c r="A14" s="4" t="inlineStr">
        <is>
          <t>Long-term bank loan</t>
        </is>
      </c>
      <c r="B14" s="5" t="n">
        <v>159729</v>
      </c>
      <c r="C14" s="5" t="n">
        <v>22497</v>
      </c>
      <c r="D14" s="5" t="n">
        <v>928894</v>
      </c>
    </row>
    <row r="15">
      <c r="A15" s="4" t="inlineStr">
        <is>
          <t>Other non-current liabilities</t>
        </is>
      </c>
      <c r="B15" s="5" t="n">
        <v>22837</v>
      </c>
      <c r="C15" s="5" t="n">
        <v>3216</v>
      </c>
      <c r="D15" s="5" t="n">
        <v>18752</v>
      </c>
    </row>
    <row r="16">
      <c r="A16" s="4" t="inlineStr">
        <is>
          <t>Consolidated VIEs</t>
        </is>
      </c>
      <c r="B16" s="4" t="inlineStr">
        <is>
          <t xml:space="preserve"> </t>
        </is>
      </c>
      <c r="C16" s="4" t="inlineStr">
        <is>
          <t xml:space="preserve"> </t>
        </is>
      </c>
      <c r="D16" s="4" t="inlineStr">
        <is>
          <t xml:space="preserve"> </t>
        </is>
      </c>
    </row>
    <row r="17">
      <c r="A17" s="4" t="inlineStr">
        <is>
          <t>Cash and cash equivalents</t>
        </is>
      </c>
      <c r="B17" s="5" t="n">
        <v>9861</v>
      </c>
      <c r="C17" s="5" t="n">
        <v>1392</v>
      </c>
      <c r="D17" s="5" t="n">
        <v>6562</v>
      </c>
    </row>
    <row r="18">
      <c r="A18" s="4" t="inlineStr">
        <is>
          <t>Prepayments and other current assets</t>
        </is>
      </c>
      <c r="B18" s="5" t="n">
        <v>25632</v>
      </c>
      <c r="C18" s="5" t="n">
        <v>3619</v>
      </c>
      <c r="D18" s="5" t="n">
        <v>33064</v>
      </c>
    </row>
    <row r="19">
      <c r="A19" s="4" t="inlineStr">
        <is>
          <t>Accrued expenses and other liabilities</t>
        </is>
      </c>
      <c r="B19" s="5" t="n">
        <v>33230</v>
      </c>
      <c r="C19" s="5" t="n">
        <v>4690</v>
      </c>
      <c r="D19" s="5" t="n">
        <v>20390</v>
      </c>
    </row>
    <row r="20">
      <c r="A20" s="4" t="inlineStr">
        <is>
          <t>Customer advances and deposits and deferred revenue</t>
        </is>
      </c>
      <c r="B20" s="5" t="n">
        <v>34</v>
      </c>
      <c r="C20" s="5" t="n">
        <v>5</v>
      </c>
      <c r="D20" s="4" t="inlineStr">
        <is>
          <t xml:space="preserve"> </t>
        </is>
      </c>
    </row>
    <row r="21">
      <c r="A21" s="4" t="inlineStr">
        <is>
          <t>Operating lease liabilities | ¥</t>
        </is>
      </c>
      <c r="B21" s="4" t="inlineStr">
        <is>
          <t xml:space="preserve"> </t>
        </is>
      </c>
      <c r="C21" s="4" t="inlineStr">
        <is>
          <t xml:space="preserve"> </t>
        </is>
      </c>
      <c r="D21" s="5" t="n">
        <v>376</v>
      </c>
    </row>
    <row r="22">
      <c r="A22" s="4" t="inlineStr">
        <is>
          <t>Financing lease liabilities</t>
        </is>
      </c>
      <c r="B22" s="5" t="n">
        <v>20</v>
      </c>
      <c r="C22" s="5" t="n">
        <v>3</v>
      </c>
      <c r="D22" s="5" t="n">
        <v>10383</v>
      </c>
    </row>
    <row r="23">
      <c r="A23" s="4" t="inlineStr">
        <is>
          <t>Short - term bank loans</t>
        </is>
      </c>
      <c r="B23" s="5" t="n">
        <v>144755</v>
      </c>
      <c r="C23" s="5" t="n">
        <v>20438</v>
      </c>
      <c r="D23" s="5" t="n">
        <v>110142</v>
      </c>
    </row>
    <row r="24">
      <c r="A24" s="4" t="inlineStr">
        <is>
          <t>Financing lease liabilities</t>
        </is>
      </c>
      <c r="B24" s="5" t="n">
        <v>370</v>
      </c>
      <c r="C24" s="5" t="n">
        <v>52</v>
      </c>
      <c r="D24" s="5" t="n">
        <v>24702</v>
      </c>
    </row>
    <row r="25">
      <c r="A25" s="4" t="inlineStr">
        <is>
          <t>Other non-current liabilities</t>
        </is>
      </c>
      <c r="B25" s="5" t="n">
        <v>17346</v>
      </c>
      <c r="C25" s="5" t="n">
        <v>2449</v>
      </c>
      <c r="D25" s="5" t="n">
        <v>438</v>
      </c>
    </row>
    <row r="26">
      <c r="A26" s="4" t="inlineStr">
        <is>
          <t>Consolidated VIEs | Nonrecourse</t>
        </is>
      </c>
      <c r="B26" s="4" t="inlineStr">
        <is>
          <t xml:space="preserve"> </t>
        </is>
      </c>
      <c r="C26" s="4" t="inlineStr">
        <is>
          <t xml:space="preserve"> </t>
        </is>
      </c>
      <c r="D26" s="4" t="inlineStr">
        <is>
          <t xml:space="preserve"> </t>
        </is>
      </c>
    </row>
    <row r="27">
      <c r="A27" s="4" t="inlineStr">
        <is>
          <t>Cash and cash equivalents</t>
        </is>
      </c>
      <c r="B27" s="5" t="n">
        <v>27</v>
      </c>
      <c r="C27" s="5" t="n">
        <v>4</v>
      </c>
      <c r="D27" s="5" t="n">
        <v>5042</v>
      </c>
    </row>
    <row r="28">
      <c r="A28" s="4" t="inlineStr">
        <is>
          <t>Prepayments and other current assets | ¥</t>
        </is>
      </c>
      <c r="B28" s="5" t="n">
        <v>0</v>
      </c>
      <c r="C28" s="4" t="inlineStr">
        <is>
          <t xml:space="preserve"> </t>
        </is>
      </c>
      <c r="D28" s="5" t="n">
        <v>17909</v>
      </c>
    </row>
    <row r="29">
      <c r="A29" s="4" t="inlineStr">
        <is>
          <t>Accrued expenses and other liabilities</t>
        </is>
      </c>
      <c r="B29" s="5" t="n">
        <v>33230</v>
      </c>
      <c r="C29" s="5" t="n">
        <v>4690</v>
      </c>
      <c r="D29" s="5" t="n">
        <v>20741</v>
      </c>
    </row>
    <row r="30">
      <c r="A30" s="4" t="inlineStr">
        <is>
          <t>Customer advances and deposits and deferred revenue</t>
        </is>
      </c>
      <c r="B30" s="5" t="n">
        <v>34</v>
      </c>
      <c r="C30" s="5" t="n">
        <v>5</v>
      </c>
      <c r="D30" s="5" t="n">
        <v>0</v>
      </c>
    </row>
    <row r="31">
      <c r="A31" s="4" t="inlineStr">
        <is>
          <t>Operating lease liabilities | ¥</t>
        </is>
      </c>
      <c r="B31" s="5" t="n">
        <v>0</v>
      </c>
      <c r="C31" s="4" t="inlineStr">
        <is>
          <t xml:space="preserve"> </t>
        </is>
      </c>
      <c r="D31" s="5" t="n">
        <v>376</v>
      </c>
    </row>
    <row r="32">
      <c r="A32" s="4" t="inlineStr">
        <is>
          <t>Financing lease liabilities</t>
        </is>
      </c>
      <c r="B32" s="5" t="n">
        <v>20</v>
      </c>
      <c r="C32" s="5" t="n">
        <v>3</v>
      </c>
      <c r="D32" s="5" t="n">
        <v>10383</v>
      </c>
    </row>
    <row r="33">
      <c r="A33" s="4" t="inlineStr">
        <is>
          <t>Short - term bank loans</t>
        </is>
      </c>
      <c r="B33" s="5" t="n">
        <v>144755</v>
      </c>
      <c r="C33" s="5" t="n">
        <v>20438</v>
      </c>
      <c r="D33" s="5" t="n">
        <v>110142</v>
      </c>
    </row>
    <row r="34">
      <c r="A34" s="4" t="inlineStr">
        <is>
          <t>Financing lease liabilities</t>
        </is>
      </c>
      <c r="B34" s="5" t="n">
        <v>370</v>
      </c>
      <c r="C34" s="5" t="n">
        <v>52</v>
      </c>
      <c r="D34" s="5" t="n">
        <v>24702</v>
      </c>
    </row>
    <row r="35">
      <c r="A35" s="4" t="inlineStr">
        <is>
          <t>Other non-current liabilities</t>
        </is>
      </c>
      <c r="B35" s="6" t="n">
        <v>17346</v>
      </c>
      <c r="C35" s="7" t="n">
        <v>2449</v>
      </c>
      <c r="D35" s="6" t="n">
        <v>438</v>
      </c>
    </row>
    <row r="36">
      <c r="A36" s="4" t="inlineStr">
        <is>
          <t>Class A ordinary shares</t>
        </is>
      </c>
      <c r="B36" s="4" t="inlineStr">
        <is>
          <t xml:space="preserve"> </t>
        </is>
      </c>
      <c r="C36" s="4" t="inlineStr">
        <is>
          <t xml:space="preserve"> </t>
        </is>
      </c>
      <c r="D36" s="4" t="inlineStr">
        <is>
          <t xml:space="preserve"> </t>
        </is>
      </c>
    </row>
    <row r="37">
      <c r="A37" s="4" t="inlineStr">
        <is>
          <t>Ordinary shares, par value (in dollars per share) | $ / shares</t>
        </is>
      </c>
      <c r="B37" s="4" t="inlineStr">
        <is>
          <t xml:space="preserve"> </t>
        </is>
      </c>
      <c r="C37" s="8" t="n">
        <v>0.01</v>
      </c>
      <c r="D37" s="4" t="inlineStr">
        <is>
          <t xml:space="preserve"> </t>
        </is>
      </c>
    </row>
    <row r="38">
      <c r="A38" s="4" t="inlineStr">
        <is>
          <t>Ordinary shares, authorized shares</t>
        </is>
      </c>
      <c r="B38" s="5" t="n">
        <v>1858134053</v>
      </c>
      <c r="C38" s="5" t="n">
        <v>1858134053</v>
      </c>
      <c r="D38" s="5" t="n">
        <v>1858134053</v>
      </c>
    </row>
    <row r="39">
      <c r="A39" s="4" t="inlineStr">
        <is>
          <t>Ordinary shares, issued shares</t>
        </is>
      </c>
      <c r="B39" s="5" t="n">
        <v>261648452</v>
      </c>
      <c r="C39" s="5" t="n">
        <v>261648452</v>
      </c>
      <c r="D39" s="5" t="n">
        <v>255648452</v>
      </c>
    </row>
    <row r="40">
      <c r="A40" s="4" t="inlineStr">
        <is>
          <t>Ordinary shares, outstanding shares</t>
        </is>
      </c>
      <c r="B40" s="5" t="n">
        <v>261648452</v>
      </c>
      <c r="C40" s="5" t="n">
        <v>261648452</v>
      </c>
      <c r="D40" s="5" t="n">
        <v>255648452</v>
      </c>
    </row>
    <row r="41">
      <c r="A41" s="4" t="inlineStr">
        <is>
          <t>Class B ordinary shares</t>
        </is>
      </c>
      <c r="B41" s="4" t="inlineStr">
        <is>
          <t xml:space="preserve"> </t>
        </is>
      </c>
      <c r="C41" s="4" t="inlineStr">
        <is>
          <t xml:space="preserve"> </t>
        </is>
      </c>
      <c r="D41" s="4" t="inlineStr">
        <is>
          <t xml:space="preserve"> </t>
        </is>
      </c>
    </row>
    <row r="42">
      <c r="A42" s="4" t="inlineStr">
        <is>
          <t>Ordinary shares, par value (in dollars per share) | $ / shares</t>
        </is>
      </c>
      <c r="B42" s="4" t="inlineStr">
        <is>
          <t xml:space="preserve"> </t>
        </is>
      </c>
      <c r="C42" s="8" t="n">
        <v>0.01</v>
      </c>
      <c r="D42" s="4" t="inlineStr">
        <is>
          <t xml:space="preserve"> </t>
        </is>
      </c>
    </row>
    <row r="43">
      <c r="A43" s="4" t="inlineStr">
        <is>
          <t>Ordinary shares, authorized shares</t>
        </is>
      </c>
      <c r="B43" s="5" t="n">
        <v>94075249</v>
      </c>
      <c r="C43" s="5" t="n">
        <v>94075249</v>
      </c>
      <c r="D43" s="5" t="n">
        <v>94075249</v>
      </c>
    </row>
    <row r="44">
      <c r="A44" s="4" t="inlineStr">
        <is>
          <t>Ordinary shares, issued shares</t>
        </is>
      </c>
      <c r="B44" s="5" t="n">
        <v>94075249</v>
      </c>
      <c r="C44" s="5" t="n">
        <v>94075249</v>
      </c>
      <c r="D44" s="5" t="n">
        <v>94075249</v>
      </c>
    </row>
    <row r="45">
      <c r="A45" s="4" t="inlineStr">
        <is>
          <t>Ordinary shares, outstanding shares</t>
        </is>
      </c>
      <c r="B45" s="5" t="n">
        <v>94075249</v>
      </c>
      <c r="C45" s="5" t="n">
        <v>94075249</v>
      </c>
      <c r="D45" s="5" t="n">
        <v>94075249</v>
      </c>
    </row>
    <row r="46">
      <c r="A46" s="4" t="inlineStr">
        <is>
          <t>Class C ordinary shares</t>
        </is>
      </c>
      <c r="B46" s="4" t="inlineStr">
        <is>
          <t xml:space="preserve"> </t>
        </is>
      </c>
      <c r="C46" s="4" t="inlineStr">
        <is>
          <t xml:space="preserve"> </t>
        </is>
      </c>
      <c r="D46" s="4" t="inlineStr">
        <is>
          <t xml:space="preserve"> </t>
        </is>
      </c>
    </row>
    <row r="47">
      <c r="A47" s="4" t="inlineStr">
        <is>
          <t>Ordinary shares, par value (in dollars per share) | $ / shares</t>
        </is>
      </c>
      <c r="B47" s="4" t="inlineStr">
        <is>
          <t xml:space="preserve"> </t>
        </is>
      </c>
      <c r="C47" s="8" t="n">
        <v>0.01</v>
      </c>
      <c r="D47" s="4" t="inlineStr">
        <is>
          <t xml:space="preserve"> </t>
        </is>
      </c>
    </row>
    <row r="48">
      <c r="A48" s="4" t="inlineStr">
        <is>
          <t>Ordinary shares, authorized shares</t>
        </is>
      </c>
      <c r="B48" s="5" t="n">
        <v>47790698</v>
      </c>
      <c r="C48" s="5" t="n">
        <v>47790698</v>
      </c>
      <c r="D48" s="5" t="n">
        <v>47790698</v>
      </c>
    </row>
    <row r="49">
      <c r="A49" s="4" t="inlineStr">
        <is>
          <t>Ordinary shares, issued shares</t>
        </is>
      </c>
      <c r="B49" s="5" t="n">
        <v>47790698</v>
      </c>
      <c r="C49" s="5" t="n">
        <v>47790698</v>
      </c>
      <c r="D49" s="5" t="n">
        <v>47790698</v>
      </c>
    </row>
    <row r="50">
      <c r="A50" s="4" t="inlineStr">
        <is>
          <t>Ordinary shares, outstanding shares</t>
        </is>
      </c>
      <c r="B50" s="5" t="n">
        <v>47790698</v>
      </c>
      <c r="C50" s="5" t="n">
        <v>47790698</v>
      </c>
      <c r="D50" s="5" t="n">
        <v>47790698</v>
      </c>
    </row>
    <row r="51">
      <c r="A51" s="4" t="inlineStr">
        <is>
          <t>Nonrelated Party</t>
        </is>
      </c>
      <c r="B51" s="4" t="inlineStr">
        <is>
          <t xml:space="preserve"> </t>
        </is>
      </c>
      <c r="C51" s="4" t="inlineStr">
        <is>
          <t xml:space="preserve"> </t>
        </is>
      </c>
      <c r="D51" s="4" t="inlineStr">
        <is>
          <t xml:space="preserve"> </t>
        </is>
      </c>
    </row>
    <row r="52">
      <c r="A52" s="4" t="inlineStr">
        <is>
          <t>Allowance for doubtful accounts</t>
        </is>
      </c>
      <c r="B52" s="6" t="n">
        <v>250104</v>
      </c>
      <c r="C52" s="7" t="n">
        <v>35226</v>
      </c>
      <c r="D52" s="6" t="n">
        <v>263956</v>
      </c>
    </row>
    <row r="53">
      <c r="A53" s="4" t="inlineStr">
        <is>
          <t>Accounts and notes payable (including accounts and notes payable of the consolidated VIEs without recourse to the primary beneficiary of RMB 22,379 and RMB 45,719 (US$6,456) as of December 31, 2022 and 2023, respectively)</t>
        </is>
      </c>
      <c r="B53" s="5" t="n">
        <v>1640864</v>
      </c>
      <c r="C53" s="5" t="n">
        <v>231110</v>
      </c>
      <c r="D53" s="5" t="n">
        <v>1430004</v>
      </c>
    </row>
    <row r="54">
      <c r="A54" s="4" t="inlineStr">
        <is>
          <t>Nonrelated Party | Consolidated VIEs</t>
        </is>
      </c>
      <c r="B54" s="4" t="inlineStr">
        <is>
          <t xml:space="preserve"> </t>
        </is>
      </c>
      <c r="C54" s="4" t="inlineStr">
        <is>
          <t xml:space="preserve"> </t>
        </is>
      </c>
      <c r="D54" s="4" t="inlineStr">
        <is>
          <t xml:space="preserve"> </t>
        </is>
      </c>
    </row>
    <row r="55">
      <c r="A55" s="4" t="inlineStr">
        <is>
          <t>Accounts and notes payable (including accounts and notes payable of the consolidated VIEs without recourse to the primary beneficiary of RMB 22,379 and RMB 45,719 (US$6,456) as of December 31, 2022 and 2023, respectively)</t>
        </is>
      </c>
      <c r="B55" s="5" t="n">
        <v>45719</v>
      </c>
      <c r="C55" s="5" t="n">
        <v>6456</v>
      </c>
      <c r="D55" s="5" t="n">
        <v>22379</v>
      </c>
    </row>
    <row r="56">
      <c r="A56" s="4" t="inlineStr">
        <is>
          <t>Nonrelated Party | Consolidated VIEs | Nonrecourse</t>
        </is>
      </c>
      <c r="B56" s="4" t="inlineStr">
        <is>
          <t xml:space="preserve"> </t>
        </is>
      </c>
      <c r="C56" s="4" t="inlineStr">
        <is>
          <t xml:space="preserve"> </t>
        </is>
      </c>
      <c r="D56" s="4" t="inlineStr">
        <is>
          <t xml:space="preserve"> </t>
        </is>
      </c>
    </row>
    <row r="57">
      <c r="A57" s="4" t="inlineStr">
        <is>
          <t>Accounts and notes payable (including accounts and notes payable of the consolidated VIEs without recourse to the primary beneficiary of RMB 22,379 and RMB 45,719 (US$6,456) as of December 31, 2022 and 2023, respectively)</t>
        </is>
      </c>
      <c r="B57" s="6" t="n">
        <v>45719</v>
      </c>
      <c r="C57" s="7" t="n">
        <v>6456</v>
      </c>
      <c r="D57" s="6" t="n">
        <v>22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2 . a) Related Parties ​ Name of Related Parties Relationship with the Group Zhejiang Cainiao Supply Chain Management Co. Ltd (“Cainiao”) ​ Entity controlled by a principal shareholder of the Group ​ Alibaba Cloud Computing Co. Ltd (“Ali Cloud”) ​ Entity controlled by a principal shareholder of the Group ​ Alibaba.com Hong Kong Limited (“Alibaba HK”) ​ Entity controlled by a principal shareholder of the Group ​ Alibaba.com China Limited (“Alibaba China”) ​ Entity controlled by a principal shareholder of the Group ​ Alibaba (China) Network Technology Co., Ltd (“Alibaba Technology”) ​ Entity controlled by a principal shareholder of the Group ​ Lazada Express Limited (“Lazada”) ​ Entity controlled by a principal shareholder of the Group ​ Taobao China Holding Limited (“Taobao”) ​ Entity controlled by a principal shareholder of the Group ​ Zhejiang ALOG Supply Chain Management Co,Ltd (“ALOG”) ​ Entity controlled by a principal shareholder of the Group ​ ​ 22 . ​ b) The Group had the following related party transactions: ​ ​ ​ ​ ​ ​ ​ ​ ​ ​ ​ ​ For the years ended December 31, ​ 2021 2022 2023 2023 ​ ​ RMB ​ RMB ​ RMB ​ US$ Rendering of express delivery, freight delivery and supply chain management services: Cainiao 418,806 237,045 160,977 ​ 22,673 Lazada ​ 120,892 ​ 148,628 ​ 105,766 ​ 14,897 ALOG ​ — ​ 11,102 ​ 19,411 ​ 2,734 ​ ​ 539,698 ​ 396,775 ​ 286,154 ​ 40,304 ​ ​ ​ ​ ​ ​ ​ ​ ​ ​ ​ ​ For the years ended December 31, ​ 2021 2022 2023 ​ 2023 ​ ​ RMB ​ RMB ​ RMB ​ US$ Commission fee paid to related party: Lazada — 2,526 — — ​ 22 . b) The Group had the following related party transactions: (continued) ​ ​ ​ ​ ​ ​ ​ ​ ​ ​ ​ ​ For the years ended December 31, ​ 2021 2022 2023 2023 ​ RMB RMB RMB US$ Operating costs paid to related party: ​ ​ ​ ​ ​ ​ ​ ​ Ali Cloud 13,608 9,041 6,845 964 ​ ​ ​ ​ ​ ​ ​ ​ ​ ​ For the years ended December 31, ​ 2021 2022 2023 2023 ​ RMB RMB RMB US$ Proceeds of the disposal of machinery and electronic equipment assets received from related party: ALOG — 16,013 12,659 1,783 ​ ​ ​ ​ ​ ​ ​ ​ ​ ​ For the years ended December 31, ​ 2021 2022 2023 2023 ​ RMB RMB RMB US$ Repurchase of convertible senior notes held by related party (Note 15): Alibaba HK — 746,538 503,318 70,891 ​ ​ ​ ​ ​ ​ ​ ​ ​ ​ For the years ended December 31, ​ 2021 2022 2023 2023 ​ RMB RMB RMB US$ Interest expense of convertible senior notes accrued to related party (Note 15): Alibaba HK 62,887 62,192 35,015 4,932 ​ ​ ​ ​ ​ ​ ​ ​ ​ ​ For the years ended December 31, ​ 2021 2022 2023 2023 ​ RMB RMB RMB US$ Borrowings received from related party: Alibaba Technology 600,000 — — — ​ ​ 22 . b) The Group had the following related party transactions: (continued) ​ On August 19, 2021, BEST China signed a bridge loan agreement with Alibaba (China) Network Technology Co., Ltd. (“Alibaba Technology”) with a total principal amount of RMB600,000 with a term of one year and payable upon the completion of disposal of BEST Network. The effective interest rate per annum of the Bridge Loan is 0.36%. The Group repaid the borrowings on December 17, 2021. ​ ​ ​ ​ ​ ​ ​ ​ ​ ​ ​ For the years ended December 31, ​ 2021 2022 2023 2023 ​ RMB RMB RMB US$ Borrowings repaid to related party: Alibaba Technology 600,000 — — — ​ ​ ​ ​ ​ ​ ​ ​ ​ ​ For the years ended December 31, ​ 2021 2022 2023 2023 ​ RMB RMB RMB US$ Interest expense of borrowings accrued to related party: Alibaba Technology 674 — — — ​ ​ ​ ​ ​ ​ ​ ​ ​ ​ ​ ​ For the years ended December 31, ​ 2021 2022 ​ 2023 2023 ​ RMB RMB RMB US$ Cash proceeds from the disposal of an equity investment (Note 10): Cainiao 220,000 — — — ​ ​ ​ ​ ​ ​ ​ ​ ​ ​ For the years ended December 31, ​ 2021 2022 2023 2023 ​ RMB RMB RMB US$ Issuance of BEST Asia Series A Preferred Shares to a related party (Note 21): Taobao 193,803 — — — ​ 22 . ​ c) The Group had the following related party balances at the end of the year: ​ ​ ​ ​ ​ ​ ​ ​ ​ ​ As at December 31 ​ 2022 2023 ​ 2023 ​ ​ RMB ​ RMB ​ US$ Amounts due from related parties: ​ ​ ​ ​ ​ ​ Cainiao ​ 45,377 ​ 34,408 ​ 4,846 Ali Cloud ​ 370 ​ 534 ​ 75 Lazada ​ 24,895 ​ 20,382 ​ 2,871 ALOG ​ 5,726 ​ 5,070 ​ 714 ​ ​ 76,368 ​ 60,394 ​ 8,506 ​ ​ ​ ​ ​ ​ ​ ​ ​ ​ As at December 31 ​ 2022 2023 2023 ​ ​ RMB ​ RMB ​ US$ Amounts due to related parties: ​ ​ ​ ​ ​ ​ Alibaba HK ​ 131 ​ 78 ​ 11 Ali Cloud ​ 446 ​ 1,041 ​ 147 Cainiao ​ 241 ​ — ​ — Lazada ​ 497 ​ — ​ — ​ ​ 1,315 ​ 1,119 ​ 158 ​ ​ ​ ​ ​ ​ ​ ​ ​ As at December 31 ​ ​ 2022 ​ 2023 ​ 2023 ​ RMB RMB US$ Convertible senior notes held by a related party – current: Alibaba HK/China* ​ 522,744 ​ 106,240 ​ 14,964 Convertible senior notes held by a related party – non-current: ​ ​ ​ ​ ​ ​ Alibaba HK/China 522,744 424,962 59,855 * ​ ​ ​ ​ ​ ​ ​ ​ ​ ​ As at December 31 ​ 2022 2023 2023 ​ ​ RMB ​ RMB ​ US$ Convertible non-controlling interests held by related party: Taobao 191,865 191,865 27,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23 . Since January 1, 2021, the Company reported segments as five operating segments: (1) Express delivery services, (2) Freight delivery services (“Freight delivery”), (3) Supply chain management services (“Supply chain management”), (4) Global logistic services (“Global”), (5) Other services (“Others”). Since the Express business was disposed in December 2021 and are reflected in the consolidated financial statements as discontinued operations, it is not reflected in the segment disclosures. Since then, the Company reports its financial results in four operating segments: (1) Freight delivery, or the Freight segment, (2) Supply chain management, or the Supply Chain Management segment, (3) Global logistics, or the Global segment, (4) Others segment. Since January 1, 2022, due to the winding down of Ucargo, the Company reported Ucargo services together with Freight delivery services. Prior year’s comparative figure related to Ucargo services revenue of RMB2,809,081 under “Revenue – Others” for the year ended December 31, 2021 has been reclassified to “Revenue – Freight delivery” to conform to the current year’s presentation. The Company continues to report its financial results in four operating segments: (1) Freight delivery, or the Freight segment, (2) Supply chain management, or the Supply Chain Management segment, (3) Global logistics, or the Global segment, (4) Others segment. The chief operating decision maker (“CODM”) has been identified as the Chief Executive Officer. The CODM uses multiple performance measures in evaluating the performance of the operating segments and allocating assets but determined that gross profit/loss is the measurement principle that is most consistent with those used in measuring the corresponding amounts in the Company’s consolidated financial statements in accordance with ASC 280-10-50-28. The Company’s reportable segments are strategic business units that offer different services. They are managed separately because each business requires different technology and market strategies. The changes in reportable segments align with the manner in which the Company’s CODM currently receives and uses financial information to allocate resource and evaluate the performance of reporting segments. The accounting policy of the segments are the same as those described in the summary of significant accounting policies in the consolidated financial statements. Inter-segment sales are accounted for as if the sales were to third parties, that is, at current market prices. The Company currently does not allocate assets to its operating segments, as the CODM does not use such information to allocate resources to or evaluate the performance of the operating segments. The Company retrospectively revised prior period segment information to conform to current period presentation. 23. SEGMENT REPORTING (CONTINUED) The table below provides a summary of the Company’s operating segment results for the years ended December 31, 2021, 2022 and 2023: ​ ​ ​ ​ ​ ​ ​ ​ ​ ​ ​ ​ For the years ended December 31, ​ 2021 2022 2023 2023 ​ ​ RMB ​ RMB ​ RMB ​ US$ Revenue: Freight delivery 8,353,703 ​ 4,890,823 ​ 5,412,204 ​ 762,293 Supply chain management ​ 1,820,239 ​ 1,852,153 ​ 1,857,429 ​ 261,613 Global 1,194,146 ​ 963,505 ​ 949,738 ​ 133,768 Others ​ 172,447 ​ 116,859 ​ 106,393 ​ 14,985 Inter-segment* (114,699) ​ (79,268) ​ (9,920) ​ (1,397) Consolidated revenue 11,425,836 ​ 7,744,072 ​ 8,315,844 ​ 1,171,262 Gross (loss) profit: ​ ​ ​ ​ Freight delivery ​ (262,303) ​ (226,659) ​ 197,429 ​ 27,807 Supply chain management 73,272 ​ 110,257 ​ 158,162 ​ 22,276 Global ​ (64,656) ​ (164,680) ​ (184,970) ​ (26,052) Others ​ 54,299 ​ 17,524 ​ 79,816 ​ 11,242 Inter-segment* — — — — Consolidated gross (loss) profit ​ (199,388) ​ (263,558) ​ 250,437 ​ 35,273 (*) The inter segment eliminations mainly consist of services provided by Freight delivery and Global segments to the Supply chain management services segment, for the years ended December 31, 2021, 2022 and 2023, respectively. ​ The Company’s operations are primarily based in China, where the Company derives a substantial portion of their revenues. The following table presents revenues generated in domestic and overseas markets for the years ended December 31, 2021, 2022 and 2023. ​ ​ ​ ​ ​ ​ ​ ​ ​ ​ ​ ​ For the years ended December 31, ​ 2021 2022 2023 2023 ​ ​ RMB ​ RMB ​ RMB ​ US$ PRC 10,231,981 6,827,165 7,369,331 1,037,948 Non-PRC 1,193,855 916,907 946,513 133,314 ​ 11,425,836 7,744,072 8,315,844 1,171,262 ​ The following table presents the Group’s revenue from contracts with customers disaggregated by the revenue recognition time: ​ ​ ​ ​ ​ ​ ​ ​ ​ ​ ​ ​ For the years ended December 31, ​ ​ 2021 ​ 2022 ​ 2023 ​ 2023 ​ RMB RMB RMB US$ Revenue recognized at point of time 335,787 282,165 505,440 71,190 Revenue recognized over time 11,090,049 7,461,907 7,810,404 1,100,072 ​ 11,425,836 7,744,072 8,315,844 1,171,26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24. The following tables illustrate the fair value measurement hierarchy of the Company’s financial instruments: ​ ​ ​ ​ ​ ​ ​ ​ ​ ​ ​ ​ ​ ​ ​ ​ ​ ​ ​ ​ ​ ​ Fair value measurements as at December 31, 2022 using ​ ​ Quoted ​ ​ ​ ​ ​ ​ ​ ​ ​ ​ ​ ​ ​ ​ ​ prices in ​ Significant ​ Significant ​ ​ ​ ​ ​ ​ ​ ​ ​ ​ ​ ​ active ​ observable ​ unobservable ​ ​ ​ ​ ​ ​ ​ ​ ​ ​ ​ ​ markets ​ inputs ​ inputs ​ ​ ​ ​ Fair value ​ ​ ​ ​ ​ (Level 1) (Level 2) (Level 3) ​ Total ​ adjustment ​ Impairment ​ ​ RMB RMB ​ RMB RMB RMB US$ RMB US$ Recurring fair value measurement for: ​ ​ ​ ​ ​ ​ ​ ​ ​ ​ ​ ​ ​ ​ ​ ​ ​ Derivative assets — 50,231 — ​ 50,231 7,283 50,231 ​ 7,283 ​ — ​ — Derivative liabilities — (18,644) — (18,644) (2,703) (3,726) ​ (540) ​ — ​ — Non-recurring fair value measurement for: ​ ​ ​ ​ ​ ​ ​ ​ ​ ​ ​ ​ Equity investments without readily determinable fair value ​ — ​ — ​ 156,859 ​ 156,859 ​ 22,742 ​ — ​ — ​ (12,312) ​ (1,785) ​ ​ — ​ 31,587 ​ 156,859 ​ 188,446 ​ 27,322 ​ 46,505 ​ 6,743 ​ (12,312) ​ (1,785) ​ ​ ​ ​ ​ ​ ​ ​ ​ ​ ​ ​ ​ ​ ​ ​ ​ ​ ​ ​ ​ ​ Fair value measurements as at December 31, 2023 using ​ ​ Quoted ​ Significant ​ Significant ​ ​ ​ ​ ​ ​ ​ ​ ​ ​ ​ ​ ​ ​ prices in ​ observable ​ unobservable ​ ​ ​ ​ ​ ​ ​ ​ ​ ​ ​ ​ ​ ​ active markets ​ inputs ​ inputs ​ ​ ​ ​ Fair value ​ ​ ​ ​ ​ ​ (Level 1) ​ (Level 2) ​ (Level 3) ​ Total ​ adjustment ​ Impairment ​ RMB RMB RMB RMB RMB US$ RMB US$ Recurring fair value measurement for: ​ ​ ​ ​ ​ ​ ​ ​ ​ ​ ​ ​ ​ ​ ​ ​ ​ Derivative assets ​ — ​ 16,433 ​ — ​ 16,433 ​ 2,315 ​ 16,433 ​ 2,315 ​ — ​ — Derivative liabilities ​ — ​ — ​ — ​ — ​ — ​ — ​ — ​ — ​ — Non-recurring fair value measurement for: ​ ​ ​ ​ ​ ​ ​ ​ ​ ​ ​ ​ ​ ​ ​ ​ ​ ​ Property and equipment, net ​ — ​ — ​ — ​ — ​ — ​ (94,699) ​ (13,338) ​ (94,699) ​ (13,338) Equity investments without readily determinable fair value ​ — ​ — ​ 156,859 ​ 156,859 ​ 22,093 ​ — ​ — ​ — ​ — ​ ​ — ​ 16,433 ​ 156,859 ​ 173,292 ​ 24,408 ​ (78,266) ​ (11,023) ​ (94,699) ​ (13,338) ​ ​ 24. For equity securities accounted for under the measurement alternative, when there are observable price changes in orderly transactions for identical or similar investments of the same issuer, the investments are re-measured to fair value (Note 10).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se non-recurring fair value measurements were measured as of the observable transaction dates. The valuation methodologies involved require management to use the observable transaction price at the transaction date and other unobservable inputs (level 3) such as expected volatility and probability of exit events as it relates to liquidation and redemption preferences. When there is impairment of equity securities accounted for under the measurement alternative and equity method investments, the non-recurring fair value measurements are measured at the date of impairment. Estimating the fair value of investees without observable market prices is highly judgmental due to the subjectivity of the unobservable inputs (level 3) used in the valuation methodologies used to determine fair value, especially considering the increased market volatility in the global financial markets after the COVID-19 outbreak. The Group recognized unrealized gain of RMB58,643, nil and nil for measuring equity investments at fair value resulting from the observable price changes occurring in the years ended December 31, 2021, 2022 and 2023, respectively. The Group recognized impairment of RMB5,000, RMB12,312 and nil for equity investments at fair value in the years ended December 31, 2021, 2022 and 2023, respectively. Derivative assets and liabilities represent the Group’s freestanding forward exchange rate contracts with banks to reduce volatility in the Company’s economic value caused by foreign currency fluctuations. The freestanding forward exchange rate contracts did not qualify for hedge accounting. The derivative assets and derivative liabilities are recorded in the consolidated statements balance sheets measured at fair value. Below is the details: ​ ​ ​ ​ ​ ​ ​ ​ ​ ​ As at December 31 ​ 2022 2023 2023 ​ ​ RMB ​ RMB ​ US$ Prepayments and other current assets 49,077 10,917 1,538 Other non-current assets 1,154 5,516 777 Total derivative assets 50,231 16,433 2,315 Accrued expenses and other liabilities 5,452 — — Other non-current liabilities 13,192 — — Total derivative liabilities 18,64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5. Capital expenditure commitments The Group has commitments for the construction of warehouses and equipment of RMB36,347 (US$5,119) at December 31 2023, which are scheduled to be paid within one year. Contingencies From time to time, the Group is subject to legal proceedings, investigations, and claims incidental to the conduct of its busines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3</t>
        </is>
      </c>
    </row>
    <row r="3">
      <c r="A3" s="3" t="inlineStr">
        <is>
          <t>EMPLOYEE DEFINED CONTRIBUTION PLAN</t>
        </is>
      </c>
      <c r="B3" s="4" t="inlineStr">
        <is>
          <t xml:space="preserve"> </t>
        </is>
      </c>
    </row>
    <row r="4">
      <c r="A4" s="4" t="inlineStr">
        <is>
          <t>EMPLOYEE DEFINED CONTRIBUTION PLAN</t>
        </is>
      </c>
      <c r="B4" s="4" t="inlineStr">
        <is>
          <t>26.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Group’s PRC subsidiaries, VIEs and its subsidiaries make contributions to the government for these benefits based on certain percentages of the employees’ salaries. The Group has no legal obligation for the benefits beyond the contributions made. The total amounts for such employee benefits, which were expensed as incurred, were RMB181,689, RMB155,642 and RMB121,630 (US$17,131) for the years ended December 31, 2021, 2022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t>
        </is>
      </c>
      <c r="B3" s="4" t="inlineStr">
        <is>
          <t xml:space="preserve"> </t>
        </is>
      </c>
    </row>
    <row r="4">
      <c r="A4" s="4" t="inlineStr">
        <is>
          <t>ACCUMULATED OTHER COMPREHENSIVE INCOME</t>
        </is>
      </c>
      <c r="B4" s="4" t="inlineStr">
        <is>
          <t>27. ​ ​ ​ ​ ​ ​ RMB Balance as of January 1, 2021 151,677 Foreign currency translation adjustments, net of tax of nil ​ (44,298) Balance as of December 31, 2021 107,379 Foreign currency translation adjustments, net of tax of nil 17,085 Balance as of December 31, 2022 124,464 Foreign currency translation adjustments, net of tax of nil (5,295) Balance as of December 31, 2023 119,169 Balance as of December 31, 2023 (US$) ​ 16,785 ​ There have been no reclassifications out of accumulated other comprehensive income to net loss for all the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28. Condensed Balance Sheets ​ ​ ​ ​ ​ ​ ​ ​ ​ ​ ​ ​ ​ ​ As at December 31 ​ Notes 2022 2023 2023 ​ ​ ​ ​ RMB ​ RMB ​ US$ Current assets: Cash 6,703 2,142 ​ 302 Prepayments and other current assets ​ ​ ​ 3,420 ​ 3,186 ​ 449 Total current assets ​ ​ ​ 10,123 ​ 5,328 ​ 751 Non-current assets: ​ ​ ​ ​ Other non-current assets ​ ​ ​ 719 ​ — ​ — Investments in subsidiaries and VIEs and subsidiaries of VIEs 2,135,384 750,869 ​ 105,756 Total non-current assets: ​ ​ ​ 2,136,103 ​ 750,869 ​ 105,756 Total assets 2,146,226 756,197 ​ 106,507 Current liabilities: ​ ​ ​ ​ Accrued liabilities and other payables — 1,333 ​ 186 Convertible senior notes held by a related party-current ​ 15, 22 ​ 522,744 ​ 106,240 ​ 14,964 Convertible senior notes held by third parties-current ​ 15 ​ 77 ​ 78 ​ 11 Total current liabilities ​ ​ ​ 522,821 ​ 107,651 ​ 15,161 Non-current liabilities: ​ ​ ​ ​ Long-term payable due to subsidiaries 403,652 321,736 ​ 45,316 Convertible senior notes held by a related party 522,744 424,962 ​ 59,855 Total non-current liabilities ​ ​ ​ 926,396 ​ 746,698 ​ 105,171 Total liabilities ​ ​ ​ 1,449,217 ​ 854,349 ​ 120,332 ​ ​ ​ ​ ​ ​ ​ ​ ​ ​ ​ ​ ​ ​ As at December 31 ​ Notes 2022 2023 2023 ​ ​ RMB RMB US$ Shareholders’ equity Class A ordinary shares (par value of US $0.01 per share as of December 31, 2022 and 2023; 1,858,134,053 shares authorized as of December 31, 2022 and 2023; 255,648,452 an 261,648,452 shares issued and outstanding as of December 31, 2022 and 2023, respectively) 20 16,532 16,532 2,328 Class B ordinary shares (par value of US$0.01 per share as of December 31, 2022 and 2023; 94,075,249 shares authorized, issued and outstanding as of December 31, 2022 and 2023, respectively) 20 6,178 6,178 870 Class C ordinary shares (par value of US $0.01 per share as of December 31, 2022 and 2023; 47,790,698 shares authorized, issued and outstanding as of December 31, 2022 and 2023, respectively) 20 3,278 3,278 462 Treasury shares 20 — (23,853) (3,360) Additional paid in capital 19,481,417 19,529,806 2,750,715 Accumulated deficit (18,934,860) (19,749,262) (2,781,625) Accumulated other comprehensive income 124,464 119,169 16,785 Total shareholders’ equity (deficit) 697,009 (98,152) (13,825) Total liabilities and shareholders’ equity (deficit) 2,146,226 756,197 106,507 ​ ​ 28. CONDENSED FINANCIAL INFORMATION OF THE PARENT COMPANY (CONTINUED) Condensed Statements of Comprehensive Income (Loss) ​ ​ ​ ​ ​ ​ ​ ​ ​ ​ ​ ​ For the years ended December 31, ​ 2021 2022 2023 2023 ​ ​ RMB ​ RMB ​ RMB ​ US$ Operating expenses General and administrative expenses (44,897) (40,747) (52,260) ​ (7,364) Operating loss (44,897) (40,747) (52,260) ​ (7,364) Share of losses of subsidiaries and VIEs and subsidiaries of VIEs (2,826,751) (1,371,524) (727,236) ​ (102,428) Gain on disposal ​ 3,213,599 ​ — ​ — ​ — Other income, net ​ — ​ 17,329 ​ — ​ — Interest expense (80,044) (68,369) (34,906) ​ (4,916) Net income (loss) attributable to ordinary shareholders ​ 261,907 (1,463,311) (814,402) ​ (114,708) Other comprehensive (loss) income, net of tax of nil ​ ​ ​ ​ ​ ​ ​ ​ Foreign currency translation adjustments ​ (44,298) ​ 17,085 ​ (5,295) ​ (746) Comprehensive income (loss) 217,609 (1,446,226) (819,697) ​ (115,454) ​ Condensed Statements of Cash Flows ​ ​ ​ ​ ​ ​ ​ ​ ​ ​ ​ ​ For the years ended December 31, ​ 2021 2022 2023 2023 ​ ​ RMB ​ RMB ​ RMB ​ US$ Net cash used in operating activities (111,208) (119,115) (95,847) ​ (13,500) Net cash generated from investing activities 82,099 1,492,777 618,412 ​ 87,102 Net cash generated from (used in) financing activities 2,604 (1,373,764) (527,126) ​ (74,244) Net decrease in cash and cash equivalents (26,505) (102) (4,561) ​ (642) Cash and cash equivalents at beginning of the year 33,310 6,805 6,703 ​ 944 Cash and cash equivalents at end of the year 6,805 6,703 2,142 ​ 302 ​ Basis of presentation For the presentation of the parent company only condensed financial information, the Company records its investments in subsidiaries and VIEs and subsidiaries of VIEs under the equity method of accounting as prescribed in ASC 323. Such investments are presented on the condensed balance sheets as “Investments in subsidiaries and VIEs and subsidiaries of VIEs” and the subsidiaries’ and VIEs’ and subsidiaries of VIEs’ losses as “Share of losses of subsidiaries and VIEs and subsidiaries of VIEs” on the condensed statements of comprehensive income (loss).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9. SUBSEQUENT EVENTS ​ On April 22, 2024, the Company and Alibaba China entered into an agreement to amend the Early Redemption Rights of the 2025 Convertible Notes, pursuant to which Alibaba China will require the Company to repurchase the 2025 Convertible Notes with aggregated principal of US$ 15,000 (RMB 106,240 equivalent) and accrued interests before August 30, 2024 and to repurchase the remaining portion, or US$60,000 (RMB 424,962 equivalent) with accrued interest on May 10, 2025. Accordingly, the Company classified the extended portion of the 2025 Convertible Notes as non-current liabilities as of December 31, 2023. Besides, the Group and Alibaba China also agreed that the Company and BEST China cannot transfer or sell certain key businesses and core assets without written consent from Alibaba Chin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United States generally accepted accounting principles (“U.S. GAAP”).</t>
        </is>
      </c>
    </row>
    <row r="5">
      <c r="A5" s="4" t="inlineStr">
        <is>
          <t>Principles of Consolidation</t>
        </is>
      </c>
      <c r="B5" s="4" t="inlineStr">
        <is>
          <t xml:space="preserve">Principles of Consolidation The consolidated financial statements of the Group include the financial statements of the Company, its subsidiaries, the VIEs and VIEs’ subsidiaries for which the Company is the primary beneficiary. All significant intercompany balances and transactions between the Company, its subsidiaries and VIEs have been eliminated on consolidation. </t>
        </is>
      </c>
    </row>
    <row r="6">
      <c r="A6" s="4" t="inlineStr">
        <is>
          <t>Going Concern</t>
        </is>
      </c>
      <c r="B6" s="4" t="inlineStr">
        <is>
          <t>Going Concern The intense market competition continues to have an adverse impact on the Group’s business operations and liquidity. The Company incurred net losses from continuing operations of RMB908,606 (US$127,976) and generated negative cash flows from continuing operating activities of RMB545,092 (US$76,777) during the year ended December 31, 2023, and had an accumulated deficit of RMB19,749,262 (US$2,781,625) and a working capital deficiency of RMB1,762,001 (US$248,173) as of December 31, 2023. As of December 31, 2023, the balance of the Group’s total cash and cash equivalents, current restricted cash and short-term investments was RMB1,470,182 (US$207,071). There is substantial doubt regarding the Group’s ability to continue as a going concern. Management has implemented cost saving plans to reduce discretionary operational expenses and secure additional financing including, but not limited to, obtaining additional credit facilities from banks in the normal course of business and re-financing certain existing notes payables. In the first quarter of 2024, the Group successfully obtained new financing of RMB220,000 (US$30,986) short-term bank loans on credit maturing in one year, which allows the Group to enhance liquidity. Although the Group has achieved encouraging results from its plans to reduce its costs and expenditures during 2023 and in the first quarter of 2024 for certain business segments, the Group may be required to significantly reduce or scale back its operations if the Group is unsuccessful in its efforts or is unable to raise additional financing in the near term. There are uncertainties as to whether, and there can be no assurance that the aforesaid plans can be successfully executed. Accordingly, the substantial doubt of the Company’s ability to continue as a going concern has not been alleviated for the next twelve months from the date of issuance of these consolidated financial statements.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related to the recoverability and classification of assets or the amounts and classifications of liabilities that may be necessary should the Group be unable to continue as a going concern.</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financial statements include, but are not limited to, allowance for credit losses, the estimated fair value less costs to sell for assets and liabilities of a business or asset group held-for-sale, cashflow projections used by the Company in its going concern assessment, fair value measurements of equity instruments without readily determinable fair values, incremental borrowing rates for operating lease liabilities, standalone selling prices related to lease and non-lease components in the Company’s lease arrangements, useful lives of long-lived assets, impairment assessment of long-lived assets and goodwill, realization of deferred tax assets, uncertain tax positions, share-based compensation, fair value of financial instruments and contingent liabiliti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8">
      <c r="A8" s="4" t="inlineStr">
        <is>
          <t>Discontinued operations</t>
        </is>
      </c>
      <c r="B8" s="4" t="inlineStr">
        <is>
          <t xml:space="preserve">Discontinued operations Classification and Measurement The Company reports the operating results and cash flows related to the disposal group as discontinued operations for all periods presented in the consolidated statements of comprehensive income (loss) and consolidated statements of cash flows, respectively. The Company recognized the difference of sale price and carrying value allocated to the discontinued operation as disposal gain or loss in net (loss) income from discontinued operations, net of tax in the consolidated statements of comprehensive income (loss). Allocation of Interest Expense to Discontinued Operations </t>
        </is>
      </c>
    </row>
    <row r="9">
      <c r="A9" s="4" t="inlineStr">
        <is>
          <t>Convenience translation</t>
        </is>
      </c>
      <c r="B9" s="4" t="inlineStr">
        <is>
          <t>Convenience translation Amounts in U.S. dollars are presented for the convenience of the reader and are translated at the noon buying rate of RMB 7.0999 per US$1.00 on December 29, 2023 in the City of New York for cable transfers of RMB as certified for customs purposes by the Federal Reserve Bank of New York. No representation is made that the RMB amounts could have been, or could be, converted into US$ at such rate.</t>
        </is>
      </c>
    </row>
    <row r="10">
      <c r="A10" s="4" t="inlineStr">
        <is>
          <t>Foreign currency</t>
        </is>
      </c>
      <c r="B10" s="4" t="inlineStr">
        <is>
          <t>Foreign currency The functional currency of the Company’s subsidiaries located outside the PRC is determined based on the criteria of ASC Topic 830, Foreign Currency Matters Each entity in the Compan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income (loss).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t>
        </is>
      </c>
    </row>
    <row r="11">
      <c r="A11" s="4" t="inlineStr">
        <is>
          <t>Cash and cash equivalents</t>
        </is>
      </c>
      <c r="B11" s="4" t="inlineStr">
        <is>
          <t>Cash and cash equivalents Cash and cash equivalents consist of cash on hand and demand deposits or other highly liquid investments placed with banks or other financial institutions which are unrestricted as to withdrawal and use and have original maturities of less than three months.</t>
        </is>
      </c>
    </row>
    <row r="12">
      <c r="A12" s="4" t="inlineStr">
        <is>
          <t>Restricted cash</t>
        </is>
      </c>
      <c r="B12" s="4" t="inlineStr">
        <is>
          <t>Restricted cash The Company’s restricted cash mainly represents (a) deposits held in designated bank accounts for issuance of notes payable, short-term loans and long-term loans; (b) deposits held in designated bank accounts for the issuance of Trust Plan; and (c) security deposits required by the Company’s operating leases for sortation centers and warehouses. As of December 31, 2022 and 2023, the restricted cash related to the deposits held in designated bank accounts as pledged security of notes payable was RMB775,692 and RMB801,800 (US$112,931), respectively. As of December 31, 2022 and 2023, the restricted cash related to the deposits held in designated bank accounts for the issuance of Trust Plan was RMB16,650 and nil, respectively. As of December 31, 2022 and 2023, restricted cash related to the security deposit required by the Company’s operating leases for sortation centers and warehouses was RMB144,613 and RMB92,122 (US$12,975), respectively.</t>
        </is>
      </c>
    </row>
    <row r="13">
      <c r="A13" s="4" t="inlineStr">
        <is>
          <t>Short-term investments</t>
        </is>
      </c>
      <c r="B13" s="4" t="inlineStr">
        <is>
          <t xml:space="preserve">Short-term investments The Company’s short-term investments comprise primarily of cash deposits at fixed or floating rates based on daily bank deposit rates with maturities ranging from three months to one year. </t>
        </is>
      </c>
    </row>
    <row r="14">
      <c r="A14" s="4" t="inlineStr">
        <is>
          <t>Accounts and notes receivable, and allowance for credit losses</t>
        </is>
      </c>
      <c r="B14" s="4" t="inlineStr">
        <is>
          <t>Accounts and notes receivable, and allowance for credit losses Accounts and notes receivables are recognized and carried at the original invoiced or note amount less an allowance of credit losses. The Company maintains an allowance for credit losses in accordance with ASC 326, Credit Losses</t>
        </is>
      </c>
    </row>
    <row r="15">
      <c r="A15" s="4" t="inlineStr">
        <is>
          <t>Property and equipment, net</t>
        </is>
      </c>
      <c r="B15" s="4" t="inlineStr">
        <is>
          <t xml:space="preserve">Property and equipment, net Property and equipment are stated at cost and are depreciated using the straight-line method over the estimated useful lives of the assets, as follows: ​ ​ ​ ​ Category Estimated Useful Life Machinery and electronic equipment ​ 3 Motor vehicles ​ 3 years Leasehold improvements ​ Lesser of useful life or lease term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6">
      <c r="A16" s="4" t="inlineStr">
        <is>
          <t>Business Combinations</t>
        </is>
      </c>
      <c r="B16" s="4" t="inlineStr">
        <is>
          <t>Business Combinations The Company accounts for its business combinations using the purchase method of accounting in accordance with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the discount rates to be used based on the risk inherent in the related entity’s current business model and industry comparisons.</t>
        </is>
      </c>
    </row>
    <row r="17">
      <c r="A17" s="4" t="inlineStr">
        <is>
          <t>Goodwill</t>
        </is>
      </c>
      <c r="B17" s="4" t="inlineStr">
        <is>
          <t>Goodwill The Company assesses goodwill for impairment in accordance with ASC 350-20, Intangibles—Goodwill and Other: Goodwill As of December 31, 2022 and 2023, goodwill was allocated to two reporting units including Freight delivery reporting unit and Global reporting unit (Note 12).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t>
        </is>
      </c>
    </row>
    <row r="18">
      <c r="A18" s="4" t="inlineStr">
        <is>
          <t>Intangible assets</t>
        </is>
      </c>
      <c r="B18" s="4" t="inlineStr">
        <is>
          <t>Intangible assets Intangible assets with finite lives are carried at cost less accumulated amortization. All intangible assets with finite lives are amortized using the straight-line method over the estimated useful lives. Intangible assets have weighted average estimated useful lives from the date of purchase/capitalization as follows: ​ ​ ​ ​ Category Estimated Useful Life Customer relationships 3.89 years Software 4.09 years ​ The Company capitalizes salaries and benefits of research and development personnel and other expenses that are directly attributable to the development of new technology system for internal use pursuant to ASC350-40 , Intangibles—Goodwill and Other—Internal use software three</t>
        </is>
      </c>
    </row>
    <row r="19">
      <c r="A19" s="4" t="inlineStr">
        <is>
          <t>Impairment of long-lived assets</t>
        </is>
      </c>
      <c r="B19" s="4" t="inlineStr">
        <is>
          <t>Impairment of long-lived assets The Group’s long-lived assets include fixed assets, intangible assets with finite lives and operating lease right-of-use assets. whenever events or changes in circumstances, such as a significant adverse change to market conditions that will impact the future use of the assets, indicate that the carrying amount of an asset may not be fully recoverable. The Group evaluates the recoverability of its long-lived assets individually or as a group at the lowest level for which there are identifiable cash flows that are largely independent of the cash flows of the other assets and liabilities. Whenever events or changes in circumstances indicate an asset (or group of assets) may not be recoverable, the carrying amount is compared to the sum of future undiscounted net cash flows expected to result from the use of the asset (or group of assets) and its eventual disposition. If the sum of the expected undiscounted cash flows is less than the carrying amount of the asset (or group of assets),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ir remaining useful lives. Fair value of the asset (or group of assets) is determined by the Group based on the income approach using the discounted cash flow associated with the underlying asset(s), which incorporated certain assumptions including revenue growth rates, operating margin and operating expenses based on current economic condition, expectation of management and projected trends of current operating results. Considerable management judgement is used to estimate future cashflows, such as revenues expected to be generated from the usage of the assets and estimates of the price market participants would pay to lease the operating lease right-use assets. Actual results may vary significantly from the estimates as they are forward-looking and include assumptions about economic and market conditions with uncertain future outcomes. No impairment was recorded for the years ended December 31, 2021 and 2022. During the year ended December 31, 2023, due to the continued underperformances relative to the projected operating results of certain asset group in Global segment, the Group recorded an impairment loss of RMB94,699 (US$13,338) (Note 24).</t>
        </is>
      </c>
    </row>
    <row r="20">
      <c r="A20" s="4" t="inlineStr">
        <is>
          <t>Transfer of financial assets</t>
        </is>
      </c>
      <c r="B20" s="4" t="inlineStr">
        <is>
          <t>Transfer of financial assets The Company accounts for transfers of financial assets in accordance with ASC 860, Transfers and Servicing Pursuant to ASC 860, the issuance of debt securities securitized by the Company’s lease rental and other financing receivables arising from its financing lease business (Note 15) and the factoring of intercompany note receivables to domestic banks (Note 13) do not constitute a sale of the underlying financial assets for accounting purposes due to the recourse obligations retained by the Company. Therefore, these transactions are accounted for as borrowings on the consolidated balance sheets and the financial assets are not derecognized.</t>
        </is>
      </c>
    </row>
    <row r="21">
      <c r="A21" s="4" t="inlineStr">
        <is>
          <t>Fair value measurements of financial instruments</t>
        </is>
      </c>
      <c r="B21" s="4" t="inlineStr">
        <is>
          <t>Fair value measurements of financial instruments The Company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 cash and cash equivalents, restricted cash, accounts and notes receivables, certain other current assets, short-term investments, amounts due from related parties, long-term investments, certain other non-current assets, accounts and notes payable, short-term bank loans, derivative liabilities, long-term bank loans, long-term borrowings, convertible senior notes and amounts due to related parties, certain other current liabilities and certain other non-current liabilities. The carrying values of the financial instruments included in current assets and liabilities excluding derivative liabilities approximate their fair values due to their short-term maturities. The carrying amount of other non-current financial assets, long-term bank loans, convertible senior notes and other non-current financial liabilities approximates its fair value as the related interest rates approximate market rates for similar debt instruments of comparable maturities. The fair value of the Company’s derivatives assets and derivatives liabilities is determined utilizing market observable forward exchange rates (Note 25).</t>
        </is>
      </c>
    </row>
    <row r="22">
      <c r="A22" s="4" t="inlineStr">
        <is>
          <t>Non-controlling interests</t>
        </is>
      </c>
      <c r="B22" s="4" t="inlineStr">
        <is>
          <t>Non-controlling interests Non-controlling interests are recognized to reflect the portion of the equity of majority-owned subsidiaries and VIEs which is not attributable, directly or indirectly, to the controlling shareholder. Non-controlling interests are presented as a separate component of equity in the consolidated balance sheets. Consolidated net loss on the consolidated statements of comprehensive income (loss) includes the net loss attributable to non-controlling interests. The cumulative results of operations attributable to non-controlling interests are recorded as non-controlling interests in the consolidated balance sheets.</t>
        </is>
      </c>
    </row>
    <row r="23">
      <c r="A23" s="4" t="inlineStr">
        <is>
          <t>Convertible Non-controlling Interests</t>
        </is>
      </c>
      <c r="B23" s="4" t="inlineStr">
        <is>
          <t xml:space="preserve">Convertible Non-controlling Interests Convertible non-controlling interests are recognized to reflect the portion of the equity of majority-owned subsidiaries and VIEs which is not attributable, directly or indirectly, to the controlling shareholder. Convertible non-controlling interests represent redeemable equity interests issued by the Company’s subsidiary to certain investors (Note 21) and have been classified as mezzanine equity in the consolidated balance sheets as these redeemable interests are contingently redeemable upon the occurrence of certain conditional event, which is not solely within the control of the Company. Convertible non-controlling interests are initially measured at fair value at issuance date and recorded at issuance price, net of issuance cost. Net income (loss) of the subsidiary attributable to the convertible non-controlling interests was subsequently recorded pursuant to ASC 810, Consolidation Distinguish Liabilities from Equity </t>
        </is>
      </c>
    </row>
    <row r="24">
      <c r="A24" s="4" t="inlineStr">
        <is>
          <t>Revenue recognition</t>
        </is>
      </c>
      <c r="B24" s="4" t="inlineStr">
        <is>
          <t>Revenue recognition Revenue is recognized when control of promised goods or services is transferred to the Company’s customers in an amount of consideration to which an entity expects to be entitled to in exchange for those goods or services. The Group presents value-added taxes as a reduction from revenue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s revenue recognition policies are as follows: Freight delivery services The Company provides freight services that comprise of sorting, line-haul and feeder transportation services mainly to its franchisees, which are also the Company’s customers. The Company offers an integrated service to franchisee service stations that includes last-mile delivery service to end recipients and acts as the principal that is directly responsible for all shipments sent through its network, from the point when customers drop off the shipments at the Company’s first hub or sortation center all the way through to the point when the shipments are delivered to end recipients. Freight delivery services (continued) Customers are required to prepay for freight delivery services and the Company records such amounts as “Customer advances and deposits and deferred revenue” in the consolidated balance sheets. The transaction price the Company earns from its customers are based on the shipment’s weight and route to the end recipient’s destination. In addition, the Company provides certain discounts, incentives and rebates based on explicitly agreed upon terms with its customers that can decrease the transaction price and estimates variable consideration based on the most likely amount to be provided. The amount of variable consideration included in the transaction price is limited to the amount that will not result in a significant revenue reversal. The Company reviews the estimate of variable consideration and updates the transaction price at the end of each reporting period as necessary. Uncertainties related to the estimates of variable consideration are resolved in a short time frame. Adjustments to variable consideration are recognized in the period the adjustments are identified and were insignificant for the periods presented. The Company’s freight delivery services contracts with customers include only one performance obligation. Performance obligations are generally short-term in nature with transit days being a week or less for each shipment. The Company recognizes revenue over time as customers receive the benefit of the Company’s services as the goods are shipped from one location to another. As such, freight delivery services revenue is recognized proportionally as a shipment moves from origin to destination and the related costs are recognized as incurred. The Company uses an output method of progress based on time-in-transit as it best depicts the transfer of control to the customer. Freight delivery services revenue also includes initial non-refundable franchise fees. The initial non-refundable franchise fees are recognized over the franchise period due to the franchisees’ rights to access the Company’s logos and brand names which are considered symbolic intellectual properties. The initial non-refundable franchise fees are negotiated under a separate agreement and represent a very small percentage of revenue for all periods presented. UCargo service The Company services as a truckload capacity brokerage platform to provide truckload capacity sourcing solutions via real-time bidding to transportation service providers and customers. The Company is the principal to the transaction for these services and revenue from these transactions is recognized on a gross basis. Revenue is recognized proportionally as a shipment moves from origin to destination using an output method of progress based on time-in-transit while the related costs are recognized as incurred. Since January 1, 2022, due to the winding down of UCargo, the Company reported UCargo services together with Freight delivery services. Prior year’s comparative figure related to UCargo services revenue of RMB2,809,081 under “Revenue -Others” for the year ended December 31, 2021, has been reclassified to “Revenue - Freight delivery” to conform to the current year’s presentation. Supply chain management services The Company provide warehouse management, order fulfillment services and transportation services to its offline and online enterprise customers (“enterprise customers”). The Company enters into supply chain warehouse management service agreements with these customers to provide warehouse management and order fulfillment services through its self-operated order fulfillment centers and also enters into transportation services agreements to provide transportation services. The majority of these contracts having an effective term of one year. Order fulfillment services revenue is generated from various service fees charged on a volume basis in connection with various order fulfillment services, which may include in-warehouse processing, order fulfillment, express delivery, freight delivery and other value-added services. Pursuant to the warehouse management service agreements and transportation services agreements, enterprise customers have the right to terminate the contracts by providing a one-month advance notice. Therefore, even though the contract term for the majority of the contracts is one year, due to the termination rights provided to enterprise customers, warehouse management service agreements and transportation services agreements are considered month-to-month service contracts. Enterprise customers are billed on a monthly basis and make payments according to their granted credit terms which ranges from 5 to 240 days. Supply chain management services (continued) Under some situations, enterprise customers may request to add a transportation route or increase the warehouse rental space by entering into a separate contract with the Company. The additional services are considered distinct and the service fees are priced at their standalone selling prices, i.e. they cannot be purchased at a significant or incremental discount. Therefore, the Company accounts for this type of contract modification as a separate contract and the revenue recognized to date on the original contract is not adjusted. The warehouse management service agreements comprise various service offerings that can be purchased at the option of the customer. Although the service options are interrelated, none of the services modify the other services and they are not integrated to provide a combined output. Each of the service options is substantive and the enterprise customers cannot purchase each additional service at a significant and incremental discount. Therefore, each service is accounted for as a separate performance obligation. The Company is the primary obligor and does not outsource any portion of the order fulfillment services to supply chain franchisee partners. The Company recognizes warehouse management and order fulfillment services revenue upon completion of the services as that is when the Company transfers control of the services and has right to payment. For transportation services, the Company provides the service of arranging transportation and coordinating shipments to and from locations designated by its enterprise customers. Each transportation order for delivery of goods from origin to destination is considered a performance obligation. Performance obligations are generally short-term in nature with transit days being a week or less for each shipment. The Company recognizes transportation services revenue over time as customers receive the benefit of the services as the goods are shipped from origin to destination. As such, transportation services revenue is recognized proportionally as a shipment moves from origin to destination and the related costs are recognized as incurred. The Company use an output method of progress based on time-in-transit as it best depicts the transfer of control to the customer. A small percentage of revenue is also earned from supply chain franchisee partners that can access the Company’s supply chain network. These franchisee partners pay an initial non-refundable fee for a comprehensive operating manual and orientation training, as well as an agreed system usage fee for each order processed through the Company’s supply chain network. The initial non-refundable fees and system usage fees were insignificant for all periods presented. Global logistics services The Company primarily provides international logistic services in multiple countries and regions across North America, Europe and Asia, such as cross-border logistic coordination services and express delivery services. Revenue is recognized proportionally as a shipment moves from origin to destination using an output method of progress based on time-in-transit while the related costs are recognized as incurred. Other services Other services mainly represent SaaS software service and Capital service the Company provided to customers. SaaS software service The Company serves as a proprietary technology platform to provide solution services to the ecosystem participants. The Company is the principal to the transaction for these services and revenue from these transactions is recognized on a gross basis. Revenue is recognized ratably over the contract period and is initially recorded as “Customer advances and deposits and deferred revenue”. For the years ended December 31, 2021, 2022 and 2023, the revenue recognized from SaaS software service was RMB34,639, RMB41,286, and RMB58,823 (US$8,285), respectively. Capital service Contract assets and liabilities The Company enters into contracts with its customers, which may give rise to contract liabilities (deferred revenue) and contract assets (unbilled revenue). The payment terms and conditions within the Company’s contracts vary by the type of service and customers. When the timing of revenue recognition differs from the timing of payments made by customers, the Company recognizes either unbilled revenue (its performance precedes the billing date) or deferred revenue (customer payment is received in advance of performance). Contract assets represent unbilled amounts resulting from provision of transportation services as the Company has an unconditional right to payment only once all delivered goods reach their destination. Contract assets are classified as current and the full balance is reclassified to accounts receivables when the right to payment becomes unconditional. The balance of contract assets was insignificant as of December 31, 2022 and 2023. Contract liabilities are included in “Customer advances and deposits and deferred revenue” in the consolidated balance sheets. Contract liabilities represent the amount of consideration received upfront from customers related to in-transit shipments that has not yet been recognized as revenue based on our selected measure of progress and non-refundable franchise fees which are recognized over the franchise period. The Company classifies contract liabilities as current based on the timing of when the Company expects to recognize revenue, which typically occurs within a week after period-end. The balances of contract liabilities arising from contracts with customers as of December 31, 2022 and 2023 were as follows: ​ ​ ​ ​ ​ ​ ​ ​ ​ Balance at Balance at Balance at ​ ​ December 31, ​ December 31, ​ December 31, ​ ​ 2022 ​ 2023 ​ 2023 ​ ​ RMB ​ RMB ​ US$ ​ ​ ​ ​ ​ ​ ​ Contract liabilities 90,505 103,863 14,629 ​ Revenue recognized in the years ended December 31, 2021, 2022 and 2023 that was included in the contract liabilities balance at the beginning of the period was RMB81,951, RMB80,003 and RMB70,082 (US$9,871), respectively. This revenue was driven primarily by freight delivery performance obligations being satisfied. For contract costs associated with obtaining a contract such as commissions incurred with obtaining a contract, the Company capitalizes the incremental contract costs and amortizes the capitalized contract costs using a straight-line basis over the term of the contract. The capitalized contract costs as of December 31, 2022 and 2023 and the related amortization for the years ended December 31, 2021, 2022 and 2023 was insignificant.</t>
        </is>
      </c>
    </row>
    <row r="25">
      <c r="A25" s="4" t="inlineStr">
        <is>
          <t>Cost of revenue</t>
        </is>
      </c>
      <c r="B25" s="4" t="inlineStr">
        <is>
          <t>Cost of revenue Cost of revenue consists primarily of transportation costs including cost of freight delivery accessories, operating costs for the delivery platforms, hubs and sortation centers, operating costs for the supply chain management network, last-mile delivery service fees, salaries and benefits of related personnel, depreciation, rental costs, and other related operating costs.</t>
        </is>
      </c>
    </row>
    <row r="26">
      <c r="A26" s="4" t="inlineStr">
        <is>
          <t>Selling expenses</t>
        </is>
      </c>
      <c r="B26" s="4" t="inlineStr">
        <is>
          <t>Selling expenses Advertising costs are expensed when incurred and are included in selling expenses in the consolidated statements of comprehensive income (loss). For the years ended December 31, 2021, 2022 and 2023, advertising expenses were RMB16,871, RMB8,775 and RMB6,504 (USD$916), respectively.</t>
        </is>
      </c>
    </row>
    <row r="27">
      <c r="A27" s="4" t="inlineStr">
        <is>
          <t>Government subsidies</t>
        </is>
      </c>
      <c r="B27" s="4" t="inlineStr">
        <is>
          <t>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 further conditions to be met, the amounts are recorded as “Other operating income” if the subsidies are of operating nature, or as non-operating income in “Other income” if the subsidies are of non-operating nature, or as a reduction of specific cost or expenses if such subsidies are intended to compensate such amounts. The government subsidies with certain operating conditions are recorded as liabilities when received and will be recorded as “Other operating income” or “Other income” or as a reduction of specific cost or expenses when the conditions are met. The Company adopted Accounting Standards Update (“ASU”) No. 2021-10, Government Assistance (Topic 832): Disclosure by Business Entities about Government Assistance (ASU 2021-10)</t>
        </is>
      </c>
    </row>
    <row r="28">
      <c r="A28" s="4" t="inlineStr">
        <is>
          <t>Leases</t>
        </is>
      </c>
      <c r="B28" s="4" t="inlineStr">
        <is>
          <t>Leases The Company determines whether an arrangement is or contains a lease at inception. Sales-type, direct financing and operating leases as Lessor The Company classifies a lease as a sales-type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For sales-type leases, when collectability is probable at lease commencement, the Company derecognizes the underlying asset and recognizes the net investment in the lease which is the sum of the lease receivable. Initial direct costs are expensed, at the commencement date, if the fair value of the underlying asset is different from its carrying amount. Interest income is recognized in financing income over the lease term using the interest method. When none of the criteria above are met, the Company classifies a lease as either a direct financing lease or an operating lease. The Company will classify the lease as a direct financing lease if (i) the present value of the sum of lease payments and any residual value guaranteed by the lessee and any other third party unrelated to the Company equals or exceeds substantially all the fair value of the underlying asset; and (ii) it is probable that the Company will collect the lease payments plus any amount necessary to satisfy a residual value guarantee. If both of the criteria above are not met, the Company will classify the lease as an operating lease. The standard requires lessors within the scope of ASC 942, Financial Services – Depository and Lending Sale-leaseback transactions as Lessor When the Company enters into sale-leaseback transactions as lessor, it assesses whether a contract exists and whether the seller-lessee satisfies a performance obligation by transferring control of an asset when determining whether the transfer of an asset shall be accounted for as a sale of the asset. If the seller-lessee transfers the control of the leased asset to the Company, it accounts for the purchase of the leased asset in accordance with ASC360. The subsequent leaseback of the asset is accounted for in accordance with ASC842 in the same manner as any other lease. If the seller-lessee does not transfer the control of the leased asset to the Company, it is a failed sales-leaseback transaction which is accounted for as a financing. The Company does not recognize the transferred asset and records the amounts paid as other financing receivables for which the current portion is included in “Prepayments and other current assets” and the non-current portion is included in “Other non-current assets” in the consolidated balance sheets.</t>
        </is>
      </c>
    </row>
    <row r="29">
      <c r="A29" s="4" t="inlineStr">
        <is>
          <t>Financing lease and operating lease as Lessee</t>
        </is>
      </c>
      <c r="B29" s="4" t="inlineStr">
        <is>
          <t>Financing lease and operating lease as Lessee The Company classifies a lease as a financing lease when the lease meets any one of the criteria specified as (a) to (e) in the “Sales-type, direct financing and operating leases as Lessor” policy at lease commencement. When none of the criteria are met, the Company classifies a lease as an operating lease. For both operating and financ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Financing lease are included in “Property and equipment” and “Financing lease liabilities” on the consolidated balance sheets. Lease liabilities that become due within one year of the balance sheet date are classified as current liabilities. Financing lease ROU assets are amortized on a straight-line basis from the lease commencement date. After initial measurement, the carrying value of financing lease liabilities are increased to reflect interest at a constant rate and reduced to reflect any lease payments made during the period. Leases that have a term of 12 months or less at the commencement date (“short-term leases”) are not included in operating lease ROU assets and operating lease liabilities. Lease expense for the short-term leases are recognized on a straight-line basis over the lease term. Sale-leaseback transactions as Lessee When the Company enters into sale-leaseback transactions as a seller-lessee, it applies the requirements in ASC 606 by assessing whether a contract exists and whether it satisfies a performance obligation by transferring control of an asset when determining whether the transfer of an asset shall be accounted for as a sale of the asset. If the Company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Company does not transfer the control of an asset to the buyer-lessor, the failed sale-leaseback transaction is accounted for as a financing. The Company does not derecognize the transferred asset and accounts for proceeds received as borrowings for which the current portion is included in “Accrued expenses and other liabilities” and the non-current portion is included in “Other non-current liabilities” in the consolidated balance sheets.</t>
        </is>
      </c>
    </row>
    <row r="30">
      <c r="A30" s="4" t="inlineStr">
        <is>
          <t>Research and Development Expenses</t>
        </is>
      </c>
      <c r="B30" s="4" t="inlineStr">
        <is>
          <t>Research and Development Expenses Research and development expenses primarily consist of salaries and benefits for research and development personnel and depreciation of property and equipment. The Company expenses research and development costs as they are incurred, except for the costs incurred in the development phase for the development of internal use software that fulfill the capitalization criteria under ASC 350-40. The Company amortizes the capitalized costs over their estimated useful lives. The amount of the capitalized research and development expenses during the years ended December 31, 2021, 2022 and 2023 was RMB 16,477, RMB33,252 and RMB31,881 (US$4,490), respectively, which was recorded in “Intangible Assets – net” on the consolidated balance sheets.</t>
        </is>
      </c>
    </row>
    <row r="31">
      <c r="A31" s="4" t="inlineStr">
        <is>
          <t>Comprehensive income (loss)</t>
        </is>
      </c>
      <c r="B31" s="4" t="inlineStr">
        <is>
          <t>Comprehensive income (loss) Comprehensive income (loss) is defined as the changes in equity of the Company during a period from transactions and other events and circumstances excluding transactions resulting from investments by owners and distributions to owners. Among other disclosures, ASC 220, Comprehensive Income</t>
        </is>
      </c>
    </row>
    <row r="32">
      <c r="A32" s="4" t="inlineStr">
        <is>
          <t>Income taxes</t>
        </is>
      </c>
      <c r="B32" s="4" t="inlineStr">
        <is>
          <t>Income taxes The Company follows the liability method of accounting for income taxes in accordance with ASC 740, Income Taxes The Company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are recognized in accordance with ASC 740 as income tax expense in the consolidated statements of comprehensive income (loss). The Company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s estimated liability for unrecognized tax benefits included in “Other non-current liabilities” in the consolidated balance shee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Company’s estimates. As each audit is concluded, adjustments, if any, are recorded in the Company’s consolidated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t>
        </is>
      </c>
    </row>
    <row r="33">
      <c r="A33" s="4" t="inlineStr">
        <is>
          <t>Share-based compensation</t>
        </is>
      </c>
      <c r="B33" s="4" t="inlineStr">
        <is>
          <t>Share-based compensation Awards granted to employees and non-employees The Company had granted awards to employees and non-employees and the Company’s subsidiary had granted awards that are exercisable in the underlying entity’s ordinary shares. The Company determines whether an award should be classified and accounted for as a liability award or equity award. All the Company’s share-based awards to employees and non-employees were classified as equity awards and are recognized in the consolidated financial statements based on their grant date fair values. For awards only with service conditions, the Company has elected to recognize compensation expense using the straight-line method for awards granted with graded vesting provided that the amount of compensation cost recognized at any date is at least equal to the portion of the grant date value of the options that are vested at that date. For awards with performance and service conditions, the Company uses the accelerated method for awards granted with graded vesting. The Company accounts for forfeitures as they occur. The Company, with the assistance of an independent third-party valuation firm, determined the fair value of the share options granted to employees and non-employees. The binomial option pricing model was applied in determining the estimated fair value of the options granted by the Company to employees and non-employees. Modific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t>
        </is>
      </c>
    </row>
    <row r="34">
      <c r="A34" s="4" t="inlineStr">
        <is>
          <t>Long-term investments</t>
        </is>
      </c>
      <c r="B34" s="4" t="inlineStr">
        <is>
          <t>Long-term investments The Company accounts for investments in an investee over which the Company does not have significant influence and which do not have readily determinable fair value using the measurement alternative, which is defined as cost, less impairments, adjusted by observable price changes. The Company makes a qualitative assessment of whether the investment is impaired at each reporting date. If a qualitative assessment indicates that the investment is impaired, the Company estimates the investment’s fair value in accordance with ASC 820. If the fair value is less than the investment’s carrying value, the Company recognizes an impairment loss equal to the difference between the carrying value and fair value. Investments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323, Investments-Equity Method and Joint Ventures The Company accounts for long-term held-to-maturity debt securities in accordance with ASC 320, Investments-Debt Securities .</t>
        </is>
      </c>
    </row>
    <row r="35">
      <c r="A35" s="4" t="inlineStr">
        <is>
          <t>Derivative Instruments</t>
        </is>
      </c>
      <c r="B35" s="4" t="inlineStr">
        <is>
          <t>Derivative Instruments ASC 815, Derivatives and Hedging</t>
        </is>
      </c>
    </row>
    <row r="36">
      <c r="A36" s="4" t="inlineStr">
        <is>
          <t>Earnings (Loss) per share</t>
        </is>
      </c>
      <c r="B36" s="4" t="inlineStr">
        <is>
          <t>Earnings (Loss) per share In accordance with ASC 260, Earnings Per Share Diluted earnings (loss) per share is calculated by dividing net earnings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senior notes using the if-converted method and ordinary shares issuable upon the exercise of the share options and vesting of restricted share units, using the treasury stock method. Ordinary share equivalents are excluded from the computation of diluted loss per share if their effects would be antidilutive. Loss from continuing operations is the control number for determining whether including potential common shares in the diluted EPS computation would be antidilutive. The control number applies to the denominator for the per-share amounts relating to discontinued operations. Preferred shares issued by the Company’s subsidiary, which are classified as convertible non-controlling interests in mezzanine equity, do not affect the Company’s basic earnings per share. The Company includes its subsidiary’s diluted earnings per share in the Company’s diluted earnings per share only when the effect is dilutive.</t>
        </is>
      </c>
    </row>
    <row r="37">
      <c r="A37" s="4" t="inlineStr">
        <is>
          <t>Segment reporting</t>
        </is>
      </c>
      <c r="B37" s="4" t="inlineStr">
        <is>
          <t>Segment reporting In accordance with ASC 280, Segment Reporting, operating segments are defined as components of an enterprise for which separate financial information is available that is regularly evaluated by the chief operating decision maker (“CODM”), or decision making group, in deciding how to allocate resources and in assessing performance. The Company’s CODM is the Chief Executive Officer and each of its major service lines is a discrete operating and reportable segment. There were changes to the Company’s disclosure for reportable segments in 2022 and prior period segment information were retrospectively revised to conform to current period presentation (Note 24).</t>
        </is>
      </c>
    </row>
    <row r="38">
      <c r="A38" s="4" t="inlineStr">
        <is>
          <t>Recent Accounting Pronouncements</t>
        </is>
      </c>
      <c r="B38" s="4" t="inlineStr">
        <is>
          <t>Recent Accounting Pronouncements In November 2023, the FASB issued ASU 2023-07, Segment Reporting: Improvements to Reportable Segment Disclosures In December 2023, the FASB issued ASU No. 2023-09, Improvements to Income Tax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ORGANIZATION AND BASIS OF PRESENTATION</t>
        </is>
      </c>
      <c r="B3" s="4" t="inlineStr">
        <is>
          <t xml:space="preserve"> </t>
        </is>
      </c>
    </row>
    <row r="4">
      <c r="A4" s="4" t="inlineStr">
        <is>
          <t>Schedule of details of the Company's principal subsidiaries, VIE and VIE's subsidiaries</t>
        </is>
      </c>
      <c r="B4" s="4" t="inlineStr">
        <is>
          <t>​ ​ ​ ​ ​ ​ ​ ​ ​ ​ ​ Place of ​ Percentage of ​ ​ ​ incorporation, ​ ​ ​ equity interest ​ ​ ​ registration and ​ Date of ​ attributable ​ Name of Company ​ business ​ incorporation/acquisition ​ to the Company ​ Principal activities Subsidiaries: ​ ​ Eight Hundred Logistics Technologies Corporation ​ British Virgin Islands ​ May 22, 2007 ​ 100 % Investment holding (“BEST BVI”) (“BVI”) ​ ​ ​ ​ ​ BEST Logistics Technologies Limited ​ Hong Kong ​ May 29, 2007 ​ 100 % Investment holding (“BEST HK”) (“HK”) ​ ​ ​ ​ ​ BEST Capital Inc (“BEST Capital”) ​ Cayman Islands ​ December 13, 2017 ​ 100 % Investment holding BEST Capital Holding Limited ​ BVI ​ December 13, 2017 ​ 100 % Investment holding (“BEST Capital BVI”) ​ ​ ​ ​ ​ ​ ​ ​ BEST Store Network Limited (“Store Cayman”) ​ Cayman Islands ​ July 24, 2017 ​ 100 % Investment holding BEST Store Network Holding Limited ​ BVI ​ November 13, 2018 ​ 100 % Investment holding (“Store BVI”) ​ ​ ​ ​ ​ ​ ​ ​ BEST Store Network Management Limited ​ HK ​ November 16, 2018 ​ 100 % Investment holding (“Store HK”) ​ ​ ​ ​ ​ ​ ​ ​ BEST Capital Management Limited ​ HK ​ December 20, 2017 ​ 100 % Investment holding (“BEST Capital HK”) ​ ​ ​ ​ ​ ​ ​ ​ BEST Logistics Technologies (China) Co., Ltd. ​ PRC ​ April 23, 2008 ​ 100 % Freight delivery and Supply chain (“BEST China”) ​ ​ ​ ​ ​ management services BEST Store Network (Hangzhou) Co., Ltd. ​ PRC ​ May16, 2013 ​ 100 % Store + services (“BEST Store”) ​ ​ ​ ​ ​ ​ Zhejiang BEST Technology Co., Ltd. ​ PRC ​ July 26, 2007 ​ 100 % Logistics technical services (“BEST Technology”) ​ ​ ​ ​ ​ ​ Xinyuan Financial Leasing (Zhejiang) Co., Ltd. ​ PRC ​ January 15, 2015 ​ 100 % Financial services (“BEST Finance”) ​ ​ ​ ​ ​ ​ BEST Logistics Technologies (Ningbo Free Trade Zone) Co., Ltd. (“BEST Ningbo”) ​ PRC ​ May 22, 2015 ​ 100 % Supply chain VIEs ​ ​ Hangzhou BEST Information Technology Services Co., Ltd. (“BEST Information Technology”) ​ PRC ​ October 23, 2019 ​ Nil ​ UCargo transportation services Hangzhou Baijia Business Management Consulting Co., Ltd. (“Hangzhou Baijia”) ​ PRC ​ December 20, 2019 ​ Nil ​ Convenience store operations Yunnan Trust Plan (“Trust Plan”) ​ PRC ​ March 11, 2021 ​ Nil ​ Trust Plan VIEs’ subsidiaries: ​ ​ ​ ​ ​ ​ ​ ​ BEST UCargo Technologies (Hangzhou) Co., Ltd ​ PRC ​ September 8, 2017 ​ Nil ​ UCargo transportation services (“BEST UCargo”) ​ ​ ​ ​ ​ ​ ​ ​</t>
        </is>
      </c>
    </row>
    <row r="5">
      <c r="A5" s="4" t="inlineStr">
        <is>
          <t>Schedule of carrying amounts of the assets, liabilities and the results of operations of the VIE and its subsidiaries</t>
        </is>
      </c>
      <c r="B5" s="4" t="inlineStr">
        <is>
          <t>​ ​ ​ ​ ​ ​ ​ ​ ​ ​ As at December 31 ​ 2022 2023 2023 ​ ​ RMB ​ RMB ​ US$ ASSETS Current assets: Cash and cash equivalents 6,562 9,861 1,392 Accounts and notes receivable, net 41,357 41,767 5,897 Prepayments and other current assets 33,064 25,632 3,619 Amounts due from Group companies 233,032 302,018 42,642 Inventories ​ 44 ​ 18 ​ 3 Total current assets 314,059 379,296 53,553 Non-current assets: ​ ​ ​ Operating lease right-of-use assets ​ — ​ — ​ — Property and equipment, net 128,672 118,018 16,663 Intangible assets, net ​ — ​ — ​ — Restricted cash ​ 1,474 ​ 1,460 ​ 206 Total non-current assets 130,146 119,478 16,869 Total assets 444,205 498,774 70,422 LIABILITIES ​ ​ ​ Current liabilities: ​ ​ ​ Accounts and notes payable 22,379 45,719 6,456 Accrued expenses and other liabilities ​ 20,390 ​ 33,230 ​ 4,690 Customer advances and deposits and deferred revenue ​ — ​ 34 ​ 5 Operating lease liabilities 376 — — Financing lease liabilities ​ 10,383 ​ 20 ​ 3 Amounts due to Group companies 393,834 404,371 57,093 Short-term bank loans ​ 110,142 ​ 144,755 ​ 20,438 Total current liabilities 557,504 628,129 88,685 Non-current liabilities: ​ ​ ​ ​ ​ ​ Financing lease liabilities ​ 24,702 ​ 370 ​ 52 Other non-current liabilities ​ 438 ​ 17,346 ​ 2,449 Total non-current liabilities 25,140 17,716 2,501 Total liabilities 582,644 645,845 91,186 ​ ​ ​ ​ ​ ​ ​ ​ ​ ​ ​ ​ For the years ended December 31, ​ 2021 2022 2023 2023 ​ ​ RMB ​ RMB ​ RMB ​ US$ Revenue from continuing operations 3,116,599 380,358 589,084 82,971 Revenue from discontinued operations ​ 16,486,807 ​ — ​ — ​ — Total revenue ​ 19,603,406 ​ 380,358 ​ 589,084 ​ 82,971 ​ ​ ​ ​ ​ ​ ​ ​ ​ Net loss from continuing operations ​ (104,999) ​ (12,182) ​ (8,707) ​ (1,226) Net loss from discontinued operations ​ (1,936,791) ​ — ​ — ​ — ​ ​ ​ ​ ​ ​ ​ ​ ​ Net cash(used in) generated from continuing operating activities ​ (266,070) ​ 152,483 ​ 158,887 ​ 22,379 Net cash used in discontinued operating activities (1,938,454) — — — Net cash used in continuing investing activities (349,795) (28,269) (37,916) (5,340) Net cash used in discontinued investing activities (448,016) — — — Net cash generated from (used in) continuing financing activities 242,350 (252,218) (117,680) (16,575) Net cash generated from discontinued financing activities ​ 2,136,199 ​ — ​ — ​ — Exchange rate effect on cash, cash equivalents and restricted cash in continuing operating activities ​ (18) ​ 176 ​ (8) ​ —</t>
        </is>
      </c>
    </row>
    <row r="6">
      <c r="A6" s="4" t="inlineStr">
        <is>
          <t>Schedule of the assets, liabilities and cash flows of the consolidated Plan</t>
        </is>
      </c>
      <c r="B6" s="4" t="inlineStr">
        <is>
          <t>​ ​ ​ ​ ​ ​ ​ ​ ​ ​ As at December 31, ​ ​ 2022 ​ 2023 ​ 2023 ​ RMB RMB US$ Cash and cash equivalents ​ 5,042 ​ 27 ​ 4 Amounts due from related parties 35,877 — — Prepayments and other current assets ​ 17,909 ​ — ​ — Total current assets 58,828 27 4 Total assets 58,828 27 4 ​ ​ ​ ​ ​ ​ ​ Amounts due to related parties 54,011 4 1 Accrued expenses and other liabilities 351 — — Total current liabilities 54,362 4 1 Amounts due to related parties ​ 4,466 ​ 23 ​ 3 Total non-current liabilities 4,466 23 3 Total liabilities 58,828 27 4 ​ ​ ​ ​ ​ ​ ​ ​ ​ ​ ​ For the years ended December 31, ​ ​ 2021 2022 2023 2023 ​ ​ RMB ​ RMB ​ RMB ​ US$ Revenue from third parties ​ 80,029 ​ 31,598 ​ 1,707 ​ 240 Cost of revenue ​ 64,312 ​ 37,135 ​ 7,872 ​ 1,109 Net income (loss) 5,493 (8,775) (6,702) (944) ​ ​ ​ ​ ​ ​ ​ ​ ​ ​ ​ For the years ended December 31, ​ ​ 2021 2022 2023 2023 ​ ​ RMB ​ RMB ​ RMB ​ US$ Net cash generated from (used in) operating activities ​ 53,373 ​ 21,385 ​ (36,074) ​ (5,081) Net cash (used in) generated from investing activities (233,203) 184,929 31,059 4,375 Net cash generated from (used in ) financing activities 115,996 (227,43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315844</v>
      </c>
      <c r="C4" s="7" t="n">
        <v>1171262</v>
      </c>
      <c r="D4" s="6" t="n">
        <v>7744072</v>
      </c>
      <c r="E4" s="6" t="n">
        <v>1142583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8065407</v>
      </c>
      <c r="C6" s="5" t="n">
        <v>-1135989</v>
      </c>
      <c r="D6" s="5" t="n">
        <v>-8007630</v>
      </c>
      <c r="E6" s="5" t="n">
        <v>-11625224</v>
      </c>
    </row>
    <row r="7">
      <c r="A7" s="4" t="inlineStr">
        <is>
          <t>Gross (loss) profit</t>
        </is>
      </c>
      <c r="B7" s="5" t="n">
        <v>250437</v>
      </c>
      <c r="C7" s="5" t="n">
        <v>35273</v>
      </c>
      <c r="D7" s="5" t="n">
        <v>-263558</v>
      </c>
      <c r="E7" s="5" t="n">
        <v>-199388</v>
      </c>
    </row>
    <row r="8">
      <c r="A8" s="4" t="inlineStr">
        <is>
          <t>Selling expenses</t>
        </is>
      </c>
      <c r="B8" s="5" t="n">
        <v>-256621</v>
      </c>
      <c r="C8" s="5" t="n">
        <v>-36144</v>
      </c>
      <c r="D8" s="5" t="n">
        <v>-237918</v>
      </c>
      <c r="E8" s="5" t="n">
        <v>-260219</v>
      </c>
    </row>
    <row r="9">
      <c r="A9" s="4" t="inlineStr">
        <is>
          <t>General and administrative expenses (including operating costs paid to a related party of RMB 13,608, RMB 9,041 and RMB 6,845 (US$964) for the years ended December 31, 2021, 2022 and 2023, respectively)</t>
        </is>
      </c>
      <c r="B9" s="5" t="n">
        <v>-737775</v>
      </c>
      <c r="C9" s="5" t="n">
        <v>-103913</v>
      </c>
      <c r="D9" s="5" t="n">
        <v>-889345</v>
      </c>
      <c r="E9" s="5" t="n">
        <v>-881498</v>
      </c>
    </row>
    <row r="10">
      <c r="A10" s="4" t="inlineStr">
        <is>
          <t>Research and development expenses</t>
        </is>
      </c>
      <c r="B10" s="5" t="n">
        <v>-115917</v>
      </c>
      <c r="C10" s="5" t="n">
        <v>-16327</v>
      </c>
      <c r="D10" s="5" t="n">
        <v>-144181</v>
      </c>
      <c r="E10" s="5" t="n">
        <v>-180204</v>
      </c>
    </row>
    <row r="11">
      <c r="A11" s="4" t="inlineStr">
        <is>
          <t>Impairment of long-lived assets</t>
        </is>
      </c>
      <c r="B11" s="5" t="n">
        <v>-94699</v>
      </c>
      <c r="C11" s="5" t="n">
        <v>-13338</v>
      </c>
      <c r="D11" s="4" t="inlineStr">
        <is>
          <t xml:space="preserve"> </t>
        </is>
      </c>
      <c r="E11" s="4" t="inlineStr">
        <is>
          <t xml:space="preserve"> </t>
        </is>
      </c>
    </row>
    <row r="12">
      <c r="A12" s="4" t="inlineStr">
        <is>
          <t>Other operating income, net</t>
        </is>
      </c>
      <c r="B12" s="5" t="n">
        <v>2658</v>
      </c>
      <c r="C12" s="5" t="n">
        <v>374</v>
      </c>
      <c r="D12" s="5" t="n">
        <v>108817</v>
      </c>
      <c r="E12" s="5" t="n">
        <v>58337</v>
      </c>
    </row>
    <row r="13">
      <c r="A13" s="4" t="inlineStr">
        <is>
          <t>Total operating expenses</t>
        </is>
      </c>
      <c r="B13" s="5" t="n">
        <v>-1202354</v>
      </c>
      <c r="C13" s="5" t="n">
        <v>-169348</v>
      </c>
      <c r="D13" s="5" t="n">
        <v>-1162627</v>
      </c>
      <c r="E13" s="5" t="n">
        <v>-1263584</v>
      </c>
    </row>
    <row r="14">
      <c r="A14" s="4" t="inlineStr">
        <is>
          <t>Loss from operations</t>
        </is>
      </c>
      <c r="B14" s="5" t="n">
        <v>-951917</v>
      </c>
      <c r="C14" s="5" t="n">
        <v>-134075</v>
      </c>
      <c r="D14" s="5" t="n">
        <v>-1426185</v>
      </c>
      <c r="E14" s="5" t="n">
        <v>-1462972</v>
      </c>
    </row>
    <row r="15">
      <c r="A15" s="4" t="inlineStr">
        <is>
          <t>Interest income</t>
        </is>
      </c>
      <c r="B15" s="5" t="n">
        <v>83810</v>
      </c>
      <c r="C15" s="5" t="n">
        <v>11805</v>
      </c>
      <c r="D15" s="5" t="n">
        <v>80361</v>
      </c>
      <c r="E15" s="5" t="n">
        <v>49658</v>
      </c>
    </row>
    <row r="16">
      <c r="A16" s="4" t="inlineStr">
        <is>
          <t>Interest expense (including interest expense to related parties of RMB 63,561, RMB 62,192 and RMB 35,108 (US$4,945) for the years ended December 31, 2021, 2022 and 2023, respectively)</t>
        </is>
      </c>
      <c r="B16" s="5" t="n">
        <v>-64283</v>
      </c>
      <c r="C16" s="5" t="n">
        <v>-9055</v>
      </c>
      <c r="D16" s="5" t="n">
        <v>-89058</v>
      </c>
      <c r="E16" s="5" t="n">
        <v>-142751</v>
      </c>
    </row>
    <row r="17">
      <c r="A17" s="4" t="inlineStr">
        <is>
          <t>Foreign exchange gain (loss)</t>
        </is>
      </c>
      <c r="B17" s="5" t="n">
        <v>-14010</v>
      </c>
      <c r="C17" s="5" t="n">
        <v>-1974</v>
      </c>
      <c r="D17" s="5" t="n">
        <v>-132730</v>
      </c>
      <c r="E17" s="5" t="n">
        <v>44556</v>
      </c>
    </row>
    <row r="18">
      <c r="A18" s="4" t="inlineStr">
        <is>
          <t>Other income, net</t>
        </is>
      </c>
      <c r="B18" s="5" t="n">
        <v>6613</v>
      </c>
      <c r="C18" s="5" t="n">
        <v>931</v>
      </c>
      <c r="D18" s="5" t="n">
        <v>31677</v>
      </c>
      <c r="E18" s="5" t="n">
        <v>265822</v>
      </c>
    </row>
    <row r="19">
      <c r="A19" s="4" t="inlineStr">
        <is>
          <t>(Loss) Gain on change in fair value of derivative assets and derivative liabilities</t>
        </is>
      </c>
      <c r="B19" s="5" t="n">
        <v>32322</v>
      </c>
      <c r="C19" s="5" t="n">
        <v>4553</v>
      </c>
      <c r="D19" s="5" t="n">
        <v>71619</v>
      </c>
      <c r="E19" s="5" t="n">
        <v>-14918</v>
      </c>
    </row>
    <row r="20">
      <c r="A20" s="4" t="inlineStr">
        <is>
          <t>Loss before income taxes and share of net loss of equity investees</t>
        </is>
      </c>
      <c r="B20" s="5" t="n">
        <v>-907465</v>
      </c>
      <c r="C20" s="5" t="n">
        <v>-127815</v>
      </c>
      <c r="D20" s="5" t="n">
        <v>-1464316</v>
      </c>
      <c r="E20" s="5" t="n">
        <v>-1260605</v>
      </c>
    </row>
    <row r="21">
      <c r="A21" s="4" t="inlineStr">
        <is>
          <t>Income tax expense</t>
        </is>
      </c>
      <c r="B21" s="5" t="n">
        <v>-1141</v>
      </c>
      <c r="C21" s="5" t="n">
        <v>-161</v>
      </c>
      <c r="D21" s="5" t="n">
        <v>-511</v>
      </c>
      <c r="E21" s="5" t="n">
        <v>-3198</v>
      </c>
    </row>
    <row r="22">
      <c r="A22" s="4" t="inlineStr">
        <is>
          <t>Loss before share of net loss of equity investees</t>
        </is>
      </c>
      <c r="B22" s="5" t="n">
        <v>-908606</v>
      </c>
      <c r="C22" s="5" t="n">
        <v>-127976</v>
      </c>
      <c r="D22" s="5" t="n">
        <v>-1464827</v>
      </c>
      <c r="E22" s="5" t="n">
        <v>-1263803</v>
      </c>
    </row>
    <row r="23">
      <c r="A23" s="4" t="inlineStr">
        <is>
          <t>Share of net loss of equity investees | ¥</t>
        </is>
      </c>
      <c r="B23" s="4" t="inlineStr">
        <is>
          <t xml:space="preserve"> </t>
        </is>
      </c>
      <c r="C23" s="4" t="inlineStr">
        <is>
          <t xml:space="preserve"> </t>
        </is>
      </c>
      <c r="D23" s="4" t="inlineStr">
        <is>
          <t xml:space="preserve"> </t>
        </is>
      </c>
      <c r="E23" s="5" t="n">
        <v>-58</v>
      </c>
    </row>
    <row r="24">
      <c r="A24" s="4" t="inlineStr">
        <is>
          <t>Net loss from continuing operations</t>
        </is>
      </c>
      <c r="B24" s="5" t="n">
        <v>-908606</v>
      </c>
      <c r="C24" s="5" t="n">
        <v>-127976</v>
      </c>
      <c r="D24" s="5" t="n">
        <v>-1464827</v>
      </c>
      <c r="E24" s="5" t="n">
        <v>-1263861</v>
      </c>
    </row>
    <row r="25">
      <c r="A25" s="4" t="inlineStr">
        <is>
          <t>Net income (loss) from discontinued operations, net of tax</t>
        </is>
      </c>
      <c r="B25" s="5" t="n">
        <v>15222</v>
      </c>
      <c r="C25" s="5" t="n">
        <v>2144</v>
      </c>
      <c r="D25" s="5" t="n">
        <v>-38464</v>
      </c>
      <c r="E25" s="5" t="n">
        <v>1473489</v>
      </c>
    </row>
    <row r="26">
      <c r="A26" s="4" t="inlineStr">
        <is>
          <t>Net income (loss)</t>
        </is>
      </c>
      <c r="B26" s="5" t="n">
        <v>-893384</v>
      </c>
      <c r="C26" s="5" t="n">
        <v>-125832</v>
      </c>
      <c r="D26" s="5" t="n">
        <v>-1503291</v>
      </c>
      <c r="E26" s="5" t="n">
        <v>209628</v>
      </c>
    </row>
    <row r="27">
      <c r="A27" s="4" t="inlineStr">
        <is>
          <t>Net loss from continuing operations attributable to non-controlling interests</t>
        </is>
      </c>
      <c r="B27" s="5" t="n">
        <v>-78982</v>
      </c>
      <c r="C27" s="5" t="n">
        <v>-11124</v>
      </c>
      <c r="D27" s="5" t="n">
        <v>-39980</v>
      </c>
      <c r="E27" s="5" t="n">
        <v>-52279</v>
      </c>
    </row>
    <row r="28">
      <c r="A28" s="4" t="inlineStr">
        <is>
          <t>Net income (loss) attributable to BEST Inc.</t>
        </is>
      </c>
      <c r="B28" s="6" t="n">
        <v>-814402</v>
      </c>
      <c r="C28" s="7" t="n">
        <v>-114708</v>
      </c>
      <c r="D28" s="6" t="n">
        <v>-1463311</v>
      </c>
      <c r="E28" s="6" t="n">
        <v>261907</v>
      </c>
    </row>
    <row r="29">
      <c r="A29" s="3" t="inlineStr">
        <is>
          <t>Basic</t>
        </is>
      </c>
      <c r="B29" s="4" t="inlineStr">
        <is>
          <t xml:space="preserve"> </t>
        </is>
      </c>
      <c r="C29" s="4" t="inlineStr">
        <is>
          <t xml:space="preserve"> </t>
        </is>
      </c>
      <c r="D29" s="4" t="inlineStr">
        <is>
          <t xml:space="preserve"> </t>
        </is>
      </c>
      <c r="E29" s="4" t="inlineStr">
        <is>
          <t xml:space="preserve"> </t>
        </is>
      </c>
    </row>
    <row r="30">
      <c r="A30" s="4" t="inlineStr">
        <is>
          <t>Continuing operations | (per share)</t>
        </is>
      </c>
      <c r="B30" s="9" t="n">
        <v>-2.18</v>
      </c>
      <c r="C30" s="8" t="n">
        <v>-0.31</v>
      </c>
      <c r="D30" s="9" t="n">
        <v>-3.63</v>
      </c>
      <c r="E30" s="9" t="n">
        <v>-3.12</v>
      </c>
    </row>
    <row r="31">
      <c r="A31" s="4" t="inlineStr">
        <is>
          <t>Discontinued operations | (per share)</t>
        </is>
      </c>
      <c r="B31" s="10" t="n">
        <v>0.04</v>
      </c>
      <c r="C31" s="10" t="n">
        <v>0.01</v>
      </c>
      <c r="D31" s="10" t="n">
        <v>-0.1</v>
      </c>
      <c r="E31" s="10" t="n">
        <v>3.8</v>
      </c>
    </row>
    <row r="32">
      <c r="A32" s="3" t="inlineStr">
        <is>
          <t>Diluted</t>
        </is>
      </c>
      <c r="B32" s="4" t="inlineStr">
        <is>
          <t xml:space="preserve"> </t>
        </is>
      </c>
      <c r="C32" s="4" t="inlineStr">
        <is>
          <t xml:space="preserve"> </t>
        </is>
      </c>
      <c r="D32" s="4" t="inlineStr">
        <is>
          <t xml:space="preserve"> </t>
        </is>
      </c>
      <c r="E32" s="4" t="inlineStr">
        <is>
          <t xml:space="preserve"> </t>
        </is>
      </c>
    </row>
    <row r="33">
      <c r="A33" s="4" t="inlineStr">
        <is>
          <t>Continuing operations | (per share)</t>
        </is>
      </c>
      <c r="B33" s="10" t="n">
        <v>-2.18</v>
      </c>
      <c r="C33" s="10" t="n">
        <v>-0.31</v>
      </c>
      <c r="D33" s="10" t="n">
        <v>-3.63</v>
      </c>
      <c r="E33" s="10" t="n">
        <v>-3.12</v>
      </c>
    </row>
    <row r="34">
      <c r="A34" s="4" t="inlineStr">
        <is>
          <t>Discontinued operations | (per share)</t>
        </is>
      </c>
      <c r="B34" s="10" t="n">
        <v>0.04</v>
      </c>
      <c r="C34" s="10" t="n">
        <v>0.01</v>
      </c>
      <c r="D34" s="10" t="n">
        <v>-0.1</v>
      </c>
      <c r="E34" s="10" t="n">
        <v>3.8</v>
      </c>
    </row>
    <row r="35">
      <c r="A35" s="4" t="inlineStr">
        <is>
          <t>Basic net earnings (loss) per share attributable to Class A, Class B and Class C ordinary shareholders | (per share)</t>
        </is>
      </c>
      <c r="B35" s="10" t="n">
        <v>-2.14</v>
      </c>
      <c r="C35" s="10" t="n">
        <v>-0.3</v>
      </c>
      <c r="D35" s="10" t="n">
        <v>-3.73</v>
      </c>
      <c r="E35" s="10" t="n">
        <v>0.68</v>
      </c>
    </row>
    <row r="36">
      <c r="A36" s="4" t="inlineStr">
        <is>
          <t>Diluted net earnings (loss) per share attributable to Class A, Class B and Class C ordinary shareholders | (per share)</t>
        </is>
      </c>
      <c r="B36" s="10" t="n">
        <v>-2.14</v>
      </c>
      <c r="C36" s="10" t="n">
        <v>-0.3</v>
      </c>
      <c r="D36" s="10" t="n">
        <v>-3.73</v>
      </c>
      <c r="E36" s="10" t="n">
        <v>0.68</v>
      </c>
    </row>
    <row r="37">
      <c r="A37" s="3" t="inlineStr">
        <is>
          <t>Net earnings (loss) per ADS (1 ADS equals 20 Class A ordinary shares)</t>
        </is>
      </c>
      <c r="B37" s="4" t="inlineStr">
        <is>
          <t xml:space="preserve"> </t>
        </is>
      </c>
      <c r="C37" s="4" t="inlineStr">
        <is>
          <t xml:space="preserve"> </t>
        </is>
      </c>
      <c r="D37" s="4" t="inlineStr">
        <is>
          <t xml:space="preserve"> </t>
        </is>
      </c>
      <c r="E37" s="4" t="inlineStr">
        <is>
          <t xml:space="preserve"> </t>
        </is>
      </c>
    </row>
    <row r="38">
      <c r="A38" s="4" t="inlineStr">
        <is>
          <t>Basic net earnings (loss) per ADS | (per share)</t>
        </is>
      </c>
      <c r="B38" s="10" t="n">
        <v>-42.7</v>
      </c>
      <c r="C38" s="10" t="n">
        <v>-6.01</v>
      </c>
      <c r="D38" s="10" t="n">
        <v>-74.59999999999999</v>
      </c>
      <c r="E38" s="10" t="n">
        <v>13.6</v>
      </c>
    </row>
    <row r="39">
      <c r="A39" s="4" t="inlineStr">
        <is>
          <t>Diluted net earnings (loss) per ADS | (per share)</t>
        </is>
      </c>
      <c r="B39" s="9" t="n">
        <v>-42.7</v>
      </c>
      <c r="C39" s="8" t="n">
        <v>-6.01</v>
      </c>
      <c r="D39" s="9" t="n">
        <v>-74.59999999999999</v>
      </c>
      <c r="E39" s="9" t="n">
        <v>13.6</v>
      </c>
    </row>
    <row r="40">
      <c r="A40" s="3" t="inlineStr">
        <is>
          <t>Other comprehensive (loss) income, net of tax of nil</t>
        </is>
      </c>
      <c r="B40" s="4" t="inlineStr">
        <is>
          <t xml:space="preserve"> </t>
        </is>
      </c>
      <c r="C40" s="4" t="inlineStr">
        <is>
          <t xml:space="preserve"> </t>
        </is>
      </c>
      <c r="D40" s="4" t="inlineStr">
        <is>
          <t xml:space="preserve"> </t>
        </is>
      </c>
      <c r="E40" s="4" t="inlineStr">
        <is>
          <t xml:space="preserve"> </t>
        </is>
      </c>
    </row>
    <row r="41">
      <c r="A41" s="4" t="inlineStr">
        <is>
          <t>Foreign currency translation adjustments</t>
        </is>
      </c>
      <c r="B41" s="6" t="n">
        <v>-5295</v>
      </c>
      <c r="C41" s="7" t="n">
        <v>-746</v>
      </c>
      <c r="D41" s="6" t="n">
        <v>17085</v>
      </c>
      <c r="E41" s="6" t="n">
        <v>-44298</v>
      </c>
    </row>
    <row r="42">
      <c r="A42" s="4" t="inlineStr">
        <is>
          <t>Comprehensive loss from continuing operations</t>
        </is>
      </c>
      <c r="B42" s="5" t="n">
        <v>-913901</v>
      </c>
      <c r="C42" s="5" t="n">
        <v>-128722</v>
      </c>
      <c r="D42" s="5" t="n">
        <v>-1447742</v>
      </c>
      <c r="E42" s="5" t="n">
        <v>-1308159</v>
      </c>
    </row>
    <row r="43">
      <c r="A43" s="4" t="inlineStr">
        <is>
          <t>Comprehensive income (loss) from discontinued operations</t>
        </is>
      </c>
      <c r="B43" s="5" t="n">
        <v>15222</v>
      </c>
      <c r="C43" s="5" t="n">
        <v>2144</v>
      </c>
      <c r="D43" s="5" t="n">
        <v>-38464</v>
      </c>
      <c r="E43" s="5" t="n">
        <v>1473489</v>
      </c>
    </row>
    <row r="44">
      <c r="A44" s="4" t="inlineStr">
        <is>
          <t>Comprehensive loss from continuing operations attributable to non-controlling interests</t>
        </is>
      </c>
      <c r="B44" s="5" t="n">
        <v>-78982</v>
      </c>
      <c r="C44" s="5" t="n">
        <v>-11124</v>
      </c>
      <c r="D44" s="5" t="n">
        <v>-39980</v>
      </c>
      <c r="E44" s="5" t="n">
        <v>-52279</v>
      </c>
    </row>
    <row r="45">
      <c r="A45" s="4" t="inlineStr">
        <is>
          <t>Comprehensive income (loss) attributable to BEST Inc.</t>
        </is>
      </c>
      <c r="B45" s="6" t="n">
        <v>-819697</v>
      </c>
      <c r="C45" s="7" t="n">
        <v>-115454</v>
      </c>
      <c r="D45" s="6" t="n">
        <v>-1446226</v>
      </c>
      <c r="E45" s="6" t="n">
        <v>217609</v>
      </c>
    </row>
    <row r="46">
      <c r="A46" s="4" t="inlineStr">
        <is>
          <t>Class A ordinary shares</t>
        </is>
      </c>
      <c r="B46" s="4" t="inlineStr">
        <is>
          <t xml:space="preserve"> </t>
        </is>
      </c>
      <c r="C46" s="4" t="inlineStr">
        <is>
          <t xml:space="preserve"> </t>
        </is>
      </c>
      <c r="D46" s="4" t="inlineStr">
        <is>
          <t xml:space="preserve"> </t>
        </is>
      </c>
      <c r="E46" s="4" t="inlineStr">
        <is>
          <t xml:space="preserve"> </t>
        </is>
      </c>
    </row>
    <row r="47">
      <c r="A47" s="3" t="inlineStr">
        <is>
          <t>Basic</t>
        </is>
      </c>
      <c r="B47" s="4" t="inlineStr">
        <is>
          <t xml:space="preserve"> </t>
        </is>
      </c>
      <c r="C47" s="4" t="inlineStr">
        <is>
          <t xml:space="preserve"> </t>
        </is>
      </c>
      <c r="D47" s="4" t="inlineStr">
        <is>
          <t xml:space="preserve"> </t>
        </is>
      </c>
      <c r="E47" s="4" t="inlineStr">
        <is>
          <t xml:space="preserve"> </t>
        </is>
      </c>
    </row>
    <row r="48">
      <c r="A48" s="4" t="inlineStr">
        <is>
          <t>Continuing operations | (per share)</t>
        </is>
      </c>
      <c r="B48" s="9" t="n">
        <v>-2.18</v>
      </c>
      <c r="C48" s="8" t="n">
        <v>-0.31</v>
      </c>
      <c r="D48" s="9" t="n">
        <v>-3.63</v>
      </c>
      <c r="E48" s="9" t="n">
        <v>-3.12</v>
      </c>
    </row>
    <row r="49">
      <c r="A49" s="3" t="inlineStr">
        <is>
          <t>Diluted</t>
        </is>
      </c>
      <c r="B49" s="4" t="inlineStr">
        <is>
          <t xml:space="preserve"> </t>
        </is>
      </c>
      <c r="C49" s="4" t="inlineStr">
        <is>
          <t xml:space="preserve"> </t>
        </is>
      </c>
      <c r="D49" s="4" t="inlineStr">
        <is>
          <t xml:space="preserve"> </t>
        </is>
      </c>
      <c r="E49" s="4" t="inlineStr">
        <is>
          <t xml:space="preserve"> </t>
        </is>
      </c>
    </row>
    <row r="50">
      <c r="A50" s="4" t="inlineStr">
        <is>
          <t>Continuing operations | (per share)</t>
        </is>
      </c>
      <c r="B50" s="10" t="n">
        <v>-2.18</v>
      </c>
      <c r="C50" s="10" t="n">
        <v>-0.31</v>
      </c>
      <c r="D50" s="10" t="n">
        <v>-3.63</v>
      </c>
      <c r="E50" s="10" t="n">
        <v>-3.12</v>
      </c>
    </row>
    <row r="51">
      <c r="A51" s="4" t="inlineStr">
        <is>
          <t>Discontinued operations | (per share)</t>
        </is>
      </c>
      <c r="B51" s="10" t="n">
        <v>0.04</v>
      </c>
      <c r="C51" s="10" t="n">
        <v>0.01</v>
      </c>
      <c r="D51" s="10" t="n">
        <v>-0.1</v>
      </c>
      <c r="E51" s="10" t="n">
        <v>3.8</v>
      </c>
    </row>
    <row r="52">
      <c r="A52" s="4" t="inlineStr">
        <is>
          <t>Basic net earnings (loss) per share attributable to Class A, Class B and Class C ordinary shareholders | (per share)</t>
        </is>
      </c>
      <c r="B52" s="10" t="n">
        <v>-2.14</v>
      </c>
      <c r="C52" s="10" t="n">
        <v>-0.3</v>
      </c>
      <c r="D52" s="10" t="n">
        <v>-3.73</v>
      </c>
      <c r="E52" s="10" t="n">
        <v>0.68</v>
      </c>
    </row>
    <row r="53">
      <c r="A53" s="4" t="inlineStr">
        <is>
          <t>Diluted net earnings (loss) per share attributable to Class A, Class B and Class C ordinary shareholders | (per share)</t>
        </is>
      </c>
      <c r="B53" s="10" t="n">
        <v>-2.14</v>
      </c>
      <c r="C53" s="10" t="n">
        <v>-0.3</v>
      </c>
      <c r="D53" s="10" t="n">
        <v>-3.73</v>
      </c>
      <c r="E53" s="10" t="n">
        <v>0.68</v>
      </c>
    </row>
    <row r="54">
      <c r="A54" s="3" t="inlineStr">
        <is>
          <t>Net earnings (loss) per ADS (1 ADS equals 20 Class A ordinary shares)</t>
        </is>
      </c>
      <c r="B54" s="4" t="inlineStr">
        <is>
          <t xml:space="preserve"> </t>
        </is>
      </c>
      <c r="C54" s="4" t="inlineStr">
        <is>
          <t xml:space="preserve"> </t>
        </is>
      </c>
      <c r="D54" s="4" t="inlineStr">
        <is>
          <t xml:space="preserve"> </t>
        </is>
      </c>
      <c r="E54" s="4" t="inlineStr">
        <is>
          <t xml:space="preserve"> </t>
        </is>
      </c>
    </row>
    <row r="55">
      <c r="A55" s="4" t="inlineStr">
        <is>
          <t>Basic net earnings (loss) per ADS | (per share)</t>
        </is>
      </c>
      <c r="B55" s="10" t="n">
        <v>-42.7</v>
      </c>
      <c r="C55" s="10" t="n">
        <v>-6.01</v>
      </c>
      <c r="D55" s="10" t="n">
        <v>-74.59999999999999</v>
      </c>
      <c r="E55" s="10" t="n">
        <v>13.6</v>
      </c>
    </row>
    <row r="56">
      <c r="A56" s="4" t="inlineStr">
        <is>
          <t>Diluted net earnings (loss) per ADS | (per share)</t>
        </is>
      </c>
      <c r="B56" s="9" t="n">
        <v>-42.7</v>
      </c>
      <c r="C56" s="8" t="n">
        <v>-6.01</v>
      </c>
      <c r="D56" s="9" t="n">
        <v>-74.59999999999999</v>
      </c>
      <c r="E56" s="9" t="n">
        <v>13.6</v>
      </c>
    </row>
    <row r="57">
      <c r="A57" s="3" t="inlineStr">
        <is>
          <t>Shares used in net earnings (loss) per share computation:</t>
        </is>
      </c>
      <c r="B57" s="4" t="inlineStr">
        <is>
          <t xml:space="preserve"> </t>
        </is>
      </c>
      <c r="C57" s="4" t="inlineStr">
        <is>
          <t xml:space="preserve"> </t>
        </is>
      </c>
      <c r="D57" s="4" t="inlineStr">
        <is>
          <t xml:space="preserve"> </t>
        </is>
      </c>
      <c r="E57" s="4" t="inlineStr">
        <is>
          <t xml:space="preserve"> </t>
        </is>
      </c>
    </row>
    <row r="58">
      <c r="A58" s="4" t="inlineStr">
        <is>
          <t>Basic (in shares)</t>
        </is>
      </c>
      <c r="B58" s="5" t="n">
        <v>239563290</v>
      </c>
      <c r="C58" s="5" t="n">
        <v>239563290</v>
      </c>
      <c r="D58" s="5" t="n">
        <v>250326701</v>
      </c>
      <c r="E58" s="5" t="n">
        <v>246207464</v>
      </c>
    </row>
    <row r="59">
      <c r="A59" s="4" t="inlineStr">
        <is>
          <t>Diluted (in shares)</t>
        </is>
      </c>
      <c r="B59" s="5" t="n">
        <v>381429237</v>
      </c>
      <c r="C59" s="5" t="n">
        <v>381429237</v>
      </c>
      <c r="D59" s="5" t="n">
        <v>392192648</v>
      </c>
      <c r="E59" s="5" t="n">
        <v>388073411</v>
      </c>
    </row>
    <row r="60">
      <c r="A60" s="4" t="inlineStr">
        <is>
          <t>Class B ordinary shares</t>
        </is>
      </c>
      <c r="B60" s="4" t="inlineStr">
        <is>
          <t xml:space="preserve"> </t>
        </is>
      </c>
      <c r="C60" s="4" t="inlineStr">
        <is>
          <t xml:space="preserve"> </t>
        </is>
      </c>
      <c r="D60" s="4" t="inlineStr">
        <is>
          <t xml:space="preserve"> </t>
        </is>
      </c>
      <c r="E60" s="4" t="inlineStr">
        <is>
          <t xml:space="preserve"> </t>
        </is>
      </c>
    </row>
    <row r="61">
      <c r="A61" s="3" t="inlineStr">
        <is>
          <t>Basic</t>
        </is>
      </c>
      <c r="B61" s="4" t="inlineStr">
        <is>
          <t xml:space="preserve"> </t>
        </is>
      </c>
      <c r="C61" s="4" t="inlineStr">
        <is>
          <t xml:space="preserve"> </t>
        </is>
      </c>
      <c r="D61" s="4" t="inlineStr">
        <is>
          <t xml:space="preserve"> </t>
        </is>
      </c>
      <c r="E61" s="4" t="inlineStr">
        <is>
          <t xml:space="preserve"> </t>
        </is>
      </c>
    </row>
    <row r="62">
      <c r="A62" s="4" t="inlineStr">
        <is>
          <t>Continuing operations | (per share)</t>
        </is>
      </c>
      <c r="B62" s="9" t="n">
        <v>-2.18</v>
      </c>
      <c r="C62" s="8" t="n">
        <v>-0.31</v>
      </c>
      <c r="D62" s="9" t="n">
        <v>-3.63</v>
      </c>
      <c r="E62" s="9" t="n">
        <v>-3.12</v>
      </c>
    </row>
    <row r="63">
      <c r="A63" s="3" t="inlineStr">
        <is>
          <t>Diluted</t>
        </is>
      </c>
      <c r="B63" s="4" t="inlineStr">
        <is>
          <t xml:space="preserve"> </t>
        </is>
      </c>
      <c r="C63" s="4" t="inlineStr">
        <is>
          <t xml:space="preserve"> </t>
        </is>
      </c>
      <c r="D63" s="4" t="inlineStr">
        <is>
          <t xml:space="preserve"> </t>
        </is>
      </c>
      <c r="E63" s="4" t="inlineStr">
        <is>
          <t xml:space="preserve"> </t>
        </is>
      </c>
    </row>
    <row r="64">
      <c r="A64" s="4" t="inlineStr">
        <is>
          <t>Continuing operations | (per share)</t>
        </is>
      </c>
      <c r="B64" s="10" t="n">
        <v>-2.18</v>
      </c>
      <c r="C64" s="10" t="n">
        <v>-0.31</v>
      </c>
      <c r="D64" s="10" t="n">
        <v>-3.63</v>
      </c>
      <c r="E64" s="10" t="n">
        <v>-3.12</v>
      </c>
    </row>
    <row r="65">
      <c r="A65" s="4" t="inlineStr">
        <is>
          <t>Discontinued operations | (per share)</t>
        </is>
      </c>
      <c r="B65" s="10" t="n">
        <v>0.04</v>
      </c>
      <c r="C65" s="10" t="n">
        <v>0.01</v>
      </c>
      <c r="D65" s="10" t="n">
        <v>-0.1</v>
      </c>
      <c r="E65" s="10" t="n">
        <v>3.8</v>
      </c>
    </row>
    <row r="66">
      <c r="A66" s="4" t="inlineStr">
        <is>
          <t>Basic net earnings (loss) per share attributable to Class A, Class B and Class C ordinary shareholders | (per share)</t>
        </is>
      </c>
      <c r="B66" s="10" t="n">
        <v>-2.14</v>
      </c>
      <c r="C66" s="10" t="n">
        <v>-0.3</v>
      </c>
      <c r="D66" s="10" t="n">
        <v>-3.73</v>
      </c>
      <c r="E66" s="10" t="n">
        <v>0.68</v>
      </c>
    </row>
    <row r="67">
      <c r="A67" s="4" t="inlineStr">
        <is>
          <t>Diluted net earnings (loss) per share attributable to Class A, Class B and Class C ordinary shareholders | (per share)</t>
        </is>
      </c>
      <c r="B67" s="10" t="n">
        <v>-2.14</v>
      </c>
      <c r="C67" s="10" t="n">
        <v>-0.3</v>
      </c>
      <c r="D67" s="10" t="n">
        <v>-3.73</v>
      </c>
      <c r="E67" s="10" t="n">
        <v>0.68</v>
      </c>
    </row>
    <row r="68">
      <c r="A68" s="3" t="inlineStr">
        <is>
          <t>Net earnings (loss) per ADS (1 ADS equals 20 Class A ordinary shares)</t>
        </is>
      </c>
      <c r="B68" s="4" t="inlineStr">
        <is>
          <t xml:space="preserve"> </t>
        </is>
      </c>
      <c r="C68" s="4" t="inlineStr">
        <is>
          <t xml:space="preserve"> </t>
        </is>
      </c>
      <c r="D68" s="4" t="inlineStr">
        <is>
          <t xml:space="preserve"> </t>
        </is>
      </c>
      <c r="E68" s="4" t="inlineStr">
        <is>
          <t xml:space="preserve"> </t>
        </is>
      </c>
    </row>
    <row r="69">
      <c r="A69" s="4" t="inlineStr">
        <is>
          <t>Basic net earnings (loss) per ADS | (per share)</t>
        </is>
      </c>
      <c r="B69" s="10" t="n">
        <v>-42.7</v>
      </c>
      <c r="C69" s="10" t="n">
        <v>-6.01</v>
      </c>
      <c r="D69" s="10" t="n">
        <v>-74.59999999999999</v>
      </c>
      <c r="E69" s="10" t="n">
        <v>13.6</v>
      </c>
    </row>
    <row r="70">
      <c r="A70" s="4" t="inlineStr">
        <is>
          <t>Diluted net earnings (loss) per ADS | (per share)</t>
        </is>
      </c>
      <c r="B70" s="9" t="n">
        <v>-42.7</v>
      </c>
      <c r="C70" s="8" t="n">
        <v>-6.01</v>
      </c>
      <c r="D70" s="9" t="n">
        <v>-74.59999999999999</v>
      </c>
      <c r="E70" s="9" t="n">
        <v>13.6</v>
      </c>
    </row>
    <row r="71">
      <c r="A71" s="3" t="inlineStr">
        <is>
          <t>Shares used in net earnings (loss) per share computation:</t>
        </is>
      </c>
      <c r="B71" s="4" t="inlineStr">
        <is>
          <t xml:space="preserve"> </t>
        </is>
      </c>
      <c r="C71" s="4" t="inlineStr">
        <is>
          <t xml:space="preserve"> </t>
        </is>
      </c>
      <c r="D71" s="4" t="inlineStr">
        <is>
          <t xml:space="preserve"> </t>
        </is>
      </c>
      <c r="E71" s="4" t="inlineStr">
        <is>
          <t xml:space="preserve"> </t>
        </is>
      </c>
    </row>
    <row r="72">
      <c r="A72" s="4" t="inlineStr">
        <is>
          <t>Basic (in shares)</t>
        </is>
      </c>
      <c r="B72" s="5" t="n">
        <v>94075249</v>
      </c>
      <c r="C72" s="5" t="n">
        <v>94075249</v>
      </c>
      <c r="D72" s="5" t="n">
        <v>94075249</v>
      </c>
      <c r="E72" s="5" t="n">
        <v>94075249</v>
      </c>
    </row>
    <row r="73">
      <c r="A73" s="4" t="inlineStr">
        <is>
          <t>Diluted (in shares)</t>
        </is>
      </c>
      <c r="B73" s="5" t="n">
        <v>94075249</v>
      </c>
      <c r="C73" s="5" t="n">
        <v>94075249</v>
      </c>
      <c r="D73" s="5" t="n">
        <v>94075249</v>
      </c>
      <c r="E73" s="5" t="n">
        <v>94075249</v>
      </c>
    </row>
    <row r="74">
      <c r="A74" s="4" t="inlineStr">
        <is>
          <t>Class C ordinary shares</t>
        </is>
      </c>
      <c r="B74" s="4" t="inlineStr">
        <is>
          <t xml:space="preserve"> </t>
        </is>
      </c>
      <c r="C74" s="4" t="inlineStr">
        <is>
          <t xml:space="preserve"> </t>
        </is>
      </c>
      <c r="D74" s="4" t="inlineStr">
        <is>
          <t xml:space="preserve"> </t>
        </is>
      </c>
      <c r="E74" s="4" t="inlineStr">
        <is>
          <t xml:space="preserve"> </t>
        </is>
      </c>
    </row>
    <row r="75">
      <c r="A75" s="3" t="inlineStr">
        <is>
          <t>Basic</t>
        </is>
      </c>
      <c r="B75" s="4" t="inlineStr">
        <is>
          <t xml:space="preserve"> </t>
        </is>
      </c>
      <c r="C75" s="4" t="inlineStr">
        <is>
          <t xml:space="preserve"> </t>
        </is>
      </c>
      <c r="D75" s="4" t="inlineStr">
        <is>
          <t xml:space="preserve"> </t>
        </is>
      </c>
      <c r="E75" s="4" t="inlineStr">
        <is>
          <t xml:space="preserve"> </t>
        </is>
      </c>
    </row>
    <row r="76">
      <c r="A76" s="4" t="inlineStr">
        <is>
          <t>Continuing operations | (per share)</t>
        </is>
      </c>
      <c r="B76" s="9" t="n">
        <v>-2.18</v>
      </c>
      <c r="C76" s="8" t="n">
        <v>-0.31</v>
      </c>
      <c r="D76" s="9" t="n">
        <v>-3.63</v>
      </c>
      <c r="E76" s="9" t="n">
        <v>-3.12</v>
      </c>
    </row>
    <row r="77">
      <c r="A77" s="3" t="inlineStr">
        <is>
          <t>Diluted</t>
        </is>
      </c>
      <c r="B77" s="4" t="inlineStr">
        <is>
          <t xml:space="preserve"> </t>
        </is>
      </c>
      <c r="C77" s="4" t="inlineStr">
        <is>
          <t xml:space="preserve"> </t>
        </is>
      </c>
      <c r="D77" s="4" t="inlineStr">
        <is>
          <t xml:space="preserve"> </t>
        </is>
      </c>
      <c r="E77" s="4" t="inlineStr">
        <is>
          <t xml:space="preserve"> </t>
        </is>
      </c>
    </row>
    <row r="78">
      <c r="A78" s="4" t="inlineStr">
        <is>
          <t>Continuing operations | (per share)</t>
        </is>
      </c>
      <c r="B78" s="10" t="n">
        <v>-2.18</v>
      </c>
      <c r="C78" s="10" t="n">
        <v>-0.31</v>
      </c>
      <c r="D78" s="10" t="n">
        <v>-3.63</v>
      </c>
      <c r="E78" s="10" t="n">
        <v>-3.12</v>
      </c>
    </row>
    <row r="79">
      <c r="A79" s="4" t="inlineStr">
        <is>
          <t>Discontinued operations | (per share)</t>
        </is>
      </c>
      <c r="B79" s="10" t="n">
        <v>0.04</v>
      </c>
      <c r="C79" s="10" t="n">
        <v>0.01</v>
      </c>
      <c r="D79" s="10" t="n">
        <v>-0.1</v>
      </c>
      <c r="E79" s="10" t="n">
        <v>3.8</v>
      </c>
    </row>
    <row r="80">
      <c r="A80" s="4" t="inlineStr">
        <is>
          <t>Basic net earnings (loss) per share attributable to Class A, Class B and Class C ordinary shareholders | (per share)</t>
        </is>
      </c>
      <c r="B80" s="10" t="n">
        <v>-2.14</v>
      </c>
      <c r="C80" s="10" t="n">
        <v>-0.3</v>
      </c>
      <c r="D80" s="10" t="n">
        <v>-3.73</v>
      </c>
      <c r="E80" s="10" t="n">
        <v>0.68</v>
      </c>
    </row>
    <row r="81">
      <c r="A81" s="4" t="inlineStr">
        <is>
          <t>Diluted net earnings (loss) per share attributable to Class A, Class B and Class C ordinary shareholders | (per share)</t>
        </is>
      </c>
      <c r="B81" s="10" t="n">
        <v>-2.14</v>
      </c>
      <c r="C81" s="10" t="n">
        <v>-0.3</v>
      </c>
      <c r="D81" s="10" t="n">
        <v>-3.73</v>
      </c>
      <c r="E81" s="10" t="n">
        <v>0.68</v>
      </c>
    </row>
    <row r="82">
      <c r="A82" s="3" t="inlineStr">
        <is>
          <t>Net earnings (loss) per ADS (1 ADS equals 20 Class A ordinary shares)</t>
        </is>
      </c>
      <c r="B82" s="4" t="inlineStr">
        <is>
          <t xml:space="preserve"> </t>
        </is>
      </c>
      <c r="C82" s="4" t="inlineStr">
        <is>
          <t xml:space="preserve"> </t>
        </is>
      </c>
      <c r="D82" s="4" t="inlineStr">
        <is>
          <t xml:space="preserve"> </t>
        </is>
      </c>
      <c r="E82" s="4" t="inlineStr">
        <is>
          <t xml:space="preserve"> </t>
        </is>
      </c>
    </row>
    <row r="83">
      <c r="A83" s="4" t="inlineStr">
        <is>
          <t>Basic net earnings (loss) per ADS | (per share)</t>
        </is>
      </c>
      <c r="B83" s="10" t="n">
        <v>-42.7</v>
      </c>
      <c r="C83" s="10" t="n">
        <v>-6.01</v>
      </c>
      <c r="D83" s="10" t="n">
        <v>-74.59999999999999</v>
      </c>
      <c r="E83" s="10" t="n">
        <v>13.6</v>
      </c>
    </row>
    <row r="84">
      <c r="A84" s="4" t="inlineStr">
        <is>
          <t>Diluted net earnings (loss) per ADS | (per share)</t>
        </is>
      </c>
      <c r="B84" s="9" t="n">
        <v>-42.7</v>
      </c>
      <c r="C84" s="8" t="n">
        <v>-6.01</v>
      </c>
      <c r="D84" s="9" t="n">
        <v>-74.59999999999999</v>
      </c>
      <c r="E84" s="9" t="n">
        <v>13.6</v>
      </c>
    </row>
    <row r="85">
      <c r="A85" s="3" t="inlineStr">
        <is>
          <t>Shares used in net earnings (loss) per share computation:</t>
        </is>
      </c>
      <c r="B85" s="4" t="inlineStr">
        <is>
          <t xml:space="preserve"> </t>
        </is>
      </c>
      <c r="C85" s="4" t="inlineStr">
        <is>
          <t xml:space="preserve"> </t>
        </is>
      </c>
      <c r="D85" s="4" t="inlineStr">
        <is>
          <t xml:space="preserve"> </t>
        </is>
      </c>
      <c r="E85" s="4" t="inlineStr">
        <is>
          <t xml:space="preserve"> </t>
        </is>
      </c>
    </row>
    <row r="86">
      <c r="A86" s="4" t="inlineStr">
        <is>
          <t>Basic (in shares)</t>
        </is>
      </c>
      <c r="B86" s="5" t="n">
        <v>47790698</v>
      </c>
      <c r="C86" s="5" t="n">
        <v>47790698</v>
      </c>
      <c r="D86" s="5" t="n">
        <v>47790698</v>
      </c>
      <c r="E86" s="5" t="n">
        <v>47790698</v>
      </c>
    </row>
    <row r="87">
      <c r="A87" s="4" t="inlineStr">
        <is>
          <t>Diluted (in shares)</t>
        </is>
      </c>
      <c r="B87" s="5" t="n">
        <v>47790698</v>
      </c>
      <c r="C87" s="5" t="n">
        <v>47790698</v>
      </c>
      <c r="D87" s="5" t="n">
        <v>47790698</v>
      </c>
      <c r="E87" s="5" t="n">
        <v>47790698</v>
      </c>
    </row>
    <row r="88">
      <c r="A88" s="4" t="inlineStr">
        <is>
          <t>Freight delivery</t>
        </is>
      </c>
      <c r="B88" s="4" t="inlineStr">
        <is>
          <t xml:space="preserve"> </t>
        </is>
      </c>
      <c r="C88" s="4" t="inlineStr">
        <is>
          <t xml:space="preserve"> </t>
        </is>
      </c>
      <c r="D88" s="4" t="inlineStr">
        <is>
          <t xml:space="preserve"> </t>
        </is>
      </c>
      <c r="E88" s="4" t="inlineStr">
        <is>
          <t xml:space="preserve"> </t>
        </is>
      </c>
    </row>
    <row r="89">
      <c r="A89" s="3" t="inlineStr">
        <is>
          <t>Cost of revenue</t>
        </is>
      </c>
      <c r="B89" s="4" t="inlineStr">
        <is>
          <t xml:space="preserve"> </t>
        </is>
      </c>
      <c r="C89" s="4" t="inlineStr">
        <is>
          <t xml:space="preserve"> </t>
        </is>
      </c>
      <c r="D89" s="4" t="inlineStr">
        <is>
          <t xml:space="preserve"> </t>
        </is>
      </c>
      <c r="E89" s="4" t="inlineStr">
        <is>
          <t xml:space="preserve"> </t>
        </is>
      </c>
    </row>
    <row r="90">
      <c r="A90" s="4" t="inlineStr">
        <is>
          <t>Total cost of revenue</t>
        </is>
      </c>
      <c r="B90" s="6" t="n">
        <v>-5206967</v>
      </c>
      <c r="C90" s="7" t="n">
        <v>-733386</v>
      </c>
      <c r="D90" s="6" t="n">
        <v>-5114937</v>
      </c>
      <c r="E90" s="6" t="n">
        <v>-8506738</v>
      </c>
    </row>
    <row r="91">
      <c r="A91" s="4" t="inlineStr">
        <is>
          <t>Supply chain management</t>
        </is>
      </c>
      <c r="B91" s="4" t="inlineStr">
        <is>
          <t xml:space="preserve"> </t>
        </is>
      </c>
      <c r="C91" s="4" t="inlineStr">
        <is>
          <t xml:space="preserve"> </t>
        </is>
      </c>
      <c r="D91" s="4" t="inlineStr">
        <is>
          <t xml:space="preserve"> </t>
        </is>
      </c>
      <c r="E91" s="4" t="inlineStr">
        <is>
          <t xml:space="preserve"> </t>
        </is>
      </c>
    </row>
    <row r="92">
      <c r="A92" s="3" t="inlineStr">
        <is>
          <t>Cost of revenue</t>
        </is>
      </c>
      <c r="B92" s="4" t="inlineStr">
        <is>
          <t xml:space="preserve"> </t>
        </is>
      </c>
      <c r="C92" s="4" t="inlineStr">
        <is>
          <t xml:space="preserve"> </t>
        </is>
      </c>
      <c r="D92" s="4" t="inlineStr">
        <is>
          <t xml:space="preserve"> </t>
        </is>
      </c>
      <c r="E92" s="4" t="inlineStr">
        <is>
          <t xml:space="preserve"> </t>
        </is>
      </c>
    </row>
    <row r="93">
      <c r="A93" s="4" t="inlineStr">
        <is>
          <t>Total cost of revenue</t>
        </is>
      </c>
      <c r="B93" s="5" t="n">
        <v>-1700467</v>
      </c>
      <c r="C93" s="5" t="n">
        <v>-239506</v>
      </c>
      <c r="D93" s="5" t="n">
        <v>-1711818</v>
      </c>
      <c r="E93" s="5" t="n">
        <v>-1741832</v>
      </c>
    </row>
    <row r="94">
      <c r="A94" s="4" t="inlineStr">
        <is>
          <t>Global</t>
        </is>
      </c>
      <c r="B94" s="4" t="inlineStr">
        <is>
          <t xml:space="preserve"> </t>
        </is>
      </c>
      <c r="C94" s="4" t="inlineStr">
        <is>
          <t xml:space="preserve"> </t>
        </is>
      </c>
      <c r="D94" s="4" t="inlineStr">
        <is>
          <t xml:space="preserve"> </t>
        </is>
      </c>
      <c r="E94" s="4" t="inlineStr">
        <is>
          <t xml:space="preserve"> </t>
        </is>
      </c>
    </row>
    <row r="95">
      <c r="A95" s="3" t="inlineStr">
        <is>
          <t>Cost of revenue</t>
        </is>
      </c>
      <c r="B95" s="4" t="inlineStr">
        <is>
          <t xml:space="preserve"> </t>
        </is>
      </c>
      <c r="C95" s="4" t="inlineStr">
        <is>
          <t xml:space="preserve"> </t>
        </is>
      </c>
      <c r="D95" s="4" t="inlineStr">
        <is>
          <t xml:space="preserve"> </t>
        </is>
      </c>
      <c r="E95" s="4" t="inlineStr">
        <is>
          <t xml:space="preserve"> </t>
        </is>
      </c>
    </row>
    <row r="96">
      <c r="A96" s="4" t="inlineStr">
        <is>
          <t>Total cost of revenue</t>
        </is>
      </c>
      <c r="B96" s="5" t="n">
        <v>-1131484</v>
      </c>
      <c r="C96" s="5" t="n">
        <v>-159366</v>
      </c>
      <c r="D96" s="5" t="n">
        <v>-1081587</v>
      </c>
      <c r="E96" s="5" t="n">
        <v>-1258511</v>
      </c>
    </row>
    <row r="97">
      <c r="A97" s="4" t="inlineStr">
        <is>
          <t>Others</t>
        </is>
      </c>
      <c r="B97" s="4" t="inlineStr">
        <is>
          <t xml:space="preserve"> </t>
        </is>
      </c>
      <c r="C97" s="4" t="inlineStr">
        <is>
          <t xml:space="preserve"> </t>
        </is>
      </c>
      <c r="D97" s="4" t="inlineStr">
        <is>
          <t xml:space="preserve"> </t>
        </is>
      </c>
      <c r="E97" s="4" t="inlineStr">
        <is>
          <t xml:space="preserve"> </t>
        </is>
      </c>
    </row>
    <row r="98">
      <c r="A98" s="3" t="inlineStr">
        <is>
          <t>Cost of revenue</t>
        </is>
      </c>
      <c r="B98" s="4" t="inlineStr">
        <is>
          <t xml:space="preserve"> </t>
        </is>
      </c>
      <c r="C98" s="4" t="inlineStr">
        <is>
          <t xml:space="preserve"> </t>
        </is>
      </c>
      <c r="D98" s="4" t="inlineStr">
        <is>
          <t xml:space="preserve"> </t>
        </is>
      </c>
      <c r="E98" s="4" t="inlineStr">
        <is>
          <t xml:space="preserve"> </t>
        </is>
      </c>
    </row>
    <row r="99">
      <c r="A99" s="4" t="inlineStr">
        <is>
          <t>Total cost of revenue</t>
        </is>
      </c>
      <c r="B99" s="5" t="n">
        <v>-26489</v>
      </c>
      <c r="C99" s="5" t="n">
        <v>-3731</v>
      </c>
      <c r="D99" s="5" t="n">
        <v>-99288</v>
      </c>
      <c r="E99" s="5" t="n">
        <v>-118143</v>
      </c>
    </row>
    <row r="100">
      <c r="A100" s="4" t="inlineStr">
        <is>
          <t>Third parties</t>
        </is>
      </c>
      <c r="B100" s="4" t="inlineStr">
        <is>
          <t xml:space="preserve"> </t>
        </is>
      </c>
      <c r="C100" s="4" t="inlineStr">
        <is>
          <t xml:space="preserve"> </t>
        </is>
      </c>
      <c r="D100" s="4" t="inlineStr">
        <is>
          <t xml:space="preserve"> </t>
        </is>
      </c>
      <c r="E100" s="4" t="inlineStr">
        <is>
          <t xml:space="preserve"> </t>
        </is>
      </c>
    </row>
    <row r="101">
      <c r="A101" s="3" t="inlineStr">
        <is>
          <t>Revenue</t>
        </is>
      </c>
      <c r="B101" s="4" t="inlineStr">
        <is>
          <t xml:space="preserve"> </t>
        </is>
      </c>
      <c r="C101" s="4" t="inlineStr">
        <is>
          <t xml:space="preserve"> </t>
        </is>
      </c>
      <c r="D101" s="4" t="inlineStr">
        <is>
          <t xml:space="preserve"> </t>
        </is>
      </c>
      <c r="E101" s="4" t="inlineStr">
        <is>
          <t xml:space="preserve"> </t>
        </is>
      </c>
    </row>
    <row r="102">
      <c r="A102" s="4" t="inlineStr">
        <is>
          <t>Total revenue</t>
        </is>
      </c>
      <c r="B102" s="5" t="n">
        <v>8029690</v>
      </c>
      <c r="C102" s="5" t="n">
        <v>1130958</v>
      </c>
      <c r="D102" s="5" t="n">
        <v>7347297</v>
      </c>
      <c r="E102" s="5" t="n">
        <v>10886138</v>
      </c>
    </row>
    <row r="103">
      <c r="A103" s="4" t="inlineStr">
        <is>
          <t>Third parties | Freight delivery</t>
        </is>
      </c>
      <c r="B103" s="4" t="inlineStr">
        <is>
          <t xml:space="preserve"> </t>
        </is>
      </c>
      <c r="C103" s="4" t="inlineStr">
        <is>
          <t xml:space="preserve"> </t>
        </is>
      </c>
      <c r="D103" s="4" t="inlineStr">
        <is>
          <t xml:space="preserve"> </t>
        </is>
      </c>
      <c r="E103" s="4" t="inlineStr">
        <is>
          <t xml:space="preserve"> </t>
        </is>
      </c>
    </row>
    <row r="104">
      <c r="A104" s="3" t="inlineStr">
        <is>
          <t>Revenue</t>
        </is>
      </c>
      <c r="B104" s="4" t="inlineStr">
        <is>
          <t xml:space="preserve"> </t>
        </is>
      </c>
      <c r="C104" s="4" t="inlineStr">
        <is>
          <t xml:space="preserve"> </t>
        </is>
      </c>
      <c r="D104" s="4" t="inlineStr">
        <is>
          <t xml:space="preserve"> </t>
        </is>
      </c>
      <c r="E104" s="4" t="inlineStr">
        <is>
          <t xml:space="preserve"> </t>
        </is>
      </c>
    </row>
    <row r="105">
      <c r="A105" s="4" t="inlineStr">
        <is>
          <t>Total revenue</t>
        </is>
      </c>
      <c r="B105" s="5" t="n">
        <v>5314447</v>
      </c>
      <c r="C105" s="5" t="n">
        <v>748524</v>
      </c>
      <c r="D105" s="5" t="n">
        <v>4843121</v>
      </c>
      <c r="E105" s="5" t="n">
        <v>8244435</v>
      </c>
    </row>
    <row r="106">
      <c r="A106" s="4" t="inlineStr">
        <is>
          <t>Third parties | Supply chain management</t>
        </is>
      </c>
      <c r="B106" s="4" t="inlineStr">
        <is>
          <t xml:space="preserve"> </t>
        </is>
      </c>
      <c r="C106" s="4" t="inlineStr">
        <is>
          <t xml:space="preserve"> </t>
        </is>
      </c>
      <c r="D106" s="4" t="inlineStr">
        <is>
          <t xml:space="preserve"> </t>
        </is>
      </c>
      <c r="E106" s="4" t="inlineStr">
        <is>
          <t xml:space="preserve"> </t>
        </is>
      </c>
    </row>
    <row r="107">
      <c r="A107" s="3" t="inlineStr">
        <is>
          <t>Revenue</t>
        </is>
      </c>
      <c r="B107" s="4" t="inlineStr">
        <is>
          <t xml:space="preserve"> </t>
        </is>
      </c>
      <c r="C107" s="4" t="inlineStr">
        <is>
          <t xml:space="preserve"> </t>
        </is>
      </c>
      <c r="D107" s="4" t="inlineStr">
        <is>
          <t xml:space="preserve"> </t>
        </is>
      </c>
      <c r="E107" s="4" t="inlineStr">
        <is>
          <t xml:space="preserve"> </t>
        </is>
      </c>
    </row>
    <row r="108">
      <c r="A108" s="4" t="inlineStr">
        <is>
          <t>Total revenue</t>
        </is>
      </c>
      <c r="B108" s="5" t="n">
        <v>1824984</v>
      </c>
      <c r="C108" s="5" t="n">
        <v>257043</v>
      </c>
      <c r="D108" s="5" t="n">
        <v>1678619</v>
      </c>
      <c r="E108" s="5" t="n">
        <v>1476743</v>
      </c>
    </row>
    <row r="109">
      <c r="A109" s="4" t="inlineStr">
        <is>
          <t>Third parties | Global</t>
        </is>
      </c>
      <c r="B109" s="4" t="inlineStr">
        <is>
          <t xml:space="preserve"> </t>
        </is>
      </c>
      <c r="C109" s="4" t="inlineStr">
        <is>
          <t xml:space="preserve"> </t>
        </is>
      </c>
      <c r="D109" s="4" t="inlineStr">
        <is>
          <t xml:space="preserve"> </t>
        </is>
      </c>
      <c r="E109" s="4" t="inlineStr">
        <is>
          <t xml:space="preserve"> </t>
        </is>
      </c>
    </row>
    <row r="110">
      <c r="A110" s="3" t="inlineStr">
        <is>
          <t>Revenue</t>
        </is>
      </c>
      <c r="B110" s="4" t="inlineStr">
        <is>
          <t xml:space="preserve"> </t>
        </is>
      </c>
      <c r="C110" s="4" t="inlineStr">
        <is>
          <t xml:space="preserve"> </t>
        </is>
      </c>
      <c r="D110" s="4" t="inlineStr">
        <is>
          <t xml:space="preserve"> </t>
        </is>
      </c>
      <c r="E110" s="4" t="inlineStr">
        <is>
          <t xml:space="preserve"> </t>
        </is>
      </c>
    </row>
    <row r="111">
      <c r="A111" s="4" t="inlineStr">
        <is>
          <t>Total revenue</t>
        </is>
      </c>
      <c r="B111" s="5" t="n">
        <v>783952</v>
      </c>
      <c r="C111" s="5" t="n">
        <v>110418</v>
      </c>
      <c r="D111" s="5" t="n">
        <v>708745</v>
      </c>
      <c r="E111" s="5" t="n">
        <v>992518</v>
      </c>
    </row>
    <row r="112">
      <c r="A112" s="4" t="inlineStr">
        <is>
          <t>Third parties | Others</t>
        </is>
      </c>
      <c r="B112" s="4" t="inlineStr">
        <is>
          <t xml:space="preserve"> </t>
        </is>
      </c>
      <c r="C112" s="4" t="inlineStr">
        <is>
          <t xml:space="preserve"> </t>
        </is>
      </c>
      <c r="D112" s="4" t="inlineStr">
        <is>
          <t xml:space="preserve"> </t>
        </is>
      </c>
      <c r="E112" s="4" t="inlineStr">
        <is>
          <t xml:space="preserve"> </t>
        </is>
      </c>
    </row>
    <row r="113">
      <c r="A113" s="3" t="inlineStr">
        <is>
          <t>Revenue</t>
        </is>
      </c>
      <c r="B113" s="4" t="inlineStr">
        <is>
          <t xml:space="preserve"> </t>
        </is>
      </c>
      <c r="C113" s="4" t="inlineStr">
        <is>
          <t xml:space="preserve"> </t>
        </is>
      </c>
      <c r="D113" s="4" t="inlineStr">
        <is>
          <t xml:space="preserve"> </t>
        </is>
      </c>
      <c r="E113" s="4" t="inlineStr">
        <is>
          <t xml:space="preserve"> </t>
        </is>
      </c>
    </row>
    <row r="114">
      <c r="A114" s="4" t="inlineStr">
        <is>
          <t>Total revenue</t>
        </is>
      </c>
      <c r="B114" s="5" t="n">
        <v>106307</v>
      </c>
      <c r="C114" s="5" t="n">
        <v>14973</v>
      </c>
      <c r="D114" s="5" t="n">
        <v>116812</v>
      </c>
      <c r="E114" s="5" t="n">
        <v>172442</v>
      </c>
    </row>
    <row r="115">
      <c r="A115" s="4" t="inlineStr">
        <is>
          <t>Related Parties</t>
        </is>
      </c>
      <c r="B115" s="4" t="inlineStr">
        <is>
          <t xml:space="preserve"> </t>
        </is>
      </c>
      <c r="C115" s="4" t="inlineStr">
        <is>
          <t xml:space="preserve"> </t>
        </is>
      </c>
      <c r="D115" s="4" t="inlineStr">
        <is>
          <t xml:space="preserve"> </t>
        </is>
      </c>
      <c r="E115" s="4" t="inlineStr">
        <is>
          <t xml:space="preserve"> </t>
        </is>
      </c>
    </row>
    <row r="116">
      <c r="A116" s="3" t="inlineStr">
        <is>
          <t>Revenue</t>
        </is>
      </c>
      <c r="B116" s="4" t="inlineStr">
        <is>
          <t xml:space="preserve"> </t>
        </is>
      </c>
      <c r="C116" s="4" t="inlineStr">
        <is>
          <t xml:space="preserve"> </t>
        </is>
      </c>
      <c r="D116" s="4" t="inlineStr">
        <is>
          <t xml:space="preserve"> </t>
        </is>
      </c>
      <c r="E116" s="4" t="inlineStr">
        <is>
          <t xml:space="preserve"> </t>
        </is>
      </c>
    </row>
    <row r="117">
      <c r="A117" s="4" t="inlineStr">
        <is>
          <t>Total revenue</t>
        </is>
      </c>
      <c r="B117" s="5" t="n">
        <v>286154</v>
      </c>
      <c r="C117" s="5" t="n">
        <v>40304</v>
      </c>
      <c r="D117" s="5" t="n">
        <v>396775</v>
      </c>
      <c r="E117" s="5" t="n">
        <v>539698</v>
      </c>
    </row>
    <row r="118">
      <c r="A118" s="4" t="inlineStr">
        <is>
          <t>Related Parties | Freight delivery</t>
        </is>
      </c>
      <c r="B118" s="4" t="inlineStr">
        <is>
          <t xml:space="preserve"> </t>
        </is>
      </c>
      <c r="C118" s="4" t="inlineStr">
        <is>
          <t xml:space="preserve"> </t>
        </is>
      </c>
      <c r="D118" s="4" t="inlineStr">
        <is>
          <t xml:space="preserve"> </t>
        </is>
      </c>
      <c r="E118" s="4" t="inlineStr">
        <is>
          <t xml:space="preserve"> </t>
        </is>
      </c>
    </row>
    <row r="119">
      <c r="A119" s="3" t="inlineStr">
        <is>
          <t>Revenue</t>
        </is>
      </c>
      <c r="B119" s="4" t="inlineStr">
        <is>
          <t xml:space="preserve"> </t>
        </is>
      </c>
      <c r="C119" s="4" t="inlineStr">
        <is>
          <t xml:space="preserve"> </t>
        </is>
      </c>
      <c r="D119" s="4" t="inlineStr">
        <is>
          <t xml:space="preserve"> </t>
        </is>
      </c>
      <c r="E119" s="4" t="inlineStr">
        <is>
          <t xml:space="preserve"> </t>
        </is>
      </c>
    </row>
    <row r="120">
      <c r="A120" s="4" t="inlineStr">
        <is>
          <t>Total revenue</t>
        </is>
      </c>
      <c r="B120" s="5" t="n">
        <v>89948</v>
      </c>
      <c r="C120" s="5" t="n">
        <v>12669</v>
      </c>
      <c r="D120" s="5" t="n">
        <v>45157</v>
      </c>
      <c r="E120" s="4" t="inlineStr">
        <is>
          <t xml:space="preserve"> </t>
        </is>
      </c>
    </row>
    <row r="121">
      <c r="A121" s="4" t="inlineStr">
        <is>
          <t>Related Parties | Supply chain management</t>
        </is>
      </c>
      <c r="B121" s="4" t="inlineStr">
        <is>
          <t xml:space="preserve"> </t>
        </is>
      </c>
      <c r="C121" s="4" t="inlineStr">
        <is>
          <t xml:space="preserve"> </t>
        </is>
      </c>
      <c r="D121" s="4" t="inlineStr">
        <is>
          <t xml:space="preserve"> </t>
        </is>
      </c>
      <c r="E121" s="4" t="inlineStr">
        <is>
          <t xml:space="preserve"> </t>
        </is>
      </c>
    </row>
    <row r="122">
      <c r="A122" s="3" t="inlineStr">
        <is>
          <t>Revenue</t>
        </is>
      </c>
      <c r="B122" s="4" t="inlineStr">
        <is>
          <t xml:space="preserve"> </t>
        </is>
      </c>
      <c r="C122" s="4" t="inlineStr">
        <is>
          <t xml:space="preserve"> </t>
        </is>
      </c>
      <c r="D122" s="4" t="inlineStr">
        <is>
          <t xml:space="preserve"> </t>
        </is>
      </c>
      <c r="E122" s="4" t="inlineStr">
        <is>
          <t xml:space="preserve"> </t>
        </is>
      </c>
    </row>
    <row r="123">
      <c r="A123" s="4" t="inlineStr">
        <is>
          <t>Total revenue</t>
        </is>
      </c>
      <c r="B123" s="5" t="n">
        <v>33645</v>
      </c>
      <c r="C123" s="5" t="n">
        <v>4739</v>
      </c>
      <c r="D123" s="5" t="n">
        <v>143456</v>
      </c>
      <c r="E123" s="5" t="n">
        <v>338361</v>
      </c>
    </row>
    <row r="124">
      <c r="A124" s="4" t="inlineStr">
        <is>
          <t>Related Parties | Global</t>
        </is>
      </c>
      <c r="B124" s="4" t="inlineStr">
        <is>
          <t xml:space="preserve"> </t>
        </is>
      </c>
      <c r="C124" s="4" t="inlineStr">
        <is>
          <t xml:space="preserve"> </t>
        </is>
      </c>
      <c r="D124" s="4" t="inlineStr">
        <is>
          <t xml:space="preserve"> </t>
        </is>
      </c>
      <c r="E124" s="4" t="inlineStr">
        <is>
          <t xml:space="preserve"> </t>
        </is>
      </c>
    </row>
    <row r="125">
      <c r="A125" s="3" t="inlineStr">
        <is>
          <t>Revenue</t>
        </is>
      </c>
      <c r="B125" s="4" t="inlineStr">
        <is>
          <t xml:space="preserve"> </t>
        </is>
      </c>
      <c r="C125" s="4" t="inlineStr">
        <is>
          <t xml:space="preserve"> </t>
        </is>
      </c>
      <c r="D125" s="4" t="inlineStr">
        <is>
          <t xml:space="preserve"> </t>
        </is>
      </c>
      <c r="E125" s="4" t="inlineStr">
        <is>
          <t xml:space="preserve"> </t>
        </is>
      </c>
    </row>
    <row r="126">
      <c r="A126" s="4" t="inlineStr">
        <is>
          <t>Total revenue</t>
        </is>
      </c>
      <c r="B126" s="6" t="n">
        <v>162561</v>
      </c>
      <c r="C126" s="7" t="n">
        <v>22896</v>
      </c>
      <c r="D126" s="6" t="n">
        <v>208162</v>
      </c>
      <c r="E126" s="6" t="n">
        <v>20133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assets</t>
        </is>
      </c>
      <c r="B4" s="4" t="inlineStr">
        <is>
          <t>​ ​ ​ ​ Category Estimated Useful Life Machinery and electronic equipment ​ 3 Motor vehicles ​ 3 years Leasehold improvements ​ Lesser of useful life or lease term</t>
        </is>
      </c>
    </row>
    <row r="5">
      <c r="A5" s="4" t="inlineStr">
        <is>
          <t>Schedule of estimated useful lives of intangible assets</t>
        </is>
      </c>
      <c r="B5" s="4" t="inlineStr">
        <is>
          <t>​ ​ ​ ​ Category Estimated Useful Life Customer relationships 3.89 years Software 4.09 years</t>
        </is>
      </c>
    </row>
    <row r="6">
      <c r="A6" s="4" t="inlineStr">
        <is>
          <t>Schedule of opening and closing balances of contract liabilities arising from contracts with customers</t>
        </is>
      </c>
      <c r="B6" s="4" t="inlineStr">
        <is>
          <t>​ ​ ​ ​ ​ ​ ​ ​ ​ Balance at Balance at Balance at ​ ​ December 31, ​ December 31, ​ December 31, ​ ​ 2022 ​ 2023 ​ 2023 ​ ​ RMB ​ RMB ​ US$ ​ ​ ​ ​ ​ ​ ​ Contract liabilities 90,505 103,863 14,6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assets, liabilities, statement of operations and cash flows of discontinued operations which were included in the Company's consolidated financial statements</t>
        </is>
      </c>
      <c r="B4" s="4" t="inlineStr">
        <is>
          <t>​ ​ ​ ​ ​ ​ ​ ​ ​ ​ ​ ​ For the years ended December 31, ​ 2021* 2022 2023 2023 ​ ​ RMB ​ RMB ​ RMB ​ US$ Revenue ​ 16,334,363 ​ — ​ — ​ — Cost of revenue (17,313,107) — — ​ — Gross loss (978,744) — — ​ — Selling expenses (364,917) — — ​ — General and administrative expenses (530,479) (31,617) — ​ — Research and development expenses (51,465) — — ​ — Other operating income ​ 243,391 ​ — ​ — ​ — Total operating expenses (703,470) (31,617) — ​ — Loss from discontinued operations (1,682,214) (31,617) — ​ — Interest income ​ 15,099 ​ — ​ — ​ — Interest expenses ​ (32,613) ​ — ​ — ​ — Foreign exchange loss (2,367) — — ​ — Gains on disposal 3,179,323 — — ​ — Other income 37,570 — 15,222 ​ 2,144 Other expense ​ (41,309) ​ (6,847) ​ — ​ — Income (Loss) before income taxes 1,473,489 (38,464) 15,222 ​ 2,144 Income tax expense ​ — ​ — ​ — ​ — Net income (loss) from discontinued operations 1,473,489 (38,464) 15,222 ​ 2,144 ​ * Including the financial results of discontinued operations of Store+ and BEST express delivery services from January 1, 2021 to November 30, 2021 and from January 1, 2021 to December 8, 2021, respectively. ​</t>
        </is>
      </c>
    </row>
    <row r="5">
      <c r="A5" s="4" t="inlineStr">
        <is>
          <t>Summary of total financial results presented in continuing operations from Discontinued Operations after the disposals transactions as intra-entity transactions</t>
        </is>
      </c>
      <c r="B5" s="4" t="inlineStr">
        <is>
          <t>​ ​ ​ ​ ​ ​ ​ ​ ​ ​ ​ ​ For the years ended December 31, ​ 2021 2022 2023 ​ 2023 ​ ​ RMB ​ RMB ​ RMB ​ US$ Revenue ​ ​ Freight delivery 6,271 45,664 — ​ — Supply chain management 4,500 16,547 — ​ — Others 42,162 20,080 — ​ — Total revenue 52,933 82,291 — ​ — Cost of revenue ​ ​ ​ ​ Freight delivery (4,274) (34,262) — ​ — Supply chain management (3,390) (5,315) — ​ — Others (4,036) (13,761) — ​ — Total cost of revenue (11,700) (53,338) — ​ — Interest income 4,671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AND NOTES RECEIVABLE, NET (Tables)</t>
        </is>
      </c>
      <c r="B1" s="2" t="inlineStr">
        <is>
          <t>12 Months Ended</t>
        </is>
      </c>
    </row>
    <row r="2">
      <c r="B2" s="2" t="inlineStr">
        <is>
          <t>Dec. 31, 2023</t>
        </is>
      </c>
    </row>
    <row r="3">
      <c r="A3" s="3" t="inlineStr">
        <is>
          <t>ACCOUNTS AND NOTES RECEIVABLE, NET</t>
        </is>
      </c>
      <c r="B3" s="4" t="inlineStr">
        <is>
          <t xml:space="preserve"> </t>
        </is>
      </c>
    </row>
    <row r="4">
      <c r="A4" s="4" t="inlineStr">
        <is>
          <t>Schedule of accounts and notes receivable, net</t>
        </is>
      </c>
      <c r="B4" s="4" t="inlineStr">
        <is>
          <t>​ ​ ​ ​ ​ ​ ​ ​ ​ ​ As at December 31 ​ 2022 2023 2023 ​ ​ RMB ​ RMB ​ US$ Accounts receivable 950,666 1,078,242 151,867 Notes receivable 4,614 1,664 234 Allowance for credit losses (263,956) (250,104) (35,226) Accounts and notes receivable, net 691,324 829,802 116,875</t>
        </is>
      </c>
    </row>
    <row r="5">
      <c r="A5" s="4" t="inlineStr">
        <is>
          <t>Schedule of movements in allowance for credit losses</t>
        </is>
      </c>
      <c r="B5" s="4" t="inlineStr">
        <is>
          <t>​ ​ ​ ​ ​ ​ ​ ​ ​ ​ ​ ​ As at December 31 ​ 2021 2022 2023 2023 ​ ​ RMB ​ RMB ​ RMB ​ US$ Balance at beginning of the year (204,124) (227,593) (263,956) (37,177) Additions (31,291) (43,295) (4,277) (602) Write-offs 7,822 6,932 18,129 2,553 Balance at end of the year (227,593) (263,956) (250,104) (35,2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prepayments and other current assets</t>
        </is>
      </c>
      <c r="B4" s="4" t="inlineStr">
        <is>
          <t>​ ​ ​ ​ ​ ​ ​ ​ ​ As at December 31 ​ 2022 2023 2023 ​ ​ RMB ​ RMB ​ US$ Value-added taxes (“VAT”) recoverable ​ 283,001 304,683 42,914 Receivables from failed sale-leaseback transactions (1) ​ 176,210 104,181 14,674 Rental and other deposits ​ 88,972 52,985 7,462 Fair value accounting of financial instruments ​ 49,077 10,917 1,538 Factoring receivables (2) ​ 39,105 ​ 52,840 ​ 7,442 Interest receivables ​ 28,112 ​ 73,874 ​ 10,405 Others ​ 167,688 190,095 26,774 Allowance for credit losses (3) ​ (54,323) ​ (115,475) ​ (16,264) ​ ​ 777,842 674,100 94,945 (1) Failed sale-leaseback transactions as buyer-lessor The Company has certain failed sales-leaseback transactions of certain motor vehicles and logistic equipment in which the Company acts as buyer-lessor but the seller-lessee does not transfer the control of the leased asset to the Company. The Company uses effective interest rate method in the computation of interest income which is recorded as Capital services revenues in “Revenue – Others” in the consolidated statements of comprehensive income (loss). Interest income was insignificant for the years ended December 31, 2021, 2022 and 2023. As of December 31, 2022 and 2023, the Company recorded receivables from failed sale-leaseback transactions due within one year of RMB176,210 and RMB104,181 (US$14,674), respectively, under the “Prepayments and other current assets”. As of December 31, 2022 and 2023, the Company recorded receivables from failed sale-leaseback transactions due over one year of RMB25,811 and nil, net of allowance for credit losses of RMB7,621 and nil, respectively, under “Other non-current assets”. (2) Factoring receivables The Company provides factoring service to provide capital as a lender to certain third-party suppliers who transfer their rights to future cash receipts from accounts receivable with recourse through a factoring arrangement to fund their operations and improve their credit position within one year. The Company uses effective interest rate method in the computation of interest income which is recorded as Capital services revenues in “Revenue – Others” in the consolidated statements of comprehensive income (loss). Interest income was RMB34,956, RMB7,536 and RMB5,058 (US$712) for the years ended December 31, 2021, 2022 and 2023, respectively. As of December 31, 2022 and 2023, the allowance for credit losses of factoring receivables were nil and RMB516 (US$73), respectively. (3) Allowance for credit losses The movements in the allowance for credit losses were as follows: ​ ​ ​ ​ ​ ​ ​ ​ ​ ​ ​ As at December 31 ​ ​ 2021 ​ 2022 ​ 2023 ​ 2023 ​ RMB RMB RMB US$ Balance at beginning of the year (12,196) (33,746) (54,323) (7,651) Additions (21,550) (31,358) (77,293) (10,886) Write‑offs — 10,781 16,141 2,273 Balance at end of the year (33,746) (54,323) (115,475) (16,264) ​</t>
        </is>
      </c>
    </row>
    <row r="5">
      <c r="A5" s="4" t="inlineStr">
        <is>
          <t>Schedule of movements in allowance for credit losses</t>
        </is>
      </c>
      <c r="B5" s="4" t="inlineStr">
        <is>
          <t>​ ​ ​ ​ ​ ​ ​ ​ ​ ​ ​ As at December 31 ​ ​ 2021 ​ 2022 ​ 2023 ​ 2023 ​ RMB RMB RMB US$ Balance at beginning of the year (12,196) (33,746) (54,323) (7,651) Additions (21,550) (31,358) (77,293) (10,886) Write‑offs — 10,781 16,141 2,273 Balance at end of the year (33,746) (54,323) (115,475) (16,2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 ​ As at December 31 ​ 2022 2023 2023 ​ ​ RMB ​ RMB ​ US$ Machinery and electronic equipment 677,471 744,126 104,808 Leasehold improvements 683,804 674,716 95,032 Motor vehicles 179,769 216,535 30,498 Construction in progress 49,193 20,223 2,848 ​ 1,590,237 1,655,600 233,186 Less: accumulated depreciation (805,505) (936,696) (131,931) Impairment ​ — ​ (94,699) ​ (13,338) ​ 784,732 624,205 87,9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 ​ ​ ​ ​ ​ ​ ​ ​ ​ As at December 31 ​ 2022 2023 2023 ​ ​ RMB ​ RMB ​ US$ Customer relationships 10,449 10,449 1,472 Software 106,071 183,526 25,849 Capitalized internal use software in progress ​ 44,423 ​ 1,381 ​ 194 ​ ​ 160,943 ​ 195,356 ​ 27,515 Less: accumulated amortization (85,390) (102,183) (14,392) ​ 75,553 93,173 13,123</t>
        </is>
      </c>
    </row>
    <row r="5">
      <c r="A5" s="4" t="inlineStr">
        <is>
          <t>Schedule of estimated amortization expense relating to existing intangible assets</t>
        </is>
      </c>
      <c r="B5" s="4" t="inlineStr">
        <is>
          <t>​ ​ ​ ​ ​ ​ ​ RMB US$ 2024 ​ 26,517 ​ 3,735 2025 20,317 ​ 2,862 2026 20,284 ​ 2,856 2027 15,436 ​ 2,174 2028 10,619 ​ 1,496 ​ ​ 93,173 ​ 13,1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rental receivables</t>
        </is>
      </c>
      <c r="B4" s="4" t="inlineStr">
        <is>
          <t>​ ​ ​ ​ ​ ​ ​ ​ ​ ​ As at December 31 ​ 2022 2023 2023 ​ ​ RMB ​ RMB US$ Current assets: ​ ​ Direct financing leases ​ 42,295 ​ 25,688 3,618 Sales-type leases ​ 772 ​ 22,237 3,132 ​ ​ 43,067 ​ 47,925 ​ 6,750 Non-current assets: ​ ​ ​ ​ ​ Direct financing leases ​ 30,682 ​ — — Sales-type leases ​ 9,506 ​ 314 44 ​ ​ 40,188 ​ 314 ​ 44 Total ​ 83,255 ​ 48,239 6,794 ​</t>
        </is>
      </c>
    </row>
    <row r="5">
      <c r="A5" s="4" t="inlineStr">
        <is>
          <t>Schedule of net investment in direct financing and sales-type leases</t>
        </is>
      </c>
      <c r="B5" s="4" t="inlineStr">
        <is>
          <t>​ ​ ​ ​ ​ ​ ​ ​ ​ ​ As at December 31 ​ 2022 2023 2023 ​ ​ RMB ​ RMB ​ US$ Total minimum lease payments receivable 136,188 67,522 9,509 Less: Executory costs — — — Minimum lease payments receivable 136,188 67,522 9,509 Less: Allowance for credit losses (42,313) (14,937) (2,104) Net minimum lease payments receivable 93,875 52,585 7,405 Unguaranteed residuals — — — Less: Unearned income (10,620) (4,346) (611) Net investment in financing leases 83,255 48,239 6,794 Current portion 43,067 47,925 6,750 Non-current portion 40,188 314 44</t>
        </is>
      </c>
    </row>
    <row r="6">
      <c r="A6" s="4" t="inlineStr">
        <is>
          <t>Schedule of future minimum lease payments to be received</t>
        </is>
      </c>
      <c r="B6" s="4" t="inlineStr">
        <is>
          <t>​ ​ ​ ​ ​ ​ ​ ​ As at December 31 ​ ​ 2023 ​ RMB US$ For the year ending December 31, 2024 52,253 7,359 For the year ending December 31, 2025 332 46 Thereafter — — Total minimum lease payments 52,585 7,405 Unearned income ​ (4,346) ​ (611) Net investment in direct financing and sales-type leases ​ 48,239 ​ 6,794</t>
        </is>
      </c>
    </row>
    <row r="7">
      <c r="A7" s="4" t="inlineStr">
        <is>
          <t>Schedule of components of lease cost</t>
        </is>
      </c>
      <c r="B7" s="4" t="inlineStr">
        <is>
          <t>​ ​ ​ ​ ​ ​ ​ ​ ​ ​ ​ For the years ended December 31 ​ ​ 2021 ​ 2022 2023 2023 ​ RMB ​ RMB ​ RMB ​ US$ Operating lease cost ​ 674,892 ​ 671,422 ​ 608,066 ​ 85,644 Short-term lease cost ​ 100,766 ​ 116,107 ​ 4,415 ​ 622 Financing lease cost: ​ ​ ​ ​ ​ ​ ​ ​ Amortization of ROU assets ​ 1,293 ​ 2,313 ​ 242 ​ 34 Interest ​ 169 ​ 202 ​ 88 ​ 12 ​ ​ ​ ​ ​ ​ ​ ​ ​ Total lease cost ​ 777,120 ​ 790,044 ​ 612,811 ​ 86,312</t>
        </is>
      </c>
    </row>
    <row r="8">
      <c r="A8" s="4" t="inlineStr">
        <is>
          <t>Schedule of other information about leases for lessee</t>
        </is>
      </c>
      <c r="B8" s="4" t="inlineStr">
        <is>
          <t>​ ​ ​ ​ ​ ​ ​ ​ ​ ​ ​ For the years ended December 31 ​ ​ 2021 2022 2023 2023 ​ ​ RMB ​ RMB ​ RMB ​ US$ Other information ​ ​ ​ ​ ​ ​ ​ ​ Cash paid for amounts included in the measurement of lease liabilities: ​ ​ ​ ​ Operating cash flows from operating leases 745,032 ​ 770,580 612,224 ​ 86,230 Operating cash flows from financing leases 169 ​ 202 88 ​ 12 Financing cash flows from financing leases 1,481 ​ 1,772 1,193 ​ 168 ROU assets obtained in exchange for new operating lease liabilities 780,576 ​ 560,056 328,599 ​ 46,282 ROU obtained in exchange for new finance lease liabilities 1,493 ​ 38,134 643 ​ 91 Weighted-average remaining lease term (in years): ​ ​ ​ ​ ​ ​ Operating leases 5.03 ​ 4.58 3.46 ​ — Financing leases 2.79 ​ 2.99 1.60 ​ — Weighted-average discount rate: ​ ​ ​ ​ ​ ​ Operating leases 7.67 % 7.86 % 7.52 % ​ Financing leases 5.19 % 5.67 % 6.17 % ​</t>
        </is>
      </c>
    </row>
    <row r="9">
      <c r="A9" s="4" t="inlineStr">
        <is>
          <t>Schedule of future minimum lease payments for operating and financing leases</t>
        </is>
      </c>
      <c r="B9" s="4" t="inlineStr">
        <is>
          <t>​ ​ ​ ​ ​ ​ ​ ​ ​ ​ ​ Operating Leases Financing leases ​ ​ RMB US$ ​ RMB US$ For the year ended December 31, 2024 ​ 604,939 ​ 85,203 ​ 862 ​ 121 For the year ended December 31, 2025 ​ 405,398 ​ 57,099 ​ 389 ​ 55 For the year ended December 31, 2026 ​ 253,910 ​ 35,762 ​ 260 ​ 37 For the year ended December 31, 2027 ​ 134,735 ​ 18,977 ​ 149 ​ 21 For the year ended December 31, 2028 ​ 72,142 ​ 10,161 ​ 92 ​ 13 Thereafter ​ 218,284 ​ 30,745 ​ — ​ — Total minimum lease payments ​ 1,689,408 ​ 237,947 ​ 1,752 ​ 247 Less: imputed interest ​ 303,104 ​ 42,690 ​ 103 ​ 15 Total lease liability balance ​ 1,386,304 ​ 195,257 ​ 1,649 ​ 232 Minimum payments related to leases not yet commenced as of December 31, 2023 ​ 46,110 ​ 6,494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3</t>
        </is>
      </c>
    </row>
    <row r="3">
      <c r="A3" s="3" t="inlineStr">
        <is>
          <t>LONG-TERM INVESTMENTS</t>
        </is>
      </c>
      <c r="B3" s="4" t="inlineStr">
        <is>
          <t xml:space="preserve"> </t>
        </is>
      </c>
    </row>
    <row r="4">
      <c r="A4" s="4" t="inlineStr">
        <is>
          <t>Schedule of long-term investments</t>
        </is>
      </c>
      <c r="B4" s="4" t="inlineStr">
        <is>
          <t>​ ​ ​ ​ ​ ​ ​ ​ ​ As at December 31 ​ 2022 2023 2023 ​ ​ RMB ​ RMB ​ US$ Equity investments without readily determinable fair value ​ 156,859 156,859 22,093 Total Long-term Investments ​ 156,859 156,859 22,093</t>
        </is>
      </c>
    </row>
    <row r="5">
      <c r="A5" s="4" t="inlineStr">
        <is>
          <t>Schedule of total carrying value of equity investments without readily determinable fair value</t>
        </is>
      </c>
      <c r="B5" s="4" t="inlineStr">
        <is>
          <t>The total carrying value of equity investments without readily determinable fair value as of December 31, 2022 and 2023 were as follows: ​ ​ ​ ​ ​ ​ ​ ​ ​ As at December 31 ​ ​ 2022 2023 2023 ​ ​ RMB ​ RMB ​ US$ Initial cost basis 57,241 ​ 57,241 ​ 8,062 Cumulative unrealized gains 116,930 ​ 116,930 ​ 16,469 Cumulative unrealized losses (including impairment) (17,312) ​ (17,312) ​ (2,438) Total carrying value 156,859 ​ 156,859 ​ 22,093 ​ There is no orderly transactions for an identical or similar investment of the same issuer identified during the years ended December 31, 2022 and 2023. Total unrealized and realized gains and losses of equity securities without readily determinable fair values for the years ended December 31, 2021, 2022 and 2023 were as follows: ​ ​ ​ ​ ​ ​ ​ ​ ​ ​ ​ For the years ended December 31 ​ ​ 2021 2022 2023 2023 ​ ​ RMB ​ RMB ​ RMB ​ US$ Gross unrealized gains 58,643 — — — Gross unrealized losses (including impairment) (1) (5,000) (12,312) — — Net unrealized gains (loss) on equity securities held 53,643 (12,312) — — Net realized gains on equity securities sold 247,145 — — — Total net gains (loss) recognized 300,788 (12,312) — — (1) Nil gross unrealized losses (downward adjustments excluding impairment) were recognized for the years ended December 31, 2021, 2022 and 2023. In 2021 and 2022, the Company believed that there was a decline in value that was other-than-temporary and recorded impairment of RMB 5,000 and RMB 12,312 in “Other expense” in the consolidated statements of comprehensive income (loss), respectively. No impairment losses were recognized for the year ended December 31, 20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goodwill</t>
        </is>
      </c>
      <c r="B4" s="4" t="inlineStr">
        <is>
          <t>​ ​ ​ ​ ​ ​ ​ ​ ​ ​ Freight ​ ​ ​ delivery Global Total Balance as of December 31, 2022 5,580 ​ 48,555 54,135 Balance as of December 31, 2023 5,580 ​ 48,555 54,135 Balance as of December 31, 2023 (US$) 786 ​ 6,839 7,6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AND LONG-TERM BANK LOANS (Tables)</t>
        </is>
      </c>
      <c r="B1" s="2" t="inlineStr">
        <is>
          <t>12 Months Ended</t>
        </is>
      </c>
    </row>
    <row r="2">
      <c r="B2" s="2" t="inlineStr">
        <is>
          <t>Dec. 31, 2023</t>
        </is>
      </c>
    </row>
    <row r="3">
      <c r="A3" s="3" t="inlineStr">
        <is>
          <t>SHORT-TERM AND LONG-TERM BANK LOANS</t>
        </is>
      </c>
      <c r="B3" s="4" t="inlineStr">
        <is>
          <t xml:space="preserve"> </t>
        </is>
      </c>
    </row>
    <row r="4">
      <c r="A4" s="4" t="inlineStr">
        <is>
          <t>Schedule of short-term and long-term bank loans</t>
        </is>
      </c>
      <c r="B4" s="4" t="inlineStr">
        <is>
          <t>​ ​ ​ ​ ​ ​ ​ ​ ​ ​ As at December 31 ​ 2022 2023 2023 ​ ​ RMB ​ RMB ​ US$ Short-term bank loans guaranteed by subsidiaries within the Group — 239,000 33,662 Secured bank borrowings (a) ​ 110,142 ​ 162,755 ​ 22,924 Pledged short-term bank loans (b) ​ 73,128 ​ — ​ — Total short-term bank loans 183,270 401,755 56,586 Long-term bank loans pledged by deposits, current portion ​ — ​ 794,679 ​ 111,928 ​ ​ 183,270 ​ 1,196,434 ​ 168,514 ​ ​ ​ ​ ​ ​ ​ Long-term bank loans pledged by deposits ​ 928,894 ​ 159,729 ​ 22,497 Total 1,112,164 1,356,163 191,011 (a) (b)</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LOSS) (Parenthetical) - Related Partie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Operating costs paid to related party</t>
        </is>
      </c>
      <c r="B3" s="4" t="inlineStr">
        <is>
          <t xml:space="preserve"> </t>
        </is>
      </c>
      <c r="C3" s="4" t="inlineStr">
        <is>
          <t xml:space="preserve"> </t>
        </is>
      </c>
      <c r="D3" s="4" t="inlineStr">
        <is>
          <t xml:space="preserve"> </t>
        </is>
      </c>
      <c r="E3" s="4" t="inlineStr">
        <is>
          <t xml:space="preserve"> </t>
        </is>
      </c>
    </row>
    <row r="4">
      <c r="A4" s="4" t="inlineStr">
        <is>
          <t>Amount of related party transactions</t>
        </is>
      </c>
      <c r="B4" s="6" t="n">
        <v>6845</v>
      </c>
      <c r="C4" s="7" t="n">
        <v>964</v>
      </c>
      <c r="D4" s="6" t="n">
        <v>9041</v>
      </c>
      <c r="E4" s="6" t="n">
        <v>13608</v>
      </c>
    </row>
    <row r="5">
      <c r="A5" s="4" t="inlineStr">
        <is>
          <t>Interest expense to related parties</t>
        </is>
      </c>
      <c r="B5" s="4" t="inlineStr">
        <is>
          <t xml:space="preserve"> </t>
        </is>
      </c>
      <c r="C5" s="4" t="inlineStr">
        <is>
          <t xml:space="preserve"> </t>
        </is>
      </c>
      <c r="D5" s="4" t="inlineStr">
        <is>
          <t xml:space="preserve"> </t>
        </is>
      </c>
      <c r="E5" s="4" t="inlineStr">
        <is>
          <t xml:space="preserve"> </t>
        </is>
      </c>
    </row>
    <row r="6">
      <c r="A6" s="4" t="inlineStr">
        <is>
          <t>Amount of related party transactions</t>
        </is>
      </c>
      <c r="B6" s="6" t="n">
        <v>35108</v>
      </c>
      <c r="C6" s="7" t="n">
        <v>4945</v>
      </c>
      <c r="D6" s="6" t="n">
        <v>62192</v>
      </c>
      <c r="E6" s="6" t="n">
        <v>6356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t>
        </is>
      </c>
      <c r="B3" s="4" t="inlineStr">
        <is>
          <t xml:space="preserve"> </t>
        </is>
      </c>
    </row>
    <row r="4">
      <c r="A4" s="4" t="inlineStr">
        <is>
          <t>Schedule of accrued expenses and other liabilities</t>
        </is>
      </c>
      <c r="B4" s="4" t="inlineStr">
        <is>
          <t>​ ​ ​ ​ ​ ​ ​ ​ ​ ​ As at December 31 ​ 2022 2023 2023 ​ ​ RMB ​ RMB ​ US$ Salary and welfare payable 624,166 631,772 88,983 Customer deposits ​ 218,366 ​ 180,945 ​ 25,486 Accrued expenses ​ 86,270 ​ 57,686 ​ 8,125 Accrual for purchases of property and equipment 71,234 70,014 9,861 Other tax payables 12,005 10,362 1,459 Fair value accounting of financial instruments ​ 5,452 ​ — ​ — Others 128,161 140,794 19,831 ​ 1,145,654 1,091,573 153,7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12 Months Ended</t>
        </is>
      </c>
    </row>
    <row r="2">
      <c r="B2" s="2" t="inlineStr">
        <is>
          <t>Dec. 31, 2023</t>
        </is>
      </c>
    </row>
    <row r="3">
      <c r="A3" s="3" t="inlineStr">
        <is>
          <t>LONG-TERM BORROWINGS</t>
        </is>
      </c>
      <c r="B3" s="4" t="inlineStr">
        <is>
          <t xml:space="preserve"> </t>
        </is>
      </c>
    </row>
    <row r="4">
      <c r="A4" s="4" t="inlineStr">
        <is>
          <t>Schedule of long-term borrowings</t>
        </is>
      </c>
      <c r="B4" s="4" t="inlineStr">
        <is>
          <t>​ ​ ​ ​ ​ ​ ​ ​ ​ As at December 31 ​ ​ 2022 2023 2023 ​ ​ RMB ​ RMB ​ US$ Long-term borrowings-current: Secured borrowings from Houfu ​ 54,011 ​ — ​ — Secured borrowings from Chengdu Gongtou 25,137 721 102 ​ 79,148 721 102 Long-term borrowings-non-current: ​ ​ Secured borrowings from Chengdu Gongtou 381 — — ​ 38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12 Months Ended</t>
        </is>
      </c>
    </row>
    <row r="2">
      <c r="B2" s="2" t="inlineStr">
        <is>
          <t>Dec. 31, 2023</t>
        </is>
      </c>
    </row>
    <row r="3">
      <c r="A3" s="3" t="inlineStr">
        <is>
          <t>CONVERTIBLE SENIOR NOTES.</t>
        </is>
      </c>
      <c r="B3" s="4" t="inlineStr">
        <is>
          <t xml:space="preserve"> </t>
        </is>
      </c>
    </row>
    <row r="4">
      <c r="A4" s="4" t="inlineStr">
        <is>
          <t>Schedule of convertible senior notes</t>
        </is>
      </c>
      <c r="B4" s="4" t="inlineStr">
        <is>
          <t>​ ​ ​ ​ ​ ​ ​ ​ ​ ​ As at December 31 ​ ​ 2022 ​ 2023 ​ 2023 ​ ​ RMB RMB US$ Current liabilities: ​ Convertible Senior Notes held by a related party-current ​ ​ ​ ​ 2025 Convertible Notes ​ 522,744 ​ 106,240 ​ 14,964 ​ Convertible Senior Notes held by third parties-current ​ ​ ​ ​ 2024 Convertible Notes ​ 77 ​ 78 ​ 11 ​ ​ 522,821 106,318 14,975 ​ Non-current liabilities: ​ Convertible Senior Notes held by a related party-non-current ​ ​ ​ ​ 2025 Convertible Notes 522,744 424,962 59,855 ​ ​ 522,744 424,962 59,855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company's loss before income taxes and share of net loss of equity investees</t>
        </is>
      </c>
      <c r="B4" s="4" t="inlineStr">
        <is>
          <t>​ ​ ​ ​ ​ ​ ​ ​ ​ ​ ​ ​ For the years ended December 31, ​ 2021 2022 2023 2023 ​ RMB RMB RMB US$ PRC ​ (954,592) ​ (1,053,407) ​ (369,844) ​ (52,093) Non-PRC ​ (306,013) ​ (410,909) ​ (537,621) ​ (75,722) ​ ​ (1,260,605) ​ (1,464,316) ​ (907,465) ​ (127,815)</t>
        </is>
      </c>
    </row>
    <row r="5">
      <c r="A5" s="4" t="inlineStr">
        <is>
          <t>Schedule of current and deferred components of income tax expense</t>
        </is>
      </c>
      <c r="B5" s="4" t="inlineStr">
        <is>
          <t>​ ​ ​ ​ ​ ​ ​ ​ ​ ​ ​ ​ For the years ended December 31, ​ 2021 2022 2023 2023 ​ ​ RMB ​ RMB ​ RMB ​ US$ Current income tax (3,198) (511) (1,141) (161) Deferred income tax — — — — ​ (3,198) (511) (1,141) (161)</t>
        </is>
      </c>
    </row>
    <row r="6">
      <c r="A6" s="4" t="inlineStr">
        <is>
          <t>Schedule of reconciliation of the differences between the PRC statutory tax rate and the Company's effective tax rate</t>
        </is>
      </c>
      <c r="B6" s="4" t="inlineStr">
        <is>
          <t>​ ​ ​ ​ ​ ​ ​ ​ ​ ​ ​ ​ ​ For the years ended December 31, ​ 2021 2022 2023 2023 ​ ​ RMB ​ RMB ​ RMB ​ US$ Loss before income taxes and share of net loss of equity investees (1,260,605) (1,464,316) (907,465) ​ (127,815) ​ PRC statutory income tax rate ​ 25 % 25 % 25 % 25 % Income tax computed at the statutory tax rate 315,151 366,079 226,866 ​ 31,953 ​ Non-deductible expenses (112,363) (20,250) (41,138) ​ (5,794) ​ Effect of different tax rates in different jurisdictions and preferential tax rate 447,053 (68,037) (42,203) ​ (5,944) ​ R&amp;D expenses super-deduction 25,756 14,223 15,868 ​ 2,235 ​ Non-taxable income ​ 6,525 ​ 6,395 ​ 4,575 ​ 644 ​ Provision to return ​ 14,568 ​ (74,577) ​ 17,752 ​ 2,500 ​ Deferred tax expenses ​ (21,245) ​ (1,462) ​ (8,212) ​ (1,157) ​ Tax rate change ​ 2,890 ​ (483) ​ 8,531 ​ 1,202 ​ Expired tax loss (112,725) (160,285) (18,784) ​ (2,645) ​ Change in valuation allowance (568,808) (62,114) (164,396) ​ (23,155) ​ ​ (3,198) (511) (1,141) ​ (161) ​</t>
        </is>
      </c>
    </row>
    <row r="7">
      <c r="A7" s="4" t="inlineStr">
        <is>
          <t>Schedule of components of deferred tax</t>
        </is>
      </c>
      <c r="B7" s="4" t="inlineStr">
        <is>
          <t>​ ​ ​ ​ ​ ​ ​ ​ ​ ​ As at December 31 ​ 2022 2023 2023 ​ ​ RMB ​ RMB ​ US$ Deferred tax assets, non-current Accrued expenses 278,341 298,208 ​ 42,002 Customer advances and deposits 10,431 7,139 ​ 1,006 Allowance for credit losses and inventory provision 101,187 99,327 ​ 13,990 Allowance for long-term investment ​ 3,078 ​ 3,078 ​ 434 Impairment of long-lived asset ​ — ​ 23,675 ​ 3,335 Loss from inter-company loan forgiveness ​ — 128,959 ​ 18,163 Depreciation and amortization expense 18,961 8,476 ​ 1,194 Net operating losses carry forward 1,410,903 ​ 1,419,440 ​ 199,924 Lease liabilities ​ 467,623 355,341 ​ 50,049 Total deferred tax assets 2,290,524 2,343,643 ​ 330,097 Valuation allowance* (1,818,282) (1,982,678) ​ (279,256) Total deferred tax assets net of valuation allowance 472,242 ​ 360,964 ​ 50,841 ​ 16. TAXATION (CONTINUED) Deferred tax (continued) * The Group operates through subsidiaries, VIEs and subsidiaries of VIEs and valuation allowance is considered for each of the entities on an individual basis. The Group recorded valuation allowance against deferred tax assets of those entities that are in a three-year cumulative financial loss position and are not forecasting profits in the near future as of December 31, 2022 and 2023. In making such determination, the Group also evaluates a variety of factors including the Group’s operating history, accumulated deficit, existence of taxable temporary differences and reversal periods. ​ ​ ​ ​ ​ ​ ​ ​ ​ ​ As at December 31 ​ 2022 2023 2023 ​ ​ RMB ​ RMB ​ US$ Deferred tax liabilities ​ ​ ​ ​ ​ ​ Fair value changes of equity investments ​ (29,232) ​ (29,232) ​ (4,117) Accrued revenue recognition difference ​ (3,765) ​ (5,016) ​ (707) Right-of-use assets ​ (439,245) ​ (326,716) ​ (46,017) Total deferred tax liabilities ​ (472,242) ​ (360,964) ​ (50,841)</t>
        </is>
      </c>
    </row>
    <row r="8">
      <c r="A8" s="4" t="inlineStr">
        <is>
          <t>Schedule of roll-forward of unrecognized tax benefits</t>
        </is>
      </c>
      <c r="B8" s="4" t="inlineStr">
        <is>
          <t>​ ​ ​ ​ ​ ​ ​ ​ ​ ​ As at December 31 ​ 2022 ​ 2023 ​ 2023 ​ ​ RMB ​ RMB ​ US$ Beginning balance 78,800 94,572 ​ 13,320 Additions 15,772 6,184 ​ 870 Decreases — (12,226) ​ (1,722) Ending balance 94,572 88,530 ​ 12,46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t>
        </is>
      </c>
      <c r="B3" s="4" t="inlineStr">
        <is>
          <t xml:space="preserve"> </t>
        </is>
      </c>
    </row>
    <row r="4">
      <c r="A4" s="4" t="inlineStr">
        <is>
          <t>Schedule of basic and diluted earnings (loss) per share</t>
        </is>
      </c>
      <c r="B4" s="4" t="inlineStr">
        <is>
          <t>​ ​ ​ ​ ​ ​ ​ ​ ​ ​ ​ ​ ​ ​ ​ ​ ​ ​ ​ ​ ​ ​ ​ ​ ​ ​ ​ ​ ​ 2021 ​ 2022 ​ 2023 ​ ​ ​ Class A Class B Class C Class A Class B Class C Class A Class A Class B Class B Class C Class C ​ ​ ​ RMB ​ RMB ​ RMB ​ RMB ​ RMB ​ RMB ​ RMB ​ US$ ​ RMB ​ US$ ​ RMB ​ US$ Basic earnings (loss) per share: ​ ​ ​ ​ ​ ​ ​ ​ ​ ​ ​ ​ ​ ​ ​ ​ ​ ​ ​ ​ ​ ​ ​ ​ ​ Numerator: ​ ​ ​ ​ ​ ​ Net loss from continuing operations attributable to ordinary shareholders—basic ​ (768,670) (293,707) (149,205) (909,443) (341,778) (173,626) (521,059) ​ (73,391) ​ (204,618) ​ (28,820) ​ (103,947) ​ (14,641) Net income (loss) from discontinued operations, net of tax ​ 934,833 357,198 181,458 (24,552) (9,225) (4,687) 9,561 ​ 1,346 ​ 3,754 ​ 529 ​ 1,907 ​ 269 Net income (loss) attributable to ordinary shareholders—basic ​ 166,163 63,491 32,253 (933,995) (351,003) (178,313) (511,498) ​ (72,045) ​ (200,864) ​ (28,291) ​ (102,040) ​ (14,372) Denominator: ​ ​ ​ ​ ​ ​ ​ ​ ​ ​ ​ ​ ​ ​ ​ ​ ​ Weighted average number of ordinary shares outstanding—basic ​ 246,207,464 94,075,249 47,790,698 250,326,701 94,075,249 47,790,698 239,563,290 ​ 239,563,290 ​ 94,075,249 ​ 94,075,249 ​ 47,790,698 ​ 47,790,698 Continuing operations ​ ​ (3.12) ​ (3.12) ​ (3.12) ​ (3.63) ​ (3.63) ​ (3.63) ​ (2.18) ​ (0.31) ​ (2.18) ​ (0.31) ​ (2.18) ​ (0.31) Discontinued operations ​ ​ 3.80 ​ 3.80 ​ 3.80 ​ (0.10) ​ (0.10) ​ (0.10) ​ 0.04 ​ 0.01 ​ 0.04 ​ 0.01 ​ 0.04 ​ 0.01 Basic earnings (loss) per share ​ 0.68 0.68 0.68 (3.73) (3.73) (3.73) (2.14) ​ (0.30) ​ (2.14) ​ (0.30) ​ (2.14) ​ (0.30) ​ ​ ​ ​ ​ ​ ​ ​ ​ ​ ​ ​ ​ ​ ​ ​ ​ ​ ​ ​ ​ ​ ​ ​ ​ ​ Basic earnings (loss) per ADS: ​ ​ ​ ​ ​ ​ ​ ​ ​ ​ ​ ​ ​ ​ ​ ​ ​ ​ ​ ​ ​ ​ ​ ​ ​ Basic earnings (loss) per ADS (1 ADS equals 20 Class A ordinary shares) ​ ​ 13.60 ​ 13.60 ​ 13.60 ​ (74.60) ​ (74.60) ​ (74.60) ​ (42.70) ​ (6.01) ​ (42.70) ​ (6.01) ​ (42.70) ​ (6.01) ​ ​ ​ ​ ​ ​ ​ ​ ​ ​ ​ ​ ​ ​ ​ ​ ​ ​ ​ ​ ​ ​ ​ ​ ​ ​ ​ ​ 2021 ​ 2022 ​ 2023 ​ ​ Class A ​ Class B ​ Class C ​ Class A ​ Class B ​ Class C ​ Class A ​ Class A ​ Class B ​ Class B ​ Class C ​ Class C ​ RMB RMB RMB RMB RMB RMB RMB US$ RMB US$ RMB US$ Diluted loss per share: ​ ​ ​ ​ ​ ​ ​ ​ ​ ​ ​ ​ ​ ​ ​ ​ ​ ​ ​ ​ ​ ​ ​ ​ Numerator: ​ ​ ​ ​ ​ ​ ​ ​ ​ ​ ​ ​ ​ ​ ​ ​ ​ ​ ​ ​ ​ ​ ​ ​ Net loss from continuing operations attributable to ordinary shareholders—basic ​ (768,670) ​ (293,707) ​ (149,205) ​ (909,443) ​ (341,778) ​ (173,626) ​ (521,059) ​ (73,391) ​ (204,618) ​ (28,820) ​ (103,947) ​ (14,641) Net income (loss) from discontinued operations, net of tax ​ 934,833 ​ 357,198 ​ 181,458 ​ (24,552) ​ (9,225) ​ (4,687) ​ 9,561 ​ 1,346 ​ 3,754 ​ 529 ​ 1,907 ​ 269 Net income (loss) attributable to ordinary shareholders—basic ​ 166,163 ​ 63,491 ​ 32,253 ​ (933,995) ​ (351,003) ​ (178,313) ​ (511,498) ​ (72,045) ​ (200,864) ​ (28,291) ​ (102,040) ​ (14,372) Reallocation of net loss from continuing operations attributable to ordinary shareholders as a result of conversion of Class C and Class B to Class A ordinary shares (Note 20) ​ (442,912) ​ — ​ — ​ (515,404) ​ — ​ — ​ (308,565) ​ (43,460) ​ — ​ — ​ — ​ — Reallocation of net income (loss) from discontinued operations, net of tax attributable to ordinary shareholders as a result of conversion of Class C and Class B to Class A ordinary shares (Note 20) ​ 538,656 ​ — ​ — ​ (13,912) ​ — ​ — ​ 5,662 ​ 798 ​ — ​ — ​ — ​ — Reallocation of net income (loss) attributable to ordinary shareholders as a result of conversion of Class C and Class B to Class A ordinary shares (Note 20) ​ 95,744 ​ — ​ — ​ (529,316) ​ — ​ — ​ (302,903) ​ (42,662) ​ — ​ — ​ — ​ — Net income (loss) attributable to ordinary shareholders—diluted ​ 261,907 ​ 63,491 ​ 32,253 ​ (1,463,311) ​ (351,003) ​ (178,313) ​ (814,401) ​ (114,707) ​ (200,864) ​ (28,291) ​ (102,040) ​ (14,372) Denominator: ​ ​ ​ ​ ​ ​ ​ ​ ​ ​ ​ ​ ​ ​ ​ ​ ​ ​ ​ ​ ​ ​ ​ ​ Weighted average number of ordinary shares outstanding—basic 246,207,464 94,075,249 47,790,698 250,326,701 94,075,249 47,790,698 239,563,290 ​ 239,563,290 ​ 94,075,249 ​ 94,075,249 ​ 47,790,698 ​ 47,790,698 Conversion of Class C and Class B to Class A ordinary shares (Note 20) 141,865,947 — — 141,865,947 — — 141,865,947 ​ 141,865,947 ​ — ​ — ​ — ​ — Weighted average number of ordinary shares for continuing operations outstanding - diluted 388,073,411 94,075,249 47,790,698 392,192,648 94,075,249 47,790,698 381,429,237 ​ 381,429,237 ​ 94,075,249 ​ 94,075,249 ​ 47,790,698 ​ 47,790,698 Weighted average number of ordinary shares for discontinued operations outstanding - diluted 388,073,411 94,075,249 47,790,698 392,192,648 94,075,249 47,790,698 381,429,237 ​ 381,429,237 ​ 94,075,249 ​ 94,075,249 ​ 47,790,698 ​ 47,790,698 Weighted average number of ordinary shares outstanding - diluted ​ 388,073,411 ​ 94,075,249 ​ 47,790,698 ​ 392,192,648 ​ 94,075,249 ​ 47,790,698 ​ 381,429,237 ​ 381,429,237 ​ 94,075,249 ​ 94,075,249 ​ 47,790,698 ​ 47,790,698 Continuing operations (3.12) (3.12) (3.12) (3.63) (3.63) (3.63) (2.18) ​ (0.31) ​ (2.18) ​ (0.31) ​ (2.18) ​ (0.31) Discontinued operations 3.80 3.80 3.80 (0.10) (0.10) (0.10) 0.04 ​ 0.01 ​ 0.04 ​ 0.01 ​ 0.04 ​ 0.01 Diluted earnings (loss) per share 0.68 0.68 0.68 (3.73) (3.73) (3.73) (2.14) ​ (0.30) ​ (2.14) ​ (0.30) ​ (2.14) ​ (0.30) ​ ​ ​ ​ ​ ​ ​ ​ ​ ​ ​ ​ ​ ​ ​ ​ ​ ​ ​ ​ ​ ​ ​ ​ ​ Diluted earnings (loss) per share: ​ ​ ​ ​ ​ ​ ​ ​ ​ ​ ​ ​ ​ ​ ​ ​ ​ ​ ​ ​ ​ ​ ​ ​ Diluted earnings (loss) per ADS (1 ADS equals 20 Class A ordinary shares) ​ 13.60 ​ 13.60 ​ 13.60 ​ (74.60) ​ (74.60) ​ (74.60) ​ (42.70) ​ (6.01) ​ (42.70) ​ (6.01) ​ (42.70) ​ (6.0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chedule of total share-based compensation expense recognized</t>
        </is>
      </c>
      <c r="B4" s="4" t="inlineStr">
        <is>
          <t>​ ​ ​ ​ ​ ​ ​ ​ ​ ​ ​ ​ For the years ended December 31, ​ 2021 2022 2023 2023 ​ ​ RMB ​ RMB ​ RMB ​ US$ Cost of revenue 345 321 198 ​ 28 Selling expenses ​ 9,654 ​ 3,523 ​ 2,084 ​ 294 General and administrative expenses 88,361 63,280 42,491 ​ 5,984 Research and development expenses ​ 9,321 ​ 4,972 ​ 3,571 ​ 503 Share-based compensation expenses from continuing operations ​ 107,681 ​ 72,096 ​ 48,344 ​ 6,809 Share-based compensation expenses from discontinued operations 27,245 — — ​ — Total share-based compensation expenses 134,926 72,096 48,344 ​ 6,809</t>
        </is>
      </c>
    </row>
    <row r="5">
      <c r="A5" s="4" t="inlineStr">
        <is>
          <t>2008 Plan</t>
        </is>
      </c>
      <c r="B5" s="4" t="inlineStr">
        <is>
          <t xml:space="preserve"> </t>
        </is>
      </c>
    </row>
    <row r="6">
      <c r="A6" s="3" t="inlineStr">
        <is>
          <t>SHARE-BASED PAYMENTS</t>
        </is>
      </c>
      <c r="B6" s="4" t="inlineStr">
        <is>
          <t xml:space="preserve"> </t>
        </is>
      </c>
    </row>
    <row r="7">
      <c r="A7" s="4" t="inlineStr">
        <is>
          <t>Schedule of the employee share option activity</t>
        </is>
      </c>
      <c r="B7" s="4" t="inlineStr">
        <is>
          <t>​ ​ ​ ​ ​ ​ ​ ​ ​ ​ ​ ​ ​ ​ ​ ​ ​ ​ ​ ​ Weighted- ​ ​ ​ ​ ​ ​ ​ ​ Weighted- ​ average ​ ​ ​ ​ ​ ​ Weighted- ​ average ​ remaining ​ Aggregate ​ ​ Number of ​ average ​ grant-date ​ contractual ​ intrinsic ​ options exercise price fair value term Value ​ ​ ​ ​ US$ ​ US$ ​ Years ​ US$ Outstanding, December 31, 2022 1,055,042 ​ 0.75 ​ 7.02 ​ 9.02 ​ — Granted — ​ — ​ — ​ — ​ — Exercised ​ — ​ — ​ — ​ — ​ — Forfeited/Expired (96,672) ​ 0.75 ​ 6.82 ​ — ​ — Outstanding, December 31, 2023 958,370 ​ 0.75 ​ 7.04 ​ 8.08 ​ — Vested as at December 31, 2023 17,237,222 ​ 0.67 ​ 2.37 ​ 4.71 ​ — Exercisable as at December 31, 2023 958,370 ​ 0.75 ​ 7.04 ​ 8.08 ​ —</t>
        </is>
      </c>
    </row>
    <row r="8">
      <c r="A8" s="4" t="inlineStr">
        <is>
          <t>Schedule of the non-employee share option activity</t>
        </is>
      </c>
      <c r="B8" s="4" t="inlineStr">
        <is>
          <t>​ ​ ​ ​ ​ ​ ​ ​ ​ ​ ​ ​ ​ ​ ​ ​ Weighted ‑ ​ ​ ​ ​ ​ ​ ​ Weighted ‑ ​ average ​ ​ ​ ​ ​ ​ Weighted ‑ ​ average ​ remaining ​ Aggregate ​ ​ Number of ​ average ​ grant ‑ date ​ contractual ​ intrinsic ​ ​ options ​ exercise price ​ fair value ​ term ​ Value ​ ​ ​ ​ US$ ​ US$ ​ Years ​ US$ Outstanding, December 31, 2022 ​ 1,439,177 0.70 2.47 5.65 — Granted ​ — ​ — ​ — ​ — ​ — Exercised ​ (43,400) ​ 0.01 ​ 0.24 ​ — ​ — Forfeited (28,000) ​ 0.50 ​ 0.12 ​ — ​ — Outstanding, December 31, 2023 1,367,777 ​ 0.73 ​ 2.58 ​ 4.91 ​ — Vested at December 31, 2023 1,838,173 ​ 0.65 ​ 2.43 ​ 4.37 ​ — Exercisable at December 31, 2023 1,367,777 ​ 0.73 ​ 2.58 ​ 4.91 ​ —</t>
        </is>
      </c>
    </row>
    <row r="9">
      <c r="A9" s="4" t="inlineStr">
        <is>
          <t>2017 Plan</t>
        </is>
      </c>
      <c r="B9" s="4" t="inlineStr">
        <is>
          <t xml:space="preserve"> </t>
        </is>
      </c>
    </row>
    <row r="10">
      <c r="A10" s="3" t="inlineStr">
        <is>
          <t>SHARE-BASED PAYMENTS</t>
        </is>
      </c>
      <c r="B10" s="4" t="inlineStr">
        <is>
          <t xml:space="preserve"> </t>
        </is>
      </c>
    </row>
    <row r="11">
      <c r="A11" s="4" t="inlineStr">
        <is>
          <t>Schedule of the Restricted Shares activity</t>
        </is>
      </c>
      <c r="B11" s="4" t="inlineStr">
        <is>
          <t>​ ​ ​ ​ ​ ​ ​ ​ ​ ​ Weighted- ​ ​ ​ ​ average ​ ​ Number of ​ grant-date ​ shares fair value ​ ​ ​ ​ US$ Outstanding, December 31, 2022 7,133,593 2.54 Granted ​ 2,449,200 ​ 0.13 Vested ​ (4,419,335) ​ 1.85 Forfeited ​ (346,315) ​ 2.45 Outstanding, December 31, 2023 4,817,143 1.95 Vested and expected to vest as at December 31, 2023 13,480,316 ​</t>
        </is>
      </c>
    </row>
    <row r="12">
      <c r="A12" s="4" t="inlineStr">
        <is>
          <t>2020 BEST Asia Plan</t>
        </is>
      </c>
      <c r="B12" s="4" t="inlineStr">
        <is>
          <t xml:space="preserve"> </t>
        </is>
      </c>
    </row>
    <row r="13">
      <c r="A13" s="3" t="inlineStr">
        <is>
          <t>SHARE-BASED PAYMENTS</t>
        </is>
      </c>
      <c r="B13" s="4" t="inlineStr">
        <is>
          <t xml:space="preserve"> </t>
        </is>
      </c>
    </row>
    <row r="14">
      <c r="A14" s="4" t="inlineStr">
        <is>
          <t>Schedule of the Restricted Shares activity</t>
        </is>
      </c>
      <c r="B14" s="4" t="inlineStr">
        <is>
          <t>​ ​ ​ ​ ​ ​ ​ ​ ​ ​ ​ ​ ​ ​ ​ Number of ​ options ​ ​ Outstanding, December 31, 2022 42,952,900 Granted 10,427,000 Forfeited (10,615,230) Outstanding, December 31, 2023 42,764,670 Vested and expected to vest as at December 31, 2023 42,764,670 Exercisable as at December 31, 2023 —</t>
        </is>
      </c>
    </row>
    <row r="15">
      <c r="A15" s="4" t="inlineStr">
        <is>
          <t>2022 BEST CloudSoft Plan</t>
        </is>
      </c>
      <c r="B15" s="4" t="inlineStr">
        <is>
          <t xml:space="preserve"> </t>
        </is>
      </c>
    </row>
    <row r="16">
      <c r="A16" s="3" t="inlineStr">
        <is>
          <t>SHARE-BASED PAYMENTS</t>
        </is>
      </c>
      <c r="B16" s="4" t="inlineStr">
        <is>
          <t xml:space="preserve"> </t>
        </is>
      </c>
    </row>
    <row r="17">
      <c r="A17" s="4" t="inlineStr">
        <is>
          <t>Schedule of the Restricted Shares activity</t>
        </is>
      </c>
      <c r="B17" s="4" t="inlineStr">
        <is>
          <t>​ ​ ​ ​ ​ Number of ​ ​ options ​ ​ ​ Outstanding, December 31, 2022 12,850,000 Granted 4,595,000 Forfeited (267,870) Expired ​ (58,360) Outstanding, December 31, 2023 17,118,770 Vested and expected to vest as at December 31, 2023 17,118,770 Exercisable as at December 31, 2023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NON-CONTROLLING INTERESTS (Tables)</t>
        </is>
      </c>
      <c r="B1" s="2" t="inlineStr">
        <is>
          <t>12 Months Ended</t>
        </is>
      </c>
    </row>
    <row r="2">
      <c r="B2" s="2" t="inlineStr">
        <is>
          <t>Dec. 31, 2023</t>
        </is>
      </c>
    </row>
    <row r="3">
      <c r="A3" s="3" t="inlineStr">
        <is>
          <t>CONVERTIBLE NON-CONTROLLING INTERESTS</t>
        </is>
      </c>
      <c r="B3" s="4" t="inlineStr">
        <is>
          <t xml:space="preserve"> </t>
        </is>
      </c>
    </row>
    <row r="4">
      <c r="A4" s="4" t="inlineStr">
        <is>
          <t>Schedule of convertible non controlling interest</t>
        </is>
      </c>
      <c r="B4" s="4" t="inlineStr">
        <is>
          <t>​ ​ ​ ​ ​ ​ ​ ​ ​ As at December 31 ​ ​ 2022 2023 2023 ​ ​ RMB ​ RMB ​ US$ Balance at beginning of the year 191,865 191,865 27,024 Balance at end of the year 191,865 191,865 27,0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ies, their related transactions and balances</t>
        </is>
      </c>
      <c r="B4" s="4" t="inlineStr">
        <is>
          <t>a) Related Parties ​ Name of Related Parties Relationship with the Group Zhejiang Cainiao Supply Chain Management Co. Ltd (“Cainiao”) ​ Entity controlled by a principal shareholder of the Group ​ Alibaba Cloud Computing Co. Ltd (“Ali Cloud”) ​ Entity controlled by a principal shareholder of the Group ​ Alibaba.com Hong Kong Limited (“Alibaba HK”) ​ Entity controlled by a principal shareholder of the Group ​ Alibaba.com China Limited (“Alibaba China”) ​ Entity controlled by a principal shareholder of the Group ​ Alibaba (China) Network Technology Co., Ltd (“Alibaba Technology”) ​ Entity controlled by a principal shareholder of the Group ​ Lazada Express Limited (“Lazada”) ​ Entity controlled by a principal shareholder of the Group ​ Taobao China Holding Limited (“Taobao”) ​ Entity controlled by a principal shareholder of the Group ​ Zhejiang ALOG Supply Chain Management Co,Ltd (“ALOG”) ​ Entity controlled by a principal shareholder of the Group ​ b) The Group had the following related party transactions: ​ ​ ​ ​ ​ ​ ​ ​ ​ ​ ​ ​ For the years ended December 31, ​ 2021 2022 2023 2023 ​ ​ RMB ​ RMB ​ RMB ​ US$ Rendering of express delivery, freight delivery and supply chain management services: Cainiao 418,806 237,045 160,977 ​ 22,673 Lazada ​ 120,892 ​ 148,628 ​ 105,766 ​ 14,897 ALOG ​ — ​ 11,102 ​ 19,411 ​ 2,734 ​ ​ 539,698 ​ 396,775 ​ 286,154 ​ 40,304 ​ ​ ​ ​ ​ ​ ​ ​ ​ ​ ​ ​ For the years ended December 31, ​ 2021 2022 2023 ​ 2023 ​ ​ RMB ​ RMB ​ RMB ​ US$ Commission fee paid to related party: Lazada — 2,526 — — ​ ​ ​ ​ ​ ​ ​ ​ ​ ​ ​ ​ For the years ended December 31, ​ 2021 2022 2023 2023 ​ RMB RMB RMB US$ Operating costs paid to related party: ​ ​ ​ ​ ​ ​ ​ ​ Ali Cloud 13,608 9,041 6,845 964 ​ ​ ​ ​ ​ ​ ​ ​ ​ ​ For the years ended December 31, ​ 2021 2022 2023 2023 ​ RMB RMB RMB US$ Proceeds of the disposal of machinery and electronic equipment assets received from related party: ALOG — 16,013 12,659 1,783 ​ ​ ​ ​ ​ ​ ​ ​ ​ ​ For the years ended December 31, ​ 2021 2022 2023 2023 ​ RMB RMB RMB US$ Repurchase of convertible senior notes held by related party (Note 15): Alibaba HK — 746,538 503,318 70,891 ​ ​ ​ ​ ​ ​ ​ ​ ​ ​ For the years ended December 31, ​ 2021 2022 2023 2023 ​ RMB RMB RMB US$ Interest expense of convertible senior notes accrued to related party (Note 15): Alibaba HK 62,887 62,192 35,015 4,932 ​ ​ ​ ​ ​ ​ ​ ​ ​ ​ For the years ended December 31, ​ 2021 2022 2023 2023 ​ RMB RMB RMB US$ Borrowings received from related party: Alibaba Technology 600,000 — — — ​ ​ ​ ​ ​ ​ ​ ​ ​ ​ ​ For the years ended December 31, ​ 2021 2022 2023 2023 ​ RMB RMB RMB US$ Borrowings repaid to related party: Alibaba Technology 600,000 — — — ​ ​ ​ ​ ​ ​ ​ ​ ​ ​ For the years ended December 31, ​ 2021 2022 2023 2023 ​ RMB RMB RMB US$ Interest expense of borrowings accrued to related party: Alibaba Technology 674 — — — ​ ​ ​ ​ ​ ​ ​ ​ ​ ​ ​ ​ For the years ended December 31, ​ 2021 2022 ​ 2023 2023 ​ RMB RMB RMB US$ Cash proceeds from the disposal of an equity investment (Note 10): Cainiao 220,000 — — — ​ ​ ​ ​ ​ ​ ​ ​ ​ ​ For the years ended December 31, ​ 2021 2022 2023 2023 ​ RMB RMB RMB US$ Issuance of BEST Asia Series A Preferred Shares to a related party (Note 21): Taobao 193,803 — — — c) The Group had the following related party balances at the end of the year: ​ ​ ​ ​ ​ ​ ​ ​ ​ ​ As at December 31 ​ 2022 2023 ​ 2023 ​ ​ RMB ​ RMB ​ US$ Amounts due from related parties: ​ ​ ​ ​ ​ ​ Cainiao ​ 45,377 ​ 34,408 ​ 4,846 Ali Cloud ​ 370 ​ 534 ​ 75 Lazada ​ 24,895 ​ 20,382 ​ 2,871 ALOG ​ 5,726 ​ 5,070 ​ 714 ​ ​ 76,368 ​ 60,394 ​ 8,506 ​ ​ ​ ​ ​ ​ ​ ​ ​ ​ As at December 31 ​ 2022 2023 2023 ​ ​ RMB ​ RMB ​ US$ Amounts due to related parties: ​ ​ ​ ​ ​ ​ Alibaba HK ​ 131 ​ 78 ​ 11 Ali Cloud ​ 446 ​ 1,041 ​ 147 Cainiao ​ 241 ​ — ​ — Lazada ​ 497 ​ — ​ — ​ ​ 1,315 ​ 1,119 ​ 158 ​ ​ ​ ​ ​ ​ ​ ​ ​ As at December 31 ​ ​ 2022 ​ 2023 ​ 2023 ​ RMB RMB US$ Convertible senior notes held by a related party – current: Alibaba HK/China* ​ 522,744 ​ 106,240 ​ 14,964 Convertible senior notes held by a related party – non-current: ​ ​ ​ ​ ​ ​ Alibaba HK/China 522,744 424,962 59,855 * ​ ​ ​ ​ ​ ​ ​ ​ ​ ​ As at December 31 ​ 2022 2023 2023 ​ ​ RMB ​ RMB ​ US$ Convertible non-controlling interests held by related party: Taobao 191,865 191,865 27,0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Company's operating segment results</t>
        </is>
      </c>
      <c r="B4" s="4" t="inlineStr">
        <is>
          <t>​ ​ ​ ​ ​ ​ ​ ​ ​ ​ ​ ​ For the years ended December 31, ​ 2021 2022 2023 2023 ​ ​ RMB ​ RMB ​ RMB ​ US$ Revenue: Freight delivery 8,353,703 ​ 4,890,823 ​ 5,412,204 ​ 762,293 Supply chain management ​ 1,820,239 ​ 1,852,153 ​ 1,857,429 ​ 261,613 Global 1,194,146 ​ 963,505 ​ 949,738 ​ 133,768 Others ​ 172,447 ​ 116,859 ​ 106,393 ​ 14,985 Inter-segment* (114,699) ​ (79,268) ​ (9,920) ​ (1,397) Consolidated revenue 11,425,836 ​ 7,744,072 ​ 8,315,844 ​ 1,171,262 Gross (loss) profit: ​ ​ ​ ​ Freight delivery ​ (262,303) ​ (226,659) ​ 197,429 ​ 27,807 Supply chain management 73,272 ​ 110,257 ​ 158,162 ​ 22,276 Global ​ (64,656) ​ (164,680) ​ (184,970) ​ (26,052) Others ​ 54,299 ​ 17,524 ​ 79,816 ​ 11,242 Inter-segment* — — — — Consolidated gross (loss) profit ​ (199,388) ​ (263,558) ​ 250,437 ​ 35,273 (*) The inter segment eliminations mainly consist of services provided by Freight delivery and Global segments to the Supply chain management services segment, for the years ended December 31, 2021, 2022 and 2023, respectively.</t>
        </is>
      </c>
    </row>
    <row r="5">
      <c r="A5" s="4" t="inlineStr">
        <is>
          <t>Schedule of revenues generated in domestic and overseas markets</t>
        </is>
      </c>
      <c r="B5" s="4" t="inlineStr">
        <is>
          <t>​ ​ ​ ​ ​ ​ ​ ​ ​ ​ ​ ​ For the years ended December 31, ​ 2021 2022 2023 2023 ​ ​ RMB ​ RMB ​ RMB ​ US$ PRC 10,231,981 6,827,165 7,369,331 1,037,948 Non-PRC 1,193,855 916,907 946,513 133,314 ​ 11,425,836 7,744,072 8,315,844 1,171,262 ​</t>
        </is>
      </c>
    </row>
    <row r="6">
      <c r="A6" s="4" t="inlineStr">
        <is>
          <t>Schedule of Group's revenue from contracts with customers disaggregated by the revenue recognition time</t>
        </is>
      </c>
      <c r="B6" s="4" t="inlineStr">
        <is>
          <t>​ ​ ​ ​ ​ ​ ​ ​ ​ ​ ​ ​ For the years ended December 31, ​ ​ 2021 ​ 2022 ​ 2023 ​ 2023 ​ RMB RMB RMB US$ Revenue recognized at point of time 335,787 282,165 505,440 71,190 Revenue recognized over time 11,090,049 7,461,907 7,810,404 1,100,072 ​ 11,425,836 7,744,072 8,315,844 1,171,26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measurement hierarchy of the financial instruments</t>
        </is>
      </c>
      <c r="B4" s="4" t="inlineStr">
        <is>
          <t>​ ​ ​ ​ ​ ​ ​ ​ ​ ​ ​ ​ ​ ​ ​ ​ ​ ​ ​ ​ ​ ​ Fair value measurements as at December 31, 2022 using ​ ​ Quoted ​ ​ ​ ​ ​ ​ ​ ​ ​ ​ ​ ​ ​ ​ ​ prices in ​ Significant ​ Significant ​ ​ ​ ​ ​ ​ ​ ​ ​ ​ ​ ​ active ​ observable ​ unobservable ​ ​ ​ ​ ​ ​ ​ ​ ​ ​ ​ ​ markets ​ inputs ​ inputs ​ ​ ​ ​ Fair value ​ ​ ​ ​ ​ (Level 1) (Level 2) (Level 3) ​ Total ​ adjustment ​ Impairment ​ ​ RMB RMB ​ RMB RMB RMB US$ RMB US$ Recurring fair value measurement for: ​ ​ ​ ​ ​ ​ ​ ​ ​ ​ ​ ​ ​ ​ ​ ​ ​ Derivative assets — 50,231 — ​ 50,231 7,283 50,231 ​ 7,283 ​ — ​ — Derivative liabilities — (18,644) — (18,644) (2,703) (3,726) ​ (540) ​ — ​ — Non-recurring fair value measurement for: ​ ​ ​ ​ ​ ​ ​ ​ ​ ​ ​ ​ Equity investments without readily determinable fair value ​ — ​ — ​ 156,859 ​ 156,859 ​ 22,742 ​ — ​ — ​ (12,312) ​ (1,785) ​ ​ — ​ 31,587 ​ 156,859 ​ 188,446 ​ 27,322 ​ 46,505 ​ 6,743 ​ (12,312) ​ (1,785) ​ ​ ​ ​ ​ ​ ​ ​ ​ ​ ​ ​ ​ ​ ​ ​ ​ ​ ​ ​ ​ ​ Fair value measurements as at December 31, 2023 using ​ ​ Quoted ​ Significant ​ Significant ​ ​ ​ ​ ​ ​ ​ ​ ​ ​ ​ ​ ​ ​ prices in ​ observable ​ unobservable ​ ​ ​ ​ ​ ​ ​ ​ ​ ​ ​ ​ ​ ​ active markets ​ inputs ​ inputs ​ ​ ​ ​ Fair value ​ ​ ​ ​ ​ ​ (Level 1) ​ (Level 2) ​ (Level 3) ​ Total ​ adjustment ​ Impairment ​ RMB RMB RMB RMB RMB US$ RMB US$ Recurring fair value measurement for: ​ ​ ​ ​ ​ ​ ​ ​ ​ ​ ​ ​ ​ ​ ​ ​ ​ Derivative assets ​ — ​ 16,433 ​ — ​ 16,433 ​ 2,315 ​ 16,433 ​ 2,315 ​ — ​ — Derivative liabilities ​ — ​ — ​ — ​ — ​ — ​ — ​ — ​ — ​ — Non-recurring fair value measurement for: ​ ​ ​ ​ ​ ​ ​ ​ ​ ​ ​ ​ ​ ​ ​ ​ ​ ​ Property and equipment, net ​ — ​ — ​ — ​ — ​ — ​ (94,699) ​ (13,338) ​ (94,699) ​ (13,338) Equity investments without readily determinable fair value ​ — ​ — ​ 156,859 ​ 156,859 ​ 22,093 ​ — ​ — ​ — ​ — ​ ​ — ​ 16,433 ​ 156,859 ​ 173,292 ​ 24,408 ​ (78,266) ​ (11,023) ​ (94,699) ​ (13,338)</t>
        </is>
      </c>
    </row>
    <row r="5">
      <c r="A5" s="4" t="inlineStr">
        <is>
          <t>Schedule of fair value of derivative assets and derivative liabilities</t>
        </is>
      </c>
      <c r="B5" s="4" t="inlineStr">
        <is>
          <t>​ ​ ​ ​ ​ ​ ​ ​ ​ ​ As at December 31 ​ 2022 2023 2023 ​ ​ RMB ​ RMB ​ US$ Prepayments and other current assets 49,077 10,917 1,538 Other non-current assets 1,154 5,516 777 Total derivative assets 50,231 16,433 2,315 Accrued expenses and other liabilities 5,452 — — Other non-current liabilities 13,192 — — Total derivative liabilities 18,644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893384</v>
      </c>
      <c r="C4" s="7" t="n">
        <v>-125832</v>
      </c>
      <c r="D4" s="6" t="n">
        <v>-1503291</v>
      </c>
      <c r="E4" s="6" t="n">
        <v>209628</v>
      </c>
    </row>
    <row r="5">
      <c r="A5" s="4" t="inlineStr">
        <is>
          <t>Less: Net income (loss) from discontinued operations, net of tax</t>
        </is>
      </c>
      <c r="B5" s="5" t="n">
        <v>15222</v>
      </c>
      <c r="C5" s="5" t="n">
        <v>2144</v>
      </c>
      <c r="D5" s="5" t="n">
        <v>-38464</v>
      </c>
      <c r="E5" s="5" t="n">
        <v>1473489</v>
      </c>
    </row>
    <row r="6">
      <c r="A6" s="4" t="inlineStr">
        <is>
          <t>Net loss from continuing operations</t>
        </is>
      </c>
      <c r="B6" s="5" t="n">
        <v>-908606</v>
      </c>
      <c r="C6" s="5" t="n">
        <v>-127976</v>
      </c>
      <c r="D6" s="5" t="n">
        <v>-1464827</v>
      </c>
      <c r="E6" s="5" t="n">
        <v>-1263861</v>
      </c>
    </row>
    <row r="7">
      <c r="A7" s="3" t="inlineStr">
        <is>
          <t>Adjustments to reconcile net loss to net cash used in operating activities:</t>
        </is>
      </c>
      <c r="B7" s="4" t="inlineStr">
        <is>
          <t xml:space="preserve"> </t>
        </is>
      </c>
      <c r="C7" s="4" t="inlineStr">
        <is>
          <t xml:space="preserve"> </t>
        </is>
      </c>
      <c r="D7" s="4" t="inlineStr">
        <is>
          <t xml:space="preserve"> </t>
        </is>
      </c>
      <c r="E7" s="4" t="inlineStr">
        <is>
          <t xml:space="preserve"> </t>
        </is>
      </c>
    </row>
    <row r="8">
      <c r="A8" s="4" t="inlineStr">
        <is>
          <t>Share of net loss of equity investees</t>
        </is>
      </c>
      <c r="B8" s="4" t="inlineStr">
        <is>
          <t xml:space="preserve"> </t>
        </is>
      </c>
      <c r="C8" s="4" t="inlineStr">
        <is>
          <t xml:space="preserve"> </t>
        </is>
      </c>
      <c r="D8" s="4" t="inlineStr">
        <is>
          <t xml:space="preserve"> </t>
        </is>
      </c>
      <c r="E8" s="5" t="n">
        <v>58</v>
      </c>
    </row>
    <row r="9">
      <c r="A9" s="4" t="inlineStr">
        <is>
          <t>Fair value change of equity investments without readily determinable fair values under the measurement alternative</t>
        </is>
      </c>
      <c r="B9" s="4" t="inlineStr">
        <is>
          <t xml:space="preserve"> </t>
        </is>
      </c>
      <c r="C9" s="4" t="inlineStr">
        <is>
          <t xml:space="preserve"> </t>
        </is>
      </c>
      <c r="D9" s="4" t="inlineStr">
        <is>
          <t xml:space="preserve"> </t>
        </is>
      </c>
      <c r="E9" s="5" t="n">
        <v>-58643</v>
      </c>
    </row>
    <row r="10">
      <c r="A10" s="4" t="inlineStr">
        <is>
          <t>Change in fair value change of derivative assets and derivative liabilities</t>
        </is>
      </c>
      <c r="B10" s="5" t="n">
        <v>-32322</v>
      </c>
      <c r="C10" s="5" t="n">
        <v>-4552</v>
      </c>
      <c r="D10" s="5" t="n">
        <v>-71619</v>
      </c>
      <c r="E10" s="5" t="n">
        <v>14918</v>
      </c>
    </row>
    <row r="11">
      <c r="A11" s="4" t="inlineStr">
        <is>
          <t>Impairment of long-term investments</t>
        </is>
      </c>
      <c r="B11" s="4" t="inlineStr">
        <is>
          <t xml:space="preserve"> </t>
        </is>
      </c>
      <c r="C11" s="4" t="inlineStr">
        <is>
          <t xml:space="preserve"> </t>
        </is>
      </c>
      <c r="D11" s="5" t="n">
        <v>12312</v>
      </c>
      <c r="E11" s="5" t="n">
        <v>10691</v>
      </c>
    </row>
    <row r="12">
      <c r="A12" s="4" t="inlineStr">
        <is>
          <t>Gain on disposal of a subsidiary</t>
        </is>
      </c>
      <c r="B12" s="5" t="n">
        <v>-939</v>
      </c>
      <c r="C12" s="5" t="n">
        <v>-132</v>
      </c>
      <c r="D12" s="4" t="inlineStr">
        <is>
          <t xml:space="preserve"> </t>
        </is>
      </c>
      <c r="E12" s="4" t="inlineStr">
        <is>
          <t xml:space="preserve"> </t>
        </is>
      </c>
    </row>
    <row r="13">
      <c r="A13" s="4" t="inlineStr">
        <is>
          <t>Depreciation and amortization</t>
        </is>
      </c>
      <c r="B13" s="5" t="n">
        <v>189197</v>
      </c>
      <c r="C13" s="5" t="n">
        <v>26648</v>
      </c>
      <c r="D13" s="5" t="n">
        <v>188910</v>
      </c>
      <c r="E13" s="5" t="n">
        <v>191365</v>
      </c>
    </row>
    <row r="14">
      <c r="A14" s="4" t="inlineStr">
        <is>
          <t>Lease expense to reduce operating lease right-of -use assets</t>
        </is>
      </c>
      <c r="B14" s="5" t="n">
        <v>486767</v>
      </c>
      <c r="C14" s="5" t="n">
        <v>68560</v>
      </c>
      <c r="D14" s="5" t="n">
        <v>713799</v>
      </c>
      <c r="E14" s="5" t="n">
        <v>769005</v>
      </c>
    </row>
    <row r="15">
      <c r="A15" s="4" t="inlineStr">
        <is>
          <t>Share-based compensation</t>
        </is>
      </c>
      <c r="B15" s="5" t="n">
        <v>48344</v>
      </c>
      <c r="C15" s="5" t="n">
        <v>6809</v>
      </c>
      <c r="D15" s="5" t="n">
        <v>72096</v>
      </c>
      <c r="E15" s="5" t="n">
        <v>107681</v>
      </c>
    </row>
    <row r="16">
      <c r="A16" s="4" t="inlineStr">
        <is>
          <t>Accretion (reversal) on secured bank borrowings and convertible senior notes held by third parties</t>
        </is>
      </c>
      <c r="B16" s="5" t="n">
        <v>-44123</v>
      </c>
      <c r="C16" s="5" t="n">
        <v>-6215</v>
      </c>
      <c r="D16" s="5" t="n">
        <v>51445</v>
      </c>
      <c r="E16" s="5" t="n">
        <v>81290</v>
      </c>
    </row>
    <row r="17">
      <c r="A17" s="4" t="inlineStr">
        <is>
          <t>Accretion on convertible senior notes held by a related party</t>
        </is>
      </c>
      <c r="B17" s="5" t="n">
        <v>1453</v>
      </c>
      <c r="C17" s="5" t="n">
        <v>205</v>
      </c>
      <c r="D17" s="5" t="n">
        <v>1342</v>
      </c>
      <c r="E17" s="5" t="n">
        <v>5949</v>
      </c>
    </row>
    <row r="18">
      <c r="A18" s="4" t="inlineStr">
        <is>
          <t>Allowance for credit losses</t>
        </is>
      </c>
      <c r="B18" s="5" t="n">
        <v>76911</v>
      </c>
      <c r="C18" s="5" t="n">
        <v>10833</v>
      </c>
      <c r="D18" s="5" t="n">
        <v>201155</v>
      </c>
      <c r="E18" s="5" t="n">
        <v>64366</v>
      </c>
    </row>
    <row r="19">
      <c r="A19" s="4" t="inlineStr">
        <is>
          <t>Loss (gain) on disposal of property and equipment</t>
        </is>
      </c>
      <c r="B19" s="5" t="n">
        <v>9141</v>
      </c>
      <c r="C19" s="5" t="n">
        <v>1287</v>
      </c>
      <c r="D19" s="5" t="n">
        <v>-6919</v>
      </c>
      <c r="E19" s="5" t="n">
        <v>10386</v>
      </c>
    </row>
    <row r="20">
      <c r="A20" s="4" t="inlineStr">
        <is>
          <t>Gain on disposal of long-term investments</t>
        </is>
      </c>
      <c r="B20" s="4" t="inlineStr">
        <is>
          <t xml:space="preserve"> </t>
        </is>
      </c>
      <c r="C20" s="4" t="inlineStr">
        <is>
          <t xml:space="preserve"> </t>
        </is>
      </c>
      <c r="D20" s="4" t="inlineStr">
        <is>
          <t xml:space="preserve"> </t>
        </is>
      </c>
      <c r="E20" s="5" t="n">
        <v>-247145</v>
      </c>
    </row>
    <row r="21">
      <c r="A21" s="4" t="inlineStr">
        <is>
          <t>Impairment of long-lived assets</t>
        </is>
      </c>
      <c r="B21" s="5" t="n">
        <v>94699</v>
      </c>
      <c r="C21" s="5" t="n">
        <v>13338</v>
      </c>
      <c r="D21" s="5" t="n">
        <v>0</v>
      </c>
      <c r="E21" s="5" t="n">
        <v>0</v>
      </c>
    </row>
    <row r="22">
      <c r="A22" s="4" t="inlineStr">
        <is>
          <t>Gain from the repurchase of convertible senior notes</t>
        </is>
      </c>
      <c r="B22" s="4" t="inlineStr">
        <is>
          <t xml:space="preserve"> </t>
        </is>
      </c>
      <c r="C22" s="4" t="inlineStr">
        <is>
          <t xml:space="preserve"> </t>
        </is>
      </c>
      <c r="D22" s="5" t="n">
        <v>-17356</v>
      </c>
      <c r="E22" s="4" t="inlineStr">
        <is>
          <t xml:space="preserve"> </t>
        </is>
      </c>
    </row>
    <row r="23">
      <c r="A23" s="4" t="inlineStr">
        <is>
          <t>Foreign exchange (gain) loss</t>
        </is>
      </c>
      <c r="B23" s="5" t="n">
        <v>14010</v>
      </c>
      <c r="C23" s="5" t="n">
        <v>1974</v>
      </c>
      <c r="D23" s="5" t="n">
        <v>132730</v>
      </c>
      <c r="E23" s="5" t="n">
        <v>-44556</v>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Accounts and notes receivable</t>
        </is>
      </c>
      <c r="B25" s="5" t="n">
        <v>-143357</v>
      </c>
      <c r="C25" s="5" t="n">
        <v>-20191</v>
      </c>
      <c r="D25" s="5" t="n">
        <v>93451</v>
      </c>
      <c r="E25" s="5" t="n">
        <v>-2796772</v>
      </c>
    </row>
    <row r="26">
      <c r="A26" s="4" t="inlineStr">
        <is>
          <t>Inventories</t>
        </is>
      </c>
      <c r="B26" s="5" t="n">
        <v>8686</v>
      </c>
      <c r="C26" s="5" t="n">
        <v>1223</v>
      </c>
      <c r="D26" s="5" t="n">
        <v>9142</v>
      </c>
      <c r="E26" s="5" t="n">
        <v>2647</v>
      </c>
    </row>
    <row r="27">
      <c r="A27" s="4" t="inlineStr">
        <is>
          <t>Prepayments and other current assets</t>
        </is>
      </c>
      <c r="B27" s="5" t="n">
        <v>-74485</v>
      </c>
      <c r="C27" s="5" t="n">
        <v>-10491</v>
      </c>
      <c r="D27" s="5" t="n">
        <v>20404</v>
      </c>
      <c r="E27" s="5" t="n">
        <v>-1391552</v>
      </c>
    </row>
    <row r="28">
      <c r="A28" s="4" t="inlineStr">
        <is>
          <t>Amounts due from related parties</t>
        </is>
      </c>
      <c r="B28" s="5" t="n">
        <v>14612</v>
      </c>
      <c r="C28" s="5" t="n">
        <v>2058</v>
      </c>
      <c r="D28" s="5" t="n">
        <v>50211</v>
      </c>
      <c r="E28" s="5" t="n">
        <v>57211</v>
      </c>
    </row>
    <row r="29">
      <c r="A29" s="4" t="inlineStr">
        <is>
          <t>Non-current deposits</t>
        </is>
      </c>
      <c r="B29" s="5" t="n">
        <v>-31102</v>
      </c>
      <c r="C29" s="5" t="n">
        <v>-4381</v>
      </c>
      <c r="D29" s="4" t="inlineStr">
        <is>
          <t xml:space="preserve"> </t>
        </is>
      </c>
      <c r="E29" s="5" t="n">
        <v>3850</v>
      </c>
    </row>
    <row r="30">
      <c r="A30" s="4" t="inlineStr">
        <is>
          <t>Other non-current assets</t>
        </is>
      </c>
      <c r="B30" s="5" t="n">
        <v>14923</v>
      </c>
      <c r="C30" s="5" t="n">
        <v>2102</v>
      </c>
      <c r="D30" s="5" t="n">
        <v>-49223</v>
      </c>
      <c r="E30" s="5" t="n">
        <v>11166</v>
      </c>
    </row>
    <row r="31">
      <c r="A31" s="4" t="inlineStr">
        <is>
          <t>Lease rental receivables - interest portion</t>
        </is>
      </c>
      <c r="B31" s="5" t="n">
        <v>-291</v>
      </c>
      <c r="C31" s="5" t="n">
        <v>-41</v>
      </c>
      <c r="D31" s="5" t="n">
        <v>4748</v>
      </c>
      <c r="E31" s="5" t="n">
        <v>-10885</v>
      </c>
    </row>
    <row r="32">
      <c r="A32" s="4" t="inlineStr">
        <is>
          <t>Accounts and notes payable</t>
        </is>
      </c>
      <c r="B32" s="5" t="n">
        <v>212578</v>
      </c>
      <c r="C32" s="5" t="n">
        <v>29941</v>
      </c>
      <c r="D32" s="5" t="n">
        <v>76854</v>
      </c>
      <c r="E32" s="5" t="n">
        <v>2697827</v>
      </c>
    </row>
    <row r="33">
      <c r="A33" s="4" t="inlineStr">
        <is>
          <t>Income tax payable</t>
        </is>
      </c>
      <c r="B33" s="5" t="n">
        <v>1214</v>
      </c>
      <c r="C33" s="5" t="n">
        <v>171</v>
      </c>
      <c r="D33" s="5" t="n">
        <v>976</v>
      </c>
      <c r="E33" s="5" t="n">
        <v>-13963</v>
      </c>
    </row>
    <row r="34">
      <c r="A34" s="4" t="inlineStr">
        <is>
          <t>Customer advances and deposits and deferred revenue</t>
        </is>
      </c>
      <c r="B34" s="5" t="n">
        <v>10447</v>
      </c>
      <c r="C34" s="5" t="n">
        <v>1471</v>
      </c>
      <c r="D34" s="5" t="n">
        <v>-20616</v>
      </c>
      <c r="E34" s="5" t="n">
        <v>17672</v>
      </c>
    </row>
    <row r="35">
      <c r="A35" s="4" t="inlineStr">
        <is>
          <t>Accrued expenses and other liabilities</t>
        </is>
      </c>
      <c r="B35" s="5" t="n">
        <v>-6041</v>
      </c>
      <c r="C35" s="5" t="n">
        <v>-852</v>
      </c>
      <c r="D35" s="5" t="n">
        <v>-352380</v>
      </c>
      <c r="E35" s="5" t="n">
        <v>1626075</v>
      </c>
    </row>
    <row r="36">
      <c r="A36" s="4" t="inlineStr">
        <is>
          <t>Amounts due to related parties</t>
        </is>
      </c>
      <c r="B36" s="5" t="n">
        <v>-196</v>
      </c>
      <c r="C36" s="5" t="n">
        <v>-28</v>
      </c>
      <c r="D36" s="5" t="n">
        <v>-1448</v>
      </c>
      <c r="E36" s="5" t="n">
        <v>-972</v>
      </c>
    </row>
    <row r="37">
      <c r="A37" s="4" t="inlineStr">
        <is>
          <t>Other non-current liabilities</t>
        </is>
      </c>
      <c r="B37" s="5" t="n">
        <v>-17194</v>
      </c>
      <c r="C37" s="5" t="n">
        <v>-2422</v>
      </c>
      <c r="D37" s="4" t="inlineStr">
        <is>
          <t xml:space="preserve"> </t>
        </is>
      </c>
      <c r="E37" s="4" t="inlineStr">
        <is>
          <t xml:space="preserve"> </t>
        </is>
      </c>
    </row>
    <row r="38">
      <c r="A38" s="4" t="inlineStr">
        <is>
          <t>Operating lease liabilities</t>
        </is>
      </c>
      <c r="B38" s="5" t="n">
        <v>-469418</v>
      </c>
      <c r="C38" s="5" t="n">
        <v>-66116</v>
      </c>
      <c r="D38" s="5" t="n">
        <v>-696849</v>
      </c>
      <c r="E38" s="5" t="n">
        <v>-734943</v>
      </c>
    </row>
    <row r="39">
      <c r="A39" s="4" t="inlineStr">
        <is>
          <t>Net cash used in continuing operating activities</t>
        </is>
      </c>
      <c r="B39" s="5" t="n">
        <v>-545092</v>
      </c>
      <c r="C39" s="5" t="n">
        <v>-76777</v>
      </c>
      <c r="D39" s="5" t="n">
        <v>-1051662</v>
      </c>
      <c r="E39" s="5" t="n">
        <v>-891135</v>
      </c>
    </row>
    <row r="40">
      <c r="A40" s="4" t="inlineStr">
        <is>
          <t>Net cash used in discontinued operating activities</t>
        </is>
      </c>
      <c r="B40" s="4" t="inlineStr">
        <is>
          <t xml:space="preserve"> </t>
        </is>
      </c>
      <c r="C40" s="4" t="inlineStr">
        <is>
          <t xml:space="preserve"> </t>
        </is>
      </c>
      <c r="D40" s="5" t="n">
        <v>-66174</v>
      </c>
      <c r="E40" s="5" t="n">
        <v>-1912826</v>
      </c>
    </row>
    <row r="41">
      <c r="A41" s="4" t="inlineStr">
        <is>
          <t>Net cash used in operating activities</t>
        </is>
      </c>
      <c r="B41" s="5" t="n">
        <v>-545092</v>
      </c>
      <c r="C41" s="5" t="n">
        <v>-76777</v>
      </c>
      <c r="D41" s="5" t="n">
        <v>-1117836</v>
      </c>
      <c r="E41" s="5" t="n">
        <v>-2803961</v>
      </c>
    </row>
    <row r="42">
      <c r="A42" s="3" t="inlineStr">
        <is>
          <t>CASH FLOWS FROM INVESTING ACTIVITIES</t>
        </is>
      </c>
      <c r="B42" s="4" t="inlineStr">
        <is>
          <t xml:space="preserve"> </t>
        </is>
      </c>
      <c r="C42" s="4" t="inlineStr">
        <is>
          <t xml:space="preserve"> </t>
        </is>
      </c>
      <c r="D42" s="4" t="inlineStr">
        <is>
          <t xml:space="preserve"> </t>
        </is>
      </c>
      <c r="E42" s="4" t="inlineStr">
        <is>
          <t xml:space="preserve"> </t>
        </is>
      </c>
    </row>
    <row r="43">
      <c r="A43" s="4" t="inlineStr">
        <is>
          <t>Purchase of property and equipment</t>
        </is>
      </c>
      <c r="B43" s="5" t="n">
        <v>-129510</v>
      </c>
      <c r="C43" s="5" t="n">
        <v>-18241</v>
      </c>
      <c r="D43" s="5" t="n">
        <v>-143276</v>
      </c>
      <c r="E43" s="5" t="n">
        <v>-160012</v>
      </c>
    </row>
    <row r="44">
      <c r="A44" s="4" t="inlineStr">
        <is>
          <t>Origination of lease rental and other financing receivables</t>
        </is>
      </c>
      <c r="B44" s="4" t="inlineStr">
        <is>
          <t xml:space="preserve"> </t>
        </is>
      </c>
      <c r="C44" s="4" t="inlineStr">
        <is>
          <t xml:space="preserve"> </t>
        </is>
      </c>
      <c r="D44" s="4" t="inlineStr">
        <is>
          <t xml:space="preserve"> </t>
        </is>
      </c>
      <c r="E44" s="5" t="n">
        <v>-45671</v>
      </c>
    </row>
    <row r="45">
      <c r="A45" s="4" t="inlineStr">
        <is>
          <t>Receipt of repayment on lease and other financing receivables-principal portion</t>
        </is>
      </c>
      <c r="B45" s="5" t="n">
        <v>36466</v>
      </c>
      <c r="C45" s="5" t="n">
        <v>5136</v>
      </c>
      <c r="D45" s="5" t="n">
        <v>554195</v>
      </c>
      <c r="E45" s="5" t="n">
        <v>1165834</v>
      </c>
    </row>
    <row r="46">
      <c r="A46" s="4" t="inlineStr">
        <is>
          <t>Disposal of property and equipment and intangible assets to third parties</t>
        </is>
      </c>
      <c r="B46" s="5" t="n">
        <v>17005</v>
      </c>
      <c r="C46" s="5" t="n">
        <v>2395</v>
      </c>
      <c r="D46" s="5" t="n">
        <v>25273</v>
      </c>
      <c r="E46" s="5" t="n">
        <v>17913</v>
      </c>
    </row>
    <row r="47">
      <c r="A47" s="4" t="inlineStr">
        <is>
          <t>Disposal of property and equipment and intangible assets to a related party</t>
        </is>
      </c>
      <c r="B47" s="5" t="n">
        <v>14015</v>
      </c>
      <c r="C47" s="5" t="n">
        <v>1974</v>
      </c>
      <c r="D47" s="5" t="n">
        <v>16013</v>
      </c>
      <c r="E47" s="4" t="inlineStr">
        <is>
          <t xml:space="preserve"> </t>
        </is>
      </c>
    </row>
    <row r="48">
      <c r="A48" s="4" t="inlineStr">
        <is>
          <t>Cash paid for business acquisitions (net of cash acquired of nil, for the year ended December 31, 2021)</t>
        </is>
      </c>
      <c r="B48" s="4" t="inlineStr">
        <is>
          <t xml:space="preserve"> </t>
        </is>
      </c>
      <c r="C48" s="4" t="inlineStr">
        <is>
          <t xml:space="preserve"> </t>
        </is>
      </c>
      <c r="D48" s="4" t="inlineStr">
        <is>
          <t xml:space="preserve"> </t>
        </is>
      </c>
      <c r="E48" s="5" t="n">
        <v>-1749</v>
      </c>
    </row>
    <row r="49">
      <c r="A49" s="4" t="inlineStr">
        <is>
          <t>Acquisition of intangible assets</t>
        </is>
      </c>
      <c r="B49" s="5" t="n">
        <v>-34224</v>
      </c>
      <c r="C49" s="5" t="n">
        <v>-4820</v>
      </c>
      <c r="D49" s="5" t="n">
        <v>-32505</v>
      </c>
      <c r="E49" s="5" t="n">
        <v>-19355</v>
      </c>
    </row>
    <row r="50">
      <c r="A50" s="4" t="inlineStr">
        <is>
          <t>Disposal of long-term investments</t>
        </is>
      </c>
      <c r="B50" s="4" t="inlineStr">
        <is>
          <t xml:space="preserve"> </t>
        </is>
      </c>
      <c r="C50" s="4" t="inlineStr">
        <is>
          <t xml:space="preserve"> </t>
        </is>
      </c>
      <c r="D50" s="4" t="inlineStr">
        <is>
          <t xml:space="preserve"> </t>
        </is>
      </c>
      <c r="E50" s="5" t="n">
        <v>354018</v>
      </c>
    </row>
    <row r="51">
      <c r="A51" s="4" t="inlineStr">
        <is>
          <t>Acquisition of long-term investments</t>
        </is>
      </c>
      <c r="B51" s="4" t="inlineStr">
        <is>
          <t xml:space="preserve"> </t>
        </is>
      </c>
      <c r="C51" s="4" t="inlineStr">
        <is>
          <t xml:space="preserve"> </t>
        </is>
      </c>
      <c r="D51" s="4" t="inlineStr">
        <is>
          <t xml:space="preserve"> </t>
        </is>
      </c>
      <c r="E51" s="5" t="n">
        <v>-50000</v>
      </c>
    </row>
    <row r="52">
      <c r="A52" s="4" t="inlineStr">
        <is>
          <t>Proceeds from disposal of subsidiaries (net of cash disposed of RMB3,550,235, nil, andRMB445(US$63) for the year ended December 31, 2021, 2022 and 2023, respectively)</t>
        </is>
      </c>
      <c r="B52" s="5" t="n">
        <v>-445</v>
      </c>
      <c r="C52" s="5" t="n">
        <v>-63</v>
      </c>
      <c r="D52" s="4" t="inlineStr">
        <is>
          <t xml:space="preserve"> </t>
        </is>
      </c>
      <c r="E52" s="5" t="n">
        <v>3550235</v>
      </c>
    </row>
    <row r="53">
      <c r="A53" s="4" t="inlineStr">
        <is>
          <t>Proceeds from maturities of short-term investments</t>
        </is>
      </c>
      <c r="B53" s="5" t="n">
        <v>1782502</v>
      </c>
      <c r="C53" s="5" t="n">
        <v>251060</v>
      </c>
      <c r="D53" s="5" t="n">
        <v>1804329</v>
      </c>
      <c r="E53" s="5" t="n">
        <v>425120</v>
      </c>
    </row>
    <row r="54">
      <c r="A54" s="4" t="inlineStr">
        <is>
          <t>Purchase of short-term investments</t>
        </is>
      </c>
      <c r="B54" s="5" t="n">
        <v>-1043834</v>
      </c>
      <c r="C54" s="5" t="n">
        <v>-147021</v>
      </c>
      <c r="D54" s="5" t="n">
        <v>-2233094</v>
      </c>
      <c r="E54" s="5" t="n">
        <v>-349212</v>
      </c>
    </row>
    <row r="55">
      <c r="A55" s="4" t="inlineStr">
        <is>
          <t>Other investing activities, net</t>
        </is>
      </c>
      <c r="B55" s="5" t="n">
        <v>-13000</v>
      </c>
      <c r="C55" s="5" t="n">
        <v>-1831</v>
      </c>
      <c r="D55" s="5" t="n">
        <v>159821</v>
      </c>
      <c r="E55" s="5" t="n">
        <v>103613</v>
      </c>
    </row>
    <row r="56">
      <c r="A56" s="4" t="inlineStr">
        <is>
          <t>Net cash generated from continuing investing activities</t>
        </is>
      </c>
      <c r="B56" s="5" t="n">
        <v>628975</v>
      </c>
      <c r="C56" s="5" t="n">
        <v>88589</v>
      </c>
      <c r="D56" s="5" t="n">
        <v>150756</v>
      </c>
      <c r="E56" s="5" t="n">
        <v>4990734</v>
      </c>
    </row>
    <row r="57">
      <c r="A57" s="4" t="inlineStr">
        <is>
          <t>Net cash used in discontinued investing activities</t>
        </is>
      </c>
      <c r="B57" s="4" t="inlineStr">
        <is>
          <t xml:space="preserve"> </t>
        </is>
      </c>
      <c r="C57" s="4" t="inlineStr">
        <is>
          <t xml:space="preserve"> </t>
        </is>
      </c>
      <c r="D57" s="4" t="inlineStr">
        <is>
          <t xml:space="preserve"> </t>
        </is>
      </c>
      <c r="E57" s="5" t="n">
        <v>-448016</v>
      </c>
    </row>
    <row r="58">
      <c r="A58" s="4" t="inlineStr">
        <is>
          <t>Net cash generated from investing activities</t>
        </is>
      </c>
      <c r="B58" s="5" t="n">
        <v>628975</v>
      </c>
      <c r="C58" s="5" t="n">
        <v>88589</v>
      </c>
      <c r="D58" s="5" t="n">
        <v>150756</v>
      </c>
      <c r="E58" s="5" t="n">
        <v>4542718</v>
      </c>
    </row>
    <row r="59">
      <c r="A59" s="3" t="inlineStr">
        <is>
          <t>CASH FLOWS FROM FINANCING ACTIVITIES</t>
        </is>
      </c>
      <c r="B59" s="4" t="inlineStr">
        <is>
          <t xml:space="preserve"> </t>
        </is>
      </c>
      <c r="C59" s="4" t="inlineStr">
        <is>
          <t xml:space="preserve"> </t>
        </is>
      </c>
      <c r="D59" s="4" t="inlineStr">
        <is>
          <t xml:space="preserve"> </t>
        </is>
      </c>
      <c r="E59" s="4" t="inlineStr">
        <is>
          <t xml:space="preserve"> </t>
        </is>
      </c>
    </row>
    <row r="60">
      <c r="A60" s="4" t="inlineStr">
        <is>
          <t>Proceeds from short-term bank loans</t>
        </is>
      </c>
      <c r="B60" s="5" t="n">
        <v>415690</v>
      </c>
      <c r="C60" s="5" t="n">
        <v>58549</v>
      </c>
      <c r="D60" s="5" t="n">
        <v>110142</v>
      </c>
      <c r="E60" s="5" t="n">
        <v>906341</v>
      </c>
    </row>
    <row r="61">
      <c r="A61" s="4" t="inlineStr">
        <is>
          <t>Proceeds from long-term bank loans</t>
        </is>
      </c>
      <c r="B61" s="4" t="inlineStr">
        <is>
          <t xml:space="preserve"> </t>
        </is>
      </c>
      <c r="C61" s="4" t="inlineStr">
        <is>
          <t xml:space="preserve"> </t>
        </is>
      </c>
      <c r="D61" s="5" t="n">
        <v>138635</v>
      </c>
      <c r="E61" s="5" t="n">
        <v>701085</v>
      </c>
    </row>
    <row r="62">
      <c r="A62" s="4" t="inlineStr">
        <is>
          <t>Repayment of short-term bank loans</t>
        </is>
      </c>
      <c r="B62" s="5" t="n">
        <v>-200270</v>
      </c>
      <c r="C62" s="5" t="n">
        <v>-28207</v>
      </c>
      <c r="D62" s="5" t="n">
        <v>-530495</v>
      </c>
      <c r="E62" s="5" t="n">
        <v>-2245093</v>
      </c>
    </row>
    <row r="63">
      <c r="A63" s="4" t="inlineStr">
        <is>
          <t>Repayment of long-term bank loans</t>
        </is>
      </c>
      <c r="B63" s="4" t="inlineStr">
        <is>
          <t xml:space="preserve"> </t>
        </is>
      </c>
      <c r="C63" s="4" t="inlineStr">
        <is>
          <t xml:space="preserve"> </t>
        </is>
      </c>
      <c r="D63" s="5" t="n">
        <v>-932</v>
      </c>
      <c r="E63" s="5" t="n">
        <v>-2797</v>
      </c>
    </row>
    <row r="64">
      <c r="A64" s="4" t="inlineStr">
        <is>
          <t>Proceeds from loan from a related party</t>
        </is>
      </c>
      <c r="B64" s="4" t="inlineStr">
        <is>
          <t xml:space="preserve"> </t>
        </is>
      </c>
      <c r="C64" s="4" t="inlineStr">
        <is>
          <t xml:space="preserve"> </t>
        </is>
      </c>
      <c r="D64" s="4" t="inlineStr">
        <is>
          <t xml:space="preserve"> </t>
        </is>
      </c>
      <c r="E64" s="5" t="n">
        <v>600000</v>
      </c>
    </row>
    <row r="65">
      <c r="A65" s="4" t="inlineStr">
        <is>
          <t>Repayment of loan from a related party</t>
        </is>
      </c>
      <c r="B65" s="4" t="inlineStr">
        <is>
          <t xml:space="preserve"> </t>
        </is>
      </c>
      <c r="C65" s="4" t="inlineStr">
        <is>
          <t xml:space="preserve"> </t>
        </is>
      </c>
      <c r="D65" s="4" t="inlineStr">
        <is>
          <t xml:space="preserve"> </t>
        </is>
      </c>
      <c r="E65" s="5" t="n">
        <v>-600000</v>
      </c>
    </row>
    <row r="66">
      <c r="A66" s="4" t="inlineStr">
        <is>
          <t>Proceeds from other financing activities</t>
        </is>
      </c>
      <c r="B66" s="4" t="inlineStr">
        <is>
          <t xml:space="preserve"> </t>
        </is>
      </c>
      <c r="C66" s="4" t="inlineStr">
        <is>
          <t xml:space="preserve"> </t>
        </is>
      </c>
      <c r="D66" s="5" t="n">
        <v>1722</v>
      </c>
      <c r="E66" s="5" t="n">
        <v>2440</v>
      </c>
    </row>
    <row r="67">
      <c r="A67" s="4" t="inlineStr">
        <is>
          <t>Principal repayment of financing lease liabilities</t>
        </is>
      </c>
      <c r="B67" s="5" t="n">
        <v>-1193</v>
      </c>
      <c r="C67" s="5" t="n">
        <v>-168</v>
      </c>
      <c r="D67" s="5" t="n">
        <v>-1772</v>
      </c>
      <c r="E67" s="5" t="n">
        <v>-1481</v>
      </c>
    </row>
    <row r="68">
      <c r="A68" s="4" t="inlineStr">
        <is>
          <t>Proceeds from issuance of series A preferred shares of a subsidiary, net of issuance cost</t>
        </is>
      </c>
      <c r="B68" s="4" t="inlineStr">
        <is>
          <t xml:space="preserve"> </t>
        </is>
      </c>
      <c r="C68" s="4" t="inlineStr">
        <is>
          <t xml:space="preserve"> </t>
        </is>
      </c>
      <c r="D68" s="4" t="inlineStr">
        <is>
          <t xml:space="preserve"> </t>
        </is>
      </c>
      <c r="E68" s="5" t="n">
        <v>191865</v>
      </c>
    </row>
    <row r="69">
      <c r="A69" s="4" t="inlineStr">
        <is>
          <t>Proceeds from long-term borrowings, net of issuance costs</t>
        </is>
      </c>
      <c r="B69" s="4" t="inlineStr">
        <is>
          <t xml:space="preserve"> </t>
        </is>
      </c>
      <c r="C69" s="4" t="inlineStr">
        <is>
          <t xml:space="preserve"> </t>
        </is>
      </c>
      <c r="D69" s="4" t="inlineStr">
        <is>
          <t xml:space="preserve"> </t>
        </is>
      </c>
      <c r="E69" s="5" t="n">
        <v>585529</v>
      </c>
    </row>
    <row r="70">
      <c r="A70" s="4" t="inlineStr">
        <is>
          <t>Principal repayment of long-term borrowings</t>
        </is>
      </c>
      <c r="B70" s="5" t="n">
        <v>-27045</v>
      </c>
      <c r="C70" s="5" t="n">
        <v>-3809</v>
      </c>
      <c r="D70" s="5" t="n">
        <v>-301765</v>
      </c>
      <c r="E70" s="5" t="n">
        <v>-378829</v>
      </c>
    </row>
    <row r="71">
      <c r="A71" s="4" t="inlineStr">
        <is>
          <t>Redemption of convertible senior notes held by a related party</t>
        </is>
      </c>
      <c r="B71" s="5" t="n">
        <v>-503318</v>
      </c>
      <c r="C71" s="5" t="n">
        <v>-70891</v>
      </c>
      <c r="D71" s="5" t="n">
        <v>-746538</v>
      </c>
      <c r="E71" s="4" t="inlineStr">
        <is>
          <t xml:space="preserve"> </t>
        </is>
      </c>
    </row>
    <row r="72">
      <c r="A72" s="4" t="inlineStr">
        <is>
          <t>Redemption of convertible senior notes held by third parties</t>
        </is>
      </c>
      <c r="B72" s="4" t="inlineStr">
        <is>
          <t xml:space="preserve"> </t>
        </is>
      </c>
      <c r="C72" s="4" t="inlineStr">
        <is>
          <t xml:space="preserve"> </t>
        </is>
      </c>
      <c r="D72" s="5" t="n">
        <v>-617368</v>
      </c>
      <c r="E72" s="4" t="inlineStr">
        <is>
          <t xml:space="preserve"> </t>
        </is>
      </c>
    </row>
    <row r="73">
      <c r="A73" s="4" t="inlineStr">
        <is>
          <t>Principal repayment of other financing activities</t>
        </is>
      </c>
      <c r="B73" s="5" t="n">
        <v>-13542</v>
      </c>
      <c r="C73" s="5" t="n">
        <v>-1907</v>
      </c>
      <c r="D73" s="4" t="inlineStr">
        <is>
          <t xml:space="preserve"> </t>
        </is>
      </c>
      <c r="E73" s="4" t="inlineStr">
        <is>
          <t xml:space="preserve"> </t>
        </is>
      </c>
    </row>
    <row r="74">
      <c r="A74" s="4" t="inlineStr">
        <is>
          <t>Contributions from non-controlling interest shareholders</t>
        </is>
      </c>
      <c r="B74" s="4" t="inlineStr">
        <is>
          <t xml:space="preserve"> </t>
        </is>
      </c>
      <c r="C74" s="4" t="inlineStr">
        <is>
          <t xml:space="preserve"> </t>
        </is>
      </c>
      <c r="D74" s="4" t="inlineStr">
        <is>
          <t xml:space="preserve"> </t>
        </is>
      </c>
      <c r="E74" s="5" t="n">
        <v>415</v>
      </c>
    </row>
    <row r="75">
      <c r="A75" s="4" t="inlineStr">
        <is>
          <t>Proceeds from the exercise of share options</t>
        </is>
      </c>
      <c r="B75" s="5" t="n">
        <v>45</v>
      </c>
      <c r="C75" s="5" t="n">
        <v>6</v>
      </c>
      <c r="D75" s="5" t="n">
        <v>4</v>
      </c>
      <c r="E75" s="5" t="n">
        <v>2603</v>
      </c>
    </row>
    <row r="76">
      <c r="A76" s="4" t="inlineStr">
        <is>
          <t>Repurchase of ordinary shares</t>
        </is>
      </c>
      <c r="B76" s="5" t="n">
        <v>-23853</v>
      </c>
      <c r="C76" s="5" t="n">
        <v>-3360</v>
      </c>
      <c r="D76" s="4" t="inlineStr">
        <is>
          <t xml:space="preserve"> </t>
        </is>
      </c>
      <c r="E76" s="4" t="inlineStr">
        <is>
          <t xml:space="preserve"> </t>
        </is>
      </c>
    </row>
    <row r="77">
      <c r="A77" s="4" t="inlineStr">
        <is>
          <t>Net cash used in continuing financing activities</t>
        </is>
      </c>
      <c r="B77" s="5" t="n">
        <v>-353486</v>
      </c>
      <c r="C77" s="5" t="n">
        <v>-49787</v>
      </c>
      <c r="D77" s="5" t="n">
        <v>-1948367</v>
      </c>
      <c r="E77" s="5" t="n">
        <v>-237922</v>
      </c>
    </row>
    <row r="78">
      <c r="A78" s="4" t="inlineStr">
        <is>
          <t>Net cash used in discontinued financing activities</t>
        </is>
      </c>
      <c r="B78" s="4" t="inlineStr">
        <is>
          <t xml:space="preserve"> </t>
        </is>
      </c>
      <c r="C78" s="4" t="inlineStr">
        <is>
          <t xml:space="preserve"> </t>
        </is>
      </c>
      <c r="D78" s="4" t="inlineStr">
        <is>
          <t xml:space="preserve"> </t>
        </is>
      </c>
      <c r="E78" s="5" t="n">
        <v>-337838</v>
      </c>
    </row>
    <row r="79">
      <c r="A79" s="4" t="inlineStr">
        <is>
          <t>Net cash used in financing activities</t>
        </is>
      </c>
      <c r="B79" s="5" t="n">
        <v>-353486</v>
      </c>
      <c r="C79" s="5" t="n">
        <v>-49787</v>
      </c>
      <c r="D79" s="5" t="n">
        <v>-1948367</v>
      </c>
      <c r="E79" s="5" t="n">
        <v>-575760</v>
      </c>
    </row>
    <row r="80">
      <c r="A80" s="4" t="inlineStr">
        <is>
          <t>Exchange rate effect on cash, cash equivalents and restricted cash</t>
        </is>
      </c>
      <c r="B80" s="5" t="n">
        <v>37845</v>
      </c>
      <c r="C80" s="5" t="n">
        <v>5332</v>
      </c>
      <c r="D80" s="5" t="n">
        <v>77722</v>
      </c>
      <c r="E80" s="5" t="n">
        <v>-55970</v>
      </c>
    </row>
    <row r="81">
      <c r="A81" s="4" t="inlineStr">
        <is>
          <t>Net increase (decrease) in cash, cash equivalents and restricted cash</t>
        </is>
      </c>
      <c r="B81" s="5" t="n">
        <v>-231758</v>
      </c>
      <c r="C81" s="5" t="n">
        <v>-32643</v>
      </c>
      <c r="D81" s="5" t="n">
        <v>-2837725</v>
      </c>
      <c r="E81" s="5" t="n">
        <v>1107027</v>
      </c>
    </row>
    <row r="82">
      <c r="A82" s="4" t="inlineStr">
        <is>
          <t>Cash, cash equivalents and restricted cash at the beginning of the year</t>
        </is>
      </c>
      <c r="B82" s="5" t="n">
        <v>2478423</v>
      </c>
      <c r="C82" s="5" t="n">
        <v>349079</v>
      </c>
      <c r="D82" s="5" t="n">
        <v>5316148</v>
      </c>
      <c r="E82" s="5" t="n">
        <v>4209121</v>
      </c>
    </row>
    <row r="83">
      <c r="A83" s="4" t="inlineStr">
        <is>
          <t>Cash, cash equivalents and restricted cash at the end of the year</t>
        </is>
      </c>
      <c r="B83" s="5" t="n">
        <v>2246665</v>
      </c>
      <c r="C83" s="5" t="n">
        <v>316436</v>
      </c>
      <c r="D83" s="5" t="n">
        <v>2478423</v>
      </c>
      <c r="E83" s="5" t="n">
        <v>5316148</v>
      </c>
    </row>
    <row r="84">
      <c r="A84" s="3" t="inlineStr">
        <is>
          <t>Reconciliation of cash, cash equivalents and restricted cash:</t>
        </is>
      </c>
      <c r="B84" s="4" t="inlineStr">
        <is>
          <t xml:space="preserve"> </t>
        </is>
      </c>
      <c r="C84" s="4" t="inlineStr">
        <is>
          <t xml:space="preserve"> </t>
        </is>
      </c>
      <c r="D84" s="4" t="inlineStr">
        <is>
          <t xml:space="preserve"> </t>
        </is>
      </c>
      <c r="E84" s="4" t="inlineStr">
        <is>
          <t xml:space="preserve"> </t>
        </is>
      </c>
    </row>
    <row r="85">
      <c r="A85" s="4" t="inlineStr">
        <is>
          <t>Cash and cash equivalents</t>
        </is>
      </c>
      <c r="B85" s="5" t="n">
        <v>425976</v>
      </c>
      <c r="C85" s="4" t="inlineStr">
        <is>
          <t xml:space="preserve"> </t>
        </is>
      </c>
      <c r="D85" s="5" t="n">
        <v>533481</v>
      </c>
      <c r="E85" s="5" t="n">
        <v>3571745</v>
      </c>
    </row>
    <row r="86">
      <c r="A86" s="4" t="inlineStr">
        <is>
          <t>Restricted cash - current</t>
        </is>
      </c>
      <c r="B86" s="5" t="n">
        <v>1008318</v>
      </c>
      <c r="C86" s="4" t="inlineStr">
        <is>
          <t xml:space="preserve"> </t>
        </is>
      </c>
      <c r="D86" s="5" t="n">
        <v>399337</v>
      </c>
      <c r="E86" s="5" t="n">
        <v>675159</v>
      </c>
    </row>
    <row r="87">
      <c r="A87" s="4" t="inlineStr">
        <is>
          <t>Restricted cash - non-current</t>
        </is>
      </c>
      <c r="B87" s="5" t="n">
        <v>812371</v>
      </c>
      <c r="C87" s="4" t="inlineStr">
        <is>
          <t xml:space="preserve"> </t>
        </is>
      </c>
      <c r="D87" s="5" t="n">
        <v>1545605</v>
      </c>
      <c r="E87" s="5" t="n">
        <v>1069244</v>
      </c>
    </row>
    <row r="88">
      <c r="A88" s="4" t="inlineStr">
        <is>
          <t>Total cash, cash equivalents and restricted cash shown in the statement of cash flows</t>
        </is>
      </c>
      <c r="B88" s="5" t="n">
        <v>2246665</v>
      </c>
      <c r="C88" s="4" t="inlineStr">
        <is>
          <t xml:space="preserve"> </t>
        </is>
      </c>
      <c r="D88" s="5" t="n">
        <v>2478423</v>
      </c>
      <c r="E88" s="5" t="n">
        <v>5316148</v>
      </c>
    </row>
    <row r="89">
      <c r="A89" s="3" t="inlineStr">
        <is>
          <t>Supplemental disclosures of cash flow information:</t>
        </is>
      </c>
      <c r="B89" s="4" t="inlineStr">
        <is>
          <t xml:space="preserve"> </t>
        </is>
      </c>
      <c r="C89" s="4" t="inlineStr">
        <is>
          <t xml:space="preserve"> </t>
        </is>
      </c>
      <c r="D89" s="4" t="inlineStr">
        <is>
          <t xml:space="preserve"> </t>
        </is>
      </c>
      <c r="E89" s="4" t="inlineStr">
        <is>
          <t xml:space="preserve"> </t>
        </is>
      </c>
    </row>
    <row r="90">
      <c r="A90" s="4" t="inlineStr">
        <is>
          <t>Income taxes paid</t>
        </is>
      </c>
      <c r="B90" s="4" t="inlineStr">
        <is>
          <t xml:space="preserve"> </t>
        </is>
      </c>
      <c r="C90" s="4" t="inlineStr">
        <is>
          <t xml:space="preserve"> </t>
        </is>
      </c>
      <c r="D90" s="4" t="inlineStr">
        <is>
          <t xml:space="preserve"> </t>
        </is>
      </c>
      <c r="E90" s="5" t="n">
        <v>17161</v>
      </c>
    </row>
    <row r="91">
      <c r="A91" s="4" t="inlineStr">
        <is>
          <t>Interest expense paid</t>
        </is>
      </c>
      <c r="B91" s="5" t="n">
        <v>102840</v>
      </c>
      <c r="C91" s="5" t="n">
        <v>14485</v>
      </c>
      <c r="D91" s="5" t="n">
        <v>87387</v>
      </c>
      <c r="E91" s="5" t="n">
        <v>152348</v>
      </c>
    </row>
    <row r="92">
      <c r="A92" s="3" t="inlineStr">
        <is>
          <t>Supplemental disclosures of non-cash investing and financing activities:</t>
        </is>
      </c>
      <c r="B92" s="4" t="inlineStr">
        <is>
          <t xml:space="preserve"> </t>
        </is>
      </c>
      <c r="C92" s="4" t="inlineStr">
        <is>
          <t xml:space="preserve"> </t>
        </is>
      </c>
      <c r="D92" s="4" t="inlineStr">
        <is>
          <t xml:space="preserve"> </t>
        </is>
      </c>
      <c r="E92" s="4" t="inlineStr">
        <is>
          <t xml:space="preserve"> </t>
        </is>
      </c>
    </row>
    <row r="93">
      <c r="A93" s="4" t="inlineStr">
        <is>
          <t>Purchase of property and equipment included in accrued expenses and other liabilities</t>
        </is>
      </c>
      <c r="B93" s="5" t="n">
        <v>70015</v>
      </c>
      <c r="C93" s="5" t="n">
        <v>9861</v>
      </c>
      <c r="D93" s="5" t="n">
        <v>71234</v>
      </c>
      <c r="E93" s="5" t="n">
        <v>29545</v>
      </c>
    </row>
    <row r="94">
      <c r="A94" s="4" t="inlineStr">
        <is>
          <t>Acquisition of property and equipment through financing leases</t>
        </is>
      </c>
      <c r="B94" s="6" t="n">
        <v>643</v>
      </c>
      <c r="C94" s="7" t="n">
        <v>91</v>
      </c>
      <c r="D94" s="6" t="n">
        <v>37897</v>
      </c>
      <c r="E94" s="6" t="n">
        <v>397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t>
        </is>
      </c>
      <c r="B3" s="4" t="inlineStr">
        <is>
          <t xml:space="preserve"> </t>
        </is>
      </c>
    </row>
    <row r="4">
      <c r="A4" s="4" t="inlineStr">
        <is>
          <t>Schedule of accumulated other comprehensive income</t>
        </is>
      </c>
      <c r="B4" s="4" t="inlineStr">
        <is>
          <t>​ ​ ​ ​ ​ ​ RMB Balance as of January 1, 2021 151,677 Foreign currency translation adjustments, net of tax of nil ​ (44,298) Balance as of December 31, 2021 107,379 Foreign currency translation adjustments, net of tax of nil 17,085 Balance as of December 31, 2022 124,464 Foreign currency translation adjustments, net of tax of nil (5,295) Balance as of December 31, 2023 119,169 Balance as of December 31, 2023 (US$) ​ 16,78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Schedule of Condensed Balance Sheets</t>
        </is>
      </c>
      <c r="B4" s="4" t="inlineStr">
        <is>
          <t>​ ​ ​ ​ ​ ​ ​ ​ ​ ​ ​ ​ ​ ​ As at December 31 ​ Notes 2022 2023 2023 ​ ​ ​ ​ RMB ​ RMB ​ US$ Current assets: Cash 6,703 2,142 ​ 302 Prepayments and other current assets ​ ​ ​ 3,420 ​ 3,186 ​ 449 Total current assets ​ ​ ​ 10,123 ​ 5,328 ​ 751 Non-current assets: ​ ​ ​ ​ Other non-current assets ​ ​ ​ 719 ​ — ​ — Investments in subsidiaries and VIEs and subsidiaries of VIEs 2,135,384 750,869 ​ 105,756 Total non-current assets: ​ ​ ​ 2,136,103 ​ 750,869 ​ 105,756 Total assets 2,146,226 756,197 ​ 106,507 Current liabilities: ​ ​ ​ ​ Accrued liabilities and other payables — 1,333 ​ 186 Convertible senior notes held by a related party-current ​ 15, 22 ​ 522,744 ​ 106,240 ​ 14,964 Convertible senior notes held by third parties-current ​ 15 ​ 77 ​ 78 ​ 11 Total current liabilities ​ ​ ​ 522,821 ​ 107,651 ​ 15,161 Non-current liabilities: ​ ​ ​ ​ Long-term payable due to subsidiaries 403,652 321,736 ​ 45,316 Convertible senior notes held by a related party 522,744 424,962 ​ 59,855 Total non-current liabilities ​ ​ ​ 926,396 ​ 746,698 ​ 105,171 Total liabilities ​ ​ ​ 1,449,217 ​ 854,349 ​ 120,332 ​ ​ ​ ​ ​ ​ ​ ​ ​ ​ ​ ​ ​ ​ As at December 31 ​ Notes 2022 2023 2023 ​ ​ RMB RMB US$ Shareholders’ equity Class A ordinary shares (par value of US $0.01 per share as of December 31, 2022 and 2023; 1,858,134,053 shares authorized as of December 31, 2022 and 2023; 255,648,452 an 261,648,452 shares issued and outstanding as of December 31, 2022 and 2023, respectively) 20 16,532 16,532 2,328 Class B ordinary shares (par value of US$0.01 per share as of December 31, 2022 and 2023; 94,075,249 shares authorized, issued and outstanding as of December 31, 2022 and 2023, respectively) 20 6,178 6,178 870 Class C ordinary shares (par value of US $0.01 per share as of December 31, 2022 and 2023; 47,790,698 shares authorized, issued and outstanding as of December 31, 2022 and 2023, respectively) 20 3,278 3,278 462 Treasury shares 20 — (23,853) (3,360) Additional paid in capital 19,481,417 19,529,806 2,750,715 Accumulated deficit (18,934,860) (19,749,262) (2,781,625) Accumulated other comprehensive income 124,464 119,169 16,785 Total shareholders’ equity (deficit) 697,009 (98,152) (13,825) Total liabilities and shareholders’ equity (deficit) 2,146,226 756,197 106,507</t>
        </is>
      </c>
    </row>
    <row r="5">
      <c r="A5" s="4" t="inlineStr">
        <is>
          <t>Schedule of Condensed Statements of Comprehensive Income (Loss)</t>
        </is>
      </c>
      <c r="B5" s="4" t="inlineStr">
        <is>
          <t>​ ​ ​ ​ ​ ​ ​ ​ ​ ​ ​ ​ For the years ended December 31, ​ 2021 2022 2023 2023 ​ ​ RMB ​ RMB ​ RMB ​ US$ Operating expenses General and administrative expenses (44,897) (40,747) (52,260) ​ (7,364) Operating loss (44,897) (40,747) (52,260) ​ (7,364) Share of losses of subsidiaries and VIEs and subsidiaries of VIEs (2,826,751) (1,371,524) (727,236) ​ (102,428) Gain on disposal ​ 3,213,599 ​ — ​ — ​ — Other income, net ​ — ​ 17,329 ​ — ​ — Interest expense (80,044) (68,369) (34,906) ​ (4,916) Net income (loss) attributable to ordinary shareholders ​ 261,907 (1,463,311) (814,402) ​ (114,708) Other comprehensive (loss) income, net of tax of nil ​ ​ ​ ​ ​ ​ ​ ​ Foreign currency translation adjustments ​ (44,298) ​ 17,085 ​ (5,295) ​ (746) Comprehensive income (loss) 217,609 (1,446,226) (819,697) ​ (115,454)</t>
        </is>
      </c>
    </row>
    <row r="6">
      <c r="A6" s="4" t="inlineStr">
        <is>
          <t>Schedule of Condensed Statements of Cash Flows</t>
        </is>
      </c>
      <c r="B6" s="4" t="inlineStr">
        <is>
          <t>​ ​ ​ ​ ​ ​ ​ ​ ​ ​ ​ ​ For the years ended December 31, ​ 2021 2022 2023 2023 ​ ​ RMB ​ RMB ​ RMB ​ US$ Net cash used in operating activities (111,208) (119,115) (95,847) ​ (13,500) Net cash generated from investing activities 82,099 1,492,777 618,412 ​ 87,102 Net cash generated from (used in) financing activities 2,604 (1,373,764) (527,126) ​ (74,244) Net decrease in cash and cash equivalents (26,505) (102) (4,561) ​ (642) Cash and cash equivalents at beginning of the year 33,310 6,805 6,703 ​ 944 Cash and cash equivalents at end of the year 6,805 6,703 2,142 ​ 30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2" customWidth="1" min="1" max="1"/>
    <col width="16" customWidth="1" min="2" max="2"/>
  </cols>
  <sheetData>
    <row r="1">
      <c r="A1" s="1" t="inlineStr">
        <is>
          <t>ORGANIZATION AND BASIS OF PRESENTATION (Details)</t>
        </is>
      </c>
      <c r="B1" s="2" t="inlineStr">
        <is>
          <t>12 Months Ended</t>
        </is>
      </c>
    </row>
    <row r="2">
      <c r="B2" s="2" t="inlineStr">
        <is>
          <t>Dec. 31, 2023</t>
        </is>
      </c>
    </row>
    <row r="3">
      <c r="A3" s="4" t="inlineStr">
        <is>
          <t>BEST BVI</t>
        </is>
      </c>
      <c r="B3" s="4" t="inlineStr">
        <is>
          <t xml:space="preserve"> </t>
        </is>
      </c>
    </row>
    <row r="4">
      <c r="A4" s="3" t="inlineStr">
        <is>
          <t>ORGANIZATION AND BASIS OF PRESENTATION</t>
        </is>
      </c>
      <c r="B4" s="4" t="inlineStr">
        <is>
          <t xml:space="preserve"> </t>
        </is>
      </c>
    </row>
    <row r="5">
      <c r="A5" s="4" t="inlineStr">
        <is>
          <t>Percentage of equity interest in subsidiary attributable to the Company</t>
        </is>
      </c>
      <c r="B5" s="11" t="n">
        <v>1</v>
      </c>
    </row>
    <row r="6">
      <c r="A6" s="4" t="inlineStr">
        <is>
          <t>BEST HK</t>
        </is>
      </c>
      <c r="B6" s="4" t="inlineStr">
        <is>
          <t xml:space="preserve"> </t>
        </is>
      </c>
    </row>
    <row r="7">
      <c r="A7" s="3" t="inlineStr">
        <is>
          <t>ORGANIZATION AND BASIS OF PRESENTATION</t>
        </is>
      </c>
      <c r="B7" s="4" t="inlineStr">
        <is>
          <t xml:space="preserve"> </t>
        </is>
      </c>
    </row>
    <row r="8">
      <c r="A8" s="4" t="inlineStr">
        <is>
          <t>Percentage of equity interest in subsidiary attributable to the Company</t>
        </is>
      </c>
      <c r="B8" s="11" t="n">
        <v>1</v>
      </c>
    </row>
    <row r="9">
      <c r="A9" s="4" t="inlineStr">
        <is>
          <t>BEST Capital</t>
        </is>
      </c>
      <c r="B9" s="4" t="inlineStr">
        <is>
          <t xml:space="preserve"> </t>
        </is>
      </c>
    </row>
    <row r="10">
      <c r="A10" s="3" t="inlineStr">
        <is>
          <t>ORGANIZATION AND BASIS OF PRESENTATION</t>
        </is>
      </c>
      <c r="B10" s="4" t="inlineStr">
        <is>
          <t xml:space="preserve"> </t>
        </is>
      </c>
    </row>
    <row r="11">
      <c r="A11" s="4" t="inlineStr">
        <is>
          <t>Percentage of equity interest in subsidiary attributable to the Company</t>
        </is>
      </c>
      <c r="B11" s="11" t="n">
        <v>1</v>
      </c>
    </row>
    <row r="12">
      <c r="A12" s="4" t="inlineStr">
        <is>
          <t>BEST Capital BVI</t>
        </is>
      </c>
      <c r="B12" s="4" t="inlineStr">
        <is>
          <t xml:space="preserve"> </t>
        </is>
      </c>
    </row>
    <row r="13">
      <c r="A13" s="3" t="inlineStr">
        <is>
          <t>ORGANIZATION AND BASIS OF PRESENTATION</t>
        </is>
      </c>
      <c r="B13" s="4" t="inlineStr">
        <is>
          <t xml:space="preserve"> </t>
        </is>
      </c>
    </row>
    <row r="14">
      <c r="A14" s="4" t="inlineStr">
        <is>
          <t>Percentage of equity interest in subsidiary attributable to the Company</t>
        </is>
      </c>
      <c r="B14" s="11" t="n">
        <v>1</v>
      </c>
    </row>
    <row r="15">
      <c r="A15" s="4" t="inlineStr">
        <is>
          <t>Store Cayman</t>
        </is>
      </c>
      <c r="B15" s="4" t="inlineStr">
        <is>
          <t xml:space="preserve"> </t>
        </is>
      </c>
    </row>
    <row r="16">
      <c r="A16" s="3" t="inlineStr">
        <is>
          <t>ORGANIZATION AND BASIS OF PRESENTATION</t>
        </is>
      </c>
      <c r="B16" s="4" t="inlineStr">
        <is>
          <t xml:space="preserve"> </t>
        </is>
      </c>
    </row>
    <row r="17">
      <c r="A17" s="4" t="inlineStr">
        <is>
          <t>Percentage of equity interest in subsidiary attributable to the Company</t>
        </is>
      </c>
      <c r="B17" s="11" t="n">
        <v>1</v>
      </c>
    </row>
    <row r="18">
      <c r="A18" s="4" t="inlineStr">
        <is>
          <t>Store BVI</t>
        </is>
      </c>
      <c r="B18" s="4" t="inlineStr">
        <is>
          <t xml:space="preserve"> </t>
        </is>
      </c>
    </row>
    <row r="19">
      <c r="A19" s="3" t="inlineStr">
        <is>
          <t>ORGANIZATION AND BASIS OF PRESENTATION</t>
        </is>
      </c>
      <c r="B19" s="4" t="inlineStr">
        <is>
          <t xml:space="preserve"> </t>
        </is>
      </c>
    </row>
    <row r="20">
      <c r="A20" s="4" t="inlineStr">
        <is>
          <t>Percentage of equity interest in subsidiary attributable to the Company</t>
        </is>
      </c>
      <c r="B20" s="11" t="n">
        <v>1</v>
      </c>
    </row>
    <row r="21">
      <c r="A21" s="4" t="inlineStr">
        <is>
          <t>Store HK</t>
        </is>
      </c>
      <c r="B21" s="4" t="inlineStr">
        <is>
          <t xml:space="preserve"> </t>
        </is>
      </c>
    </row>
    <row r="22">
      <c r="A22" s="3" t="inlineStr">
        <is>
          <t>ORGANIZATION AND BASIS OF PRESENTATION</t>
        </is>
      </c>
      <c r="B22" s="4" t="inlineStr">
        <is>
          <t xml:space="preserve"> </t>
        </is>
      </c>
    </row>
    <row r="23">
      <c r="A23" s="4" t="inlineStr">
        <is>
          <t>Percentage of equity interest in subsidiary attributable to the Company</t>
        </is>
      </c>
      <c r="B23" s="11" t="n">
        <v>1</v>
      </c>
    </row>
    <row r="24">
      <c r="A24" s="4" t="inlineStr">
        <is>
          <t>BEST Capital HK</t>
        </is>
      </c>
      <c r="B24" s="4" t="inlineStr">
        <is>
          <t xml:space="preserve"> </t>
        </is>
      </c>
    </row>
    <row r="25">
      <c r="A25" s="3" t="inlineStr">
        <is>
          <t>ORGANIZATION AND BASIS OF PRESENTATION</t>
        </is>
      </c>
      <c r="B25" s="4" t="inlineStr">
        <is>
          <t xml:space="preserve"> </t>
        </is>
      </c>
    </row>
    <row r="26">
      <c r="A26" s="4" t="inlineStr">
        <is>
          <t>Percentage of equity interest in subsidiary attributable to the Company</t>
        </is>
      </c>
      <c r="B26" s="11" t="n">
        <v>1</v>
      </c>
    </row>
    <row r="27">
      <c r="A27" s="4" t="inlineStr">
        <is>
          <t>BEST China</t>
        </is>
      </c>
      <c r="B27" s="4" t="inlineStr">
        <is>
          <t xml:space="preserve"> </t>
        </is>
      </c>
    </row>
    <row r="28">
      <c r="A28" s="3" t="inlineStr">
        <is>
          <t>ORGANIZATION AND BASIS OF PRESENTATION</t>
        </is>
      </c>
      <c r="B28" s="4" t="inlineStr">
        <is>
          <t xml:space="preserve"> </t>
        </is>
      </c>
    </row>
    <row r="29">
      <c r="A29" s="4" t="inlineStr">
        <is>
          <t>Percentage of equity interest in subsidiary attributable to the Company</t>
        </is>
      </c>
      <c r="B29" s="11" t="n">
        <v>1</v>
      </c>
    </row>
    <row r="30">
      <c r="A30" s="4" t="inlineStr">
        <is>
          <t>BEST Store</t>
        </is>
      </c>
      <c r="B30" s="4" t="inlineStr">
        <is>
          <t xml:space="preserve"> </t>
        </is>
      </c>
    </row>
    <row r="31">
      <c r="A31" s="3" t="inlineStr">
        <is>
          <t>ORGANIZATION AND BASIS OF PRESENTATION</t>
        </is>
      </c>
      <c r="B31" s="4" t="inlineStr">
        <is>
          <t xml:space="preserve"> </t>
        </is>
      </c>
    </row>
    <row r="32">
      <c r="A32" s="4" t="inlineStr">
        <is>
          <t>Percentage of equity interest in subsidiary attributable to the Company</t>
        </is>
      </c>
      <c r="B32" s="11" t="n">
        <v>1</v>
      </c>
    </row>
    <row r="33">
      <c r="A33" s="4" t="inlineStr">
        <is>
          <t>Zhejiang Best Technology Co. LTD [Member]</t>
        </is>
      </c>
      <c r="B33" s="4" t="inlineStr">
        <is>
          <t xml:space="preserve"> </t>
        </is>
      </c>
    </row>
    <row r="34">
      <c r="A34" s="3" t="inlineStr">
        <is>
          <t>ORGANIZATION AND BASIS OF PRESENTATION</t>
        </is>
      </c>
      <c r="B34" s="4" t="inlineStr">
        <is>
          <t xml:space="preserve"> </t>
        </is>
      </c>
    </row>
    <row r="35">
      <c r="A35" s="4" t="inlineStr">
        <is>
          <t>Percentage of equity interest in subsidiary attributable to the Company</t>
        </is>
      </c>
      <c r="B35" s="11" t="n">
        <v>1</v>
      </c>
    </row>
    <row r="36">
      <c r="A36" s="4" t="inlineStr">
        <is>
          <t>BEST Finance</t>
        </is>
      </c>
      <c r="B36" s="4" t="inlineStr">
        <is>
          <t xml:space="preserve"> </t>
        </is>
      </c>
    </row>
    <row r="37">
      <c r="A37" s="3" t="inlineStr">
        <is>
          <t>ORGANIZATION AND BASIS OF PRESENTATION</t>
        </is>
      </c>
      <c r="B37" s="4" t="inlineStr">
        <is>
          <t xml:space="preserve"> </t>
        </is>
      </c>
    </row>
    <row r="38">
      <c r="A38" s="4" t="inlineStr">
        <is>
          <t>Percentage of equity interest in subsidiary attributable to the Company</t>
        </is>
      </c>
      <c r="B38" s="11" t="n">
        <v>1</v>
      </c>
    </row>
    <row r="39">
      <c r="A39" s="4" t="inlineStr">
        <is>
          <t>BEST Ningbo</t>
        </is>
      </c>
      <c r="B39" s="4" t="inlineStr">
        <is>
          <t xml:space="preserve"> </t>
        </is>
      </c>
    </row>
    <row r="40">
      <c r="A40" s="3" t="inlineStr">
        <is>
          <t>ORGANIZATION AND BASIS OF PRESENTATION</t>
        </is>
      </c>
      <c r="B40" s="4" t="inlineStr">
        <is>
          <t xml:space="preserve"> </t>
        </is>
      </c>
    </row>
    <row r="41">
      <c r="A41" s="4" t="inlineStr">
        <is>
          <t>Percentage of equity interest in subsidiary attributable to the Company</t>
        </is>
      </c>
      <c r="B41" s="11" t="n">
        <v>1</v>
      </c>
    </row>
    <row r="42">
      <c r="A42" s="4" t="inlineStr">
        <is>
          <t>Yunnan Trust Plan</t>
        </is>
      </c>
      <c r="B42" s="4" t="inlineStr">
        <is>
          <t xml:space="preserve"> </t>
        </is>
      </c>
    </row>
    <row r="43">
      <c r="A43" s="3" t="inlineStr">
        <is>
          <t>ORGANIZATION AND BASIS OF PRESENTATION</t>
        </is>
      </c>
      <c r="B43" s="4" t="inlineStr">
        <is>
          <t xml:space="preserve"> </t>
        </is>
      </c>
    </row>
    <row r="44">
      <c r="A44" s="4" t="inlineStr">
        <is>
          <t>Percentage of equity interest in VIE attributable to the Company</t>
        </is>
      </c>
      <c r="B44" s="11" t="n">
        <v>0</v>
      </c>
    </row>
    <row r="45">
      <c r="A45" s="4" t="inlineStr">
        <is>
          <t>BEST Information Technology</t>
        </is>
      </c>
      <c r="B45" s="4" t="inlineStr">
        <is>
          <t xml:space="preserve"> </t>
        </is>
      </c>
    </row>
    <row r="46">
      <c r="A46" s="3" t="inlineStr">
        <is>
          <t>ORGANIZATION AND BASIS OF PRESENTATION</t>
        </is>
      </c>
      <c r="B46" s="4" t="inlineStr">
        <is>
          <t xml:space="preserve"> </t>
        </is>
      </c>
    </row>
    <row r="47">
      <c r="A47" s="4" t="inlineStr">
        <is>
          <t>Percentage of equity interest in VIE attributable to the Company</t>
        </is>
      </c>
      <c r="B47" s="11" t="n">
        <v>0</v>
      </c>
    </row>
    <row r="48">
      <c r="A48" s="4" t="inlineStr">
        <is>
          <t>Hangzhou Baijia</t>
        </is>
      </c>
      <c r="B48" s="4" t="inlineStr">
        <is>
          <t xml:space="preserve"> </t>
        </is>
      </c>
    </row>
    <row r="49">
      <c r="A49" s="3" t="inlineStr">
        <is>
          <t>ORGANIZATION AND BASIS OF PRESENTATION</t>
        </is>
      </c>
      <c r="B49" s="4" t="inlineStr">
        <is>
          <t xml:space="preserve"> </t>
        </is>
      </c>
    </row>
    <row r="50">
      <c r="A50" s="4" t="inlineStr">
        <is>
          <t>Percentage of equity interest in VIE attributable to the Company</t>
        </is>
      </c>
      <c r="B50" s="11" t="n">
        <v>0</v>
      </c>
    </row>
    <row r="51">
      <c r="A51" s="4" t="inlineStr">
        <is>
          <t>BEST Ucargo</t>
        </is>
      </c>
      <c r="B51" s="4" t="inlineStr">
        <is>
          <t xml:space="preserve"> </t>
        </is>
      </c>
    </row>
    <row r="52">
      <c r="A52" s="3" t="inlineStr">
        <is>
          <t>ORGANIZATION AND BASIS OF PRESENTATION</t>
        </is>
      </c>
      <c r="B52" s="4" t="inlineStr">
        <is>
          <t xml:space="preserve"> </t>
        </is>
      </c>
    </row>
    <row r="53">
      <c r="A53" s="4" t="inlineStr">
        <is>
          <t>Percentage of equity interest in VIE attributable to the Company</t>
        </is>
      </c>
      <c r="B53" s="11"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Contractual Agreements (Details) ¥ in Thousands</t>
        </is>
      </c>
      <c r="B1" s="2" t="inlineStr">
        <is>
          <t>12 Months Ended</t>
        </is>
      </c>
    </row>
    <row r="2">
      <c r="B2" s="2" t="inlineStr">
        <is>
          <t>Dec. 31, 2023 CNY (¥)</t>
        </is>
      </c>
    </row>
    <row r="3">
      <c r="A3" s="4" t="inlineStr">
        <is>
          <t>BEST Network</t>
        </is>
      </c>
      <c r="B3" s="4" t="inlineStr">
        <is>
          <t xml:space="preserve"> </t>
        </is>
      </c>
    </row>
    <row r="4">
      <c r="A4" s="3" t="inlineStr">
        <is>
          <t>Contractual Agreements</t>
        </is>
      </c>
      <c r="B4" s="4" t="inlineStr">
        <is>
          <t xml:space="preserve"> </t>
        </is>
      </c>
    </row>
    <row r="5">
      <c r="A5" s="4" t="inlineStr">
        <is>
          <t>Interest-free loans</t>
        </is>
      </c>
      <c r="B5" s="6" t="n">
        <v>13780</v>
      </c>
    </row>
    <row r="6">
      <c r="A6" s="4" t="inlineStr">
        <is>
          <t>BEST Network | Exclusive Technical Support and Service Agreement</t>
        </is>
      </c>
      <c r="B6" s="4" t="inlineStr">
        <is>
          <t xml:space="preserve"> </t>
        </is>
      </c>
    </row>
    <row r="7">
      <c r="A7" s="3" t="inlineStr">
        <is>
          <t>Contractual Agreements</t>
        </is>
      </c>
      <c r="B7" s="4" t="inlineStr">
        <is>
          <t xml:space="preserve"> </t>
        </is>
      </c>
    </row>
    <row r="8">
      <c r="A8" s="4" t="inlineStr">
        <is>
          <t>Agreement term</t>
        </is>
      </c>
      <c r="B8" s="4" t="inlineStr">
        <is>
          <t>20 years</t>
        </is>
      </c>
    </row>
    <row r="9">
      <c r="A9" s="4" t="inlineStr">
        <is>
          <t>BEST China | Exclusive Technical Services Agreement</t>
        </is>
      </c>
      <c r="B9" s="4" t="inlineStr">
        <is>
          <t xml:space="preserve"> </t>
        </is>
      </c>
    </row>
    <row r="10">
      <c r="A10" s="3" t="inlineStr">
        <is>
          <t>Contractual Agreements</t>
        </is>
      </c>
      <c r="B10" s="4" t="inlineStr">
        <is>
          <t xml:space="preserve"> </t>
        </is>
      </c>
    </row>
    <row r="11">
      <c r="A11" s="4" t="inlineStr">
        <is>
          <t>Agreement term</t>
        </is>
      </c>
      <c r="B11" s="4" t="inlineStr">
        <is>
          <t>20 years</t>
        </is>
      </c>
    </row>
    <row r="12">
      <c r="A12" s="4" t="inlineStr">
        <is>
          <t>Contract renewable term</t>
        </is>
      </c>
      <c r="B12" s="4" t="inlineStr">
        <is>
          <t>20 years</t>
        </is>
      </c>
    </row>
    <row r="13">
      <c r="A13" s="4" t="inlineStr">
        <is>
          <t>Hangzhou Baijia | Exclusive Technical Services Agreement</t>
        </is>
      </c>
      <c r="B13" s="4" t="inlineStr">
        <is>
          <t xml:space="preserve"> </t>
        </is>
      </c>
    </row>
    <row r="14">
      <c r="A14" s="3" t="inlineStr">
        <is>
          <t>Contractual Agreements</t>
        </is>
      </c>
      <c r="B14" s="4" t="inlineStr">
        <is>
          <t xml:space="preserve"> </t>
        </is>
      </c>
    </row>
    <row r="15">
      <c r="A15" s="4" t="inlineStr">
        <is>
          <t>Agreement term</t>
        </is>
      </c>
      <c r="B15" s="4" t="inlineStr">
        <is>
          <t>20 years</t>
        </is>
      </c>
    </row>
    <row r="16">
      <c r="A16" s="4" t="inlineStr">
        <is>
          <t>Contract renewable term</t>
        </is>
      </c>
      <c r="B16"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RGANIZATION AND BASIS OF PRESENTATION - Assets, liabilities and the results of operations of the VI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Mar. 31, 2024 CNY (¥)</t>
        </is>
      </c>
      <c r="G2" s="2" t="inlineStr">
        <is>
          <t>Mar. 31, 2024 USD ($)</t>
        </is>
      </c>
      <c r="H2" s="2" t="inlineStr">
        <is>
          <t>Dec. 31, 2023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425976</v>
      </c>
      <c r="C4" s="4" t="inlineStr">
        <is>
          <t xml:space="preserve"> </t>
        </is>
      </c>
      <c r="D4" s="6" t="n">
        <v>533481</v>
      </c>
      <c r="E4" s="6" t="n">
        <v>3571745</v>
      </c>
      <c r="F4" s="4" t="inlineStr">
        <is>
          <t xml:space="preserve"> </t>
        </is>
      </c>
      <c r="G4" s="4" t="inlineStr">
        <is>
          <t xml:space="preserve"> </t>
        </is>
      </c>
      <c r="H4" s="7" t="n">
        <v>59997</v>
      </c>
    </row>
    <row r="5">
      <c r="A5" s="4" t="inlineStr">
        <is>
          <t>Prepayments and other current assets</t>
        </is>
      </c>
      <c r="B5" s="5" t="n">
        <v>674100</v>
      </c>
      <c r="C5" s="4" t="inlineStr">
        <is>
          <t xml:space="preserve"> </t>
        </is>
      </c>
      <c r="D5" s="5" t="n">
        <v>777842</v>
      </c>
      <c r="E5" s="4" t="inlineStr">
        <is>
          <t xml:space="preserve"> </t>
        </is>
      </c>
      <c r="F5" s="4" t="inlineStr">
        <is>
          <t xml:space="preserve"> </t>
        </is>
      </c>
      <c r="G5" s="4" t="inlineStr">
        <is>
          <t xml:space="preserve"> </t>
        </is>
      </c>
      <c r="H5" s="5" t="n">
        <v>94945</v>
      </c>
    </row>
    <row r="6">
      <c r="A6" s="4" t="inlineStr">
        <is>
          <t>Inventories</t>
        </is>
      </c>
      <c r="B6" s="5" t="n">
        <v>7794</v>
      </c>
      <c r="C6" s="4" t="inlineStr">
        <is>
          <t xml:space="preserve"> </t>
        </is>
      </c>
      <c r="D6" s="5" t="n">
        <v>16480</v>
      </c>
      <c r="E6" s="4" t="inlineStr">
        <is>
          <t xml:space="preserve"> </t>
        </is>
      </c>
      <c r="F6" s="4" t="inlineStr">
        <is>
          <t xml:space="preserve"> </t>
        </is>
      </c>
      <c r="G6" s="4" t="inlineStr">
        <is>
          <t xml:space="preserve"> </t>
        </is>
      </c>
      <c r="H6" s="5" t="n">
        <v>1098</v>
      </c>
    </row>
    <row r="7">
      <c r="A7" s="4" t="inlineStr">
        <is>
          <t>Total current assets</t>
        </is>
      </c>
      <c r="B7" s="5" t="n">
        <v>3090197</v>
      </c>
      <c r="C7" s="4" t="inlineStr">
        <is>
          <t xml:space="preserve"> </t>
        </is>
      </c>
      <c r="D7" s="5" t="n">
        <v>3262942</v>
      </c>
      <c r="E7" s="4" t="inlineStr">
        <is>
          <t xml:space="preserve"> </t>
        </is>
      </c>
      <c r="F7" s="4" t="inlineStr">
        <is>
          <t xml:space="preserve"> </t>
        </is>
      </c>
      <c r="G7" s="4" t="inlineStr">
        <is>
          <t xml:space="preserve"> </t>
        </is>
      </c>
      <c r="H7" s="5" t="n">
        <v>435245</v>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urrent deposits</t>
        </is>
      </c>
      <c r="B9" s="5" t="n">
        <v>81869</v>
      </c>
      <c r="C9" s="4" t="inlineStr">
        <is>
          <t xml:space="preserve"> </t>
        </is>
      </c>
      <c r="D9" s="5" t="n">
        <v>50767</v>
      </c>
      <c r="E9" s="4" t="inlineStr">
        <is>
          <t xml:space="preserve"> </t>
        </is>
      </c>
      <c r="F9" s="4" t="inlineStr">
        <is>
          <t xml:space="preserve"> </t>
        </is>
      </c>
      <c r="G9" s="4" t="inlineStr">
        <is>
          <t xml:space="preserve"> </t>
        </is>
      </c>
      <c r="H9" s="5" t="n">
        <v>11531</v>
      </c>
    </row>
    <row r="10">
      <c r="A10" s="4" t="inlineStr">
        <is>
          <t>Operating lease right-of-use assets</t>
        </is>
      </c>
      <c r="B10" s="5" t="n">
        <v>1293526</v>
      </c>
      <c r="C10" s="4" t="inlineStr">
        <is>
          <t xml:space="preserve"> </t>
        </is>
      </c>
      <c r="D10" s="5" t="n">
        <v>1743798</v>
      </c>
      <c r="E10" s="4" t="inlineStr">
        <is>
          <t xml:space="preserve"> </t>
        </is>
      </c>
      <c r="F10" s="4" t="inlineStr">
        <is>
          <t xml:space="preserve"> </t>
        </is>
      </c>
      <c r="G10" s="4" t="inlineStr">
        <is>
          <t xml:space="preserve"> </t>
        </is>
      </c>
      <c r="H10" s="5" t="n">
        <v>182189</v>
      </c>
    </row>
    <row r="11">
      <c r="A11" s="4" t="inlineStr">
        <is>
          <t>Property and equipment, net</t>
        </is>
      </c>
      <c r="B11" s="5" t="n">
        <v>624205</v>
      </c>
      <c r="C11" s="4" t="inlineStr">
        <is>
          <t xml:space="preserve"> </t>
        </is>
      </c>
      <c r="D11" s="5" t="n">
        <v>784732</v>
      </c>
      <c r="E11" s="4" t="inlineStr">
        <is>
          <t xml:space="preserve"> </t>
        </is>
      </c>
      <c r="F11" s="4" t="inlineStr">
        <is>
          <t xml:space="preserve"> </t>
        </is>
      </c>
      <c r="G11" s="4" t="inlineStr">
        <is>
          <t xml:space="preserve"> </t>
        </is>
      </c>
      <c r="H11" s="5" t="n">
        <v>87917</v>
      </c>
    </row>
    <row r="12">
      <c r="A12" s="4" t="inlineStr">
        <is>
          <t>Intangible assets, net</t>
        </is>
      </c>
      <c r="B12" s="5" t="n">
        <v>93173</v>
      </c>
      <c r="C12" s="4" t="inlineStr">
        <is>
          <t xml:space="preserve"> </t>
        </is>
      </c>
      <c r="D12" s="5" t="n">
        <v>75553</v>
      </c>
      <c r="E12" s="4" t="inlineStr">
        <is>
          <t xml:space="preserve"> </t>
        </is>
      </c>
      <c r="F12" s="4" t="inlineStr">
        <is>
          <t xml:space="preserve"> </t>
        </is>
      </c>
      <c r="G12" s="4" t="inlineStr">
        <is>
          <t xml:space="preserve"> </t>
        </is>
      </c>
      <c r="H12" s="5" t="n">
        <v>13123</v>
      </c>
    </row>
    <row r="13">
      <c r="A13" s="4" t="inlineStr">
        <is>
          <t>Long-term investments</t>
        </is>
      </c>
      <c r="B13" s="5" t="n">
        <v>156859</v>
      </c>
      <c r="C13" s="4" t="inlineStr">
        <is>
          <t xml:space="preserve"> </t>
        </is>
      </c>
      <c r="D13" s="5" t="n">
        <v>156859</v>
      </c>
      <c r="E13" s="4" t="inlineStr">
        <is>
          <t xml:space="preserve"> </t>
        </is>
      </c>
      <c r="F13" s="4" t="inlineStr">
        <is>
          <t xml:space="preserve"> </t>
        </is>
      </c>
      <c r="G13" s="4" t="inlineStr">
        <is>
          <t xml:space="preserve"> </t>
        </is>
      </c>
      <c r="H13" s="5" t="n">
        <v>22093</v>
      </c>
    </row>
    <row r="14">
      <c r="A14" s="4" t="inlineStr">
        <is>
          <t>Other non-current assets</t>
        </is>
      </c>
      <c r="B14" s="5" t="n">
        <v>46913</v>
      </c>
      <c r="C14" s="4" t="inlineStr">
        <is>
          <t xml:space="preserve"> </t>
        </is>
      </c>
      <c r="D14" s="5" t="n">
        <v>75666</v>
      </c>
      <c r="E14" s="4" t="inlineStr">
        <is>
          <t xml:space="preserve"> </t>
        </is>
      </c>
      <c r="F14" s="4" t="inlineStr">
        <is>
          <t xml:space="preserve"> </t>
        </is>
      </c>
      <c r="G14" s="4" t="inlineStr">
        <is>
          <t xml:space="preserve"> </t>
        </is>
      </c>
      <c r="H14" s="5" t="n">
        <v>6608</v>
      </c>
    </row>
    <row r="15">
      <c r="A15" s="4" t="inlineStr">
        <is>
          <t>Restricted cash</t>
        </is>
      </c>
      <c r="B15" s="5" t="n">
        <v>812371</v>
      </c>
      <c r="C15" s="4" t="inlineStr">
        <is>
          <t xml:space="preserve"> </t>
        </is>
      </c>
      <c r="D15" s="5" t="n">
        <v>1545605</v>
      </c>
      <c r="E15" s="5" t="n">
        <v>1069244</v>
      </c>
      <c r="F15" s="4" t="inlineStr">
        <is>
          <t xml:space="preserve"> </t>
        </is>
      </c>
      <c r="G15" s="4" t="inlineStr">
        <is>
          <t xml:space="preserve"> </t>
        </is>
      </c>
      <c r="H15" s="5" t="n">
        <v>114420</v>
      </c>
    </row>
    <row r="16">
      <c r="A16" s="4" t="inlineStr">
        <is>
          <t>Total non-current assets</t>
        </is>
      </c>
      <c r="B16" s="5" t="n">
        <v>3163365</v>
      </c>
      <c r="C16" s="4" t="inlineStr">
        <is>
          <t xml:space="preserve"> </t>
        </is>
      </c>
      <c r="D16" s="5" t="n">
        <v>4527303</v>
      </c>
      <c r="E16" s="4" t="inlineStr">
        <is>
          <t xml:space="preserve"> </t>
        </is>
      </c>
      <c r="F16" s="4" t="inlineStr">
        <is>
          <t xml:space="preserve"> </t>
        </is>
      </c>
      <c r="G16" s="4" t="inlineStr">
        <is>
          <t xml:space="preserve"> </t>
        </is>
      </c>
      <c r="H16" s="5" t="n">
        <v>445550</v>
      </c>
    </row>
    <row r="17">
      <c r="A17" s="4" t="inlineStr">
        <is>
          <t>Total assets</t>
        </is>
      </c>
      <c r="B17" s="5" t="n">
        <v>6253562</v>
      </c>
      <c r="C17" s="4" t="inlineStr">
        <is>
          <t xml:space="preserve"> </t>
        </is>
      </c>
      <c r="D17" s="5" t="n">
        <v>7790245</v>
      </c>
      <c r="E17" s="4" t="inlineStr">
        <is>
          <t xml:space="preserve"> </t>
        </is>
      </c>
      <c r="F17" s="4" t="inlineStr">
        <is>
          <t xml:space="preserve"> </t>
        </is>
      </c>
      <c r="G17" s="4" t="inlineStr">
        <is>
          <t xml:space="preserve"> </t>
        </is>
      </c>
      <c r="H17" s="5" t="n">
        <v>880795</v>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expenses and other liabilities</t>
        </is>
      </c>
      <c r="B19" s="5" t="n">
        <v>1091573</v>
      </c>
      <c r="C19" s="4" t="inlineStr">
        <is>
          <t xml:space="preserve"> </t>
        </is>
      </c>
      <c r="D19" s="5" t="n">
        <v>1145654</v>
      </c>
      <c r="E19" s="4" t="inlineStr">
        <is>
          <t xml:space="preserve"> </t>
        </is>
      </c>
      <c r="F19" s="4" t="inlineStr">
        <is>
          <t xml:space="preserve"> </t>
        </is>
      </c>
      <c r="G19" s="4" t="inlineStr">
        <is>
          <t xml:space="preserve"> </t>
        </is>
      </c>
      <c r="H19" s="5" t="n">
        <v>153745</v>
      </c>
    </row>
    <row r="20">
      <c r="A20" s="4" t="inlineStr">
        <is>
          <t>Customer advances and deposits and deferred revenue</t>
        </is>
      </c>
      <c r="B20" s="5" t="n">
        <v>288184</v>
      </c>
      <c r="C20" s="4" t="inlineStr">
        <is>
          <t xml:space="preserve"> </t>
        </is>
      </c>
      <c r="D20" s="5" t="n">
        <v>277737</v>
      </c>
      <c r="E20" s="4" t="inlineStr">
        <is>
          <t xml:space="preserve"> </t>
        </is>
      </c>
      <c r="F20" s="4" t="inlineStr">
        <is>
          <t xml:space="preserve"> </t>
        </is>
      </c>
      <c r="G20" s="4" t="inlineStr">
        <is>
          <t xml:space="preserve"> </t>
        </is>
      </c>
      <c r="H20" s="5" t="n">
        <v>40590</v>
      </c>
    </row>
    <row r="21">
      <c r="A21" s="4" t="inlineStr">
        <is>
          <t>Operating lease liabilities</t>
        </is>
      </c>
      <c r="B21" s="5" t="n">
        <v>523790</v>
      </c>
      <c r="C21" s="4" t="inlineStr">
        <is>
          <t xml:space="preserve"> </t>
        </is>
      </c>
      <c r="D21" s="5" t="n">
        <v>544262</v>
      </c>
      <c r="E21" s="4" t="inlineStr">
        <is>
          <t xml:space="preserve"> </t>
        </is>
      </c>
      <c r="F21" s="4" t="inlineStr">
        <is>
          <t xml:space="preserve"> </t>
        </is>
      </c>
      <c r="G21" s="4" t="inlineStr">
        <is>
          <t xml:space="preserve"> </t>
        </is>
      </c>
      <c r="H21" s="5" t="n">
        <v>73774</v>
      </c>
    </row>
    <row r="22">
      <c r="A22" s="4" t="inlineStr">
        <is>
          <t>Financing lease liabilities</t>
        </is>
      </c>
      <c r="B22" s="5" t="n">
        <v>418</v>
      </c>
      <c r="C22" s="4" t="inlineStr">
        <is>
          <t xml:space="preserve"> </t>
        </is>
      </c>
      <c r="D22" s="5" t="n">
        <v>11873</v>
      </c>
      <c r="E22" s="4" t="inlineStr">
        <is>
          <t xml:space="preserve"> </t>
        </is>
      </c>
      <c r="F22" s="4" t="inlineStr">
        <is>
          <t xml:space="preserve"> </t>
        </is>
      </c>
      <c r="G22" s="4" t="inlineStr">
        <is>
          <t xml:space="preserve"> </t>
        </is>
      </c>
      <c r="H22" s="5" t="n">
        <v>59</v>
      </c>
    </row>
    <row r="23">
      <c r="A23" s="4" t="inlineStr">
        <is>
          <t>Short - term bank loans</t>
        </is>
      </c>
      <c r="B23" s="5" t="n">
        <v>401755</v>
      </c>
      <c r="C23" s="4" t="inlineStr">
        <is>
          <t xml:space="preserve"> </t>
        </is>
      </c>
      <c r="D23" s="5" t="n">
        <v>183270</v>
      </c>
      <c r="E23" s="4" t="inlineStr">
        <is>
          <t xml:space="preserve"> </t>
        </is>
      </c>
      <c r="F23" s="6" t="n">
        <v>220000</v>
      </c>
      <c r="G23" s="7" t="n">
        <v>30986</v>
      </c>
      <c r="H23" s="5" t="n">
        <v>56586</v>
      </c>
    </row>
    <row r="24">
      <c r="A24" s="4" t="inlineStr">
        <is>
          <t>Total current liabilities</t>
        </is>
      </c>
      <c r="B24" s="5" t="n">
        <v>4852198</v>
      </c>
      <c r="C24" s="4" t="inlineStr">
        <is>
          <t xml:space="preserve"> </t>
        </is>
      </c>
      <c r="D24" s="5" t="n">
        <v>4197647</v>
      </c>
      <c r="E24" s="4" t="inlineStr">
        <is>
          <t xml:space="preserve"> </t>
        </is>
      </c>
      <c r="F24" s="4" t="inlineStr">
        <is>
          <t xml:space="preserve"> </t>
        </is>
      </c>
      <c r="G24" s="4" t="inlineStr">
        <is>
          <t xml:space="preserve"> </t>
        </is>
      </c>
      <c r="H24" s="5" t="n">
        <v>683418</v>
      </c>
    </row>
    <row r="25">
      <c r="A25" s="4" t="inlineStr">
        <is>
          <t>Financing lease liabilities</t>
        </is>
      </c>
      <c r="B25" s="5" t="n">
        <v>1231</v>
      </c>
      <c r="C25" s="4" t="inlineStr">
        <is>
          <t xml:space="preserve"> </t>
        </is>
      </c>
      <c r="D25" s="5" t="n">
        <v>26024</v>
      </c>
      <c r="E25" s="4" t="inlineStr">
        <is>
          <t xml:space="preserve"> </t>
        </is>
      </c>
      <c r="F25" s="4" t="inlineStr">
        <is>
          <t xml:space="preserve"> </t>
        </is>
      </c>
      <c r="G25" s="4" t="inlineStr">
        <is>
          <t xml:space="preserve"> </t>
        </is>
      </c>
      <c r="H25" s="5" t="n">
        <v>173</v>
      </c>
    </row>
    <row r="26">
      <c r="A26" s="4" t="inlineStr">
        <is>
          <t>Long-term bank loan</t>
        </is>
      </c>
      <c r="B26" s="5" t="n">
        <v>159729</v>
      </c>
      <c r="C26" s="4" t="inlineStr">
        <is>
          <t xml:space="preserve"> </t>
        </is>
      </c>
      <c r="D26" s="5" t="n">
        <v>928894</v>
      </c>
      <c r="E26" s="4" t="inlineStr">
        <is>
          <t xml:space="preserve"> </t>
        </is>
      </c>
      <c r="F26" s="4" t="inlineStr">
        <is>
          <t xml:space="preserve"> </t>
        </is>
      </c>
      <c r="G26" s="4" t="inlineStr">
        <is>
          <t xml:space="preserve"> </t>
        </is>
      </c>
      <c r="H26" s="5" t="n">
        <v>22497</v>
      </c>
    </row>
    <row r="27">
      <c r="A27" s="4" t="inlineStr">
        <is>
          <t>Other non-current liabilities</t>
        </is>
      </c>
      <c r="B27" s="5" t="n">
        <v>22837</v>
      </c>
      <c r="C27" s="4" t="inlineStr">
        <is>
          <t xml:space="preserve"> </t>
        </is>
      </c>
      <c r="D27" s="5" t="n">
        <v>18752</v>
      </c>
      <c r="E27" s="4" t="inlineStr">
        <is>
          <t xml:space="preserve"> </t>
        </is>
      </c>
      <c r="F27" s="4" t="inlineStr">
        <is>
          <t xml:space="preserve"> </t>
        </is>
      </c>
      <c r="G27" s="4" t="inlineStr">
        <is>
          <t xml:space="preserve"> </t>
        </is>
      </c>
      <c r="H27" s="5" t="n">
        <v>3216</v>
      </c>
    </row>
    <row r="28">
      <c r="A28" s="4" t="inlineStr">
        <is>
          <t>Total non-current liabilities</t>
        </is>
      </c>
      <c r="B28" s="5" t="n">
        <v>1471273</v>
      </c>
      <c r="C28" s="4" t="inlineStr">
        <is>
          <t xml:space="preserve"> </t>
        </is>
      </c>
      <c r="D28" s="5" t="n">
        <v>2788852</v>
      </c>
      <c r="E28" s="4" t="inlineStr">
        <is>
          <t xml:space="preserve"> </t>
        </is>
      </c>
      <c r="F28" s="4" t="inlineStr">
        <is>
          <t xml:space="preserve"> </t>
        </is>
      </c>
      <c r="G28" s="4" t="inlineStr">
        <is>
          <t xml:space="preserve"> </t>
        </is>
      </c>
      <c r="H28" s="5" t="n">
        <v>207224</v>
      </c>
    </row>
    <row r="29">
      <c r="A29" s="4" t="inlineStr">
        <is>
          <t>Total liabilities</t>
        </is>
      </c>
      <c r="B29" s="5" t="n">
        <v>6323471</v>
      </c>
      <c r="C29" s="4" t="inlineStr">
        <is>
          <t xml:space="preserve"> </t>
        </is>
      </c>
      <c r="D29" s="5" t="n">
        <v>6986499</v>
      </c>
      <c r="E29" s="4" t="inlineStr">
        <is>
          <t xml:space="preserve"> </t>
        </is>
      </c>
      <c r="F29" s="4" t="inlineStr">
        <is>
          <t xml:space="preserve"> </t>
        </is>
      </c>
      <c r="G29" s="4" t="inlineStr">
        <is>
          <t xml:space="preserve"> </t>
        </is>
      </c>
      <c r="H29" s="5" t="n">
        <v>890642</v>
      </c>
    </row>
    <row r="30">
      <c r="A30" s="4" t="inlineStr">
        <is>
          <t>Total revenue</t>
        </is>
      </c>
      <c r="B30" s="5" t="n">
        <v>8315844</v>
      </c>
      <c r="C30" s="7" t="n">
        <v>1171262</v>
      </c>
      <c r="D30" s="5" t="n">
        <v>7744072</v>
      </c>
      <c r="E30" s="5" t="n">
        <v>11425836</v>
      </c>
      <c r="F30" s="4" t="inlineStr">
        <is>
          <t xml:space="preserve"> </t>
        </is>
      </c>
      <c r="G30" s="4" t="inlineStr">
        <is>
          <t xml:space="preserve"> </t>
        </is>
      </c>
      <c r="H30" s="4" t="inlineStr">
        <is>
          <t xml:space="preserve"> </t>
        </is>
      </c>
    </row>
    <row r="31">
      <c r="A31" s="4" t="inlineStr">
        <is>
          <t>Net loss from continuing operations</t>
        </is>
      </c>
      <c r="B31" s="5" t="n">
        <v>-908606</v>
      </c>
      <c r="C31" s="5" t="n">
        <v>-127976</v>
      </c>
      <c r="D31" s="5" t="n">
        <v>-1464827</v>
      </c>
      <c r="E31" s="5" t="n">
        <v>-1263861</v>
      </c>
      <c r="F31" s="4" t="inlineStr">
        <is>
          <t xml:space="preserve"> </t>
        </is>
      </c>
      <c r="G31" s="4" t="inlineStr">
        <is>
          <t xml:space="preserve"> </t>
        </is>
      </c>
      <c r="H31" s="4" t="inlineStr">
        <is>
          <t xml:space="preserve"> </t>
        </is>
      </c>
    </row>
    <row r="32">
      <c r="A32" s="4" t="inlineStr">
        <is>
          <t>Net income/(loss) from discontinued operations</t>
        </is>
      </c>
      <c r="B32" s="5" t="n">
        <v>15222</v>
      </c>
      <c r="C32" s="5" t="n">
        <v>2144</v>
      </c>
      <c r="D32" s="5" t="n">
        <v>-38464</v>
      </c>
      <c r="E32" s="5" t="n">
        <v>1473489</v>
      </c>
      <c r="F32" s="4" t="inlineStr">
        <is>
          <t xml:space="preserve"> </t>
        </is>
      </c>
      <c r="G32" s="4" t="inlineStr">
        <is>
          <t xml:space="preserve"> </t>
        </is>
      </c>
      <c r="H32" s="4" t="inlineStr">
        <is>
          <t xml:space="preserve"> </t>
        </is>
      </c>
    </row>
    <row r="33">
      <c r="A33" s="4" t="inlineStr">
        <is>
          <t>Net cash(used in) generated from continuing operating activities</t>
        </is>
      </c>
      <c r="B33" s="5" t="n">
        <v>-545092</v>
      </c>
      <c r="C33" s="5" t="n">
        <v>-76777</v>
      </c>
      <c r="D33" s="5" t="n">
        <v>-1051662</v>
      </c>
      <c r="E33" s="5" t="n">
        <v>-891135</v>
      </c>
      <c r="F33" s="4" t="inlineStr">
        <is>
          <t xml:space="preserve"> </t>
        </is>
      </c>
      <c r="G33" s="4" t="inlineStr">
        <is>
          <t xml:space="preserve"> </t>
        </is>
      </c>
      <c r="H33" s="4" t="inlineStr">
        <is>
          <t xml:space="preserve"> </t>
        </is>
      </c>
    </row>
    <row r="34">
      <c r="A34" s="4" t="inlineStr">
        <is>
          <t>Net cash used in discontinued operating activities</t>
        </is>
      </c>
      <c r="B34" s="4" t="inlineStr">
        <is>
          <t xml:space="preserve"> </t>
        </is>
      </c>
      <c r="C34" s="4" t="inlineStr">
        <is>
          <t xml:space="preserve"> </t>
        </is>
      </c>
      <c r="D34" s="5" t="n">
        <v>-66174</v>
      </c>
      <c r="E34" s="5" t="n">
        <v>-1912826</v>
      </c>
      <c r="F34" s="4" t="inlineStr">
        <is>
          <t xml:space="preserve"> </t>
        </is>
      </c>
      <c r="G34" s="4" t="inlineStr">
        <is>
          <t xml:space="preserve"> </t>
        </is>
      </c>
      <c r="H34" s="4" t="inlineStr">
        <is>
          <t xml:space="preserve"> </t>
        </is>
      </c>
    </row>
    <row r="35">
      <c r="A35" s="4" t="inlineStr">
        <is>
          <t>Net cash used in continuing investing activities</t>
        </is>
      </c>
      <c r="B35" s="5" t="n">
        <v>628975</v>
      </c>
      <c r="C35" s="5" t="n">
        <v>88589</v>
      </c>
      <c r="D35" s="5" t="n">
        <v>150756</v>
      </c>
      <c r="E35" s="5" t="n">
        <v>4990734</v>
      </c>
      <c r="F35" s="4" t="inlineStr">
        <is>
          <t xml:space="preserve"> </t>
        </is>
      </c>
      <c r="G35" s="4" t="inlineStr">
        <is>
          <t xml:space="preserve"> </t>
        </is>
      </c>
      <c r="H35" s="4" t="inlineStr">
        <is>
          <t xml:space="preserve"> </t>
        </is>
      </c>
    </row>
    <row r="36">
      <c r="A36" s="4" t="inlineStr">
        <is>
          <t>Net cash used in discontinued investing activities</t>
        </is>
      </c>
      <c r="B36" s="4" t="inlineStr">
        <is>
          <t xml:space="preserve"> </t>
        </is>
      </c>
      <c r="C36" s="4" t="inlineStr">
        <is>
          <t xml:space="preserve"> </t>
        </is>
      </c>
      <c r="D36" s="4" t="inlineStr">
        <is>
          <t xml:space="preserve"> </t>
        </is>
      </c>
      <c r="E36" s="5" t="n">
        <v>-448016</v>
      </c>
      <c r="F36" s="4" t="inlineStr">
        <is>
          <t xml:space="preserve"> </t>
        </is>
      </c>
      <c r="G36" s="4" t="inlineStr">
        <is>
          <t xml:space="preserve"> </t>
        </is>
      </c>
      <c r="H36" s="4" t="inlineStr">
        <is>
          <t xml:space="preserve"> </t>
        </is>
      </c>
    </row>
    <row r="37">
      <c r="A37" s="4" t="inlineStr">
        <is>
          <t>Net cash generated from (used in) continuing financing activities</t>
        </is>
      </c>
      <c r="B37" s="5" t="n">
        <v>-353486</v>
      </c>
      <c r="C37" s="5" t="n">
        <v>-49787</v>
      </c>
      <c r="D37" s="5" t="n">
        <v>-1948367</v>
      </c>
      <c r="E37" s="5" t="n">
        <v>-237922</v>
      </c>
      <c r="F37" s="4" t="inlineStr">
        <is>
          <t xml:space="preserve"> </t>
        </is>
      </c>
      <c r="G37" s="4" t="inlineStr">
        <is>
          <t xml:space="preserve"> </t>
        </is>
      </c>
      <c r="H37" s="4" t="inlineStr">
        <is>
          <t xml:space="preserve"> </t>
        </is>
      </c>
    </row>
    <row r="38">
      <c r="A38" s="4" t="inlineStr">
        <is>
          <t>Net cash generated from discontinued financing activities</t>
        </is>
      </c>
      <c r="B38" s="4" t="inlineStr">
        <is>
          <t xml:space="preserve"> </t>
        </is>
      </c>
      <c r="C38" s="4" t="inlineStr">
        <is>
          <t xml:space="preserve"> </t>
        </is>
      </c>
      <c r="D38" s="4" t="inlineStr">
        <is>
          <t xml:space="preserve"> </t>
        </is>
      </c>
      <c r="E38" s="5" t="n">
        <v>-337838</v>
      </c>
      <c r="F38" s="4" t="inlineStr">
        <is>
          <t xml:space="preserve"> </t>
        </is>
      </c>
      <c r="G38" s="4" t="inlineStr">
        <is>
          <t xml:space="preserve"> </t>
        </is>
      </c>
      <c r="H38" s="4" t="inlineStr">
        <is>
          <t xml:space="preserve"> </t>
        </is>
      </c>
    </row>
    <row r="39">
      <c r="A39" s="4" t="inlineStr">
        <is>
          <t>Exchange rate effect on cash, cash equivalents and restricted cash in continuing operating activities</t>
        </is>
      </c>
      <c r="B39" s="5" t="n">
        <v>37845</v>
      </c>
      <c r="C39" s="7" t="n">
        <v>5332</v>
      </c>
      <c r="D39" s="5" t="n">
        <v>77722</v>
      </c>
      <c r="E39" s="6" t="n">
        <v>-55970</v>
      </c>
      <c r="F39" s="4" t="inlineStr">
        <is>
          <t xml:space="preserve"> </t>
        </is>
      </c>
      <c r="G39" s="4" t="inlineStr">
        <is>
          <t xml:space="preserve"> </t>
        </is>
      </c>
      <c r="H39" s="4" t="inlineStr">
        <is>
          <t xml:space="preserve"> </t>
        </is>
      </c>
    </row>
    <row r="40">
      <c r="A40" s="4" t="inlineStr">
        <is>
          <t>Consolidated V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and cash equivalents</t>
        </is>
      </c>
      <c r="B42" s="5" t="n">
        <v>9861</v>
      </c>
      <c r="C42" s="4" t="inlineStr">
        <is>
          <t xml:space="preserve"> </t>
        </is>
      </c>
      <c r="D42" s="5" t="n">
        <v>6562</v>
      </c>
      <c r="E42" s="4" t="inlineStr">
        <is>
          <t xml:space="preserve"> </t>
        </is>
      </c>
      <c r="F42" s="4" t="inlineStr">
        <is>
          <t xml:space="preserve"> </t>
        </is>
      </c>
      <c r="G42" s="4" t="inlineStr">
        <is>
          <t xml:space="preserve"> </t>
        </is>
      </c>
      <c r="H42" s="5" t="n">
        <v>1392</v>
      </c>
    </row>
    <row r="43">
      <c r="A43" s="4" t="inlineStr">
        <is>
          <t>Prepayments and other current assets</t>
        </is>
      </c>
      <c r="B43" s="5" t="n">
        <v>25632</v>
      </c>
      <c r="C43" s="4" t="inlineStr">
        <is>
          <t xml:space="preserve"> </t>
        </is>
      </c>
      <c r="D43" s="5" t="n">
        <v>33064</v>
      </c>
      <c r="E43" s="4" t="inlineStr">
        <is>
          <t xml:space="preserve"> </t>
        </is>
      </c>
      <c r="F43" s="4" t="inlineStr">
        <is>
          <t xml:space="preserve"> </t>
        </is>
      </c>
      <c r="G43" s="4" t="inlineStr">
        <is>
          <t xml:space="preserve"> </t>
        </is>
      </c>
      <c r="H43" s="5" t="n">
        <v>3619</v>
      </c>
    </row>
    <row r="44">
      <c r="A44" s="4" t="inlineStr">
        <is>
          <t>Inventories</t>
        </is>
      </c>
      <c r="B44" s="5" t="n">
        <v>18</v>
      </c>
      <c r="C44" s="4" t="inlineStr">
        <is>
          <t xml:space="preserve"> </t>
        </is>
      </c>
      <c r="D44" s="5" t="n">
        <v>44</v>
      </c>
      <c r="E44" s="4" t="inlineStr">
        <is>
          <t xml:space="preserve"> </t>
        </is>
      </c>
      <c r="F44" s="4" t="inlineStr">
        <is>
          <t xml:space="preserve"> </t>
        </is>
      </c>
      <c r="G44" s="4" t="inlineStr">
        <is>
          <t xml:space="preserve"> </t>
        </is>
      </c>
      <c r="H44" s="5" t="n">
        <v>3</v>
      </c>
    </row>
    <row r="45">
      <c r="A45" s="4" t="inlineStr">
        <is>
          <t>Total current assets</t>
        </is>
      </c>
      <c r="B45" s="5" t="n">
        <v>379296</v>
      </c>
      <c r="C45" s="4" t="inlineStr">
        <is>
          <t xml:space="preserve"> </t>
        </is>
      </c>
      <c r="D45" s="5" t="n">
        <v>314059</v>
      </c>
      <c r="E45" s="4" t="inlineStr">
        <is>
          <t xml:space="preserve"> </t>
        </is>
      </c>
      <c r="F45" s="4" t="inlineStr">
        <is>
          <t xml:space="preserve"> </t>
        </is>
      </c>
      <c r="G45" s="4" t="inlineStr">
        <is>
          <t xml:space="preserve"> </t>
        </is>
      </c>
      <c r="H45" s="5" t="n">
        <v>53553</v>
      </c>
    </row>
    <row r="46">
      <c r="A46" s="3" t="inlineStr">
        <is>
          <t>Non-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erty and equipment, net</t>
        </is>
      </c>
      <c r="B47" s="5" t="n">
        <v>118018</v>
      </c>
      <c r="C47" s="4" t="inlineStr">
        <is>
          <t xml:space="preserve"> </t>
        </is>
      </c>
      <c r="D47" s="5" t="n">
        <v>128672</v>
      </c>
      <c r="E47" s="4" t="inlineStr">
        <is>
          <t xml:space="preserve"> </t>
        </is>
      </c>
      <c r="F47" s="4" t="inlineStr">
        <is>
          <t xml:space="preserve"> </t>
        </is>
      </c>
      <c r="G47" s="4" t="inlineStr">
        <is>
          <t xml:space="preserve"> </t>
        </is>
      </c>
      <c r="H47" s="5" t="n">
        <v>16663</v>
      </c>
    </row>
    <row r="48">
      <c r="A48" s="4" t="inlineStr">
        <is>
          <t>Restricted cash</t>
        </is>
      </c>
      <c r="B48" s="5" t="n">
        <v>1460</v>
      </c>
      <c r="C48" s="4" t="inlineStr">
        <is>
          <t xml:space="preserve"> </t>
        </is>
      </c>
      <c r="D48" s="5" t="n">
        <v>1474</v>
      </c>
      <c r="E48" s="4" t="inlineStr">
        <is>
          <t xml:space="preserve"> </t>
        </is>
      </c>
      <c r="F48" s="4" t="inlineStr">
        <is>
          <t xml:space="preserve"> </t>
        </is>
      </c>
      <c r="G48" s="4" t="inlineStr">
        <is>
          <t xml:space="preserve"> </t>
        </is>
      </c>
      <c r="H48" s="5" t="n">
        <v>206</v>
      </c>
    </row>
    <row r="49">
      <c r="A49" s="4" t="inlineStr">
        <is>
          <t>Total non-current assets</t>
        </is>
      </c>
      <c r="B49" s="5" t="n">
        <v>119478</v>
      </c>
      <c r="C49" s="4" t="inlineStr">
        <is>
          <t xml:space="preserve"> </t>
        </is>
      </c>
      <c r="D49" s="5" t="n">
        <v>130146</v>
      </c>
      <c r="E49" s="4" t="inlineStr">
        <is>
          <t xml:space="preserve"> </t>
        </is>
      </c>
      <c r="F49" s="4" t="inlineStr">
        <is>
          <t xml:space="preserve"> </t>
        </is>
      </c>
      <c r="G49" s="4" t="inlineStr">
        <is>
          <t xml:space="preserve"> </t>
        </is>
      </c>
      <c r="H49" s="5" t="n">
        <v>16869</v>
      </c>
    </row>
    <row r="50">
      <c r="A50" s="4" t="inlineStr">
        <is>
          <t>Total assets</t>
        </is>
      </c>
      <c r="B50" s="5" t="n">
        <v>498774</v>
      </c>
      <c r="C50" s="4" t="inlineStr">
        <is>
          <t xml:space="preserve"> </t>
        </is>
      </c>
      <c r="D50" s="5" t="n">
        <v>444205</v>
      </c>
      <c r="E50" s="4" t="inlineStr">
        <is>
          <t xml:space="preserve"> </t>
        </is>
      </c>
      <c r="F50" s="4" t="inlineStr">
        <is>
          <t xml:space="preserve"> </t>
        </is>
      </c>
      <c r="G50" s="4" t="inlineStr">
        <is>
          <t xml:space="preserve"> </t>
        </is>
      </c>
      <c r="H50" s="5" t="n">
        <v>70422</v>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rued expenses and other liabilities</t>
        </is>
      </c>
      <c r="B52" s="5" t="n">
        <v>33230</v>
      </c>
      <c r="C52" s="4" t="inlineStr">
        <is>
          <t xml:space="preserve"> </t>
        </is>
      </c>
      <c r="D52" s="5" t="n">
        <v>20390</v>
      </c>
      <c r="E52" s="4" t="inlineStr">
        <is>
          <t xml:space="preserve"> </t>
        </is>
      </c>
      <c r="F52" s="4" t="inlineStr">
        <is>
          <t xml:space="preserve"> </t>
        </is>
      </c>
      <c r="G52" s="4" t="inlineStr">
        <is>
          <t xml:space="preserve"> </t>
        </is>
      </c>
      <c r="H52" s="5" t="n">
        <v>4690</v>
      </c>
    </row>
    <row r="53">
      <c r="A53" s="4" t="inlineStr">
        <is>
          <t>Customer advances and deposits and deferred revenue</t>
        </is>
      </c>
      <c r="B53" s="5" t="n">
        <v>34</v>
      </c>
      <c r="C53" s="4" t="inlineStr">
        <is>
          <t xml:space="preserve"> </t>
        </is>
      </c>
      <c r="D53" s="4" t="inlineStr">
        <is>
          <t xml:space="preserve"> </t>
        </is>
      </c>
      <c r="E53" s="4" t="inlineStr">
        <is>
          <t xml:space="preserve"> </t>
        </is>
      </c>
      <c r="F53" s="4" t="inlineStr">
        <is>
          <t xml:space="preserve"> </t>
        </is>
      </c>
      <c r="G53" s="4" t="inlineStr">
        <is>
          <t xml:space="preserve"> </t>
        </is>
      </c>
      <c r="H53" s="5" t="n">
        <v>5</v>
      </c>
    </row>
    <row r="54">
      <c r="A54" s="4" t="inlineStr">
        <is>
          <t>Operating lease liabilities</t>
        </is>
      </c>
      <c r="B54" s="4" t="inlineStr">
        <is>
          <t xml:space="preserve"> </t>
        </is>
      </c>
      <c r="C54" s="4" t="inlineStr">
        <is>
          <t xml:space="preserve"> </t>
        </is>
      </c>
      <c r="D54" s="5" t="n">
        <v>376</v>
      </c>
      <c r="E54" s="4" t="inlineStr">
        <is>
          <t xml:space="preserve"> </t>
        </is>
      </c>
      <c r="F54" s="4" t="inlineStr">
        <is>
          <t xml:space="preserve"> </t>
        </is>
      </c>
      <c r="G54" s="4" t="inlineStr">
        <is>
          <t xml:space="preserve"> </t>
        </is>
      </c>
      <c r="H54" s="4" t="inlineStr">
        <is>
          <t xml:space="preserve"> </t>
        </is>
      </c>
    </row>
    <row r="55">
      <c r="A55" s="4" t="inlineStr">
        <is>
          <t>Financing lease liabilities</t>
        </is>
      </c>
      <c r="B55" s="5" t="n">
        <v>20</v>
      </c>
      <c r="C55" s="4" t="inlineStr">
        <is>
          <t xml:space="preserve"> </t>
        </is>
      </c>
      <c r="D55" s="5" t="n">
        <v>10383</v>
      </c>
      <c r="E55" s="4" t="inlineStr">
        <is>
          <t xml:space="preserve"> </t>
        </is>
      </c>
      <c r="F55" s="4" t="inlineStr">
        <is>
          <t xml:space="preserve"> </t>
        </is>
      </c>
      <c r="G55" s="4" t="inlineStr">
        <is>
          <t xml:space="preserve"> </t>
        </is>
      </c>
      <c r="H55" s="5" t="n">
        <v>3</v>
      </c>
    </row>
    <row r="56">
      <c r="A56" s="4" t="inlineStr">
        <is>
          <t>Short - term bank loans</t>
        </is>
      </c>
      <c r="B56" s="5" t="n">
        <v>144755</v>
      </c>
      <c r="C56" s="4" t="inlineStr">
        <is>
          <t xml:space="preserve"> </t>
        </is>
      </c>
      <c r="D56" s="5" t="n">
        <v>110142</v>
      </c>
      <c r="E56" s="4" t="inlineStr">
        <is>
          <t xml:space="preserve"> </t>
        </is>
      </c>
      <c r="F56" s="4" t="inlineStr">
        <is>
          <t xml:space="preserve"> </t>
        </is>
      </c>
      <c r="G56" s="4" t="inlineStr">
        <is>
          <t xml:space="preserve"> </t>
        </is>
      </c>
      <c r="H56" s="5" t="n">
        <v>20438</v>
      </c>
    </row>
    <row r="57">
      <c r="A57" s="4" t="inlineStr">
        <is>
          <t>Total current liabilities</t>
        </is>
      </c>
      <c r="B57" s="5" t="n">
        <v>628129</v>
      </c>
      <c r="C57" s="4" t="inlineStr">
        <is>
          <t xml:space="preserve"> </t>
        </is>
      </c>
      <c r="D57" s="5" t="n">
        <v>557504</v>
      </c>
      <c r="E57" s="4" t="inlineStr">
        <is>
          <t xml:space="preserve"> </t>
        </is>
      </c>
      <c r="F57" s="4" t="inlineStr">
        <is>
          <t xml:space="preserve"> </t>
        </is>
      </c>
      <c r="G57" s="4" t="inlineStr">
        <is>
          <t xml:space="preserve"> </t>
        </is>
      </c>
      <c r="H57" s="5" t="n">
        <v>88685</v>
      </c>
    </row>
    <row r="58">
      <c r="A58" s="4" t="inlineStr">
        <is>
          <t>Financing lease liabilities</t>
        </is>
      </c>
      <c r="B58" s="5" t="n">
        <v>370</v>
      </c>
      <c r="C58" s="4" t="inlineStr">
        <is>
          <t xml:space="preserve"> </t>
        </is>
      </c>
      <c r="D58" s="5" t="n">
        <v>24702</v>
      </c>
      <c r="E58" s="4" t="inlineStr">
        <is>
          <t xml:space="preserve"> </t>
        </is>
      </c>
      <c r="F58" s="4" t="inlineStr">
        <is>
          <t xml:space="preserve"> </t>
        </is>
      </c>
      <c r="G58" s="4" t="inlineStr">
        <is>
          <t xml:space="preserve"> </t>
        </is>
      </c>
      <c r="H58" s="5" t="n">
        <v>52</v>
      </c>
    </row>
    <row r="59">
      <c r="A59" s="4" t="inlineStr">
        <is>
          <t>Other non-current liabilities</t>
        </is>
      </c>
      <c r="B59" s="5" t="n">
        <v>17346</v>
      </c>
      <c r="C59" s="4" t="inlineStr">
        <is>
          <t xml:space="preserve"> </t>
        </is>
      </c>
      <c r="D59" s="5" t="n">
        <v>438</v>
      </c>
      <c r="E59" s="4" t="inlineStr">
        <is>
          <t xml:space="preserve"> </t>
        </is>
      </c>
      <c r="F59" s="4" t="inlineStr">
        <is>
          <t xml:space="preserve"> </t>
        </is>
      </c>
      <c r="G59" s="4" t="inlineStr">
        <is>
          <t xml:space="preserve"> </t>
        </is>
      </c>
      <c r="H59" s="5" t="n">
        <v>2449</v>
      </c>
    </row>
    <row r="60">
      <c r="A60" s="4" t="inlineStr">
        <is>
          <t>Total non-current liabilities</t>
        </is>
      </c>
      <c r="B60" s="5" t="n">
        <v>17716</v>
      </c>
      <c r="C60" s="4" t="inlineStr">
        <is>
          <t xml:space="preserve"> </t>
        </is>
      </c>
      <c r="D60" s="5" t="n">
        <v>25140</v>
      </c>
      <c r="E60" s="4" t="inlineStr">
        <is>
          <t xml:space="preserve"> </t>
        </is>
      </c>
      <c r="F60" s="4" t="inlineStr">
        <is>
          <t xml:space="preserve"> </t>
        </is>
      </c>
      <c r="G60" s="4" t="inlineStr">
        <is>
          <t xml:space="preserve"> </t>
        </is>
      </c>
      <c r="H60" s="5" t="n">
        <v>2501</v>
      </c>
    </row>
    <row r="61">
      <c r="A61" s="4" t="inlineStr">
        <is>
          <t>Total liabilities</t>
        </is>
      </c>
      <c r="B61" s="6" t="n">
        <v>645845</v>
      </c>
      <c r="C61" s="4" t="inlineStr">
        <is>
          <t xml:space="preserve"> </t>
        </is>
      </c>
      <c r="D61" s="6" t="n">
        <v>582644</v>
      </c>
      <c r="E61" s="4" t="inlineStr">
        <is>
          <t xml:space="preserve"> </t>
        </is>
      </c>
      <c r="F61" s="4" t="inlineStr">
        <is>
          <t xml:space="preserve"> </t>
        </is>
      </c>
      <c r="G61" s="4" t="inlineStr">
        <is>
          <t xml:space="preserve"> </t>
        </is>
      </c>
      <c r="H61" s="5" t="n">
        <v>91186</v>
      </c>
    </row>
    <row r="62">
      <c r="A62" s="4" t="inlineStr">
        <is>
          <t>Percentage of revenue contribution by VIE</t>
        </is>
      </c>
      <c r="B62" s="11" t="n">
        <v>0.07000000000000001</v>
      </c>
      <c r="C62" s="11" t="n">
        <v>0.07000000000000001</v>
      </c>
      <c r="D62" s="11" t="n">
        <v>0.05</v>
      </c>
      <c r="E62" s="11" t="n">
        <v>0.27</v>
      </c>
      <c r="F62" s="4" t="inlineStr">
        <is>
          <t xml:space="preserve"> </t>
        </is>
      </c>
      <c r="G62" s="4" t="inlineStr">
        <is>
          <t xml:space="preserve"> </t>
        </is>
      </c>
      <c r="H62" s="4" t="inlineStr">
        <is>
          <t xml:space="preserve"> </t>
        </is>
      </c>
    </row>
    <row r="63">
      <c r="A63" s="4" t="inlineStr">
        <is>
          <t>Total revenue</t>
        </is>
      </c>
      <c r="B63" s="6" t="n">
        <v>589084</v>
      </c>
      <c r="C63" s="7" t="n">
        <v>82971</v>
      </c>
      <c r="D63" s="6" t="n">
        <v>380358</v>
      </c>
      <c r="E63" s="6" t="n">
        <v>19603406</v>
      </c>
      <c r="F63" s="4" t="inlineStr">
        <is>
          <t xml:space="preserve"> </t>
        </is>
      </c>
      <c r="G63" s="4" t="inlineStr">
        <is>
          <t xml:space="preserve"> </t>
        </is>
      </c>
      <c r="H63" s="4" t="inlineStr">
        <is>
          <t xml:space="preserve"> </t>
        </is>
      </c>
    </row>
    <row r="64">
      <c r="A64" s="4" t="inlineStr">
        <is>
          <t>Net loss from continuing operations</t>
        </is>
      </c>
      <c r="B64" s="5" t="n">
        <v>-8707</v>
      </c>
      <c r="C64" s="5" t="n">
        <v>-1226</v>
      </c>
      <c r="D64" s="5" t="n">
        <v>-12182</v>
      </c>
      <c r="E64" s="5" t="n">
        <v>-104999</v>
      </c>
      <c r="F64" s="4" t="inlineStr">
        <is>
          <t xml:space="preserve"> </t>
        </is>
      </c>
      <c r="G64" s="4" t="inlineStr">
        <is>
          <t xml:space="preserve"> </t>
        </is>
      </c>
      <c r="H64" s="4" t="inlineStr">
        <is>
          <t xml:space="preserve"> </t>
        </is>
      </c>
    </row>
    <row r="65">
      <c r="A65" s="4" t="inlineStr">
        <is>
          <t>Net income/(loss) from discontinued operations</t>
        </is>
      </c>
      <c r="B65" s="4" t="inlineStr">
        <is>
          <t xml:space="preserve"> </t>
        </is>
      </c>
      <c r="C65" s="4" t="inlineStr">
        <is>
          <t xml:space="preserve"> </t>
        </is>
      </c>
      <c r="D65" s="4" t="inlineStr">
        <is>
          <t xml:space="preserve"> </t>
        </is>
      </c>
      <c r="E65" s="5" t="n">
        <v>-1936791</v>
      </c>
      <c r="F65" s="4" t="inlineStr">
        <is>
          <t xml:space="preserve"> </t>
        </is>
      </c>
      <c r="G65" s="4" t="inlineStr">
        <is>
          <t xml:space="preserve"> </t>
        </is>
      </c>
      <c r="H65" s="4" t="inlineStr">
        <is>
          <t xml:space="preserve"> </t>
        </is>
      </c>
    </row>
    <row r="66">
      <c r="A66" s="4" t="inlineStr">
        <is>
          <t>Net cash(used in) generated from continuing operating activities</t>
        </is>
      </c>
      <c r="B66" s="5" t="n">
        <v>158887</v>
      </c>
      <c r="C66" s="5" t="n">
        <v>22379</v>
      </c>
      <c r="D66" s="5" t="n">
        <v>152483</v>
      </c>
      <c r="E66" s="5" t="n">
        <v>-266070</v>
      </c>
      <c r="F66" s="4" t="inlineStr">
        <is>
          <t xml:space="preserve"> </t>
        </is>
      </c>
      <c r="G66" s="4" t="inlineStr">
        <is>
          <t xml:space="preserve"> </t>
        </is>
      </c>
      <c r="H66" s="4" t="inlineStr">
        <is>
          <t xml:space="preserve"> </t>
        </is>
      </c>
    </row>
    <row r="67">
      <c r="A67" s="4" t="inlineStr">
        <is>
          <t>Net cash used in discontinued operating activities</t>
        </is>
      </c>
      <c r="B67" s="4" t="inlineStr">
        <is>
          <t xml:space="preserve"> </t>
        </is>
      </c>
      <c r="C67" s="4" t="inlineStr">
        <is>
          <t xml:space="preserve"> </t>
        </is>
      </c>
      <c r="D67" s="4" t="inlineStr">
        <is>
          <t xml:space="preserve"> </t>
        </is>
      </c>
      <c r="E67" s="5" t="n">
        <v>-1938454</v>
      </c>
      <c r="F67" s="4" t="inlineStr">
        <is>
          <t xml:space="preserve"> </t>
        </is>
      </c>
      <c r="G67" s="4" t="inlineStr">
        <is>
          <t xml:space="preserve"> </t>
        </is>
      </c>
      <c r="H67" s="4" t="inlineStr">
        <is>
          <t xml:space="preserve"> </t>
        </is>
      </c>
    </row>
    <row r="68">
      <c r="A68" s="4" t="inlineStr">
        <is>
          <t>Net cash used in continuing investing activities</t>
        </is>
      </c>
      <c r="B68" s="5" t="n">
        <v>-37916</v>
      </c>
      <c r="C68" s="5" t="n">
        <v>-5340</v>
      </c>
      <c r="D68" s="5" t="n">
        <v>-28269</v>
      </c>
      <c r="E68" s="5" t="n">
        <v>-349795</v>
      </c>
      <c r="F68" s="4" t="inlineStr">
        <is>
          <t xml:space="preserve"> </t>
        </is>
      </c>
      <c r="G68" s="4" t="inlineStr">
        <is>
          <t xml:space="preserve"> </t>
        </is>
      </c>
      <c r="H68" s="4" t="inlineStr">
        <is>
          <t xml:space="preserve"> </t>
        </is>
      </c>
    </row>
    <row r="69">
      <c r="A69" s="4" t="inlineStr">
        <is>
          <t>Net cash used in discontinued investing activities</t>
        </is>
      </c>
      <c r="B69" s="4" t="inlineStr">
        <is>
          <t xml:space="preserve"> </t>
        </is>
      </c>
      <c r="C69" s="4" t="inlineStr">
        <is>
          <t xml:space="preserve"> </t>
        </is>
      </c>
      <c r="D69" s="4" t="inlineStr">
        <is>
          <t xml:space="preserve"> </t>
        </is>
      </c>
      <c r="E69" s="5" t="n">
        <v>-448016</v>
      </c>
      <c r="F69" s="4" t="inlineStr">
        <is>
          <t xml:space="preserve"> </t>
        </is>
      </c>
      <c r="G69" s="4" t="inlineStr">
        <is>
          <t xml:space="preserve"> </t>
        </is>
      </c>
      <c r="H69" s="4" t="inlineStr">
        <is>
          <t xml:space="preserve"> </t>
        </is>
      </c>
    </row>
    <row r="70">
      <c r="A70" s="4" t="inlineStr">
        <is>
          <t>Net cash generated from (used in) continuing financing activities</t>
        </is>
      </c>
      <c r="B70" s="5" t="n">
        <v>-117680</v>
      </c>
      <c r="C70" s="5" t="n">
        <v>-16575</v>
      </c>
      <c r="D70" s="5" t="n">
        <v>-252218</v>
      </c>
      <c r="E70" s="5" t="n">
        <v>242350</v>
      </c>
      <c r="F70" s="4" t="inlineStr">
        <is>
          <t xml:space="preserve"> </t>
        </is>
      </c>
      <c r="G70" s="4" t="inlineStr">
        <is>
          <t xml:space="preserve"> </t>
        </is>
      </c>
      <c r="H70" s="4" t="inlineStr">
        <is>
          <t xml:space="preserve"> </t>
        </is>
      </c>
    </row>
    <row r="71">
      <c r="A71" s="4" t="inlineStr">
        <is>
          <t>Net cash generated from discontinued financing activities</t>
        </is>
      </c>
      <c r="B71" s="4" t="inlineStr">
        <is>
          <t xml:space="preserve"> </t>
        </is>
      </c>
      <c r="C71" s="4" t="inlineStr">
        <is>
          <t xml:space="preserve"> </t>
        </is>
      </c>
      <c r="D71" s="4" t="inlineStr">
        <is>
          <t xml:space="preserve"> </t>
        </is>
      </c>
      <c r="E71" s="5" t="n">
        <v>2136199</v>
      </c>
      <c r="F71" s="4" t="inlineStr">
        <is>
          <t xml:space="preserve"> </t>
        </is>
      </c>
      <c r="G71" s="4" t="inlineStr">
        <is>
          <t xml:space="preserve"> </t>
        </is>
      </c>
      <c r="H71" s="4" t="inlineStr">
        <is>
          <t xml:space="preserve"> </t>
        </is>
      </c>
    </row>
    <row r="72">
      <c r="A72" s="4" t="inlineStr">
        <is>
          <t>Exchange rate effect on cash, cash equivalents and restricted cash in continuing operating activities</t>
        </is>
      </c>
      <c r="B72" s="5" t="n">
        <v>-8</v>
      </c>
      <c r="C72" s="4" t="inlineStr">
        <is>
          <t xml:space="preserve"> </t>
        </is>
      </c>
      <c r="D72" s="5" t="n">
        <v>176</v>
      </c>
      <c r="E72" s="5" t="n">
        <v>-18</v>
      </c>
      <c r="F72" s="4" t="inlineStr">
        <is>
          <t xml:space="preserve"> </t>
        </is>
      </c>
      <c r="G72" s="4" t="inlineStr">
        <is>
          <t xml:space="preserve"> </t>
        </is>
      </c>
      <c r="H72" s="4" t="inlineStr">
        <is>
          <t xml:space="preserve"> </t>
        </is>
      </c>
    </row>
    <row r="73">
      <c r="A73" s="4" t="inlineStr">
        <is>
          <t>Consolidated VIEs | Continuing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urrent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revenue</t>
        </is>
      </c>
      <c r="B75" s="5" t="n">
        <v>589084</v>
      </c>
      <c r="C75" s="5" t="n">
        <v>82971</v>
      </c>
      <c r="D75" s="5" t="n">
        <v>380358</v>
      </c>
      <c r="E75" s="5" t="n">
        <v>3116599</v>
      </c>
      <c r="F75" s="4" t="inlineStr">
        <is>
          <t xml:space="preserve"> </t>
        </is>
      </c>
      <c r="G75" s="4" t="inlineStr">
        <is>
          <t xml:space="preserve"> </t>
        </is>
      </c>
      <c r="H75" s="4" t="inlineStr">
        <is>
          <t xml:space="preserve"> </t>
        </is>
      </c>
    </row>
    <row r="76">
      <c r="A76" s="4" t="inlineStr">
        <is>
          <t>Consolidated VIEs | Discontinued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revenue</t>
        </is>
      </c>
      <c r="B78" s="4" t="inlineStr">
        <is>
          <t xml:space="preserve"> </t>
        </is>
      </c>
      <c r="C78" s="4" t="inlineStr">
        <is>
          <t xml:space="preserve"> </t>
        </is>
      </c>
      <c r="D78" s="4" t="inlineStr">
        <is>
          <t xml:space="preserve"> </t>
        </is>
      </c>
      <c r="E78" s="5" t="n">
        <v>16486807</v>
      </c>
      <c r="F78" s="4" t="inlineStr">
        <is>
          <t xml:space="preserve"> </t>
        </is>
      </c>
      <c r="G78" s="4" t="inlineStr">
        <is>
          <t xml:space="preserve"> </t>
        </is>
      </c>
      <c r="H78" s="4" t="inlineStr">
        <is>
          <t xml:space="preserve"> </t>
        </is>
      </c>
    </row>
    <row r="79">
      <c r="A79" s="4" t="inlineStr">
        <is>
          <t>Non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urren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ccounts and notes receivable, net</t>
        </is>
      </c>
      <c r="B81" s="5" t="n">
        <v>829802</v>
      </c>
      <c r="C81" s="4" t="inlineStr">
        <is>
          <t xml:space="preserve"> </t>
        </is>
      </c>
      <c r="D81" s="5" t="n">
        <v>691324</v>
      </c>
      <c r="E81" s="4" t="inlineStr">
        <is>
          <t xml:space="preserve"> </t>
        </is>
      </c>
      <c r="F81" s="4" t="inlineStr">
        <is>
          <t xml:space="preserve"> </t>
        </is>
      </c>
      <c r="G81" s="4" t="inlineStr">
        <is>
          <t xml:space="preserve"> </t>
        </is>
      </c>
      <c r="H81" s="5" t="n">
        <v>116875</v>
      </c>
    </row>
    <row r="82">
      <c r="A82" s="3" t="inlineStr">
        <is>
          <t>Current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mounts due to related parties</t>
        </is>
      </c>
      <c r="B83" s="5" t="n">
        <v>1640864</v>
      </c>
      <c r="C83" s="4" t="inlineStr">
        <is>
          <t xml:space="preserve"> </t>
        </is>
      </c>
      <c r="D83" s="5" t="n">
        <v>1430004</v>
      </c>
      <c r="E83" s="4" t="inlineStr">
        <is>
          <t xml:space="preserve"> </t>
        </is>
      </c>
      <c r="F83" s="4" t="inlineStr">
        <is>
          <t xml:space="preserve"> </t>
        </is>
      </c>
      <c r="G83" s="4" t="inlineStr">
        <is>
          <t xml:space="preserve"> </t>
        </is>
      </c>
      <c r="H83" s="5" t="n">
        <v>231110</v>
      </c>
    </row>
    <row r="84">
      <c r="A84" s="4" t="inlineStr">
        <is>
          <t>Total revenue</t>
        </is>
      </c>
      <c r="B84" s="5" t="n">
        <v>8029690</v>
      </c>
      <c r="C84" s="5" t="n">
        <v>1130958</v>
      </c>
      <c r="D84" s="5" t="n">
        <v>7347297</v>
      </c>
      <c r="E84" s="5" t="n">
        <v>10886138</v>
      </c>
      <c r="F84" s="4" t="inlineStr">
        <is>
          <t xml:space="preserve"> </t>
        </is>
      </c>
      <c r="G84" s="4" t="inlineStr">
        <is>
          <t xml:space="preserve"> </t>
        </is>
      </c>
      <c r="H84" s="4" t="inlineStr">
        <is>
          <t xml:space="preserve"> </t>
        </is>
      </c>
    </row>
    <row r="85">
      <c r="A85" s="4" t="inlineStr">
        <is>
          <t>Nonrelated Party | Consolidated V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urren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ccounts and notes receivable, net</t>
        </is>
      </c>
      <c r="B87" s="5" t="n">
        <v>41767</v>
      </c>
      <c r="C87" s="4" t="inlineStr">
        <is>
          <t xml:space="preserve"> </t>
        </is>
      </c>
      <c r="D87" s="5" t="n">
        <v>41357</v>
      </c>
      <c r="E87" s="4" t="inlineStr">
        <is>
          <t xml:space="preserve"> </t>
        </is>
      </c>
      <c r="F87" s="4" t="inlineStr">
        <is>
          <t xml:space="preserve"> </t>
        </is>
      </c>
      <c r="G87" s="4" t="inlineStr">
        <is>
          <t xml:space="preserve"> </t>
        </is>
      </c>
      <c r="H87" s="5" t="n">
        <v>5897</v>
      </c>
    </row>
    <row r="88">
      <c r="A88" s="3" t="inlineStr">
        <is>
          <t>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mounts due to related parties</t>
        </is>
      </c>
      <c r="B89" s="5" t="n">
        <v>45719</v>
      </c>
      <c r="C89" s="4" t="inlineStr">
        <is>
          <t xml:space="preserve"> </t>
        </is>
      </c>
      <c r="D89" s="5" t="n">
        <v>22379</v>
      </c>
      <c r="E89" s="4" t="inlineStr">
        <is>
          <t xml:space="preserve"> </t>
        </is>
      </c>
      <c r="F89" s="4" t="inlineStr">
        <is>
          <t xml:space="preserve"> </t>
        </is>
      </c>
      <c r="G89" s="4" t="inlineStr">
        <is>
          <t xml:space="preserve"> </t>
        </is>
      </c>
      <c r="H89" s="5" t="n">
        <v>6456</v>
      </c>
    </row>
    <row r="90">
      <c r="A90" s="4" t="inlineStr">
        <is>
          <t>Related Pa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Current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ccounts and notes receivable, net</t>
        </is>
      </c>
      <c r="B92" s="5" t="n">
        <v>60394</v>
      </c>
      <c r="C92" s="4" t="inlineStr">
        <is>
          <t xml:space="preserve"> </t>
        </is>
      </c>
      <c r="D92" s="5" t="n">
        <v>76368</v>
      </c>
      <c r="E92" s="4" t="inlineStr">
        <is>
          <t xml:space="preserve"> </t>
        </is>
      </c>
      <c r="F92" s="4" t="inlineStr">
        <is>
          <t xml:space="preserve"> </t>
        </is>
      </c>
      <c r="G92" s="4" t="inlineStr">
        <is>
          <t xml:space="preserve"> </t>
        </is>
      </c>
      <c r="H92" s="5" t="n">
        <v>8506</v>
      </c>
    </row>
    <row r="93">
      <c r="A93" s="3" t="inlineStr">
        <is>
          <t>Current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mounts due to related parties</t>
        </is>
      </c>
      <c r="B94" s="5" t="n">
        <v>1119</v>
      </c>
      <c r="C94" s="4" t="inlineStr">
        <is>
          <t xml:space="preserve"> </t>
        </is>
      </c>
      <c r="D94" s="5" t="n">
        <v>1315</v>
      </c>
      <c r="E94" s="4" t="inlineStr">
        <is>
          <t xml:space="preserve"> </t>
        </is>
      </c>
      <c r="F94" s="4" t="inlineStr">
        <is>
          <t xml:space="preserve"> </t>
        </is>
      </c>
      <c r="G94" s="4" t="inlineStr">
        <is>
          <t xml:space="preserve"> </t>
        </is>
      </c>
      <c r="H94" s="5" t="n">
        <v>158</v>
      </c>
    </row>
    <row r="95">
      <c r="A95" s="4" t="inlineStr">
        <is>
          <t>Total revenue</t>
        </is>
      </c>
      <c r="B95" s="5" t="n">
        <v>286154</v>
      </c>
      <c r="C95" s="7" t="n">
        <v>40304</v>
      </c>
      <c r="D95" s="5" t="n">
        <v>396775</v>
      </c>
      <c r="E95" s="6" t="n">
        <v>539698</v>
      </c>
      <c r="F95" s="4" t="inlineStr">
        <is>
          <t xml:space="preserve"> </t>
        </is>
      </c>
      <c r="G95" s="4" t="inlineStr">
        <is>
          <t xml:space="preserve"> </t>
        </is>
      </c>
      <c r="H95" s="4" t="inlineStr">
        <is>
          <t xml:space="preserve"> </t>
        </is>
      </c>
    </row>
    <row r="96">
      <c r="A96" s="4" t="inlineStr">
        <is>
          <t>Related Parties | Consolidated V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Current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ccounts and notes receivable, net</t>
        </is>
      </c>
      <c r="B98" s="5" t="n">
        <v>302018</v>
      </c>
      <c r="C98" s="4" t="inlineStr">
        <is>
          <t xml:space="preserve"> </t>
        </is>
      </c>
      <c r="D98" s="5" t="n">
        <v>233032</v>
      </c>
      <c r="E98" s="4" t="inlineStr">
        <is>
          <t xml:space="preserve"> </t>
        </is>
      </c>
      <c r="F98" s="4" t="inlineStr">
        <is>
          <t xml:space="preserve"> </t>
        </is>
      </c>
      <c r="G98" s="4" t="inlineStr">
        <is>
          <t xml:space="preserve"> </t>
        </is>
      </c>
      <c r="H98" s="5" t="n">
        <v>42642</v>
      </c>
    </row>
    <row r="99">
      <c r="A99" s="3" t="inlineStr">
        <is>
          <t>Current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mounts due to related parties</t>
        </is>
      </c>
      <c r="B100" s="6" t="n">
        <v>404371</v>
      </c>
      <c r="C100" s="4" t="inlineStr">
        <is>
          <t xml:space="preserve"> </t>
        </is>
      </c>
      <c r="D100" s="6" t="n">
        <v>393834</v>
      </c>
      <c r="E100" s="4" t="inlineStr">
        <is>
          <t xml:space="preserve"> </t>
        </is>
      </c>
      <c r="F100" s="4" t="inlineStr">
        <is>
          <t xml:space="preserve"> </t>
        </is>
      </c>
      <c r="G100" s="4" t="inlineStr">
        <is>
          <t xml:space="preserve"> </t>
        </is>
      </c>
      <c r="H100" s="7" t="n">
        <v>57093</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BASIS OF PRESENTATION - Assets, liabilities and cash flows of the Consolidated Plan (Details) ¥ in Thousands, $ in Thousands</t>
        </is>
      </c>
      <c r="B1" s="2" t="inlineStr">
        <is>
          <t>1 Months Ended</t>
        </is>
      </c>
      <c r="C1" s="2" t="inlineStr">
        <is>
          <t>12 Months Ended</t>
        </is>
      </c>
    </row>
    <row r="2">
      <c r="B2" s="2" t="inlineStr">
        <is>
          <t>Mar. 31, 2021 CNY (¥)</t>
        </is>
      </c>
      <c r="C2" s="2" t="inlineStr">
        <is>
          <t>Dec. 31, 2023 CNY (¥)</t>
        </is>
      </c>
      <c r="D2" s="2" t="inlineStr">
        <is>
          <t>Dec. 31, 2023 USD ($)</t>
        </is>
      </c>
      <c r="E2" s="2" t="inlineStr">
        <is>
          <t>Dec. 31, 2022 CNY (¥)</t>
        </is>
      </c>
      <c r="F2" s="2" t="inlineStr">
        <is>
          <t>Dec. 31, 2021 CNY (¥)</t>
        </is>
      </c>
      <c r="G2" s="2" t="inlineStr">
        <is>
          <t>Dec. 31, 2023 USD ($)</t>
        </is>
      </c>
    </row>
    <row r="3">
      <c r="A3" s="3" t="inlineStr">
        <is>
          <t>Assets, liabilities and cash flows of the Consolidated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425976</v>
      </c>
      <c r="D4" s="4" t="inlineStr">
        <is>
          <t xml:space="preserve"> </t>
        </is>
      </c>
      <c r="E4" s="6" t="n">
        <v>533481</v>
      </c>
      <c r="F4" s="6" t="n">
        <v>3571745</v>
      </c>
      <c r="G4" s="7" t="n">
        <v>59997</v>
      </c>
    </row>
    <row r="5">
      <c r="A5" s="4" t="inlineStr">
        <is>
          <t>Prepayments and other current assets</t>
        </is>
      </c>
      <c r="B5" s="4" t="inlineStr">
        <is>
          <t xml:space="preserve"> </t>
        </is>
      </c>
      <c r="C5" s="5" t="n">
        <v>674100</v>
      </c>
      <c r="D5" s="4" t="inlineStr">
        <is>
          <t xml:space="preserve"> </t>
        </is>
      </c>
      <c r="E5" s="5" t="n">
        <v>777842</v>
      </c>
      <c r="F5" s="4" t="inlineStr">
        <is>
          <t xml:space="preserve"> </t>
        </is>
      </c>
      <c r="G5" s="5" t="n">
        <v>94945</v>
      </c>
    </row>
    <row r="6">
      <c r="A6" s="4" t="inlineStr">
        <is>
          <t>Total current assets</t>
        </is>
      </c>
      <c r="B6" s="4" t="inlineStr">
        <is>
          <t xml:space="preserve"> </t>
        </is>
      </c>
      <c r="C6" s="5" t="n">
        <v>3090197</v>
      </c>
      <c r="D6" s="4" t="inlineStr">
        <is>
          <t xml:space="preserve"> </t>
        </is>
      </c>
      <c r="E6" s="5" t="n">
        <v>3262942</v>
      </c>
      <c r="F6" s="4" t="inlineStr">
        <is>
          <t xml:space="preserve"> </t>
        </is>
      </c>
      <c r="G6" s="5" t="n">
        <v>435245</v>
      </c>
    </row>
    <row r="7">
      <c r="A7" s="4" t="inlineStr">
        <is>
          <t>Total non-current assets</t>
        </is>
      </c>
      <c r="B7" s="4" t="inlineStr">
        <is>
          <t xml:space="preserve"> </t>
        </is>
      </c>
      <c r="C7" s="5" t="n">
        <v>3163365</v>
      </c>
      <c r="D7" s="4" t="inlineStr">
        <is>
          <t xml:space="preserve"> </t>
        </is>
      </c>
      <c r="E7" s="5" t="n">
        <v>4527303</v>
      </c>
      <c r="F7" s="4" t="inlineStr">
        <is>
          <t xml:space="preserve"> </t>
        </is>
      </c>
      <c r="G7" s="5" t="n">
        <v>445550</v>
      </c>
    </row>
    <row r="8">
      <c r="A8" s="4" t="inlineStr">
        <is>
          <t>Total assets</t>
        </is>
      </c>
      <c r="B8" s="4" t="inlineStr">
        <is>
          <t xml:space="preserve"> </t>
        </is>
      </c>
      <c r="C8" s="5" t="n">
        <v>6253562</v>
      </c>
      <c r="D8" s="4" t="inlineStr">
        <is>
          <t xml:space="preserve"> </t>
        </is>
      </c>
      <c r="E8" s="5" t="n">
        <v>7790245</v>
      </c>
      <c r="F8" s="4" t="inlineStr">
        <is>
          <t xml:space="preserve"> </t>
        </is>
      </c>
      <c r="G8" s="5" t="n">
        <v>880795</v>
      </c>
    </row>
    <row r="9">
      <c r="A9" s="4" t="inlineStr">
        <is>
          <t>Long-term borrowings - current portion</t>
        </is>
      </c>
      <c r="B9" s="4" t="inlineStr">
        <is>
          <t xml:space="preserve"> </t>
        </is>
      </c>
      <c r="C9" s="5" t="n">
        <v>721</v>
      </c>
      <c r="D9" s="4" t="inlineStr">
        <is>
          <t xml:space="preserve"> </t>
        </is>
      </c>
      <c r="E9" s="5" t="n">
        <v>79148</v>
      </c>
      <c r="F9" s="4" t="inlineStr">
        <is>
          <t xml:space="preserve"> </t>
        </is>
      </c>
      <c r="G9" s="5" t="n">
        <v>102</v>
      </c>
    </row>
    <row r="10">
      <c r="A10" s="4" t="inlineStr">
        <is>
          <t>Accrued expenses and other liabilities</t>
        </is>
      </c>
      <c r="B10" s="4" t="inlineStr">
        <is>
          <t xml:space="preserve"> </t>
        </is>
      </c>
      <c r="C10" s="5" t="n">
        <v>-1091573</v>
      </c>
      <c r="D10" s="4" t="inlineStr">
        <is>
          <t xml:space="preserve"> </t>
        </is>
      </c>
      <c r="E10" s="5" t="n">
        <v>-1145654</v>
      </c>
      <c r="F10" s="4" t="inlineStr">
        <is>
          <t xml:space="preserve"> </t>
        </is>
      </c>
      <c r="G10" s="5" t="n">
        <v>-153745</v>
      </c>
    </row>
    <row r="11">
      <c r="A11" s="4" t="inlineStr">
        <is>
          <t>Total current liabilities</t>
        </is>
      </c>
      <c r="B11" s="4" t="inlineStr">
        <is>
          <t xml:space="preserve"> </t>
        </is>
      </c>
      <c r="C11" s="5" t="n">
        <v>4852198</v>
      </c>
      <c r="D11" s="4" t="inlineStr">
        <is>
          <t xml:space="preserve"> </t>
        </is>
      </c>
      <c r="E11" s="5" t="n">
        <v>4197647</v>
      </c>
      <c r="F11" s="4" t="inlineStr">
        <is>
          <t xml:space="preserve"> </t>
        </is>
      </c>
      <c r="G11" s="5" t="n">
        <v>683418</v>
      </c>
    </row>
    <row r="12">
      <c r="A12" s="4" t="inlineStr">
        <is>
          <t>Total non-current liabilities</t>
        </is>
      </c>
      <c r="B12" s="4" t="inlineStr">
        <is>
          <t xml:space="preserve"> </t>
        </is>
      </c>
      <c r="C12" s="5" t="n">
        <v>1471273</v>
      </c>
      <c r="D12" s="4" t="inlineStr">
        <is>
          <t xml:space="preserve"> </t>
        </is>
      </c>
      <c r="E12" s="5" t="n">
        <v>2788852</v>
      </c>
      <c r="F12" s="4" t="inlineStr">
        <is>
          <t xml:space="preserve"> </t>
        </is>
      </c>
      <c r="G12" s="5" t="n">
        <v>207224</v>
      </c>
    </row>
    <row r="13">
      <c r="A13" s="4" t="inlineStr">
        <is>
          <t>Total liabilities</t>
        </is>
      </c>
      <c r="B13" s="4" t="inlineStr">
        <is>
          <t xml:space="preserve"> </t>
        </is>
      </c>
      <c r="C13" s="5" t="n">
        <v>6323471</v>
      </c>
      <c r="D13" s="4" t="inlineStr">
        <is>
          <t xml:space="preserve"> </t>
        </is>
      </c>
      <c r="E13" s="5" t="n">
        <v>6986499</v>
      </c>
      <c r="F13" s="4" t="inlineStr">
        <is>
          <t xml:space="preserve"> </t>
        </is>
      </c>
      <c r="G13" s="5" t="n">
        <v>890642</v>
      </c>
    </row>
    <row r="14">
      <c r="A14" s="4" t="inlineStr">
        <is>
          <t>Net revenue</t>
        </is>
      </c>
      <c r="B14" s="4" t="inlineStr">
        <is>
          <t xml:space="preserve"> </t>
        </is>
      </c>
      <c r="C14" s="5" t="n">
        <v>8315844</v>
      </c>
      <c r="D14" s="7" t="n">
        <v>1171262</v>
      </c>
      <c r="E14" s="5" t="n">
        <v>7744072</v>
      </c>
      <c r="F14" s="5" t="n">
        <v>11425836</v>
      </c>
      <c r="G14" s="4" t="inlineStr">
        <is>
          <t xml:space="preserve"> </t>
        </is>
      </c>
    </row>
    <row r="15">
      <c r="A15" s="4" t="inlineStr">
        <is>
          <t>Cost of revenue</t>
        </is>
      </c>
      <c r="B15" s="4" t="inlineStr">
        <is>
          <t xml:space="preserve"> </t>
        </is>
      </c>
      <c r="C15" s="5" t="n">
        <v>8065407</v>
      </c>
      <c r="D15" s="5" t="n">
        <v>1135989</v>
      </c>
      <c r="E15" s="5" t="n">
        <v>8007630</v>
      </c>
      <c r="F15" s="5" t="n">
        <v>11625224</v>
      </c>
      <c r="G15" s="4" t="inlineStr">
        <is>
          <t xml:space="preserve"> </t>
        </is>
      </c>
    </row>
    <row r="16">
      <c r="A16" s="4" t="inlineStr">
        <is>
          <t>Net income</t>
        </is>
      </c>
      <c r="B16" s="4" t="inlineStr">
        <is>
          <t xml:space="preserve"> </t>
        </is>
      </c>
      <c r="C16" s="5" t="n">
        <v>-814402</v>
      </c>
      <c r="D16" s="5" t="n">
        <v>-114708</v>
      </c>
      <c r="E16" s="5" t="n">
        <v>-1463311</v>
      </c>
      <c r="F16" s="5" t="n">
        <v>261907</v>
      </c>
      <c r="G16" s="4" t="inlineStr">
        <is>
          <t xml:space="preserve"> </t>
        </is>
      </c>
    </row>
    <row r="17">
      <c r="A17" s="4" t="inlineStr">
        <is>
          <t>Net cash used in operating activities</t>
        </is>
      </c>
      <c r="B17" s="4" t="inlineStr">
        <is>
          <t xml:space="preserve"> </t>
        </is>
      </c>
      <c r="C17" s="5" t="n">
        <v>-545092</v>
      </c>
      <c r="D17" s="5" t="n">
        <v>-76777</v>
      </c>
      <c r="E17" s="5" t="n">
        <v>-1117836</v>
      </c>
      <c r="F17" s="5" t="n">
        <v>-2803961</v>
      </c>
      <c r="G17" s="4" t="inlineStr">
        <is>
          <t xml:space="preserve"> </t>
        </is>
      </c>
    </row>
    <row r="18">
      <c r="A18" s="4" t="inlineStr">
        <is>
          <t>Net cash generated from (used in) investing activities</t>
        </is>
      </c>
      <c r="B18" s="4" t="inlineStr">
        <is>
          <t xml:space="preserve"> </t>
        </is>
      </c>
      <c r="C18" s="5" t="n">
        <v>628975</v>
      </c>
      <c r="D18" s="5" t="n">
        <v>88589</v>
      </c>
      <c r="E18" s="5" t="n">
        <v>150756</v>
      </c>
      <c r="F18" s="5" t="n">
        <v>4542718</v>
      </c>
      <c r="G18" s="4" t="inlineStr">
        <is>
          <t xml:space="preserve"> </t>
        </is>
      </c>
    </row>
    <row r="19">
      <c r="A19" s="4" t="inlineStr">
        <is>
          <t>Net cash generated from financing activities</t>
        </is>
      </c>
      <c r="B19" s="4" t="inlineStr">
        <is>
          <t xml:space="preserve"> </t>
        </is>
      </c>
      <c r="C19" s="5" t="n">
        <v>-353486</v>
      </c>
      <c r="D19" s="5" t="n">
        <v>-49787</v>
      </c>
      <c r="E19" s="5" t="n">
        <v>-1948367</v>
      </c>
      <c r="F19" s="5" t="n">
        <v>-575760</v>
      </c>
      <c r="G19" s="4" t="inlineStr">
        <is>
          <t xml:space="preserve"> </t>
        </is>
      </c>
    </row>
    <row r="20">
      <c r="A20" s="4" t="inlineStr">
        <is>
          <t>Yunnan Trus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 liabilities and cash flows of the Consolidated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receivable with future cash flow transferred</t>
        </is>
      </c>
      <c r="B22" s="6" t="n">
        <v>57734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receivable with future cash flow transferred discounted amount</t>
        </is>
      </c>
      <c r="B23" s="6" t="n">
        <v>44967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olidated Plan | Yunnan Trust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 liabilities and cash flows of the Consolidated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4" t="inlineStr">
        <is>
          <t xml:space="preserve"> </t>
        </is>
      </c>
      <c r="C26" s="5" t="n">
        <v>27</v>
      </c>
      <c r="D26" s="4" t="inlineStr">
        <is>
          <t xml:space="preserve"> </t>
        </is>
      </c>
      <c r="E26" s="5" t="n">
        <v>5042</v>
      </c>
      <c r="F26" s="4" t="inlineStr">
        <is>
          <t xml:space="preserve"> </t>
        </is>
      </c>
      <c r="G26" s="5" t="n">
        <v>4</v>
      </c>
    </row>
    <row r="27">
      <c r="A27" s="4" t="inlineStr">
        <is>
          <t>Prepayments and other current assets</t>
        </is>
      </c>
      <c r="B27" s="4" t="inlineStr">
        <is>
          <t xml:space="preserve"> </t>
        </is>
      </c>
      <c r="C27" s="4" t="inlineStr">
        <is>
          <t xml:space="preserve"> </t>
        </is>
      </c>
      <c r="D27" s="4" t="inlineStr">
        <is>
          <t xml:space="preserve"> </t>
        </is>
      </c>
      <c r="E27" s="5" t="n">
        <v>17909</v>
      </c>
      <c r="F27" s="4" t="inlineStr">
        <is>
          <t xml:space="preserve"> </t>
        </is>
      </c>
      <c r="G27" s="4" t="inlineStr">
        <is>
          <t xml:space="preserve"> </t>
        </is>
      </c>
    </row>
    <row r="28">
      <c r="A28" s="4" t="inlineStr">
        <is>
          <t>Total current assets</t>
        </is>
      </c>
      <c r="B28" s="4" t="inlineStr">
        <is>
          <t xml:space="preserve"> </t>
        </is>
      </c>
      <c r="C28" s="5" t="n">
        <v>27</v>
      </c>
      <c r="D28" s="4" t="inlineStr">
        <is>
          <t xml:space="preserve"> </t>
        </is>
      </c>
      <c r="E28" s="5" t="n">
        <v>58828</v>
      </c>
      <c r="F28" s="4" t="inlineStr">
        <is>
          <t xml:space="preserve"> </t>
        </is>
      </c>
      <c r="G28" s="5" t="n">
        <v>4</v>
      </c>
    </row>
    <row r="29">
      <c r="A29" s="4" t="inlineStr">
        <is>
          <t>Total assets</t>
        </is>
      </c>
      <c r="B29" s="4" t="inlineStr">
        <is>
          <t xml:space="preserve"> </t>
        </is>
      </c>
      <c r="C29" s="5" t="n">
        <v>27</v>
      </c>
      <c r="D29" s="4" t="inlineStr">
        <is>
          <t xml:space="preserve"> </t>
        </is>
      </c>
      <c r="E29" s="5" t="n">
        <v>58828</v>
      </c>
      <c r="F29" s="4" t="inlineStr">
        <is>
          <t xml:space="preserve"> </t>
        </is>
      </c>
      <c r="G29" s="5" t="n">
        <v>4</v>
      </c>
    </row>
    <row r="30">
      <c r="A30" s="4" t="inlineStr">
        <is>
          <t>Accrued expenses and other liabilities</t>
        </is>
      </c>
      <c r="B30" s="4" t="inlineStr">
        <is>
          <t xml:space="preserve"> </t>
        </is>
      </c>
      <c r="C30" s="4" t="inlineStr">
        <is>
          <t xml:space="preserve"> </t>
        </is>
      </c>
      <c r="D30" s="4" t="inlineStr">
        <is>
          <t xml:space="preserve"> </t>
        </is>
      </c>
      <c r="E30" s="5" t="n">
        <v>-351</v>
      </c>
      <c r="F30" s="4" t="inlineStr">
        <is>
          <t xml:space="preserve"> </t>
        </is>
      </c>
      <c r="G30" s="4" t="inlineStr">
        <is>
          <t xml:space="preserve"> </t>
        </is>
      </c>
    </row>
    <row r="31">
      <c r="A31" s="4" t="inlineStr">
        <is>
          <t>Total current liabilities</t>
        </is>
      </c>
      <c r="B31" s="4" t="inlineStr">
        <is>
          <t xml:space="preserve"> </t>
        </is>
      </c>
      <c r="C31" s="5" t="n">
        <v>4</v>
      </c>
      <c r="D31" s="4" t="inlineStr">
        <is>
          <t xml:space="preserve"> </t>
        </is>
      </c>
      <c r="E31" s="5" t="n">
        <v>54362</v>
      </c>
      <c r="F31" s="4" t="inlineStr">
        <is>
          <t xml:space="preserve"> </t>
        </is>
      </c>
      <c r="G31" s="5" t="n">
        <v>1</v>
      </c>
    </row>
    <row r="32">
      <c r="A32" s="4" t="inlineStr">
        <is>
          <t>Total non-current liabilities</t>
        </is>
      </c>
      <c r="B32" s="4" t="inlineStr">
        <is>
          <t xml:space="preserve"> </t>
        </is>
      </c>
      <c r="C32" s="5" t="n">
        <v>23</v>
      </c>
      <c r="D32" s="4" t="inlineStr">
        <is>
          <t xml:space="preserve"> </t>
        </is>
      </c>
      <c r="E32" s="5" t="n">
        <v>4466</v>
      </c>
      <c r="F32" s="4" t="inlineStr">
        <is>
          <t xml:space="preserve"> </t>
        </is>
      </c>
      <c r="G32" s="5" t="n">
        <v>3</v>
      </c>
    </row>
    <row r="33">
      <c r="A33" s="4" t="inlineStr">
        <is>
          <t>Total liabilities</t>
        </is>
      </c>
      <c r="B33" s="4" t="inlineStr">
        <is>
          <t xml:space="preserve"> </t>
        </is>
      </c>
      <c r="C33" s="5" t="n">
        <v>27</v>
      </c>
      <c r="D33" s="4" t="inlineStr">
        <is>
          <t xml:space="preserve"> </t>
        </is>
      </c>
      <c r="E33" s="5" t="n">
        <v>58828</v>
      </c>
      <c r="F33" s="4" t="inlineStr">
        <is>
          <t xml:space="preserve"> </t>
        </is>
      </c>
      <c r="G33" s="5" t="n">
        <v>4</v>
      </c>
    </row>
    <row r="34">
      <c r="A34" s="4" t="inlineStr">
        <is>
          <t>Net revenue</t>
        </is>
      </c>
      <c r="B34" s="4" t="inlineStr">
        <is>
          <t xml:space="preserve"> </t>
        </is>
      </c>
      <c r="C34" s="5" t="n">
        <v>1707</v>
      </c>
      <c r="D34" s="5" t="n">
        <v>240</v>
      </c>
      <c r="E34" s="5" t="n">
        <v>31598</v>
      </c>
      <c r="F34" s="5" t="n">
        <v>80029</v>
      </c>
      <c r="G34" s="4" t="inlineStr">
        <is>
          <t xml:space="preserve"> </t>
        </is>
      </c>
    </row>
    <row r="35">
      <c r="A35" s="4" t="inlineStr">
        <is>
          <t>Cost of revenue</t>
        </is>
      </c>
      <c r="B35" s="4" t="inlineStr">
        <is>
          <t xml:space="preserve"> </t>
        </is>
      </c>
      <c r="C35" s="5" t="n">
        <v>7872</v>
      </c>
      <c r="D35" s="5" t="n">
        <v>1109</v>
      </c>
      <c r="E35" s="5" t="n">
        <v>37135</v>
      </c>
      <c r="F35" s="5" t="n">
        <v>64312</v>
      </c>
      <c r="G35" s="4" t="inlineStr">
        <is>
          <t xml:space="preserve"> </t>
        </is>
      </c>
    </row>
    <row r="36">
      <c r="A36" s="4" t="inlineStr">
        <is>
          <t>Net income</t>
        </is>
      </c>
      <c r="B36" s="4" t="inlineStr">
        <is>
          <t xml:space="preserve"> </t>
        </is>
      </c>
      <c r="C36" s="5" t="n">
        <v>-6702</v>
      </c>
      <c r="D36" s="5" t="n">
        <v>-944</v>
      </c>
      <c r="E36" s="5" t="n">
        <v>-8775</v>
      </c>
      <c r="F36" s="5" t="n">
        <v>5493</v>
      </c>
      <c r="G36" s="4" t="inlineStr">
        <is>
          <t xml:space="preserve"> </t>
        </is>
      </c>
    </row>
    <row r="37">
      <c r="A37" s="4" t="inlineStr">
        <is>
          <t>Net cash used in operating activities</t>
        </is>
      </c>
      <c r="B37" s="4" t="inlineStr">
        <is>
          <t xml:space="preserve"> </t>
        </is>
      </c>
      <c r="C37" s="5" t="n">
        <v>-36074</v>
      </c>
      <c r="D37" s="5" t="n">
        <v>-5081</v>
      </c>
      <c r="E37" s="5" t="n">
        <v>21385</v>
      </c>
      <c r="F37" s="5" t="n">
        <v>53373</v>
      </c>
      <c r="G37" s="4" t="inlineStr">
        <is>
          <t xml:space="preserve"> </t>
        </is>
      </c>
    </row>
    <row r="38">
      <c r="A38" s="4" t="inlineStr">
        <is>
          <t>Net cash generated from (used in) investing activities</t>
        </is>
      </c>
      <c r="B38" s="4" t="inlineStr">
        <is>
          <t xml:space="preserve"> </t>
        </is>
      </c>
      <c r="C38" s="5" t="n">
        <v>31059</v>
      </c>
      <c r="D38" s="5" t="n">
        <v>4375</v>
      </c>
      <c r="E38" s="5" t="n">
        <v>184929</v>
      </c>
      <c r="F38" s="5" t="n">
        <v>-233203</v>
      </c>
      <c r="G38" s="4" t="inlineStr">
        <is>
          <t xml:space="preserve"> </t>
        </is>
      </c>
    </row>
    <row r="39">
      <c r="A39" s="4" t="inlineStr">
        <is>
          <t>Net cash generated from financing activities</t>
        </is>
      </c>
      <c r="B39" s="4" t="inlineStr">
        <is>
          <t xml:space="preserve"> </t>
        </is>
      </c>
      <c r="C39" s="4" t="inlineStr">
        <is>
          <t xml:space="preserve"> </t>
        </is>
      </c>
      <c r="D39" s="4" t="inlineStr">
        <is>
          <t xml:space="preserve"> </t>
        </is>
      </c>
      <c r="E39" s="5" t="n">
        <v>-227438</v>
      </c>
      <c r="F39" s="5" t="n">
        <v>115996</v>
      </c>
      <c r="G39" s="4" t="inlineStr">
        <is>
          <t xml:space="preserve"> </t>
        </is>
      </c>
    </row>
    <row r="40">
      <c r="A40" s="4" t="inlineStr">
        <is>
          <t>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 liabilities and cash flows of the Consolidated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s due from related parties</t>
        </is>
      </c>
      <c r="B42" s="4" t="inlineStr">
        <is>
          <t xml:space="preserve"> </t>
        </is>
      </c>
      <c r="C42" s="5" t="n">
        <v>60394</v>
      </c>
      <c r="D42" s="4" t="inlineStr">
        <is>
          <t xml:space="preserve"> </t>
        </is>
      </c>
      <c r="E42" s="5" t="n">
        <v>76368</v>
      </c>
      <c r="F42" s="4" t="inlineStr">
        <is>
          <t xml:space="preserve"> </t>
        </is>
      </c>
      <c r="G42" s="5" t="n">
        <v>8506</v>
      </c>
    </row>
    <row r="43">
      <c r="A43" s="4" t="inlineStr">
        <is>
          <t>Amounts due to related parties</t>
        </is>
      </c>
      <c r="B43" s="4" t="inlineStr">
        <is>
          <t xml:space="preserve"> </t>
        </is>
      </c>
      <c r="C43" s="5" t="n">
        <v>1119</v>
      </c>
      <c r="D43" s="4" t="inlineStr">
        <is>
          <t xml:space="preserve"> </t>
        </is>
      </c>
      <c r="E43" s="5" t="n">
        <v>1315</v>
      </c>
      <c r="F43" s="4" t="inlineStr">
        <is>
          <t xml:space="preserve"> </t>
        </is>
      </c>
      <c r="G43" s="5" t="n">
        <v>158</v>
      </c>
    </row>
    <row r="44">
      <c r="A44" s="4" t="inlineStr">
        <is>
          <t>Net revenue</t>
        </is>
      </c>
      <c r="B44" s="4" t="inlineStr">
        <is>
          <t xml:space="preserve"> </t>
        </is>
      </c>
      <c r="C44" s="5" t="n">
        <v>286154</v>
      </c>
      <c r="D44" s="7" t="n">
        <v>40304</v>
      </c>
      <c r="E44" s="5" t="n">
        <v>396775</v>
      </c>
      <c r="F44" s="6" t="n">
        <v>539698</v>
      </c>
      <c r="G44" s="4" t="inlineStr">
        <is>
          <t xml:space="preserve"> </t>
        </is>
      </c>
    </row>
    <row r="45">
      <c r="A45" s="4" t="inlineStr">
        <is>
          <t>Related Parties | Consolidated Plan | Yunnan Trus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s, liabilities and cash flows of the Consolidated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unts due from related parties</t>
        </is>
      </c>
      <c r="B47" s="4" t="inlineStr">
        <is>
          <t xml:space="preserve"> </t>
        </is>
      </c>
      <c r="C47" s="4" t="inlineStr">
        <is>
          <t xml:space="preserve"> </t>
        </is>
      </c>
      <c r="D47" s="4" t="inlineStr">
        <is>
          <t xml:space="preserve"> </t>
        </is>
      </c>
      <c r="E47" s="5" t="n">
        <v>35877</v>
      </c>
      <c r="F47" s="4" t="inlineStr">
        <is>
          <t xml:space="preserve"> </t>
        </is>
      </c>
      <c r="G47" s="4" t="inlineStr">
        <is>
          <t xml:space="preserve"> </t>
        </is>
      </c>
    </row>
    <row r="48">
      <c r="A48" s="4" t="inlineStr">
        <is>
          <t>Amounts due to related parties</t>
        </is>
      </c>
      <c r="B48" s="4" t="inlineStr">
        <is>
          <t xml:space="preserve"> </t>
        </is>
      </c>
      <c r="C48" s="5" t="n">
        <v>4</v>
      </c>
      <c r="D48" s="4" t="inlineStr">
        <is>
          <t xml:space="preserve"> </t>
        </is>
      </c>
      <c r="E48" s="5" t="n">
        <v>54011</v>
      </c>
      <c r="F48" s="4" t="inlineStr">
        <is>
          <t xml:space="preserve"> </t>
        </is>
      </c>
      <c r="G48" s="5" t="n">
        <v>1</v>
      </c>
    </row>
    <row r="49">
      <c r="A49" s="4" t="inlineStr">
        <is>
          <t>Amounts due to related parties</t>
        </is>
      </c>
      <c r="B49" s="4" t="inlineStr">
        <is>
          <t xml:space="preserve"> </t>
        </is>
      </c>
      <c r="C49" s="6" t="n">
        <v>23</v>
      </c>
      <c r="D49" s="4" t="inlineStr">
        <is>
          <t xml:space="preserve"> </t>
        </is>
      </c>
      <c r="E49" s="6" t="n">
        <v>4466</v>
      </c>
      <c r="F49" s="4" t="inlineStr">
        <is>
          <t xml:space="preserve"> </t>
        </is>
      </c>
      <c r="G49" s="7" t="n">
        <v>3</v>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Liquidity and Going Concer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Mar. 31, 2024 CNY (¥)</t>
        </is>
      </c>
      <c r="G2" s="2" t="inlineStr">
        <is>
          <t>Mar. 31, 2024 USD ($)</t>
        </is>
      </c>
      <c r="H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rom continuing operations</t>
        </is>
      </c>
      <c r="B4" s="6" t="n">
        <v>-908606</v>
      </c>
      <c r="C4" s="7" t="n">
        <v>-127976</v>
      </c>
      <c r="D4" s="6" t="n">
        <v>-1464827</v>
      </c>
      <c r="E4" s="6" t="n">
        <v>-1263861</v>
      </c>
      <c r="F4" s="4" t="inlineStr">
        <is>
          <t xml:space="preserve"> </t>
        </is>
      </c>
      <c r="G4" s="4" t="inlineStr">
        <is>
          <t xml:space="preserve"> </t>
        </is>
      </c>
      <c r="H4" s="4" t="inlineStr">
        <is>
          <t xml:space="preserve"> </t>
        </is>
      </c>
    </row>
    <row r="5">
      <c r="A5" s="4" t="inlineStr">
        <is>
          <t>Net cash used in continuing operating activities</t>
        </is>
      </c>
      <c r="B5" s="5" t="n">
        <v>-545092</v>
      </c>
      <c r="C5" s="7" t="n">
        <v>-76777</v>
      </c>
      <c r="D5" s="5" t="n">
        <v>-1051662</v>
      </c>
      <c r="E5" s="6" t="n">
        <v>-891135</v>
      </c>
      <c r="F5" s="4" t="inlineStr">
        <is>
          <t xml:space="preserve"> </t>
        </is>
      </c>
      <c r="G5" s="4" t="inlineStr">
        <is>
          <t xml:space="preserve"> </t>
        </is>
      </c>
      <c r="H5" s="4" t="inlineStr">
        <is>
          <t xml:space="preserve"> </t>
        </is>
      </c>
    </row>
    <row r="6">
      <c r="A6" s="4" t="inlineStr">
        <is>
          <t>Accumulated deficit</t>
        </is>
      </c>
      <c r="B6" s="5" t="n">
        <v>-19749262</v>
      </c>
      <c r="C6" s="4" t="inlineStr">
        <is>
          <t xml:space="preserve"> </t>
        </is>
      </c>
      <c r="D6" s="5" t="n">
        <v>-18934860</v>
      </c>
      <c r="E6" s="4" t="inlineStr">
        <is>
          <t xml:space="preserve"> </t>
        </is>
      </c>
      <c r="F6" s="4" t="inlineStr">
        <is>
          <t xml:space="preserve"> </t>
        </is>
      </c>
      <c r="G6" s="4" t="inlineStr">
        <is>
          <t xml:space="preserve"> </t>
        </is>
      </c>
      <c r="H6" s="7" t="n">
        <v>-2781625</v>
      </c>
    </row>
    <row r="7">
      <c r="A7" s="4" t="inlineStr">
        <is>
          <t>Working capital deficiency</t>
        </is>
      </c>
      <c r="B7" s="5" t="n">
        <v>1762001</v>
      </c>
      <c r="C7" s="4" t="inlineStr">
        <is>
          <t xml:space="preserve"> </t>
        </is>
      </c>
      <c r="D7" s="4" t="inlineStr">
        <is>
          <t xml:space="preserve"> </t>
        </is>
      </c>
      <c r="E7" s="4" t="inlineStr">
        <is>
          <t xml:space="preserve"> </t>
        </is>
      </c>
      <c r="F7" s="4" t="inlineStr">
        <is>
          <t xml:space="preserve"> </t>
        </is>
      </c>
      <c r="G7" s="4" t="inlineStr">
        <is>
          <t xml:space="preserve"> </t>
        </is>
      </c>
      <c r="H7" s="5" t="n">
        <v>248173</v>
      </c>
    </row>
    <row r="8">
      <c r="A8" s="4" t="inlineStr">
        <is>
          <t>Total cash position</t>
        </is>
      </c>
      <c r="B8" s="5" t="n">
        <v>1470182</v>
      </c>
      <c r="C8" s="4" t="inlineStr">
        <is>
          <t xml:space="preserve"> </t>
        </is>
      </c>
      <c r="D8" s="4" t="inlineStr">
        <is>
          <t xml:space="preserve"> </t>
        </is>
      </c>
      <c r="E8" s="4" t="inlineStr">
        <is>
          <t xml:space="preserve"> </t>
        </is>
      </c>
      <c r="F8" s="4" t="inlineStr">
        <is>
          <t xml:space="preserve"> </t>
        </is>
      </c>
      <c r="G8" s="4" t="inlineStr">
        <is>
          <t xml:space="preserve"> </t>
        </is>
      </c>
      <c r="H8" s="5" t="n">
        <v>207071</v>
      </c>
    </row>
    <row r="9">
      <c r="A9" s="4" t="inlineStr">
        <is>
          <t>Short - term bank loans</t>
        </is>
      </c>
      <c r="B9" s="6" t="n">
        <v>401755</v>
      </c>
      <c r="C9" s="4" t="inlineStr">
        <is>
          <t xml:space="preserve"> </t>
        </is>
      </c>
      <c r="D9" s="6" t="n">
        <v>183270</v>
      </c>
      <c r="E9" s="4" t="inlineStr">
        <is>
          <t xml:space="preserve"> </t>
        </is>
      </c>
      <c r="F9" s="6" t="n">
        <v>220000</v>
      </c>
      <c r="G9" s="7" t="n">
        <v>30986</v>
      </c>
      <c r="H9" s="7" t="n">
        <v>56586</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SUMMARY OF SIGNIFICANT ACCOUNTING POLICIES - Convenience translation (Details)</t>
        </is>
      </c>
      <c r="B1" s="2" t="inlineStr">
        <is>
          <t>Dec. 31, 2023 $ / ¥</t>
        </is>
      </c>
    </row>
    <row r="2">
      <c r="A2" s="3" t="inlineStr">
        <is>
          <t>SUMMARY OF SIGNIFICANT ACCOUNTING POLICIES</t>
        </is>
      </c>
      <c r="B2" s="4" t="inlineStr">
        <is>
          <t xml:space="preserve"> </t>
        </is>
      </c>
    </row>
    <row r="3">
      <c r="A3" s="4" t="inlineStr">
        <is>
          <t>Convenience translation rate (USD to RMB)</t>
        </is>
      </c>
      <c r="B3" s="12" t="n">
        <v>7.0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stricted cash (Details) ¥ in Thousands, $ in Thousands</t>
        </is>
      </c>
      <c r="B1" s="2" t="inlineStr">
        <is>
          <t>Dec. 31, 2023 CNY (¥)</t>
        </is>
      </c>
      <c r="C1" s="2" t="inlineStr">
        <is>
          <t>Dec. 31, 2023 USD ($)</t>
        </is>
      </c>
      <c r="D1" s="2" t="inlineStr">
        <is>
          <t>Dec. 31, 2022 CNY (¥)</t>
        </is>
      </c>
      <c r="E1" s="2" t="inlineStr">
        <is>
          <t>Dec. 31, 2021 CNY (¥)</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Restricted cash</t>
        </is>
      </c>
      <c r="B3" s="6" t="n">
        <v>1008318</v>
      </c>
      <c r="C3" s="7" t="n">
        <v>142019</v>
      </c>
      <c r="D3" s="6" t="n">
        <v>399337</v>
      </c>
      <c r="E3" s="6" t="n">
        <v>675159</v>
      </c>
    </row>
    <row r="4">
      <c r="A4" s="4" t="inlineStr">
        <is>
          <t>ABS Plans and Trust Plan</t>
        </is>
      </c>
      <c r="B4" s="4" t="inlineStr">
        <is>
          <t xml:space="preserve"> </t>
        </is>
      </c>
      <c r="C4" s="4" t="inlineStr">
        <is>
          <t xml:space="preserve"> </t>
        </is>
      </c>
      <c r="D4" s="4" t="inlineStr">
        <is>
          <t xml:space="preserve"> </t>
        </is>
      </c>
      <c r="E4" s="4" t="inlineStr">
        <is>
          <t xml:space="preserve"> </t>
        </is>
      </c>
    </row>
    <row r="5">
      <c r="A5" s="3" t="inlineStr">
        <is>
          <t>Restricted cash</t>
        </is>
      </c>
      <c r="B5" s="4" t="inlineStr">
        <is>
          <t xml:space="preserve"> </t>
        </is>
      </c>
      <c r="C5" s="4" t="inlineStr">
        <is>
          <t xml:space="preserve"> </t>
        </is>
      </c>
      <c r="D5" s="4" t="inlineStr">
        <is>
          <t xml:space="preserve"> </t>
        </is>
      </c>
      <c r="E5" s="4" t="inlineStr">
        <is>
          <t xml:space="preserve"> </t>
        </is>
      </c>
    </row>
    <row r="6">
      <c r="A6" s="4" t="inlineStr">
        <is>
          <t>Restricted cash</t>
        </is>
      </c>
      <c r="B6" s="5" t="n">
        <v>0</v>
      </c>
      <c r="C6" s="4" t="inlineStr">
        <is>
          <t xml:space="preserve"> </t>
        </is>
      </c>
      <c r="D6" s="5" t="n">
        <v>16650</v>
      </c>
      <c r="E6" s="4" t="inlineStr">
        <is>
          <t xml:space="preserve"> </t>
        </is>
      </c>
    </row>
    <row r="7">
      <c r="A7" s="4" t="inlineStr">
        <is>
          <t>Security Deposit</t>
        </is>
      </c>
      <c r="B7" s="4" t="inlineStr">
        <is>
          <t xml:space="preserve"> </t>
        </is>
      </c>
      <c r="C7" s="4" t="inlineStr">
        <is>
          <t xml:space="preserve"> </t>
        </is>
      </c>
      <c r="D7" s="4" t="inlineStr">
        <is>
          <t xml:space="preserve"> </t>
        </is>
      </c>
      <c r="E7" s="4" t="inlineStr">
        <is>
          <t xml:space="preserve"> </t>
        </is>
      </c>
    </row>
    <row r="8">
      <c r="A8" s="3" t="inlineStr">
        <is>
          <t>Restricted cash</t>
        </is>
      </c>
      <c r="B8" s="4" t="inlineStr">
        <is>
          <t xml:space="preserve"> </t>
        </is>
      </c>
      <c r="C8" s="4" t="inlineStr">
        <is>
          <t xml:space="preserve"> </t>
        </is>
      </c>
      <c r="D8" s="4" t="inlineStr">
        <is>
          <t xml:space="preserve"> </t>
        </is>
      </c>
      <c r="E8" s="4" t="inlineStr">
        <is>
          <t xml:space="preserve"> </t>
        </is>
      </c>
    </row>
    <row r="9">
      <c r="A9" s="4" t="inlineStr">
        <is>
          <t>Restricted cash</t>
        </is>
      </c>
      <c r="B9" s="5" t="n">
        <v>92122</v>
      </c>
      <c r="C9" s="5" t="n">
        <v>12975</v>
      </c>
      <c r="D9" s="5" t="n">
        <v>144613</v>
      </c>
      <c r="E9" s="4" t="inlineStr">
        <is>
          <t xml:space="preserve"> </t>
        </is>
      </c>
    </row>
    <row r="10">
      <c r="A10" s="4" t="inlineStr">
        <is>
          <t>Pledged | Pledged Security</t>
        </is>
      </c>
      <c r="B10" s="4" t="inlineStr">
        <is>
          <t xml:space="preserve"> </t>
        </is>
      </c>
      <c r="C10" s="4" t="inlineStr">
        <is>
          <t xml:space="preserve"> </t>
        </is>
      </c>
      <c r="D10" s="4" t="inlineStr">
        <is>
          <t xml:space="preserve"> </t>
        </is>
      </c>
      <c r="E10" s="4" t="inlineStr">
        <is>
          <t xml:space="preserve"> </t>
        </is>
      </c>
    </row>
    <row r="11">
      <c r="A11" s="3" t="inlineStr">
        <is>
          <t>Restricted cash</t>
        </is>
      </c>
      <c r="B11" s="4" t="inlineStr">
        <is>
          <t xml:space="preserve"> </t>
        </is>
      </c>
      <c r="C11" s="4" t="inlineStr">
        <is>
          <t xml:space="preserve"> </t>
        </is>
      </c>
      <c r="D11" s="4" t="inlineStr">
        <is>
          <t xml:space="preserve"> </t>
        </is>
      </c>
      <c r="E11" s="4" t="inlineStr">
        <is>
          <t xml:space="preserve"> </t>
        </is>
      </c>
    </row>
    <row r="12">
      <c r="A12" s="4" t="inlineStr">
        <is>
          <t>Restricted cash</t>
        </is>
      </c>
      <c r="B12" s="6" t="n">
        <v>801800</v>
      </c>
      <c r="C12" s="7" t="n">
        <v>112931</v>
      </c>
      <c r="D12" s="6" t="n">
        <v>775692</v>
      </c>
      <c r="E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Machinery and electronic equipment | Minimum</t>
        </is>
      </c>
      <c r="B2" s="4" t="inlineStr">
        <is>
          <t xml:space="preserve"> </t>
        </is>
      </c>
    </row>
    <row r="3">
      <c r="A3" s="3" t="inlineStr">
        <is>
          <t>Property and equipment, net</t>
        </is>
      </c>
      <c r="B3" s="4" t="inlineStr">
        <is>
          <t xml:space="preserve"> </t>
        </is>
      </c>
    </row>
    <row r="4">
      <c r="A4" s="4" t="inlineStr">
        <is>
          <t>Estimated useful life</t>
        </is>
      </c>
      <c r="B4" s="4" t="inlineStr">
        <is>
          <t>3 years</t>
        </is>
      </c>
    </row>
    <row r="5">
      <c r="A5" s="4" t="inlineStr">
        <is>
          <t>Machinery and electronic equipment | Maximum</t>
        </is>
      </c>
      <c r="B5" s="4" t="inlineStr">
        <is>
          <t xml:space="preserve"> </t>
        </is>
      </c>
    </row>
    <row r="6">
      <c r="A6" s="3" t="inlineStr">
        <is>
          <t>Property and equipment, net</t>
        </is>
      </c>
      <c r="B6" s="4" t="inlineStr">
        <is>
          <t xml:space="preserve"> </t>
        </is>
      </c>
    </row>
    <row r="7">
      <c r="A7" s="4" t="inlineStr">
        <is>
          <t>Estimated useful life</t>
        </is>
      </c>
      <c r="B7" s="4" t="inlineStr">
        <is>
          <t>10 years</t>
        </is>
      </c>
    </row>
    <row r="8">
      <c r="A8" s="4" t="inlineStr">
        <is>
          <t>Motor vehicles</t>
        </is>
      </c>
      <c r="B8" s="4" t="inlineStr">
        <is>
          <t xml:space="preserve"> </t>
        </is>
      </c>
    </row>
    <row r="9">
      <c r="A9" s="3" t="inlineStr">
        <is>
          <t>Property and equipment, net</t>
        </is>
      </c>
      <c r="B9" s="4" t="inlineStr">
        <is>
          <t xml:space="preserve"> </t>
        </is>
      </c>
    </row>
    <row r="10">
      <c r="A10" s="4" t="inlineStr">
        <is>
          <t>Estimated useful life</t>
        </is>
      </c>
      <c r="B10"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Parenthetical) ¥ in Thousands, $ in Thousands</t>
        </is>
      </c>
      <c r="B1" s="2" t="inlineStr">
        <is>
          <t>12 Months Ended</t>
        </is>
      </c>
    </row>
    <row r="2">
      <c r="B2" s="2" t="inlineStr">
        <is>
          <t>Dec. 31, 2021 CNY (¥)</t>
        </is>
      </c>
      <c r="C2" s="2" t="inlineStr">
        <is>
          <t>Dec. 31, 2023 CNY (¥)</t>
        </is>
      </c>
      <c r="D2" s="2" t="inlineStr">
        <is>
          <t>Dec. 31, 2023 USD ($)</t>
        </is>
      </c>
      <c r="E2" s="2" t="inlineStr">
        <is>
          <t>Dec. 31, 2022 CNY (¥)</t>
        </is>
      </c>
    </row>
    <row r="3">
      <c r="A3" s="3" t="inlineStr">
        <is>
          <t>CONSOLIDATED STATEMENTS OF CASH FLOWS</t>
        </is>
      </c>
      <c r="B3" s="4" t="inlineStr">
        <is>
          <t xml:space="preserve"> </t>
        </is>
      </c>
      <c r="C3" s="4" t="inlineStr">
        <is>
          <t xml:space="preserve"> </t>
        </is>
      </c>
      <c r="D3" s="4" t="inlineStr">
        <is>
          <t xml:space="preserve"> </t>
        </is>
      </c>
      <c r="E3" s="4" t="inlineStr">
        <is>
          <t xml:space="preserve"> </t>
        </is>
      </c>
    </row>
    <row r="4">
      <c r="A4" s="4" t="inlineStr">
        <is>
          <t>Cash acquired in business acquisitions, net</t>
        </is>
      </c>
      <c r="B4" s="6" t="n">
        <v>0</v>
      </c>
      <c r="C4" s="4" t="inlineStr">
        <is>
          <t xml:space="preserve"> </t>
        </is>
      </c>
      <c r="D4" s="4" t="inlineStr">
        <is>
          <t xml:space="preserve"> </t>
        </is>
      </c>
      <c r="E4" s="4" t="inlineStr">
        <is>
          <t xml:space="preserve"> </t>
        </is>
      </c>
    </row>
    <row r="5">
      <c r="A5" s="4" t="inlineStr">
        <is>
          <t>Net of cash disposed</t>
        </is>
      </c>
      <c r="B5" s="5" t="n">
        <v>3550235</v>
      </c>
      <c r="C5" s="6" t="n">
        <v>445</v>
      </c>
      <c r="D5" s="7" t="n">
        <v>63</v>
      </c>
      <c r="E5" s="6" t="n">
        <v>0</v>
      </c>
    </row>
    <row r="6">
      <c r="A6" s="3" t="inlineStr">
        <is>
          <t>Reconciliation of cash, cash equivalents and restricted cash:</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3571745</v>
      </c>
      <c r="C7" s="5" t="n">
        <v>425976</v>
      </c>
      <c r="D7" s="5" t="n">
        <v>59997</v>
      </c>
      <c r="E7" s="5" t="n">
        <v>533481</v>
      </c>
    </row>
    <row r="8">
      <c r="A8" s="4" t="inlineStr">
        <is>
          <t>Restricted cash - current</t>
        </is>
      </c>
      <c r="B8" s="5" t="n">
        <v>675159</v>
      </c>
      <c r="C8" s="5" t="n">
        <v>1008318</v>
      </c>
      <c r="D8" s="5" t="n">
        <v>142019</v>
      </c>
      <c r="E8" s="5" t="n">
        <v>399337</v>
      </c>
    </row>
    <row r="9">
      <c r="A9" s="4" t="inlineStr">
        <is>
          <t>Restricted cash - non-current</t>
        </is>
      </c>
      <c r="B9" s="5" t="n">
        <v>1069244</v>
      </c>
      <c r="C9" s="5" t="n">
        <v>812371</v>
      </c>
      <c r="D9" s="5" t="n">
        <v>114420</v>
      </c>
      <c r="E9" s="5" t="n">
        <v>1545605</v>
      </c>
    </row>
    <row r="10">
      <c r="A10" s="4" t="inlineStr">
        <is>
          <t>Total cash, cash equivalents and restricted cash shown in the statement of cash flows</t>
        </is>
      </c>
      <c r="B10" s="6" t="n">
        <v>5316148</v>
      </c>
      <c r="C10" s="6" t="n">
        <v>2246665</v>
      </c>
      <c r="D10" s="7" t="n">
        <v>316436</v>
      </c>
      <c r="E10" s="6" t="n">
        <v>2478423</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 Goodwill (Details) - segment</t>
        </is>
      </c>
      <c r="B1" s="2" t="inlineStr">
        <is>
          <t>12 Months Ended</t>
        </is>
      </c>
    </row>
    <row r="2">
      <c r="B2" s="2" t="inlineStr">
        <is>
          <t>Dec. 31, 2023</t>
        </is>
      </c>
      <c r="C2" s="2" t="inlineStr">
        <is>
          <t>Dec. 31, 2022</t>
        </is>
      </c>
    </row>
    <row r="3">
      <c r="A3" s="4" t="inlineStr">
        <is>
          <t>Freight Delivery And Global Reporting Unit</t>
        </is>
      </c>
      <c r="B3" s="4" t="inlineStr">
        <is>
          <t xml:space="preserve"> </t>
        </is>
      </c>
      <c r="C3" s="4" t="inlineStr">
        <is>
          <t xml:space="preserve"> </t>
        </is>
      </c>
    </row>
    <row r="4">
      <c r="A4" s="4" t="inlineStr">
        <is>
          <t>Number of reporting units tested for goodwill</t>
        </is>
      </c>
      <c r="B4" s="5" t="n">
        <v>2</v>
      </c>
      <c r="C4" s="5"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6" customWidth="1" min="2" max="2"/>
  </cols>
  <sheetData>
    <row r="1">
      <c r="A1" s="1" t="inlineStr">
        <is>
          <t>SUMMARY OF SIGNIFICANT ACCOUNTING POLICIES - Intangible assets (Details)</t>
        </is>
      </c>
      <c r="B1" s="2" t="inlineStr">
        <is>
          <t>12 Months Ended</t>
        </is>
      </c>
    </row>
    <row r="2">
      <c r="B2" s="2" t="inlineStr">
        <is>
          <t>Dec. 31, 2023</t>
        </is>
      </c>
    </row>
    <row r="3">
      <c r="A3" s="4" t="inlineStr">
        <is>
          <t>Customer relationships</t>
        </is>
      </c>
      <c r="B3" s="4" t="inlineStr">
        <is>
          <t xml:space="preserve"> </t>
        </is>
      </c>
    </row>
    <row r="4">
      <c r="A4" s="3" t="inlineStr">
        <is>
          <t>Intangible assets</t>
        </is>
      </c>
      <c r="B4" s="4" t="inlineStr">
        <is>
          <t xml:space="preserve"> </t>
        </is>
      </c>
    </row>
    <row r="5">
      <c r="A5" s="4" t="inlineStr">
        <is>
          <t>Estimated useful life</t>
        </is>
      </c>
      <c r="B5" s="4" t="inlineStr">
        <is>
          <t>3 years 10 months 20 days</t>
        </is>
      </c>
    </row>
    <row r="6">
      <c r="A6" s="4" t="inlineStr">
        <is>
          <t>Software</t>
        </is>
      </c>
      <c r="B6" s="4" t="inlineStr">
        <is>
          <t xml:space="preserve"> </t>
        </is>
      </c>
    </row>
    <row r="7">
      <c r="A7" s="3" t="inlineStr">
        <is>
          <t>Intangible assets</t>
        </is>
      </c>
      <c r="B7" s="4" t="inlineStr">
        <is>
          <t xml:space="preserve"> </t>
        </is>
      </c>
    </row>
    <row r="8">
      <c r="A8" s="4" t="inlineStr">
        <is>
          <t>Estimated useful life</t>
        </is>
      </c>
      <c r="B8" s="4" t="inlineStr">
        <is>
          <t>4 years 1 month 2 days</t>
        </is>
      </c>
    </row>
    <row r="9">
      <c r="A9" s="4" t="inlineStr">
        <is>
          <t>Software Development | Minimum</t>
        </is>
      </c>
      <c r="B9" s="4" t="inlineStr">
        <is>
          <t xml:space="preserve"> </t>
        </is>
      </c>
    </row>
    <row r="10">
      <c r="A10" s="3" t="inlineStr">
        <is>
          <t>Intangible assets</t>
        </is>
      </c>
      <c r="B10" s="4" t="inlineStr">
        <is>
          <t xml:space="preserve"> </t>
        </is>
      </c>
    </row>
    <row r="11">
      <c r="A11" s="4" t="inlineStr">
        <is>
          <t>Estimated useful life</t>
        </is>
      </c>
      <c r="B11" s="4" t="inlineStr">
        <is>
          <t>3 years</t>
        </is>
      </c>
    </row>
    <row r="12">
      <c r="A12" s="4" t="inlineStr">
        <is>
          <t>Software Development | Maximum</t>
        </is>
      </c>
      <c r="B12" s="4" t="inlineStr">
        <is>
          <t xml:space="preserve"> </t>
        </is>
      </c>
    </row>
    <row r="13">
      <c r="A13" s="3" t="inlineStr">
        <is>
          <t>Intangible asset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Impairment of long-lived assets held-for-use other than goodwill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impairment loss</t>
        </is>
      </c>
      <c r="B4" s="6" t="n">
        <v>94699</v>
      </c>
      <c r="C4" s="7" t="n">
        <v>13338</v>
      </c>
      <c r="D4" s="6" t="n">
        <v>0</v>
      </c>
      <c r="E4" s="6" t="n">
        <v>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Revenue recogni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8315844</v>
      </c>
      <c r="C4" s="7" t="n">
        <v>1171262</v>
      </c>
      <c r="D4" s="6" t="n">
        <v>7744072</v>
      </c>
      <c r="E4" s="6" t="n">
        <v>11425836</v>
      </c>
      <c r="F4" s="4" t="inlineStr">
        <is>
          <t xml:space="preserve"> </t>
        </is>
      </c>
    </row>
    <row r="5">
      <c r="A5" s="3" t="inlineStr">
        <is>
          <t>Balances of contract liabilities and contract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liabilities</t>
        </is>
      </c>
      <c r="B6" s="5" t="n">
        <v>103863</v>
      </c>
      <c r="C6" s="4" t="inlineStr">
        <is>
          <t xml:space="preserve"> </t>
        </is>
      </c>
      <c r="D6" s="5" t="n">
        <v>90505</v>
      </c>
      <c r="E6" s="4" t="inlineStr">
        <is>
          <t xml:space="preserve"> </t>
        </is>
      </c>
      <c r="F6" s="7" t="n">
        <v>14629</v>
      </c>
    </row>
    <row r="7">
      <c r="A7" s="4" t="inlineStr">
        <is>
          <t>Revenue recognized included in contract liability balance at the beginning of the period</t>
        </is>
      </c>
      <c r="B7" s="5" t="n">
        <v>70082</v>
      </c>
      <c r="C7" s="5" t="n">
        <v>9871</v>
      </c>
      <c r="D7" s="5" t="n">
        <v>80003</v>
      </c>
      <c r="E7" s="5" t="n">
        <v>81951</v>
      </c>
      <c r="F7" s="4" t="inlineStr">
        <is>
          <t xml:space="preserve"> </t>
        </is>
      </c>
    </row>
    <row r="8">
      <c r="A8" s="4" t="inlineStr">
        <is>
          <t>SaaS software serv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58823</v>
      </c>
      <c r="C10" s="5" t="n">
        <v>8285</v>
      </c>
      <c r="D10" s="5" t="n">
        <v>41286</v>
      </c>
      <c r="E10" s="5" t="n">
        <v>34639</v>
      </c>
      <c r="F10" s="4" t="inlineStr">
        <is>
          <t xml:space="preserve"> </t>
        </is>
      </c>
    </row>
    <row r="11">
      <c r="A11" s="4" t="inlineStr">
        <is>
          <t>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8609</v>
      </c>
      <c r="C13" s="7" t="n">
        <v>1213</v>
      </c>
      <c r="D13" s="6" t="n">
        <v>29899</v>
      </c>
      <c r="E13" s="6" t="n">
        <v>117622</v>
      </c>
      <c r="F13" s="4" t="inlineStr">
        <is>
          <t xml:space="preserve"> </t>
        </is>
      </c>
    </row>
    <row r="14">
      <c r="A14" s="4" t="inlineStr">
        <is>
          <t>UCarg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6" t="n">
        <v>2809081</v>
      </c>
      <c r="C16" s="4" t="inlineStr">
        <is>
          <t xml:space="preserve"> </t>
        </is>
      </c>
      <c r="D16" s="4" t="inlineStr">
        <is>
          <t xml:space="preserve"> </t>
        </is>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stomer credit terms</t>
        </is>
      </c>
      <c r="B19" s="4" t="inlineStr">
        <is>
          <t>5 days</t>
        </is>
      </c>
      <c r="C19" s="4" t="inlineStr">
        <is>
          <t>5 days</t>
        </is>
      </c>
      <c r="D19" s="4" t="inlineStr">
        <is>
          <t xml:space="preserve"> </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stomer credit terms</t>
        </is>
      </c>
      <c r="B22" s="4" t="inlineStr">
        <is>
          <t>240 days</t>
        </is>
      </c>
      <c r="C22" s="4" t="inlineStr">
        <is>
          <t>240 days</t>
        </is>
      </c>
      <c r="D22" s="4" t="inlineStr">
        <is>
          <t xml:space="preserve"> </t>
        </is>
      </c>
      <c r="E22" s="4" t="inlineStr">
        <is>
          <t xml:space="preserve"> </t>
        </is>
      </c>
      <c r="F22"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elling expen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elling expenses</t>
        </is>
      </c>
      <c r="B3" s="4" t="inlineStr">
        <is>
          <t xml:space="preserve"> </t>
        </is>
      </c>
      <c r="C3" s="4" t="inlineStr">
        <is>
          <t xml:space="preserve"> </t>
        </is>
      </c>
      <c r="D3" s="4" t="inlineStr">
        <is>
          <t xml:space="preserve"> </t>
        </is>
      </c>
      <c r="E3" s="4" t="inlineStr">
        <is>
          <t xml:space="preserve"> </t>
        </is>
      </c>
    </row>
    <row r="4">
      <c r="A4" s="4" t="inlineStr">
        <is>
          <t>Advertising expenses</t>
        </is>
      </c>
      <c r="B4" s="6" t="n">
        <v>6504</v>
      </c>
      <c r="C4" s="7" t="n">
        <v>916</v>
      </c>
      <c r="D4" s="6" t="n">
        <v>8775</v>
      </c>
      <c r="E4" s="6" t="n">
        <v>16871</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Lea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otal cash originations from sales-type and direct financing leases</t>
        </is>
      </c>
      <c r="B4" s="6" t="n">
        <v>0</v>
      </c>
      <c r="C4" s="4" t="inlineStr">
        <is>
          <t xml:space="preserve"> </t>
        </is>
      </c>
      <c r="D4" s="6" t="n">
        <v>0</v>
      </c>
      <c r="E4" s="6" t="n">
        <v>45606</v>
      </c>
    </row>
    <row r="5">
      <c r="A5" s="4" t="inlineStr">
        <is>
          <t>Total Cash Receipts From Sales-Type And Direct Financing Leases</t>
        </is>
      </c>
      <c r="B5" s="6" t="n">
        <v>39966</v>
      </c>
      <c r="C5" s="7" t="n">
        <v>5629</v>
      </c>
      <c r="D5" s="6" t="n">
        <v>318674</v>
      </c>
      <c r="E5" s="6" t="n">
        <v>546221</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search and Development Expenses (Details) ¥ in Thousands, $ in Thousands</t>
        </is>
      </c>
      <c r="B1" s="2" t="inlineStr">
        <is>
          <t>Dec. 31, 2023 CNY (¥)</t>
        </is>
      </c>
      <c r="C1" s="2" t="inlineStr">
        <is>
          <t>Dec. 31, 2023 USD ($)</t>
        </is>
      </c>
      <c r="D1" s="2" t="inlineStr">
        <is>
          <t>Dec. 31, 2022 CNY (¥)</t>
        </is>
      </c>
      <c r="E1" s="2" t="inlineStr">
        <is>
          <t>Dec. 31, 2021 CNY (¥)</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pitalized research and development expenses</t>
        </is>
      </c>
      <c r="B3" s="6" t="n">
        <v>31881</v>
      </c>
      <c r="C3" s="7" t="n">
        <v>4490</v>
      </c>
      <c r="D3" s="6" t="n">
        <v>33252</v>
      </c>
      <c r="E3" s="6" t="n">
        <v>164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Derivative instruments (Details) ¥ in Thousands, $ in Thousands</t>
        </is>
      </c>
      <c r="B1" s="2" t="inlineStr">
        <is>
          <t>12 Months Ended</t>
        </is>
      </c>
    </row>
    <row r="2">
      <c r="B2" s="2" t="inlineStr">
        <is>
          <t>Dec. 31, 2023 USD ($)</t>
        </is>
      </c>
      <c r="C2" s="2" t="inlineStr">
        <is>
          <t>Dec. 31, 2023 CNY (¥)</t>
        </is>
      </c>
      <c r="D2" s="2" t="inlineStr">
        <is>
          <t>Dec. 31, 2022 CNY (¥)</t>
        </is>
      </c>
      <c r="E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otional amount of derivative liabilities</t>
        </is>
      </c>
      <c r="B4" s="7" t="n">
        <v>132000</v>
      </c>
      <c r="C4" s="4" t="inlineStr">
        <is>
          <t xml:space="preserve"> </t>
        </is>
      </c>
      <c r="D4" s="4" t="inlineStr">
        <is>
          <t xml:space="preserve"> </t>
        </is>
      </c>
      <c r="E4" s="7" t="n">
        <v>242500</v>
      </c>
    </row>
    <row r="5">
      <c r="A5" s="4" t="inlineStr">
        <is>
          <t>Gain (loss) on change in fair value of derivative liabilities</t>
        </is>
      </c>
      <c r="B5" s="7" t="n">
        <v>4553</v>
      </c>
      <c r="C5" s="6" t="n">
        <v>32322</v>
      </c>
      <c r="D5" s="6" t="n">
        <v>-71619</v>
      </c>
      <c r="E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22" customWidth="1" min="2" max="2"/>
    <col width="22" customWidth="1" min="3" max="3"/>
    <col width="14" customWidth="1" min="4" max="4"/>
    <col width="22" customWidth="1" min="5" max="5"/>
  </cols>
  <sheetData>
    <row r="1">
      <c r="A1" s="1" t="inlineStr">
        <is>
          <t>CONCENTRATION OF RISKS (Details) ¥ in Thousands, $ in Thousands</t>
        </is>
      </c>
      <c r="B1" s="2" t="inlineStr">
        <is>
          <t>12 Months Ended</t>
        </is>
      </c>
    </row>
    <row r="2">
      <c r="B2" s="2" t="inlineStr">
        <is>
          <t>Dec. 31, 2023 CNY (¥)</t>
        </is>
      </c>
      <c r="C2" s="2" t="inlineStr">
        <is>
          <t>Dec. 31, 2022 CNY (¥)</t>
        </is>
      </c>
      <c r="D2" s="2" t="inlineStr">
        <is>
          <t>Dec. 31, 2021</t>
        </is>
      </c>
      <c r="E2" s="2" t="inlineStr">
        <is>
          <t>Dec. 31, 2023 USD ($)</t>
        </is>
      </c>
    </row>
    <row r="3">
      <c r="A3" s="4" t="inlineStr">
        <is>
          <t>Default risk</t>
        </is>
      </c>
      <c r="B3" s="4" t="inlineStr">
        <is>
          <t xml:space="preserve"> </t>
        </is>
      </c>
      <c r="C3" s="4" t="inlineStr">
        <is>
          <t xml:space="preserve"> </t>
        </is>
      </c>
      <c r="D3" s="4" t="inlineStr">
        <is>
          <t xml:space="preserve"> </t>
        </is>
      </c>
      <c r="E3" s="4" t="inlineStr">
        <is>
          <t xml:space="preserve"> </t>
        </is>
      </c>
    </row>
    <row r="4">
      <c r="A4" s="3" t="inlineStr">
        <is>
          <t>CONCENTRATION OF RISKS</t>
        </is>
      </c>
      <c r="B4" s="4" t="inlineStr">
        <is>
          <t xml:space="preserve"> </t>
        </is>
      </c>
      <c r="C4" s="4" t="inlineStr">
        <is>
          <t xml:space="preserve"> </t>
        </is>
      </c>
      <c r="D4" s="4" t="inlineStr">
        <is>
          <t xml:space="preserve"> </t>
        </is>
      </c>
      <c r="E4" s="4" t="inlineStr">
        <is>
          <t xml:space="preserve"> </t>
        </is>
      </c>
    </row>
    <row r="5">
      <c r="A5" s="4" t="inlineStr">
        <is>
          <t>Cash and cash equivalents and restricted cash and notes receivable</t>
        </is>
      </c>
      <c r="B5" s="6" t="n">
        <v>2165180</v>
      </c>
      <c r="C5" s="6" t="n">
        <v>2401207</v>
      </c>
      <c r="D5" s="4" t="inlineStr">
        <is>
          <t xml:space="preserve"> </t>
        </is>
      </c>
      <c r="E5" s="7" t="n">
        <v>304986</v>
      </c>
    </row>
    <row r="6">
      <c r="A6" s="4" t="inlineStr">
        <is>
          <t>Lease rental and other financing receivables</t>
        </is>
      </c>
      <c r="B6" s="6" t="n">
        <v>54994</v>
      </c>
      <c r="C6" s="6" t="n">
        <v>233786</v>
      </c>
      <c r="D6" s="4" t="inlineStr">
        <is>
          <t xml:space="preserve"> </t>
        </is>
      </c>
      <c r="E6" s="7" t="n">
        <v>7746</v>
      </c>
    </row>
    <row r="7">
      <c r="A7" s="4" t="inlineStr">
        <is>
          <t>Foreign currency exchange rate risk</t>
        </is>
      </c>
      <c r="B7" s="4" t="inlineStr">
        <is>
          <t xml:space="preserve"> </t>
        </is>
      </c>
      <c r="C7" s="4" t="inlineStr">
        <is>
          <t xml:space="preserve"> </t>
        </is>
      </c>
      <c r="D7" s="4" t="inlineStr">
        <is>
          <t xml:space="preserve"> </t>
        </is>
      </c>
      <c r="E7" s="4" t="inlineStr">
        <is>
          <t xml:space="preserve"> </t>
        </is>
      </c>
    </row>
    <row r="8">
      <c r="A8" s="3" t="inlineStr">
        <is>
          <t>CONCENTRATION OF RISKS</t>
        </is>
      </c>
      <c r="B8" s="4" t="inlineStr">
        <is>
          <t xml:space="preserve"> </t>
        </is>
      </c>
      <c r="C8" s="4" t="inlineStr">
        <is>
          <t xml:space="preserve"> </t>
        </is>
      </c>
      <c r="D8" s="4" t="inlineStr">
        <is>
          <t xml:space="preserve"> </t>
        </is>
      </c>
      <c r="E8" s="4" t="inlineStr">
        <is>
          <t xml:space="preserve"> </t>
        </is>
      </c>
    </row>
    <row r="9">
      <c r="A9" s="4" t="inlineStr">
        <is>
          <t>Foreign currency exchange rate appreciation</t>
        </is>
      </c>
      <c r="B9" s="13" t="n">
        <v>0.029</v>
      </c>
      <c r="C9" s="13" t="n">
        <v>0.092</v>
      </c>
      <c r="D9" s="13" t="n">
        <v>0.023</v>
      </c>
      <c r="E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47" customWidth="1" min="4" max="4"/>
  </cols>
  <sheetData>
    <row r="1">
      <c r="A1" s="1" t="inlineStr">
        <is>
          <t>DISCONTINUED OPERATIONS - Narrative (Details) - CNY (¥) ¥ in Thousands</t>
        </is>
      </c>
      <c r="D1" s="2" t="inlineStr">
        <is>
          <t>12 Months Ended</t>
        </is>
      </c>
    </row>
    <row r="2">
      <c r="B2" s="2" t="inlineStr">
        <is>
          <t>Dec. 09, 2021</t>
        </is>
      </c>
      <c r="C2" s="2" t="inlineStr">
        <is>
          <t>Nov. 18, 2021</t>
        </is>
      </c>
      <c r="D2" s="2" t="inlineStr">
        <is>
          <t>Dec. 31, 2021</t>
        </is>
      </c>
    </row>
    <row r="3">
      <c r="A3" s="4" t="inlineStr">
        <is>
          <t>Wowo | Disposed of by sale</t>
        </is>
      </c>
      <c r="B3" s="4" t="inlineStr">
        <is>
          <t xml:space="preserve"> </t>
        </is>
      </c>
      <c r="C3" s="4" t="inlineStr">
        <is>
          <t xml:space="preserve"> </t>
        </is>
      </c>
      <c r="D3" s="4" t="inlineStr">
        <is>
          <t xml:space="preserve"> </t>
        </is>
      </c>
    </row>
    <row r="4">
      <c r="A4" s="3" t="inlineStr">
        <is>
          <t>DISCONTINUED OPERATIONS</t>
        </is>
      </c>
      <c r="B4" s="4" t="inlineStr">
        <is>
          <t xml:space="preserve"> </t>
        </is>
      </c>
      <c r="C4" s="4" t="inlineStr">
        <is>
          <t xml:space="preserve"> </t>
        </is>
      </c>
      <c r="D4" s="4" t="inlineStr">
        <is>
          <t xml:space="preserve"> </t>
        </is>
      </c>
    </row>
    <row r="5">
      <c r="A5" s="4" t="inlineStr">
        <is>
          <t>Disposal transaction with cash consideration</t>
        </is>
      </c>
      <c r="B5" s="4" t="inlineStr">
        <is>
          <t xml:space="preserve"> </t>
        </is>
      </c>
      <c r="C5" s="6" t="n">
        <v>250000</v>
      </c>
      <c r="D5" s="4" t="inlineStr">
        <is>
          <t xml:space="preserve"> </t>
        </is>
      </c>
    </row>
    <row r="6">
      <c r="A6" s="4" t="inlineStr">
        <is>
          <t>Gain (loss) on disposal</t>
        </is>
      </c>
      <c r="B6" s="4" t="inlineStr">
        <is>
          <t xml:space="preserve"> </t>
        </is>
      </c>
      <c r="C6" s="4" t="inlineStr">
        <is>
          <t xml:space="preserve"> </t>
        </is>
      </c>
      <c r="D6" s="6" t="n">
        <v>-34276</v>
      </c>
    </row>
    <row r="7">
      <c r="A7" s="4" t="inlineStr">
        <is>
          <t>Gain (Loss) on Disposal, Income Statement Location</t>
        </is>
      </c>
      <c r="B7" s="4" t="inlineStr">
        <is>
          <t xml:space="preserve"> </t>
        </is>
      </c>
      <c r="C7" s="4" t="inlineStr">
        <is>
          <t xml:space="preserve"> </t>
        </is>
      </c>
      <c r="D7" s="4" t="inlineStr">
        <is>
          <t>Net income/(loss) from discontinued operations</t>
        </is>
      </c>
    </row>
    <row r="8">
      <c r="A8" s="4" t="inlineStr">
        <is>
          <t>BEST Express | Held for sale</t>
        </is>
      </c>
      <c r="B8" s="4" t="inlineStr">
        <is>
          <t xml:space="preserve"> </t>
        </is>
      </c>
      <c r="C8" s="4" t="inlineStr">
        <is>
          <t xml:space="preserve"> </t>
        </is>
      </c>
      <c r="D8" s="4" t="inlineStr">
        <is>
          <t xml:space="preserve"> </t>
        </is>
      </c>
    </row>
    <row r="9">
      <c r="A9" s="3" t="inlineStr">
        <is>
          <t>DISCONTINUED OPERATIONS</t>
        </is>
      </c>
      <c r="B9" s="4" t="inlineStr">
        <is>
          <t xml:space="preserve"> </t>
        </is>
      </c>
      <c r="C9" s="4" t="inlineStr">
        <is>
          <t xml:space="preserve"> </t>
        </is>
      </c>
      <c r="D9" s="4" t="inlineStr">
        <is>
          <t xml:space="preserve"> </t>
        </is>
      </c>
    </row>
    <row r="10">
      <c r="A10" s="4" t="inlineStr">
        <is>
          <t>Disposal transaction with cash consideration</t>
        </is>
      </c>
      <c r="B10" s="6" t="n">
        <v>3876286</v>
      </c>
      <c r="C10" s="4" t="inlineStr">
        <is>
          <t xml:space="preserve"> </t>
        </is>
      </c>
      <c r="D10" s="4" t="inlineStr">
        <is>
          <t xml:space="preserve"> </t>
        </is>
      </c>
    </row>
    <row r="11">
      <c r="A11" s="4" t="inlineStr">
        <is>
          <t>Liabilities assumed</t>
        </is>
      </c>
      <c r="B11" s="6" t="n">
        <v>5612888</v>
      </c>
      <c r="C11" s="4" t="inlineStr">
        <is>
          <t xml:space="preserve"> </t>
        </is>
      </c>
      <c r="D11" s="4" t="inlineStr">
        <is>
          <t xml:space="preserve"> </t>
        </is>
      </c>
    </row>
    <row r="12">
      <c r="A12" s="4" t="inlineStr">
        <is>
          <t>Gain (loss) on disposal</t>
        </is>
      </c>
      <c r="B12" s="4" t="inlineStr">
        <is>
          <t xml:space="preserve"> </t>
        </is>
      </c>
      <c r="C12" s="4" t="inlineStr">
        <is>
          <t xml:space="preserve"> </t>
        </is>
      </c>
      <c r="D12" s="6" t="n">
        <v>3213599</v>
      </c>
    </row>
    <row r="13">
      <c r="A13" s="4" t="inlineStr">
        <is>
          <t>Gain (Loss) on Disposal, Income Statement Location</t>
        </is>
      </c>
      <c r="B13" s="4" t="inlineStr">
        <is>
          <t xml:space="preserve"> </t>
        </is>
      </c>
      <c r="C13" s="4" t="inlineStr">
        <is>
          <t xml:space="preserve"> </t>
        </is>
      </c>
      <c r="D13" s="4" t="inlineStr">
        <is>
          <t>Net income/(loss) from discontinu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28" customWidth="1" min="2" max="2"/>
    <col width="28" customWidth="1" min="3" max="3"/>
    <col width="31" customWidth="1" min="4" max="4"/>
    <col width="31" customWidth="1" min="5" max="5"/>
    <col width="35" customWidth="1" min="6" max="6"/>
    <col width="35" customWidth="1" min="7" max="7"/>
    <col width="27" customWidth="1" min="8" max="8"/>
    <col width="47" customWidth="1" min="9" max="9"/>
    <col width="47" customWidth="1" min="10" max="10"/>
    <col width="28" customWidth="1" min="11" max="11"/>
    <col width="28" customWidth="1" min="12" max="12"/>
    <col width="34" customWidth="1" min="13" max="13"/>
    <col width="34" customWidth="1" min="14" max="14"/>
    <col width="15" customWidth="1" min="15" max="15"/>
    <col width="15" customWidth="1" min="16" max="16"/>
  </cols>
  <sheetData>
    <row r="1">
      <c r="A1" s="1" t="inlineStr">
        <is>
          <t>CONSOLIDATED STATEMENTS OF CHANGES IN SHAREHOLDERS' EQUITY (DEFICIT) ¥ in Thousands, $ in Thousands</t>
        </is>
      </c>
      <c r="B1" s="2" t="inlineStr">
        <is>
          <t>Common stock CNY (¥) shares</t>
        </is>
      </c>
      <c r="C1" s="2" t="inlineStr">
        <is>
          <t>Common stock USD ($) shares</t>
        </is>
      </c>
      <c r="D1" s="2" t="inlineStr">
        <is>
          <t>Treasury Shares CNY (¥) shares</t>
        </is>
      </c>
      <c r="E1" s="2" t="inlineStr">
        <is>
          <t>Treasury Shares USD ($) shares</t>
        </is>
      </c>
      <c r="F1" s="2" t="inlineStr">
        <is>
          <t>Additional paid-in capital CNY (¥)</t>
        </is>
      </c>
      <c r="G1" s="2" t="inlineStr">
        <is>
          <t>Additional paid-in capital USD ($)</t>
        </is>
      </c>
      <c r="H1" s="2" t="inlineStr">
        <is>
          <t>Statutory Reserves CNY (¥)</t>
        </is>
      </c>
      <c r="I1" s="2" t="inlineStr">
        <is>
          <t>Accumulated other comprehensive income CNY (¥)</t>
        </is>
      </c>
      <c r="J1" s="2" t="inlineStr">
        <is>
          <t>Accumulated other comprehensive income USD ($)</t>
        </is>
      </c>
      <c r="K1" s="2" t="inlineStr">
        <is>
          <t>Accumulated deficit CNY (¥)</t>
        </is>
      </c>
      <c r="L1" s="2" t="inlineStr">
        <is>
          <t>Accumulated deficit USD ($)</t>
        </is>
      </c>
      <c r="M1" s="2" t="inlineStr">
        <is>
          <t>Non-controlling interests CNY (¥)</t>
        </is>
      </c>
      <c r="N1" s="2" t="inlineStr">
        <is>
          <t>Non-controlling interests USD ($)</t>
        </is>
      </c>
      <c r="O1" s="2" t="inlineStr">
        <is>
          <t>CNY (¥) shares</t>
        </is>
      </c>
      <c r="P1" s="2" t="inlineStr">
        <is>
          <t>USD ($) shares</t>
        </is>
      </c>
    </row>
    <row r="2">
      <c r="A2" s="4" t="inlineStr">
        <is>
          <t>Balance at beginning of the year at Dec. 31, 2020</t>
        </is>
      </c>
      <c r="B2" s="6" t="n">
        <v>25988</v>
      </c>
      <c r="C2" s="4" t="inlineStr">
        <is>
          <t xml:space="preserve"> </t>
        </is>
      </c>
      <c r="D2" s="6" t="n">
        <v>-211352</v>
      </c>
      <c r="E2" s="4" t="inlineStr">
        <is>
          <t xml:space="preserve"> </t>
        </is>
      </c>
      <c r="F2" s="6" t="n">
        <v>19487232</v>
      </c>
      <c r="G2" s="4" t="inlineStr">
        <is>
          <t xml:space="preserve"> </t>
        </is>
      </c>
      <c r="H2" s="6" t="n">
        <v>8038</v>
      </c>
      <c r="I2" s="6" t="n">
        <v>151677</v>
      </c>
      <c r="J2" s="4" t="inlineStr">
        <is>
          <t xml:space="preserve"> </t>
        </is>
      </c>
      <c r="K2" s="6" t="n">
        <v>-17710964</v>
      </c>
      <c r="L2" s="4" t="inlineStr">
        <is>
          <t xml:space="preserve"> </t>
        </is>
      </c>
      <c r="M2" s="6" t="n">
        <v>-26015</v>
      </c>
      <c r="N2" s="4" t="inlineStr">
        <is>
          <t xml:space="preserve"> </t>
        </is>
      </c>
      <c r="O2" s="6" t="n">
        <v>1724604</v>
      </c>
      <c r="P2" s="4" t="inlineStr">
        <is>
          <t xml:space="preserve"> </t>
        </is>
      </c>
    </row>
    <row r="3">
      <c r="A3" s="4" t="inlineStr">
        <is>
          <t>Balance at beginning of the year (in shares) at Dec. 31, 2020 | shares</t>
        </is>
      </c>
      <c r="B3" s="5" t="n">
        <v>386119349</v>
      </c>
      <c r="C3" s="5" t="n">
        <v>38611934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61907</v>
      </c>
      <c r="L4" s="4" t="inlineStr">
        <is>
          <t xml:space="preserve"> </t>
        </is>
      </c>
      <c r="M4" s="5" t="n">
        <v>-21749</v>
      </c>
      <c r="N4" s="4" t="inlineStr">
        <is>
          <t xml:space="preserve"> </t>
        </is>
      </c>
      <c r="O4" s="5" t="n">
        <v>240158</v>
      </c>
      <c r="P4" s="4" t="inlineStr">
        <is>
          <t xml:space="preserve"> </t>
        </is>
      </c>
    </row>
    <row r="5">
      <c r="A5" s="4" t="inlineStr">
        <is>
          <t>Net los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09628</v>
      </c>
      <c r="P5" s="4" t="inlineStr">
        <is>
          <t xml:space="preserve"> </t>
        </is>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4298</v>
      </c>
      <c r="J6" s="4" t="inlineStr">
        <is>
          <t xml:space="preserve"> </t>
        </is>
      </c>
      <c r="K6" s="4" t="inlineStr">
        <is>
          <t xml:space="preserve"> </t>
        </is>
      </c>
      <c r="L6" s="4" t="inlineStr">
        <is>
          <t xml:space="preserve"> </t>
        </is>
      </c>
      <c r="M6" s="4" t="inlineStr">
        <is>
          <t xml:space="preserve"> </t>
        </is>
      </c>
      <c r="N6" s="4" t="inlineStr">
        <is>
          <t xml:space="preserve"> </t>
        </is>
      </c>
      <c r="O6" s="5" t="n">
        <v>-44298</v>
      </c>
      <c r="P6" s="4" t="inlineStr">
        <is>
          <t xml:space="preserve"> </t>
        </is>
      </c>
    </row>
    <row r="7">
      <c r="A7" s="4" t="inlineStr">
        <is>
          <t>Reversal of statutory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871</v>
      </c>
      <c r="I7" s="4" t="inlineStr">
        <is>
          <t xml:space="preserve"> </t>
        </is>
      </c>
      <c r="J7" s="4" t="inlineStr">
        <is>
          <t xml:space="preserve"> </t>
        </is>
      </c>
      <c r="K7" s="5" t="n">
        <v>787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5" t="n">
        <v>13492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34926</v>
      </c>
      <c r="P8" s="4" t="inlineStr">
        <is>
          <t xml:space="preserve"> </t>
        </is>
      </c>
    </row>
    <row r="9">
      <c r="A9" s="4" t="inlineStr">
        <is>
          <t>Adjustment of convertible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530</v>
      </c>
      <c r="L9" s="4" t="inlineStr">
        <is>
          <t xml:space="preserve"> </t>
        </is>
      </c>
      <c r="M9" s="4" t="inlineStr">
        <is>
          <t xml:space="preserve"> </t>
        </is>
      </c>
      <c r="N9" s="4" t="inlineStr">
        <is>
          <t xml:space="preserve"> </t>
        </is>
      </c>
      <c r="O9" s="5" t="n">
        <v>-30530</v>
      </c>
      <c r="P9" s="4" t="inlineStr">
        <is>
          <t xml:space="preserve"> </t>
        </is>
      </c>
    </row>
    <row r="10">
      <c r="A10" s="4" t="inlineStr">
        <is>
          <t>Purchase from non-controlling interest shareholders</t>
        </is>
      </c>
      <c r="B10" s="4" t="inlineStr">
        <is>
          <t xml:space="preserve"> </t>
        </is>
      </c>
      <c r="C10" s="4" t="inlineStr">
        <is>
          <t xml:space="preserve"> </t>
        </is>
      </c>
      <c r="D10" s="4" t="inlineStr">
        <is>
          <t xml:space="preserve"> </t>
        </is>
      </c>
      <c r="E10" s="4" t="inlineStr">
        <is>
          <t xml:space="preserve"> </t>
        </is>
      </c>
      <c r="F10" s="5" t="n">
        <v>-426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262</v>
      </c>
      <c r="N10" s="4" t="inlineStr">
        <is>
          <t xml:space="preserve"> </t>
        </is>
      </c>
      <c r="O10" s="5" t="n">
        <v>-3007</v>
      </c>
      <c r="P10" s="4" t="inlineStr">
        <is>
          <t xml:space="preserve"> </t>
        </is>
      </c>
    </row>
    <row r="11">
      <c r="A11" s="4" t="inlineStr">
        <is>
          <t>Contributions from non-controlling interest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41</v>
      </c>
      <c r="N11" s="4" t="inlineStr">
        <is>
          <t xml:space="preserve"> </t>
        </is>
      </c>
      <c r="O11" s="5" t="n">
        <v>541</v>
      </c>
      <c r="P11" s="4" t="inlineStr">
        <is>
          <t xml:space="preserve"> </t>
        </is>
      </c>
    </row>
    <row r="12">
      <c r="A12" s="4" t="inlineStr">
        <is>
          <t>Newly deposited and issued to depository bank-Citibank, N.A. ("Citi") (in shares) | shares</t>
        </is>
      </c>
      <c r="B12" s="5" t="n">
        <v>5000000</v>
      </c>
      <c r="C12" s="5" t="n">
        <v>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ettlement of exercised share options and vested restricted shares with shares held by Citi (in shares) | shares</t>
        </is>
      </c>
      <c r="B13" s="5" t="n">
        <v>-170492</v>
      </c>
      <c r="C13" s="5" t="n">
        <v>-17049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ttlement of exercised share options and vested restricted shares with treasury shares</t>
        </is>
      </c>
      <c r="B14" s="4" t="inlineStr">
        <is>
          <t xml:space="preserve"> </t>
        </is>
      </c>
      <c r="C14" s="4" t="inlineStr">
        <is>
          <t xml:space="preserve"> </t>
        </is>
      </c>
      <c r="D14" s="5" t="n">
        <v>98321</v>
      </c>
      <c r="E14" s="4" t="inlineStr">
        <is>
          <t xml:space="preserve"> </t>
        </is>
      </c>
      <c r="F14" s="5" t="n">
        <v>-9832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ttlement of exercised share options and vested restricted shares with treasury shares (in shares) | shares</t>
        </is>
      </c>
      <c r="B15" s="5" t="n">
        <v>-2974987</v>
      </c>
      <c r="C15" s="5" t="n">
        <v>-297498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e of share options and vesting of restricted shares</t>
        </is>
      </c>
      <c r="B16" s="4" t="inlineStr">
        <is>
          <t xml:space="preserve"> </t>
        </is>
      </c>
      <c r="C16" s="4" t="inlineStr">
        <is>
          <t xml:space="preserve"> </t>
        </is>
      </c>
      <c r="D16" s="4" t="inlineStr">
        <is>
          <t xml:space="preserve"> </t>
        </is>
      </c>
      <c r="E16" s="4" t="inlineStr">
        <is>
          <t xml:space="preserve"> </t>
        </is>
      </c>
      <c r="F16" s="5" t="n">
        <v>26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605</v>
      </c>
      <c r="P16" s="4" t="inlineStr">
        <is>
          <t xml:space="preserve"> </t>
        </is>
      </c>
    </row>
    <row r="17">
      <c r="A17" s="4" t="inlineStr">
        <is>
          <t>Exercise of share options and vesting of restricted shares (in shares) | shares</t>
        </is>
      </c>
      <c r="B17" s="5" t="n">
        <v>3145479</v>
      </c>
      <c r="C17" s="5" t="n">
        <v>314547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at end of the year at Dec. 31, 2021</t>
        </is>
      </c>
      <c r="B18" s="6" t="n">
        <v>25988</v>
      </c>
      <c r="C18" s="4" t="inlineStr">
        <is>
          <t xml:space="preserve"> </t>
        </is>
      </c>
      <c r="D18" s="6" t="n">
        <v>-113031</v>
      </c>
      <c r="E18" s="4" t="inlineStr">
        <is>
          <t xml:space="preserve"> </t>
        </is>
      </c>
      <c r="F18" s="5" t="n">
        <v>19522173</v>
      </c>
      <c r="G18" s="4" t="inlineStr">
        <is>
          <t xml:space="preserve"> </t>
        </is>
      </c>
      <c r="H18" s="5" t="n">
        <v>167</v>
      </c>
      <c r="I18" s="5" t="n">
        <v>107379</v>
      </c>
      <c r="J18" s="4" t="inlineStr">
        <is>
          <t xml:space="preserve"> </t>
        </is>
      </c>
      <c r="K18" s="5" t="n">
        <v>-17471716</v>
      </c>
      <c r="L18" s="4" t="inlineStr">
        <is>
          <t xml:space="preserve"> </t>
        </is>
      </c>
      <c r="M18" s="5" t="n">
        <v>-45961</v>
      </c>
      <c r="N18" s="4" t="inlineStr">
        <is>
          <t xml:space="preserve"> </t>
        </is>
      </c>
      <c r="O18" s="5" t="n">
        <v>2024999</v>
      </c>
      <c r="P18" s="4" t="inlineStr">
        <is>
          <t xml:space="preserve"> </t>
        </is>
      </c>
    </row>
    <row r="19">
      <c r="A19" s="4" t="inlineStr">
        <is>
          <t>Balance at end of the year (in shares) at Dec. 31, 2021 | shares</t>
        </is>
      </c>
      <c r="B19" s="5" t="n">
        <v>391119349</v>
      </c>
      <c r="C19" s="5" t="n">
        <v>39111934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loss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463311</v>
      </c>
      <c r="L20" s="4" t="inlineStr">
        <is>
          <t xml:space="preserve"> </t>
        </is>
      </c>
      <c r="M20" s="5" t="n">
        <v>-39980</v>
      </c>
      <c r="N20" s="4" t="inlineStr">
        <is>
          <t xml:space="preserve"> </t>
        </is>
      </c>
      <c r="O20" s="5" t="n">
        <v>-1503291</v>
      </c>
      <c r="P20" s="4" t="inlineStr">
        <is>
          <t xml:space="preserve"> </t>
        </is>
      </c>
    </row>
    <row r="21">
      <c r="A21" s="4"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085</v>
      </c>
      <c r="J21" s="4" t="inlineStr">
        <is>
          <t xml:space="preserve"> </t>
        </is>
      </c>
      <c r="K21" s="4" t="inlineStr">
        <is>
          <t xml:space="preserve"> </t>
        </is>
      </c>
      <c r="L21" s="4" t="inlineStr">
        <is>
          <t xml:space="preserve"> </t>
        </is>
      </c>
      <c r="M21" s="4" t="inlineStr">
        <is>
          <t xml:space="preserve"> </t>
        </is>
      </c>
      <c r="N21" s="4" t="inlineStr">
        <is>
          <t xml:space="preserve"> </t>
        </is>
      </c>
      <c r="O21" s="5" t="n">
        <v>17085</v>
      </c>
      <c r="P21" s="4" t="inlineStr">
        <is>
          <t xml:space="preserve"> </t>
        </is>
      </c>
    </row>
    <row r="22">
      <c r="A22" s="4" t="inlineStr">
        <is>
          <t>Reversal of statutory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7</v>
      </c>
      <c r="I22" s="4" t="inlineStr">
        <is>
          <t xml:space="preserve"> </t>
        </is>
      </c>
      <c r="J22" s="4" t="inlineStr">
        <is>
          <t xml:space="preserve"> </t>
        </is>
      </c>
      <c r="K22" s="5" t="n">
        <v>167</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compensation</t>
        </is>
      </c>
      <c r="B23" s="4" t="inlineStr">
        <is>
          <t xml:space="preserve"> </t>
        </is>
      </c>
      <c r="C23" s="4" t="inlineStr">
        <is>
          <t xml:space="preserve"> </t>
        </is>
      </c>
      <c r="D23" s="4" t="inlineStr">
        <is>
          <t xml:space="preserve"> </t>
        </is>
      </c>
      <c r="E23" s="4" t="inlineStr">
        <is>
          <t xml:space="preserve"> </t>
        </is>
      </c>
      <c r="F23" s="5" t="n">
        <v>7209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72096</v>
      </c>
      <c r="P23" s="4" t="inlineStr">
        <is>
          <t xml:space="preserve"> </t>
        </is>
      </c>
    </row>
    <row r="24">
      <c r="A24" s="4" t="inlineStr">
        <is>
          <t>Purchase of ordinary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7029700</v>
      </c>
      <c r="P24" s="5" t="n">
        <v>27029700</v>
      </c>
    </row>
    <row r="25">
      <c r="A25" s="4" t="inlineStr">
        <is>
          <t>Purchase from non-controlling interest shareholders</t>
        </is>
      </c>
      <c r="B25" s="4" t="inlineStr">
        <is>
          <t xml:space="preserve"> </t>
        </is>
      </c>
      <c r="C25" s="4" t="inlineStr">
        <is>
          <t xml:space="preserve"> </t>
        </is>
      </c>
      <c r="D25" s="4" t="inlineStr">
        <is>
          <t xml:space="preserve"> </t>
        </is>
      </c>
      <c r="E25" s="4" t="inlineStr">
        <is>
          <t xml:space="preserve"> </t>
        </is>
      </c>
      <c r="F25" s="5" t="n">
        <v>-154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813</v>
      </c>
      <c r="N25" s="4" t="inlineStr">
        <is>
          <t xml:space="preserve"> </t>
        </is>
      </c>
      <c r="O25" s="6" t="n">
        <v>-734</v>
      </c>
      <c r="P25" s="4" t="inlineStr">
        <is>
          <t xml:space="preserve"> </t>
        </is>
      </c>
    </row>
    <row r="26">
      <c r="A26" s="4" t="inlineStr">
        <is>
          <t>Gain from early redemption of convertible senior notes</t>
        </is>
      </c>
      <c r="B26" s="4" t="inlineStr">
        <is>
          <t xml:space="preserve"> </t>
        </is>
      </c>
      <c r="C26" s="4" t="inlineStr">
        <is>
          <t xml:space="preserve"> </t>
        </is>
      </c>
      <c r="D26" s="4" t="inlineStr">
        <is>
          <t xml:space="preserve"> </t>
        </is>
      </c>
      <c r="E26" s="4" t="inlineStr">
        <is>
          <t xml:space="preserve"> </t>
        </is>
      </c>
      <c r="F26" s="5" t="n">
        <v>172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721</v>
      </c>
      <c r="P26" s="4" t="inlineStr">
        <is>
          <t xml:space="preserve"> </t>
        </is>
      </c>
    </row>
    <row r="27">
      <c r="A27" s="4" t="inlineStr">
        <is>
          <t>Settlement of exercised share options and vested restricted shares with shares held by Citi (in shares) | shares</t>
        </is>
      </c>
      <c r="B27" s="5" t="n">
        <v>-694872</v>
      </c>
      <c r="C27" s="5" t="n">
        <v>-69487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ttlement of exercised share options and vested restricted shares with treasury shares</t>
        </is>
      </c>
      <c r="B28" s="4" t="inlineStr">
        <is>
          <t xml:space="preserve"> </t>
        </is>
      </c>
      <c r="C28" s="4" t="inlineStr">
        <is>
          <t xml:space="preserve"> </t>
        </is>
      </c>
      <c r="D28" s="4" t="inlineStr">
        <is>
          <t xml:space="preserve"> </t>
        </is>
      </c>
      <c r="E28" s="4" t="inlineStr">
        <is>
          <t xml:space="preserve"> </t>
        </is>
      </c>
      <c r="F28" s="5" t="n">
        <v>-11303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ttlement of exercised share options and vested restricted shares with treasury shares (in shares) | shares</t>
        </is>
      </c>
      <c r="B29" s="5" t="n">
        <v>-3420063</v>
      </c>
      <c r="C29" s="5" t="n">
        <v>-3420063</v>
      </c>
      <c r="D29" s="5" t="n">
        <v>113031000</v>
      </c>
      <c r="E29" s="5" t="n">
        <v>11303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ercise of share options and vesting of restricted shares</t>
        </is>
      </c>
      <c r="B30" s="4" t="inlineStr">
        <is>
          <t xml:space="preserve"> </t>
        </is>
      </c>
      <c r="C30" s="4" t="inlineStr">
        <is>
          <t xml:space="preserve"> </t>
        </is>
      </c>
      <c r="D30" s="4" t="inlineStr">
        <is>
          <t xml:space="preserve"> </t>
        </is>
      </c>
      <c r="E30" s="4" t="inlineStr">
        <is>
          <t xml:space="preserve"> </t>
        </is>
      </c>
      <c r="F30" s="5" t="n">
        <v>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5</v>
      </c>
      <c r="P30" s="4" t="inlineStr">
        <is>
          <t xml:space="preserve"> </t>
        </is>
      </c>
    </row>
    <row r="31">
      <c r="A31" s="4" t="inlineStr">
        <is>
          <t>Exercise of share options and vesting of restricted shares (in shares) | shares</t>
        </is>
      </c>
      <c r="B31" s="5" t="n">
        <v>4114935</v>
      </c>
      <c r="C31" s="5" t="n">
        <v>41149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lance at end of the year at Dec. 31, 2022</t>
        </is>
      </c>
      <c r="B32" s="6" t="n">
        <v>25988</v>
      </c>
      <c r="C32" s="4" t="inlineStr">
        <is>
          <t xml:space="preserve"> </t>
        </is>
      </c>
      <c r="D32" s="4" t="inlineStr">
        <is>
          <t xml:space="preserve"> </t>
        </is>
      </c>
      <c r="E32" s="4" t="inlineStr">
        <is>
          <t xml:space="preserve"> </t>
        </is>
      </c>
      <c r="F32" s="5" t="n">
        <v>19481417</v>
      </c>
      <c r="G32" s="4" t="inlineStr">
        <is>
          <t xml:space="preserve"> </t>
        </is>
      </c>
      <c r="H32" s="4" t="inlineStr">
        <is>
          <t xml:space="preserve"> </t>
        </is>
      </c>
      <c r="I32" s="5" t="n">
        <v>124464</v>
      </c>
      <c r="J32" s="4" t="inlineStr">
        <is>
          <t xml:space="preserve"> </t>
        </is>
      </c>
      <c r="K32" s="5" t="n">
        <v>-18934860</v>
      </c>
      <c r="L32" s="4" t="inlineStr">
        <is>
          <t xml:space="preserve"> </t>
        </is>
      </c>
      <c r="M32" s="5" t="n">
        <v>-85128</v>
      </c>
      <c r="N32" s="4" t="inlineStr">
        <is>
          <t xml:space="preserve"> </t>
        </is>
      </c>
      <c r="O32" s="5" t="n">
        <v>611881</v>
      </c>
      <c r="P32" s="4" t="inlineStr">
        <is>
          <t xml:space="preserve"> </t>
        </is>
      </c>
    </row>
    <row r="33">
      <c r="A33" s="4" t="inlineStr">
        <is>
          <t>Balance at end of the year (in shares) at Dec. 31, 2022 | shares</t>
        </is>
      </c>
      <c r="B33" s="5" t="n">
        <v>391119349</v>
      </c>
      <c r="C33" s="5" t="n">
        <v>3911193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loss for th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14402</v>
      </c>
      <c r="L34" s="4" t="inlineStr">
        <is>
          <t xml:space="preserve"> </t>
        </is>
      </c>
      <c r="M34" s="5" t="n">
        <v>-78982</v>
      </c>
      <c r="N34" s="4" t="inlineStr">
        <is>
          <t xml:space="preserve"> </t>
        </is>
      </c>
      <c r="O34" s="5" t="n">
        <v>-893384</v>
      </c>
      <c r="P34" s="7" t="n">
        <v>-125832</v>
      </c>
    </row>
    <row r="35">
      <c r="A35" s="4" t="inlineStr">
        <is>
          <t>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295</v>
      </c>
      <c r="J35" s="4" t="inlineStr">
        <is>
          <t xml:space="preserve"> </t>
        </is>
      </c>
      <c r="K35" s="4" t="inlineStr">
        <is>
          <t xml:space="preserve"> </t>
        </is>
      </c>
      <c r="L35" s="4" t="inlineStr">
        <is>
          <t xml:space="preserve"> </t>
        </is>
      </c>
      <c r="M35" s="4" t="inlineStr">
        <is>
          <t xml:space="preserve"> </t>
        </is>
      </c>
      <c r="N35" s="4" t="inlineStr">
        <is>
          <t xml:space="preserve"> </t>
        </is>
      </c>
      <c r="O35" s="5" t="n">
        <v>-5295</v>
      </c>
      <c r="P35" s="4" t="inlineStr">
        <is>
          <t xml:space="preserve"> </t>
        </is>
      </c>
    </row>
    <row r="36">
      <c r="A36" s="4" t="inlineStr">
        <is>
          <t>Share-based compensation</t>
        </is>
      </c>
      <c r="B36" s="4" t="inlineStr">
        <is>
          <t xml:space="preserve"> </t>
        </is>
      </c>
      <c r="C36" s="4" t="inlineStr">
        <is>
          <t xml:space="preserve"> </t>
        </is>
      </c>
      <c r="D36" s="4" t="inlineStr">
        <is>
          <t xml:space="preserve"> </t>
        </is>
      </c>
      <c r="E36" s="4" t="inlineStr">
        <is>
          <t xml:space="preserve"> </t>
        </is>
      </c>
      <c r="F36" s="5" t="n">
        <v>4834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8344</v>
      </c>
      <c r="P36" s="4" t="inlineStr">
        <is>
          <t xml:space="preserve"> </t>
        </is>
      </c>
    </row>
    <row r="37">
      <c r="A37" s="4" t="inlineStr">
        <is>
          <t>Purchase of ordinary shares (in shares) | shares</t>
        </is>
      </c>
      <c r="B37" s="5" t="n">
        <v>27029700</v>
      </c>
      <c r="C37" s="5" t="n">
        <v>270297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urchase of ordinary shares</t>
        </is>
      </c>
      <c r="B38" s="4" t="inlineStr">
        <is>
          <t xml:space="preserve"> </t>
        </is>
      </c>
      <c r="C38" s="4" t="inlineStr">
        <is>
          <t xml:space="preserve"> </t>
        </is>
      </c>
      <c r="D38" s="6" t="n">
        <v>-2385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3853</v>
      </c>
      <c r="P38" s="4" t="inlineStr">
        <is>
          <t xml:space="preserve"> </t>
        </is>
      </c>
    </row>
    <row r="39">
      <c r="A39" s="4" t="inlineStr">
        <is>
          <t>Disposal of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88</v>
      </c>
      <c r="N39" s="4" t="inlineStr">
        <is>
          <t xml:space="preserve"> </t>
        </is>
      </c>
      <c r="O39" s="5" t="n">
        <v>488</v>
      </c>
      <c r="P39" s="4" t="inlineStr">
        <is>
          <t xml:space="preserve"> </t>
        </is>
      </c>
    </row>
    <row r="40">
      <c r="A40" s="4" t="inlineStr">
        <is>
          <t>Newly deposited and issued to depository bank-Citibank, N.A. ("Citi") (in shares) | shares</t>
        </is>
      </c>
      <c r="B40" s="5" t="n">
        <v>6000000</v>
      </c>
      <c r="C40" s="5" t="n">
        <v>6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ttlement of exercised share options and vested restricted shares with shares held by Citi (in shares) | shares</t>
        </is>
      </c>
      <c r="B41" s="5" t="n">
        <v>-4569335</v>
      </c>
      <c r="C41" s="5" t="n">
        <v>-45693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of share options and vesting of restricted shares</t>
        </is>
      </c>
      <c r="B42" s="4" t="inlineStr">
        <is>
          <t xml:space="preserve"> </t>
        </is>
      </c>
      <c r="C42" s="4" t="inlineStr">
        <is>
          <t xml:space="preserve"> </t>
        </is>
      </c>
      <c r="D42" s="4" t="inlineStr">
        <is>
          <t xml:space="preserve"> </t>
        </is>
      </c>
      <c r="E42" s="4" t="inlineStr">
        <is>
          <t xml:space="preserve"> </t>
        </is>
      </c>
      <c r="F42" s="5" t="n">
        <v>4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45</v>
      </c>
      <c r="P42" s="4" t="inlineStr">
        <is>
          <t xml:space="preserve"> </t>
        </is>
      </c>
    </row>
    <row r="43">
      <c r="A43" s="4" t="inlineStr">
        <is>
          <t>Exercise of share options and vesting of restricted shares (in shares) | shares</t>
        </is>
      </c>
      <c r="B43" s="5" t="n">
        <v>4569335</v>
      </c>
      <c r="C43" s="5" t="n">
        <v>45693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lance at end of the year at Dec. 31, 2023</t>
        </is>
      </c>
      <c r="B44" s="6" t="n">
        <v>25988</v>
      </c>
      <c r="C44" s="7" t="n">
        <v>3660</v>
      </c>
      <c r="D44" s="6" t="n">
        <v>-23853</v>
      </c>
      <c r="E44" s="7" t="n">
        <v>-3360</v>
      </c>
      <c r="F44" s="6" t="n">
        <v>19529806</v>
      </c>
      <c r="G44" s="7" t="n">
        <v>2750715</v>
      </c>
      <c r="H44" s="4" t="inlineStr">
        <is>
          <t xml:space="preserve"> </t>
        </is>
      </c>
      <c r="I44" s="6" t="n">
        <v>119169</v>
      </c>
      <c r="J44" s="7" t="n">
        <v>16785</v>
      </c>
      <c r="K44" s="6" t="n">
        <v>-19749262</v>
      </c>
      <c r="L44" s="7" t="n">
        <v>-2781625</v>
      </c>
      <c r="M44" s="6" t="n">
        <v>-163622</v>
      </c>
      <c r="N44" s="7" t="n">
        <v>-23046</v>
      </c>
      <c r="O44" s="6" t="n">
        <v>-261774</v>
      </c>
      <c r="P44" s="7" t="n">
        <v>-36871</v>
      </c>
    </row>
    <row r="45">
      <c r="A45" s="4" t="inlineStr">
        <is>
          <t>Balance at end of the year (in shares) at Dec. 31, 2023 | shares</t>
        </is>
      </c>
      <c r="B45" s="5" t="n">
        <v>424149049</v>
      </c>
      <c r="C45" s="5" t="n">
        <v>42414904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S - Statement of opera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tatement of operations and cash flows of discontinued operation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t>
        </is>
      </c>
      <c r="B4" s="6" t="n">
        <v>15222</v>
      </c>
      <c r="C4" s="7" t="n">
        <v>2144</v>
      </c>
      <c r="D4" s="6" t="n">
        <v>-38464</v>
      </c>
      <c r="E4" s="6" t="n">
        <v>1473489</v>
      </c>
    </row>
    <row r="5">
      <c r="A5" s="4" t="inlineStr">
        <is>
          <t>Held for sale | Store+ And Best Express</t>
        </is>
      </c>
      <c r="B5" s="4" t="inlineStr">
        <is>
          <t xml:space="preserve"> </t>
        </is>
      </c>
      <c r="C5" s="4" t="inlineStr">
        <is>
          <t xml:space="preserve"> </t>
        </is>
      </c>
      <c r="D5" s="4" t="inlineStr">
        <is>
          <t xml:space="preserve"> </t>
        </is>
      </c>
      <c r="E5" s="4" t="inlineStr">
        <is>
          <t xml:space="preserve"> </t>
        </is>
      </c>
    </row>
    <row r="6">
      <c r="A6" s="3" t="inlineStr">
        <is>
          <t>Statement of operations and cash flows of discontinued operation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4" t="inlineStr">
        <is>
          <t xml:space="preserve"> </t>
        </is>
      </c>
      <c r="E7" s="5" t="n">
        <v>16334363</v>
      </c>
    </row>
    <row r="8">
      <c r="A8" s="4" t="inlineStr">
        <is>
          <t>Cost of revenue</t>
        </is>
      </c>
      <c r="B8" s="4" t="inlineStr">
        <is>
          <t xml:space="preserve"> </t>
        </is>
      </c>
      <c r="C8" s="4" t="inlineStr">
        <is>
          <t xml:space="preserve"> </t>
        </is>
      </c>
      <c r="D8" s="4" t="inlineStr">
        <is>
          <t xml:space="preserve"> </t>
        </is>
      </c>
      <c r="E8" s="5" t="n">
        <v>-17313107</v>
      </c>
    </row>
    <row r="9">
      <c r="A9" s="4" t="inlineStr">
        <is>
          <t>Gross loss</t>
        </is>
      </c>
      <c r="B9" s="4" t="inlineStr">
        <is>
          <t xml:space="preserve"> </t>
        </is>
      </c>
      <c r="C9" s="4" t="inlineStr">
        <is>
          <t xml:space="preserve"> </t>
        </is>
      </c>
      <c r="D9" s="4" t="inlineStr">
        <is>
          <t xml:space="preserve"> </t>
        </is>
      </c>
      <c r="E9" s="5" t="n">
        <v>-978744</v>
      </c>
    </row>
    <row r="10">
      <c r="A10" s="4" t="inlineStr">
        <is>
          <t>Selling expenses</t>
        </is>
      </c>
      <c r="B10" s="4" t="inlineStr">
        <is>
          <t xml:space="preserve"> </t>
        </is>
      </c>
      <c r="C10" s="4" t="inlineStr">
        <is>
          <t xml:space="preserve"> </t>
        </is>
      </c>
      <c r="D10" s="4" t="inlineStr">
        <is>
          <t xml:space="preserve"> </t>
        </is>
      </c>
      <c r="E10" s="5" t="n">
        <v>-364917</v>
      </c>
    </row>
    <row r="11">
      <c r="A11" s="4" t="inlineStr">
        <is>
          <t>General and administrative expenses</t>
        </is>
      </c>
      <c r="B11" s="4" t="inlineStr">
        <is>
          <t xml:space="preserve"> </t>
        </is>
      </c>
      <c r="C11" s="4" t="inlineStr">
        <is>
          <t xml:space="preserve"> </t>
        </is>
      </c>
      <c r="D11" s="5" t="n">
        <v>-31617</v>
      </c>
      <c r="E11" s="5" t="n">
        <v>-530479</v>
      </c>
    </row>
    <row r="12">
      <c r="A12" s="4" t="inlineStr">
        <is>
          <t>Research and development expenses</t>
        </is>
      </c>
      <c r="B12" s="4" t="inlineStr">
        <is>
          <t xml:space="preserve"> </t>
        </is>
      </c>
      <c r="C12" s="4" t="inlineStr">
        <is>
          <t xml:space="preserve"> </t>
        </is>
      </c>
      <c r="D12" s="4" t="inlineStr">
        <is>
          <t xml:space="preserve"> </t>
        </is>
      </c>
      <c r="E12" s="5" t="n">
        <v>-51465</v>
      </c>
    </row>
    <row r="13">
      <c r="A13" s="4" t="inlineStr">
        <is>
          <t>Other operating income</t>
        </is>
      </c>
      <c r="B13" s="4" t="inlineStr">
        <is>
          <t xml:space="preserve"> </t>
        </is>
      </c>
      <c r="C13" s="4" t="inlineStr">
        <is>
          <t xml:space="preserve"> </t>
        </is>
      </c>
      <c r="D13" s="4" t="inlineStr">
        <is>
          <t xml:space="preserve"> </t>
        </is>
      </c>
      <c r="E13" s="5" t="n">
        <v>243391</v>
      </c>
    </row>
    <row r="14">
      <c r="A14" s="4" t="inlineStr">
        <is>
          <t>Total operating expenses</t>
        </is>
      </c>
      <c r="B14" s="4" t="inlineStr">
        <is>
          <t xml:space="preserve"> </t>
        </is>
      </c>
      <c r="C14" s="4" t="inlineStr">
        <is>
          <t xml:space="preserve"> </t>
        </is>
      </c>
      <c r="D14" s="5" t="n">
        <v>-31617</v>
      </c>
      <c r="E14" s="5" t="n">
        <v>-703470</v>
      </c>
    </row>
    <row r="15">
      <c r="A15" s="4" t="inlineStr">
        <is>
          <t>Loss from discontinued operations</t>
        </is>
      </c>
      <c r="B15" s="4" t="inlineStr">
        <is>
          <t xml:space="preserve"> </t>
        </is>
      </c>
      <c r="C15" s="4" t="inlineStr">
        <is>
          <t xml:space="preserve"> </t>
        </is>
      </c>
      <c r="D15" s="5" t="n">
        <v>-31617</v>
      </c>
      <c r="E15" s="5" t="n">
        <v>-1682214</v>
      </c>
    </row>
    <row r="16">
      <c r="A16" s="4" t="inlineStr">
        <is>
          <t>Interest income</t>
        </is>
      </c>
      <c r="B16" s="4" t="inlineStr">
        <is>
          <t xml:space="preserve"> </t>
        </is>
      </c>
      <c r="C16" s="4" t="inlineStr">
        <is>
          <t xml:space="preserve"> </t>
        </is>
      </c>
      <c r="D16" s="4" t="inlineStr">
        <is>
          <t xml:space="preserve"> </t>
        </is>
      </c>
      <c r="E16" s="5" t="n">
        <v>15099</v>
      </c>
    </row>
    <row r="17">
      <c r="A17" s="4" t="inlineStr">
        <is>
          <t>Interest expenses</t>
        </is>
      </c>
      <c r="B17" s="4" t="inlineStr">
        <is>
          <t xml:space="preserve"> </t>
        </is>
      </c>
      <c r="C17" s="4" t="inlineStr">
        <is>
          <t xml:space="preserve"> </t>
        </is>
      </c>
      <c r="D17" s="4" t="inlineStr">
        <is>
          <t xml:space="preserve"> </t>
        </is>
      </c>
      <c r="E17" s="5" t="n">
        <v>-32613</v>
      </c>
    </row>
    <row r="18">
      <c r="A18" s="4" t="inlineStr">
        <is>
          <t>Foreign exchange loss</t>
        </is>
      </c>
      <c r="B18" s="4" t="inlineStr">
        <is>
          <t xml:space="preserve"> </t>
        </is>
      </c>
      <c r="C18" s="4" t="inlineStr">
        <is>
          <t xml:space="preserve"> </t>
        </is>
      </c>
      <c r="D18" s="4" t="inlineStr">
        <is>
          <t xml:space="preserve"> </t>
        </is>
      </c>
      <c r="E18" s="5" t="n">
        <v>-2367</v>
      </c>
    </row>
    <row r="19">
      <c r="A19" s="4" t="inlineStr">
        <is>
          <t>Gains on disposal</t>
        </is>
      </c>
      <c r="B19" s="4" t="inlineStr">
        <is>
          <t xml:space="preserve"> </t>
        </is>
      </c>
      <c r="C19" s="4" t="inlineStr">
        <is>
          <t xml:space="preserve"> </t>
        </is>
      </c>
      <c r="D19" s="4" t="inlineStr">
        <is>
          <t xml:space="preserve"> </t>
        </is>
      </c>
      <c r="E19" s="5" t="n">
        <v>3179323</v>
      </c>
    </row>
    <row r="20">
      <c r="A20" s="4" t="inlineStr">
        <is>
          <t>Other income</t>
        </is>
      </c>
      <c r="B20" s="5" t="n">
        <v>15222</v>
      </c>
      <c r="C20" s="5" t="n">
        <v>2144</v>
      </c>
      <c r="D20" s="4" t="inlineStr">
        <is>
          <t xml:space="preserve"> </t>
        </is>
      </c>
      <c r="E20" s="5" t="n">
        <v>37570</v>
      </c>
    </row>
    <row r="21">
      <c r="A21" s="4" t="inlineStr">
        <is>
          <t>Other expense</t>
        </is>
      </c>
      <c r="B21" s="4" t="inlineStr">
        <is>
          <t xml:space="preserve"> </t>
        </is>
      </c>
      <c r="C21" s="4" t="inlineStr">
        <is>
          <t xml:space="preserve"> </t>
        </is>
      </c>
      <c r="D21" s="5" t="n">
        <v>-6847</v>
      </c>
      <c r="E21" s="5" t="n">
        <v>-41309</v>
      </c>
    </row>
    <row r="22">
      <c r="A22" s="4" t="inlineStr">
        <is>
          <t>Income (Loss) before income taxes</t>
        </is>
      </c>
      <c r="B22" s="5" t="n">
        <v>15222</v>
      </c>
      <c r="C22" s="5" t="n">
        <v>2144</v>
      </c>
      <c r="D22" s="5" t="n">
        <v>-38464</v>
      </c>
      <c r="E22" s="5" t="n">
        <v>1473489</v>
      </c>
    </row>
    <row r="23">
      <c r="A23" s="4" t="inlineStr">
        <is>
          <t>Net income (loss) from discontinued operations</t>
        </is>
      </c>
      <c r="B23" s="6" t="n">
        <v>15222</v>
      </c>
      <c r="C23" s="7" t="n">
        <v>2144</v>
      </c>
      <c r="D23" s="6" t="n">
        <v>-38464</v>
      </c>
      <c r="E23" s="6" t="n">
        <v>1473489</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ISCONTINUED OPERATIONS - Disposals transactions (Details) ¥ in Thousands, $ in Thousand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c r="G2" s="2" t="inlineStr">
        <is>
          <t>Dec. 31, 2021 USD ($)</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8315844</v>
      </c>
      <c r="C4" s="7" t="n">
        <v>1171262</v>
      </c>
      <c r="D4" s="6" t="n">
        <v>7744072</v>
      </c>
      <c r="E4" s="4" t="inlineStr">
        <is>
          <t xml:space="preserve"> </t>
        </is>
      </c>
      <c r="F4" s="6" t="n">
        <v>11425836</v>
      </c>
      <c r="G4" s="4" t="inlineStr">
        <is>
          <t xml:space="preserve"> </t>
        </is>
      </c>
    </row>
    <row r="5">
      <c r="A5" s="4" t="inlineStr">
        <is>
          <t>Total cost of revenue</t>
        </is>
      </c>
      <c r="B5" s="5" t="n">
        <v>-8065407</v>
      </c>
      <c r="C5" s="5" t="n">
        <v>-1135989</v>
      </c>
      <c r="D5" s="5" t="n">
        <v>-8007630</v>
      </c>
      <c r="E5" s="4" t="inlineStr">
        <is>
          <t xml:space="preserve"> </t>
        </is>
      </c>
      <c r="F5" s="5" t="n">
        <v>-11625224</v>
      </c>
      <c r="G5" s="4" t="inlineStr">
        <is>
          <t xml:space="preserve"> </t>
        </is>
      </c>
    </row>
    <row r="6">
      <c r="A6" s="4" t="inlineStr">
        <is>
          <t>Interest income</t>
        </is>
      </c>
      <c r="B6" s="5" t="n">
        <v>83810</v>
      </c>
      <c r="C6" s="5" t="n">
        <v>11805</v>
      </c>
      <c r="D6" s="5" t="n">
        <v>80361</v>
      </c>
      <c r="E6" s="4" t="inlineStr">
        <is>
          <t xml:space="preserve"> </t>
        </is>
      </c>
      <c r="F6" s="5" t="n">
        <v>49658</v>
      </c>
      <c r="G6" s="4" t="inlineStr">
        <is>
          <t xml:space="preserve"> </t>
        </is>
      </c>
    </row>
    <row r="7">
      <c r="A7" s="4" t="inlineStr">
        <is>
          <t>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4" t="inlineStr">
        <is>
          <t xml:space="preserve"> </t>
        </is>
      </c>
      <c r="C9" s="4" t="inlineStr">
        <is>
          <t xml:space="preserve"> </t>
        </is>
      </c>
      <c r="D9" s="5" t="n">
        <v>82291</v>
      </c>
      <c r="E9" s="4" t="inlineStr">
        <is>
          <t xml:space="preserve"> </t>
        </is>
      </c>
      <c r="F9" s="5" t="n">
        <v>52933</v>
      </c>
      <c r="G9" s="4" t="inlineStr">
        <is>
          <t xml:space="preserve"> </t>
        </is>
      </c>
    </row>
    <row r="10">
      <c r="A10" s="4" t="inlineStr">
        <is>
          <t>Total cost of revenue</t>
        </is>
      </c>
      <c r="B10" s="4" t="inlineStr">
        <is>
          <t xml:space="preserve"> </t>
        </is>
      </c>
      <c r="C10" s="4" t="inlineStr">
        <is>
          <t xml:space="preserve"> </t>
        </is>
      </c>
      <c r="D10" s="5" t="n">
        <v>-53338</v>
      </c>
      <c r="E10" s="4" t="inlineStr">
        <is>
          <t xml:space="preserve"> </t>
        </is>
      </c>
      <c r="F10" s="5" t="n">
        <v>-11700</v>
      </c>
      <c r="G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5" t="n">
        <v>4671</v>
      </c>
      <c r="G11" s="4" t="inlineStr">
        <is>
          <t xml:space="preserve"> </t>
        </is>
      </c>
    </row>
    <row r="12">
      <c r="A12" s="4" t="inlineStr">
        <is>
          <t>Net cash inflows received by the Company's continuing operations from the Discontinued Operations after the disposal transactions | $</t>
        </is>
      </c>
      <c r="B12" s="4" t="inlineStr">
        <is>
          <t xml:space="preserve"> </t>
        </is>
      </c>
      <c r="C12" s="5" t="n">
        <v>0</v>
      </c>
      <c r="D12" s="4" t="inlineStr">
        <is>
          <t xml:space="preserve"> </t>
        </is>
      </c>
      <c r="E12" s="7" t="n">
        <v>246106</v>
      </c>
      <c r="F12" s="4" t="inlineStr">
        <is>
          <t xml:space="preserve"> </t>
        </is>
      </c>
      <c r="G12" s="7" t="n">
        <v>43678</v>
      </c>
    </row>
    <row r="13">
      <c r="A13" s="4" t="inlineStr">
        <is>
          <t>Freight delive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st of revenue</t>
        </is>
      </c>
      <c r="B15" s="5" t="n">
        <v>-5206967</v>
      </c>
      <c r="C15" s="5" t="n">
        <v>-733386</v>
      </c>
      <c r="D15" s="5" t="n">
        <v>-5114937</v>
      </c>
      <c r="E15" s="4" t="inlineStr">
        <is>
          <t xml:space="preserve"> </t>
        </is>
      </c>
      <c r="F15" s="5" t="n">
        <v>-8506738</v>
      </c>
      <c r="G15" s="4" t="inlineStr">
        <is>
          <t xml:space="preserve"> </t>
        </is>
      </c>
    </row>
    <row r="16">
      <c r="A16" s="4" t="inlineStr">
        <is>
          <t>Freight delivery |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t>
        </is>
      </c>
      <c r="B18" s="4" t="inlineStr">
        <is>
          <t xml:space="preserve"> </t>
        </is>
      </c>
      <c r="C18" s="4" t="inlineStr">
        <is>
          <t xml:space="preserve"> </t>
        </is>
      </c>
      <c r="D18" s="5" t="n">
        <v>45664</v>
      </c>
      <c r="E18" s="4" t="inlineStr">
        <is>
          <t xml:space="preserve"> </t>
        </is>
      </c>
      <c r="F18" s="5" t="n">
        <v>6271</v>
      </c>
      <c r="G18" s="4" t="inlineStr">
        <is>
          <t xml:space="preserve"> </t>
        </is>
      </c>
    </row>
    <row r="19">
      <c r="A19" s="4" t="inlineStr">
        <is>
          <t>Total cost of revenue</t>
        </is>
      </c>
      <c r="B19" s="4" t="inlineStr">
        <is>
          <t xml:space="preserve"> </t>
        </is>
      </c>
      <c r="C19" s="4" t="inlineStr">
        <is>
          <t xml:space="preserve"> </t>
        </is>
      </c>
      <c r="D19" s="5" t="n">
        <v>-34262</v>
      </c>
      <c r="E19" s="4" t="inlineStr">
        <is>
          <t xml:space="preserve"> </t>
        </is>
      </c>
      <c r="F19" s="5" t="n">
        <v>-4274</v>
      </c>
      <c r="G19" s="4" t="inlineStr">
        <is>
          <t xml:space="preserve"> </t>
        </is>
      </c>
    </row>
    <row r="20">
      <c r="A20" s="4" t="inlineStr">
        <is>
          <t>Supply chain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st of revenue</t>
        </is>
      </c>
      <c r="B22" s="5" t="n">
        <v>-1700467</v>
      </c>
      <c r="C22" s="5" t="n">
        <v>-239506</v>
      </c>
      <c r="D22" s="5" t="n">
        <v>-1711818</v>
      </c>
      <c r="E22" s="4" t="inlineStr">
        <is>
          <t xml:space="preserve"> </t>
        </is>
      </c>
      <c r="F22" s="5" t="n">
        <v>-1741832</v>
      </c>
      <c r="G22" s="4" t="inlineStr">
        <is>
          <t xml:space="preserve"> </t>
        </is>
      </c>
    </row>
    <row r="23">
      <c r="A23" s="4" t="inlineStr">
        <is>
          <t>Supply chain management |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t>
        </is>
      </c>
      <c r="B25" s="4" t="inlineStr">
        <is>
          <t xml:space="preserve"> </t>
        </is>
      </c>
      <c r="C25" s="4" t="inlineStr">
        <is>
          <t xml:space="preserve"> </t>
        </is>
      </c>
      <c r="D25" s="5" t="n">
        <v>16547</v>
      </c>
      <c r="E25" s="4" t="inlineStr">
        <is>
          <t xml:space="preserve"> </t>
        </is>
      </c>
      <c r="F25" s="5" t="n">
        <v>4500</v>
      </c>
      <c r="G25" s="4" t="inlineStr">
        <is>
          <t xml:space="preserve"> </t>
        </is>
      </c>
    </row>
    <row r="26">
      <c r="A26" s="4" t="inlineStr">
        <is>
          <t>Total cost of revenue</t>
        </is>
      </c>
      <c r="B26" s="4" t="inlineStr">
        <is>
          <t xml:space="preserve"> </t>
        </is>
      </c>
      <c r="C26" s="4" t="inlineStr">
        <is>
          <t xml:space="preserve"> </t>
        </is>
      </c>
      <c r="D26" s="5" t="n">
        <v>-5315</v>
      </c>
      <c r="E26" s="4" t="inlineStr">
        <is>
          <t xml:space="preserve"> </t>
        </is>
      </c>
      <c r="F26" s="5" t="n">
        <v>-3390</v>
      </c>
      <c r="G26" s="4" t="inlineStr">
        <is>
          <t xml:space="preserve"> </t>
        </is>
      </c>
    </row>
    <row r="27">
      <c r="A27" s="4" t="inlineStr">
        <is>
          <t>Oth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st of revenue</t>
        </is>
      </c>
      <c r="B29" s="6" t="n">
        <v>-26489</v>
      </c>
      <c r="C29" s="7" t="n">
        <v>-3731</v>
      </c>
      <c r="D29" s="5" t="n">
        <v>-99288</v>
      </c>
      <c r="E29" s="4" t="inlineStr">
        <is>
          <t xml:space="preserve"> </t>
        </is>
      </c>
      <c r="F29" s="5" t="n">
        <v>-118143</v>
      </c>
      <c r="G29" s="4" t="inlineStr">
        <is>
          <t xml:space="preserve"> </t>
        </is>
      </c>
    </row>
    <row r="30">
      <c r="A30" s="4" t="inlineStr">
        <is>
          <t>Others |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t>
        </is>
      </c>
      <c r="B32" s="4" t="inlineStr">
        <is>
          <t xml:space="preserve"> </t>
        </is>
      </c>
      <c r="C32" s="4" t="inlineStr">
        <is>
          <t xml:space="preserve"> </t>
        </is>
      </c>
      <c r="D32" s="5" t="n">
        <v>20080</v>
      </c>
      <c r="E32" s="4" t="inlineStr">
        <is>
          <t xml:space="preserve"> </t>
        </is>
      </c>
      <c r="F32" s="5" t="n">
        <v>42162</v>
      </c>
      <c r="G32" s="4" t="inlineStr">
        <is>
          <t xml:space="preserve"> </t>
        </is>
      </c>
    </row>
    <row r="33">
      <c r="A33" s="4" t="inlineStr">
        <is>
          <t>Total cost of revenue</t>
        </is>
      </c>
      <c r="B33" s="4" t="inlineStr">
        <is>
          <t xml:space="preserve"> </t>
        </is>
      </c>
      <c r="C33" s="4" t="inlineStr">
        <is>
          <t xml:space="preserve"> </t>
        </is>
      </c>
      <c r="D33" s="6" t="n">
        <v>-13761</v>
      </c>
      <c r="E33" s="4" t="inlineStr">
        <is>
          <t xml:space="preserve"> </t>
        </is>
      </c>
      <c r="F33" s="6" t="n">
        <v>-4036</v>
      </c>
      <c r="G33" s="4" t="inlineStr">
        <is>
          <t xml:space="preserve"> </t>
        </is>
      </c>
    </row>
  </sheetData>
  <mergeCells count="2">
    <mergeCell ref="A1:A2"/>
    <mergeCell ref="B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AND NOTES RECEIVABLE, NET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ACCOUNTS AND NOTES RECEIVABLE,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250104</v>
      </c>
      <c r="C3" s="7" t="n">
        <v>-35226</v>
      </c>
      <c r="D3" s="6" t="n">
        <v>-263956</v>
      </c>
      <c r="E3" s="7" t="n">
        <v>-37177</v>
      </c>
      <c r="F3" s="6" t="n">
        <v>-227593</v>
      </c>
      <c r="G3" s="6" t="n">
        <v>-204124</v>
      </c>
    </row>
    <row r="4">
      <c r="A4" s="4" t="inlineStr">
        <is>
          <t>Non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AND NOTES RECEIVABL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t>
        </is>
      </c>
      <c r="B6" s="5" t="n">
        <v>1078242</v>
      </c>
      <c r="C6" s="5" t="n">
        <v>151867</v>
      </c>
      <c r="D6" s="5" t="n">
        <v>950666</v>
      </c>
      <c r="E6" s="4" t="inlineStr">
        <is>
          <t xml:space="preserve"> </t>
        </is>
      </c>
      <c r="F6" s="4" t="inlineStr">
        <is>
          <t xml:space="preserve"> </t>
        </is>
      </c>
      <c r="G6" s="4" t="inlineStr">
        <is>
          <t xml:space="preserve"> </t>
        </is>
      </c>
    </row>
    <row r="7">
      <c r="A7" s="4" t="inlineStr">
        <is>
          <t>Notes receivable</t>
        </is>
      </c>
      <c r="B7" s="5" t="n">
        <v>1664</v>
      </c>
      <c r="C7" s="5" t="n">
        <v>234</v>
      </c>
      <c r="D7" s="5" t="n">
        <v>4614</v>
      </c>
      <c r="E7" s="4" t="inlineStr">
        <is>
          <t xml:space="preserve"> </t>
        </is>
      </c>
      <c r="F7" s="4" t="inlineStr">
        <is>
          <t xml:space="preserve"> </t>
        </is>
      </c>
      <c r="G7" s="4" t="inlineStr">
        <is>
          <t xml:space="preserve"> </t>
        </is>
      </c>
    </row>
    <row r="8">
      <c r="A8" s="4" t="inlineStr">
        <is>
          <t>Allowance for credit losses</t>
        </is>
      </c>
      <c r="B8" s="5" t="n">
        <v>-250104</v>
      </c>
      <c r="C8" s="5" t="n">
        <v>-35226</v>
      </c>
      <c r="D8" s="5" t="n">
        <v>-263956</v>
      </c>
      <c r="E8" s="4" t="inlineStr">
        <is>
          <t xml:space="preserve"> </t>
        </is>
      </c>
      <c r="F8" s="4" t="inlineStr">
        <is>
          <t xml:space="preserve"> </t>
        </is>
      </c>
      <c r="G8" s="4" t="inlineStr">
        <is>
          <t xml:space="preserve"> </t>
        </is>
      </c>
    </row>
    <row r="9">
      <c r="A9" s="4" t="inlineStr">
        <is>
          <t>Accounts and notes receivable, net</t>
        </is>
      </c>
      <c r="B9" s="6" t="n">
        <v>829802</v>
      </c>
      <c r="C9" s="7" t="n">
        <v>116875</v>
      </c>
      <c r="D9" s="6" t="n">
        <v>691324</v>
      </c>
      <c r="E9" s="4" t="inlineStr">
        <is>
          <t xml:space="preserve"> </t>
        </is>
      </c>
      <c r="F9" s="4" t="inlineStr">
        <is>
          <t xml:space="preserve"> </t>
        </is>
      </c>
      <c r="G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AND NOTES RECEIVABLE, NET - Movements in allowance for doubtful accou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CCOUNTS AND NOTES RECEIVABLE, NET</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263956</v>
      </c>
      <c r="C4" s="7" t="n">
        <v>-37177</v>
      </c>
      <c r="D4" s="6" t="n">
        <v>-227593</v>
      </c>
      <c r="E4" s="6" t="n">
        <v>-204124</v>
      </c>
    </row>
    <row r="5">
      <c r="A5" s="4" t="inlineStr">
        <is>
          <t>Additions</t>
        </is>
      </c>
      <c r="B5" s="5" t="n">
        <v>-4277</v>
      </c>
      <c r="C5" s="5" t="n">
        <v>-602</v>
      </c>
      <c r="D5" s="5" t="n">
        <v>-43295</v>
      </c>
      <c r="E5" s="5" t="n">
        <v>-31291</v>
      </c>
    </row>
    <row r="6">
      <c r="A6" s="4" t="inlineStr">
        <is>
          <t>Write-offs</t>
        </is>
      </c>
      <c r="B6" s="5" t="n">
        <v>18129</v>
      </c>
      <c r="C6" s="5" t="n">
        <v>2553</v>
      </c>
      <c r="D6" s="5" t="n">
        <v>6932</v>
      </c>
      <c r="E6" s="5" t="n">
        <v>7822</v>
      </c>
    </row>
    <row r="7">
      <c r="A7" s="4" t="inlineStr">
        <is>
          <t>Balance at end of the year</t>
        </is>
      </c>
      <c r="B7" s="6" t="n">
        <v>-250104</v>
      </c>
      <c r="C7" s="7" t="n">
        <v>-35226</v>
      </c>
      <c r="D7" s="6" t="n">
        <v>-263956</v>
      </c>
      <c r="E7" s="6" t="n">
        <v>-227593</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Group derecognized notes receivable (Details) - CNY (¥) ¥ in Thousands</t>
        </is>
      </c>
      <c r="B1" s="2" t="inlineStr">
        <is>
          <t>12 Months Ended</t>
        </is>
      </c>
    </row>
    <row r="2">
      <c r="B2" s="2" t="inlineStr">
        <is>
          <t>Dec. 31, 2023</t>
        </is>
      </c>
      <c r="C2" s="2" t="inlineStr">
        <is>
          <t>Dec. 31, 2022</t>
        </is>
      </c>
      <c r="D2" s="2" t="inlineStr">
        <is>
          <t>Dec. 31, 2021</t>
        </is>
      </c>
    </row>
    <row r="3">
      <c r="A3" s="3" t="inlineStr">
        <is>
          <t>ACCOUNTS AND NOTES RECEIVABLE, NET</t>
        </is>
      </c>
      <c r="B3" s="4" t="inlineStr">
        <is>
          <t xml:space="preserve"> </t>
        </is>
      </c>
      <c r="C3" s="4" t="inlineStr">
        <is>
          <t xml:space="preserve"> </t>
        </is>
      </c>
      <c r="D3" s="4" t="inlineStr">
        <is>
          <t xml:space="preserve"> </t>
        </is>
      </c>
    </row>
    <row r="4">
      <c r="A4" s="4" t="inlineStr">
        <is>
          <t>Notes receivable, gain (loss) recognized from continuing involvement</t>
        </is>
      </c>
      <c r="B4" s="6" t="n">
        <v>0</v>
      </c>
      <c r="C4" s="6" t="n">
        <v>0</v>
      </c>
      <c r="D4"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YMENTS AND OTHER CURRENT ASSETS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PREPAYMENTS AND OTHER 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lue-added taxes ("VAT") recoverable</t>
        </is>
      </c>
      <c r="B3" s="6" t="n">
        <v>304683</v>
      </c>
      <c r="C3" s="7" t="n">
        <v>42914</v>
      </c>
      <c r="D3" s="6" t="n">
        <v>283001</v>
      </c>
      <c r="E3" s="4" t="inlineStr">
        <is>
          <t xml:space="preserve"> </t>
        </is>
      </c>
      <c r="F3" s="4" t="inlineStr">
        <is>
          <t xml:space="preserve"> </t>
        </is>
      </c>
      <c r="G3" s="4" t="inlineStr">
        <is>
          <t xml:space="preserve"> </t>
        </is>
      </c>
    </row>
    <row r="4">
      <c r="A4" s="4" t="inlineStr">
        <is>
          <t>Receivables from failed sale-leaseback transactions</t>
        </is>
      </c>
      <c r="B4" s="5" t="n">
        <v>104181</v>
      </c>
      <c r="C4" s="5" t="n">
        <v>14674</v>
      </c>
      <c r="D4" s="5" t="n">
        <v>176210</v>
      </c>
      <c r="E4" s="4" t="inlineStr">
        <is>
          <t xml:space="preserve"> </t>
        </is>
      </c>
      <c r="F4" s="4" t="inlineStr">
        <is>
          <t xml:space="preserve"> </t>
        </is>
      </c>
      <c r="G4" s="4" t="inlineStr">
        <is>
          <t xml:space="preserve"> </t>
        </is>
      </c>
    </row>
    <row r="5">
      <c r="A5" s="4" t="inlineStr">
        <is>
          <t>Rental and other deposits</t>
        </is>
      </c>
      <c r="B5" s="5" t="n">
        <v>52985</v>
      </c>
      <c r="C5" s="5" t="n">
        <v>7462</v>
      </c>
      <c r="D5" s="5" t="n">
        <v>88972</v>
      </c>
      <c r="E5" s="4" t="inlineStr">
        <is>
          <t xml:space="preserve"> </t>
        </is>
      </c>
      <c r="F5" s="4" t="inlineStr">
        <is>
          <t xml:space="preserve"> </t>
        </is>
      </c>
      <c r="G5" s="4" t="inlineStr">
        <is>
          <t xml:space="preserve"> </t>
        </is>
      </c>
    </row>
    <row r="6">
      <c r="A6" s="4" t="inlineStr">
        <is>
          <t>Fair value accounting of financial instruments</t>
        </is>
      </c>
      <c r="B6" s="5" t="n">
        <v>10917</v>
      </c>
      <c r="C6" s="5" t="n">
        <v>1538</v>
      </c>
      <c r="D6" s="5" t="n">
        <v>49077</v>
      </c>
      <c r="E6" s="4" t="inlineStr">
        <is>
          <t xml:space="preserve"> </t>
        </is>
      </c>
      <c r="F6" s="4" t="inlineStr">
        <is>
          <t xml:space="preserve"> </t>
        </is>
      </c>
      <c r="G6" s="4" t="inlineStr">
        <is>
          <t xml:space="preserve"> </t>
        </is>
      </c>
    </row>
    <row r="7">
      <c r="A7" s="4" t="inlineStr">
        <is>
          <t>Factoring receivables</t>
        </is>
      </c>
      <c r="B7" s="5" t="n">
        <v>52840</v>
      </c>
      <c r="C7" s="5" t="n">
        <v>7442</v>
      </c>
      <c r="D7" s="5" t="n">
        <v>39105</v>
      </c>
      <c r="E7" s="4" t="inlineStr">
        <is>
          <t xml:space="preserve"> </t>
        </is>
      </c>
      <c r="F7" s="4" t="inlineStr">
        <is>
          <t xml:space="preserve"> </t>
        </is>
      </c>
      <c r="G7" s="4" t="inlineStr">
        <is>
          <t xml:space="preserve"> </t>
        </is>
      </c>
    </row>
    <row r="8">
      <c r="A8" s="4" t="inlineStr">
        <is>
          <t>Interest receivables</t>
        </is>
      </c>
      <c r="B8" s="5" t="n">
        <v>73874</v>
      </c>
      <c r="C8" s="5" t="n">
        <v>10405</v>
      </c>
      <c r="D8" s="5" t="n">
        <v>28112</v>
      </c>
      <c r="E8" s="4" t="inlineStr">
        <is>
          <t xml:space="preserve"> </t>
        </is>
      </c>
      <c r="F8" s="4" t="inlineStr">
        <is>
          <t xml:space="preserve"> </t>
        </is>
      </c>
      <c r="G8" s="4" t="inlineStr">
        <is>
          <t xml:space="preserve"> </t>
        </is>
      </c>
    </row>
    <row r="9">
      <c r="A9" s="4" t="inlineStr">
        <is>
          <t>Others</t>
        </is>
      </c>
      <c r="B9" s="5" t="n">
        <v>190095</v>
      </c>
      <c r="C9" s="5" t="n">
        <v>26774</v>
      </c>
      <c r="D9" s="5" t="n">
        <v>167688</v>
      </c>
      <c r="E9" s="4" t="inlineStr">
        <is>
          <t xml:space="preserve"> </t>
        </is>
      </c>
      <c r="F9" s="4" t="inlineStr">
        <is>
          <t xml:space="preserve"> </t>
        </is>
      </c>
      <c r="G9" s="4" t="inlineStr">
        <is>
          <t xml:space="preserve"> </t>
        </is>
      </c>
    </row>
    <row r="10">
      <c r="A10" s="4" t="inlineStr">
        <is>
          <t>Allowance for credit losses</t>
        </is>
      </c>
      <c r="B10" s="5" t="n">
        <v>-115475</v>
      </c>
      <c r="C10" s="5" t="n">
        <v>-16264</v>
      </c>
      <c r="D10" s="5" t="n">
        <v>-54323</v>
      </c>
      <c r="E10" s="7" t="n">
        <v>-7651</v>
      </c>
      <c r="F10" s="6" t="n">
        <v>-33746</v>
      </c>
      <c r="G10" s="6" t="n">
        <v>-12196</v>
      </c>
    </row>
    <row r="11">
      <c r="A11" s="4" t="inlineStr">
        <is>
          <t>PREPAYMENTS AND OTHER CURRENT ASSETS</t>
        </is>
      </c>
      <c r="B11" s="6" t="n">
        <v>674100</v>
      </c>
      <c r="C11" s="7" t="n">
        <v>94945</v>
      </c>
      <c r="D11" s="6" t="n">
        <v>777842</v>
      </c>
      <c r="E11" s="4" t="inlineStr">
        <is>
          <t xml:space="preserve"> </t>
        </is>
      </c>
      <c r="F11" s="4" t="inlineStr">
        <is>
          <t xml:space="preserve"> </t>
        </is>
      </c>
      <c r="G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PAYMENTS AND OTHER CURRENT ASSETS - Narrativ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from failed sale-leaseback transactions due within one year</t>
        </is>
      </c>
      <c r="B4" s="6" t="n">
        <v>104181</v>
      </c>
      <c r="C4" s="4" t="inlineStr">
        <is>
          <t xml:space="preserve"> </t>
        </is>
      </c>
      <c r="D4" s="6" t="n">
        <v>176210</v>
      </c>
      <c r="E4" s="4" t="inlineStr">
        <is>
          <t xml:space="preserve"> </t>
        </is>
      </c>
      <c r="F4" s="7" t="n">
        <v>14674</v>
      </c>
    </row>
    <row r="5">
      <c r="A5" s="4" t="inlineStr">
        <is>
          <t>Interest income</t>
        </is>
      </c>
      <c r="B5" s="5" t="n">
        <v>5058</v>
      </c>
      <c r="C5" s="7" t="n">
        <v>712</v>
      </c>
      <c r="D5" s="5" t="n">
        <v>7536</v>
      </c>
      <c r="E5" s="6" t="n">
        <v>34956</v>
      </c>
      <c r="F5" s="4" t="inlineStr">
        <is>
          <t xml:space="preserve"> </t>
        </is>
      </c>
    </row>
    <row r="6">
      <c r="A6" s="4" t="inlineStr">
        <is>
          <t>Factoring receivables, allowance for credit losses</t>
        </is>
      </c>
      <c r="B6" s="5" t="n">
        <v>516</v>
      </c>
      <c r="C6" s="4" t="inlineStr">
        <is>
          <t xml:space="preserve"> </t>
        </is>
      </c>
      <c r="D6" s="5" t="n">
        <v>0</v>
      </c>
      <c r="E6" s="4" t="inlineStr">
        <is>
          <t xml:space="preserve"> </t>
        </is>
      </c>
      <c r="F6" s="7" t="n">
        <v>73</v>
      </c>
    </row>
    <row r="7">
      <c r="A7" s="4" t="inlineStr">
        <is>
          <t>Other 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PAYMENTS AND 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eivables from failed sale-leaseback transactions due over one year</t>
        </is>
      </c>
      <c r="B9" s="5" t="n">
        <v>0</v>
      </c>
      <c r="C9" s="4" t="inlineStr">
        <is>
          <t xml:space="preserve"> </t>
        </is>
      </c>
      <c r="D9" s="5" t="n">
        <v>25811</v>
      </c>
      <c r="E9" s="4" t="inlineStr">
        <is>
          <t xml:space="preserve"> </t>
        </is>
      </c>
      <c r="F9" s="4" t="inlineStr">
        <is>
          <t xml:space="preserve"> </t>
        </is>
      </c>
    </row>
    <row r="10">
      <c r="A10" s="4" t="inlineStr">
        <is>
          <t>Allowance for credit losses</t>
        </is>
      </c>
      <c r="B10" s="6" t="n">
        <v>0</v>
      </c>
      <c r="C10" s="4" t="inlineStr">
        <is>
          <t xml:space="preserve"> </t>
        </is>
      </c>
      <c r="D10" s="6" t="n">
        <v>7621</v>
      </c>
      <c r="E10" s="4" t="inlineStr">
        <is>
          <t xml:space="preserve"> </t>
        </is>
      </c>
      <c r="F10"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 Allowance for credit los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54323</v>
      </c>
      <c r="C4" s="7" t="n">
        <v>-7651</v>
      </c>
      <c r="D4" s="6" t="n">
        <v>-33746</v>
      </c>
      <c r="E4" s="6" t="n">
        <v>-12196</v>
      </c>
    </row>
    <row r="5">
      <c r="A5" s="4" t="inlineStr">
        <is>
          <t>Additions</t>
        </is>
      </c>
      <c r="B5" s="5" t="n">
        <v>-77293</v>
      </c>
      <c r="C5" s="5" t="n">
        <v>-10886</v>
      </c>
      <c r="D5" s="5" t="n">
        <v>-31358</v>
      </c>
      <c r="E5" s="5" t="n">
        <v>-21550</v>
      </c>
    </row>
    <row r="6">
      <c r="A6" s="4" t="inlineStr">
        <is>
          <t>Writeoffs</t>
        </is>
      </c>
      <c r="B6" s="5" t="n">
        <v>16141</v>
      </c>
      <c r="C6" s="5" t="n">
        <v>2273</v>
      </c>
      <c r="D6" s="5" t="n">
        <v>10781</v>
      </c>
      <c r="E6" s="4" t="inlineStr">
        <is>
          <t xml:space="preserve"> </t>
        </is>
      </c>
    </row>
    <row r="7">
      <c r="A7" s="4" t="inlineStr">
        <is>
          <t>Balance at end of the year</t>
        </is>
      </c>
      <c r="B7" s="6" t="n">
        <v>-115475</v>
      </c>
      <c r="C7" s="7" t="n">
        <v>-16264</v>
      </c>
      <c r="D7" s="6" t="n">
        <v>-54323</v>
      </c>
      <c r="E7" s="6" t="n">
        <v>-33746</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655600</v>
      </c>
      <c r="C4" s="4" t="inlineStr">
        <is>
          <t xml:space="preserve"> </t>
        </is>
      </c>
      <c r="D4" s="6" t="n">
        <v>1590237</v>
      </c>
      <c r="E4" s="4" t="inlineStr">
        <is>
          <t xml:space="preserve"> </t>
        </is>
      </c>
      <c r="F4" s="7" t="n">
        <v>233186</v>
      </c>
    </row>
    <row r="5">
      <c r="A5" s="4" t="inlineStr">
        <is>
          <t>Less: accumulated depreciation</t>
        </is>
      </c>
      <c r="B5" s="5" t="n">
        <v>-936696</v>
      </c>
      <c r="C5" s="4" t="inlineStr">
        <is>
          <t xml:space="preserve"> </t>
        </is>
      </c>
      <c r="D5" s="5" t="n">
        <v>-805505</v>
      </c>
      <c r="E5" s="4" t="inlineStr">
        <is>
          <t xml:space="preserve"> </t>
        </is>
      </c>
      <c r="F5" s="5" t="n">
        <v>-131931</v>
      </c>
    </row>
    <row r="6">
      <c r="A6" s="4" t="inlineStr">
        <is>
          <t>Impairment</t>
        </is>
      </c>
      <c r="B6" s="5" t="n">
        <v>-94699</v>
      </c>
      <c r="C6" s="4" t="inlineStr">
        <is>
          <t xml:space="preserve"> </t>
        </is>
      </c>
      <c r="D6" s="5" t="n">
        <v>0</v>
      </c>
      <c r="E6" s="6" t="n">
        <v>0</v>
      </c>
      <c r="F6" s="5" t="n">
        <v>-13338</v>
      </c>
    </row>
    <row r="7">
      <c r="A7" s="4" t="inlineStr">
        <is>
          <t>Property and equipment, net, Total</t>
        </is>
      </c>
      <c r="B7" s="5" t="n">
        <v>624205</v>
      </c>
      <c r="C7" s="4" t="inlineStr">
        <is>
          <t xml:space="preserve"> </t>
        </is>
      </c>
      <c r="D7" s="5" t="n">
        <v>784732</v>
      </c>
      <c r="E7" s="4" t="inlineStr">
        <is>
          <t xml:space="preserve"> </t>
        </is>
      </c>
      <c r="F7" s="5" t="n">
        <v>87917</v>
      </c>
    </row>
    <row r="8">
      <c r="A8" s="4" t="inlineStr">
        <is>
          <t>Depreciation expense including assets under financing leases</t>
        </is>
      </c>
      <c r="B8" s="5" t="n">
        <v>172404</v>
      </c>
      <c r="C8" s="7" t="n">
        <v>24283</v>
      </c>
      <c r="D8" s="5" t="n">
        <v>176341</v>
      </c>
      <c r="E8" s="6" t="n">
        <v>183332</v>
      </c>
      <c r="F8" s="4" t="inlineStr">
        <is>
          <t xml:space="preserve"> </t>
        </is>
      </c>
    </row>
    <row r="9">
      <c r="A9" s="4" t="inlineStr">
        <is>
          <t>Machinery and electronic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gross</t>
        </is>
      </c>
      <c r="B11" s="5" t="n">
        <v>744126</v>
      </c>
      <c r="C11" s="4" t="inlineStr">
        <is>
          <t xml:space="preserve"> </t>
        </is>
      </c>
      <c r="D11" s="5" t="n">
        <v>677471</v>
      </c>
      <c r="E11" s="4" t="inlineStr">
        <is>
          <t xml:space="preserve"> </t>
        </is>
      </c>
      <c r="F11" s="5" t="n">
        <v>104808</v>
      </c>
    </row>
    <row r="12">
      <c r="A12" s="3" t="inlineStr">
        <is>
          <t>Financial leased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leased assets, gross</t>
        </is>
      </c>
      <c r="B13" s="5" t="n">
        <v>6169</v>
      </c>
      <c r="C13" s="4" t="inlineStr">
        <is>
          <t xml:space="preserve"> </t>
        </is>
      </c>
      <c r="D13" s="5" t="n">
        <v>48336</v>
      </c>
      <c r="E13" s="4" t="inlineStr">
        <is>
          <t xml:space="preserve"> </t>
        </is>
      </c>
      <c r="F13" s="5" t="n">
        <v>869</v>
      </c>
    </row>
    <row r="14">
      <c r="A14" s="4" t="inlineStr">
        <is>
          <t>Finance leased assets, accumulated depreciation</t>
        </is>
      </c>
      <c r="B14" s="5" t="n">
        <v>3604</v>
      </c>
      <c r="C14" s="4" t="inlineStr">
        <is>
          <t xml:space="preserve"> </t>
        </is>
      </c>
      <c r="D14" s="5" t="n">
        <v>7772</v>
      </c>
      <c r="E14" s="4" t="inlineStr">
        <is>
          <t xml:space="preserve"> </t>
        </is>
      </c>
      <c r="F14" s="5" t="n">
        <v>508</v>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674716</v>
      </c>
      <c r="C17" s="4" t="inlineStr">
        <is>
          <t xml:space="preserve"> </t>
        </is>
      </c>
      <c r="D17" s="5" t="n">
        <v>683804</v>
      </c>
      <c r="E17" s="4" t="inlineStr">
        <is>
          <t xml:space="preserve"> </t>
        </is>
      </c>
      <c r="F17" s="5" t="n">
        <v>95032</v>
      </c>
    </row>
    <row r="18">
      <c r="A18" s="4" t="inlineStr">
        <is>
          <t>Motor vehic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5" t="n">
        <v>216535</v>
      </c>
      <c r="C20" s="4" t="inlineStr">
        <is>
          <t xml:space="preserve"> </t>
        </is>
      </c>
      <c r="D20" s="5" t="n">
        <v>179769</v>
      </c>
      <c r="E20" s="4" t="inlineStr">
        <is>
          <t xml:space="preserve"> </t>
        </is>
      </c>
      <c r="F20" s="5" t="n">
        <v>30498</v>
      </c>
    </row>
    <row r="21">
      <c r="A21" s="4" t="inlineStr">
        <is>
          <t>Construction in progr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6" t="n">
        <v>20223</v>
      </c>
      <c r="C23" s="4" t="inlineStr">
        <is>
          <t xml:space="preserve"> </t>
        </is>
      </c>
      <c r="D23" s="6" t="n">
        <v>49193</v>
      </c>
      <c r="E23" s="4" t="inlineStr">
        <is>
          <t xml:space="preserve"> </t>
        </is>
      </c>
      <c r="F23" s="7" t="n">
        <v>2848</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INTANGIBLE ASSETS,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t>
        </is>
      </c>
      <c r="B4" s="6" t="n">
        <v>195356</v>
      </c>
      <c r="C4" s="4" t="inlineStr">
        <is>
          <t xml:space="preserve"> </t>
        </is>
      </c>
      <c r="D4" s="6" t="n">
        <v>160943</v>
      </c>
      <c r="E4" s="4" t="inlineStr">
        <is>
          <t xml:space="preserve"> </t>
        </is>
      </c>
      <c r="F4" s="7" t="n">
        <v>27515</v>
      </c>
    </row>
    <row r="5">
      <c r="A5" s="4" t="inlineStr">
        <is>
          <t>Less: accumulated amortization</t>
        </is>
      </c>
      <c r="B5" s="5" t="n">
        <v>-102183</v>
      </c>
      <c r="C5" s="4" t="inlineStr">
        <is>
          <t xml:space="preserve"> </t>
        </is>
      </c>
      <c r="D5" s="5" t="n">
        <v>-85390</v>
      </c>
      <c r="E5" s="4" t="inlineStr">
        <is>
          <t xml:space="preserve"> </t>
        </is>
      </c>
      <c r="F5" s="5" t="n">
        <v>-14392</v>
      </c>
    </row>
    <row r="6">
      <c r="A6" s="4" t="inlineStr">
        <is>
          <t>Intangible Assets, net</t>
        </is>
      </c>
      <c r="B6" s="5" t="n">
        <v>93173</v>
      </c>
      <c r="C6" s="4" t="inlineStr">
        <is>
          <t xml:space="preserve"> </t>
        </is>
      </c>
      <c r="D6" s="5" t="n">
        <v>75553</v>
      </c>
      <c r="E6" s="4" t="inlineStr">
        <is>
          <t xml:space="preserve"> </t>
        </is>
      </c>
      <c r="F6" s="5" t="n">
        <v>13123</v>
      </c>
    </row>
    <row r="7">
      <c r="A7" s="4" t="inlineStr">
        <is>
          <t>Amortization expense of intangible assets</t>
        </is>
      </c>
      <c r="B7" s="5" t="n">
        <v>16793</v>
      </c>
      <c r="C7" s="7" t="n">
        <v>2365</v>
      </c>
      <c r="D7" s="5" t="n">
        <v>12569</v>
      </c>
      <c r="E7" s="6" t="n">
        <v>8033</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gross</t>
        </is>
      </c>
      <c r="B10" s="5" t="n">
        <v>10449</v>
      </c>
      <c r="C10" s="4" t="inlineStr">
        <is>
          <t xml:space="preserve"> </t>
        </is>
      </c>
      <c r="D10" s="5" t="n">
        <v>10449</v>
      </c>
      <c r="E10" s="4" t="inlineStr">
        <is>
          <t xml:space="preserve"> </t>
        </is>
      </c>
      <c r="F10" s="5" t="n">
        <v>1472</v>
      </c>
    </row>
    <row r="11">
      <c r="A11" s="4" t="inlineStr">
        <is>
          <t>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gross</t>
        </is>
      </c>
      <c r="B13" s="5" t="n">
        <v>183526</v>
      </c>
      <c r="C13" s="4" t="inlineStr">
        <is>
          <t xml:space="preserve"> </t>
        </is>
      </c>
      <c r="D13" s="5" t="n">
        <v>106071</v>
      </c>
      <c r="E13" s="4" t="inlineStr">
        <is>
          <t xml:space="preserve"> </t>
        </is>
      </c>
      <c r="F13" s="5" t="n">
        <v>25849</v>
      </c>
    </row>
    <row r="14">
      <c r="A14" s="4" t="inlineStr">
        <is>
          <t>Capitalized internal use software in progr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gross</t>
        </is>
      </c>
      <c r="B16" s="6" t="n">
        <v>1381</v>
      </c>
      <c r="C16" s="4" t="inlineStr">
        <is>
          <t xml:space="preserve"> </t>
        </is>
      </c>
      <c r="D16" s="6" t="n">
        <v>44423</v>
      </c>
      <c r="E16" s="4" t="inlineStr">
        <is>
          <t xml:space="preserve"> </t>
        </is>
      </c>
      <c r="F16" s="7" t="n">
        <v>19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t>
        </is>
      </c>
      <c r="B3" s="4" t="inlineStr">
        <is>
          <t xml:space="preserve"> </t>
        </is>
      </c>
    </row>
    <row r="4">
      <c r="A4" s="4" t="inlineStr">
        <is>
          <t>ORGANIZATION AND BASIS OF PRESENTATION</t>
        </is>
      </c>
      <c r="B4" s="4" t="inlineStr">
        <is>
          <t xml:space="preserve">1. The Company is a limited liability company incorporated in the Cayman Islands on March 3, 2008. The Company does not conduct any substantive operations on its own but instead conducts its primary business operations through its subsidiaries, variable interest entities (the “VIEs”) and VIEs’ subsidiaries, which are mainly located in the People’s Republic of China (the “PRC”). The accompanying consolidated financial statements include the financial statements of the Company, its subsidiaries, VIEs and VIEs’ subsidiaries. The Company, its subsidiaries, VIEs and VIEs’ subsidiaries are hereinafter collectively referred to as the “Group”. On September 20, 2017, the Company completed its initial public offering (“IPO”) on the New York Stock Exchange. Prior to December 2021, the Group was principally engaged in the business of providing express delivery services, freight delivery services, supply chain management services, Store+ services, global logistic services and other value-added services. The Group’s principal geographic market is in the PRC. In November 2020, the Company approved a disposal plan to wind down its Dianjia.com services business by the end of December 31, 2020 and committed to a plan to sell its Wowo convenience stores (“Store+ disposal plan”) in order to increase focus on the Company’s core businesses. In November 2021, the Company completed the disposal transaction of Sichuan Wowo Supermarket Chain Co., Ltd. (“Sichuan Wowo”). In October 2021, the Company entered into a series of agreements with J&amp;T Global Express Limited (“J&amp;T”), a PRC limited liability company and a logistics services provider in China to sell its express delivery business in China. On December 9, 2021, the disposal was completed and Hangzhou BEST Network Technologies Co., Ltd. (“BEST Network”) and its subsidiaries were sold to J&amp;T. As a result, the related historical financial results of Store + Subsequent to December 2021, the Group is principally engaged in the business of providing freight delivery services, supply chain management services, global logistic services and other value-added services. On November 6, 2023, The Company announces its receipt of a preliminary non-binding proposal to acquire all of the outstanding ordinary shares of the Company. The privatization is still in process. ​ 1. Details of the Company’s principal subsidiaries, VIEs and VIEs’ subsidiaries as of December 31, 2023 are as follows: ​ ​ ​ ​ ​ ​ ​ ​ ​ ​ ​ Place of ​ Percentage of ​ ​ ​ incorporation, ​ ​ ​ equity interest ​ ​ ​ registration and ​ Date of ​ attributable ​ Name of Company ​ business ​ incorporation/acquisition ​ to the Company ​ Principal activities Subsidiaries: ​ ​ Eight Hundred Logistics Technologies Corporation ​ British Virgin Islands ​ May 22, 2007 ​ 100 % Investment holding (“BEST BVI”) (“BVI”) ​ ​ ​ ​ ​ BEST Logistics Technologies Limited ​ Hong Kong ​ May 29, 2007 ​ 100 % Investment holding (“BEST HK”) (“HK”) ​ ​ ​ ​ ​ BEST Capital Inc (“BEST Capital”) ​ Cayman Islands ​ December 13, 2017 ​ 100 % Investment holding BEST Capital Holding Limited ​ BVI ​ December 13, 2017 ​ 100 % Investment holding (“BEST Capital BVI”) ​ ​ ​ ​ ​ ​ ​ ​ BEST Store Network Limited (“Store Cayman”) ​ Cayman Islands ​ July 24, 2017 ​ 100 % Investment holding BEST Store Network Holding Limited ​ BVI ​ November 13, 2018 ​ 100 % Investment holding (“Store BVI”) ​ ​ ​ ​ ​ ​ ​ ​ BEST Store Network Management Limited ​ HK ​ November 16, 2018 ​ 100 % Investment holding (“Store HK”) ​ ​ ​ ​ ​ ​ ​ ​ BEST Capital Management Limited ​ HK ​ December 20, 2017 ​ 100 % Investment holding (“BEST Capital HK”) ​ ​ ​ ​ ​ ​ ​ ​ BEST Logistics Technologies (China) Co., Ltd. ​ PRC ​ April 23, 2008 ​ 100 % Freight delivery and Supply chain (“BEST China”) ​ ​ ​ ​ ​ management services BEST Store Network (Hangzhou) Co., Ltd. ​ PRC ​ May16, 2013 ​ 100 % Store + services (“BEST Store”) ​ ​ ​ ​ ​ ​ Zhejiang BEST Technology Co., Ltd. ​ PRC ​ July 26, 2007 ​ 100 % Logistics technical services (“BEST Technology”) ​ ​ ​ ​ ​ ​ Xinyuan Financial Leasing (Zhejiang) Co., Ltd. ​ PRC ​ January 15, 2015 ​ 100 % Financial services (“BEST Finance”) ​ ​ ​ ​ ​ ​ BEST Logistics Technologies (Ningbo Free Trade Zone) Co., Ltd. (“BEST Ningbo”) ​ PRC ​ May 22, 2015 ​ 100 % Supply chain VIEs ​ ​ Hangzhou BEST Information Technology Services Co., Ltd. (“BEST Information Technology”) ​ PRC ​ October 23, 2019 ​ Nil ​ UCargo transportation services Hangzhou Baijia Business Management Consulting Co., Ltd. (“Hangzhou Baijia”) ​ PRC ​ December 20, 2019 ​ Nil ​ Convenience store operations Yunnan Trust Plan (“Trust Plan”) ​ PRC ​ March 11, 2021 ​ Nil ​ Trust Plan VIEs’ subsidiaries: ​ ​ ​ ​ ​ ​ ​ ​ BEST UCargo Technologies (Hangzhou) Co., Ltd ​ PRC ​ September 8, 2017 ​ Nil ​ UCargo transportation services (“BEST UCargo”) ​ ​ ​ ​ ​ ​ ​ ​ ​ ​ 1. ORGANIZATION AND BASIS OF PRESENTATION (CONTINUED) To comply with PRC legal restrictions on foreign ownership and investment in, among other areas, domestic mail delivery services, value-added telecommunication business as well as tobacco retail business, the Company provides the services that may be subject to such restrictions in the PRC through the VIEs, namely BEST Network (prior to the disposal in December 2021), BEST Information Technology, and Hangzhou Baijia, which are all incorporated in the PRC and 100% owned by PRC individuals (the “nominee shareholders”). BEST Network holds a courier service operation permit that allows it to provide domestic mail delivery services in addition to parcel delivery services and an ICP license that allows it to provide value-added telecommunication services, all of which may constitute part of the Company’s comprehensive service offerings. Certain subsidiaries of BEST Information Technology have obtained ICP licenses that would allow them to provide value-added telecommunication services in connection with the BEST UCargo business. Sichuan Wowo, a subsidiary of Hangzhou Baijia, has obtained the tobacco monopoly retail license that would allow it to conduct tobacco retail business in connection with BEST Store+ business. The contractual arrangements entered into among the Company, the wholly-owned PRC subsidiaries, the VIEs, and the VIEs’ shareholders include (i) certain equity pledge agreements, shareholders’ voting rights proxy agreements, exclusive call option agreements and certain loan agreements, which provide the Company the power to direct the activities that most significantly affect the economic performance of the VIEs and to acquire the equity interests in the VIEs when permitted by the laws of mainland China, respectively; and (ii) certain exclusive technical services agreements, which allow the Company to receive substantially all of the economic risks and benefits generated from the operations of the VIEs and their subsidiaries (the “Contractual Agreements”). As a result of these Contractual Agreements, the Company has the power to direct the activities of the VIEs and their subsidiaries that most significantly impact their economic performance and is entitled to substantially all of the economic benefits from their operations. Therefore, the Company is the primary beneficiary of the VIEs and consolidates the VIEs and their subsidiaries in accordance with SEC Regulation SX-3A-02 and Accounting Standards Codification (“ASC”) 810-10, Consolidation: Overall The following is a summary of the Contractual Agreements. BEST Network The following is a summary of the material provisions of the contractual arrangements relating to BEST Technology, BEST Network and BEST Inc. Loan Agreements BEST Technology entered into loan agreements with the nominee shareholders of BEST Network on October 12, 2011 and February 15, 2015 respectively. Pursuant to this loan agreement, BEST Technology has granted an interest-free loans with an aggregate amount of RMB13,780 to the nominee shareholders of BEST Network, which may only be used for the purpose of a capital injection of BEST Network. The nominee shareholders of BEST Network undertook, among others, not to transfer any of its equity interests in BEST Network to any third party. The loans are only repayable by the nominee shareholders through a transfer of their equity interests in BEST Network to BEST Technology or its designated party unless the nominee shareholders are in breach of the agreements, in which BEST Technology can request immediate repayment of the loans. The loan agreements are effective until full repayment of the loans or BEST Technology agrees to waive the loan. ​ 1. ORGANIZATION AND BASIS OF PRESENTATION (CONTINUED) Exclusive Call Option Agreement Pursuant to the exclusive call option agreement among BEST Technology, BEST Network and nominee shareholders of BEST Network dated June 21, 2017, the nominee shareholders of BEST Network have granted BEST Technology (i) an exclusive option to purchase, when and to the extent permitted under PRC laws, all or part of the equity interests in BEST Network or all or part of the assets held by BEST Network and (ii) an exclusive right to cause the nominee shareholders to transfer their equity interest in BEST Network to BEST Technology or any designated third party. BEST Technology has the sole discretion to decide when to exercise the option, whether in part or full. The exercise price of the option to purchase all or part of the equity interests in BEST Network or assets held by BEST Network will be the minimum amount of consideration permitted under the then-applicable PRC laws. Any proceeds received by the nominee shareholders from the exercise of the option exceeding the loan amount, distribution of profits or dividends, shall be remitted to BEST Technology, to the extent permitted under PRC laws. The exclusive call option agreement will remain in effect until all the equity interests or the assets held by BEST Network are transferred to BEST Technology or its designated party. BEST Technology may terminate the exclusive call option agreement at their sole discretion, whereas under no circumstances may BEST Network or its nominee shareholders terminate this agreement. To ensure that the cash flow requirements of BEST Network’s daily operations are met and/or to set off any losses that may be incurred, the Company is obliged, only to the extent permissible under PRC laws, to provide financial support to BEST Network, whether or not BEST Network actually incurs any such operational loss. The Company will not request repayment if BEST Network or its nominee shareholders are unable to do so. Without the Company’s prior consent, BEST Network and its nominee shareholders shall not enter into any material agreements outside of the ordinary course of business. The Company, at its sole discretion, has the right to decide whether the option and other rights granted under the agreement will be exercised by the Company, BEST Technology or its designated party. Shareholders’ Voting Rights Proxy Agreement Pursuant to the shareholders’ voting rights proxy agreement among BEST Technology, BEST Network and its nominee shareholders dated June 21, 2017, each of BEST Network’s shareholders agreed to entrust all the rights to exercise their voting power to the person designated by BEST Technology. The nominee shareholders irrevocably authorize the person designated by BEST Technology as its attorney-in-fact (“AIF”) to exercise on such nominee shareholder’s behalf any and all rights that such shareholder has in respect of its equity interests in BEST Network. BEST Technology has the right to replace the authorized AIF at any time upon written notice but not consent from the other parties. The appointment of any individuals to exercise the powers and rights assigned pursuant to the shareholders’ voting rights proxy agreement requires the approval of the Company. All the activities in relation to such powers and rights assigned are directed and approved by the Company. The shareholders’ voting rights proxy agreement is valid as long as the nominee shareholders remain shareholders of BEST Network. The nominee shareholders may not terminate the shareholders’ voting rights proxy agreement or revoke the appointment of the AIF without BEST Technology’s prior written consent. ​ 1. ORGANIZATION AND BASIS OF PRESENTATION (CONTINUED) Equity Pledge Agreement Pursuant to the equity pledge agreement among BEST Technology, BEST Network and its nominee shareholders dated June 21, 2017, the nominee shareholders of BEST Network have pledged all of their equity interests in BEST Network in favor of BEST Technology to secure the performance by BEST Network and its nominee shareholders under the various contractual agreements, including the exclusive technical service agreement, loan agreements and exclusive call option agreement. The nominee shareholders further undertake that they will remit any distributions as a result in connection with such shareholder’s equity interests in BEST Network to BEST Technology, to the extent permitted by PRC laws. If BEST Network or any of their respective nominee shareholders breach any of their respective contractual obligations under the above agreements, BEST Technology, as pledgee, will be entitled to certain rights, including the right to sell, transfer or dispose the pledged equity interest. The nominee shareholders of BEST Network agree not to create any encumbrance on or otherwise transfer or dispose of their respective equity interest in BEST Network, without the prior consent of BEST Technology. All of the equity pledges have been registered with the relevant office of the Administration for Market Regulation in China. The equity pledge agreement will expire when all obligations under this equity pledge agreement or under the aforementioned loan agreement, exclusive call option agreement, shareholders’ voting rights proxy agreement and exclusive technical services agreement have been satisfied. Exclusive Technical Service Agreement Pursuant to the exclusive technical service agreement between BEST Technology and BEST Network dated June 21, 2017, BEST Technology has the exclusive right to provide services to BEST Network related to BEST Network’s business, including but not limited to the management, development and maintenance of software, databases and websites, training and recruitment of employees and other services required by BEST Network. In return, BEST Network agrees to pay a service fee that is based on a predetermined formula based on the financial performance of BEST Network. BEST Technology has the right to unilaterally adjust the service fee. The Exclusive Technical Service Agreement is valid for 20 years and will be automatically renewed on an annual basis unless terminated by BEST Technology at its sole discretion, whereas under no circumstances may BEST Network terminate this agreement. Through the design of the contractual agreements, the nominee shareholders of BEST Network effectively assigned their full voting rights to the Company, which gives the Company the power to direct the activities that most significantly impact BEST Network’s economic performance. In addition, BEST Technology is entitled to substantially all of the economic benefits from BEST Network. The Company and BEST Technology, as a group of related parties, hold all of the variable interests of BEST Network. The Company has been determined to be most closely associated with BEST Network within the group of related parties. As a result of these contractual Agreements, the Company is determined to be the primary beneficiary of BEST Network. On December 9, 2021, the Company closed the sale of the BEST Network to J&amp;T. BEST Network was no longer the VIE of the Company and the related contractual agreements were terminated as of December 8, 2021. The operation results and cashflows of BEST Network and its subsidiaries prior to the disposal date on December 9, 2021 are reflected as discontinued operations (Note 4) in the consolidated statements of comprehensive income (loss) and cash flows for all periods presented. ​ 1. ORGANIZATION AND BASIS OF PRESENTATION (CONTINUED) BEST Information Technology To comply with changes to PRC laws and regulations that became effective in 2020 which prohibit foreign ownership of more than 50% of the equity interests in companies that engage in value-added telecommunication services, the Group effected a restructuring of its UCargo transportation services business. In October 2019, BEST China, the nominee shareholders of BEST Information Technology and the Company signed a series of contractual arrangements, through which, the Company obtained the power to direct the activities of BEST Information Technology that most significantly impact its economic performance and, is entitled to substantially all of the economic benefits from BEST Information Technology through BEST China. As a result, the Company is the primary beneficiary of BEST Information Technology and consolidates the entity in accordance with ASC 810-10. At the same time, BEST China transferred its equity interests in BEST UCargo and its subsidiaries to BEST Information Technology. As the restructuring transaction to transfer the assets and liabilities relating to the UCargo transportation services business described above are between entities under common control and do not change the control at the ultimate parent level, the transaction was accounted for as a common control transaction based on the carrying amount of the net assets transferred. The following is a summary of the material provisions of the contractual arrangements relating to BEST China, BEST Information Technology and BEST Inc. Loan Agreements BEST China entered into loan agreements with the nominee shareholders of BEST Information Technology in 2020, which replaced the original loan agreement entered into in 2019. Pursuant to this loan agreement, BEST China has granted an interest-free loan to each of BEST Information Technology’s nominee shareholders, which may only be used for the purpose of a capital contribution to BEST Information Technology. BEST China agreed not to ask the BEST Information Technology’s nominee shareholders to repay the loans unless the relevant nominee shareholder violates its undertakings provided in the loan agreements. BEST Information Technology’s equity holders undertook, among others, not to transfer any of its equity interests in BEST Information Technology to any third party. The loans are repayable by such equity holders through a transfer of their equity interests in BEST Information Technology to BEST China or its designated party, in proportion to the amount of the loans to be repaid. The loan agreements remain effective until the relevant loans are repaid in full or BEST China relinquishes its rights under the relevant loan agreements. ​ 1. ORGANIZATION AND BASIS OF PRESENTATION (CONTINUED) Exclusive Call Option Agreement Pursuant to the exclusive call option agreement among the Company, BEST China, Hangzhou Baisheng Investment Management Co., Ltd. (later renamed as BEST Information Technology) and its equity holders, dated October 23, 2019, BEST Information Technology’s equity holders have granted BEST China and the Company, or a party designated by the Company or BEST China, the exclusive and irrevocable call option rights to purchase part or all of their equity interests in BEST Information Technology at an exercise price equal to the minimum price as permitted by applicable PRC laws. BEST Information Technology has further granted BEST China and the Company, or a party designated by the Company or BEST China, an exclusive call option to purchase part or all of its assets also at an exercise price equal to the minimum price as permitted by applicable PRC laws. At the Company’s sole discretion, the Company has the right to decide whether the option and other rights granted under the agreement will be exercised by the Company, BEST China or a party designated by the Company. Each of BEST Information Technology’s equity holders may not, among other things, transfer any part of their equity interests to any party other than the Company or BEST China, or a party designated by the Company or BEST China, pledge or create or permit any security interest or similar encumbrance to be created on all or any part of its equity interests, increase or decrease the registered capital of BEST Information Technology, terminate or cause to terminate any material contracts of BEST Information Technology, or cause BEST Information Technology to declare or distribute profits, bonuses or dividends. The Company is obligated, to the extent permitted by PRC laws, to provide financing support to BEST Information Technology in order to meet the cash flow requirements of its ordinary operations and to offset any loss from such operations. The Company and BEST China are not entitled to request repayment if BEST Information Technology or its equity holders are unable to repay such financial support. The exclusive call option agreement remains in effect until all the equity interests or assets that are the subject of the agreement are transferred to the Company or BEST China, or a party designated by the Company or BEST China, or if the Company or BEST China unilaterally terminate the agreement with 30 days’ prior written notice. Unless otherwise provided by law, BEST Information Technology and its equity holders are not entitled to unilaterally terminate this agreement under any circumstances. Shareholders’ Voting Rights Proxy Agreement Pursuant to the shareholders’ voting rights proxy agreement among the Company, BEST China, Hangzhou Baisheng Investment Management Co., Ltd. (later renamed as BEST Information Technology) and its equity holders, dated October 23, 2019, each of BEST Information Technology’s equity holders has irrevocably authorized any person designated by BEST China, with the Company’s consent, to exercise its rights as an equity holder of BEST Information Technology in a manner approved by the Company, including but not limited to the rights to attend and vote at equity holders’ meetings and appoint directors and senior management. The proxy agreement remains effective until such time as the relevant equity holder no longer holds any equity interest in BEST Information Technology. ​ 1. ORGANIZATION AND BASIS OF PRESENTATION (CONTINUED) Equity Pledge Agreement Pursuant to the equity pledge agreement among BEST China, Hangzhou Baisheng Investment Management Co., Ltd. (later renamed as BEST Information Technology) and its equity holders, dated October 23, 2019, the relevant equity holders of BEST Information Technology have pledged all of their equity interests in BEST Information Technology as a continuing first priority security interest in favor of BEST China to secure the outstanding amounts advanced under the relevant loan agreements described above and to secure the performance of obligations by BEST Information Technology and/or its equity holders under the other contractual arrangements. BEST China is entitled to exercise its right to dispose of the pledged interests held by BEST Information Technology’s equity holders in the equity of BEST Information Technology and has priority in receiving payment by the application of proceeds from the auction or sale of such pledged interests, in the event of any breach or default under the loan agreements or other contractual arrangements, if applicable. The equity pledge agreement will expire when all obligations under this equity pledge agreement or under the aforementioned loan agreement, exclusive call option agreement, shareholders’ voting rights proxy agreement and exclusive technical services agreement have been satisfied. Exclusive Technical Services Agreement On October 23, 2019, Hangzhou Baisheng Investment Management Co., Ltd. (later renamed as BEST Information Technology) entered into an exclusive technical services agreement with BEST China, pursuant to which BEST China provides exclusive technical services to BEST Information Technology. In exchange, BEST Information Technology pays a service fee to BEST China that is based on a predetermined formula based on the financial performance of BEST Information Technology. During the term of this agreement, BEST China is entitled to adjust the service fee at its sole discretion without the consent of BEST Information Technology. BEST China will exclusively own any intellectual property arising from the performance of this agreement. This exclusive technical services agreement has an initial contract term of 20 years and may be automatically renewed for another 20 years unless BEST China notifies BEST Information Technology of its intent not to renew with at least three months’ prior notice. BEST China is entitled to terminate the agreement unilaterally with 30 days’ prior written notice, while BEST Information Technology is not entitled to unilaterally terminate this agreement under any circumstances. Through the design of the contractual agreements, the nominee shareholders of BEST Information Technology effectively assigned their full voting rights to the Company, which gives the Company the power to direct the activities that most significantly impact BEST Information Technology’s economic performance. In addition, BEST China is entitled to substantially all of the economic benefits from BEST Information Technology. The Company and BEST China, as a group of related parties, hold all of the variable interests of BEST Information Technology. The Company has been determined to be most closely associated with BEST Information Technology within the group of related parties. As a result of these contractual agreements, the Company is determined to be the primary beneficiary of BEST Information Technology. Hangzhou Baijia To comply with changes to PRC laws and regulations which prohibit foreign ownership of the equity interests in companies that engage in tobacco business, the Group effected a restructuring of its convenience store business. In April 2020, BEST Store, the nominee shareholders of Hangzhou Baijia and the Company signed a series of contractual arrangements, through which, the Company obtained the power to direct the activities of Hangzhou Baijia that most significantly impact its economic performance and, is entitled to substantially all of the economic benefits from Hangzhou Baijia through BEST Store. As a result, the Company is the primary beneficiary of Hangzhou Baijia and consolidates the entity in accordance with ASC810-10. At the same time, BEST Network transferred its equity interests in Sichuan Wowo and Shanxi Wowo Supermarket Chain Co., Ltd. (“Shanxi Wowo”) to Hangzhou Baijia. BEST Store, together with Sichuan Wowo and Shanxi Wowo, constituted the former Store+ reporting unit. As the restructuring transaction are between entities under common control and do not change the control at the ultimate parent level, the transaction was accounted for as a common control transaction based on the carrying amount of the net assets transferred. 1. ORGANIZATION AND BASIS OF PRESENTATION (CONTINUED) The following is a summary of the material provisions of the contractual arrangements relating to BEST Store, Hangzhou Baijia and BEST Inc. Loan Agreement BEST Store entered into a loan agreement with the nominee shareholders of Hangzhou Baijia in 2020. Pursuant to this loan agreement, BEST Store has granted an interest-free loan to each of Hangzhou Baijia’s nominee shareholders, which may only be used for the purpose of a capital contribution to Hangzhou Baijia. BEST Store agreed not to ask Hangzhou Baijia’s equity holders to repay the loans unless the relevant equity holder violates its undertakings provided in the loan agreements. Hangzhou Baijia’s nominee shareholders undertook, among others, not to transfer any of its equity interests in Hangzhou Baijia to any third party. The loans are repayable by such equity holders through a transfer of their equity interests in Hangzhou Baijia to BEST Store or its designated party, in proportion to the amount of the loans to be repaid. The loan agreements remain effective until the relevant loans are repaid in full or BEST Store relinquishes its rights under the relevant loan agreements. Exclusive Call Option Agreement Pursuant to the exclusive call option agreement among the Company, BEST Store, Hangzhou Baijia and its nominee shareholders, dated May 13, 2020, Hangzhou Baijia’s nominee shareholders have granted BEST Store and the Company, or a party designated by the Company or BEST Store, the exclusive and irrevocable call option rights to purchase part or all of their equity interests in Hangzhou Baijia at an exercise price equal to the minimum price as permitted by applicable PRC laws. Hangzhou Baijia has further granted BEST Store and the Company, or a party designated by the Company or BEST Store, an exclusive call option to purchase part or all of its assets also at an exercise price equal to the minimum price as permitted by applicable PRC laws. At the Company’s sole discretion, the Company has the right to decide whether the option and other rights granted under the agreement will be exercised by the Company, BEST Store or a party designated by the Company. Each of Hangzhou Baijia’s nominee shareholders may not, among other things, transfer any part of their equity interests to any party other than to the Company or BEST Store, or a party designated by the Company or BEST Store, pledge or create or permit any security interest or similar encumbrance to be created on all or any part of its equity interests, increase or decrease the registered capital of Hangzhou Baijia, terminate or cause to terminate any material contracts of Hangzhou Baijia, or cause Hangzhou Baijia to declare or distribute profits, bonuses or dividends. The Company is obligated, to the extent permitted by PRC laws, to provide financing support to Hangzhou Baijia in order to meet the cash flow requirements of its ordinary operations and to offset any loss from such operations. The Company and BEST Store are not entitled to request repayment if Hangzhou Baijia or its equity holders are unable to repay such financial support. The exclusive call option agreement remains in effect until all the equity interests or assets that are the subject of the agreement are transferred to the Company or BEST Store, or a party designated by the Company or BEST Store, or if the Company or BEST Store unilaterally terminate the agreement with 30 days’ prior written notice. Unless otherwise provided by law, Hangzhou Baijia and its equity holders are not entitled to unilaterally terminate this agreement under any circumstances. Shareholders’ Voting Rights Proxy Agreement Pursuant to the shareholders’ voting rights proxy agreement among the Company, BEST Store, Hangzhou Baijia and its equity holders, dated May 13, 2020, each of Hangzhou Baijia’s nominee shareholders has irrevocably authorized any person designated by BEST Store, with the Company’s consent, to exercise its rights as an equity holder of Hangzhou Baijia in a manner approved by the Company, including but not limited to the rights to attend and vote at equity holders’ meetings and appoint directors and senior management. The proxy agreement remains effective until such time as the relevant equity holder no longer holds any equity interest in Hangzhou Baijia. 1. ORGANIZATION AND BASIS OF PRESENTATION (CONTINUED) Equity Pledge Agreement Pursuant to the equity pledge agreement among BEST Store, Hangzhou Baijia and its equity holders, dated May 13, 2020, the relevant equity holders of Hangzhou Baijia have pledged all of their equity interests in Hangzhou Baijia as a continuing first priority security interest in favor of BEST Store to secure the outstanding amounts advanced under the relevant loan agreements described above and to secure the performance of obligations by Hangzhou Baijia and/or its nominee shareholders under the other contractual arrangements. BEST Store is entitled to exercise its right to dispose of the pledged interests held by Hangzhou Baijia’s nominee shareholders in the equity of Hangzhou Baijia and has priority in receiving payment by the application of proceeds from the auction or sale of such pledged interests, in the event of any breach or default under the loan agreements or other contractual arrangements, if applicable. All of the equity pledges have been registered with the relevant office of the Administration for Market Regulation in China. The equity pledge agreement will expire when all obligations under this equity pledge agreement or under the aforementioned loan agre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INTANGIBLE ASSETS, NET - Impairment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Estimated amortization expense relating to existing intangible assets</t>
        </is>
      </c>
      <c r="B3" s="4" t="inlineStr">
        <is>
          <t xml:space="preserve"> </t>
        </is>
      </c>
      <c r="C3" s="4" t="inlineStr">
        <is>
          <t xml:space="preserve"> </t>
        </is>
      </c>
      <c r="D3" s="4" t="inlineStr">
        <is>
          <t xml:space="preserve"> </t>
        </is>
      </c>
      <c r="E3" s="4" t="inlineStr">
        <is>
          <t xml:space="preserve"> </t>
        </is>
      </c>
    </row>
    <row r="4">
      <c r="A4" s="4" t="inlineStr">
        <is>
          <t>2024</t>
        </is>
      </c>
      <c r="B4" s="6" t="n">
        <v>26517</v>
      </c>
      <c r="C4" s="4" t="inlineStr">
        <is>
          <t xml:space="preserve"> </t>
        </is>
      </c>
      <c r="D4" s="4" t="inlineStr">
        <is>
          <t xml:space="preserve"> </t>
        </is>
      </c>
      <c r="E4" s="7" t="n">
        <v>3735</v>
      </c>
    </row>
    <row r="5">
      <c r="A5" s="4" t="inlineStr">
        <is>
          <t>2025</t>
        </is>
      </c>
      <c r="B5" s="5" t="n">
        <v>20317</v>
      </c>
      <c r="C5" s="4" t="inlineStr">
        <is>
          <t xml:space="preserve"> </t>
        </is>
      </c>
      <c r="D5" s="4" t="inlineStr">
        <is>
          <t xml:space="preserve"> </t>
        </is>
      </c>
      <c r="E5" s="5" t="n">
        <v>2862</v>
      </c>
    </row>
    <row r="6">
      <c r="A6" s="4" t="inlineStr">
        <is>
          <t>2026</t>
        </is>
      </c>
      <c r="B6" s="5" t="n">
        <v>20284</v>
      </c>
      <c r="C6" s="4" t="inlineStr">
        <is>
          <t xml:space="preserve"> </t>
        </is>
      </c>
      <c r="D6" s="4" t="inlineStr">
        <is>
          <t xml:space="preserve"> </t>
        </is>
      </c>
      <c r="E6" s="5" t="n">
        <v>2856</v>
      </c>
    </row>
    <row r="7">
      <c r="A7" s="4" t="inlineStr">
        <is>
          <t>2027</t>
        </is>
      </c>
      <c r="B7" s="5" t="n">
        <v>15436</v>
      </c>
      <c r="C7" s="4" t="inlineStr">
        <is>
          <t xml:space="preserve"> </t>
        </is>
      </c>
      <c r="D7" s="4" t="inlineStr">
        <is>
          <t xml:space="preserve"> </t>
        </is>
      </c>
      <c r="E7" s="5" t="n">
        <v>2174</v>
      </c>
    </row>
    <row r="8">
      <c r="A8" s="4" t="inlineStr">
        <is>
          <t>2028</t>
        </is>
      </c>
      <c r="B8" s="5" t="n">
        <v>10619</v>
      </c>
      <c r="C8" s="4" t="inlineStr">
        <is>
          <t xml:space="preserve"> </t>
        </is>
      </c>
      <c r="D8" s="4" t="inlineStr">
        <is>
          <t xml:space="preserve"> </t>
        </is>
      </c>
      <c r="E8" s="5" t="n">
        <v>1496</v>
      </c>
    </row>
    <row r="9">
      <c r="A9" s="4" t="inlineStr">
        <is>
          <t>Estimated amortization expense in the next five years</t>
        </is>
      </c>
      <c r="B9" s="5" t="n">
        <v>93173</v>
      </c>
      <c r="C9" s="4" t="inlineStr">
        <is>
          <t xml:space="preserve"> </t>
        </is>
      </c>
      <c r="D9" s="4" t="inlineStr">
        <is>
          <t xml:space="preserve"> </t>
        </is>
      </c>
      <c r="E9" s="7" t="n">
        <v>13123</v>
      </c>
    </row>
    <row r="10">
      <c r="A10" s="4" t="inlineStr">
        <is>
          <t>Impairment losses on intangible assets</t>
        </is>
      </c>
      <c r="B10" s="6" t="n">
        <v>0</v>
      </c>
      <c r="C10" s="6" t="n">
        <v>0</v>
      </c>
      <c r="D10" s="6" t="n">
        <v>0</v>
      </c>
      <c r="E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Lessor - Lease Rental Receivables (Detail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Direct financing leases</t>
        </is>
      </c>
      <c r="B3" s="6" t="n">
        <v>25688</v>
      </c>
      <c r="C3" s="7" t="n">
        <v>3618</v>
      </c>
      <c r="D3" s="6" t="n">
        <v>42295</v>
      </c>
    </row>
    <row r="4">
      <c r="A4" s="4" t="inlineStr">
        <is>
          <t>Sales-type leases</t>
        </is>
      </c>
      <c r="B4" s="5" t="n">
        <v>22237</v>
      </c>
      <c r="C4" s="5" t="n">
        <v>3132</v>
      </c>
      <c r="D4" s="5" t="n">
        <v>772</v>
      </c>
    </row>
    <row r="5">
      <c r="A5" s="4" t="inlineStr">
        <is>
          <t>Current assets</t>
        </is>
      </c>
      <c r="B5" s="5" t="n">
        <v>47925</v>
      </c>
      <c r="C5" s="5" t="n">
        <v>6750</v>
      </c>
      <c r="D5" s="5" t="n">
        <v>43067</v>
      </c>
    </row>
    <row r="6">
      <c r="A6" s="3" t="inlineStr">
        <is>
          <t>Non-current assets:</t>
        </is>
      </c>
      <c r="B6" s="4" t="inlineStr">
        <is>
          <t xml:space="preserve"> </t>
        </is>
      </c>
      <c r="C6" s="4" t="inlineStr">
        <is>
          <t xml:space="preserve"> </t>
        </is>
      </c>
      <c r="D6" s="4" t="inlineStr">
        <is>
          <t xml:space="preserve"> </t>
        </is>
      </c>
    </row>
    <row r="7">
      <c r="A7" s="4" t="inlineStr">
        <is>
          <t>Direct financing leases</t>
        </is>
      </c>
      <c r="B7" s="4" t="inlineStr">
        <is>
          <t xml:space="preserve"> </t>
        </is>
      </c>
      <c r="C7" s="4" t="inlineStr">
        <is>
          <t xml:space="preserve"> </t>
        </is>
      </c>
      <c r="D7" s="5" t="n">
        <v>30682</v>
      </c>
    </row>
    <row r="8">
      <c r="A8" s="4" t="inlineStr">
        <is>
          <t>Sales-type leases</t>
        </is>
      </c>
      <c r="B8" s="5" t="n">
        <v>314</v>
      </c>
      <c r="C8" s="5" t="n">
        <v>44</v>
      </c>
      <c r="D8" s="5" t="n">
        <v>9506</v>
      </c>
    </row>
    <row r="9">
      <c r="A9" s="4" t="inlineStr">
        <is>
          <t>Non-current assets</t>
        </is>
      </c>
      <c r="B9" s="5" t="n">
        <v>314</v>
      </c>
      <c r="C9" s="5" t="n">
        <v>44</v>
      </c>
      <c r="D9" s="5" t="n">
        <v>40188</v>
      </c>
    </row>
    <row r="10">
      <c r="A10" s="4" t="inlineStr">
        <is>
          <t>Net investment in direct financing and sales-type leases</t>
        </is>
      </c>
      <c r="B10" s="6" t="n">
        <v>48239</v>
      </c>
      <c r="C10" s="7" t="n">
        <v>6794</v>
      </c>
      <c r="D10" s="6" t="n">
        <v>832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S - Lessor - Net investment in direct financing and sales-type lea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direct financing and sales-type leases</t>
        </is>
      </c>
      <c r="B4" s="6" t="n">
        <v>2319</v>
      </c>
      <c r="C4" s="7" t="n">
        <v>327</v>
      </c>
      <c r="D4" s="6" t="n">
        <v>5389</v>
      </c>
      <c r="E4" s="6" t="n">
        <v>45644</v>
      </c>
      <c r="F4" s="4" t="inlineStr">
        <is>
          <t xml:space="preserve"> </t>
        </is>
      </c>
    </row>
    <row r="5">
      <c r="A5" s="3" t="inlineStr">
        <is>
          <t>Net investment in direct financing and sales-type lea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minimum lease payments receivable</t>
        </is>
      </c>
      <c r="B6" s="5" t="n">
        <v>67522</v>
      </c>
      <c r="C6" s="4" t="inlineStr">
        <is>
          <t xml:space="preserve"> </t>
        </is>
      </c>
      <c r="D6" s="5" t="n">
        <v>136188</v>
      </c>
      <c r="E6" s="4" t="inlineStr">
        <is>
          <t xml:space="preserve"> </t>
        </is>
      </c>
      <c r="F6" s="7" t="n">
        <v>9509</v>
      </c>
    </row>
    <row r="7">
      <c r="A7" s="4" t="inlineStr">
        <is>
          <t>Minimum lease payments receivable</t>
        </is>
      </c>
      <c r="B7" s="5" t="n">
        <v>67522</v>
      </c>
      <c r="C7" s="4" t="inlineStr">
        <is>
          <t xml:space="preserve"> </t>
        </is>
      </c>
      <c r="D7" s="5" t="n">
        <v>136188</v>
      </c>
      <c r="E7" s="4" t="inlineStr">
        <is>
          <t xml:space="preserve"> </t>
        </is>
      </c>
      <c r="F7" s="5" t="n">
        <v>9509</v>
      </c>
    </row>
    <row r="8">
      <c r="A8" s="4" t="inlineStr">
        <is>
          <t>Less: Allowance for credit losses</t>
        </is>
      </c>
      <c r="B8" s="5" t="n">
        <v>-14937</v>
      </c>
      <c r="C8" s="4" t="inlineStr">
        <is>
          <t xml:space="preserve"> </t>
        </is>
      </c>
      <c r="D8" s="5" t="n">
        <v>-42313</v>
      </c>
      <c r="E8" s="4" t="inlineStr">
        <is>
          <t xml:space="preserve"> </t>
        </is>
      </c>
      <c r="F8" s="5" t="n">
        <v>-2104</v>
      </c>
    </row>
    <row r="9">
      <c r="A9" s="4" t="inlineStr">
        <is>
          <t>Net minimum lease payments receivable</t>
        </is>
      </c>
      <c r="B9" s="5" t="n">
        <v>52585</v>
      </c>
      <c r="C9" s="4" t="inlineStr">
        <is>
          <t xml:space="preserve"> </t>
        </is>
      </c>
      <c r="D9" s="5" t="n">
        <v>93875</v>
      </c>
      <c r="E9" s="4" t="inlineStr">
        <is>
          <t xml:space="preserve"> </t>
        </is>
      </c>
      <c r="F9" s="5" t="n">
        <v>7405</v>
      </c>
    </row>
    <row r="10">
      <c r="A10" s="4" t="inlineStr">
        <is>
          <t>Less: Unearned income</t>
        </is>
      </c>
      <c r="B10" s="5" t="n">
        <v>-4346</v>
      </c>
      <c r="C10" s="4" t="inlineStr">
        <is>
          <t xml:space="preserve"> </t>
        </is>
      </c>
      <c r="D10" s="5" t="n">
        <v>-10620</v>
      </c>
      <c r="E10" s="4" t="inlineStr">
        <is>
          <t xml:space="preserve"> </t>
        </is>
      </c>
      <c r="F10" s="5" t="n">
        <v>-611</v>
      </c>
    </row>
    <row r="11">
      <c r="A11" s="4" t="inlineStr">
        <is>
          <t>Net investment in direct financing and sales-type leases</t>
        </is>
      </c>
      <c r="B11" s="5" t="n">
        <v>48239</v>
      </c>
      <c r="C11" s="4" t="inlineStr">
        <is>
          <t xml:space="preserve"> </t>
        </is>
      </c>
      <c r="D11" s="5" t="n">
        <v>83255</v>
      </c>
      <c r="E11" s="4" t="inlineStr">
        <is>
          <t xml:space="preserve"> </t>
        </is>
      </c>
      <c r="F11" s="5" t="n">
        <v>6794</v>
      </c>
    </row>
    <row r="12">
      <c r="A12" s="4" t="inlineStr">
        <is>
          <t>Current portion</t>
        </is>
      </c>
      <c r="B12" s="5" t="n">
        <v>47925</v>
      </c>
      <c r="C12" s="4" t="inlineStr">
        <is>
          <t xml:space="preserve"> </t>
        </is>
      </c>
      <c r="D12" s="5" t="n">
        <v>43067</v>
      </c>
      <c r="E12" s="4" t="inlineStr">
        <is>
          <t xml:space="preserve"> </t>
        </is>
      </c>
      <c r="F12" s="5" t="n">
        <v>6750</v>
      </c>
    </row>
    <row r="13">
      <c r="A13" s="4" t="inlineStr">
        <is>
          <t>Non-current portion</t>
        </is>
      </c>
      <c r="B13" s="6" t="n">
        <v>314</v>
      </c>
      <c r="C13" s="4" t="inlineStr">
        <is>
          <t xml:space="preserve"> </t>
        </is>
      </c>
      <c r="D13" s="6" t="n">
        <v>40188</v>
      </c>
      <c r="E13" s="4" t="inlineStr">
        <is>
          <t xml:space="preserve"> </t>
        </is>
      </c>
      <c r="F13" s="7" t="n">
        <v>44</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rect financing lease term of contract</t>
        </is>
      </c>
      <c r="B16" s="4" t="inlineStr">
        <is>
          <t>2 years</t>
        </is>
      </c>
      <c r="C16" s="4" t="inlineStr">
        <is>
          <t xml:space="preserve"> </t>
        </is>
      </c>
      <c r="D16" s="4" t="inlineStr">
        <is>
          <t xml:space="preserve"> </t>
        </is>
      </c>
      <c r="E16" s="4" t="inlineStr">
        <is>
          <t xml:space="preserve"> </t>
        </is>
      </c>
      <c r="F16" s="4" t="inlineStr">
        <is>
          <t>2 years</t>
        </is>
      </c>
    </row>
    <row r="17">
      <c r="A17" s="4" t="inlineStr">
        <is>
          <t>Sales-type lease term of contract</t>
        </is>
      </c>
      <c r="B17" s="4" t="inlineStr">
        <is>
          <t>2 years</t>
        </is>
      </c>
      <c r="C17" s="4" t="inlineStr">
        <is>
          <t xml:space="preserve"> </t>
        </is>
      </c>
      <c r="D17" s="4" t="inlineStr">
        <is>
          <t xml:space="preserve"> </t>
        </is>
      </c>
      <c r="E17" s="4" t="inlineStr">
        <is>
          <t xml:space="preserve"> </t>
        </is>
      </c>
      <c r="F17" s="4" t="inlineStr">
        <is>
          <t>2 years</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rect financing lease term of contract</t>
        </is>
      </c>
      <c r="B20" s="4" t="inlineStr">
        <is>
          <t>10 years</t>
        </is>
      </c>
      <c r="C20" s="4" t="inlineStr">
        <is>
          <t xml:space="preserve"> </t>
        </is>
      </c>
      <c r="D20" s="4" t="inlineStr">
        <is>
          <t xml:space="preserve"> </t>
        </is>
      </c>
      <c r="E20" s="4" t="inlineStr">
        <is>
          <t xml:space="preserve"> </t>
        </is>
      </c>
      <c r="F20" s="4" t="inlineStr">
        <is>
          <t>10 years</t>
        </is>
      </c>
    </row>
    <row r="21">
      <c r="A21" s="4" t="inlineStr">
        <is>
          <t>Sales-type lease term of contract</t>
        </is>
      </c>
      <c r="B21" s="4" t="inlineStr">
        <is>
          <t>10 years</t>
        </is>
      </c>
      <c r="C21" s="4" t="inlineStr">
        <is>
          <t xml:space="preserve"> </t>
        </is>
      </c>
      <c r="D21" s="4" t="inlineStr">
        <is>
          <t xml:space="preserve"> </t>
        </is>
      </c>
      <c r="E21" s="4" t="inlineStr">
        <is>
          <t xml:space="preserve"> </t>
        </is>
      </c>
      <c r="F21" s="4" t="inlineStr">
        <is>
          <t>10 years</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Lessor - Future minimum lease payments to be received (Details) ¥ in Thousands, $ in Thousands</t>
        </is>
      </c>
      <c r="B1" s="2" t="inlineStr">
        <is>
          <t>Dec. 31, 2023 CNY (¥)</t>
        </is>
      </c>
      <c r="C1" s="2" t="inlineStr">
        <is>
          <t>Dec. 31, 2023 USD ($)</t>
        </is>
      </c>
      <c r="D1" s="2" t="inlineStr">
        <is>
          <t>Dec. 31, 2022 CNY (¥)</t>
        </is>
      </c>
    </row>
    <row r="2">
      <c r="A2" s="3" t="inlineStr">
        <is>
          <t>Future minimum lease payments to be received for direct financing and sales-type leases</t>
        </is>
      </c>
      <c r="B2" s="4" t="inlineStr">
        <is>
          <t xml:space="preserve"> </t>
        </is>
      </c>
      <c r="C2" s="4" t="inlineStr">
        <is>
          <t xml:space="preserve"> </t>
        </is>
      </c>
      <c r="D2" s="4" t="inlineStr">
        <is>
          <t xml:space="preserve"> </t>
        </is>
      </c>
    </row>
    <row r="3">
      <c r="A3" s="4" t="inlineStr">
        <is>
          <t>For the year ending December 31, 2024</t>
        </is>
      </c>
      <c r="B3" s="6" t="n">
        <v>52253</v>
      </c>
      <c r="C3" s="7" t="n">
        <v>7359</v>
      </c>
      <c r="D3" s="4" t="inlineStr">
        <is>
          <t xml:space="preserve"> </t>
        </is>
      </c>
    </row>
    <row r="4">
      <c r="A4" s="4" t="inlineStr">
        <is>
          <t>For the year ending December 31, 2025</t>
        </is>
      </c>
      <c r="B4" s="5" t="n">
        <v>332</v>
      </c>
      <c r="C4" s="5" t="n">
        <v>46</v>
      </c>
      <c r="D4" s="4" t="inlineStr">
        <is>
          <t xml:space="preserve"> </t>
        </is>
      </c>
    </row>
    <row r="5">
      <c r="A5" s="4" t="inlineStr">
        <is>
          <t>Net minimum lease payments receivable</t>
        </is>
      </c>
      <c r="B5" s="5" t="n">
        <v>52585</v>
      </c>
      <c r="C5" s="5" t="n">
        <v>7405</v>
      </c>
      <c r="D5" s="6" t="n">
        <v>93875</v>
      </c>
    </row>
    <row r="6">
      <c r="A6" s="4" t="inlineStr">
        <is>
          <t>Less: Unearned income</t>
        </is>
      </c>
      <c r="B6" s="5" t="n">
        <v>-4346</v>
      </c>
      <c r="C6" s="5" t="n">
        <v>-611</v>
      </c>
      <c r="D6" s="5" t="n">
        <v>-10620</v>
      </c>
    </row>
    <row r="7">
      <c r="A7" s="4" t="inlineStr">
        <is>
          <t>Net investment in direct financing and sales-type leases</t>
        </is>
      </c>
      <c r="B7" s="6" t="n">
        <v>48239</v>
      </c>
      <c r="C7" s="7" t="n">
        <v>6794</v>
      </c>
      <c r="D7" s="6" t="n">
        <v>832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LEASES - Financing and operating leases as Lesse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08066</v>
      </c>
      <c r="C4" s="7" t="n">
        <v>85644</v>
      </c>
      <c r="D4" s="6" t="n">
        <v>671422</v>
      </c>
      <c r="E4" s="6" t="n">
        <v>674892</v>
      </c>
    </row>
    <row r="5">
      <c r="A5" s="4" t="inlineStr">
        <is>
          <t>Short-term Lease, Cost</t>
        </is>
      </c>
      <c r="B5" s="5" t="n">
        <v>4415</v>
      </c>
      <c r="C5" s="5" t="n">
        <v>622</v>
      </c>
      <c r="D5" s="5" t="n">
        <v>116107</v>
      </c>
      <c r="E5" s="5" t="n">
        <v>100766</v>
      </c>
    </row>
    <row r="6">
      <c r="A6" s="3" t="inlineStr">
        <is>
          <t>Financing lease cost:</t>
        </is>
      </c>
      <c r="B6" s="4" t="inlineStr">
        <is>
          <t xml:space="preserve"> </t>
        </is>
      </c>
      <c r="C6" s="4" t="inlineStr">
        <is>
          <t xml:space="preserve"> </t>
        </is>
      </c>
      <c r="D6" s="4" t="inlineStr">
        <is>
          <t xml:space="preserve"> </t>
        </is>
      </c>
      <c r="E6" s="4" t="inlineStr">
        <is>
          <t xml:space="preserve"> </t>
        </is>
      </c>
    </row>
    <row r="7">
      <c r="A7" s="4" t="inlineStr">
        <is>
          <t>Amortization of ROU assets</t>
        </is>
      </c>
      <c r="B7" s="5" t="n">
        <v>242</v>
      </c>
      <c r="C7" s="5" t="n">
        <v>34</v>
      </c>
      <c r="D7" s="5" t="n">
        <v>2313</v>
      </c>
      <c r="E7" s="5" t="n">
        <v>1293</v>
      </c>
    </row>
    <row r="8">
      <c r="A8" s="4" t="inlineStr">
        <is>
          <t>Interest</t>
        </is>
      </c>
      <c r="B8" s="5" t="n">
        <v>88</v>
      </c>
      <c r="C8" s="5" t="n">
        <v>12</v>
      </c>
      <c r="D8" s="5" t="n">
        <v>202</v>
      </c>
      <c r="E8" s="5" t="n">
        <v>169</v>
      </c>
    </row>
    <row r="9">
      <c r="A9" s="4" t="inlineStr">
        <is>
          <t>Total lease cost</t>
        </is>
      </c>
      <c r="B9" s="5" t="n">
        <v>612811</v>
      </c>
      <c r="C9" s="5" t="n">
        <v>86312</v>
      </c>
      <c r="D9" s="5" t="n">
        <v>790044</v>
      </c>
      <c r="E9" s="5" t="n">
        <v>777120</v>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row>
    <row r="11">
      <c r="A11" s="4" t="inlineStr">
        <is>
          <t>Operating cash flows from operating leases</t>
        </is>
      </c>
      <c r="B11" s="5" t="n">
        <v>612224</v>
      </c>
      <c r="C11" s="5" t="n">
        <v>86230</v>
      </c>
      <c r="D11" s="5" t="n">
        <v>770580</v>
      </c>
      <c r="E11" s="5" t="n">
        <v>745032</v>
      </c>
    </row>
    <row r="12">
      <c r="A12" s="4" t="inlineStr">
        <is>
          <t>Operating cash flows from financing leases</t>
        </is>
      </c>
      <c r="B12" s="5" t="n">
        <v>88</v>
      </c>
      <c r="C12" s="5" t="n">
        <v>12</v>
      </c>
      <c r="D12" s="5" t="n">
        <v>202</v>
      </c>
      <c r="E12" s="5" t="n">
        <v>169</v>
      </c>
    </row>
    <row r="13">
      <c r="A13" s="4" t="inlineStr">
        <is>
          <t>Financing cash flows from financing leases</t>
        </is>
      </c>
      <c r="B13" s="5" t="n">
        <v>1193</v>
      </c>
      <c r="C13" s="5" t="n">
        <v>168</v>
      </c>
      <c r="D13" s="5" t="n">
        <v>1772</v>
      </c>
      <c r="E13" s="5" t="n">
        <v>1481</v>
      </c>
    </row>
    <row r="14">
      <c r="A14" s="4" t="inlineStr">
        <is>
          <t>ROU assets obtained in exchange for new operating lease liabilities</t>
        </is>
      </c>
      <c r="B14" s="5" t="n">
        <v>328599</v>
      </c>
      <c r="C14" s="5" t="n">
        <v>46282</v>
      </c>
      <c r="D14" s="5" t="n">
        <v>560056</v>
      </c>
      <c r="E14" s="5" t="n">
        <v>780576</v>
      </c>
    </row>
    <row r="15">
      <c r="A15" s="4" t="inlineStr">
        <is>
          <t>ROU obtained in exchange for new finance lease liabilities</t>
        </is>
      </c>
      <c r="B15" s="6" t="n">
        <v>643</v>
      </c>
      <c r="C15" s="7" t="n">
        <v>91</v>
      </c>
      <c r="D15" s="6" t="n">
        <v>38134</v>
      </c>
      <c r="E15" s="6" t="n">
        <v>1493</v>
      </c>
    </row>
    <row r="16">
      <c r="A16" s="3" t="inlineStr">
        <is>
          <t>Weighted-average remaining lease term (in years):</t>
        </is>
      </c>
      <c r="B16" s="4" t="inlineStr">
        <is>
          <t xml:space="preserve"> </t>
        </is>
      </c>
      <c r="C16" s="4" t="inlineStr">
        <is>
          <t xml:space="preserve"> </t>
        </is>
      </c>
      <c r="D16" s="4" t="inlineStr">
        <is>
          <t xml:space="preserve"> </t>
        </is>
      </c>
      <c r="E16" s="4" t="inlineStr">
        <is>
          <t xml:space="preserve"> </t>
        </is>
      </c>
    </row>
    <row r="17">
      <c r="A17" s="4" t="inlineStr">
        <is>
          <t>Operating leases</t>
        </is>
      </c>
      <c r="B17" s="4" t="inlineStr">
        <is>
          <t>3 years 5 months 15 days</t>
        </is>
      </c>
      <c r="C17" s="4" t="inlineStr">
        <is>
          <t>3 years 5 months 15 days</t>
        </is>
      </c>
      <c r="D17" s="4" t="inlineStr">
        <is>
          <t>4 years 6 months 29 days</t>
        </is>
      </c>
      <c r="E17" s="4" t="inlineStr">
        <is>
          <t>5 years 10 days</t>
        </is>
      </c>
    </row>
    <row r="18">
      <c r="A18" s="4" t="inlineStr">
        <is>
          <t>Financing leases</t>
        </is>
      </c>
      <c r="B18" s="4" t="inlineStr">
        <is>
          <t>1 year 7 months 6 days</t>
        </is>
      </c>
      <c r="C18" s="4" t="inlineStr">
        <is>
          <t>1 year 7 months 6 days</t>
        </is>
      </c>
      <c r="D18" s="4" t="inlineStr">
        <is>
          <t>2 years 11 months 26 days</t>
        </is>
      </c>
      <c r="E18" s="4" t="inlineStr">
        <is>
          <t>2 years 9 months 14 days</t>
        </is>
      </c>
    </row>
    <row r="19">
      <c r="A19" s="3" t="inlineStr">
        <is>
          <t>Weighted-average discount rate:</t>
        </is>
      </c>
      <c r="B19" s="4" t="inlineStr">
        <is>
          <t xml:space="preserve"> </t>
        </is>
      </c>
      <c r="C19" s="4" t="inlineStr">
        <is>
          <t xml:space="preserve"> </t>
        </is>
      </c>
      <c r="D19" s="4" t="inlineStr">
        <is>
          <t xml:space="preserve"> </t>
        </is>
      </c>
      <c r="E19" s="4" t="inlineStr">
        <is>
          <t xml:space="preserve"> </t>
        </is>
      </c>
    </row>
    <row r="20">
      <c r="A20" s="4" t="inlineStr">
        <is>
          <t>Operating leases</t>
        </is>
      </c>
      <c r="B20" s="13" t="n">
        <v>0.0752</v>
      </c>
      <c r="C20" s="13" t="n">
        <v>0.0752</v>
      </c>
      <c r="D20" s="13" t="n">
        <v>0.0786</v>
      </c>
      <c r="E20" s="13" t="n">
        <v>0.0767</v>
      </c>
    </row>
    <row r="21">
      <c r="A21" s="4" t="inlineStr">
        <is>
          <t>Financing leases</t>
        </is>
      </c>
      <c r="B21" s="13" t="n">
        <v>0.0617</v>
      </c>
      <c r="C21" s="13" t="n">
        <v>0.0617</v>
      </c>
      <c r="D21" s="13" t="n">
        <v>0.0567</v>
      </c>
      <c r="E21" s="13" t="n">
        <v>0.0519</v>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Remaining Lease Term</t>
        </is>
      </c>
      <c r="B24" s="4" t="inlineStr">
        <is>
          <t>20 years</t>
        </is>
      </c>
      <c r="C24" s="4" t="inlineStr">
        <is>
          <t>20 years</t>
        </is>
      </c>
      <c r="D24" s="4" t="inlineStr">
        <is>
          <t xml:space="preserve"> </t>
        </is>
      </c>
      <c r="E24" s="4" t="inlineStr">
        <is>
          <t xml:space="preserve"> </t>
        </is>
      </c>
    </row>
    <row r="25">
      <c r="A25" s="4" t="inlineStr">
        <is>
          <t>Cost of revenues</t>
        </is>
      </c>
      <c r="B25" s="4" t="inlineStr">
        <is>
          <t xml:space="preserve"> </t>
        </is>
      </c>
      <c r="C25" s="4" t="inlineStr">
        <is>
          <t xml:space="preserve"> </t>
        </is>
      </c>
      <c r="D25" s="4" t="inlineStr">
        <is>
          <t xml:space="preserve"> </t>
        </is>
      </c>
      <c r="E25" s="4" t="inlineStr">
        <is>
          <t xml:space="preserve"> </t>
        </is>
      </c>
    </row>
    <row r="26">
      <c r="A26" s="3" t="inlineStr">
        <is>
          <t>Weighted-average discount rate:</t>
        </is>
      </c>
      <c r="B26" s="4" t="inlineStr">
        <is>
          <t xml:space="preserve"> </t>
        </is>
      </c>
      <c r="C26" s="4" t="inlineStr">
        <is>
          <t xml:space="preserve"> </t>
        </is>
      </c>
      <c r="D26" s="4" t="inlineStr">
        <is>
          <t xml:space="preserve"> </t>
        </is>
      </c>
      <c r="E26" s="4" t="inlineStr">
        <is>
          <t xml:space="preserve"> </t>
        </is>
      </c>
    </row>
    <row r="27">
      <c r="A27" s="4" t="inlineStr">
        <is>
          <t>Total operating and short-term lease costs</t>
        </is>
      </c>
      <c r="B27" s="6" t="n">
        <v>566296</v>
      </c>
      <c r="C27" s="7" t="n">
        <v>80043</v>
      </c>
      <c r="D27" s="6" t="n">
        <v>755519</v>
      </c>
      <c r="E27" s="6" t="n">
        <v>740554</v>
      </c>
    </row>
    <row r="28">
      <c r="A28" s="4" t="inlineStr">
        <is>
          <t>Selling expenses</t>
        </is>
      </c>
      <c r="B28" s="4" t="inlineStr">
        <is>
          <t xml:space="preserve"> </t>
        </is>
      </c>
      <c r="C28" s="4" t="inlineStr">
        <is>
          <t xml:space="preserve"> </t>
        </is>
      </c>
      <c r="D28" s="4" t="inlineStr">
        <is>
          <t xml:space="preserve"> </t>
        </is>
      </c>
      <c r="E28" s="4" t="inlineStr">
        <is>
          <t xml:space="preserve"> </t>
        </is>
      </c>
    </row>
    <row r="29">
      <c r="A29" s="3" t="inlineStr">
        <is>
          <t>Weighted-average discount rate:</t>
        </is>
      </c>
      <c r="B29" s="4" t="inlineStr">
        <is>
          <t xml:space="preserve"> </t>
        </is>
      </c>
      <c r="C29" s="4" t="inlineStr">
        <is>
          <t xml:space="preserve"> </t>
        </is>
      </c>
      <c r="D29" s="4" t="inlineStr">
        <is>
          <t xml:space="preserve"> </t>
        </is>
      </c>
      <c r="E29" s="4" t="inlineStr">
        <is>
          <t xml:space="preserve"> </t>
        </is>
      </c>
    </row>
    <row r="30">
      <c r="A30" s="4" t="inlineStr">
        <is>
          <t>Total operating and short-term lease costs</t>
        </is>
      </c>
      <c r="B30" s="5" t="n">
        <v>2044</v>
      </c>
      <c r="C30" s="5" t="n">
        <v>288</v>
      </c>
      <c r="D30" s="5" t="n">
        <v>1616</v>
      </c>
      <c r="E30" s="5" t="n">
        <v>1035</v>
      </c>
    </row>
    <row r="31">
      <c r="A31" s="4" t="inlineStr">
        <is>
          <t>General and administrative expenses</t>
        </is>
      </c>
      <c r="B31" s="4" t="inlineStr">
        <is>
          <t xml:space="preserve"> </t>
        </is>
      </c>
      <c r="C31" s="4" t="inlineStr">
        <is>
          <t xml:space="preserve"> </t>
        </is>
      </c>
      <c r="D31" s="4" t="inlineStr">
        <is>
          <t xml:space="preserve"> </t>
        </is>
      </c>
      <c r="E31" s="4" t="inlineStr">
        <is>
          <t xml:space="preserve"> </t>
        </is>
      </c>
    </row>
    <row r="32">
      <c r="A32" s="3" t="inlineStr">
        <is>
          <t>Weighted-average discount rate:</t>
        </is>
      </c>
      <c r="B32" s="4" t="inlineStr">
        <is>
          <t xml:space="preserve"> </t>
        </is>
      </c>
      <c r="C32" s="4" t="inlineStr">
        <is>
          <t xml:space="preserve"> </t>
        </is>
      </c>
      <c r="D32" s="4" t="inlineStr">
        <is>
          <t xml:space="preserve"> </t>
        </is>
      </c>
      <c r="E32" s="4" t="inlineStr">
        <is>
          <t xml:space="preserve"> </t>
        </is>
      </c>
    </row>
    <row r="33">
      <c r="A33" s="4" t="inlineStr">
        <is>
          <t>Total operating and short-term lease costs</t>
        </is>
      </c>
      <c r="B33" s="6" t="n">
        <v>42141</v>
      </c>
      <c r="C33" s="7" t="n">
        <v>5935</v>
      </c>
      <c r="D33" s="6" t="n">
        <v>30394</v>
      </c>
      <c r="E33" s="6" t="n">
        <v>34069</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Future minimum lease payments for operating and financing leases as lessee (Details) - Dec. 31, 2023 ¥ in Thousands, $ in Thousands</t>
        </is>
      </c>
      <c r="B1" s="2" t="inlineStr">
        <is>
          <t>CNY (¥)</t>
        </is>
      </c>
      <c r="C1" s="2" t="inlineStr">
        <is>
          <t>USD ($)</t>
        </is>
      </c>
    </row>
    <row r="2">
      <c r="A2" s="3" t="inlineStr">
        <is>
          <t>Operating Leases</t>
        </is>
      </c>
      <c r="B2" s="4" t="inlineStr">
        <is>
          <t xml:space="preserve"> </t>
        </is>
      </c>
      <c r="C2" s="4" t="inlineStr">
        <is>
          <t xml:space="preserve"> </t>
        </is>
      </c>
    </row>
    <row r="3">
      <c r="A3" s="4" t="inlineStr">
        <is>
          <t>For the year ended December 31, 2024</t>
        </is>
      </c>
      <c r="B3" s="6" t="n">
        <v>604939</v>
      </c>
      <c r="C3" s="7" t="n">
        <v>85203</v>
      </c>
    </row>
    <row r="4">
      <c r="A4" s="4" t="inlineStr">
        <is>
          <t>For the year ended December 31, 2025</t>
        </is>
      </c>
      <c r="B4" s="5" t="n">
        <v>405398</v>
      </c>
      <c r="C4" s="5" t="n">
        <v>57099</v>
      </c>
    </row>
    <row r="5">
      <c r="A5" s="4" t="inlineStr">
        <is>
          <t>For the year ended December 31, 2026</t>
        </is>
      </c>
      <c r="B5" s="5" t="n">
        <v>253910</v>
      </c>
      <c r="C5" s="5" t="n">
        <v>35762</v>
      </c>
    </row>
    <row r="6">
      <c r="A6" s="4" t="inlineStr">
        <is>
          <t>For the year ended December 31, 2027</t>
        </is>
      </c>
      <c r="B6" s="5" t="n">
        <v>134735</v>
      </c>
      <c r="C6" s="5" t="n">
        <v>18977</v>
      </c>
    </row>
    <row r="7">
      <c r="A7" s="4" t="inlineStr">
        <is>
          <t>For the year ended December 31, 2028</t>
        </is>
      </c>
      <c r="B7" s="5" t="n">
        <v>72142</v>
      </c>
      <c r="C7" s="5" t="n">
        <v>10161</v>
      </c>
    </row>
    <row r="8">
      <c r="A8" s="4" t="inlineStr">
        <is>
          <t>Thereafter</t>
        </is>
      </c>
      <c r="B8" s="5" t="n">
        <v>218284</v>
      </c>
      <c r="C8" s="5" t="n">
        <v>30745</v>
      </c>
    </row>
    <row r="9">
      <c r="A9" s="4" t="inlineStr">
        <is>
          <t>Total minimum lease payments</t>
        </is>
      </c>
      <c r="B9" s="5" t="n">
        <v>1689408</v>
      </c>
      <c r="C9" s="5" t="n">
        <v>237947</v>
      </c>
    </row>
    <row r="10">
      <c r="A10" s="4" t="inlineStr">
        <is>
          <t>Less: imputed interest</t>
        </is>
      </c>
      <c r="B10" s="5" t="n">
        <v>303104</v>
      </c>
      <c r="C10" s="5" t="n">
        <v>42690</v>
      </c>
    </row>
    <row r="11">
      <c r="A11" s="4" t="inlineStr">
        <is>
          <t>Total lease liability balance</t>
        </is>
      </c>
      <c r="B11" s="5" t="n">
        <v>1386304</v>
      </c>
      <c r="C11" s="5" t="n">
        <v>195257</v>
      </c>
    </row>
    <row r="12">
      <c r="A12" s="4" t="inlineStr">
        <is>
          <t>Minimum payments related to leases not yet commenced as of December 31, 2023</t>
        </is>
      </c>
      <c r="B12" s="5" t="n">
        <v>46110</v>
      </c>
      <c r="C12" s="5" t="n">
        <v>6494</v>
      </c>
    </row>
    <row r="13">
      <c r="A13" s="3" t="inlineStr">
        <is>
          <t>Financing leases</t>
        </is>
      </c>
      <c r="B13" s="4" t="inlineStr">
        <is>
          <t xml:space="preserve"> </t>
        </is>
      </c>
      <c r="C13" s="4" t="inlineStr">
        <is>
          <t xml:space="preserve"> </t>
        </is>
      </c>
    </row>
    <row r="14">
      <c r="A14" s="4" t="inlineStr">
        <is>
          <t>For the year ended December 31, 2024</t>
        </is>
      </c>
      <c r="B14" s="5" t="n">
        <v>862</v>
      </c>
      <c r="C14" s="5" t="n">
        <v>121</v>
      </c>
    </row>
    <row r="15">
      <c r="A15" s="4" t="inlineStr">
        <is>
          <t>For the year ended December 31, 2025</t>
        </is>
      </c>
      <c r="B15" s="5" t="n">
        <v>389</v>
      </c>
      <c r="C15" s="5" t="n">
        <v>55</v>
      </c>
    </row>
    <row r="16">
      <c r="A16" s="4" t="inlineStr">
        <is>
          <t>For the year ended December 31, 2026</t>
        </is>
      </c>
      <c r="B16" s="5" t="n">
        <v>260</v>
      </c>
      <c r="C16" s="5" t="n">
        <v>37</v>
      </c>
    </row>
    <row r="17">
      <c r="A17" s="4" t="inlineStr">
        <is>
          <t>For the year ended December 31, 2027</t>
        </is>
      </c>
      <c r="B17" s="5" t="n">
        <v>149</v>
      </c>
      <c r="C17" s="5" t="n">
        <v>21</v>
      </c>
    </row>
    <row r="18">
      <c r="A18" s="4" t="inlineStr">
        <is>
          <t>For the year ended December 31, 2028</t>
        </is>
      </c>
      <c r="B18" s="5" t="n">
        <v>92</v>
      </c>
      <c r="C18" s="5" t="n">
        <v>13</v>
      </c>
    </row>
    <row r="19">
      <c r="A19" s="4" t="inlineStr">
        <is>
          <t>Total minimum lease payments</t>
        </is>
      </c>
      <c r="B19" s="5" t="n">
        <v>1752</v>
      </c>
      <c r="C19" s="5" t="n">
        <v>247</v>
      </c>
    </row>
    <row r="20">
      <c r="A20" s="4" t="inlineStr">
        <is>
          <t>Less: imputed interest</t>
        </is>
      </c>
      <c r="B20" s="5" t="n">
        <v>103</v>
      </c>
      <c r="C20" s="5" t="n">
        <v>15</v>
      </c>
    </row>
    <row r="21">
      <c r="A21" s="4" t="inlineStr">
        <is>
          <t>Total lease liability balance</t>
        </is>
      </c>
      <c r="B21" s="6" t="n">
        <v>1649</v>
      </c>
      <c r="C21" s="7" t="n">
        <v>2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Classifications (Details) ¥ in Thousands, $ in Thousands</t>
        </is>
      </c>
      <c r="B1" s="2" t="inlineStr">
        <is>
          <t>Dec. 31, 2023 CNY (¥)</t>
        </is>
      </c>
      <c r="C1" s="2" t="inlineStr">
        <is>
          <t>Dec. 31, 2023 USD ($)</t>
        </is>
      </c>
      <c r="D1" s="2" t="inlineStr">
        <is>
          <t>Dec. 31, 2022 CNY (¥)</t>
        </is>
      </c>
    </row>
    <row r="2">
      <c r="A2" s="3" t="inlineStr">
        <is>
          <t>LONG-TERM INVESTMENTS</t>
        </is>
      </c>
      <c r="B2" s="4" t="inlineStr">
        <is>
          <t xml:space="preserve"> </t>
        </is>
      </c>
      <c r="C2" s="4" t="inlineStr">
        <is>
          <t xml:space="preserve"> </t>
        </is>
      </c>
      <c r="D2" s="4" t="inlineStr">
        <is>
          <t xml:space="preserve"> </t>
        </is>
      </c>
    </row>
    <row r="3">
      <c r="A3" s="4" t="inlineStr">
        <is>
          <t>Equity investments without readily determinable fair value</t>
        </is>
      </c>
      <c r="B3" s="6" t="n">
        <v>156859</v>
      </c>
      <c r="C3" s="7" t="n">
        <v>22093</v>
      </c>
      <c r="D3" s="6" t="n">
        <v>156859</v>
      </c>
    </row>
    <row r="4">
      <c r="A4" s="4" t="inlineStr">
        <is>
          <t>Total Long-term Investments</t>
        </is>
      </c>
      <c r="B4" s="6" t="n">
        <v>156859</v>
      </c>
      <c r="C4" s="7" t="n">
        <v>22093</v>
      </c>
      <c r="D4" s="6" t="n">
        <v>1568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Equity investments without readily determinable fair value - Tabular Information (Details) ¥ in Thousands, $ in Thousands</t>
        </is>
      </c>
      <c r="B1" s="2" t="inlineStr">
        <is>
          <t>Dec. 31, 2023 CNY (¥)</t>
        </is>
      </c>
      <c r="C1" s="2" t="inlineStr">
        <is>
          <t>Dec. 31, 2023 USD ($)</t>
        </is>
      </c>
      <c r="D1" s="2" t="inlineStr">
        <is>
          <t>Dec. 31, 2022 CNY (¥)</t>
        </is>
      </c>
    </row>
    <row r="2">
      <c r="A2" s="3" t="inlineStr">
        <is>
          <t>LONG-TERM INVESTMENTS</t>
        </is>
      </c>
      <c r="B2" s="4" t="inlineStr">
        <is>
          <t xml:space="preserve"> </t>
        </is>
      </c>
      <c r="C2" s="4" t="inlineStr">
        <is>
          <t xml:space="preserve"> </t>
        </is>
      </c>
      <c r="D2" s="4" t="inlineStr">
        <is>
          <t xml:space="preserve"> </t>
        </is>
      </c>
    </row>
    <row r="3">
      <c r="A3" s="4" t="inlineStr">
        <is>
          <t>Initial cost basis</t>
        </is>
      </c>
      <c r="B3" s="6" t="n">
        <v>57241</v>
      </c>
      <c r="C3" s="7" t="n">
        <v>8062</v>
      </c>
      <c r="D3" s="6" t="n">
        <v>57241</v>
      </c>
    </row>
    <row r="4">
      <c r="A4" s="4" t="inlineStr">
        <is>
          <t>Cumulative unrealized gains</t>
        </is>
      </c>
      <c r="B4" s="5" t="n">
        <v>116930</v>
      </c>
      <c r="C4" s="5" t="n">
        <v>16469</v>
      </c>
      <c r="D4" s="5" t="n">
        <v>116930</v>
      </c>
    </row>
    <row r="5">
      <c r="A5" s="4" t="inlineStr">
        <is>
          <t>Cumulative unrealized losses (including impairment)</t>
        </is>
      </c>
      <c r="B5" s="5" t="n">
        <v>-17312</v>
      </c>
      <c r="C5" s="5" t="n">
        <v>-2438</v>
      </c>
      <c r="D5" s="5" t="n">
        <v>-17312</v>
      </c>
    </row>
    <row r="6">
      <c r="A6" s="4" t="inlineStr">
        <is>
          <t>Total carrying value</t>
        </is>
      </c>
      <c r="B6" s="6" t="n">
        <v>156859</v>
      </c>
      <c r="C6" s="7" t="n">
        <v>22093</v>
      </c>
      <c r="D6" s="6" t="n">
        <v>1568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Total unrealized and realized gains and losses of equity investments without readily determinable fair value (Details) - CNY (¥) ¥ in Thousands</t>
        </is>
      </c>
      <c r="B1" s="2" t="inlineStr">
        <is>
          <t>12 Months Ended</t>
        </is>
      </c>
    </row>
    <row r="2">
      <c r="B2" s="2" t="inlineStr">
        <is>
          <t>Dec. 31, 2023</t>
        </is>
      </c>
      <c r="C2" s="2" t="inlineStr">
        <is>
          <t>Dec. 31, 2022</t>
        </is>
      </c>
      <c r="D2" s="2" t="inlineStr">
        <is>
          <t>Dec. 31, 2021</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Gross unrealized gains</t>
        </is>
      </c>
      <c r="B4" s="4" t="inlineStr">
        <is>
          <t xml:space="preserve"> </t>
        </is>
      </c>
      <c r="C4" s="4" t="inlineStr">
        <is>
          <t xml:space="preserve"> </t>
        </is>
      </c>
      <c r="D4" s="6" t="n">
        <v>58643</v>
      </c>
    </row>
    <row r="5">
      <c r="A5" s="4" t="inlineStr">
        <is>
          <t>Gross unrealized losses (including impairment)</t>
        </is>
      </c>
      <c r="B5" s="4" t="inlineStr">
        <is>
          <t xml:space="preserve"> </t>
        </is>
      </c>
      <c r="C5" s="6" t="n">
        <v>-12312</v>
      </c>
      <c r="D5" s="5" t="n">
        <v>-5000</v>
      </c>
    </row>
    <row r="6">
      <c r="A6" s="4" t="inlineStr">
        <is>
          <t>Net unrealized gains (loss) on equity securities held</t>
        </is>
      </c>
      <c r="B6" s="4" t="inlineStr">
        <is>
          <t xml:space="preserve"> </t>
        </is>
      </c>
      <c r="C6" s="5" t="n">
        <v>-12312</v>
      </c>
      <c r="D6" s="5" t="n">
        <v>53643</v>
      </c>
    </row>
    <row r="7">
      <c r="A7" s="4" t="inlineStr">
        <is>
          <t>Net realized gains on equity securities sold</t>
        </is>
      </c>
      <c r="B7" s="4" t="inlineStr">
        <is>
          <t xml:space="preserve"> </t>
        </is>
      </c>
      <c r="C7" s="4" t="inlineStr">
        <is>
          <t xml:space="preserve"> </t>
        </is>
      </c>
      <c r="D7" s="5" t="n">
        <v>247145</v>
      </c>
    </row>
    <row r="8">
      <c r="A8" s="4" t="inlineStr">
        <is>
          <t>Total net gains (loss) recognized</t>
        </is>
      </c>
      <c r="B8" s="4" t="inlineStr">
        <is>
          <t xml:space="preserve"> </t>
        </is>
      </c>
      <c r="C8" s="5" t="n">
        <v>-12312</v>
      </c>
      <c r="D8" s="5" t="n">
        <v>300788</v>
      </c>
    </row>
    <row r="9">
      <c r="A9" s="4" t="inlineStr">
        <is>
          <t>Gross unrealized losses (downward adjustments excluding impairment)</t>
        </is>
      </c>
      <c r="B9" s="6" t="n">
        <v>0</v>
      </c>
      <c r="C9" s="5" t="n">
        <v>0</v>
      </c>
      <c r="D9" s="5" t="n">
        <v>0</v>
      </c>
    </row>
    <row r="10">
      <c r="A10" s="4" t="inlineStr">
        <is>
          <t>Impairment losses</t>
        </is>
      </c>
      <c r="B10" s="6" t="n">
        <v>0</v>
      </c>
      <c r="C10" s="4" t="inlineStr">
        <is>
          <t xml:space="preserve"> </t>
        </is>
      </c>
      <c r="D10" s="4" t="inlineStr">
        <is>
          <t xml:space="preserve"> </t>
        </is>
      </c>
    </row>
    <row r="11">
      <c r="A11" s="4" t="inlineStr">
        <is>
          <t>Other expense</t>
        </is>
      </c>
      <c r="B11" s="4" t="inlineStr">
        <is>
          <t xml:space="preserve"> </t>
        </is>
      </c>
      <c r="C11" s="4" t="inlineStr">
        <is>
          <t xml:space="preserve"> </t>
        </is>
      </c>
      <c r="D11" s="4" t="inlineStr">
        <is>
          <t xml:space="preserve"> </t>
        </is>
      </c>
    </row>
    <row r="12">
      <c r="A12" s="3" t="inlineStr">
        <is>
          <t>Equity Securities without Readily Determinable Fair Value [Line Items]</t>
        </is>
      </c>
      <c r="B12" s="4" t="inlineStr">
        <is>
          <t xml:space="preserve"> </t>
        </is>
      </c>
      <c r="C12" s="4" t="inlineStr">
        <is>
          <t xml:space="preserve"> </t>
        </is>
      </c>
      <c r="D12" s="4" t="inlineStr">
        <is>
          <t xml:space="preserve"> </t>
        </is>
      </c>
    </row>
    <row r="13">
      <c r="A13" s="4" t="inlineStr">
        <is>
          <t>Gross unrealized losses (including impairment)</t>
        </is>
      </c>
      <c r="B13" s="4" t="inlineStr">
        <is>
          <t xml:space="preserve"> </t>
        </is>
      </c>
      <c r="C13" s="6" t="n">
        <v>-12312</v>
      </c>
      <c r="D13" s="6" t="n">
        <v>-5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Equity investments without readily determinable fair value (Details) ¥ in Thousands, $ in Thousands</t>
        </is>
      </c>
      <c r="B1" s="2" t="inlineStr">
        <is>
          <t>12 Months Ended</t>
        </is>
      </c>
    </row>
    <row r="2">
      <c r="B2" s="2" t="inlineStr">
        <is>
          <t>Dec. 31, 2021 CNY (¥)</t>
        </is>
      </c>
      <c r="C2" s="2" t="inlineStr">
        <is>
          <t>Dec. 31, 2023 CNY (¥)</t>
        </is>
      </c>
      <c r="D2" s="2" t="inlineStr">
        <is>
          <t>Dec. 31, 2023 USD ($)</t>
        </is>
      </c>
      <c r="E2" s="2" t="inlineStr">
        <is>
          <t>Dec. 31, 2022 CNY (¥)</t>
        </is>
      </c>
    </row>
    <row r="3">
      <c r="A3" s="3" t="inlineStr">
        <is>
          <t>Equity method investment</t>
        </is>
      </c>
      <c r="B3" s="4" t="inlineStr">
        <is>
          <t xml:space="preserve"> </t>
        </is>
      </c>
      <c r="C3" s="4" t="inlineStr">
        <is>
          <t xml:space="preserve"> </t>
        </is>
      </c>
      <c r="D3" s="4" t="inlineStr">
        <is>
          <t xml:space="preserve"> </t>
        </is>
      </c>
      <c r="E3" s="4" t="inlineStr">
        <is>
          <t xml:space="preserve"> </t>
        </is>
      </c>
    </row>
    <row r="4">
      <c r="A4" s="4" t="inlineStr">
        <is>
          <t>Equity investments without readily determinable fair value, carrying amount</t>
        </is>
      </c>
      <c r="B4" s="4" t="inlineStr">
        <is>
          <t xml:space="preserve"> </t>
        </is>
      </c>
      <c r="C4" s="6" t="n">
        <v>156859</v>
      </c>
      <c r="D4" s="7" t="n">
        <v>22093</v>
      </c>
      <c r="E4" s="6" t="n">
        <v>156859</v>
      </c>
    </row>
    <row r="5">
      <c r="A5" s="4" t="inlineStr">
        <is>
          <t>Cash consideration</t>
        </is>
      </c>
      <c r="B5" s="6" t="n">
        <v>354018</v>
      </c>
      <c r="C5" s="4" t="inlineStr">
        <is>
          <t xml:space="preserve"> </t>
        </is>
      </c>
      <c r="D5" s="4" t="inlineStr">
        <is>
          <t xml:space="preserve"> </t>
        </is>
      </c>
      <c r="E5" s="4" t="inlineStr">
        <is>
          <t xml:space="preserve"> </t>
        </is>
      </c>
    </row>
    <row r="6">
      <c r="A6" s="4" t="inlineStr">
        <is>
          <t>Net realized gains on equity securities sold</t>
        </is>
      </c>
      <c r="B6" s="5" t="n">
        <v>247145</v>
      </c>
      <c r="C6" s="4" t="inlineStr">
        <is>
          <t xml:space="preserve"> </t>
        </is>
      </c>
      <c r="D6" s="4" t="inlineStr">
        <is>
          <t xml:space="preserve"> </t>
        </is>
      </c>
      <c r="E6" s="4" t="inlineStr">
        <is>
          <t xml:space="preserve"> </t>
        </is>
      </c>
    </row>
    <row r="7">
      <c r="A7" s="4" t="inlineStr">
        <is>
          <t>Cainiao</t>
        </is>
      </c>
      <c r="B7" s="4" t="inlineStr">
        <is>
          <t xml:space="preserve"> </t>
        </is>
      </c>
      <c r="C7" s="4" t="inlineStr">
        <is>
          <t xml:space="preserve"> </t>
        </is>
      </c>
      <c r="D7" s="4" t="inlineStr">
        <is>
          <t xml:space="preserve"> </t>
        </is>
      </c>
      <c r="E7" s="4" t="inlineStr">
        <is>
          <t xml:space="preserve"> </t>
        </is>
      </c>
    </row>
    <row r="8">
      <c r="A8" s="3" t="inlineStr">
        <is>
          <t>Equity method investment</t>
        </is>
      </c>
      <c r="B8" s="4" t="inlineStr">
        <is>
          <t xml:space="preserve"> </t>
        </is>
      </c>
      <c r="C8" s="4" t="inlineStr">
        <is>
          <t xml:space="preserve"> </t>
        </is>
      </c>
      <c r="D8" s="4" t="inlineStr">
        <is>
          <t xml:space="preserve"> </t>
        </is>
      </c>
      <c r="E8" s="4" t="inlineStr">
        <is>
          <t xml:space="preserve"> </t>
        </is>
      </c>
    </row>
    <row r="9">
      <c r="A9" s="4" t="inlineStr">
        <is>
          <t>Equity investments without readily determinable fair value, carrying amount</t>
        </is>
      </c>
      <c r="B9" s="5" t="n">
        <v>71667</v>
      </c>
      <c r="C9" s="4" t="inlineStr">
        <is>
          <t xml:space="preserve"> </t>
        </is>
      </c>
      <c r="D9" s="4" t="inlineStr">
        <is>
          <t xml:space="preserve"> </t>
        </is>
      </c>
      <c r="E9" s="4" t="inlineStr">
        <is>
          <t xml:space="preserve"> </t>
        </is>
      </c>
    </row>
    <row r="10">
      <c r="A10" s="4" t="inlineStr">
        <is>
          <t>Cash consideration</t>
        </is>
      </c>
      <c r="B10" s="5" t="n">
        <v>220000</v>
      </c>
      <c r="C10" s="4" t="inlineStr">
        <is>
          <t xml:space="preserve"> </t>
        </is>
      </c>
      <c r="D10" s="4" t="inlineStr">
        <is>
          <t xml:space="preserve"> </t>
        </is>
      </c>
      <c r="E10" s="4" t="inlineStr">
        <is>
          <t xml:space="preserve"> </t>
        </is>
      </c>
    </row>
    <row r="11">
      <c r="A11" s="4" t="inlineStr">
        <is>
          <t>Net realized gains on equity securities sold</t>
        </is>
      </c>
      <c r="B11" s="6" t="n">
        <v>148333</v>
      </c>
      <c r="C11" s="4" t="inlineStr">
        <is>
          <t xml:space="preserve"> </t>
        </is>
      </c>
      <c r="D11" s="4" t="inlineStr">
        <is>
          <t xml:space="preserve"> </t>
        </is>
      </c>
      <c r="E11" s="4" t="inlineStr">
        <is>
          <t xml:space="preserve"> </t>
        </is>
      </c>
    </row>
    <row r="12">
      <c r="A12" s="4" t="inlineStr">
        <is>
          <t>Percent of share of equity investment without readily determinable fair value</t>
        </is>
      </c>
      <c r="B12" s="11" t="n">
        <v>0.01</v>
      </c>
      <c r="C12" s="4" t="inlineStr">
        <is>
          <t xml:space="preserve"> </t>
        </is>
      </c>
      <c r="D12" s="4" t="inlineStr">
        <is>
          <t xml:space="preserve"> </t>
        </is>
      </c>
      <c r="E12" s="4" t="inlineStr">
        <is>
          <t xml:space="preserve"> </t>
        </is>
      </c>
    </row>
    <row r="13">
      <c r="A13" s="4" t="inlineStr">
        <is>
          <t>Shanghai Fast Storehouse Intelligent Technology Co., Ltd</t>
        </is>
      </c>
      <c r="B13" s="4" t="inlineStr">
        <is>
          <t xml:space="preserve"> </t>
        </is>
      </c>
      <c r="C13" s="4" t="inlineStr">
        <is>
          <t xml:space="preserve"> </t>
        </is>
      </c>
      <c r="D13" s="4" t="inlineStr">
        <is>
          <t xml:space="preserve"> </t>
        </is>
      </c>
      <c r="E13" s="4" t="inlineStr">
        <is>
          <t xml:space="preserve"> </t>
        </is>
      </c>
    </row>
    <row r="14">
      <c r="A14" s="3" t="inlineStr">
        <is>
          <t>Equity method investment</t>
        </is>
      </c>
      <c r="B14" s="4" t="inlineStr">
        <is>
          <t xml:space="preserve"> </t>
        </is>
      </c>
      <c r="C14" s="4" t="inlineStr">
        <is>
          <t xml:space="preserve"> </t>
        </is>
      </c>
      <c r="D14" s="4" t="inlineStr">
        <is>
          <t xml:space="preserve"> </t>
        </is>
      </c>
      <c r="E14" s="4" t="inlineStr">
        <is>
          <t xml:space="preserve"> </t>
        </is>
      </c>
    </row>
    <row r="15">
      <c r="A15" s="4" t="inlineStr">
        <is>
          <t>Equity investments without readily determinable fair value, carrying amount</t>
        </is>
      </c>
      <c r="B15" s="6" t="n">
        <v>100149</v>
      </c>
      <c r="C15" s="4" t="inlineStr">
        <is>
          <t xml:space="preserve"> </t>
        </is>
      </c>
      <c r="D15" s="4" t="inlineStr">
        <is>
          <t xml:space="preserve"> </t>
        </is>
      </c>
      <c r="E15" s="4" t="inlineStr">
        <is>
          <t xml:space="preserve"> </t>
        </is>
      </c>
    </row>
    <row r="16">
      <c r="A16" s="4" t="inlineStr">
        <is>
          <t>Cash consideration</t>
        </is>
      </c>
      <c r="B16" s="5" t="n">
        <v>347294</v>
      </c>
      <c r="C16" s="4" t="inlineStr">
        <is>
          <t xml:space="preserve"> </t>
        </is>
      </c>
      <c r="D16" s="4" t="inlineStr">
        <is>
          <t xml:space="preserve"> </t>
        </is>
      </c>
      <c r="E16" s="4" t="inlineStr">
        <is>
          <t xml:space="preserve"> </t>
        </is>
      </c>
    </row>
    <row r="17">
      <c r="A17" s="4" t="inlineStr">
        <is>
          <t>Net realized gains on equity securities sold</t>
        </is>
      </c>
      <c r="B17" s="6" t="n">
        <v>247145</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01:57:55Z</dcterms:created>
  <dcterms:modified xmlns:dcterms="http://purl.org/dc/terms/" xmlns:xsi="http://www.w3.org/2001/XMLSchema-instance" xsi:type="dcterms:W3CDTF">2024-04-30T01:57:55Z</dcterms:modified>
</cp:coreProperties>
</file>